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igni" sheetId="8" state="visible" r:id="rId8"/>
    <sheet xmlns:r="http://schemas.openxmlformats.org/officeDocument/2006/relationships" name="Summary Of Accounting Policies " sheetId="9" state="visible" r:id="rId9"/>
    <sheet xmlns:r="http://schemas.openxmlformats.org/officeDocument/2006/relationships" name="Acquisition of Business"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Property and Casualty Insuranc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Long-term Equity-based Compensa" sheetId="17" state="visible" r:id="rId17"/>
    <sheet xmlns:r="http://schemas.openxmlformats.org/officeDocument/2006/relationships" name="Income From Continuing Operatio" sheetId="18" state="visible" r:id="rId18"/>
    <sheet xmlns:r="http://schemas.openxmlformats.org/officeDocument/2006/relationships" name="Other Comprehensive Income (Los" sheetId="19" state="visible" r:id="rId19"/>
    <sheet xmlns:r="http://schemas.openxmlformats.org/officeDocument/2006/relationships" name="Income From Investments" sheetId="20" state="visible" r:id="rId20"/>
    <sheet xmlns:r="http://schemas.openxmlformats.org/officeDocument/2006/relationships" name="Insurance Expenses" sheetId="21" state="visible" r:id="rId21"/>
    <sheet xmlns:r="http://schemas.openxmlformats.org/officeDocument/2006/relationships" name="Income Taxes" sheetId="22" state="visible" r:id="rId22"/>
    <sheet xmlns:r="http://schemas.openxmlformats.org/officeDocument/2006/relationships" name="Pension Benefits" sheetId="23" state="visible" r:id="rId23"/>
    <sheet xmlns:r="http://schemas.openxmlformats.org/officeDocument/2006/relationships" name="Postretirement Benefits Other T" sheetId="24" state="visible" r:id="rId24"/>
    <sheet xmlns:r="http://schemas.openxmlformats.org/officeDocument/2006/relationships" name="Business Segments" sheetId="25" state="visible" r:id="rId25"/>
    <sheet xmlns:r="http://schemas.openxmlformats.org/officeDocument/2006/relationships" name="Discontinued Operations" sheetId="26" state="visible" r:id="rId26"/>
    <sheet xmlns:r="http://schemas.openxmlformats.org/officeDocument/2006/relationships" name="Catastrophe Reinsurance" sheetId="27" state="visible" r:id="rId27"/>
    <sheet xmlns:r="http://schemas.openxmlformats.org/officeDocument/2006/relationships" name="Other Reinsurance" sheetId="28" state="visible" r:id="rId28"/>
    <sheet xmlns:r="http://schemas.openxmlformats.org/officeDocument/2006/relationships" name="Fair Value Measurements" sheetId="29" state="visible" r:id="rId29"/>
    <sheet xmlns:r="http://schemas.openxmlformats.org/officeDocument/2006/relationships" name="Contingencies" sheetId="30" state="visible" r:id="rId30"/>
    <sheet xmlns:r="http://schemas.openxmlformats.org/officeDocument/2006/relationships" name="Related Parties" sheetId="31" state="visible" r:id="rId31"/>
    <sheet xmlns:r="http://schemas.openxmlformats.org/officeDocument/2006/relationships" name="Quarterly Financial Information" sheetId="32" state="visible" r:id="rId32"/>
    <sheet xmlns:r="http://schemas.openxmlformats.org/officeDocument/2006/relationships" name="Subsequent Events (Notes)" sheetId="33" state="visible" r:id="rId33"/>
    <sheet xmlns:r="http://schemas.openxmlformats.org/officeDocument/2006/relationships" name="Schedule 1 - Investments Other " sheetId="34" state="visible" r:id="rId34"/>
    <sheet xmlns:r="http://schemas.openxmlformats.org/officeDocument/2006/relationships" name="Schedule 2 - Parent Company Fin" sheetId="35" state="visible" r:id="rId35"/>
    <sheet xmlns:r="http://schemas.openxmlformats.org/officeDocument/2006/relationships" name="Schedule 3 - Supplementary Insu" sheetId="36" state="visible" r:id="rId36"/>
    <sheet xmlns:r="http://schemas.openxmlformats.org/officeDocument/2006/relationships" name="Schedule 4 - Reinsurance Schedu" sheetId="37" state="visible" r:id="rId37"/>
    <sheet xmlns:r="http://schemas.openxmlformats.org/officeDocument/2006/relationships" name="Summary Of Accounting Policie38" sheetId="38" state="visible" r:id="rId38"/>
    <sheet xmlns:r="http://schemas.openxmlformats.org/officeDocument/2006/relationships" name="Acquisition of Business (Tables" sheetId="39" state="visible" r:id="rId39"/>
    <sheet xmlns:r="http://schemas.openxmlformats.org/officeDocument/2006/relationships" name="Investments (Tables)" sheetId="40" state="visible" r:id="rId40"/>
    <sheet xmlns:r="http://schemas.openxmlformats.org/officeDocument/2006/relationships" name="Goodwill (Tables)" sheetId="41" state="visible" r:id="rId41"/>
    <sheet xmlns:r="http://schemas.openxmlformats.org/officeDocument/2006/relationships" name="Property and Casualty Insuran4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Long-term Equity-based Compen45" sheetId="45" state="visible" r:id="rId45"/>
    <sheet xmlns:r="http://schemas.openxmlformats.org/officeDocument/2006/relationships" name="Income From Continuing Operat46" sheetId="46" state="visible" r:id="rId46"/>
    <sheet xmlns:r="http://schemas.openxmlformats.org/officeDocument/2006/relationships" name="Other Comprehensive Income (L47" sheetId="47" state="visible" r:id="rId47"/>
    <sheet xmlns:r="http://schemas.openxmlformats.org/officeDocument/2006/relationships" name="Income From Investments (Tables" sheetId="48" state="visible" r:id="rId48"/>
    <sheet xmlns:r="http://schemas.openxmlformats.org/officeDocument/2006/relationships" name="Insurance Expenses (Tables)" sheetId="49" state="visible" r:id="rId49"/>
    <sheet xmlns:r="http://schemas.openxmlformats.org/officeDocument/2006/relationships" name="Income Taxes (Tables)" sheetId="50" state="visible" r:id="rId50"/>
    <sheet xmlns:r="http://schemas.openxmlformats.org/officeDocument/2006/relationships" name="Pension Benefits (Tables)" sheetId="51" state="visible" r:id="rId51"/>
    <sheet xmlns:r="http://schemas.openxmlformats.org/officeDocument/2006/relationships" name="Postretirement Benefits Other52" sheetId="52" state="visible" r:id="rId52"/>
    <sheet xmlns:r="http://schemas.openxmlformats.org/officeDocument/2006/relationships" name="Business Segments (Tables)" sheetId="53" state="visible" r:id="rId53"/>
    <sheet xmlns:r="http://schemas.openxmlformats.org/officeDocument/2006/relationships" name="Discontinued Operations (Tables" sheetId="54" state="visible" r:id="rId54"/>
    <sheet xmlns:r="http://schemas.openxmlformats.org/officeDocument/2006/relationships" name="Catastrophe Reinsurance (Tables" sheetId="55" state="visible" r:id="rId55"/>
    <sheet xmlns:r="http://schemas.openxmlformats.org/officeDocument/2006/relationships" name="Fair Value Measurements (Tables" sheetId="56" state="visible" r:id="rId56"/>
    <sheet xmlns:r="http://schemas.openxmlformats.org/officeDocument/2006/relationships" name="Quarterly Financial Informati57" sheetId="57" state="visible" r:id="rId57"/>
    <sheet xmlns:r="http://schemas.openxmlformats.org/officeDocument/2006/relationships" name="Summary Of Accounting Policie58" sheetId="58" state="visible" r:id="rId58"/>
    <sheet xmlns:r="http://schemas.openxmlformats.org/officeDocument/2006/relationships" name="Acquisition of Business (Detail" sheetId="59" state="visible" r:id="rId59"/>
    <sheet xmlns:r="http://schemas.openxmlformats.org/officeDocument/2006/relationships" name="Acquisition of Business Assets " sheetId="60" state="visible" r:id="rId60"/>
    <sheet xmlns:r="http://schemas.openxmlformats.org/officeDocument/2006/relationships" name="Investments - Amortized Cost an" sheetId="61" state="visible" r:id="rId61"/>
    <sheet xmlns:r="http://schemas.openxmlformats.org/officeDocument/2006/relationships" name="Investments - Schedule of Contr" sheetId="62" state="visible" r:id="rId62"/>
    <sheet xmlns:r="http://schemas.openxmlformats.org/officeDocument/2006/relationships" name="Investments - Unrealized Gains " sheetId="63" state="visible" r:id="rId63"/>
    <sheet xmlns:r="http://schemas.openxmlformats.org/officeDocument/2006/relationships" name="Investments - Aging of Unrealiz" sheetId="64" state="visible" r:id="rId64"/>
    <sheet xmlns:r="http://schemas.openxmlformats.org/officeDocument/2006/relationships" name="Investments - OTTI losses Recog" sheetId="65" state="visible" r:id="rId65"/>
    <sheet xmlns:r="http://schemas.openxmlformats.org/officeDocument/2006/relationships" name="Investments - Equity Method LLC" sheetId="66" state="visible" r:id="rId66"/>
    <sheet xmlns:r="http://schemas.openxmlformats.org/officeDocument/2006/relationships" name="Investments - Other Investments" sheetId="67" state="visible" r:id="rId67"/>
    <sheet xmlns:r="http://schemas.openxmlformats.org/officeDocument/2006/relationships" name="Goodwill (Details)" sheetId="68" state="visible" r:id="rId68"/>
    <sheet xmlns:r="http://schemas.openxmlformats.org/officeDocument/2006/relationships" name="Property and Casualty Insuran69" sheetId="69" state="visible" r:id="rId69"/>
    <sheet xmlns:r="http://schemas.openxmlformats.org/officeDocument/2006/relationships" name="Property and Casualty Insuran70" sheetId="70" state="visible" r:id="rId70"/>
    <sheet xmlns:r="http://schemas.openxmlformats.org/officeDocument/2006/relationships" name="Property and Casualty Insuran71" sheetId="71" state="visible" r:id="rId71"/>
    <sheet xmlns:r="http://schemas.openxmlformats.org/officeDocument/2006/relationships" name="Property and Casualty Insuran72" sheetId="72" state="visible" r:id="rId72"/>
    <sheet xmlns:r="http://schemas.openxmlformats.org/officeDocument/2006/relationships" name="Debt - Debt Outstanding (Detail" sheetId="73" state="visible" r:id="rId73"/>
    <sheet xmlns:r="http://schemas.openxmlformats.org/officeDocument/2006/relationships" name="Debt (Details)" sheetId="74" state="visible" r:id="rId74"/>
    <sheet xmlns:r="http://schemas.openxmlformats.org/officeDocument/2006/relationships" name="Leases (Details)" sheetId="75" state="visible" r:id="rId75"/>
    <sheet xmlns:r="http://schemas.openxmlformats.org/officeDocument/2006/relationships" name="Shareholders' Equity (Details)" sheetId="76" state="visible" r:id="rId76"/>
    <sheet xmlns:r="http://schemas.openxmlformats.org/officeDocument/2006/relationships" name="Long-term Equity-based Compen77" sheetId="77" state="visible" r:id="rId77"/>
    <sheet xmlns:r="http://schemas.openxmlformats.org/officeDocument/2006/relationships" name="Long-term Equity-based Compen78" sheetId="78" state="visible" r:id="rId78"/>
    <sheet xmlns:r="http://schemas.openxmlformats.org/officeDocument/2006/relationships" name="Long-term Equity-based Compen79" sheetId="79" state="visible" r:id="rId79"/>
    <sheet xmlns:r="http://schemas.openxmlformats.org/officeDocument/2006/relationships" name="Long-term Equity-based Compen80" sheetId="80" state="visible" r:id="rId80"/>
    <sheet xmlns:r="http://schemas.openxmlformats.org/officeDocument/2006/relationships" name="Long-term Equity-based Compen81" sheetId="81" state="visible" r:id="rId81"/>
    <sheet xmlns:r="http://schemas.openxmlformats.org/officeDocument/2006/relationships" name="Long-term Equity-based Compen82" sheetId="82" state="visible" r:id="rId82"/>
    <sheet xmlns:r="http://schemas.openxmlformats.org/officeDocument/2006/relationships" name="Income From Continuing Operat83" sheetId="83" state="visible" r:id="rId83"/>
    <sheet xmlns:r="http://schemas.openxmlformats.org/officeDocument/2006/relationships" name="Income From Continuing Operat84" sheetId="84" state="visible" r:id="rId84"/>
    <sheet xmlns:r="http://schemas.openxmlformats.org/officeDocument/2006/relationships" name="Other Comprehensive Income (L85" sheetId="85" state="visible" r:id="rId85"/>
    <sheet xmlns:r="http://schemas.openxmlformats.org/officeDocument/2006/relationships" name="- Accumulated Other Comprehensi" sheetId="86" state="visible" r:id="rId86"/>
    <sheet xmlns:r="http://schemas.openxmlformats.org/officeDocument/2006/relationships" name="Other Comprehensive Income (L87" sheetId="87" state="visible" r:id="rId87"/>
    <sheet xmlns:r="http://schemas.openxmlformats.org/officeDocument/2006/relationships" name="Income From Investments  - Net " sheetId="88" state="visible" r:id="rId88"/>
    <sheet xmlns:r="http://schemas.openxmlformats.org/officeDocument/2006/relationships" name="Income From Investments  - Ne89" sheetId="89" state="visible" r:id="rId89"/>
    <sheet xmlns:r="http://schemas.openxmlformats.org/officeDocument/2006/relationships" name="Income From Investments  - Ne90" sheetId="90" state="visible" r:id="rId90"/>
    <sheet xmlns:r="http://schemas.openxmlformats.org/officeDocument/2006/relationships" name="Insurance Expenses (Details)" sheetId="91" state="visible" r:id="rId91"/>
    <sheet xmlns:r="http://schemas.openxmlformats.org/officeDocument/2006/relationships" name="Income Taxes - Narrative (Detai" sheetId="92" state="visible" r:id="rId92"/>
    <sheet xmlns:r="http://schemas.openxmlformats.org/officeDocument/2006/relationships" name="Income Taxes - Schedule of Temp" sheetId="93" state="visible" r:id="rId93"/>
    <sheet xmlns:r="http://schemas.openxmlformats.org/officeDocument/2006/relationships" name="Income Taxes - Summary of Feder" sheetId="94" state="visible" r:id="rId94"/>
    <sheet xmlns:r="http://schemas.openxmlformats.org/officeDocument/2006/relationships" name="Income Taxes - Reconciliation o" sheetId="95" state="visible" r:id="rId95"/>
    <sheet xmlns:r="http://schemas.openxmlformats.org/officeDocument/2006/relationships" name="Income Taxes - Income Tax Benef" sheetId="96" state="visible" r:id="rId96"/>
    <sheet xmlns:r="http://schemas.openxmlformats.org/officeDocument/2006/relationships" name="Income Taxes - Statutory Federa" sheetId="97" state="visible" r:id="rId97"/>
    <sheet xmlns:r="http://schemas.openxmlformats.org/officeDocument/2006/relationships" name="Income Taxes - Comprehensive In" sheetId="98" state="visible" r:id="rId98"/>
    <sheet xmlns:r="http://schemas.openxmlformats.org/officeDocument/2006/relationships" name="Pension Benefits (Details)" sheetId="99" state="visible" r:id="rId99"/>
    <sheet xmlns:r="http://schemas.openxmlformats.org/officeDocument/2006/relationships" name="Pension Benefits - Changes in F" sheetId="100" state="visible" r:id="rId100"/>
    <sheet xmlns:r="http://schemas.openxmlformats.org/officeDocument/2006/relationships" name="Pension Benefits - Actuarial  A" sheetId="101" state="visible" r:id="rId101"/>
    <sheet xmlns:r="http://schemas.openxmlformats.org/officeDocument/2006/relationships" name="Pension Benefits - Weighted Ave" sheetId="102" state="visible" r:id="rId102"/>
    <sheet xmlns:r="http://schemas.openxmlformats.org/officeDocument/2006/relationships" name="Pension Benefits - Fair Value P" sheetId="103" state="visible" r:id="rId103"/>
    <sheet xmlns:r="http://schemas.openxmlformats.org/officeDocument/2006/relationships" name="Pension Benefits - Changes i104" sheetId="104" state="visible" r:id="rId104"/>
    <sheet xmlns:r="http://schemas.openxmlformats.org/officeDocument/2006/relationships" name="Pension Benefits - Components O" sheetId="105" state="visible" r:id="rId105"/>
    <sheet xmlns:r="http://schemas.openxmlformats.org/officeDocument/2006/relationships" name="Pension Benefits - Actuarial As" sheetId="106" state="visible" r:id="rId106"/>
    <sheet xmlns:r="http://schemas.openxmlformats.org/officeDocument/2006/relationships" name="Pension Benefits - Pension Bene" sheetId="107" state="visible" r:id="rId107"/>
    <sheet xmlns:r="http://schemas.openxmlformats.org/officeDocument/2006/relationships" name="Pension Benefits Schedule of Su" sheetId="108" state="visible" r:id="rId108"/>
    <sheet xmlns:r="http://schemas.openxmlformats.org/officeDocument/2006/relationships" name="Postretirement Benefits Othe109" sheetId="109" state="visible" r:id="rId109"/>
    <sheet xmlns:r="http://schemas.openxmlformats.org/officeDocument/2006/relationships" name="Postretirement Benefits Othe110" sheetId="110" state="visible" r:id="rId110"/>
    <sheet xmlns:r="http://schemas.openxmlformats.org/officeDocument/2006/relationships" name="Postretirement Benefits Othe111" sheetId="111" state="visible" r:id="rId111"/>
    <sheet xmlns:r="http://schemas.openxmlformats.org/officeDocument/2006/relationships" name="Postretirement Benefits Othe112" sheetId="112" state="visible" r:id="rId112"/>
    <sheet xmlns:r="http://schemas.openxmlformats.org/officeDocument/2006/relationships" name="Postretirement Benefits Othe113" sheetId="113" state="visible" r:id="rId113"/>
    <sheet xmlns:r="http://schemas.openxmlformats.org/officeDocument/2006/relationships" name="Postretirement Benefits Othe114" sheetId="114" state="visible" r:id="rId114"/>
    <sheet xmlns:r="http://schemas.openxmlformats.org/officeDocument/2006/relationships" name="Business Segments (Details)" sheetId="115" state="visible" r:id="rId115"/>
    <sheet xmlns:r="http://schemas.openxmlformats.org/officeDocument/2006/relationships" name="Business Segments - Segment Ass" sheetId="116" state="visible" r:id="rId116"/>
    <sheet xmlns:r="http://schemas.openxmlformats.org/officeDocument/2006/relationships" name="Business Segments - Earned Prem" sheetId="117" state="visible" r:id="rId117"/>
    <sheet xmlns:r="http://schemas.openxmlformats.org/officeDocument/2006/relationships" name="Business Segments - Segment Rev" sheetId="118" state="visible" r:id="rId118"/>
    <sheet xmlns:r="http://schemas.openxmlformats.org/officeDocument/2006/relationships" name="Business Segments - Segment Ope" sheetId="119" state="visible" r:id="rId119"/>
    <sheet xmlns:r="http://schemas.openxmlformats.org/officeDocument/2006/relationships" name="Business Segments - Segment Net" sheetId="120" state="visible" r:id="rId120"/>
    <sheet xmlns:r="http://schemas.openxmlformats.org/officeDocument/2006/relationships" name="Business Segments - Amortizatio" sheetId="121" state="visible" r:id="rId121"/>
    <sheet xmlns:r="http://schemas.openxmlformats.org/officeDocument/2006/relationships" name="Discontinued Operations (Detail" sheetId="122" state="visible" r:id="rId122"/>
    <sheet xmlns:r="http://schemas.openxmlformats.org/officeDocument/2006/relationships" name="Catastrophe Reinsurance (Detail" sheetId="123" state="visible" r:id="rId123"/>
    <sheet xmlns:r="http://schemas.openxmlformats.org/officeDocument/2006/relationships" name="Catastrophe Reinsurance - Cover" sheetId="124" state="visible" r:id="rId124"/>
    <sheet xmlns:r="http://schemas.openxmlformats.org/officeDocument/2006/relationships" name="Catastrophe Reinsurance - Catas" sheetId="125" state="visible" r:id="rId125"/>
    <sheet xmlns:r="http://schemas.openxmlformats.org/officeDocument/2006/relationships" name="Catastrophe Reinsurance - Ca126" sheetId="126" state="visible" r:id="rId126"/>
    <sheet xmlns:r="http://schemas.openxmlformats.org/officeDocument/2006/relationships" name="Other Reinsurance Ceded Insuran" sheetId="127" state="visible" r:id="rId127"/>
    <sheet xmlns:r="http://schemas.openxmlformats.org/officeDocument/2006/relationships" name="Other Reinsurance Assumed Insur" sheetId="128" state="visible" r:id="rId128"/>
    <sheet xmlns:r="http://schemas.openxmlformats.org/officeDocument/2006/relationships" name="Fair Value Measurements - Valua" sheetId="129" state="visible" r:id="rId129"/>
    <sheet xmlns:r="http://schemas.openxmlformats.org/officeDocument/2006/relationships" name="Fair Value Measurements - Quant" sheetId="130" state="visible" r:id="rId130"/>
    <sheet xmlns:r="http://schemas.openxmlformats.org/officeDocument/2006/relationships" name="Fair Value Measurements - Level" sheetId="131" state="visible" r:id="rId131"/>
    <sheet xmlns:r="http://schemas.openxmlformats.org/officeDocument/2006/relationships" name="Contingencies Gain Contingency " sheetId="132" state="visible" r:id="rId132"/>
    <sheet xmlns:r="http://schemas.openxmlformats.org/officeDocument/2006/relationships" name="Related Parties (Details)" sheetId="133" state="visible" r:id="rId133"/>
    <sheet xmlns:r="http://schemas.openxmlformats.org/officeDocument/2006/relationships" name="Quarterly Financial Informat134" sheetId="134" state="visible" r:id="rId134"/>
    <sheet xmlns:r="http://schemas.openxmlformats.org/officeDocument/2006/relationships" name="Subsequent Events (Details)" sheetId="135" state="visible" r:id="rId135"/>
    <sheet xmlns:r="http://schemas.openxmlformats.org/officeDocument/2006/relationships" name="Schedule 1 - Investments Oth136" sheetId="136" state="visible" r:id="rId136"/>
    <sheet xmlns:r="http://schemas.openxmlformats.org/officeDocument/2006/relationships" name="Schedule 2 - Parent Company 137" sheetId="137" state="visible" r:id="rId137"/>
    <sheet xmlns:r="http://schemas.openxmlformats.org/officeDocument/2006/relationships" name="Schedule 2 - Parent Company 138" sheetId="138" state="visible" r:id="rId138"/>
    <sheet xmlns:r="http://schemas.openxmlformats.org/officeDocument/2006/relationships" name="Schedule 2 - Parent Company 139" sheetId="139" state="visible" r:id="rId139"/>
    <sheet xmlns:r="http://schemas.openxmlformats.org/officeDocument/2006/relationships" name="Schedule 2 - Parent Company 140" sheetId="140" state="visible" r:id="rId140"/>
    <sheet xmlns:r="http://schemas.openxmlformats.org/officeDocument/2006/relationships" name="Schedule 2 - Parent Company 141" sheetId="141" state="visible" r:id="rId141"/>
    <sheet xmlns:r="http://schemas.openxmlformats.org/officeDocument/2006/relationships" name="Schedule 3 - Supplementary I142" sheetId="142" state="visible" r:id="rId142"/>
    <sheet xmlns:r="http://schemas.openxmlformats.org/officeDocument/2006/relationships" name="Schedule 4 - Reinsurance Sch143" sheetId="143" state="visible" r:id="rId143"/>
  </sheets>
  <definedNames/>
  <calcPr calcId="124519" fullCalcOnLoad="1"/>
</workbook>
</file>

<file path=xl/sharedStrings.xml><?xml version="1.0" encoding="utf-8"?>
<sst xmlns="http://schemas.openxmlformats.org/spreadsheetml/2006/main" uniqueCount="1664">
  <si>
    <t>Document and Entity Information Document and Entity Information - USD ($) $ in Billions</t>
  </si>
  <si>
    <t>12 Months Ended</t>
  </si>
  <si>
    <t>Dec. 31, 2017</t>
  </si>
  <si>
    <t>Jan. 31, 2018</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Fixed Maturities at Fair Value (Amortized Cost: 2017 - $5,021.6; 2016 - $4,846.8)</t>
  </si>
  <si>
    <t>Equity Securities at Fair Value (Cost: 2017 - $476.2; 2016 - $434.4)</t>
  </si>
  <si>
    <t>Equity Method Limited Liability Investments at Cost Plus Cumulative Undistributed Earning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Deferred Income Tax Assets</t>
  </si>
  <si>
    <t>Other Assets</t>
  </si>
  <si>
    <t>Total Assets</t>
  </si>
  <si>
    <t>Liabilities and Shareholders’ Equity:</t>
  </si>
  <si>
    <t>Life and Health</t>
  </si>
  <si>
    <t>Property and Casualty</t>
  </si>
  <si>
    <t>Total Insurance Reserves</t>
  </si>
  <si>
    <t>Unearned Premiums</t>
  </si>
  <si>
    <t>Deferred Income Tax Liabilities</t>
  </si>
  <si>
    <t>Liabilities for Unrecognized Tax Benefits</t>
  </si>
  <si>
    <t>Long-term Debt, Current and Non-current, at Amortized Cost (Fair Value: 2017 - $614.6; 2016 - $770.9)</t>
  </si>
  <si>
    <t>Accrued Expenses and Other Liabilities</t>
  </si>
  <si>
    <t>Total Liabilities</t>
  </si>
  <si>
    <t>Shareholders’ Equity:</t>
  </si>
  <si>
    <t>Common Stock, $0.10 Par Value Per Share, 100 Million Shares Authorized; 51,462,405 Shares Issued and Outstanding at December 31, 2017 and 51,270,940 Shares Issued and Outstanding at December 31, 2016</t>
  </si>
  <si>
    <t>Paid-in Capital</t>
  </si>
  <si>
    <t>Retained Earnings</t>
  </si>
  <si>
    <t>Accumulated Other Comprehensive Income</t>
  </si>
  <si>
    <t>Stockholders' Equity Attributable to Parent</t>
  </si>
  <si>
    <t>Total Liabilities and Shareholders’ Equity</t>
  </si>
  <si>
    <t>Consolidated Balance Sheets Consolidated Balance Sheets (Parenthetical) - USD ($) $ in Millions</t>
  </si>
  <si>
    <t>Amortized Cost of Fixed Maturity Securities</t>
  </si>
  <si>
    <t>Equity Securities at Cost</t>
  </si>
  <si>
    <t>Fair Value of Notes Payable</t>
  </si>
  <si>
    <t>Common Stock, Par Value</t>
  </si>
  <si>
    <t>Common Stock, Shares Authorized</t>
  </si>
  <si>
    <t>Common Stock, Shares Issued</t>
  </si>
  <si>
    <t>Common Stock, Shares Outstanding</t>
  </si>
  <si>
    <t>Consolidated Statements of Income - USD ($) $ in Millions</t>
  </si>
  <si>
    <t>Dec. 31, 2015</t>
  </si>
  <si>
    <t>Revenues:</t>
  </si>
  <si>
    <t>Earned Premiums</t>
  </si>
  <si>
    <t>Net Investment Income</t>
  </si>
  <si>
    <t>Other Income</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Write-off of Long-lived Assets</t>
  </si>
  <si>
    <t>Loss from Early Extinguishment of Debt</t>
  </si>
  <si>
    <t>Interest and Other Expenses</t>
  </si>
  <si>
    <t>Total Expenses</t>
  </si>
  <si>
    <t>Income from Continuing Operations before Income Taxes</t>
  </si>
  <si>
    <t>Income Tax Benefit (Expense)</t>
  </si>
  <si>
    <t>Income (Loss) from Continuing Operations</t>
  </si>
  <si>
    <t>Discontinued Operations:</t>
  </si>
  <si>
    <t>Income from Discontinued Operations</t>
  </si>
  <si>
    <t>Net Income</t>
  </si>
  <si>
    <t>Income from Continuing Operations Per Unrestricted Share:</t>
  </si>
  <si>
    <t>Income from Continuing Operations Per Unrestricted Share - Basic (usd pre share)</t>
  </si>
  <si>
    <t>Income from Continuing Operations Per Unrestricted Share - Diluted (usd per share)</t>
  </si>
  <si>
    <t>Net Income Per Unrestricted Share:</t>
  </si>
  <si>
    <t>Net Income Per Unrestricted Share - Basic ( usd per share)</t>
  </si>
  <si>
    <t>Net Income Per Unrestricted Share - Diluted (usd pre share)</t>
  </si>
  <si>
    <t>Dividends Paid to Shareholders Per Share (usd per share)</t>
  </si>
  <si>
    <t>Consolidated Statements of Comprehensive Income (Loss) - USD ($) $ in Millions</t>
  </si>
  <si>
    <t>3 Months Ended</t>
  </si>
  <si>
    <t>Sep. 30, 2017</t>
  </si>
  <si>
    <t>Jun. 30, 2017</t>
  </si>
  <si>
    <t>Mar. 31, 2017</t>
  </si>
  <si>
    <t>Sep. 30, 2016</t>
  </si>
  <si>
    <t>Jun. 30, 2016</t>
  </si>
  <si>
    <t>Mar. 31, 2016</t>
  </si>
  <si>
    <t>Consolidated Statements of Comprehensive Income [Abstract]</t>
  </si>
  <si>
    <t>Unrealized Holding Gains (Losses)</t>
  </si>
  <si>
    <t>Foreign Currency Translation Adjustments</t>
  </si>
  <si>
    <t>Decrease in Net Unrecognized Postretirement Benefit Costs</t>
  </si>
  <si>
    <t>Gain on Cash Flow Hedge</t>
  </si>
  <si>
    <t>Other Comprehensive Income (Loss) Before Income Taxes</t>
  </si>
  <si>
    <t>Other Comprehensive Income Tax Benefit (Expense)</t>
  </si>
  <si>
    <t>Other Comprehensive Income (Loss)</t>
  </si>
  <si>
    <t>Total Comprehensive Income (Loss)</t>
  </si>
  <si>
    <t>Consolidated Statements of Cash Flows - USD ($) $ in Millions</t>
  </si>
  <si>
    <t>Operating Activities:</t>
  </si>
  <si>
    <t>Adjustments to Reconcile Net Income to Net Cash Provided by Operating Activities:</t>
  </si>
  <si>
    <t>Increase in Deferred Policy Acquisition Costs</t>
  </si>
  <si>
    <t>Amortization of Intangible Assets Acquired</t>
  </si>
  <si>
    <t>Equity in Earnings of Equity Method Limited Liability Investments</t>
  </si>
  <si>
    <t>Distribution of Accumulated Earnings of Equity Method Limited Liability Investments</t>
  </si>
  <si>
    <t>Decrease (Increase) in Value of Fair Value Option Investments reported in Investment Income</t>
  </si>
  <si>
    <t>Amortization of Investment Securities and Depreciation of Investment Real Estate</t>
  </si>
  <si>
    <t>Depreciation of Property and Equipment</t>
  </si>
  <si>
    <t>Decrease (Increase) in Other Receivables</t>
  </si>
  <si>
    <t>Increase (Decrease) in Insurance Reserves</t>
  </si>
  <si>
    <t>Increase (Decrease) in Unearned Premiums</t>
  </si>
  <si>
    <t>Change in Income Taxes</t>
  </si>
  <si>
    <t>Increase (De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Acquisition and Improvements of Investment Real Estate</t>
  </si>
  <si>
    <t>Sales of Investment Real Estate</t>
  </si>
  <si>
    <t>Sales of and Return of Investment of Equity Method Limited Liability Investments</t>
  </si>
  <si>
    <t>Acquisitions of Equity Method Limited Liability Investments</t>
  </si>
  <si>
    <t>Sales of Fair Value Option Investments</t>
  </si>
  <si>
    <t>Purchases of Fair Value Option Investments</t>
  </si>
  <si>
    <t>Decrease (Increase) in Short-term Investments</t>
  </si>
  <si>
    <t>Acquisition of Businesses, Net of Cash Acquired</t>
  </si>
  <si>
    <t>Increase in Other Investments</t>
  </si>
  <si>
    <t>Purchase of Corporate-owned Life Insurance</t>
  </si>
  <si>
    <t>Acquisition of Software</t>
  </si>
  <si>
    <t>Net Cash Used by Investing Activities</t>
  </si>
  <si>
    <t>Financing Activities:</t>
  </si>
  <si>
    <t>Net Proceeds from Issuances of Debt</t>
  </si>
  <si>
    <t>Repayments of Debt</t>
  </si>
  <si>
    <t>Common Stock Repurchases</t>
  </si>
  <si>
    <t>Dividends and Dividend Equivalents Paid</t>
  </si>
  <si>
    <t>Cash Exercise of Stock Options</t>
  </si>
  <si>
    <t>Net Cash Used by Financing Activities</t>
  </si>
  <si>
    <t>Increase (Decrease) in Cash</t>
  </si>
  <si>
    <t>Cash, Beginning of Year</t>
  </si>
  <si>
    <t>Cash, End of Year</t>
  </si>
  <si>
    <t>Consolidated Statements of Shareholders’ Equity - USD ($) shares in Millions, $ in Millions</t>
  </si>
  <si>
    <t>Total</t>
  </si>
  <si>
    <t>Common Stock [Member]</t>
  </si>
  <si>
    <t>Paid-in Capital [Member]</t>
  </si>
  <si>
    <t>Retained Earnings [Member]</t>
  </si>
  <si>
    <t>Accumulated Other Comprehensive Income [Member]</t>
  </si>
  <si>
    <t>Beginning balance at Dec. 31, 2014</t>
  </si>
  <si>
    <t>Beginning Balance, shares at Dec. 31, 2014</t>
  </si>
  <si>
    <t>Increase (Decrease) in Stockholders' Equity [Roll Forward]</t>
  </si>
  <si>
    <t>Other Comprehensive Income (Note 12)</t>
  </si>
  <si>
    <t>Cash Dividends to Shareholders</t>
  </si>
  <si>
    <t>Repurchases of Common Stock</t>
  </si>
  <si>
    <t>Repurchases of Common Stock, shares</t>
  </si>
  <si>
    <t>Equity-based Compensation Cost</t>
  </si>
  <si>
    <t>Equity-based Awards, Net of Shares Exchanged</t>
  </si>
  <si>
    <t>Equity-based Awards, Net of Shares Exchanged, shares</t>
  </si>
  <si>
    <t>Ending Balance, shares at Dec. 31, 2015</t>
  </si>
  <si>
    <t>Ending balance at Dec. 31, 2015</t>
  </si>
  <si>
    <t>Ending Balance, shares at Dec. 31, 2016</t>
  </si>
  <si>
    <t>Ending balance at Dec. 31, 2016</t>
  </si>
  <si>
    <t>Cumulative Effect of Adoption of New Accounting Standard</t>
  </si>
  <si>
    <t>Closing balance, adjusted</t>
  </si>
  <si>
    <t>Ending Balance, shares at Dec. 31, 2017</t>
  </si>
  <si>
    <t>Ending balance at Dec. 31, 2017</t>
  </si>
  <si>
    <t>Basis of Presentation And Significant Estimates</t>
  </si>
  <si>
    <t>Organization, Consolidation and Presentation of Financial Statements [Abstract]</t>
  </si>
  <si>
    <t>Basis of Presentation and Significant Estimates</t>
  </si>
  <si>
    <t>NOTE 1. BASIS OF PRESENTATION AND SIGNIFICANT ESTIMATES The Consolidated Financial Statements included herein have been prepared on the basis of accounting principles generally accepted in the United States (“GAAP”) and include the accounts of Kemper Corporation (“Kemper”) and its subsidiaries (individually and collectively referred to herein as the “Company”). All significant intercompany accounts and transactions have been eliminated. 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The fair values of the Company’s Investments in Fixed Maturities, Investments in Equity Securities, Fair Value Option Investments, Trading Securities, Debt, and derivative instruments included in either Other Assets or Other Liabilities are estimated using a hierarchical framework which prioritizes and ranks market price observability.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may differ materially from projected cash flows. As a result, the Company’s assessment of the impairment of long-lived assets is susceptible to the risk inherent in making such projections.</t>
  </si>
  <si>
    <t>Summary Of Accounting Policies And Accounting Changes</t>
  </si>
  <si>
    <t>Accounting Policies [Abstract]</t>
  </si>
  <si>
    <t>NOTE 2. SUMMARY OF ACCOUNTING POLICIES AND ACCOUNTING CHANGES 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Investments in Equity Securities include common and non-redeemable preferred stocks and other equity interests and are reported at fair value. Investments in common and non-redeemable preferred stocks with readily determinable fair values are classified as available for sale. Dividend income on investments in common and non-redeemable preferred stocks is recognized on the ex-dividend date. Other equity interests primarily consist of exchange traded funds and interests in limited liability companies and limited partnerships in which the Company’s interests are deemed minor. The Company’s share of distributed earnings from other equity interests is recognized as dividend income when received. Unrealized appreciation or depreciation, net of applicable deferred income taxes, on fixed maturities and equity securities classified as available for sale is reported in Accumulated Other Comprehensive Income (“AOCI”) included in Shareholders’ Equity. Equity Method Limited Liability Investments include investments in limited liability investment companies and limited partnerships in which the Company’s interests are not deemed minor and are accounted for under the equity method of accounting. NOTE 2. SUMMARY OF ACCOUNTING POLICIES AND ACCOUNTING CHANGES (Continued) Fair Value Option Investments include investments in certain hedge funds, which the Company has elected the fair value option (“FVO”) to account for such investments. Under the FVO method of accounting, the Company reports changes in the fair value of such investments in Net Investment Income in the Consolidated Statements of Income. The hedge funds are designed to preserve liquidity, while providing higher returns than Kemper would otherwise expect to earn had it invested in other short-term investments. Short-term Investments include certificates of deposits and other fixed maturities that mature within one year from the date of purchase, U.S. Treasury bills, money market mutual funds and overnight interest bearing accounts. Short-term Investments are reported at cost, which approximates fair value. Other Investments primarily include loans to policyholders and real estate.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s of Income, with the portion of the impairment that is not attributed to a credit loss reported in AOCI. 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eferred Policy Acquisition Costs Costs directly associated with the successful acquisition of business, principally commissions and certain premium taxes and policy issuance costs, are deferred. Costs deferred on property and casualty insurance contracts and short duration health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 NOTE 2. SUMMARY OF ACCOUNTING POLICIES AND ACCOUNTING CHANGES (Continued) Goodwill The cost of an acquired entity over the fair value of net assets acquired is reported as Goodwill. Goodwill is not amortized, but rather is tested for recoverability annually or when certain triggering events require testing. 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 For traditional life insurance products, the reserves for future policy benefits are estimated on the net level premium method using assumptions as of the issue date for mortality, interest, policy lapses and expenses, including provisions for adverse mortality. These assumptions vary by such characteristics as plan, age at issue and policy duration. Mortality assumptions are based on the Company’s historical experience and industry standards. Interest rate assumptions principally range from 3% to 7% . Lapse rate assumptions are based on actual and industry experience. Insurance Reserves for life insurance products are comprised of reserves for future policy benefits plus an estimate of the Company’s liability for unpaid life insurance claims and claims adjustment expenses, which includes an estimate for IBNR life insurance claims. Prior to the third quarter of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proof of death had been provided. In the third quarter of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the year ended December 31, 2016 include a charge of $77.8 million to recognize the initial impact of using a DMF in the Company’s operations, including to determine its IBNR liability for unpaid claims and claims adjustment expenses for life insurance products. No such charge was recorded during the year ended December 31, 2017 or December 31, 2015. Other Receivables Other Receivables primarily include reinsurance recoverables and accrued investment income. Reinsurance Recoverables were $111.6 million and $106.4 million at December 31, 2017 and 2016 , respectively. Accrued Investment Income was $72.8 million and $70.8 million at December 31, 2017 and 2016 , respectively. Other Assets Other Assets primarily include property and equipment, internal use software, insurance licenses acquired in business combinations, the value of other intangible assets acquired, corporate-owned life insurance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ors. Write-offs of Long-lived Assets for the year ended December 31, 2015 were $11.1 million to write off the costs of a computer software development project that was abandoned by the Company’s Property &amp; Casualty Insurance segment. Insurance licenses acquired in business combinations and other indefinite life intangibles are not amortized, but rather tested periodically for recoverability. NOTE 2. SUMMARY OF ACCOUNTING POLICIES AND ACCOUNTING CHANGES (Continued) Corporate-owned life insurance is reported at cash surrender value with changes due to cost of insurance and investment experience reported in Other Income in the Consolidated Statements of Income. The Company accounts for the present value of the future profits embedded in life insurance in force acquired (“Life VIF”) based on actuarial estimates of the present value of estimated net cash flows. Life VIF was $25.5 million and $28.9 million at December 31, 2017 and 2016 , respectively. Life VIF is amortized using the effective interest method using interest rates consistent with the rates in the underlying insurance contracts. The Company estimates that it will record Life VIF amortization, net of interest, of $3.0 million in 2018, $2.8 million in 2019, $2.3 million in 2020, $2.0 million in 2021 and $1.9 million in 2022. The Company evaluates the Life VIF for recoverability annually. The Company accounts for the present value of the future profits embedded in Property and Casualty Insurance Customer Relationships Acquired (“P&amp;C Customer Relationships”) based on the present value of estimated future cash flows from the customer relationships acquired. P&amp;C Customer Relationships was $7.3 million and $9.0 million at December 31, 2017 and 2016 , respectively. P&amp;C Customer Relationships is amortized using the effective interest method. P&amp;C Customer Relationships is tested for recoverability using undiscounted projections of future cash flows and written down to estimated fair value if the carrying value exceeds the sum of such projections of undiscounted cash flows. The Company accounts for the present value of the future profits embedded in Property and Casualty Insurance Broker Relationships Acquired (“P&amp;C Broker Relationships”) based on the present value of estimated future cash flows from the broker relationships acquired. P&amp;C Broker Relationships was $15.6 million and $16.8 million at December 31, 2017 and 2016 , respectively. P&amp;C Broker Relationships is amortized on a straight-line basis over 15 years . P&amp;C Broker Relationships is tested for recoverability using undiscounted projections of future cash flows and written down to estimated fair value if the carrying value exceeds the sum of such projections of undiscounted cash flows. Accrued Expenses and Other Liabilities Accrued Expenses and Other Liabilities primarily include accrued salaries and commissions, pension benefits, postretirement medical benefits and accrued taxes, licenses and fees. Recognition of Earned Premiums and Related Expenses 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product line level, namely automobile insurance, homeowners insurance and other insurance, which is consistent with the manner in which the Company acquires and services policies and measures profitability. Anticipated investment income is excluded from such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mpany’s financial statements. The Company’s deferred policy acquisition costs in the Consolidated Balance Sheets as of December 31, 2017 and 2016 include reductions of $1.2 million and $9.7 million , respectively, due to premium deficiencies with respect to Alliance United’s personal automobile book of busines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 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NOTE 2. SUMMARY OF ACCOUNTING POLICIES AND ACCOUNTING CHANGES (Continued)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 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Decreases, if any, in the valuation allowance for deferred income tax assets are recognized as income tax benefit. The effect on deferred income tax assets and liabilities of a change in tax law including a change in tax rates is recognized in income from continuing operations in the period in which the change is enacted. The Company reports a liability for unrecognized tax benefits resulting from uncertain tax positions taken, or expected to be taken, in an income tax return. The Company recognizes interest and penalties, if any, related to unrecognized tax benefits in income tax expense. Change in Accounting and Adoption of New Accounting Standards Adopted Accounting Guidance Effective January 1, 2016, the Company changed its method for estimating the interest and service cost components of expense recognized for its pension and other postretirement employee benefit plans. As a result, the Company elected to use a full yield curve approach to estimate these components of benefit cost by applying the specific spot rates along the yield curve used in the determination of the benefit obligation to the relevant projected cash flows. Prior to 2016, the interest and service cost components were estimated using a single weighted-average discount rate derived from the yield curve used to measure the projected benefit obligation or accumulated postretirement benefit obligation, as relevant, at the beginning of the period. The change provides a more precise measurement of interest and service costs by improving the correlation between projected benefit cash flows to the corresponding spot yield curve rates. The Company has accounted for this change as a change in accounting estimate that is inseparable from a change in accounting principle and, accordingly, recognized the effect prospectively in 2016. The change in method for estimating the interest and service cost components decreased pension expense for the year ended December 31, 2016 by approximately $2.7 million , but had no impact on the measurement of benefit obligations. In February 2015, the Financial Accounting Standards Board (“FASB”) issued Accounting Standard Update (“ASU”) 2015-02, Consolidation (Topic 810): Amendments to the Consolidation Analysis.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ASU 2015-02 may also affect the consolidation analysis of reporting entities that are involved with VIEs, particularly those that have fee arrangements and related party relationships. The Company's adoption and initial application as of January 1, 2016 resulted in no changes to the legal entities that the Company consolidates. In May 2015, the FASB issued ASU 2015-07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ASU 2015-07 in the first quarter of 2016 and applied its provisions on a retrospective basis. Except for the change in disclosure requirements, adoption of ASU 2015-07 did not impact the Company’s financial statements. NOTE 2. SUMMARY OF ACCOUNTING POLICIES AND ACCOUNTING CHANGES (Continued) In May 2015, the FASB issued ASU 2015-09, Financial Services—Insurance (Topic 944): Disclosures about Short-Duration Contracts . ASU 2015-09 requires insurers to provide additional disclosures about short-duration insurance contracts, focusing particularly on the liability for unpaid claims and claim adjustment expenses. Insurers are required to disclose tables showing incurred and paid claims development information by accident year for the number of years that claims typically remain outstanding, although not to exceed ten years, as well as a reconciliation of this information to the balance sheet. Additional disclosures are also required on the total of IBNR liabilities, including expected development on reported claims, reserving methodologies, quantitative information about claim frequency, qualitative description of the methodologies used for determining claim frequency and average annual percentage payout of incurred claims by age. The Company adopted ASU 2015-09 in its 2016 year-end financial statements. Except for the additional disclosure requirements, adoption of ASU 2015-09 did not impact the Company’s financial statements. In March 2016, the FASB issued ASU 2016-09, Compensation - Stock Compensation (Topic 718): Improvements to Employee Share-Based Payment Accounting, which the Company adopted in the first quarter of 2017. ASU 2016-09 simplifies several aspects of the accounting for share-based payment transactions, including the accounting for income taxes, forfeitures and statutory tax withholding requirements, as well as classification in the statement of cash flows. ASU 2016-09 impacts the timing of when excess tax benefits are recognized by eliminating the delay in the recognition of a tax benefit until the tax benefit is realized through a reduction to income taxes payable. The Company applied the modified retrospective transition method and recognized an increase to retained earnings of $0.5 million as of January 1, 2017 to recognize excess tax benefits that had been previously delayed. On a prospective basis, all excess tax benefits and tax deficiencies are recognized as income tax expense or benefit in the Company’s Consolidated Statements of Income. Further, the Company will continue to estimate the number of awards that are expect to vest. In March 2017, the FASB issued ASU 2017-08, Receivables - Nonrefundable Fees and Other Costs (Subtopic 310-20): Premium Amortization on Purchased Callable Debt Securities, which the Company early adopted in the first quarter of 2017. ASU 2017-08 shortens the amortization period for certain purchased callable debt securities held at a premium to the earliest call date. No change is required for securities held at a discount, which will continue to be amortized to maturity. The Company holds a large number of debt securities for which prepayments are probable and the timing and amount of prepayments can be reasonably estimated. As allowed under GAAP in effect prior to the issuance of ASU 2017-08, the Company already considered such estimates of future principal prepayments in the calculation of the constant effective yield necessary in applying the interest method. Accordingly, adoption of ASU 2017-08 did not have a material impact on the Company’s financial statements. Guidance Not Yet Adopted In May 2014, the FASB issued ASU 2014-09, Revenue from Contracts with Customers (Topic 606), which revises the criteria for recognizing revenue. ASU 2014-09 requires an entity to recognize revenue to depict the transfer of goods or services to customers in an amount that reflects the consideration to which the entity expects to be entitled in exchange for those services. The guidance is effective for reporting periods beginning after December 15, 2017 and is to be applied using either the full retrospective or modified retrospective transition method. The guidance specifically excludes insurance contracts, lease contracts and investments from its scope. Accordingly, the Company does not expect adoption to have a material impact on net income or its financial position. In January 2016, the FASB issued ASU 2016-01, Financial Instruments—Overall (Subtopic 825-10): Recognition and Measurement of Financial Assets and Financial Liabilities.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determinable fair values by requiring a qualitative assessment to identify impairment. When a qualitative assessment indicates that an impairment exists, an entity is required to measure the investment at fair value. ASU 2016-01 is effective for fiscal years beginning after December 15, 2017, including interim periods within those fiscal years. Adopting ASU 2016-01 will have no impact on the Company’s total Shareholders’ Equity as of January 1, 2018, but will result in an increase to Retained Earnings of $17.7 million , with a corresponding reduction to AOCI. Subsequent to adoption, ASU 2016-01 is expected to cause increased volatility in the Company’s Consolidated Statements of Income. NOTE 2. SUMMARY OF ACCOUNTING POLICIES AND ACCOUNTING CHANGES (Continued) In February 2016, the FASB issued ASU 2016-02, Leases (Topic 842 ), by amending the Accounting Standards Codification (“ASC”) and creating a new topic on accounting for leases. ASU 2016-02 introduces a lessee model that requires most leases to be reported on the balance sheet of a lessee. ASU 2016-02 also aligns many of the underlying principles of the new lessor model with those in ASC Topic 606, Revenue from Contracts with Customers, the FASB’s new revenue recognition standard (e.g., those related to evaluating when profit can be recognized). Furthermore, ASU 2016-02 addresses other concerns related to the current leases model. For example, ASU 2016-02 eliminates the requirement in current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periods within those years with early adoption permitted. The Company is currently evaluating the impact of this guidance on its financial statement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The Company has adopted all recently issued accounting pronouncements with effective dates prior to January 1, 2018. There were no adoptions of such accounting pronouncements in 2017 that had a material impact on the Company’s Consolidated Financial Statements. With the possible exceptions of ASU 2016-01, Financial Instruments—Overall (Subtopic 825-10): Recognition and Measurement of Financial Assets and Financial Liabilities , ASU 2016-02, Leases (Topic 842 ) and ASU 2016-13, Financial Instruments—Credit Losses (Topic 326): Measurement of Credit Losses on Financial Instruments, the Company does not expect the adoption of all other recently issued accounting pronouncements with effective dates after December 31, 2017 to have a material impact on the Company’s financial statements.</t>
  </si>
  <si>
    <t>Acquisition of Business</t>
  </si>
  <si>
    <t>Business Combinations [Abstract]</t>
  </si>
  <si>
    <t>NOTE 3. ACQUISITION OF BUSINESS On April 30, 2015 , Kemper acquired 100% of the outstanding common stock of Alliance United Group and its wholly-owned subsidiaries, Alliance United Insurance Company and Alliance United Insurance Services (individually and collectively referred to herein as “Alliance United”). The results of Alliance United are included in the Consolidated Financial Statements from the date of acquisition and are reported in the Company’s Property &amp; Casualty Insurance segment. Alliance United is a provider of nonstandard personal automobile insurance in California. As a result of the acquisition, the Company increased its presence in the California nonstandard automobile insurance market by gaining access to additional brokers and gained expertise in serving the Hispanic market. NOTE 3. ACQUISITION OF BUSINESS (Continued) The Company completed the allocation of the purchase price to the assets acquired and liabilities assumed in 2015 . The final allocation of the purchase price to the fair values of the assets acquired and liabilities assumed is presented below. DOLLARS IN MILLIONS Investments $ 187.0 Cash 13.4 Receivables from Policyholders 44.4 Other Receivables 52.8 Value of Intangible Assets Acquired (Reported in Other Assets) 32.6 Goodwill 11.2 Current Income Taxes 1.4 Other Assets 5.9 Property and Casualty Insurance Reserves (155.8 ) Unearned Premiums (85.6 ) Liabilities for Income Taxes (1.5 ) Accrued Expenses and Other Liabilities (34.8 ) Total Purchase Price $ 71.0 Under the purchase agreement, the Company was indemnified up to $12.5 million on an after-tax basis for, among other things, breaches of customary representations and warranties, loss and LAE reserve development and pre-closing income taxes. In addition, the Company was indemnified up to $5.0 million on an after-tax basis, for certain employment related matters. Other Receivables in the preceding table include an indemnification receivable of $5.4 million . Other Receivables in the Consolidated Balance Sheets at December 31, 2016 include an indemnification receivable of $16.0 million . There are no indemnification receivables included in the Consolidated Balance Sheets at December 31, 2017.</t>
  </si>
  <si>
    <t>Investments</t>
  </si>
  <si>
    <t>Investments, Debt and Equity Securities [Abstract]</t>
  </si>
  <si>
    <t>NOTE 4. INVESTMENTS The amortized cost and estimated fair values of the Company’s Investments in Fixed Maturities at December 31, 2017 were: DOLLARS IN MILLIONS Amortized Cost Gross Unrealized Fair Value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 Included in the fair value of Other Mortgage- and Asset-backed investments at December 31, 2017 are $1.1 million of non-governmental residential mortgage-backed securities . NOTE 4. INVESTMENTS (Continued) The amortized cost and estimated fair values of the Company’s Investments in Fixed Maturities at December 31, 2016 were: Amortized Cost Gross Unrealized Fair Value DOLLARS IN MILLIONS Gains Losses U.S. Government and Government Agencies and Authorities $ 321.2 $ 22.3 $ (7.2 ) $ 336.3 States and Political Subdivisions 1,640.6 88.4 (14.1 ) 1,714.9 Foreign Governments 3.5 — (0.1 ) 3.4 Corporate Securities: Bonds and Notes 2,758.9 209.9 (24.0 ) 2,944.8 Redeemable Preferred Stocks 0.5 0.1 — 0.6 Collateralized Loan Obligations 121.2 2.7 (1.1 ) 122.8 Other Mortgage- and Asset-backed 0.9 1.2 — 2.1 Investments in Fixed Maturities $ 4,846.8 $ 324.6 $ (46.5 ) $ 5,124.9 Included in the fair value of Other Mortgage- and Asset-backed investments at December 31, 2016 are $0.9 million of collateralized debt obligations and $1.2 million of non-governmental residential mortgage-backed securities . Accrued Expenses and Other Liabilities included unsettled purchases of Investments in Fixed Maturities of $5.4 million and $0.1 million at December 31, 2017 and 2016 , respectively. There were no unsettled sales of Investments in Fixed Maturities at December 31, 2017 , compared to $2.7 million of unsettled sales of Investments in Fixed Maturities included in Other Receivables at December 31, 2016 . The amortized cost and estimated fair values of the Company’s Investments in Fixed Maturities at December 31, 2017 by contractual maturity were: DOLLARS IN MILLIONS Amortized Cost Fair Value Due in One Year or Less $ 152.1 $ 153.4 Due after One Year to Five Years 855.8 879.0 Due after Five Years to Ten Years 1,603.3 1,678.0 Due after Ten Years 1,911.4 2,164.0 Mortgage- and Asset-backed Securities Not Due at a Single Maturity Date 499.0 508.3 Investments in Fixed Maturities $ 5,021.6 $ 5,382.7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17 consisted of securities issued by the Government National Mortgage Association with a fair value of $352.9 million , securities issued by the Federal National Mortgage Association with a fair value of $10.7 million , securities issued by the Federal Home Loan Mortgage Corporation with a fair value of $3.9 million and securities of other non-governmental issuers with a fair value of $140.8 million . NOTE 4. INVESTMENTS (Continued) Gross unrealized gains and gross unrealized losses on the Company’s Investments in Equity Securities at December 31, 2017 were: DOLLARS IN MILLIONS Cost Gross Unrealized Fair Value Gains Losses Preferred Stocks: Finance, Insurance and Real Estate $ 51.1 $ 4.6 $ — $ 55.7 Other Industries 17.1 6.0 — 23.1 Common Stocks: Finance, Insurance and Real Estate 5.5 1.7 (0.1 ) 7.1 Other Industries 10.0 8.1 (0.4 ) 17.7 Other Equity Interests: Exchange Traded Funds 207.6 11.9 — 219.5 Limited Liability Companies and Limited Partnerships 184.9 23.9 (5.9 ) 202.9 Investments in Equity Securities $ 476.2 $ 56.2 $ (6.4 ) $ 526.0 Gross unrealized gains and gross unrealized losses on the Company’s Investments in Equity Securities at December 31, 2016 were: DOLLARS IN MILLIONS Gross Unrealized Cost Gains Losses Fair Value Preferred Stocks: Finance, Insurance and Real Estate $ 58.1 $ 2.3 $ (0.8 ) $ 59.6 Other Industries 18.5 4.9 (0.5 ) 22.9 Common Stocks: Finance, Insurance and Real Estate 31.2 2.3 — 33.5 Other Industries 7.2 4.6 (0.1 ) 11.7 Other Equity Interests: Exchange Traded Funds 136.1 9.6 (1.3 ) 144.4 Limited Liability Companies and Limited Partnerships 183.3 29.2 (2.9 ) 209.6 Investments in Equity Securities $ 434.4 $ 52.9 $ (5.6 ) $ 481.7 There were no unsettled sales of Investments in Equity Securities at December 31, 2017 . Other Receivables included unsettled sales of Investments in Equity Securities of $0.2 million at December 31, 2016 . There were no unsettled purchases of Investments in Equity Securities at either December 31, 2017 or December 31, 2016 . NOTE 4. INVESTMENTS (Continued) An aging of unrealized losses on the Company’s Investments in Fixed Maturities and Equity Securities at December 31, 2017 is presented below. DOLLARS IN MILLIONS Less Than 12 Months 12 Months or Longer Total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482.9 (5.6 ) 438.9 (13.9 ) 921.8 (19.5 ) Equity Securities: Preferred Stocks: Finance, Insurance and Real Estate 0.3 — 0.2 — 0.5 — Other Industries 0.2 — 0.2 — 0.4 — Common Stocks: Finance, Insurance and Real Estate 1.6 (0.1 ) — — 1.6 (0.1 ) Other Industries 0.4 (0.3 ) 0.5 (0.1 ) 0.9 (0.4 ) Other Equity Interests: Limited Liability Companies and Limited Partnerships 48.4 (2.1 ) 7.7 (3.8 ) 56.1 (5.9 ) Total Equity Securities 50.9 (2.5 ) 8.6 (3.9 ) 59.5 (6.4 ) Total $ 533.8 $ (8.1 ) $ 447.5 $ (17.8 ) $ 981.3 $ (25.9 ) The Company regularly reviews its investment portfolio for factors that may indicate that a decline in fair value of an investment is other than temporary. The portions of the declines in the fair values of investments that are determined to be other than temporary are reported as losses in the Consolidated Statements of Income in the periods when such determinations are made. Unrealized losses on fixed maturities, which the Company has determined to be temporary at December 31, 2017 , were $19.5 million , of which $13.9 million was related to fixed maturities that were in an unrealized loss position for 12 months or longer. There were no unrealized losses at December 31, 2017 related to securities for which the Company has recognized credit losses in earnings in the preceding table under the heading “Less Than 12 Months.” There were no unrealized losses at December 31, 2017 related to securities for which the Company has recognized credit losses in earnings in the preceding table under the heading “12 Months or Longer.” Investment-grade fixed maturity investments comprised $12.6 million and below-investment-grade fixed maturity investments comprised $6.9 million of the unrealized losses on investments in fixed maturities at December 31, 2017 . For below-investment-grade fixed maturity investments in an unrealized loss position, the unrealized loss amount, on average, was less than 4% of the amortized cost basis of the investment. At December 31, 2017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7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NOTE 4. INVESTMENTS (Continued) For equity securities, the Company considers various factors when determining whether a decline in the fair value is other than temporary, including, but not limited to: • The financial condition and prospects of the issuer; • The length of time and magnitude of the unrealized loss; • The volatility of the investment; • Analyst recommendations and near term price targets; • Opinions of the Company’s external investment managers; • Market liquidity; • Debt-like characteristics of perpetual preferred stocks and issuer ratings; and • The Company’s intentions to sell or ability to hold the investments until recovery. With respect to Investments in Equity Securities, the Company concluded that the unrealized losses on its investments in preferred and common stocks at December 31, 2017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and senior debt.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December 31, 2017 . NOTE 4. INVESTMENTS (Continued) An aging of unrealized losses on the Company’s Investments in Fixed Maturities and Equity Securities at December 31, 2016 is presented below. DOLLARS IN MILLIONS Less Than 12 Months 12 Months or Longer Total Fair Value Unrealized Losses Fair Value Unrealized Losses Fair Value Unrealized Losses Fixed Maturities: U.S. Government and Government Agencies and Authorities $ 117.7 $ (7.2 ) $ 1.1 $ — $ 118.8 $ (7.2 ) States and Political Subdivisions 432.7 (14.1 ) 0.3 — 433.0 (14.1 ) Foreign Governments 2.1 (0.1 ) — — 2.1 (0.1 ) Corporate Securities: Bonds and Notes 663.3 (16.6 ) 107.3 (7.4 ) 770.6 (24.0 ) Collateralized Loan Obligations 19.9 (0.7 ) 21.4 (0.4 ) 41.3 (1.1 ) Total Fixed Maturities 1,235.7 (38.7 ) 130.1 (7.8 ) 1,365.8 (46.5 ) Equity Securities: Preferred Stocks: Finance, Insurance and Real Estate 15.6 (0.5 ) 7.3 (0.3 ) 22.9 (0.8 ) Other Industries 5.3 (0.5 ) — — 5.3 (0.5 ) Common Stocks: Finance, Insurance and Real Estate 2.8 — — — 2.8 — Other Industries 0.6 (0.1 ) 0.5 — 1.1 (0.1 ) Other Equity Interests: Exchange Traded Funds — — 18.6 (1.3 ) 18.6 (1.3 ) Limited Liability Companies and Limited Partnerships 13.9 (0.7 ) 33.8 (2.2 ) 47.7 (2.9 ) Total Equity Securities 38.2 (1.8 ) 60.2 (3.8 ) 98.4 (5.6 ) Total $ 1,273.9 $ (40.5 ) $ 190.3 $ (11.6 ) $ 1,464.2 $ (52.1 ) Unrealized losses on fixed maturities, which the Company determined to be temporary at December 31, 2016 , were $46.5 million , of which $7.8 million was related to fixed maturities that were in an unrealized loss position for 12 months or longer. There were unrealized losses of $0.1 million at December 31, 2016 related to securities for which the Company has recognized credit losses in earnings in the preceding table under the heading “Less Than 12 Months.” There were no unrealized losses at December 31, 2016 related to securities for which the Company has recognized credit losses in earnings in the preceding table under the heading “12 Months or Longer.” Investment-grade fixed maturities comprised $33.8 million and below-investment-grade fixed maturities comprised $12.7 million of the unrealized losses on investments in fixed maturities at December 31, 2016 . For below-investment-grade fixed maturities in an unrealized loss position, the unrealized loss amount, on average, was approximately 5% of the amortized cost basis of the investment. At December 31, 2016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6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NOTE 4. INVESTMENTS (Continued) With respect to Investments in Equity Securities, the Company concluded that the unrealized losses on its investments in preferred and common stocks at December 31, 2016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distressed debt, and secondary transactions.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December 31, 2016 . The following table sets forth the pre-tax amount of Other Than Temporary Impairments (“OTTI”) credit losses, recognized in Retained Earnings for Investments in Fixed Maturities held by the Company as of December 31, 2017 , 2016 and 2015 , for which a portion of the OTTI loss related to factors other than credit has been recognized in AOCI, and the corresponding changes in such amounts. DOLLARS IN MILLIONS 2017 2016 2015 Cumulative Balance of Pre-tax Credit Losses Recognized in Retained Earnings at Beginning of Year $ 1.4 $ 5.1 $ 5.3 Pre-tax Credit Losses on Fixed Maturities without Pre-tax Credit Losses Included in Cumulative Balance at Beginning of Year 1.2 2.7 0.2 Reductions for Change in Impairment Status: From Status of Credit Loss to Status of Intent-to-sell or Required-to-sell (0.7 ) (6.3 ) (0.4 ) Reductions for Investments Sold During Year (0.3 ) (0.1 ) — Balance at End of Year $ 1.6 $ 1.4 $ 5.1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In 2017 , 2016 and 2015 , aggregate investment income (losses) from Equity Method Limited Liability Investments exceeded 10% of the Company’s pretax consolidated net income. Accordingly, the Company is disclosing aggregated summarized financial data for its Equity Method Limited Liability Investments. Such aggregated summarized financial data does not represent the Company’s proportionate share of the Equity Method Limited Liability Investment assets or earnings. Aggregate total assets of the Equity Method Limited Liability Investments in which the Company invested totaled $2,393.7 million , $2,618.1 million and $3,801.7 million , as of December 31, 2017 , 2016 and 2015 , respectively. Aggregate total liabilities of the Equity Method Limited Liability Investments in which the Company invested totaled $899.7 million , $828.0 million and $879.1 million , as of December 31, 2017 , 2016 and 2015 , respectively. Aggregate net income of the Equity Method Limited Liability Investments in which the Company invested totaled $209.3 million , $85.0 million and $159.6 million for the years ended December 31, 2017 , 2016 and 2015 , respectively. The aggregate summarized financial data is based on the most recent and sufficiently-timely financial information available to the Company as of the respective reporting dates and periods. The Company’s maximum exposure to loss at December 31, 2017 is limited to the total carrying value of $161.0 million . In addition, the Company had outstanding commitments totaling approximately $101.0 million to fund Equity Method Limited Liability Investments at December 31, 2017 . The carrying values of the Company’s Other Investments at December 31, 2017 and 2016 were: DOLLARS IN MILLIONS 2017 2016 Loans to Policyholders at Unpaid Principal $ 298.6 $ 294.2 Real Estate at Depreciated Cost 116.8 140.2 Trading Securities at Fair Value 6.7 5.3 Other 0.1 0.2 Total $ 422.2 $ 439.9</t>
  </si>
  <si>
    <t>Goodwill and Intangible Assets Disclosure [Abstract]</t>
  </si>
  <si>
    <t>NOTE 5. GOODWILL Goodwill balances by business segment at December 31, 2017 and 2016 were: DOLLARS IN MILLIONS 2017 2016 Property &amp; Casualty Insurance $ 103.6 $ 103.6 Life &amp; Health Insurance 219.4 219.4 Total $ 323.0 $ 323.0 The Company tests goodwill for recoverability at the reporting unit level on an annual basis as of the beginning of the first quarter and, if circumstances or events indicate that the fair value of a reporting unit may have declined below its carrying value, such tests are performed at intervening interim periods. The Company performed a quantitative goodwill impairment assessment for all reporting units as of January 1, 2017 and 2016, principally using projections of discounted future cash flows to estimate the fair values of the reporting units. For each reporting unit tested, the estimated fair value exceeded the carrying value of the reporting unit, and the Company concluded that the associated goodwill was recoverable at the aforementioned dates tested.</t>
  </si>
  <si>
    <t>Property and Casualty Insurance Reserves</t>
  </si>
  <si>
    <t>Liability for Future Policy Benefits and Unpaid Claims and Claims Adjustment Expense [Abstract]</t>
  </si>
  <si>
    <t>NOTE 6. 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The determination of individual case reserves differs by line of business. For preferred personal automobile insurance, homeowners insurance and other personal insurance, case reserves are set by adjusters and are based on the adjusters’ estimates of the amount for which the claims will ultimately be paid. For non-standard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adjusters. The Company’s actuaries generally estimate ultimate losses and LAE and, therefore, reserves at least quarterly for most product lines and/or coverage levels using accident quarte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and re-estimate the ultimate losses and LAE for previous accident quarte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corporate actuary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NOTE 6. PROPERTY AND CASUALTY INSURANCE RESERVES (Continued)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17 ,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3 through 2015 is presented as supplementary information and is unaudited. Preferred Personal Automobile Insurance—Liability DOLLARS IN MILLIONS, EXCEPT CUMULATIVE INCURRED CLAIMS As of December 31, 2017 Incurred Losses and Allocated LAE, Net of Reinsurance For the Years Ended December 31, Total of IBNR Liabilities Plus Expected Development on Reported Claims Cumulative Number of Incurred Claims Accident Year 2013 2014 2015 2016 2017 2013 $ 265.4 $ 251.1 $ 250.1 $ 251.6 $ 251.8 $ — 51,112 2014 202.1 198.3 200.2 202.8 0.1 39,903 2015 168.3 171.8 176.5 1.3 32,752 2016 162.1 174.5 9.0 30,472 2017 164.4 39.2 28,086 Total 970.0 Cumulative Paid Losses and Allocated LAE, Net of Reinsurance For the Years Ended December 31, Accident Year 2013 2014 2015 2016 2017 2013 $ 107.2 $ 182.2 $ 216.3 $ 234.1 $ 241.9 2014 85.8 143.3 168.8 188.3 2015 73.1 122.4 147.5 2016 61.2 114.6 2017 59.2 Total 751.5 Outstanding Loss and Allocated LAE Reserves on Accident Years before 2013, Net of Reinsurance 11.4 Loss and Allocated LAE Reserves, Net of Reinsurance $ 229.9 NOTE 6. PROPERTY AND CASUALTY INSURANCE RESERVES (Continued) Preferred Personal Automobile Insurance—Physical Damage DOLLARS IN MILLIONS, EXCEPT CUMULATIVE INCURRED CLAIMS As of December 31, 2017 Incurred Losses and Allocated LAE, Net of Reinsurance For the Years Ended December 31, Total of IBNR Liabilities Plus Expected Development on Reported Claims Cumulative Number of Incurred Claims Accident Year 2013 2014 2015 2016 2017 2013 $ 139.7 $ 138.5 $ 138.5 $ 138.4 $ 138.4 $ (0.1 ) 78,778 2014 122.0 121.6 121.4 121.4 (0.1 ) 67,219 2015 101.2 100.7 100.6 (0.1 ) 53,464 2016 106.6 106.6 (0.5 ) 49,870 2017 109.2 (1.2 ) 47,440 Total 576.2 Cumulative Paid Losses and Allocated LAE, Net of Reinsurance For the Years Ended December 31, Accident Year 2013 2014 2015 2016 2017 2013 $ 137.0 $ 138.9 $ 138.6 $ 138.5 $ 138.5 2014 121.0 121.8 121.5 121.5 2015 100.1 101.0 100.7 2016 105.2 106.9 2017 104.4 Total 572.0 Outstanding Loss and Allocated LAE Reserves on Accident Years before 2013, Net of Reinsurance (0.1 ) Loss and Allocated LAE Reserves, Net of Reinsurance $ 4.1 NOTE 6. PROPERTY AND CASUALTY INSURANCE RESERVES (Continued) Non-standard Personal Automobile Insurance—Liability 1 DOLLARS IN MILLIONS, EXCEPT CUMULATIVE INCURRED CLAIMS As of December 31, 2017 Incurred Losses and Allocated LAE, Net of Reinsurance and Indemnification For the Years Ended December 31, Total of IBNR Liabilities Plus Expected Development on Reported Claims Cumulative Number of Incurred Claims Accident Year 2013 2014 2015 2016 2017 2013 $ 250.5 $ 247.1 $ 248.3 $ 249.5 $ 248.8 $ 0.2 66,918 2014 255.0 262.9 267.1 266.1 3.4 76,771 2015 379.4 379.8 381.1 0.2 91,674 2016 435.7 437.1 16.6 105,405 2017 444.6 102.8 103,965 Total 1,777.7 Cumulative Paid Losses and Allocated LAE, Net of Reinsurance and Indemnification For the Years Ended December 31, Accident Year 2013 2014 2015 2016 2017 2013 $ 117.8 $ 208.2 $ 233.8 $ 244.2 $ 247.4 2014 117.4 210.8 245.5 258.4 2015 167.7 304.7 359.2 2016 168.9 346.2 2017 175.4 Total 1,386.6 Outstanding Loss and Allocated LAE Reserves on Accident Years before 2013, Net of Reinsurance 1.2 Loss and Allocated LAE Reserves, Net of Reinsurance $ 392.3 1 Table retrospectively includes Alliance United’s historical incurred and paid accident year claim information for all periods presented. NOTE 6. PROPERTY AND CASUALTY INSURANCE RESERVES (Continued) Non-standard Personal Automobile Insurance—Physical Damage 1 DOLLARS IN MILLIONS, EXCEPT CUMULATIVE INCURRED CLAIMS As of December 31, 2017 Incurred Losses and Allocated LAE, Net of Reinsurance and Indemnification For the Years Ended December 31, Total of IBNR Liabilities Plus Expected Development on Reported Claims Cumulative Number of Incurred Claims Accident Year 2013 2014 2015 2016 2017 2013 $ 100.1 $ 100.3 $ 100.0 $ 99.8 $ 99.7 $ (0.1 ) 36,174 2014 105.8 104.7 104.3 104.3 (0.5 ) 38,048 2015 143.2 143.3 143.5 (0.4 ) 42,897 2016 177.9 181.6 (2.3 ) 50,533 2017 203.6 6.3 55,303 Total 732.7 Cumulative Paid Losses and Allocated LAE, Net of Reinsurance and Indemnification For the Years Ended December 31, Accident Year 2013 2014 2015 2016 2017 2013 $ 93.4 $ 100.2 $ 99.9 $ 99.7 $ 99.8 2014 97.1 105.9 105.1 105.1 2015 130.0 143.8 143.2 2016 167.4 183.3 2017 185.2 Total 716.6 Outstanding Loss and Allocated LAE Reserves on Accident Years before 2013, Net of Reinsurance (0.1 ) Loss and Allocated LAE Reserves, Net of Reinsurance $ 16.0 1 Table retrospectively includes Alliance United’s historical incurred and paid accident year claim information for all periods presented. NOTE 6. PROPERTY AND CASUALTY INSURANCE RESERVES (Continued) Homeowners Insurance DOLLARS IN MILLIONS, EXCEPT CUMULATIVE INCURRED CLAIMS As of December 31, 2017 Incurred Losses and Allocated LAE, Net of Reinsurance For the Years Ended December 31, Total of IBNR Liabilities Plus Expected Development on Reported Claims Cumulative Number of Incurred Claims Accident Year 2013 2014 2015 2016 2017 2013 $ 180.8 $ 172.8 $ 169.4 $ 167.5 $ 167.8 $ (0.1 ) 21,974 2014 211.1 208.5 205.0 204.8 — 22,442 2015 178.9 164.9 163.2 (1.2 ) 17,444 2016 200.3 201.7 (0.7 ) 17,896 2017 261.2 17.3 17,011 Total 998.7 Cumulative Paid Losses and Allocated LAE, Net of Reinsurance For the Years Ended December 31, Accident Year 2013 2014 2015 2016 2017 2013 $ 122.4 $ 156.5 $ 162.5 $ 164.7 $ 165.6 2014 149.2 194.4 200.1 202.8 2015 116.9 154.4 158.0 2016 141.2 190.1 2017 165.8 Total 882.3 Outstanding Loss and Allocated LAE Reserves on Accident Years before 2013, Net of Reinsurance 3.7 Loss and Allocated LAE Reserves, Net of Reinsurance $ 120.1 The claim counts in the preceding tables are cumulative incurred claim counts as of December 31, 2017 and are equal to both (i) reported claims minus claims closed without payment as well as (ii) open claims plus claims closed with payment. As such, the difference between these claim counts and final claim counts once all claims have been identified and settled will tend to be higher in recent accident years, particularly the most recent accident year, due to claims closed without payment. Certain product lines, particularly the Company’s non-standard personal automobile insurance, tend to have a higher percentage of claims closed without payment. The Company's claims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NOTE 6. PROPERTY AND CASUALTY INSURANCE RESERVES (Continued) The following table reconciles the net incurred and paid claims development tables presented above to the Company's liability for Property and Casualty Insurance Reserves included in the Consolidated Balance Sheet at December 31, 2017 . DOLLARS IN MILLIONS 2017 Property and Casualty Insurance Reserves, Net of Reinsurance: Preferred Personal Automobile Insurance—Liability $ 229.9 Preferred Personal Automobile Insurance—Physical Damage 4.1 Non-standard Personal Automobile Insurance—Liability 392.3 Non-standard Personal Automobile Insurance—Physical Damage 16.0 Homeowners Insurance 120.1 Other 120.9 Total 883.3 Reinsurance Recoverables on Unpaid Losses and Allocated LAE: Preferred Personal Automobile Insurance—Liability 32.5 Preferred Personal Automobile Insurance—Physical Damage 0.1 Non-standard Personal Automobile Insurance—Liability 0.4 Non-standard Personal Automobile Insurance—Physical Damage — Homeowners Insurance 11.3 Other 8.8 Total 53.1 Insurance Lines other than Short-duration — Unallocated LAE 80.4 Property and Casualty Insurance Reserves, Gross of Reinsurance and Indemnification $ 1,016.8 The following is supplementary information about average historical claims duration as of December 31, 2017 . Average Annual Percentage Payout of Incurred Claims by Age, Net of Reinsurance and Indemnification (Unaudited) Years 1 2 3 4 5 Preferred Personal Automobile Insurance—Liability 39.5 % 69.5 % 84.2 % 92.9 % 96.1 % Preferred Personal Automobile Insurance—Physical Damage 98.5 % 100.3 % 100.1 % 100.1 % 100.1 % Non-standard Personal Automobile Insurance—Liability 42.7 % 80.5 % 93.5 % 97.6 % 99.4 % Non-standard Personal Automobile Insurance—Physical Damage 92.1 % 100.8 % 100.3 % 100.4 % 100.1 % Homeowners Insurance 70.2 % 94.3 % 97.1 % 98.6 % 98.7 % NOTE 6. PROPERTY AND CASUALTY INSURANCE RESERVES (Continued) Property and Casualty Insurance Reserve activity for the years ended December 31, 2017 , 2016 and 2015 was: DOLLARS IN MILLIONS 2017 2016 2015 Beginning Property and Casualty Insurance Reserves: Gross of Reinsurance and Indemnification at Beginning of Year $ 931.4 $ 862.8 $ 733.9 Less Reinsurance Recoverables and Indemnification at Beginning of Year 50.2 52.0 54.9 Property and Casualty Insurance Reserves, Net of Reinsurance and Indemnification at Beginning of Year 881.2 810.8 679.0 Property and Casualty Insurance Reserves Acquired, Net of Reinsurance and Indemnification — — 125.4 Incurred Losses and LAE related to: Current Year: Continuing Operations 1,454.1 1,358.6 1,123.3 Prior Years: Continuing Operations 20.4 (14.4 ) (11.5 ) Discontinued Operations (1.5 ) (6.3 ) (8.6 ) Total Incurred Losses and LAE related to Prior Years 18.9 (20.7 ) (20.1 ) Total Incurred Losses and LAE 1,473.0 1,337.9 1,103.2 Paid Losses and LAE related to: Current Year: Continuing Operations 868.1 831.0 723.2 Prior Years: Continuing Operations 518.5 431.9 366.2 Discontinued Operations 3.9 4.6 7.4 Total Paid Losses and LAE related to Prior Years 522.4 436.5 373.6 Total Paid Losses and LAE 1,390.5 1,267.5 1,096.8 Property and Casualty Insurance Reserves, Net of Reinsurance and Indemnification at End of Year 963.7 881.2 810.8 Plus Reinsurance and Indemnification Recoverables at End of Year 53.1 50.2 52.0 Property and Casualty Insurance Reserves, Gross of Reinsurance and Indemnification at End of Year $ 1,016.8 $ 931.4 $ 862.8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Income in the period of change. In 2017 , the Company increased its property and casualty insurance reserves by $18.9 million to recognize adverse development of loss and LAE reserves from prior accident years. Personal lines insurance loss and LAE reserves developed adversely by $19.5 million , and commercial lines insurance loss and LAE reserves developed favorably by $0.6 million . Personal automobile insurance loss and LAE reserves developed adversely by $22.2 million due primarily to the emergence of loss patterns that were worse than expected for both physical damage and liability insurance for the 2016 accident year and, to a lesser extent, for liability insurance for the 2015 and 2014 accident years, partially offset by the emergence of more favorable loss patterns than expected for the 2013 and prior accident years. Homeowners insurance loss and LAE reserves developed adversely by $1.0 million due primarily to the emergence of non-catastrophe loss patterns that were worse than expected for the 2016 accident year, and to a lesser extent, the 2013 and prior accident years, partially offset by $3.7 million of favorable development on catastrophes primarily for the 2016 accident year and, to a lesser extent, the 2015 accident year. Other personal lines loss and LAE reserves developed favorably by $3.7 million due primarily to the emergence of more favorable loss patterns than expected for the 2015, 2014, 2013 and prior accident years, partially offset by the emergence of loss patterns that were worse than expected for the 2016 accident year. Commercial lines insurance loss and LAE reserves included adverse NOTE 6. PROPERTY AND CASUALTY INSURANCE RESERVES (Continued) development of $0.9 million from continuing operations and favorable development of $1.5 million from discontinued operations. In 2016 , the Company reduced its property and casualty insurance reserves by $20.7 million to recognize favorable development of losses and LAE from prior accident years. Personal lines insurance loss and LAE reserves developed favorably by $16.8 million , and commercial lines insurance loss and LAE reserves developed favorably by $3.9 million . Personal automobile insurance loss and LAE reserves developed adversely by $11.3 million due primarily to the emergence of loss patterns that were worse than expected for liability insurance for the 2015 and 2014 accident years and, to a lesser extent, the 2013 and 2012 accident years. Homeowners insurance loss and LAE reserves developed favorably by $20.0 million due primarily to $16.8 million of favorable development on catastrophes primarily for the 2015 accident year and, to a lesser extent, the 2014 accident year. Other personal lines loss and LAE reserves developed favorably by $8.1 million due primarily to the emergence of more favorable loss patterns than expected for the 2015, 2014, 2013 and 2012 accident years. Commercial lines insurance loss and LAE reserves included adverse development of $2.4 million from continuing operations and favorable development of $6.3 million from discontinued operations. In 2015 , the Company reduced its property and casualty insurance reserves by $20.1 million to recognize favorable development of losses and LAE from prior accident years, including the impact of adverse development of $7.7 million , net of estimated indemnification recoveries, related to Alliance United for periods prior to the date of its acquisition. Personal lines insurance loss and LAE reserves developed favorably by $13.3 million and commercial lines insurance loss and LAE reserves developed favorably by $6.8 million . Personal automobile insurance loss and LAE reserves developed favorably by $1.8 million , net of the adverse development related to Alliance United, homeowners insurance loss and LAE reserves developed favorably by $10.8 million , and other personal lines loss and LAE reserves developed favorably by $0.7 million . Excluding the adverse development related to Alliance United for periods prior to the date of its acquisition, personal lines insurance losses and LAE reserves developed favorably by $21.0 million due primarily to the emergence of more favorable loss patterns than expected for the 2013, 2012 and 2011 accident years. Commercial lines insurance loss and LAE reserves included adverse development of $1.8 million from continuing operations and favorable development of $8.6 million from discontinued operations.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and indemnification recoverables on property and casualty insurance reserves were $53.1 million and $50.2 million at December 31, 2017 and 2016 , respectively. These recoverables are concentrated with several reinsurers, the vast majority of which are highly rated by one or more of the principal investor and/or insurance company rating agencies. While most of these recoverables were unsecured at December 31, 2017 and 2016 , the agreements with the reinsurers generally provide for some form of collateralization upon the occurrence of certain events.</t>
  </si>
  <si>
    <t>Debt</t>
  </si>
  <si>
    <t>Debt Disclosure [Abstract]</t>
  </si>
  <si>
    <t>NOTE 7. DEBT The Company designates debt obligations as either short-term or long-term based on maturity date at issuance. Total amortized cost of Long-term Debt, Current and Non-current, outstanding at December 31, 2017 and 2016 was: DOLLARS IN MILLIONS 2017 2016 Senior Notes: 6.00% Senior Notes due May 15, 2017 $ — $ 359.8 4.35% Senior Notes due February 15, 2025 448.1 247.7 7.375% Subordinated Debentures due February 27, 2054 144.2 144.1 Total Long-term Debt, Current and Non-current, Outstanding $ 592.3 $ 751.6 There were no outstanding borrowings at either December 31, 2017 or December 31, 2016 under Kemper’s $225.0 million , unsecured, revolving credit agreement which expires June 2, 2020. NOTE 7. DEBT (Continued) Kemper’s subsidiaries, Trinity Universal Insurance Company (“Trinity”) and United Insurance Company of America (“United Insurance”), are members of the Federal Home Loan Bank (“FHLB”) of Dallas and Chicago, respectively. There were no advances from the FHLB of Dallas or Chicago outstanding at either December 31, 2017 or December 31, 2016 . The Company has $450.0 million of 4.35% senior notes due February 15, 2025 (the “2025 Senior Notes”) outstanding as of December 31, 2017. The Company initially issued $250 million of the 2025 Senior Notes in February of 2015, with proceeds from the issuance of $247.3 million , net of discount and transaction costs, for an effective yield of 4.49% . Kemper used the net proceeds from the sale, together with available cash, to redeem in full the $250.0 million outstanding principal amount of its 6.00% senior notes due November 30, 2015. Kemper recognized a loss of $9.1 million before income taxes in 2015 from the early redemption of these senior notes. In June of 2017, Kemper issued an additional $200 million of the 2025 Senior Notes. The proceeds of the additional issuance were $200.2 million , net of discount and transaction costs, for an effective yield of 4.16% . The additional notes are fungible with the initial notes issued in 2015, and together are treated as part of a single series for all purposes under the indenture governing the 2025 Senior Notes. Kemper used the net proceeds from the additional issuance for general corporate purposes. The 2025 Senior Notes are unsecured and may be redeemed in whole at any time or in part from time to time at Kemper’s option at specified redemption prices. During the fourth quarter of 2016, in anticipation of a debt issuance in 2017 and for risk management purposes, the Company entered into a derivative transaction to hedge the risk of changes in the debt cash flows attributable to changes in the benchmark U.S. Treasury interest rate during the period leading up to the probable debt issuance (“Treasury Lock”). The Treasury Lock was formally designated as a cash flow hedge at inception and qualified for hedge accounting treatment. In the second quarter of 2017, the Company de-designated a portion of the cash flow hedge because the anticipated principal issuance was less than the notional amount of the Treasury Lock and recorded a pre-tax charge of $1.1 million in Other Expenses. The effective portion of the loss on the derivative instrument upon discontinuance was $4.5 million before taxes, and is reported as a component of Accumulated Other Comprehensive Income. Beginning with the additional issuance of the 2025 Senior Notes described in the preceding paragraph, such loss is being amortized into earnings and reported in Interest Expense in the same periods that the hedged items affect earnings. Amortization, reported in Interest Expense, was $0.2 million for the year ended December 31, 2017 . The Company expects to reclassify $0.4 million of net losses on derivative instruments from AOCI to earnings for the twelve months ended December 31, 2018 as interest expense on the debt is recognized. The Treasury Lock was in a gain position of $1.6 million at December 31, 2016 and, accordingly, such gain was included in Other Assets in the Consolidated Balance Sheet at such date. Interest Expense, including facility fees, accretion of discount and amortization of issuance costs, was $34.9 million , $44.4 million and $46.5 million for the years ended December 31, 2017 , 2016 and 2015 , respectively. Interest paid, including facility fees, was $34.7 million , $44.2 million and $44.1 million for the years ended December 31, 2017 , 2016 and 2015 , respectively.</t>
  </si>
  <si>
    <t>Leases</t>
  </si>
  <si>
    <t>Leases [Abstract]</t>
  </si>
  <si>
    <t>NOTE 8. LEASES The Company leases certain office space under non-cancelable operating leases, with initial terms typically ranging from one to ten years, along with options that permit renewals for additional periods. The Company also leases certain equipment under non-cancelable operating leases, with initial terms typically ranging from one to five years. Minimum rent is expensed on a straight-line basis over the term of the lease. Net rental expense for operating leases for the years ended December 31, 2017 , 2016 and 2015 was: DOLLARS IN MILLIONS 2017 2016 2015 Minimum Rental Expense $ 20.5 $ 21.2 $ 20.7 Less Sublease Rental Income (1.6 ) (1.6 ) (1.7 ) Net Rental Expense $ 18.9 $ 19.6 $ 19.0 NOTE 8. LEASES (Continued) Future minimum lease payments under capital and operating leases at December 31, 2017 were: DOLLARS IN MILLIONS Capital Leases Operating Leases 2018 $ 0.1 $ 15.3 2019 — 12.8 2020 — 10.6 2021 — 8.7 2022 — 7.1 2023 and Thereafter — 9.0 Total Future Payments $ 0.1 $ 63.5 Less Imputed Interest — Present Value of Minimum Capital Lease Payments $ 0.1 The total of minimum rentals to be received in the future under non-cancelable subleases was $0.4 million at December 31, 2017 .</t>
  </si>
  <si>
    <t>Shareholders' Equity</t>
  </si>
  <si>
    <t>Equity [Abstract]</t>
  </si>
  <si>
    <t>Stockholders' Equity</t>
  </si>
  <si>
    <t>NOTE 9. SHAREHOLDERS’ EQUITY Kemper is authorized to issue 20 million shares of $0.10 par value preferred stock and 100 million shares of $0.10 par value common stock. No preferred shares were issued or outstanding at December 31, 2017 and 2016 . There were 51,462,405 shares and 51,270,940 shares of common stock outstanding at December 31, 2017 and 2016 , respectively. There were no shares of outstanding common stock at December 31, 2017 , that had been issued subject to vesting or other requirements, in connection with the Company’s long-term equity compensation plans, compared to 16,000 shares at December 31, 2016. See Note 10 , “ Long-Term Equity-based Compensation ,” to the Consolidated Financial Statements for a discussion of the restrictions and vesting provisions. Kemper did not repurchase any of its common stock in open market transactions in 2017 . Kemper repurchased and retired 0.1 million shares of its common stock in open market transactions at an aggregate cost of $3.8 million in 2016 . Kemper repurchased and retired 1.2 million shares of its common stock in open market transactions at an aggregate cost of $43.5 million in 2015 . Various state insurance laws restrict the amount that an insurance subsidiary may pay in the form of dividends, loans or advances without the prior approval of regulatory authorities. Also, that portion of an insurance subsidiary’s net equity which results from differences between statutory insurance accounting practices and GAAP would not be available for cash dividends, loans or advances. Kemper’s insurance subsidiaries paid dividends of $108.1 million to Kemper in 2017 . In 2018 , Kemper’s insurance subsidiaries would be able to pay $201 million in dividends to Kemper without prior regulatory approval. Kemper’s insurance subsidiaries had net assets of $2.4 billion , determined in accordance with GAAP, that were restricted from payment to Kemper without prior regulatory approval at December 31, 2017 . Kemper’s insurance subsidiaries are required to file financial statements prepared on the basis of statutory insurance accounting practices, a comprehensive basis of accounting other than GAAP. Statutory capital and surplus for the Company’s life and health insurance subsidiaries was $414.3 million and $403.7 million at December 31, 2017 and 2016 , respectively. Statutory net income for the Company’s life and health insurance subsidiaries was $84.1 million , $29.7 million and $62.8 million for the years ended December 31, 2017 , 2016 and 2015 , respectively. Statutory capital and surplus for the Company’s property and casualty insurance subsidiaries was $855.3 million and $928.9 million at December 31, 2017 and 2016 , respectively. Statutory net income for the Company’s property and casualty insurance subsidiaries was $56.9 million , $1.4 million and $58.9 million for the years ended December 31, 2017 , 2016 and 2015 , respectively. Statutory capital and surplus and statutory net income exclude parent company operations. Kemper’s insurance subsidiaries are also required to hold minimum levels of statutory capital and surplus to satisfy regulatory requirements. The minimum statutory capital and surplus, or company action level RBC, necessary to satisfy regulatory requirements for the Company’s life and health insurance subsidiaries collectively was $120.9 million at December 31, 2017 . The minimum statutory capital and surplus necessary to satisfy regulatory requirements for the Company’s property and casualty insurance subsidiaries collectively was $340.5 million at December 31, 2017 . Company action level RBC is the level at which a company is required to file a corrective action plan with its regulators and is equal to 200% of the authorized control level RBC. NOTE 9. SHAREHOLDERS’ EQUITY (Continued) In 2017 , Kemper paid dividends of $49.5 million to its shareholders. Except for certain financial covenants under Kemper’s credit agreement or during any period in which Kemper elects to defer interest payments, there are no restrictions on Kemper’s ability to pay dividends to its shareholders. Certain financial covenants, namely minimum net worth and a maximum debt to total capitalization ratio, under Kemper’s credit agreement could limit the amount of dividends that Kemper may pay to shareholders at December 31, 2017 . Kemper had the ability to pay without restrictions $326 million in dividends to its shareholders and still be in compliance with all financial covenants under its credit agreement at December 31, 2017 .</t>
  </si>
  <si>
    <t>Long-term Equity-based Compensation</t>
  </si>
  <si>
    <t>Disclosure of Compensation Related Costs, Share-based Payments [Abstract]</t>
  </si>
  <si>
    <t>Long-Term Equity-Based Compensation</t>
  </si>
  <si>
    <t>NOTE 10. LONG-TERM EQUITY-BASED COMPENSATION On May 4, 2011, Kemper’s shareholders approved the 2011 Omnibus Equity Plan (“Omnibus Plan”). The Omnibus Plan replaced the Company’s previous employee stock option plans, director stock option plan and restricted stock plan (collectively, the “Prior Plans”). Awards previously granted under the Prior Plans remain outstanding in accordance with their original terms. Beginning May 4, 2011, equity-based compensation awards may only be granted under the Omnibus Plan. A maximum number of 10,000,000 shares of Kemper common stock may be issued under the Omnibus Plan (the “Share Authorization”). As of December 31, 2017 , there were 6,338,224 common shares available for future grants under the Omnibus Plan, of which 677,949 shares were reserved for future grants based on the performance results under the terms of outstanding performance-based stock unit awards. The design of the Omnibus Plan provides for fungible use of shares to determine the number of shares available for future grants, with a fungible conversion factor of three to one, such that the Share Authorization will be reduced at two different rates, depending on the type of award granted. Each share of Kemper common stock issuable upon the exercise of stock options or stock appreciation rights will reduce the number of shares available for future grant under the Share Authorization by one share, while each share of Kemper common stock issued pursuant to “full value awards” will reduce the number of shares available for future grant under the Share Authorization by three shares. “Full value awards” are awards, other than stock options or stock appreciation rights, that are settled by the issuance of shares of Kemper common stock and include time-based restricted stock awards and time-based restricted stock units (collectively “RSUs”), performance-based restricted stock units (“PSUs”) and deferred stock units (“DSUs”). Outstanding equity-based compensation awards at December 31, 2017 consisted of tandem stock option and stock appreciation rights (“Tandem Awards”), RSUs, PSUs and DSUs. RSUs, PSUs and DSUs give the recipient the right to receive one share of Kemper common stock for each RSU, PSU or DSU issued. Recipients of RSUs, PSUs and DSUs receive full dividend equivalents on the same basis as all other outstanding shares of Kemper common stock, but do not receive voting rights until such shares are issued. Except as described below for equity-based compensation awards granted to each member of the Board of Directors who is not employed by the Company (“Non-employee Directors”), all outstanding awards are subject to forfeiture until certain restrictions have lapsed. For awards subject to a performance condition, the Company recognizes compensation expense based upon the probable outcome of the performance condition, which on the grant date reflects an estimate of attaining 100% of the performance units granted. The estimate is revised if the actual number of PSUs expected to vest is likely to differ from the previous estimate. Compensation expense for awards is recognized on a straight-line basis over the requisite service period. For equity-based compensation awards with a graded vesting schedule, the Company recognizes compensation expense on a straight-line basis over the requisite service period for each separately-vesting portion of the awards as if each award were, in substance, multiple awards. Compensation expense is recognized only for those awards expected to vest, with forfeitures estimated at the date of grant based on the Company’s historical experience and future expectations. Equity-based compensation expense was $9.4 million , $4.7 million and $6.5 million for the years ended December 31, 2017 , 2016 and 2015 , respectively. Total unamortized compensation expense related to nonvested awards at December 31, 2017 was $9.4 million , which is expected to be recognized over a weighted-average period of 1.4 years . The Compensation Committee of the Board of Directors, or the Board’s authorized designee, has sole discretion to determine the persons to whom awards under the Omnibus Plan are granted, and the material terms of the awards. For Tandem Awards, material terms include the number of shares covered by such awards and the exercise price, vesting and expiration dates of such awards. Tandem Awards are non-transferable. The exercise price of Tandem Awards is the fair value of Kemper’s common stock on the date of grant. Tandem Awards and RSU awards granted to employees generally vest in four equal annual installments over a period of 3.5 years , with the Tandem Awards expiring ten years from the date of grant. Employee PSU awards generally vest over a period of three years , subject to performance results and other restrictions. NOTE 10. LONG-TERM EQUITY-BASED COMPENSATION (Continued) Under the Non-employee Director compensation programs in effect for 2017 and 2016 , each non-employee director received an annual DSU award covering shares of Kemper common stock with an aggregate grant date fair value of $110,000 and $75,000 , respectively, at the conclusion of each annual shareholder meeting. Under the Non-employee Director compensation programs in effect for 2015 , annual awards to each Non-employee Director included 500 DSUs and stock options, as described below. The DSUs granted to Non-employee Directors are fully vested on the date of grant. Conversion of the DSUs into shares of Kemper’s common stock is deferred until the date a director’s board service terminates. In addition to the annual DSU awards under the Non-employee Director compensation programs in effect for 2015 , each Non-employee Director received an initial option award to purchase 4,000 shares of Kemper common stock immediately upon becoming a director, and in addition, received an annual option award to purchase 4,000 shares of common stock on the date of each annual meeting of Kemper’s shareholders. Grants of such option awards were fully vested and exercisable on the date of grant at an exercise price equal to the fair value of Kemper’s common stock on the date of grant and expire ten years from the date of grant. The Company uses the Black-Scholes option pricing model to estimate the fair value of each Tandem Award on the date of grant. The expected terms of Tandem Awards are developed by considering the Company’s historical Tandem Award exercise experience, demographic profiles, historical share retention practices of employees and assumptions about their propensity for early exercise in the future. Expected volatility is estimated using weekly historical volatility. The Company believes that historical volatility is currently the best estimate of expected volatility. The dividend yield in 2017 , 2016 and 2015 was calculated by taking the natural logarithm of the annualized yield divided by the Kemper common stock price on the date of grant. The risk-free interest rate was the yield on the grant date of U.S. Treasury zero coupon issues with a maturity comparable to the expected term of the option. The assumptions used in the Black-Scholes pricing model for Tandem Awards granted during the years ended December 31, 2017 , 2016 and 2015 are presented below. 2017 2016 2015 RANGE OF VALUATION ASSUMPTIONS Expected Volatility 26.17 % - 30.39 % 25.85 % - 42.19 % 21.31 % - 41.65 % Risk-free Interest Rate 1.59 - 2.25 0.77 - 2.01 1.08 - 1.96 Expected Dividend Yield 1.39 - 2.43 2.22 - 3.41 2.37 - 2.62 WEIGHTED-AVERAGE EXPECTED LIFE IN YEARS Employee Grants 4 - 6.5 1 - 6.5 4 - 7 Director Grants N/A N/A 5.5 Tandem Award activity for the year ended December 31, 2017 is presented below. Shares Subject to Awards Weighted- average Exercise Price Per Share ($) Weighted- average Remaining Contractual Life (in Years) Aggregate Intrinsic Value ($ In Millions) Outstanding at Beginning of the Year 1,306,123 $ 36.35 Granted 444,339 43.72 Exercised (377,811 ) 35.60 Forfeited or Expired (360,372 ) 43.14 Outstanding at December 31, 2017 1,012,279 37.45 7.85 $ 31.8 Vested and Expected to Vest at December 31, 2017 959,899 $ 37.40 7.81 $ 30.2 Exercisable at December 31, 2017 470,946 $ 35.49 6.92 $ 15.7 The weighted-average grant-date fair values of Tandem Awards granted during 2017 , 2016 and 2015 were $8.89 , $5.17 and $7.85 , respectively. Total intrinsic value of Tandem Awards exercised was $4.9 million , $2.0 million and $4.6 million for the years ended December 31, 2017 , 2016 and 2015 , respectively. Cash received from exercises of Tandem Awards was $4.0 million , $3.5 million and $3.9 million for the years ended December 31, 2017 , 2016 and 2015 , respectively. Total tax benefit realized for tax deductions from exercises of Tandem Awards was $1.7 million , $0.7 million and $1.6 million for the years ended December 31, 2017 , 2016 and 2015 , respectively. NOTE 10. LONG-TERM EQUITY-BASED COMPENSATION (Continued) Information pertaining to Tandem Awards outstanding at December 31, 2017 is presented below. Outstanding Exercisable Range of Exercise Prices ($) Shares Subject to Awards Weighted- average Exercise Price Per Share ($) Weighted- average Remaining Contractual Life (in Years) Shares Subject to Awards Weighted- average Exercise Price Per Share ($) $ 15.00 - $ 20.00 4,000 $ 16.48 1.35 4,000 $ 16.48 20.01 - 25.00 2,000 22.33 1.94 2,000 22.33 25.01 - 30.00 205,469 27.82 7.36 108,813 27.92 30.01 - 35.00 124,127 31.84 6.90 83,141 32.03 35.01 - 40.00 198,515 37.40 7.03 124,428 37.20 40.01 - 45.00 463,637 42.58 8.70 148,564 42.24 45.01 - 50.00 — — 0.00 — — 50.01 - 55.00 734 54.50 9.76 — — 55.01 - 60.00 — — 0.00 — — 60.01 - 65.00 6,221 64.30 9.84 — — 65.01 70.00 7,576 68.65 9.92 — — 15.00 - 70.00 1,012,279 37.45 7.85 470,946 35.49 The grant-date fair values of RSUs, both time-based restricted stock awards and time-based restricted stock units, are determined using the closing price of Kemper common stock on the date of grant. Activity related to nonvested RSUs for the year ended December 31, 2017 is presented below. Time-based Restricted Stock Awards Time-based Restricted Stock Unit Awards Number of Shares Weighted- average Grant-date Fair Value Per Share Number of Restricted Stock Units Weighted- average Grant-date Fair Value Per Unit Nonvested Balance at Beginning of the Year 16,000 $ 34.69 158,361 $ 33.56 Granted — — 84,331 44.70 Vested (14,000 ) 34.13 (57,016 ) 33.65 Forfeited (2,000 ) 38.59 (55,429 ) 34.46 Nonvested Balance at December 31, 2017 — $ — 130,247 $ 40.34 The initial number of PSUs awarded to each participant represents the number of Kemper common shares that would vest and be issued if the performance level attained were to be at the “target” performance level. For performance above the target level, each participant would receive a grant of additional shares of stock up to a maximum of 100% of the initial number of PSUs awarded to the participant. The final payout of these awards, and any forfeitures of PSUs for performance below the “target” performance level, will be determined based on the Company’s performance. If, at the end of the applicable performance period, the Company’s performance: • exceeds the “target” performance level, all of the PSUs will vest and additional shares of stock will be issued to the award recipient; • is below the “target” performance level, but at or above a “minimum” performance level, only a portion of the PSUs originally issued to the award recipient will vest; or • is below a “minimum” performance level, none of the PSUs originally issued to the award recipient will vest. NOTE 10. LONG-TERM EQUITY-BASED COMPENSATION (Continued) Activity related to nonvested PSU awards for the year ended December 31, 2017 is presented below. PSU Awards Number of PSUs Weighted- average Grant-date Fair Value Per PSU Nonvested Balance at Beginning of the Year 227,584 $ 34.55 Granted 100,620 44.32 Forfeited (102,221 ) 38.96 Nonvested Balance at December 31, 2017 225,983 $ 36.90 The number of additional shares that would be granted if the Company were to meet or exceed the maximum performance levels related to the outstanding PSU awards for the 2017 , 2016 and 2015 three-year performance periods was 84,383 common shares, 107,638 common shares and 33,962 common shares, respectively, (as “full value awards,” the equivalent of 253,149 shares, 322,914 shares, and 101,886 shares, respectively, under the Share Authorization) at December 31, 2017 . For the 2014 and 2013 three-year performance periods, the Company’s performance level was below the minimum performance level, and all of the related 43,207 shares and 51,400 shares, respectively, of PSUs were forfeited on February 4, 2017 and February 4, 2016, the three-year anniversary of their grant date. The grant date fair values of the PSU awards with a market performance condition are determined using the Monte Carlo simulation method. The Monte Carlo simulation model produces a risk-neutral simulation of the daily returns on the common stock of Kemper and each of the other companies included in the peer group. Returns generated by the simulation depend on the risk-free interest rate used and the volatilities of, and the correlation between, these stocks. The model simulates stock prices and dividend payouts to the end of the three-year performance period. Total shareholder returns are generated for each of these stocks based on the simulated prices and dividend payouts. The total shareholder returns are then ranked, and Kemper’s simulated ranking is converted to a payout percentage based on the terms of the PSU awards. The payout percentage is applied to the simulated stock price at the end of the performance period, reinvested dividends are added back, and the total is discounted to the valuation date at the risk-free rate. This process is repeated approximately ten thousand times, and the grant date fair value is equal to the average of the results from these trials. Fifty percent of the PSU awards granted to employees and officers in 2017 and 2016 are measured using a market performance condition. All of the PSU awards granted to employees and officers in 2015 are measured using a market performance condition. Fair value for these awards was estimated using the Monte Carlo simulation method described above. Final payout for these awards, and any forfeitures of units for performance below the “target” performance level, will be based on Kemper’s total shareholder return, relative to a peer group comprised of all the companies in the S&amp;P Supercomposite Insurance Index, over a three-year performance period. The three-year performance periods for the 2017, 2016 and 2015 awards end on January 31, 2020, February 28, 2019, and December 31, 2017, respectively.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Fifty percent of the PSU awards granted to employees and officers in 2017 and 2016 are measured solely using a Company-specific metric. Final payout for these awards, and any forfeitures of shares for performance below the “target” performance level, will be determined based on Kemper’s adjusted return on equity over a three-year performance period. The three-year performance periods for the 2017 and 2016 awards end on December 31, 2019 and December 31, 2018, respectively. Fair value for these awards was determined using the closing price of Kemper common stock on the date of grant. Accruals of compensation cost for these awards are estimated based on the probable outcome of the performance condition. The total fair value of RSUs and PSUs that vested during the year ended December 31, 2017 was $3.2 million . The tax benefits for tax deductions realized from such awards was $1.1 million . The total fair value of RSUs and PSUs that vested during the year ended December 31, 2016 was $1.3 million . The tax benefits for tax deductions realized from such awards was $0.5 million . The total fair value of RSUs and PSUs that vested during the year ended December 31, 2015 was $1.4 million . The tax benefits for tax deductions realized from such awards was $0.5 million . NOTE 10. LONG-TERM EQUITY-BASED COMPENSATION (Continued) The grant-date fair values of DSU awards granted to Non-employee Directors are determined using the closing price of Kemper common stock on the date of grant. The total fair value of DSUs that vested during the years ended December 31, 2017 , 2016 and 2015 was $0.9 million , $0.5 million and $0.1 million , respectively. Activity related to DSU awards for the year ended December 31, 2017 is presented below. Number of DSUs Weighted- average Grant-date Fair Value Per DSU Vested Balance at Beginning of the Year 21,520 $ 32.68 Granted and Vested 23,040 38.20 Vested Balance at December 31, 2017 44,560 $ 35.54</t>
  </si>
  <si>
    <t>Income From Continuing Operations Per Unrestricted Share</t>
  </si>
  <si>
    <t>Earnings Per Share [Abstract]</t>
  </si>
  <si>
    <t>Income from Continuing Operations Per Unrestricted Share</t>
  </si>
  <si>
    <t>NOTE 11. INCOME FROM CONTINUING OPERATIONS PER UNRESTRICTED SHARE The Company’s awards of restricted stock contain rights to receive non-forfeitable dividends and participate in the undistributed earnings with common shareholders. The Company’s awards of RSUs, PSUs and DSUs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years ended December 31, 2017 , 2016 and 2015 is presented below. 2017 2016 2015 DOLLARS IN MILLIONS Income from Continuing Operations $ 119.9 $ 12.7 $ 80.2 Less Income (Loss) from Continuing Operations Attributed to Participating Awards 0.8 (0.2 ) 0.4 Income from Continuing Operations Attributed to Unrestricted Shares 119.1 12.9 79.8 Dilutive Effect on Income of Equity-based Compensation Equivalent Shares — — — Diluted Income from Continuing Operations Attributed to Unrestricted Shares $ 119.1 $ 12.9 $ 79.8 SHARES IN THOUSANDS Weighted-average Unrestricted Shares Outstanding 51,345.6 51,156.1 51,606.9 Equity-based Compensation Equivalent Shares 232.3 58.6 76.6 Weighted-average Unrestricted Shares and Equivalent Shares Outstanding Assuming Dilution 51,577.9 51,214.7 51,683.5 PER UNRESTRICTED SHARE IN WHOLE DOLLARS Basic Income from Continuing Operations Per Unrestricted Share $ 2.32 $ 0.25 $ 1.55 Diluted Income from Continuing Operations Per Unrestricted Share $ 2.31 $ 0.25 $ 1.55 The number of shares of Kemper common stock that were excluded from the calculations of Equity-based Compensation Equivalent Shares and Weighted-average Unrestricted Shares and Equivalent Shares Outstanding Assuming Dilution for the years ended December 31, 2017 , 2016 and 2015 because the exercise prices for the options exceeded the average market price is presented below. SHARES IN THOUSANDS 2017 2016 2015 Equity-based Compensation Equivalent Shares 346.6 959.9 959.7 Weighted-average Unrestricted Shares and Equivalent Shares Outstanding Assuming Dilution 346.6 959.9 959.7</t>
  </si>
  <si>
    <t>Other Comprehensive Income (Loss) And Accumulated Other Comprehensive Income</t>
  </si>
  <si>
    <t>Other Comprehensive Income (Loss) and Accumulated Other Comprehensive Income</t>
  </si>
  <si>
    <t>NOTE 12. OTHER COMPREHENSIVE INCOME (LOSS) AND ACCUMULATED OTHER COMPREHENSIVE INCOME The components of Other Comprehensive Income (Loss) Before Income Taxes for the years ended December 31, 2017 , 2016 and 2015 were: DOLLARS IN MILLIONS 2017 2016 2015 Other Comprehensive Income (Loss) Before Income Taxes: Unrealized Holding Gains (Losses) Arising During the Year Before Reclassification Adjustment $ 119.1 $ (2.4 ) $ (151.9 ) Reclassification Adjustment for Amounts Included in Net Income (35.3 ) 0.2 (25.4 ) Unrealized Holding Gains (Losses) 83.8 (2.2 ) (177.3 ) Foreign Currency Translation Adjustments Arising During the Year Before Reclassification Adjustment 1.7 (0.3 ) (1.4 ) Reclassification Adjustment for Amounts Included in Net Income — — — Foreign Currency Translation Adjustments 1.7 (0.3 ) (1.4 ) Net Unrecognized Postretirement Benefit Costs Arising During the Year 3.9 14.2 3.0 Reclassification Adjustments for Amounts Included in Net Income: Curtailment Cost Recognized — 1.0 — Amortization of Net Unrecognized Postretirement Benefit Costs (0.6 ) 5.3 23.1 Total Reclassification Adjustments for Amounts Included in Net Income (0.6 ) 6.3 23.1 Net Unrecognized Postretirement Benefit Costs 3.3 20.5 26.1 Gains (Losses) on Cash Flow Hedges During the Year Before Reclassification Adjustment (8.0 ) 1.6 — Reclassification Adjustment for Amounts Included in Net Income 1.3 — — Gain (Loss) on Cash Flow Hedges (6.7 ) 1.6 — Other Comprehensive Income (Loss) Before Income Taxes $ 82.1 $ 19.6 $ (152.6 ) NOTE 12. OTHER COMPREHENSIVE INCOME (LOSS) AND ACCUMULATED OTHER COMPREHENSIVE INCOME (Continued) The components of Other Comprehensive Income Tax Benefit (Expense) for the years ended December 31, 2017 , 2016 and 2015 were: DOLLARS IN MILLIONS 2017 2016 2015 Income Tax Benefit (Expense): Unrealized Holding Gains and Losses Arising During the Year Before Reclassification Adjustment $ (38.2 ) $ 1.0 $ 53.9 Reclassification Adjustment for Amounts Included in Net Income 12.3 (0.1 ) 8.9 Unrealized Holding Gains and Losses (25.9 ) 0.9 62.8 Foreign Currency Translation Adjustments Arising During the Year Before Reclassification Adjustment (0.6 ) 0.1 0.5 Reclassification Adjustment for Amounts Included in Net Income — — — Foreign Currency Translation Adjustment (0.6 ) 0.1 0.5 Net Unrecognized Postretirement Benefit Costs Arising During the Year (0.8 ) (5.0 ) (1.1 ) Reclassification Adjustments for Amounts Included in Net Income: Curtailment Cost Recognized — (0.4 ) — Amortization of Net Unrecognized Postretirement Benefit Costs 0.2 (1.9 ) (8.0 ) Total Reclassification Adjustments for Amounts Included in Net Income 0.2 (2.3 ) (8.0 ) Net Unrecognized Postretirement Benefit Costs (0.6 ) (7.3 ) (9.1 ) Gains and Losses on Cash Flow Hedges During the Year Before Reclassification Adjustment 2.8 (0.6 ) — Reclassification Adjustment for Amounts Included in Net Income (0.4 ) — — Gains and Losses on Cash Flow Hedges 2.4 (0.6 ) — Other Comprehensive Income Tax Benefit (Expense) $ (24.7 ) $ (6.9 ) $ 54.2 The components of AOCI at December 31, 2017 and 2016 were: DOLLARS IN MILLIONS 2017 2016 Net Unrealized Gains on Investments, Net of Income Taxes: Available for Sale Fixed Maturities with Portion of OTTI Recognized in Earnings $ 0.2 $ 0.1 Other Net Unrealized Gains on Investments 269.5 211.7 Foreign Currency Translation Adjustments, Net of Income Taxes 0.2 (0.9 ) Net Unrecognized Postretirement Benefit Costs, Net of Income Taxes (72.2 ) (74.9 ) Gain (Loss) on Cash Flow Hedges, Net of Income Taxes (3.3 ) 1.0 Accumulated Other Comprehensive Income $ 194.4 $ 137.0 NOTE 12. OTHER COMPREHENSIVE INCOME (LOSS) AND ACCUMULATED OTHER COMPREHENSIVE INCOME (Continued) Components of AOCI were reclassified to the following lines of the Consolidated Statements of Income for the years ended December 31, 2017 , 2016 and 2015 : DOLLARS IN MILLIONS 2017 2016 2015 Reclassification of AOCI from Net Unrealized Gains and Losses on Available For Sale Securities to: Net Realized Gains on Sales of Investments $ 49.6 $ 32.0 $ 52.6 Net Impairment Losses Recognized in Earnings (14.3 ) (32.2 ) (27.2 ) Total Before Income Taxes 35.3 (0.2 ) 25.4 Income Tax Benefit (Expense) (12.3 ) 0.1 (8.9 ) Reclassification from AOCI, Net of Income Taxes 23.0 (0.1 ) 16.5 Reclassification of AOCI Unrecognized Postretirement Benefit Costs to: Interest and Other Expenses 0.6 (6.3 ) (23.1 ) Income Tax Benefit (Expense) (0.2 ) 2.3 8.0 Reclassification from AOCI, Net of Income Taxes 0.4 (4.0 ) (15.1 ) Reclassification of AOCI from Loss on Cash Flow Hedges to: Interest and Other Expenses (1.3 ) — — Income Tax Benefit 0.4 — — Reclassification from AOCI, Net of Income Taxes (0.9 ) — — Total Reclassification from AOCI to Net Income $ 22.5 $ (4.1 ) $ 1.4</t>
  </si>
  <si>
    <t>Income From Investments</t>
  </si>
  <si>
    <t>Investment Income, Net [Abstract]</t>
  </si>
  <si>
    <t>NOTE 13. INCOME FROM INVESTMENTS Net Investment Income for the years ended December 31, 2017 , 2016 and 2015 was: DOLLARS IN MILLIONS 2017 2016 2015 Investment Income (Loss): Interest and Dividends on Fixed Maturities $ 246.6 $ 242.7 $ 236.2 Dividends on Equity Securities Excluding Alternative Investments 9.3 11.8 14.8 Alternative Investments: Equity Method Limited Liability Investments 24.8 7.5 19.0 Fair Value Option Investments 1.3 (1.9 ) 0.2 Limited Liability Investments Included in Equity Securities 28.6 22.0 17.6 Total Alternative Investments 54.7 27.6 36.8 Short-term Investments 1.6 0.5 0.4 Loans to Policyholders 21.6 21.6 21.1 Real Estate 10.7 11.8 11.9 Other 0.5 0.3 — Total Investment Income 345.0 316.3 321.2 Investment Expenses: Real Estate 10.5 11.0 11.3 Other Investment Expenses 7.3 7.0 7.3 Total Investment Expenses 17.8 18.0 18.6 Net Investment Income $ 327.2 $ 298.3 $ 302.6 NOTE 13. INCOME FROM INVESTMENTS (Continued) Other Receivables includes accrued investment income of $72.8 million and $70.8 million at December 31, 2017 and 2016 , respectively. The components of Net Realized Gains on Sales of Investments for the years ended December 31, 2017 , 2016 and 2015 were: DOLLARS IN MILLIONS 2017 2016 2015 Fixed Maturities: Gains on Sales $ 8.4 $ 17.0 $ 16.1 Losses on Sales (0.9 ) (4.6 ) (1.1 ) Equity Securities: Gains on Sales 42.0 19.9 39.2 Losses on Sales — (0.3 ) (1.6 ) Real Estate: Gains on Sales 6.4 1.1 — Losses on Sales — — (0.2 ) Other Investments: Gains on Other Sales 0.1 — — Losses on Sales (0.1 ) (0.2 ) — Net Gains (Losses) on Trading Securities 0.6 0.2 (0.3 ) Net Realized Gains on Sales of Investments $ 56.5 $ 33.1 $ 52.1 Gross Gains on Sales $ 56.9 $ 38.0 $ 55.3 Gross Losses on Sales (1.0 ) (5.1 ) (2.9 ) Net Gains (Losses) on Trading Securities 0.6 0.2 (0.3 ) Net Realized Gains on Sales of Investments $ 56.5 $ 33.1 $ 52.1 The components of Net Impairment Losses Recognized in Earnings reported in the Consolidated Statements of Income for the years ended December 31, 2017 , 2016 and 2015 were: DOLLARS IN MILLIONS 2017 2016 2015 Fixed Maturities $ (12.1 ) $ (26.6 ) $ (11.5 ) Equity Securities (2.2 ) (5.6 ) (15.7 ) Real Estate — (0.5 ) — Net Impairment Losses Recognized in Earnings $ (14.3 ) $ (32.7 ) $ (27.2 )</t>
  </si>
  <si>
    <t>Insurance Expenses [Abstract]</t>
  </si>
  <si>
    <t>NOTE 14. INSURANCE EXPENSES Insurance Expenses for the years ended December 31, 2017 , 2016 and 2015 were: DOLLARS IN MILLIONS 2017 2016 2015 Commissions $ 425.6 $ 399.2 $ 357.6 General Expenses 194.1 209.0 241.1 Taxes, Licenses and Fees 52.8 48.8 44.2 Total Costs Incurred 672.5 657.0 642.9 Policy Acquisition Costs: Deferred (351.6 ) (314.9 ) (270.6 ) Amortized 318.3 299.3 257.4 Net Policy Acquisition Costs Deferred (33.3 ) (15.6 ) (13.2 ) Amortization of Insurance in Force 5.1 5.9 15.4 Insurance Expenses $ 644.3 $ 647.3 $ 645.1 Commissions for servicing policies are expensed as incurred, rather than deferred and amortized.</t>
  </si>
  <si>
    <t>Income Taxes</t>
  </si>
  <si>
    <t>Income Tax Disclosure [Abstract]</t>
  </si>
  <si>
    <t>NOTE 15. INCOME TAXES On December 22, 2017, Public Law 115-97, more commonly referred to as the Tax Cuts and Jobs Act (the “Tax Act”), was enacted. The Tax Act includes numerous changes to existing federal income tax law, including a permanent reduction in the federal corporate income tax rate from 35% to 21%, effective January 1, 2018. Pursuant to SAB 118, the Company recorded certain provisional amounts for the estimated income tax effects of the Tax Act on deferred income taxes. The Company estimates that the reduction in the corporate income tax rate decreased its net deferred income tax liability as of December 22, 2017 by $10.5 million . The effect of the rate change was recorded as a decrease to income tax expense in the Company’s Consolidated Statement of Income for the year ended December 31, 2017. Final determination of the effects of the Tax Act on deferred income taxes requires additional information, including data from third parties, actuarial computations and other items. The Company expects to complete its determination of the effect of the Tax Act on its deferred income tax assets and liabilities pursuant to its annual income tax return filing process which is expected to be completed during the fourth quarter of 2018. The Company had not previously provided for Federal income taxes on $14.7 million of Mutual Savings Life’s income earned prior to 1984, which was not subject to income taxes under certain conditions prior to the Tax Act. Under the Tax Act, such income is now subject to taxation. Accordingly, the Company recognized current income tax expense of $3.1 million in the Company’s Consolidated Statement of Income for the year ended December 31, 2017. NOTE 15. INCOME TAXES (Continued) The tax effects of temporary differences that give rise to significant portions of the Company’s Net Deferred Income Tax Assets and Deferred Income Tax Liabilities at December 31, 2017 and 2016 were: DOLLARS IN MILLIONS 2017 2016 Deferred Income Tax Assets: Insurance Reserves $ 55.7 $ 83.4 Unearned Premium Reserves 26.7 42.1 Tax Capitalization of Policy Acquisition Costs 41.9 70.7 Payroll and Employee Benefit Accruals 37.2 60.5 Net Operating Loss Carryforwards 31.8 52.2 Other 3.7 13.2 Total Deferred Income Tax Assets 197.0 322.1 Deferred Income Tax Liabilities: Investments 90.6 113.0 Deferred Policy Acquisition Costs 76.8 116.2 Life VIF and P&amp;C Customer Relationships 6.9 13.5 Goodwill and Other Intangible Assets Acquired 22.3 37.1 Depreciable Assets 12.1 12.5 Other 3.1 4.0 Total Deferred Income Tax Liabilities 211.8 296.3 Net Deferred Income Tax Assets (Liabilities) $ (14.8 ) $ 25.8 The expiration of federal net operating loss (“NOL”) carryforwards and their related deferred income tax assets at December 31, 2017 is presented below by year of expiration. DOLLARS IN MILLIONS NOL Carry-forwards Deferred Tax Asset Expiring in: 2020 $ 7.8 $ 1.6 2021 through 2025 30.5 6.5 2026 through 2030 29.8 6.2 2031 through 2037 83.3 17.5 Total All Years $ 151.4 $ 31.8 Except for the NOL carryforwards scheduled to expire in 2031 through 2037, all of the NOL carryforwards were acquired in connection with business acquisitions made in prior years and are subject to annual usage limitations under the Internal Revenue Code. The Company expects to fully utilize these federal NOL carryforwards. A reconciliation of the beginning and ending amount of Unrecognized Tax Benefits for the years ended December 31, 2017 , 2016 and 2015 is presented below. DOLLARS IN MILLIONS 2017 2016 2015 Liabilities for Unrecognized Tax Benefits at Beginning of Year $ 5.1 $ 3.8 $ 7.2 Additions for Tax Positions of Current Year 3.1 1.5 0.2 Additions for Tax Positions of Prior Years — — — Reduction for Expiration of Federal Statute of Limitations (0.1 ) (0.2 ) (3.6 ) Liabilities for Unrecognized Tax Benefits at End of Year $ 8.1 $ 5.1 $ 3.8 During March of 2017, the Internal Revenue Service commenced an examination of Kemper and its eligible subsidiaries’ consolidated Federal income tax return for the years ended December 31, 2014 , and 2015 . NOTE 15. INCOME TAXES (Continued) Unrecognized Tax Benefits at December 31, 2017 , 2016 and 2015 include $7.6 million , $4.6 million and $3.3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5 million , $0.5 million and $0.5 million at December 31, 2017 , 2016 and 2015 , respectively. Net interest related to unrecognized tax benefits for the years ended December 31, 2017 and 2016 was insignificant. Tax expense includes interest benefit of $3.3 million related to unrecognized tax benefits for the year ended December 31, 2015 . The statute of limitations related to Kemper and its eligible subsidiaries’ consolidated Federal income tax returns is closed for all tax years up to and including 2013. The statute of limitations related to Kemper and its eligible subsidiaries’ consolidated Federal income tax return for the tax year ended December 31, 2014 has been extended to March 15, 2019. The expiration of the statute of limitations related to the various state income tax returns that Kemper and its subsidiaries file varies by state. The components of Income Tax Expense from Continuing Operations for the years ended December 31, 2017 , 2016 and 2015 were: DOLLARS IN MILLIONS 2017 2016 2015 Current Income Tax Benefit (Expense) $ (23.1 ) $ 8.2 $ (25.7 ) Deferred Income Tax Benefit (Expense) (15.1 ) 2.3 2.2 (Increase) Decrease Unrecognized Tax Benefits (3.0 ) (1.3 ) 3.4 Income Tax Benefit (Expense) $ (41.2 ) $ 9.2 $ (20.1 ) Income taxes paid, net of income tax refunds received, were $13.0 million in 2017 . Income tax refunds received, net of income taxes paid, were $0.5 million in 2016 . Income taxes paid, net of income tax refunds received, were $44.4 million 2015 . A reconciliation of the Statutory Federal Income Tax Expense and Rate to the Company’s Effective Income Tax Expense and Rate from Continuing Operations for the years ended December 31, 2017 , 2016 and 2015 is presented below. DOLLARS IN MILLIONS 2017 2016 2015 Amount Rate Amount Rate Amount Rate Statutory Federal Income Tax Expense $ (56.4 ) 35.0 % $ (1.2 ) 35.0 % $ (35.1 ) 35.0 % Tax-exempt Income and Dividends Received Deduction 9.8 (6.0 ) 9.8 (279.5 ) 9.8 (9.7 ) Unrecognized Tax Benefit (Expense) — — — — 2.1 (2.1 ) Indemnification Recoveries — — 0.2 (6.5 ) 3.7 (3.6 ) State Income Taxes 0.1 (0.1 ) (0.6 ) 16.9 (0.6 ) 0.5 Long-term Equity Based Compensation 0.4 (0.2 ) — — — — Tax Reform 7.4 (4.6 ) — — — — Other, Net (2.5 ) 1.5 1.0 (28.9 ) — — Effective Income Tax Benefit (Expense) from Continuing Operations $ (41.2 ) 25.6 % $ 9.2 (263.0 )% $ (20.1 ) 20.1 % NOTE 15. INCOME TAXES (Continued) Comprehensive Income Tax Benefit (Expense) included in the Consolidated Financial Statements for the years ended December 31, 2017 , 2016 and 2015 was: DOLLARS IN MILLIONS 2017 2016 2015 Income Tax Benefit (Expense): Continuing Operations $ (41.2 ) $ 9.2 $ (20.1 ) Discontinued Operations (0.5 ) (2.2 ) (3.1 ) Unrealized Depreciation (Appreciation) on Securities (25.9 ) 0.9 62.8 Foreign Currency Translation Adjustments on Investments (0.6 ) 0.1 0.5 Tax Effects from Postretirement Benefit Plans (0.6 ) (7.3 ) (9.1 ) Tax Effects from Cash Flow Hedge 2.4 (0.6 ) — Tax Effects from Long-term Equity-based Compensation included in Paid-in Capital — (1.1 ) (1.0 ) Comprehensive Income Tax Benefit (Expense) $ (66.4 ) $ (1.0 ) $ 30.0</t>
  </si>
  <si>
    <t>Pension Benefits</t>
  </si>
  <si>
    <t>Compensation and Retirement Disclosure [Abstract]</t>
  </si>
  <si>
    <t>NOTE 16. PENSION BENEFITS The Company sponsors a qualified defined benefit pension plan (the “Pension Plan”). The Pension Plan covers approximately 9,000 participants and beneficiaries, of which 1,600 are active employees. The Pension Plan is closed to new employees hired after January 1, 2006. The Pension Plan is generally non-contributory, but participation requires or required some employees to contribute 3% of pay, as defined, per year. Benefits for participants who are or were required to contribute to the Pension Plan are based on compensation during plan participation and the number of years of participation. Benefits for the vast majority of participants who are not required to contribute to the Pension Plan are based on years of service and final average pay, as defined. The Company funds the Pension Plan in accordance with the requirements of ERISA. On May 12, 2016, the Company amended the Pension Plan to freeze benefit accruals, effective June 30, 2016, for substantially all of the participants under the plan. Accordingly, plan assets and liabilities were re-measured, resulting in balances in accumulated unrecognized pension loss and unamortized prior service credit prior to the freeze of $191.2 million and $0.3 million , respectively. In recognizing the curtailment, the Company recorded income of $0.3 million before income taxes in the second quarter of 2016 to immediately recognize the remaining unamortized prior service credit in the Pension Plan. The curtailment reduced the accumulated unrecognized pension loss by $23.3 million . The remaining accumulated unrecognized pension loss of $167.9 million as of the re-measurement date is being amortized over approximately 25 years , the remaining average estimated life expectancy of participants. Prior to the amendment, the accumulated unrecognized pension loss was being amortized over approximately 5 years , the remaining average service life of active participants. NOTE 16. PENSION BENEFITS (Continued) Changes in Fair Value of Plan Assets and Changes in Projected Benefit Obligation for the Pension Plan for the years ended December 31, 2017 and 2016 is presented below. DOLLARS IN MILLIONS 2017 2016 Fair Value of Plan Assets at Beginning of Year $ 520.9 $ 507.5 Actual Return on Plan Assets 86.4 29.9 Employer Contributions — 9.0 Benefits Paid (27.5 ) (25.5 ) Fair Value of Plan Assets at End of Year 579.8 520.9 Projected Benefit Obligation at Beginning of Year 593.6 597.8 Service Cost — 4.8 Interest Cost 20.6 20.1 Benefits Paid (27.5 ) (25.5 ) Curtailment — (23.3 ) Actuarial Losses 50.5 19.7 Projected Benefit Obligation at End of Year 637.2 593.6 Funded Status—Plan Assets in Deficit of Projected Benefit Obligation $ (57.4 ) $ (72.7 ) Unamortized Amount Reported in AOCI at End of Year: Accumulated Actuarial Loss $ (137.2 ) $ (144.7 ) Prior Service Credit — — Unamortized Amount Reported in AOCI at End of Year $ (137.2 ) $ (144.7 ) Accumulated Benefit Obligation at End of Year $ 637.0 $ 593.5 The measurement dates of the assets and liabilities at end of year presented in the preceding table under the headings, “ 2017 ” and “ 2016 ” were December 31, 2017 and December 31, 2016 , respectively. The weighted-average discount rate and rate of increase in future compensation levels used to estimate the components of the Projected Benefit Obligation for the Pension Plan at December 31, 2017 and 2016 were: 2017 2016 Discount Rate 3.63 % 4.18 % Rate of Increase in Future Compensation Levels 3.40 2.56 Weighted-average asset allocations for the Pension Plan at December 31, 2017 and 2016 by asset category were: ASSET CATEGORY 2017 2016 Cash and Short-term Investments 2 % 2 % Corporate Bonds and Notes 31 31 Common and Preferred Stocks 50 48 Exchange Traded Funds 1 1 Other Assets 16 18 Total 100 % 100 % The investment objective of the Pension Plan is to produce current income and long-term capital growth through a combination of equity and fixed income investments which, together with appropriate employer contributions and any required employee contributions, is adequate to provide for the payment of the benefit obligations of the Pension Plan. The assets of the Pension Plan may be invested in fixed income and equity investments or any other investment vehicle or financial instrument deemed appropriate. Fixed income investments may include cash and short-term instruments, U.S. Government securities, corporate bonds, mortgages and other fixed income investments. Equity investments may include various types of stock, such as large-cap, mid-cap and small-cap stocks, and may also include investments in investment companies, collective investment funds and Kemper common stock (subject to Section 407 and other requirements of ERISA). The Pension Plan has not invested in Kemper common stock. NOTE 16. PENSION BENEFITS (Continued) The trust investment committee for the Pension Plan, along with its third party fiduciary advisor, periodically reviews the performance of the Pension Plan’s investments and asset allocation. Several external investment managers, one of which is Fayez Sarofim &amp; Co. (see Note 24 , “ Related Parties ,” to the Consolidated Financial Statements), manage the equity investments of the trust for the Pension Plan. Each manager is allowed to exercise investment discretion, subject to limitations, if any, established by the trust investment committee for the Pension Plan. All other investment decisions are made by the Company, subject to general guidelines as set by the trust investment committee for the Pension Plan. The Company determines its Expected Long Term Rate of Return on Plan Assets based primarily on the Company’s expectations of future returns, with consideration to historical returns, for the Pension Plan’s investments, based on target allocations of the Pension Plan’s investments. Fair value measurements for the Pension Plan’s assets at December 31, 2017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56.7 $ — $ — $ — $ 56.7 States and Political Subdivisions — 2.2 — — 2.2 Corporate Bonds and Notes — 122.0 — — 122.0 Equity Securities: Preferred Stocks: Finance, Insurance and Real Estate — 4.9 — — 4.9 Common Stocks: Manufacturing 86.8 15.3 — — 102.1 Other Industries 99.6 4.7 — — 104.3 Other Equity Interests: Collective Investment Funds — — — 79.2 79.2 Exchange Traded Funds 5.1 — — — 5.1 Limited Liability Companies and Limited Partnerships — — — 95.9 95.9 Short-term Investments 9.0 — — — 9.0 Receivables and Other (1.9 ) — 0.3 — (1.6 ) Total $ 255.3 $ 149.1 $ 0.3 $ 175.1 $ 579.8 NOTE 16. PENSION BENEFITS (Continued) Fair value measurements for the Pension Plan’s assets at December 31, 2016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21.2 $ 8.6 $ — — $ 29.8 States and Political Subdivisions — 3.1 — — 3.1 Corporate Bonds and Notes — 126.4 — — 126.4 Equity Securities: Preferred Stocks: Finance, Insurance and Real Estate — 6.2 — — 6.2 Common Stocks: Manufacturing 77.5 16.0 — — 93.5 Other Industries 88.1 — — — 88.1 Other Equity Interests: Collective Investment Funds — — — 60.7 60.7 Exchange Traded Funds 6.0 — — — 6.0 Limited Liability Companies and Limited Partnerships — — — 93.5 93.5 Short-term Investments 11.8 — — — 11.8 Receivables and Other 1.4 — 0.4 — 1.8 Total $ 206.0 $ 160.3 $ 0.4 $ 154.2 $ 520.9 Additional information pertaining to the changes in the fair value of the Pension Plan’s assets classified as Level 3 in the two preceding tables for the years ended December 31, 2017 and 2016 is presented below. DOLLARS IN MILLIONS 2017 2016 Balance at Beginning of Year $ 0.4 $ 0.4 Return on Plan Assets Held — — Purchases, Sales and Settlements, Net (0.1 ) — Transfers out of Level 3 — — Balance at End of Year $ 0.3 $ 0.4 The components of Comprehensive Pension Expense (Income) for the Pension Plan for the years ended December 31, 2017 , 2016 and 2015 were: DOLLARS IN MILLIONS 2017 2016 2015 Service Cost Earned During the Year $ — $ 4.8 $ 10.5 Interest Cost on Projected Benefit Obligation 20.6 20.1 25.7 Expected Return on Plan Assets (30.9 ) (32.7 ) (35.0 ) Amortization of Actuarial Loss 2.6 6.6 24.4 Curtailment Gain — (0.3 ) — Pension Expense (Income) Recognized in Consolidated Statements of Income (7.7 ) (1.5 ) 25.6 Unrecognized Pension Gain Arising During the Year (4.9 ) (0.7 ) (1.9 ) Amortization of Accumulated Unrecognized Pension Loss (2.6 ) (6.3 ) (24.4 ) Comprehensive Pension Expense (Income) $ (15.2 ) $ (8.5 ) $ (0.7 ) NOTE 16. PENSION BENEFITS (Continued) The actuarial loss included in AOCI at December 31, 2017 is being amortized over approximately 24 years , the remaining average estimated life expectancy of participants. The Company estimates that Pension Expense for the Pension Plan for the year ended December 31, 2018 will include expense of $4.2 million resulting from the amortization of the related accumulated actuarial loss included in AOCI at December 31, 2017 . Effective January 1, 2016, the Company changed its method for estimating the interest and service cost components of expense recognized for its pension and other postretirement employee benefit plans. As a result, the Company elected to use a full yield curve approach to estimate these components of benefit cost by applying the specific spot rates along the yield curve used in the determination of the benefit obligation to the relevant projected cash flows. See Note 2, “Summary of Accounting Policies and Accounting Changes,” to the Consolidated Financial Statements for further discussion of the change. The weighted-average discount rate, service cost discount rate, interest cost discount rate, rate of increase in future compensation levels and expected long-term rate of return on plan assets used to develop the components of Pension Expense for the Pension Plan for the periods presented below were: Year Ended Year Ended December 31, 2017 5/13/16 to 12/31/16 1/1/16 to 5/12/16 December 31, 2015 Weighted-average Discount Rate 4.19 % 3.94 % 4.47 % 4.10 % Service Cost Discount Rate 4.15 4.22 4.78 — Interest Cost Discount Rate 3.52 3.18 3.69 — Rate of Increase in Future Compensation Levels 2.56 3.15 3.15 3.31 Expected Long Term Rate of Return on Plan Assets 5.80 6.25 6.25 6.75 The Company did not contribute to the Pension Plan in 2017 . On August 12, 2016, the Company made a voluntary cash contribution of $9.0 million to the Pension Plan. The Company did not contribute to the Pension Plan in 2015 . The Company does not expect that it will be required to contribute to the Pension Plan in 2018 , but could make a voluntary contribution pursuant to the maximum funding limits under ERISA. The following benefit payments (net of participant contributions), which consider expected future service of certain participants that remain eligible for a benefit accrual, as appropriate, are expected to be paid from the Pension Plan: DOLLARS IN MILLIONS Years Ending December 31, 2018 2019 2020 2021 2022 2023-2027 Estimated Pension Benefit Payments $ 28.5 $ 29.8 $ 30.9 $ 32.0 $ 33.0 $ 174.0 The Company also sponsors a non-qualified supplemental defined benefit pension plan (the “Supplemental Plan”). As a result of the amendment to the Pension Plan, benefit accruals for all participants in the Supplemental Plan were also frozen effective June 30, 2016. Accordingly, plan liabilities for the Supplemental Plan were also re-measured in the second quarter of 2016, resulting in balances in accumulated unrecognized pension loss and unamortized prior service costs prior to the freeze of $1.6 million and $1.3 million , respectively. The Company recorded expense of $1.3 million in the second quarter of 2016 to immediately recognize the remaining net unamortized prior service costs in the Supplemental Plan. The curtailment reduced the Projected Benefit Obligation by $5.2 million at the re-measurement date. Accordingly, a curtailment gain of $3.6 million before tax was recorded to recognize the reduction in the Projected Benefit Obligation that exceeded the accumulated unrecognized pension loss prior to the freeze. The unfunded liability related to the Supplemental Plan was $26.3 million and $25.4 million at December 31, 2017 and 2016 , respectively. Pension expense for the Supplemental Plan was $0.8 million for the year ended December 31, 2017 , compared to pension income of $1.0 million and pension expense $2.1 million for the years ended December 31, 2016 , and 2015 , respectively. An actuarial loss of $1.6 million before taxes, an actuarial gain of $4.8 million before taxes and an actuarial gain of $1.5 million before taxes are included in Other Comprehensive Income (Loss) for the years ended December 31, 2017 , 2016 and 2015 , respectively. The Company also sponsors several defined contribution benefit plans covering most of its employees. The Company made contributions to those plans of $10.6 million , $8.4 million and $7.8 million in 2017 , 2016 and 2015 , respectively.</t>
  </si>
  <si>
    <t>Postretirement Benefits Other Than Pensions</t>
  </si>
  <si>
    <t>Other Postretirement Benefit Plan, Defined Benefit [Member]</t>
  </si>
  <si>
    <t>Defined Benefit Plans and Other Postretirement Benefit Plans Table Text Block [Line Items]</t>
  </si>
  <si>
    <t>Postemployment Benefits Other Than Pensions</t>
  </si>
  <si>
    <t>NOTE 17. POSTRETIREMENT BENEFITS OTHER THAN PENSIONS The Company sponsors an other than pension postretirement employee benefit plan (“OPEB”) that provides medical, dental and/or life insurance benefits to approximately 475 retired and 200 active employees (the “OPEB Plan”). The Company has historically self-insured the benefits under the OPEB Plan. The medical plan generally provides for a limited number of years of medical insurance benefits at retirement based on the participant’s attained age at retirement and number of years of service until specified dates and generally has required participant contributions, with most contributions adjusted annually. On December 30, 2016, the Company amended the OPEB Plan and, effective December 31, 2016, will no longer offer coverage to post-65 Medicare-eligible retirees and Medicare-eligible spouses under the self-insured portion of its coverage. Rather, beginning on January 1, 2017, the OPEB Plan offers access to a private, third-party Medicare exchange and provides varying levels of a Company-determined subsidy via health reimbursement accounts to certain Medicare-eligible retirees and spouses in order to help fund a portion of the participants’ cost. Further, the amendment eliminates the requirement for such participants to contribute to the OPEB Plan. In conjunction with the amendment, the Company recorded a pre-tax reduction to its Accumulated Postretirement Benefit Obligation of $11.0 million through Other Comprehensive Income. This prior service credit is being amortized into income over the remaining average life of the OPEB Plan’s participants. Changes in Fair Value of Plan Assets and Changes in Accumulated Postretirement Benefit Obligation for the years ended December 31, 2017 and 2016 were: DOLLARS IN MILLIONS 2017 2016 Fair Value of Plan Assets at Beginning of Year $ — $ — Employer Contributions 0.9 3.4 Plan Participants’ Contributions 0.5 1.0 Benefits Paid (1.4 ) (4.4 ) Fair Value of Plan Assets at End of Year — — Accumulated Postretirement Benefit Obligation at Beginning of Year 15.1 29.6 Service Cost 0.1 0.1 Interest Cost 0.4 0.8 Plan Participants’ Contributions 0.5 1.0 Benefits Paid (1.4 ) (4.4 ) Medicare Part D Subsidy Received 0.2 0.3 Plan Amendments — (11.0 ) Actuarial Gain (0.5 ) (1.3 ) Accumulated Postretirement Benefit Obligation at End of Year 14.4 15.1 Funded Status—Accumulated Postretirement Benefit Obligation in Excess of Plan Assets $ (14.4 ) $ (15.1 ) Unamortized Actuarial Gain Reported in AOCI at End of Year $ 25.0 $ 27.6 The measurement dates of the assets and liabilities at end of year in the preceding table under the headings “ 2017 ” and “ 2016 ” were December 31, 2017 and December 31, 2016 , respectively. The weighted-average discount rate and rate of increase in future compensation levels used to develop the components of the Accumulated Postretirement Benefit Obligation at December 31, 2017 and 2016 were: 2017 2016 Discount Rate 3.36 % 3.60 % Rate of Increase in Future Compensation Levels 2.20 2.60 The assumed health care cost trend rate used in measuring the Accumulated Postretirement Benefit Obligation at December 31, 2017 was 7.50% for 2018, gradually declining to 4.8% in the year 2025 and remaining at that level thereafter for medical benefits and 10.00% for 2018, gradually declining to 4.8% in the year 2026 and remaining at that level thereafter for prescription drug benefits. The assumed health care cost trend rate used in measuring the Accumulated Postretirement Benefit Obligation at December 31, 2016 was 6.8% for 2017 , gradually declining to 5.0% in the year 2024 and remaining at that level thereafter for medical benefits and 10.3% for 2017 , gradually declining to 5.0% in the year 2024 and remaining at that level thereafter for prescription drug benefits. NOTE 17. POSTRETIREMENT BENEFITS OTHER THAN PENSIONS (Continued) A one-percentage point increase in the assumed health care cost trend rate for each year would have increased the Accumulated Postretirement Benefit Obligation at December 31, 2017 by $0.6 million and 2017 OPEB expense by an insignificant amount. A one-percentage point increase in the assumed health care cost trend rate for each year would have increased the Accumulated Postretirement Benefit Obligation at December 31, 2016 by $0.6 million and 2016 OPEB expense by an insignificant amount. The components of Comprehensive OPEB Expense (Income) for the years ended December 31, 2017 , 2016 and 2015 were: DOLLARS IN MILLIONS 2017 2016 2015 Service Cost Earned During the Year $ 0.1 $ 0.1 $ 0.2 Interest Cost on Accumulated Postretirement Benefit Obligation 0.4 0.8 1.0 Amortization of Actuarial Gain (1.8 ) (1.4 ) (1.4 ) OPEB Income Recognized in Consolidated Statements of Income (1.3 ) (0.5 ) (0.2 ) Unrecognized OPEB Loss (Gain) Arising During the Year (0.5 ) (1.3 ) 0.4 Prior Service Credit Arising During the Year (1.3 ) (11.0 ) — Amortization of Accumulated Unrecognized OPEB Gain 1.8 1.4 1.4 Comprehensive OPEB Expense (Income) $ (1.3 ) $ (11.4 ) $ 1.6 The Company estimates that OPEB Expense for the year ended December 31, 2018 will include income of $3.0 million resulting from the amortization of the related accumulated actuarial gain and prior service credit included in AOCI at December 31, 2017 . Effective January 1, 2016, the Company changed its method for estimating the interest and service cost components of expense recognized for its pension and other postretirement employee benefit plans. As a result, the Company elected to use a full yield curve approach to estimate these components of benefit cost by applying the specific spot rates along the yield curve used in the determination of the benefit obligation to the relevant projected cash flows. See Note 2, “Summary of Accounting Policies and Accounting Changes,” to the Consolidated Financial Statements for further discussion of the change. The weighted-average discount rate and rate of increase in future compensation levels used to develop OPEB Expense for the years ended December 31, 2017 , 2016 and 2015 were: 2017 2016 2015 Weighted-average Discount Rate 3.61 % 3.70 % 3.40 % Service Cost Discount Rate 3.79 4.21 — Interest Cost Discount Rate 2.92 2.90 — Rate of Increase in Future Compensation Levels 2.60 2.64 2.68 The Company expects to contribute $1.6 million , net of the expected Medicare Part D subsidy, to its OPEB Plan to fund benefit payments in 2018 . The following benefit payments (net of participant contributions), which consider expected future service, as appropriate, are expected to be paid: DOLLARS IN MILLIONS Years Ending December 31, 2018 2019 2020 2021 2022 2023-2027 Estimated Benefit Payments: Excluding Medicare Part D Subsidy $ 1.6 $ 1.6 $ 1.5 $ 1.5 $ 1.4 $ 5.7 Expected Medicare Part D Subsidy — — — — — — Net Estimated Benefit Payments $ 1.6 $ 1.6 $ 1.5 $ 1.5 $ 1.4 $ 5.7</t>
  </si>
  <si>
    <t>Business Segments</t>
  </si>
  <si>
    <t>Segment Reporting [Abstract]</t>
  </si>
  <si>
    <t>NOTE 18.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homeowners insurance, other personal insurance and commercial automobile insurance. These products are distributed primarily through independent agents and brokers. The Life &amp; Health Insurance segment’s principal products are individual life, accident, health and property insurance. These products are distributed by career agents employed by the Company and independent agents and brokers. The Company’s earned premiums are derived in the United States. The accounting policies of the segments are the same as those described in Note 2 , “ Summary of Accounting Policies and Accounting Changes ,” to the Consolidated Financial Statements. Capital expenditures for long-lived assets by operating segment are immaterial. It is the Company’s management practice to allocate certain corporate expenses, primarily compensation costs for corporate employees and related facility costs, included in Interest and Other Expenses in the Consolidated Statements of Income to its insurance operations. The amount of such allocated corporate expenses was $50.8 million , $52.9 million and $43.4 million for the years ended December 31, 2017 , 2016 and 2015 , respectively. The Company does not allocate Net Realized Gains on Sales of Investments, Net Impairment Losses Recognized in Earnings, interest expense on debt or postretirement benefit plans, and actuarial gains and losses on its postretirement benefit plans to its operating segments. Additionally, in 2017 the Company did not allocate the impact of the Tax Act to its operating segments. Segment Assets at December 31, 2017 and 2016 were: DOLLARS IN MILLIONS 2017 2016 Property &amp; Casualty Insurance $ 2,894.9 $ 2,815.1 Life &amp; Health Insurance 5,079.3 4,888.7 Corporate and Other, Net 402.0 506.7 Total Assets $ 8,376.2 $ 8,210.5 Earned Premiums by product line for the years ended December 31, 2017 , 2016 and 2015 were: DOLLARS IN MILLIONS 2017 2016 2015 Personal Automobile $ 1,377.1 $ 1,244.6 $ 1,027.7 Homeowners 264.8 271.9 286.3 Other Personal Property and Casualty Insurance 115.3 119.2 122.1 Commercial Automobile 51.4 53.3 54.5 Life 379.7 381.6 374.1 Accident and Health 161.7 149.4 144.9 Total Earned Premiums $ 2,350.0 $ 2,220.0 $ 2,009.6 NOTE 18. BUSINESS SEGMENTS (Continued) Segment Revenues, including a reconciliation to Total Revenues, for the years ended December 31, 2017 , 2016 and 2015 were: DOLLARS IN MILLIONS 2017 2016 2015 Segment Revenues: Property &amp; Casualty Insurance: Earned Premiums $ 1,736.0 $ 1,614.8 $ 1,415.2 Net Investment Income 94.3 72.4 73.3 Other Income 1.1 0.5 0.6 Total Property &amp; Casualty Insurance 1,831.4 1,687.7 1,489.1 Life &amp; Health Insurance: Earned Premiums 614.0 605.2 594.4 Net Investment Income 221.5 213.2 214.2 Other Income 2.6 2.8 2.4 Total Life &amp; Health Insurance 838.1 821.2 811.0 Total Segment Revenues 2,669.5 2,508.9 2,300.1 Net Realized Gains on the Sales of Investments 56.5 33.1 52.1 Net Impairment Losses Recognized in Earnings (14.3 ) (32.7 ) (27.2 ) Other 11.7 12.6 15.8 Total Revenues $ 2,723.4 $ 2,521.9 $ 2,340.8 Segment Operating Profit, including a reconciliation to Income from Continuing Operations before Income Taxes, for the years ended December 31, 2017 , 2016 and 2015 was: DOLLARS IN MILLIONS 2017 2016 2015 Segment Operating Profit (Loss): Property &amp; Casualty Insurance $ (1.4 ) $ (17.2 ) $ 23.7 Life &amp; Health Insurance 138.5 45.7 109.7 Total Segment Operating Profit 137.1 28.5 133.4 Corporate and Other Operating Loss (18.2 ) (25.4 ) (48.9 ) Total Operating Profit 118.9 3.1 84.5 Net Realized Gains on Sales of Investments 56.5 33.1 52.1 Net Impairment Losses Recognized in Earnings (14.3 ) (32.7 ) (27.2 ) Loss from Early Extinguishment of Debt — — (9.1 ) Income from Continuing Operations before Income Taxes $ 161.1 $ 3.5 $ 100.3 NOTE 18. BUSINESS SEGMENTS (Continued) Segment Net Operating Income, including a reconciliation to Income from Continuing Operations, for the years ended December 31, 2017 , 2016 and 2015 was: DOLLARS IN MILLIONS 2017 2016 2015 Segment Net Operating Income (Loss): Property &amp; Casualty Insurance $ 7.8 $ (2.9 ) $ 26.7 Life &amp; Health Insurance 90.8 30.3 71.7 Total Segment Net Operating Income 98.6 27.4 98.4 Corporate and Other Net Operating Income (Loss) From: Effects of Tax Law Changes 7.4 — — Other (13.5 ) (15.0 ) (28.5 ) Corporate and Other Net Operating Loss (6.1 ) (15.0 ) (28.5 ) Consolidated Net Operating Income 92.5 12.4 69.9 Net Income (Loss) From: Net Realized Gains on Sales of Investments 36.7 21.5 33.9 Net Impairment Losses Recognized in Earnings (9.3 ) (21.2 ) (17.7 ) Loss from Early Extinguishment of Debt — — (5.9 ) Income from Continuing Operations $ 119.9 $ 12.7 $ 80.2 Amortization of Deferred Policy Acquisition Costs by Operating Segment for the years ended December 31, 2017 , 2016 and 2015 was: DOLLARS IN MILLIONS 2017 2016 2015 Property &amp; Casualty Insurance $ 264.8 $ 252.1 $ 213.1 Life &amp; Health Insurance 53.5 47.2 44.3 Total Amortization $ 318.3 $ 299.3 $ 257.4</t>
  </si>
  <si>
    <t>Discontinued Operations</t>
  </si>
  <si>
    <t>Discontinued Operations and Disposal Groups [Abstract]</t>
  </si>
  <si>
    <t>NOTE 19. DISCONTINUED OPERATIONS The Company accounts for its former Unitrin Business Insurance operations as discontinued operations. Summary financial information included in Income from Discontinued Operations for the years ended December 31, 2017 , 2016 and 2015 is presented below. DOLLARS IN MILLIONS, EXCEPT PER SHARE AMOUNTS 2017 2016 2015 Income from Discontinued Operations before Income Taxes: Change in Estimate of Retained Liabilities Arising from Discontinued Operations $ 1.5 $ 6.3 $ 8.6 Income Tax Expense (0.5 ) (2.2 ) (3.1 ) Income from Discontinued Operations $ 1.0 $ 4.1 $ 5.5 Income from Discontinued Operations Per Unrestricted Share: Basic $ 0.02 $ 0.08 $ 0.10 Diluted $ 0.02 $ 0.08 $ 0.10 NOTE 19. DISCONTINUED OPERATIONS (Continued) In 2008, the Company sold its Unitrin Business Insurance operations. The Company retained Property and Casualty Insurance Reserves for unpaid insured losses that occurred prior to the date of the sale. Property and Casualty Insurance Reserves reported in the Company’s Consolidated Balance Sheets include $32.8 million and $38.3 million at December 31, 2017 and 2016 , respectively, for the retained liabilities. In accordance with GAAP, changes in the Company’s estimate of such retained liabilities after the sale are reported as a separate component of the results of discontinued operations. See Note 6 , “ Property and Casualty Insurance Reserves ,” to the Consolidated Financial Statements for information pertaining cash used by operating activities to pay losses and LAE related to discontinued operations.</t>
  </si>
  <si>
    <t>Catastrophe Reinsurance</t>
  </si>
  <si>
    <t>Reinsurance Disclosures [Abstract]</t>
  </si>
  <si>
    <t>NOTE 20. 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various catastrophe reinsurance programs for its property and casualty insurance businesses. Coverage for the Property &amp; Casualty Insurance segment’s catastrophe reinsurance program effective January 1, 2017 to December 31, 2017 is provided in various layers as presented below. DOLLARS IN MILLIONS Catastrophe Losses and LAE Percentage of Coverage In Excess of Up to Property &amp; Casualty Insurance Segment: Retained $ — $ 50.0 — % 1st Layer of Coverage 50.0 150.0 95.0 2nd Layer of Coverage 150.0 250.0 31.7 2nd Layer of Coverage 150.0 350.0 63.3 Coverage for the Property &amp; Casualty Insurance segment’s catastrophe reinsurance program effective January 1, 2016 to December 31, 2016 is provided in various layers as presented below. DOLLARS IN MILLIONS Catastrophe Losses and LAE Percentage of Coverage In Excess of Up to Property &amp; Casualty Insurance Segment: Retained $ — $ 50.0 — % 1st Layer of Coverage 50.0 150.0 95.0 2nd Layer of Coverage 150.0 350.0 95.0 NOTE 20. CATASTROPHE REINSURANCE (Continued) Coverage for the Property &amp; Casualty Insurance segment’s catastrophe reinsurance program effective January 1, 2015 to December 31, 2015 is provided in various layers as presented below. DOLLARS IN MILLIONS Catastrophe Losses and LAE Percentage of Coverage In Excess of Up to Property &amp; Casualty Insurance Segment: Retained $ — $ 50.0 — % 1st Layer of Coverage 50.0 150.0 95.0 2nd Layer of Coverage 150.0 350.0 95.0 In the event that the Property &amp; Casualty Insurance segment’s incurred catastrophe losses and LAE covered by any of its catastrophe reinsurance programs presented in the three preceding tables exceed the retention for that particular layer, each of the programs required one reinstatement of such coverage. In such an instance, the Property &amp; Casualty Insurance segment is required to pay a reinstatement premium to the reinsurers to reinstate the full amount of reinsurance available under such layer. The Property &amp; Casualty Insurance segment’s catastrophe reinsurance in 2017 , 2016 and 2015 also included reinsurance coverage from the Florida Hurricane Catastrophe Fund (the “FHCF”) for hurricane losses in Florida at retentions lower than those described above. The Life &amp; Health Insurance segment also purchases reinsurance from the FHCF for hurricane losses in Florida. Except for the coverage provided by the FHCF, the Life &amp; Health Insurance segment does not carry any other catastrophe reinsurance coverage. Reinsurance premiums for the Company’s catastrophe reinsurance programs and the FHCF Program reduced earned premiums for the years ended December 31, 2017 , 2016 and 2015 by the following: DOLLARS IN MILLIONS 2017 2016 2015 Property &amp; Casualty Insurance $ 10.9 $ 11.9 $ 12.8 Life &amp; Health Insurance 0.1 0.1 0.1 Total Ceded Catastrophe Reinsurance Premiums $ 11.0 $ 12.0 $ 12.9 In 2017, the Company paid $ 0.8 million in reinstatement premium to reinstate the first layer of coverage under the Property &amp; Casualty Insurance segment’s catastrophe reinsurance program. The Company did not pay any reinstatement premium in 2016 or 2015 . Catastrophe losses and LAE (including reserve development), net of reinsurance recoveries, for the years ended December 31, 2017 , 2016 and 2015 by business segment are presented below. DOLLARS IN MILLIONS 2017 2016 2015 Property &amp; Casualty Insurance $ 174.0 $ 90.4 $ 56.6 Life &amp; Health Insurance 6.4 5.4 3.9 Total Catastrophe Losses and LAE $ 180.4 $ 95.8 $ 60.5 In 2017, the Property &amp; Casualty Insurance segment had catastrophe reinsurance recoveries of $11.9 million under the catastrophe reinsurance program. The Property &amp; Casualty Insurance segment did not have any recoveries from the FHCF. The Life &amp; Health Insurance segment had reinsurance recoveries of $0.2 million under the FHCF in 2017. Neither segment had catastrophe reinsurance recoveries in 2016 or 2015. Total catastrophe loss and LAE reserves, net of reinsurance recoverables, developed favorably by $4.5 million , $19.3 million and $7.8 million in 2017 , 2016 and 2015 , respectively. The Property &amp; Casualty Insurance segment reported favorable catastrophe reserve development of $5.0 million , $19.2 million and $7.9 million in 2017 , 2016 and 2015 , respectively. The Life &amp; Health Insurance segment reported adverse catastrophe reserve development of $0.5 million in 2017 , favorable catastrophe reserve development of $0.1 million in 2016 , and adverse catastrophe reserve development of $0.1 million in 2015 .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NOTE 20. CATASTROPHE REINSURANCE (Continued)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t>
  </si>
  <si>
    <t>Other Reinsurance</t>
  </si>
  <si>
    <t>NOTE 21. OTHER REINSURANCE In addition to the reinsurance programs described in Note 20 , “ Catastrophe Reinsurance ,” to the Consolidated Financial Statements, Kemper’s insurance subsidiaries utilize other reinsurance arrangements to limit their maximum loss, provide greater diversification of risk and to minimize exposures on larger risks. The ceding of insurance does not discharge the primary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Earned Premiums ceded on long-duration and short-duration policies were $18.2 million , $19.0 million and $20.6 million for the years ended December 31, 2017 , 2016 and 2015 , respectively, of which $11.0 million , $12.0 million and $12.9 million , respectively, was related to catastrophe reinsurance. See Note 20 , “ Catastrophe Reinsurance ,”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72.9 million , $67.3 million and $60.0 million for the years ended December 31, 2017 , 2016 and 2015 ,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20.7 million , $21.3 million and $21.8 million for the years ended December 31, 2017 , 2016 and 2015 ,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5.9 million , $6.2 million and $6.5 million for the years ended December 31, 2017 , 2016 and 2015 ,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amp; Health Insurance segment. The Company also provides certain investment services to Capitol and ORCC.</t>
  </si>
  <si>
    <t>Fair Value Measurements</t>
  </si>
  <si>
    <t>Fair Value Disclosures [Abstract]</t>
  </si>
  <si>
    <t>NOTE 22. FAIR VALUE MEASUREMENTS The Company classifies its Investments in Fixed Maturities and Equity Securities as available for sale and reports these investments at fair value. The Company has elected the fair value option method of accounting for investments in certain hedge funds and, accordingly, reports these investments at fair value. The Company classifies certain investments in mutual funds included in Other Investments as trading securities and reports these investments at fair value. The Company has a derivative instrument that is classified as a cash flow hedge and reported in Other Liabilities at fair value at December 31, 2017 . The Company had a separate derivative instrument that was classified as a cash flow hedge and reported in Other Assets at fair value at December 31, 2016 . The Company has no material liabilities that are measured and reported at fair value. The valuation of assets and liabilities measured at fair value in the Company’s Consolidated Balance Sheet at December 31, 2017 is summarized below.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15.8 $ 440.3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227.2 68.5 61.8 168.5 526.0 Fair Value Option Investments: Limited Liability Companies and Limited Partnerships Hedge Funds — — — 77.5 77.5 Other Investments: Trading Securities 6.7 — — — 6.7 Other Liabilities: Derivative Instrument Classified as Cash Flow Hedge — (0.8 ) — — (0.8 ) Total $ 349.7 $ 4,839.8 $ 556.6 $ 246.0 $ 5,992.1 NOTE 22. FAIR VALUE MEASUREMENTS (Continued) At December 31, 2017 , the Company had unfunded commitments to invest an additional $141.3 million in certain limited liability investment companies and limited partnerships that will be included in Other Equity Interests when funded. The valuation of assets measured at fair value in the Company’s Consolidated Balance Sheet at December 31, 2016 is summarized below.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19.5 $ 216.8 $ — $ — $ 336.3 States and Political Subdivisions — 1,711.1 3.8 — 1,714.9 Foreign Governments — 3.4 — — 3.4 Corporate Securities: Bonds and Notes — 2,541.6 403.2 — 2,944.8 Redeemable Preferred Stocks — — 0.6 — 0.6 Collateralized Loan Obligations — 19.3 103.5 — 122.8 Other Mortgage- and Asset-backed — 2.1 — — 2.1 Total Investments in Fixed Maturities 119.5 4,494.3 511.1 — 5,124.9 Equity Securities: Preferred Stocks: Finance, Insurance and Real Estate — 59.6 — — 59.6 Other Industries — 11.4 11.5 — 22.9 Common Stocks: Finance, Insurance and Real Estate 26.4 — 7.1 — 33.5 Other Industries 0.4 0.2 11.1 — 11.7 Other Equity Interests: Exchange Traded Funds 144.4 — — — 144.4 Limited Liability Companies and Limited Partnerships — — 40.9 168.7 209.6 Total Investments in Equity Securities 171.2 71.2 70.6 168.7 481.7 Fair Value Option Investments: Limited Liability Companies and Limited Partnerships Hedge Funds — — — 111.4 111.4 Other Investments: Trading Securities 5.3 — — — 5.3 Other Assets: Derivative Instrument Classified as Cash Flow Hedge — 1.6 — — 1.6 Total $ 296.0 $ 4,567.1 $ 581.7 280.1 $ 5,724.9 NOTE 22. FAIR VALUE MEASUREMENTS (Continued) The Company’s investments in Fixed Maturities that are classified as Level 1 in the two preceding tables primarily consist of U.S. Treasury Bonds and Notes. The Company’s investments in Equity Securities that are classified as Level 1 in the two preceding tables consist either of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or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 Average Yield Investment-grade Market Yield $ 96.2 3.0 % - 6.7 % 3.8 % Non-investment-grade: Senior Debt Market Yield 138.1 4.5 - 15.7 10.0 Junior Debt Market Yield 154.1 9.6 - 24.3 12.9 Collateralized Loan Obligations (investment-grade and non-investment-grade) Market Yield 93.2 4.3 - 10.6 7.8 Other Various 13.2 Total Fixed Maturity Investments in Corporate Securities $ 494.8 NOTE 22. FAIR VALUE MEASUREMENTS (Continued) The table below presents quantitative information about the significant unobservable inputs utilized by the Company in determining fair values for fixed maturity investments in corporate securities classified as Level 3 at December 31, 2016 . DOLLARS IN MILLIONS Unobservable Input Total Fair Value Range of Unobservable Inputs Weighted Average Yield Investment-grade Market Yield $ 106.1 2.7 % - 5.1 % 3.8 % Non-investment-grade: Senior Debt Market Yield 142.2 4.8 - 14.0 9.6 Junior Debt Market Yield 143.3 9.5 - 20.0 13.0 Collateralized Loan Obligations Market Yield 103.5 3.7 - 9.9 6.3 Other Various 16.0 Total Fixed Maturity Investments in Corporate Securities $ 511.1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The Company’s other investments that are classified as Level 3 primarily consist of Limited Liability Companies and Limited Partnerships, but also certain Preferred Stocks and Common Stocks. The Company either uses valuations provided by third party fund managers, third party appraisers, or that are generated internally. These valuations typically employ various valuation techniques commonly used in the industry, including earnings multiples based on comparable public securities, industry-specific non-earnings based multiples, market yields based on comparable public securities and discounted cash flow models. Information by security type pertaining to the changes in the fair value of the Company’s investments classified as Level 3 for the year ended December 31, 2017 is presented below. DOLLARS IN MILLIONS Fixed Maturities Equity Securities Corporate States and Political Sub-divisions Redeemable Preferred Stocks Collateralized Loan Obligations Other Mortgage- and Asset- backed Preferred Other Equity Interests Total Balance at Beginning of Year $ 403.2 $ 3.8 $ 0.6 $ 103.5 $ — $ 29.7 $ 40.9 $ 581.7 Total Gains (Losses): Included in Consolidated Statements of Income (5.7 ) (1.2 ) 0.1 1.5 — 1.4 4.0 0.1 Included in Other Comprehensive Income 4.9 0.1 (0.1 ) 2.4 — 3.4 (4.8 ) 5.9 Purchases 171.0 — — 34.0 — 4.6 3.1 212.7 Settlements (110.6 ) (2.6 ) (0.5 ) (33.5 ) — — — (147.2 ) Sales (40.8 ) — — (7.9 ) — (8.2 ) (8.8 ) (65.7 ) Transfers into Level 3 8.1 1.4 — 5.0 — — — 14.5 Transfers out of Level 3 (28.6 ) (1.5 ) — (11.8 ) — (3.5 ) — (45.4 ) Balance at End of Year $ 401.5 $ — $ 0.1 $ 93.2 $ — $ 27.4 $ 34.4 $ 556.6 The Company’s policy is to recognize transfers between levels as of the end of the reporting period. There were no transfers between Levels 1 and 2 for the year ended December 31, 2017 . Transfers out of Level 3 were $45.4 million for the year ended December 31, 2017 , of which $3.5 million was transferred into Level 1 due to an issuer’s initial public offering of the security and $41.9 million was transferred into Level 2 due to changes in the availability of market observable inputs. NOTE 22. FAIR VALUE MEASUREMENTS (Continued) Information by security type pertaining to the changes in the fair value of the Company’s investments classified as Level 3 for the year ended December 31, 2016 is presented below. DOLLARS IN MILLIONS Fixed Maturities Equity Securities Total Corporate Bonds and Notes States and Political Sub-divisions Redeemable Preferred Stocks Collateralized Loan Obligations Other Mortgage- Preferred and Common Stocks Other Equity Interests Balance at Beginning of Year $ 436.3 $ — $ 3.8 $ 87.3 $ 3.8 $ 30.0 $ 45.6 $ 606.8 Total Gains (Losses): Included in Consolidated Statement of Income (23.0 ) (0.3 ) — — 0.4 (1.7 ) (1.6 ) (26.2 ) Included in Other Comprehensive Income 0.9 — — 4.3 (0.3 ) 3.4 (2.4 ) 5.9 Purchases 203.7 — — 29.1 — 7.9 3.9 244.6 Settlements (85.4 ) — (3.2 ) (5.0 ) (3.0 ) (5.2 ) — (101.8 ) Sales (114.5 ) — — (1.9 ) — (4.7 ) (4.6 ) (125.7 ) Transfers into Level 3 — 4.1 — — — — — 4.1 Transfers out of Level 3 (14.8 ) — — (10.3 ) (0.9 ) — — (26.0 ) Balance at End of Year $ 403.2 $ 3.8 $ 0.6 $ 103.5 $ — $ 29.7 $ 40.9 $ 581.7 The Company’s policy is to recognize transfers between levels as of the end of the reporting period. There were no transfers between Levels 1 and 2 or Levels 1 and 3 for the year ended December 31, 2016 . The transfers out of Level 3 for the year ended December 31, 2016 were due to changes in the availability of market observable inputs. The fair value of Debt is estimated using quoted prices for similar liabilities in markets that are not active. The inputs used in the valuation are considered Level 2 measurements. The fair value of Short-term Investments is estimated using inputs that are considered Level 1 or Level 2 measurements.</t>
  </si>
  <si>
    <t>Contingencies</t>
  </si>
  <si>
    <t>Commitments and Contingencies Disclosure [Abstract]</t>
  </si>
  <si>
    <t>NOTE 23.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several years there have been an array of initiatives that seek, in various ways, to impose new duties on life insurance companies to proactively search for information related to the deaths of their insureds. These initiatives, which can include legislation, unclaimed property audits, market conduct examinations and related litigation, could have the effect of altering the terms of Kemper’s life insurance subsidiaries’ existing life insurance contracts by imposing requirements that did not exist and were not contemplated at the time those companies entered into such contracts. In the third quarter of 2016, the Company voluntarily began implementing a comprehensive process to compare its life insurance records against one or more death verification databases to determine if any of its insureds may be deceased. See Note 2 , “ Summary of Accounting Policies and Accounting Changes ,” to the Consolidated Financial Statements for discussion of the estimated financial impact of such voluntary action recognized in the Company’s Consolidated Financial Statements. Any attempt to estimate the ultimate outcomes of the aforementioned initiatives entails uncertainties including, but not limited to (i) the scope and interpretation of DMF statutes, including the matching criteria and methodologies to be used in comparing policy records against a DMF, (ii) the universe of policies affected, (iii) the results of audits, examinations and other actions by regulators and (iv) related litigation. NOTE 23. CONTINGENCIES (Continued) Gain Contingency In October 2015, Kemper’s subsidiary, Kemper Corporate Services, Inc. (“KCSI”), filed a demand for arbitration with the American Arbitration Association (“AAA”), claiming that Computer Services Corporation (“CSC”) had breached the terms of a master software license and services agreement and related agreements (collectively, the “Agreements”) by failing, among other things, to timely produce and deliver certain software to KCSI. CSC denied KCSI’s claims and filed a counterclaim. On April 1, 2017, CSC merged with a spin-off of the Enterprise Services business of Hewlett Packard Enterprise Company and is now known as DXC Technology Company (“DXC”). Currently, DXC’s stock is publicly traded on the New York Stock Exchange. In April 2017, the parties participated in an evidentiary hearing before a AAA-appointed arbitrator. Subsequently, the parties submitted post-hearing briefs, held closing arguments, and submitted proposed awards to the arbitrator. In October 2017, the arbitrator issued a Partial Final Award finding that CSC had breached the Agreements and awarding KCSI direct damages of $84.3 million plus pre-judgment interest at an annual rate of 9% pursuant to applicable law. KCSI subsequently filed a Motion to Confirm Arbitration Award in the U.S. District Court for the Northern District of Texas seeking confirmation and enforcement of the Partial Final Award and also submitted to the arbitrator a supplemental petition providing pre-judgment interest calculations and seeking an award for certain costs and expenses. In November 2017, the arbitrator issued a Final Award awarding KCSI direct damages against CSC of $84.3 million , prejudgment interest at the annual rate of 9% and costs and expenses in the amount of $7.2 million . KCSI then filed an Amended Motion to Confirm Arbitration Award seeking confirmation and enforcement of the Final Award. In December 2017, CSC filed a Petition to Vacate an Arbitration Award in the U.S. District Court for the Southern District of New York and a motion to stay the proceedings in Texas. Following briefing and a hearing, the New York district court denied CSC’s motion to stay the Texas action and instead stayed the New York action. The Texas district court then set a briefing schedule with regard to CSC’s motion to transfer venue to the Southern District of New York. Once venue is resolved, the parties will proceed with the confirmation and vacatur litigation. The Company cannot make any assurance as to the final amount of the judgment that may be entered in favor of KCSI or when it will be collected. The Final Award is treated as gain contingency for accounting purposes and accordingly, is not recognized in these Consolidated Financial Statements.</t>
  </si>
  <si>
    <t>Related Parties</t>
  </si>
  <si>
    <t>Related Party Transactions [Abstract]</t>
  </si>
  <si>
    <t>NOTE 24. RELATED PARTIES Mr. Christopher B. Sarofim, a director of Kemper, is Vice Chairman and a member of the board of directors of Fayez Sarofim &amp; Co. (“FS&amp;C”), a registered investment advisory firm. In 2015 , FS&amp;C provided investment management services with respect to certain assets of Kemper’s subsidiary, Trinity, under an agreement between the parties. Trinity began reducing the amount of assets managed by FS&amp;C in 2014, and completed the disposal of all the assets managed by FS&amp;C in 2015 . Investment Expenses incurred in connection with such agreement were $0.1 million for the year ended December 31, 2015 . The Company’s Pension Plan had $171.8 million , $148.4 million and $137.2 million in assets managed by FS&amp;C at December 31, 2017 , 2016 and 2015 , respectively, under an agreement with FS&amp;C whereby FS&amp;C provides investment management services with respect to certain funds of the plan. Investment Expenses incurred in connection with such agreement were $0.9 million , $0.8 million and $0.4 million for the years ended December 31, 2017 , 2016 and 2015 , respectively. The Company believes that the transactions described above have been provided on terms no less favorable to the Company than could have been negotiated with non-affiliated third parties. As described in Note 21 , “ Other Reinsurance ,” to the Consolidated Financial Statements, the Company also has certain relationships with Capitol, a mutual insurance company that is owned by its policyholders, and its subsidiary, ORCC.</t>
  </si>
  <si>
    <t>Quarterly Financial Information</t>
  </si>
  <si>
    <t>Quarterly Financial Data [Abstract]</t>
  </si>
  <si>
    <t>NOTE 25. QUARTERLY FINANCIAL INFORMATION (Unaudited) Three Months Ended (Unaudited) Year Ended DOLLARS IN MILLIONS, EXCEPT PER SHARE AMOUNTS Mar 31, Jun 30, Sep 30, Dec 31, Dec 31, Revenues: Earned Premiums $ 563.4 $ 582.5 $ 598.2 $ 605.9 $ 2,350.0 Net Investment Income 81.6 77.1 85.9 82.6 327.2 Other Income 0.9 1.0 1.0 1.1 4.0 Net Realized Gains on Sales of Investments 10.5 26.4 8.1 11.5 56.5 Other-than-temporary Impairment Losses: Total Other-than-temporary Impairment Losses (5.2 ) (2.6 ) (2.9 ) (3.7 ) (14.4 ) Portion of Losses Recognized in Other Comprehensive Income 0.2 — — (0.1 ) 0.1 Net Impairment Losses Recognized in Earnings (5.0 ) (2.6 ) (2.9 ) (3.8 ) (14.3 ) Total Revenues 651.4 684.4 690.3 697.3 2,723.4 Expenses: Policyholders’ Benefits and Incurred Losses and Loss Adjustment Expenses 477.4 447.4 440.1 472.5 1,837.4 Insurance Expenses 158.0 163.5 163.7 159.1 644.3 Interest and Other Expenses 19.5 21.4 18.2 21.5 80.6 Total Expenses 654.9 632.3 622.0 653.1 2,562.3 Income (Loss) from Continuing Operations before Income Taxes (3.5 ) 52.1 68.3 44.2 161.1 Income Tax Benefit (Expense) 3.1 (15.5 ) (20.5 ) (8.3 ) (41.2 ) Income (Loss) from Continuing Operations (0.4 ) 36.6 47.8 35.9 119.9 Income (Loss) from Discontinued Operations 0.1 — (0.1 ) 1.0 1.0 Net Income (Loss) $ (0.3 ) $ 36.6 $ 47.7 $ 36.9 $ 120.9 Income (Loss) from Continuing Operations Per Unrestricted Share: Basic $ (0.01 ) $ 0.71 $ 0.92 $ 0.69 $ 2.32 Diluted $ (0.01 ) $ 0.71 $ 0.92 $ 0.69 $ 2.31 Net Income (Loss) Per Unrestricted Share: Basic $ (0.01 ) $ 0.71 $ 0.92 $ 0.71 $ 2.34 Diluted $ (0.01 ) $ 0.71 $ 0.92 $ 0.71 $ 2.33 Dividends Paid to Shareholders Per Share $ 0.24 $ 0.24 $ 0.24 $ 0.24 $ 0.96 The sum of quarterly per share amounts may not equal per share amounts for the year due to differences in weighted-average shares and/or equivalent shares outstanding for each of the periods presented. NOTE 25. QUARTERLY FINANCIAL INFORMATION (Unaudited) (Continued) Three Months Ended (Unaudited) Year Ended DOLLARS IN MILLIONS, EXCEPT PER SHARE AMOUNTS Mar 31, Jun 30, Sep 30, Dec 31, Dec 31, Revenues: Earned Premiums $ 546.0 $ 553.7 $ 558.9 $ 561.4 $ 2,220.0 Net Investment Income 67.0 73.7 77.7 79.9 298.3 Other Income 0.8 0.6 0.8 1.0 3.2 Net Realized Gains on Sales of Investments 6.8 5.6 11.6 9.1 33.1 Other-than-temporary Impairment Losses: Total Other-than-temporary Impairment Losses (9.6 ) (6.4 ) (8.3 ) (8.7 ) (33.0 ) Portion of Losses Recognized in Other Comprehensive Income 0.3 — — — 0.3 Net Impairment Losses Recognized in Earnings (9.3 ) (6.4 ) (8.3 ) (8.7 ) (32.7 ) Total Revenues 611.3 627.2 640.7 642.7 2,521.9 Expenses: Policyholders’ Benefits and Incurred Losses and Loss Adjustment Expenses 436.2 436.1 490.2 418.3 1,780.8 Insurance Expenses 159.3 167.8 161.7 158.5 647.3 Interest and Other Expenses 22.3 20.7 22.0 25.3 90.3 Total Expenses 617.8 624.6 673.9 602.1 2,518.4 Income (Loss) from Continuing Operations before Income Taxes (6.5 ) 2.6 (33.2 ) 40.6 3.5 Income Tax Benefit (Expense) 4.3 1.5 14.9 (11.5 ) 9.2 Income from Continuing Operations (2.2 ) 4.1 (18.3 ) 29.1 12.7 Income (Loss) from Discontinued Operations 0.1 (0.1 ) 2.0 2.1 4.1 Net Income $ (2.1 ) $ 4.0 $ (16.3 ) $ 31.2 $ 16.8 Income from Continuing Operations Per Unrestricted Share: Basic $ (0.04 ) $ 0.08 $ (0.36 ) $ 0.56 $ 0.25 Diluted $ (0.04 ) $ 0.08 $ (0.36 ) $ 0.56 $ 0.25 Net Income Per Unrestricted Share: Basic $ (0.04 ) $ 0.08 $ (0.32 ) $ 0.60 $ 0.33 Diluted $ (0.04 ) $ 0.08 $ (0.32 ) $ 0.60 $ 0.33 Dividends Paid to Shareholders Per Share $ 0.24 $ 0.24 $ 0.24 $ 0.24 $ 0.96 The sum of quarterly per share amounts may not equal per share amounts for the year due to differences in weighted-average shares and/or equivalent shares outstanding for each of the periods presented.</t>
  </si>
  <si>
    <t>Subsequent Events (Notes)</t>
  </si>
  <si>
    <t>Subsequent Event [Line Items]</t>
  </si>
  <si>
    <t>Subsequent Events [Text Block]</t>
  </si>
  <si>
    <t>NOTE 26. SUBSEQUENT EVENTS On February 13, 2018, Kemper, Kemper Merger Sub and Infinity entered into the Infinity Merger Agreement under which Kemper will acquire Infinity in a cash and stock transaction valued at approximately $1.4 billion , plus assumption of certain of Infinity’s debt, or $129.00 per Infinity share; the exchange ratio for stock consideration to be issued in the merger is fixed and was determined based on Kemper’s 20-trading day volume weighted average price as of February 12, 2018 of $64.40 . Based on Kemper’s February 12, 2018 closing stock price of $57.75 , the implied total consideration is approximately $1.3 billion , or $121.01 per Infinity share. Pursuant to the Infinity Merger Agreement, Kemper Merger Sub will merge with and into Infinity, with Infinity surviving as a wholly owned subsidiary of Kemper. Infinity is a national provider of auto insurance focused on serving the specialty, nonstandard segment. With approximately 2,300 employees, 10,600 independent agents and $1.4 billion in 2017 direct written premiums, Infinity is one of the largest nonstandard auto insurers in the United States. Under the terms of the Infinity Merger Agreement, as of the effective time of the Infinity Merger (the “Effective Time”), each share of Infinity common stock issued and outstanding as of immediately prior to the Effective Time (other than as set forth in the Infinity Merger Agreement) will be canceled and converted into, at the election of the holder of such share, the right to, receive(i) $51.60 in cash and 1.2019 Kemper common shares for each share of Infinity common stock, without interest (the “Mixed Consideration”), (ii) an amount of cash for each share of Infinity common stock, without interest, equal to $129.00 (the “Cash Consideration”) or (iii) a number of shares of Kemper common stock equal to 2.0031 (the “Stock Consideration”). Holders of Infinity common stock who do not make an election will receive the Mixed Consideration. The consideration to be paid to holders of Infinity common stock electing to receive the Cash Consideration or the Stock Consideration in connection with the Infinity Merger is subject to automatic adjustment, as applicable, to ensure that the total amount of cash paid and the total number of shares of Kemper common stock issued in the Infinity Merger is the same as what would be paid and issued if all holders of Infinity common stock were to receive the Mixed Consideration. Following the close of the Infinity Merger, Infinity shareholders are expected to own approximately 20% of the combined company on a pro-forma basis. The Infinity Merger has been approved by the Board of Directors of each company and is expected to close in the third quarter of 2018, subject to the satisfaction or waiver of applicable closing conditions. Such closing conditions to which the completion of the Infinity Merger is subject include, among others, (i) adoption by Infinity shareholders of the Infinity Merger Agreement, (ii) approval by Kemper stockholders of the issuance of Kemper common stock in connection with the Infinity Merger, (iii) the expiration or termination of any applicable waiting period (or extensions thereof) under the Hart-Scott-Rodino Antitrust Improvements Act of 1976 and the receipt of certain other regulatory approvals, (iv) the absence of any effective order issued by any court of competent jurisdiction or other legal restraint prohibiting or preventing the consummation of the Infinity Merger and (v) other closing conditions.</t>
  </si>
  <si>
    <t>Schedule 1 - Investments Other Than Investments in Related Parties</t>
  </si>
  <si>
    <t>Summary of Investments, Other than Investments in Related Parties [Abstract]</t>
  </si>
  <si>
    <t>Schedule of Investments Other than Investments in Related Parties</t>
  </si>
  <si>
    <t>SCHEDULE I KEMPER CORPORATION AND SUBSIDIARIES INVESTMENTS OTHER THAN INVESTMENTS IN RELATED PARTIES DECEMBER 31, 2017 (Dollars in Millions) Amortized Cost Fair Value Amount Carried in Balance Sheet Fixed Maturities: Bonds and Notes: United States Government and Government Agencies and Authorities $ 542.7 $ 556.1 $ 556.1 States and Political Subdivisions 1,595.5 1,701.8 1,701.8 Foreign Governments 3.0 3.2 3.2 Corporate Securities: Other Bonds and Notes 2,745.8 2,980.6 2,980.6 Redeemable Preferred Stocks 0.1 0.1 0.1 Collateralized Loan Obligations 134.1 139.8 139.8 Other Mortgage- and Asset-backed 0.4 1.1 1.1 Total Investments in Fixed Maturities 5,021.6 5,382.7 5,382.7 Equity Securities: Preferred Stocks 68.2 78.8 78.8 Common Stocks 15.5 24.8 24.8 Other Equity Interests 392.5 422.4 422.4 Total Investments in Equity Securities 476.2 526.0 526.0 Fair Value Option Investments 77.5 77.5 77.5 Equity Method Limited Liability Investments at Cost Plus Cumulative Undistributed Earnings 161.0 XXX.X 161.0 Loans, Real Estate and Other Investments 422.2 XXX.X 422.2 Short-term Investments 235.5 XXX.X 235.5 Total Investments $ 6,394.0 $ 6,804.9 See Accompanying Report of Independent Registered Public Accounting Firm.</t>
  </si>
  <si>
    <t>Schedule 2 - Parent Company Financial Statements</t>
  </si>
  <si>
    <t>Parent Company Financial Statements [Abstract]</t>
  </si>
  <si>
    <t>Parent Company Financial Statements</t>
  </si>
  <si>
    <t xml:space="preserve">SCHEDULE II KEMPER CORPORATION PARENT COMPANY BALANCE SHEETS (Dollars in Millions) December 31, 2017 2016 ASSETS Investments in Subsidiaries $ 2,646.0 $ 2,575.5 Fixed Maturities at Fair Value (Amortized Cost: 2017 – $0.3; 2016 – $46.3) 0.3 46.3 Equity Securities at Fair Value (Cost: 2017 – $6.1; 2016 – $5.2) 6.7 5.3 Fair Value Option Investments 77.5 111.4 Short-term Investments 104.4 120.0 Cash 8.4 15.7 Other Receivables 3.8 3.4 Current Income Taxes — 2.4 Other Assets 5.8 7.5 Total Assets $ 2,852.9 $ 2,887.5 LIABILITIES AND SHAREHOLDERS’ EQUITY Senior Notes Payable, 6.00% due 2017 (Fair Value: 2016 – $365.3) $ — $ 359.8 Senior Notes Payable, 4.35% due 2025 (Fair Value: 2017 – $458.1; 2016 – $248.5) 448.1 247.7 Subordinated Debentures due 2054 (Fair Value: 2017 – $156.5; 2016 – $157.1) 144.2 144.1 Current Income Tax Liability 14.0 — Deferred Income Tax Liability 16.9 34.0 Liabilities for Benefit Plans 104.9 118.7 Accrued Expenses and Other Liabilities 9.2 8.0 Total Liabilities 737.3 912.3 Shareholders’ Equity: Common Stock 5.1 5.1 Additional Paid-in Capital 673.1 660.3 Retained Earnings 1,243.0 1,172.8 Accumulated Other Comprehensive Income 194.4 137.0 Total Shareholders’ Equity 2,115.6 1,975.2 Total Liabilities and Shareholders’ Equity $ 2,852.9 $ 2,887.5 See Accompanying Report of Independent Registered Public Accounting Firm. KEMPER CORPORATION PARENT COMPANY STATEMENTS OF INCOME (Dollars in Millions) For The Years Ended December 31, 2017 2016 2015 Net Investment Income $ 3.0 $ 2.0 $ 1.7 Net Realized Gains (Losses) on Sales of Investments 0.6 0.1 (0.1 ) Net Impairment Losses Recognized in Earnings — — (1.6 ) Total Revenues 3.6 2.1 — Interest Expense 36.6 45.2 47.3 Loss from Early Extinguishment of Debt — — 9.1 Other Operating (Benefits) Expenses (5.1 ) (6.1 ) 17.6 Total Operating Expenses 31.5 39.1 74.0 Loss before Income Taxes and Equity in Net Income of Subsidiaries (27.9 ) (37.0 ) (74.0 ) Income Tax Benefit 21.2 13.4 26.5 Loss before Equity in Net Income of Subsidiaries (6.7 ) (23.6 ) (47.5 ) Equity in Net Income of Subsidiaries 127.6 40.4 133.2 Net Income $ 120.9 $ 16.8 $ 85.7 See Accompanying Report of Independent Registered Public Accounting Firm. KEMPER CORPORATION PARENT COMPANY STATEMENTS OF COMPREHENSIVE INCOME (Dollars in Millions) For The Years Ended December 31, 2017 2016 2015 Net Income $ 120.9 $ 16.8 $ 85.7 Other Comprehensive Income (Loss): Unrealized Holding Gains (Losses) Arising During the Year: Securities Held by Subsidiaries 119.5 (2.6 ) (150.4 ) Securities Held by Parent (0.4 ) 0.2 (1.5 ) Reclassification Adjustment for Amounts Included in Net Income: Securities Held by Subsidiaries (35.3 ) 0.2 (26.9 ) Securities Held by Parent — — 1.5 Unrealized Holding Gains (Losses) 83.8 (2.2 ) (177.3 ) Unrecognized Postretirement Benefit Costs Arising During the Year 3.9 14.2 3.0 Reclassification Adjustments for Amounts Included in Net Income: Curtailment Cost Recognized — 1.0 — Amortization of Unrecognized Postretirement Benefit Costs (0.6 ) 5.3 23.1 Total Reclassification Adjustments for Amounts Included in Net Income (0.6 ) 6.3 23.1 Net Unrecognized Postretirement Benefit Costs 3.3 20.5 26.1 Foreign Currency Translation Adjustments on Investments Held by Subsidiaries 1.7 (0.3 ) (1.4 ) Gain on Cash Flow Hedge (6.7 ) 1.6 — Other Comprehensive Income (Loss) before Income Taxes 82.1 19.6 (152.6 ) Income Tax Benefit (Expense): Unrealized Holding Gains and Losses Arising During the Year: Securities Held by Subsidiaries (38.3 ) 1.1 53.4 Securities Held by Parent 0.1 (0.1 ) 0.5 Reclassification Adjustment for Amounts Included in Net Income: Securities Held by Subsidiaries 12.3 (0.1 ) 9.4 Securities Held by Parent — — (0.5 ) Unrealized Holding Gains and Losses (25.9 ) 0.9 62.8 Unrecognized Postretirement Benefit Costs Arising During the Year (0.8 ) (5.0 ) (1.1 ) Reclassification Adjustments for Amounts Included in Net Income: Curtailment Cost Recognized — (0.4 ) — Amortization of Unrecognized Postretirement Benefit Costs 0.2 (1.9 ) (8.0 ) Total Reclassification Adjustments for Amounts Included in Net Income 0.2 (2.3 ) (8.0 ) Net Unrecognized Postretirement Benefit Costs (0.6 ) (7.3 ) (9.1 ) Foreign Currency Translation Adjustments on Investments Held by Subsidiaries (0.6 ) 0.1 0.5 Gain on Cash Flow Hedge 2.4 (0.6 ) — Income Tax Benefit (Expense) (24.7 ) (6.9 ) 54.2 Other Comprehensive Income (Loss) 57.4 12.7 (98.4 ) Total Comprehensive Income (Loss) $ 178.3 $ 29.5 $ (12.7 ) See Accompanying Report of Independent Registered Public Accounting Firm. KEMPER CORPORATION PARENT COMPANY STATEMENTS OF CASH FLOWS (Dollars in Millions) For The Years Ended December 31, 2017 2016 2015 Operating Activities: Net Income $ 120.9 $ 16.8 $ 85.7 Adjustment Required to Reconcile Net Income to Net Cash Provided by Operations: Equity in Net Income of Subsidiaries (127.6 ) (40.4 ) (133.2 ) Cash Dividends from Subsidiaries 108.1 77.7 285.0 Cash Received for Benefit Plan from Subsidiary — 1.4 — Cash Contribution to Defined Benefit Plan — (9.0 ) — Net Realized (Gains) Losses on Sales of Investments (0.6 ) (0.1 ) 0.1 Net Impairment Losses Recognized in Earnings — — 1.6 Loss from Early Extinguishment of Debt — — 9.1 Other, Net 0.7 (9.3 ) 41.6 Net Cash Provided by Operating Activities 101.5 37.1 289.9 Investing Activities: Capital Contributed to Subsidiary — (52.9 ) (105.0 ) Sales, Paydowns and Maturities of Fixed Maturities 45.7 73.5 11.8 Purchases of Fixed Maturities — (77.9 ) (14.8 ) Sales of Equity Securities — 3.5 9.4 Sales of Fair Value Option Investments 42.2 72.2 — Purchases of Fair Value Option Investments (7.0 ) (21.0 ) (111.0 ) Acquisition of Business — — (71.0 ) Change in Short-term Investments 15.6 14.8 90.3 Net Cash Provided (Used) by Investing Activities 96.5 12.2 (190.3 ) Financing Activities: Net Proceeds from Issuance of Debt 200.2 — 247.3 Repayments of Debt (360.0 ) — (258.8 ) Cash Dividends Paid (49.5 ) (49.2 ) (49.7 ) Common Stock Repurchases — (3.8 ) (45.0 ) Cash Exercise of Stock Options 4.0 3.5 3.9 Excess Tax Benefits on Share Based Awards — — 0.7 Net Cash Used by Financing Activities (205.3 ) (49.5 ) (101.6 ) Decrease in Cash (7.3 ) (0.2 ) (2.0 ) Cash, Beginning of Year 15.7 15.9 17.9 Cash, End of Year $ 8.4 $ 15.7 $ 15.9 See Accompanying Report of Independent Registered Public Accounting Firm. </t>
  </si>
  <si>
    <t>Schedule 3 - Supplementary Insurance Information</t>
  </si>
  <si>
    <t>Supplementary Insurance Information [Abstract]</t>
  </si>
  <si>
    <t>Supplementary Insurance Information</t>
  </si>
  <si>
    <t>KEMPER CORPORATION AND SUBSIDIARIES SUPPLEMENTARY INSURANCE INFORMATION (Dollars in Millions) Year Ended December 31, At December 31 Earned Premiums Premiums Written Other Income Net Investment Income Insurance Claims and Policy- holders’ Benefits Amortization Of Deferred Policy Acquisition Costs Other Insurance Expenses Deferred Policy Acquisition Costs Insurance Reserves Unearned Premiums 2017 Property &amp; Casualty Insurance $ 1,736.0 $ 1,769.6 $ 1.1 $ 94.3 $ 1,450.0 $ 264.8 $ 118.0 $ 96.2 $ 976.3 $ 625.6 Life &amp; Health Insurance (1) 614.0 N/A 2.6 221.5 387.4 53.5 258.7 269.1 3,525.1 28.3 Other — N/A 0.3 11.4 — — (50.8 ) — 36.4 — Total $ 2,350.0 N/A $ 4.0 $ 327.2 $ 1,837.4 $ 318.3 $ 325.9 $ 365.3 $ 4,537.8 $ 653.9 2016 Property &amp; Casualty Insurance $ 1,614.8 $ 1,620.9 $ 0.5 $ 72.4 $ 1,319.2 $ 252.1 $ 133.6 $ 82.1 $ 884.1 $ 592.0 Life &amp; Health Insurance (1) 605.2 N/A 2.8 213.2 461.6 47.2 266.7 249.9 3,479.8 26.7 Other — N/A (0.1 ) 12.7 — — (52.3 ) — 42.8 — Total $ 2,220.0 N/A $ 3.2 $ 298.3 $ 1,780.8 $ 299.3 $ 348.0 $ 332.0 $ 4,406.7 $ 618.7 2015 Property &amp; Casualty Insurance $ 1,415.2 $ 1,406.2 $ 0.6 $ 73.3 $ 1,086.2 $ 213.1 $ 155.0 Life &amp; Health Insurance (1) 594.4 N/A 2.4 214.2 381.3 44.3 275.7 Other — N/A 0.7 15.1 — — (42.9 ) Total $ 2,009.6 N/A $ 3.7 $ 302.6 $ 1,467.5 $ 257.4 $ 387.8 (1) The Company’s Life &amp; Health Insurance employee-agents also market certain property and casualty insurance products under common management. Accordingly, the Company includes the results of these property and casualty insurance products in its Life &amp; Health Insurance segment. See Accompanying Report of Independent Registered Public Accounting Firm.</t>
  </si>
  <si>
    <t>Schedule 4 - Reinsurance Schedule</t>
  </si>
  <si>
    <t>Supplemental Schedule of Reinsurance Premiums for Insurance Companies [Abstract]</t>
  </si>
  <si>
    <t>Reinsurance Schedule</t>
  </si>
  <si>
    <t>SCHEDULE IV KEMPER CORPORATION REINSURANCE SCHEDULE FOR THE YEARS ENDED DECEMBER 31, 2017 , 2016 AND 2015 (Dollars in Millions) Gross Amount Ceded to Other Companies Assumed from Other Companies Net Amount Percentage of Amount Assumed to Net Year Ended December 31, 2017 Life Insurance in Force $ 19,208.7 $ 455.2 $ 184.0 $ 18,937.5 1.0 % Premiums: Life Insurance $ 366.8 $ 1.4 $ 1.1 $ 366.5 0.3 % Accident and Health Insurance 171.0 1.5 5.4 174.9 3.1 % Property and Liability Insurance 1,757.5 15.3 66.4 1,808.6 3.7 % Total Premiums $ 2,295.3 $ 18.2 $ 72.9 $ 2,350.0 3.1 % Year Ended December 31, 2016 Life Insurance in Force $ 20,889.0 $ 486.9 $ 195.0 $ 20,597.1 0.9 % Premiums: Life Insurance $ 381.4 $ 1.4 $ 1.3 $ 381.3 0.3 % Accident and Health Insurance 144.9 0.5 5.3 149.7 3.5 % Property and Liability Insurance 1,645.4 17.1 60.7 1,689.0 3.6 % Total Premiums $ 2,171.7 $ 19.0 $ 67.3 $ 2,220.0 3.0 % Year Ended December 31, 2015 Life Insurance in Force $ 20,209.8 $ 514.2 $ 205.7 $ 19,901.3 1.0 % Premiums: Life Insurance $ 374.1 $ 1.4 $ 1.4 $ 374.1 0.4 % Accident and Health Insurance 139.8 0.5 5.6 144.9 3.9 % Property and Liability Insurance 1,456.2 18.7 53.1 1,490.6 3.6 % Total Premiums $ 1,970.1 $ 20.6 $ 60.1 $ 2,009.6 3.0 % See Accompanying Report of Independent Registered Public Accounting Firm.</t>
  </si>
  <si>
    <t>Summary Of Accounting Policies And Accounting Changes (Policies)</t>
  </si>
  <si>
    <t>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Investments in Equity Securities include common and non-redeemable preferred stocks and other equity interests and are reported at fair value. Investments in common and non-redeemable preferred stocks with readily determinable fair values are classified as available for sale. Dividend income on investments in common and non-redeemable preferred stocks is recognized on the ex-dividend date. Other equity interests primarily consist of exchange traded funds and interests in limited liability companies and limited partnerships in which the Company’s interests are deemed minor. The Company’s share of distributed earnings from other equity interests is recognized as dividend income when received. Unrealized appreciation or depreciation, net of applicable deferred income taxes, on fixed maturities and equity securities classified as available for sale is reported in Accumulated Other Comprehensive Income (“AOCI”) included in Shareholders’ Equity. Equity Method Limited Liability Investments include investments in limited liability investment companies and limited partnerships in which the Company’s interests are not deemed minor and are accounted for under the equity method of accounting. NOTE 2. SUMMARY OF ACCOUNTING POLICIES AND ACCOUNTING CHANGES (Continued) Fair Value Option Investments include investments in certain hedge funds, which the Company has elected the fair value option (“FVO”) to account for such investments. Under the FVO method of accounting, the Company reports changes in the fair value of such investments in Net Investment Income in the Consolidated Statements of Income. The hedge funds are designed to preserve liquidity, while providing higher returns than Kemper would otherwise expect to earn had it invested in other short-term investments. Short-term Investments include certificates of deposits and other fixed maturities that mature within one year from the date of purchase, U.S. Treasury bills, money market mutual funds and overnight interest bearing accounts. Short-term Investments are reported at cost, which approximates fair value. Other Investments primarily include loans to policyholders and real estate.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s of Income, with the portion of the impairment that is not attributed to a credit loss reported in AOCI.</t>
  </si>
  <si>
    <t xml:space="preserve">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t>
  </si>
  <si>
    <t>Deferred Policy Acquisition Costs Costs directly associated with the successful acquisition of business, principally commissions and certain premium taxes and policy issuance costs, are deferred. Costs deferred on property and casualty insurance contracts and short duration health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t>
  </si>
  <si>
    <t>Goodwill The cost of an acquired entity over the fair value of net assets acquired is reported as Goodwill. Goodwill is not amortized, but rather is tested for recoverability annually or when certain triggering events require testing.</t>
  </si>
  <si>
    <t>Insurance Reserves</t>
  </si>
  <si>
    <t>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 For traditional life insurance products, the reserves for future policy benefits are estimated on the net level premium method using assumptions as of the issue date for mortality, interest, policy lapses and expenses, including provisions for adverse mortality. These assumptions vary by such characteristics as plan, age at issue and policy duration. Mortality assumptions are based on the Company’s historical experience and industry standards. Interest rate assumptions principally range from 3% to 7% . Lapse rate assumptions are based on actual and industry experience. Insurance Reserves for life insurance products are comprised of reserves for future policy benefits plus an estimate of the Company’s liability for unpaid life insurance claims and claims adjustment expenses, which includes an estimate for IBNR life insurance claims. Prior to the third quarter of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proof of death had been provided. In the third quarter of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the year ended December 31, 2016 include a charge of $77.8 million to recognize the initial impact of using a DMF in the Company’s operations, including to determine its IBNR liability for unpaid claims and claims adjustment expenses for life insurance products. No such charge was recorded during the year ended December 31, 2017 or December 31, 2015.</t>
  </si>
  <si>
    <t>Other Receivables Other Receivables primarily include reinsurance recoverables and accrued investment income. Reinsurance Recoverables were $111.6 million and $106.4 million at December 31, 2017 and 2016 , respectively. Accrued Investment Income was $72.8 million and $70.8 million at December 31, 2017 and 2016 , respectively.</t>
  </si>
  <si>
    <t>Other Assets Other Assets primarily include property and equipment, internal use software, insurance licenses acquired in business combinations, the value of other intangible assets acquired, corporate-owned life insurance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ors. Write-offs of Long-lived Assets for the year ended December 31, 2015 were $11.1 million to write off the costs of a computer software development project that was abandoned by the Company’s Property &amp; Casualty Insurance segment. Insurance licenses acquired in business combinations and other indefinite life intangibles are not amortized, but rather tested periodically for recoverability. NOTE 2. SUMMARY OF ACCOUNTING POLICIES AND ACCOUNTING CHANGES (Continued) Corporate-owned life insurance is reported at cash surrender value with changes due to cost of insurance and investment experience reported in Other Income in the Consolidated Statements of Income. The Company accounts for the present value of the future profits embedded in life insurance in force acquired (“Life VIF”) based on actuarial estimates of the present value of estimated net cash flows. Life VIF was $25.5 million and $28.9 million at December 31, 2017 and 2016 , respectively. Life VIF is amortized using the effective interest method using interest rates consistent with the rates in the underlying insurance contracts. The Company estimates that it will record Life VIF amortization, net of interest, of $3.0 million in 2018, $2.8 million in 2019, $2.3 million in 2020, $2.0 million in 2021 and $1.9 million in 2022. The Company evaluates the Life VIF for recoverability annually. The Company accounts for the present value of the future profits embedded in Property and Casualty Insurance Customer Relationships Acquired (“P&amp;C Customer Relationships”) based on the present value of estimated future cash flows from the customer relationships acquired. P&amp;C Customer Relationships was $7.3 million and $9.0 million at December 31, 2017 and 2016 , respectively. P&amp;C Customer Relationships is amortized using the effective interest method. P&amp;C Customer Relationships is tested for recoverability using undiscounted projections of future cash flows and written down to estimated fair value if the carrying value exceeds the sum of such projections of undiscounted cash flows. The Company accounts for the present value of the future profits embedded in Property and Casualty Insurance Broker Relationships Acquired (“P&amp;C Broker Relationships”) based on the present value of estimated future cash flows from the broker relationships acquired. P&amp;C Broker Relationships was $15.6 million and $16.8 million at December 31, 2017 and 2016 , respectively. P&amp;C Broker Relationships is amortized on a straight-line basis over 15 years . P&amp;C Broker Relationships is tested for recoverability using undiscounted projections of future cash flows and written down to estimated fair value if the carrying value exceeds the sum of such projections of undiscounted cash flows.</t>
  </si>
  <si>
    <t xml:space="preserve">Accrued Expenses and Other Liabilities Accrued Expenses and Other Liabilities primarily include accrued salaries and commissions, pension benefits, postretirement medical benefits and accrued taxes, licenses and fees. </t>
  </si>
  <si>
    <t>Recognition of Earned Premiums and Related Expenses</t>
  </si>
  <si>
    <t>Recognition of Earned Premiums and Related Expenses 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product line level, namely automobile insurance, homeowners insurance and other insurance, which is consistent with the manner in which the Company acquires and services policies and measures profitability. Anticipated investment income is excluded from such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mpany’s financial statements. The Company’s deferred policy acquisition costs in the Consolidated Balance Sheets as of December 31, 2017 and 2016 include reductions of $1.2 million and $9.7 million , respectively, due to premium deficiencies with respect to Alliance United’s personal automobile book of busines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t>
  </si>
  <si>
    <t>Reinsurance</t>
  </si>
  <si>
    <t>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NOTE 2. SUMMARY OF ACCOUNTING POLICIES AND ACCOUNTING CHANGES (Continued)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t>
  </si>
  <si>
    <t>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Decreases, if any, in the valuation allowance for deferred income tax assets are recognized as income tax benefit. The effect on deferred income tax assets and liabilities of a change in tax law including a change in tax rates is recognized in income from continuing operations in the period in which the change is enacted. The Company reports a liability for unrecognized tax benefits resulting from uncertain tax positions taken, or expected to be taken, in an income tax return. The Company recognizes interest and penalties, if any, related to unrecognized tax benefits in income tax expense.</t>
  </si>
  <si>
    <t>Acquisition of Business (Tables)</t>
  </si>
  <si>
    <t>Schedule of Recognized Identified Assets Acquired and Liabilities Assumed [Table Text Block]</t>
  </si>
  <si>
    <t>DOLLARS IN MILLIONS Investments $ 187.0 Cash 13.4 Receivables from Policyholders 44.4 Other Receivables 52.8 Value of Intangible Assets Acquired (Reported in Other Assets) 32.6 Goodwill 11.2 Current Income Taxes 1.4 Other Assets 5.9 Property and Casualty Insurance Reserves (155.8 ) Unearned Premiums (85.6 ) Liabilities for Income Taxes (1.5 ) Accrued Expenses and Other Liabilities (34.8 ) Total Purchase Price $ 71.0</t>
  </si>
  <si>
    <t>Investments (Tables)</t>
  </si>
  <si>
    <t>Schedule of Available-for-sale Securities [Line Items]</t>
  </si>
  <si>
    <t>Schedule of Unrealized Loss on Investments</t>
  </si>
  <si>
    <t>An aging of unrealized losses on the Company’s Investments in Fixed Maturities and Equity Securities at December 31, 2017 is presented below. DOLLARS IN MILLIONS Less Than 12 Months 12 Months or Longer Total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482.9 (5.6 ) 438.9 (13.9 ) 921.8 (19.5 ) Equity Securities: Preferred Stocks: Finance, Insurance and Real Estate 0.3 — 0.2 — 0.5 — Other Industries 0.2 — 0.2 — 0.4 — Common Stocks: Finance, Insurance and Real Estate 1.6 (0.1 ) — — 1.6 (0.1 ) Other Industries 0.4 (0.3 ) 0.5 (0.1 ) 0.9 (0.4 ) Other Equity Interests: Limited Liability Companies and Limited Partnerships 48.4 (2.1 ) 7.7 (3.8 ) 56.1 (5.9 ) Total Equity Securities 50.9 (2.5 ) 8.6 (3.9 ) 59.5 (6.4 ) Total $ 533.8 $ (8.1 ) $ 447.5 $ (17.8 ) $ 981.3 $ (25.9 ) An aging of unrealized losses on the Company’s Investments in Fixed Maturities and Equity Securities at December 31, 2016 is presented below. DOLLARS IN MILLIONS Less Than 12 Months 12 Months or Longer Total Fair Value Unrealized Losses Fair Value Unrealized Losses Fair Value Unrealized Losses Fixed Maturities: U.S. Government and Government Agencies and Authorities $ 117.7 $ (7.2 ) $ 1.1 $ — $ 118.8 $ (7.2 ) States and Political Subdivisions 432.7 (14.1 ) 0.3 — 433.0 (14.1 ) Foreign Governments 2.1 (0.1 ) — — 2.1 (0.1 ) Corporate Securities: Bonds and Notes 663.3 (16.6 ) 107.3 (7.4 ) 770.6 (24.0 ) Collateralized Loan Obligations 19.9 (0.7 ) 21.4 (0.4 ) 41.3 (1.1 ) Total Fixed Maturities 1,235.7 (38.7 ) 130.1 (7.8 ) 1,365.8 (46.5 ) Equity Securities: Preferred Stocks: Finance, Insurance and Real Estate 15.6 (0.5 ) 7.3 (0.3 ) 22.9 (0.8 ) Other Industries 5.3 (0.5 ) — — 5.3 (0.5 ) Common Stocks: Finance, Insurance and Real Estate 2.8 — — — 2.8 — Other Industries 0.6 (0.1 ) 0.5 — 1.1 (0.1 ) Other Equity Interests: Exchange Traded Funds — — 18.6 (1.3 ) 18.6 (1.3 ) Limited Liability Companies and Limited Partnerships 13.9 (0.7 ) 33.8 (2.2 ) 47.7 (2.9 ) Total Equity Securities 38.2 (1.8 ) 60.2 (3.8 ) 98.4 (5.6 ) Total $ 1,273.9 $ (40.5 ) $ 190.3 $ (11.6 ) $ 1,464.2 $ (52.1 )</t>
  </si>
  <si>
    <t>Other than Temporary Impairment, Credit Losses Recognized in Earnings</t>
  </si>
  <si>
    <t>The components of Net Impairment Losses Recognized in Earnings reported in the Consolidated Statements of Income for the years ended December 31, 2017 , 2016 and 2015 were: DOLLARS IN MILLIONS 2017 2016 2015 Fixed Maturities $ (12.1 ) $ (26.6 ) $ (11.5 ) Equity Securities (2.2 ) (5.6 ) (15.7 ) Real Estate — (0.5 ) — Net Impairment Losses Recognized in Earnings $ (14.3 ) $ (32.7 ) $ (27.2 )</t>
  </si>
  <si>
    <t>Schedule of Other Investments</t>
  </si>
  <si>
    <t>The carrying values of the Company’s Other Investments at December 31, 2017 and 2016 were: DOLLARS IN MILLIONS 2017 2016 Loans to Policyholders at Unpaid Principal $ 298.6 $ 294.2 Real Estate at Depreciated Cost 116.8 140.2 Trading Securities at Fair Value 6.7 5.3 Other 0.1 0.2 Total $ 422.2 $ 439.9</t>
  </si>
  <si>
    <t>Investments in Fixed Maturities [Member]</t>
  </si>
  <si>
    <t>Schedule of Available-for-sale Securities Reconciliation</t>
  </si>
  <si>
    <t>The amortized cost and estimated fair values of the Company’s Investments in Fixed Maturities at December 31, 2016 were: Amortized Cost Gross Unrealized Fair Value DOLLARS IN MILLIONS Gains Losses U.S. Government and Government Agencies and Authorities $ 321.2 $ 22.3 $ (7.2 ) $ 336.3 States and Political Subdivisions 1,640.6 88.4 (14.1 ) 1,714.9 Foreign Governments 3.5 — (0.1 ) 3.4 Corporate Securities: Bonds and Notes 2,758.9 209.9 (24.0 ) 2,944.8 Redeemable Preferred Stocks 0.5 0.1 — 0.6 Collateralized Loan Obligations 121.2 2.7 (1.1 ) 122.8 Other Mortgage- and Asset-backed 0.9 1.2 — 2.1 Investments in Fixed Maturities $ 4,846.8 $ 324.6 $ (46.5 ) $ 5,124.9 The amortized cost and estimated fair values of the Company’s Investments in Fixed Maturities at December 31, 2017 were: DOLLARS IN MILLIONS Amortized Cost Gross Unrealized Fair Value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t>
  </si>
  <si>
    <t>Investments Classified by Contractual Maturity Date</t>
  </si>
  <si>
    <t>The amortized cost and estimated fair values of the Company’s Investments in Fixed Maturities at December 31, 2017 by contractual maturity were: DOLLARS IN MILLIONS Amortized Cost Fair Value Due in One Year or Less $ 152.1 $ 153.4 Due after One Year to Five Years 855.8 879.0 Due after Five Years to Ten Years 1,603.3 1,678.0 Due after Ten Years 1,911.4 2,164.0 Mortgage- and Asset-backed Securities Not Due at a Single Maturity Date 499.0 508.3 Investments in Fixed Maturities $ 5,021.6 $ 5,382.7</t>
  </si>
  <si>
    <t>Investments in Equity Securities [Member]</t>
  </si>
  <si>
    <t>Gross unrealized gains and gross unrealized losses on the Company’s Investments in Equity Securities at December 31, 2017 were: DOLLARS IN MILLIONS Cost Gross Unrealized Fair Value Gains Losses Preferred Stocks: Finance, Insurance and Real Estate $ 51.1 $ 4.6 $ — $ 55.7 Other Industries 17.1 6.0 — 23.1 Common Stocks: Finance, Insurance and Real Estate 5.5 1.7 (0.1 ) 7.1 Other Industries 10.0 8.1 (0.4 ) 17.7 Other Equity Interests: Exchange Traded Funds 207.6 11.9 — 219.5 Limited Liability Companies and Limited Partnerships 184.9 23.9 (5.9 ) 202.9 Investments in Equity Securities $ 476.2 $ 56.2 $ (6.4 ) $ 526.0 Gross unrealized gains and gross unrealized losses on the Company’s Investments in Equity Securities at December 31, 2016 were: DOLLARS IN MILLIONS Gross Unrealized Cost Gains Losses Fair Value Preferred Stocks: Finance, Insurance and Real Estate $ 58.1 $ 2.3 $ (0.8 ) $ 59.6 Other Industries 18.5 4.9 (0.5 ) 22.9 Common Stocks: Finance, Insurance and Real Estate 31.2 2.3 — 33.5 Other Industries 7.2 4.6 (0.1 ) 11.7 Other Equity Interests: Exchange Traded Funds 136.1 9.6 (1.3 ) 144.4 Limited Liability Companies and Limited Partnerships 183.3 29.2 (2.9 ) 209.6 Investments in Equity Securities $ 434.4 $ 52.9 $ (5.6 ) $ 481.7</t>
  </si>
  <si>
    <t>Other than Temporary Impairment, Credit Losses Recognized in Earnings, Categories of Investments [Domain]</t>
  </si>
  <si>
    <t>The following table sets forth the pre-tax amount of Other Than Temporary Impairments (“OTTI”) credit losses, recognized in Retained Earnings for Investments in Fixed Maturities held by the Company as of December 31, 2017 , 2016 and 2015 , for which a portion of the OTTI loss related to factors other than credit has been recognized in AOCI, and the corresponding changes in such amounts. DOLLARS IN MILLIONS 2017 2016 2015 Cumulative Balance of Pre-tax Credit Losses Recognized in Retained Earnings at Beginning of Year $ 1.4 $ 5.1 $ 5.3 Pre-tax Credit Losses on Fixed Maturities without Pre-tax Credit Losses Included in Cumulative Balance at Beginning of Year 1.2 2.7 0.2 Reductions for Change in Impairment Status: From Status of Credit Loss to Status of Intent-to-sell or Required-to-sell (0.7 ) (6.3 ) (0.4 ) Reductions for Investments Sold During Year (0.3 ) (0.1 ) — Balance at End of Year $ 1.6 $ 1.4 $ 5.1</t>
  </si>
  <si>
    <t>Goodwill (Tables)</t>
  </si>
  <si>
    <t>Schedule of Goodwill</t>
  </si>
  <si>
    <t>Goodwill balances by business segment at December 31, 2017 and 2016 were: DOLLARS IN MILLIONS 2017 2016 Property &amp; Casualty Insurance $ 103.6 $ 103.6 Life &amp; Health Insurance 219.4 219.4 Total $ 323.0 $ 323.0</t>
  </si>
  <si>
    <t>Property and Casualty Insurance Reserves (Tables)</t>
  </si>
  <si>
    <t>Short-duration Insurance Contracts, Claims Development [Table Text Block]</t>
  </si>
  <si>
    <t xml:space="preserve">The following tables contain information about incurred and paid claims development as of and for the year ended December 31, 2017 ,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3 through 2015 is presented as supplementary information and is unaudited. Preferred Personal Automobile Insurance—Liability DOLLARS IN MILLIONS, EXCEPT CUMULATIVE INCURRED CLAIMS As of December 31, 2017 Incurred Losses and Allocated LAE, Net of Reinsurance For the Years Ended December 31, Total of IBNR Liabilities Plus Expected Development on Reported Claims Cumulative Number of Incurred Claims Accident Year 2013 2014 2015 2016 2017 2013 $ 265.4 $ 251.1 $ 250.1 $ 251.6 $ 251.8 $ — 51,112 2014 202.1 198.3 200.2 202.8 0.1 39,903 2015 168.3 171.8 176.5 1.3 32,752 2016 162.1 174.5 9.0 30,472 2017 164.4 39.2 28,086 Total 970.0 Cumulative Paid Losses and Allocated LAE, Net of Reinsurance For the Years Ended December 31, Accident Year 2013 2014 2015 2016 2017 2013 $ 107.2 $ 182.2 $ 216.3 $ 234.1 $ 241.9 2014 85.8 143.3 168.8 188.3 2015 73.1 122.4 147.5 2016 61.2 114.6 2017 59.2 Total 751.5 Outstanding Loss and Allocated LAE Reserves on Accident Years before 2013, Net of Reinsurance 11.4 Loss and Allocated LAE Reserves, Net of Reinsurance $ 229.9 NOTE 6. PROPERTY AND CASUALTY INSURANCE RESERVES (Continued) Preferred Personal Automobile Insurance—Physical Damage DOLLARS IN MILLIONS, EXCEPT CUMULATIVE INCURRED CLAIMS As of December 31, 2017 Incurred Losses and Allocated LAE, Net of Reinsurance For the Years Ended December 31, Total of IBNR Liabilities Plus Expected Development on Reported Claims Cumulative Number of Incurred Claims Accident Year 2013 2014 2015 2016 2017 2013 $ 139.7 $ 138.5 $ 138.5 $ 138.4 $ 138.4 $ (0.1 ) 78,778 2014 122.0 121.6 121.4 121.4 (0.1 ) 67,219 2015 101.2 100.7 100.6 (0.1 ) 53,464 2016 106.6 106.6 (0.5 ) 49,870 2017 109.2 (1.2 ) 47,440 Total 576.2 Cumulative Paid Losses and Allocated LAE, Net of Reinsurance For the Years Ended December 31, Accident Year 2013 2014 2015 2016 2017 2013 $ 137.0 $ 138.9 $ 138.6 $ 138.5 $ 138.5 2014 121.0 121.8 121.5 121.5 2015 100.1 101.0 100.7 2016 105.2 106.9 2017 104.4 Total 572.0 Outstanding Loss and Allocated LAE Reserves on Accident Years before 2013, Net of Reinsurance (0.1 ) Loss and Allocated LAE Reserves, Net of Reinsurance $ 4.1 NOTE 6. PROPERTY AND CASUALTY INSURANCE RESERVES (Continued) Non-standard Personal Automobile Insurance—Liability 1 DOLLARS IN MILLIONS, EXCEPT CUMULATIVE INCURRED CLAIMS As of December 31, 2017 Incurred Losses and Allocated LAE, Net of Reinsurance and Indemnification For the Years Ended December 31, Total of IBNR Liabilities Plus Expected Development on Reported Claims Cumulative Number of Incurred Claims Accident Year 2013 2014 2015 2016 2017 2013 $ 250.5 $ 247.1 $ 248.3 $ 249.5 $ 248.8 $ 0.2 66,918 2014 255.0 262.9 267.1 266.1 3.4 76,771 2015 379.4 379.8 381.1 0.2 91,674 2016 435.7 437.1 16.6 105,405 2017 444.6 102.8 103,965 Total 1,777.7 Cumulative Paid Losses and Allocated LAE, Net of Reinsurance and Indemnification For the Years Ended December 31, Accident Year 2013 2014 2015 2016 2017 2013 $ 117.8 $ 208.2 $ 233.8 $ 244.2 $ 247.4 2014 117.4 210.8 245.5 258.4 2015 167.7 304.7 359.2 2016 168.9 346.2 2017 175.4 Total 1,386.6 Outstanding Loss and Allocated LAE Reserves on Accident Years before 2013, Net of Reinsurance 1.2 Loss and Allocated LAE Reserves, Net of Reinsurance $ 392.3 1 Table retrospectively includes Alliance United’s historical incurred and paid accident year claim information for all periods presented. NOTE 6. PROPERTY AND CASUALTY INSURANCE RESERVES (Continued) Non-standard Personal Automobile Insurance—Physical Damage 1 DOLLARS IN MILLIONS, EXCEPT CUMULATIVE INCURRED CLAIMS As of December 31, 2017 Incurred Losses and Allocated LAE, Net of Reinsurance and Indemnification For the Years Ended December 31, Total of IBNR Liabilities Plus Expected Development on Reported Claims Cumulative Number of Incurred Claims Accident Year 2013 2014 2015 2016 2017 2013 $ 100.1 $ 100.3 $ 100.0 $ 99.8 $ 99.7 $ (0.1 ) 36,174 2014 105.8 104.7 104.3 104.3 (0.5 ) 38,048 2015 143.2 143.3 143.5 (0.4 ) 42,897 2016 177.9 181.6 (2.3 ) 50,533 2017 203.6 6.3 55,303 Total 732.7 Cumulative Paid Losses and Allocated LAE, Net of Reinsurance and Indemnification For the Years Ended December 31, Accident Year 2013 2014 2015 2016 2017 2013 $ 93.4 $ 100.2 $ 99.9 $ 99.7 $ 99.8 2014 97.1 105.9 105.1 105.1 2015 130.0 143.8 143.2 2016 167.4 183.3 2017 185.2 Total 716.6 Outstanding Loss and Allocated LAE Reserves on Accident Years before 2013, Net of Reinsurance (0.1 ) Loss and Allocated LAE Reserves, Net of Reinsurance $ 16.0 1 Table retrospectively includes Alliance United’s historical incurred and paid accident year claim information for all periods presented. NOTE 6. PROPERTY AND CASUALTY INSURANCE RESERVES (Continued) Homeowners Insurance DOLLARS IN MILLIONS, EXCEPT CUMULATIVE INCURRED CLAIMS As of December 31, 2017 Incurred Losses and Allocated LAE, Net of Reinsurance For the Years Ended December 31, Total of IBNR Liabilities Plus Expected Development on Reported Claims Cumulative Number of Incurred Claims Accident Year 2013 2014 2015 2016 2017 2013 $ 180.8 $ 172.8 $ 169.4 $ 167.5 $ 167.8 $ (0.1 ) 21,974 2014 211.1 208.5 205.0 204.8 — 22,442 2015 178.9 164.9 163.2 (1.2 ) 17,444 2016 200.3 201.7 (0.7 ) 17,896 2017 261.2 17.3 17,011 Total 998.7 Cumulative Paid Losses and Allocated LAE, Net of Reinsurance For the Years Ended December 31, Accident Year 2013 2014 2015 2016 2017 2013 $ 122.4 $ 156.5 $ 162.5 $ 164.7 $ 165.6 2014 149.2 194.4 200.1 202.8 2015 116.9 154.4 158.0 2016 141.2 190.1 2017 165.8 Total 882.3 Outstanding Loss and Allocated LAE Reserves on Accident Years before 2013, Net of Reinsurance 3.7 Loss and Allocated LAE Reserves, Net of Reinsurance $ 120.1 </t>
  </si>
  <si>
    <t>Liability for Unpaid Claims Adjustment Expense by Expense Type</t>
  </si>
  <si>
    <t>Property and Casualty Insurance Reserve activity for the years ended December 31, 2017 , 2016 and 2015 was: DOLLARS IN MILLIONS 2017 2016 2015 Beginning Property and Casualty Insurance Reserves: Gross of Reinsurance and Indemnification at Beginning of Year $ 931.4 $ 862.8 $ 733.9 Less Reinsurance Recoverables and Indemnification at Beginning of Year 50.2 52.0 54.9 Property and Casualty Insurance Reserves, Net of Reinsurance and Indemnification at Beginning of Year 881.2 810.8 679.0 Property and Casualty Insurance Reserves Acquired, Net of Reinsurance and Indemnification — — 125.4 Incurred Losses and LAE related to: Current Year: Continuing Operations 1,454.1 1,358.6 1,123.3 Prior Years: Continuing Operations 20.4 (14.4 ) (11.5 ) Discontinued Operations (1.5 ) (6.3 ) (8.6 ) Total Incurred Losses and LAE related to Prior Years 18.9 (20.7 ) (20.1 ) Total Incurred Losses and LAE 1,473.0 1,337.9 1,103.2 Paid Losses and LAE related to: Current Year: Continuing Operations 868.1 831.0 723.2 Prior Years: Continuing Operations 518.5 431.9 366.2 Discontinued Operations 3.9 4.6 7.4 Total Paid Losses and LAE related to Prior Years 522.4 436.5 373.6 Total Paid Losses and LAE 1,390.5 1,267.5 1,096.8 Property and Casualty Insurance Reserves, Net of Reinsurance and Indemnification at End of Year 963.7 881.2 810.8 Plus Reinsurance and Indemnification Recoverables at End of Year 53.1 50.2 52.0 Property and Casualty Insurance Reserves, Gross of Reinsurance and Indemnification at End of Year $ 1,016.8 $ 931.4 $ 862.8</t>
  </si>
  <si>
    <t>Short-duration Insurance Contracts, Reconciliation of Claims Development to Liability [Table Text Block]</t>
  </si>
  <si>
    <t>The following table reconciles the net incurred and paid claims development tables presented above to the Company's liability for Property and Casualty Insurance Reserves included in the Consolidated Balance Sheet at December 31, 2017 . DOLLARS IN MILLIONS 2017 Property and Casualty Insurance Reserves, Net of Reinsurance: Preferred Personal Automobile Insurance—Liability $ 229.9 Preferred Personal Automobile Insurance—Physical Damage 4.1 Non-standard Personal Automobile Insurance—Liability 392.3 Non-standard Personal Automobile Insurance—Physical Damage 16.0 Homeowners Insurance 120.1 Other 120.9 Total 883.3 Reinsurance Recoverables on Unpaid Losses and Allocated LAE: Preferred Personal Automobile Insurance—Liability 32.5 Preferred Personal Automobile Insurance—Physical Damage 0.1 Non-standard Personal Automobile Insurance—Liability 0.4 Non-standard Personal Automobile Insurance—Physical Damage — Homeowners Insurance 11.3 Other 8.8 Total 53.1 Insurance Lines other than Short-duration — Unallocated LAE 80.4 Property and Casualty Insurance Reserves, Gross of Reinsurance and Indemnification $ 1,016.8</t>
  </si>
  <si>
    <t>Debt (Tables)</t>
  </si>
  <si>
    <t>Schedule of Long-term Debt Instruments</t>
  </si>
  <si>
    <t>Total amortized cost of Long-term Debt, Current and Non-current, outstanding at December 31, 2017 and 2016 was: DOLLARS IN MILLIONS 2017 2016 Senior Notes: 6.00% Senior Notes due May 15, 2017 $ — $ 359.8 4.35% Senior Notes due February 15, 2025 448.1 247.7 7.375% Subordinated Debentures due February 27, 2054 144.2 144.1 Total Long-term Debt, Current and Non-current, Outstanding $ 592.3 $ 751.6</t>
  </si>
  <si>
    <t>Leases (Tables)</t>
  </si>
  <si>
    <t>Schedule of Rent Expense</t>
  </si>
  <si>
    <t>Net rental expense for operating leases for the years ended December 31, 2017 , 2016 and 2015 was: DOLLARS IN MILLIONS 2017 2016 2015 Minimum Rental Expense $ 20.5 $ 21.2 $ 20.7 Less Sublease Rental Income (1.6 ) (1.6 ) (1.7 ) Net Rental Expense $ 18.9 $ 19.6 $ 19.0</t>
  </si>
  <si>
    <t>Schedule of Future Minimum Lease Payments for Capital and Operating Leases</t>
  </si>
  <si>
    <t xml:space="preserve">Future minimum lease payments under capital and operating leases at December 31, 2017 were: DOLLARS IN MILLIONS Capital Leases Operating Leases 2018 $ 0.1 $ 15.3 2019 — 12.8 2020 — 10.6 2021 — 8.7 2022 — 7.1 2023 and Thereafter — 9.0 Total Future Payments $ 0.1 $ 63.5 Less Imputed Interest — Present Value of Minimum Capital Lease Payments $ 0.1 </t>
  </si>
  <si>
    <t>Long-term Equity-based Compensation (Tables)</t>
  </si>
  <si>
    <t>Share-based Compensation Arrangement by Share-based Payment Award [Line Items]</t>
  </si>
  <si>
    <t>Schedule of Share-based Payment Award, Stock Options, Valuation Assumptions</t>
  </si>
  <si>
    <t>The assumptions used in the Black-Scholes pricing model for Tandem Awards granted during the years ended December 31, 2017 , 2016 and 2015 are presented below. 2017 2016 2015 RANGE OF VALUATION ASSUMPTIONS Expected Volatility 26.17 % - 30.39 % 25.85 % - 42.19 % 21.31 % - 41.65 % Risk-free Interest Rate 1.59 - 2.25 0.77 - 2.01 1.08 - 1.96 Expected Dividend Yield 1.39 - 2.43 2.22 - 3.41 2.37 - 2.62 WEIGHTED-AVERAGE EXPECTED LIFE IN YEARS Employee Grants 4 - 6.5 1 - 6.5 4 - 7 Director Grants N/A N/A 5.5</t>
  </si>
  <si>
    <t>Disclosure of Share-based Compensation Arrangements by Share-based Payment Award</t>
  </si>
  <si>
    <t xml:space="preserve"> activity for the year ended December 31, 2017 is presented below. Shares Subject to Awards Weighted- average Exercise Price Per Share ($) Weighted- average Remaining Contractual Life (in Years) Aggregate Intrinsic Value ($ In Millions) Outstanding at Beginning of the Year 1,306,123 $ 36.35 Granted 444,339 43.72 Exercised (377,811 ) 35.60 Forfeited or Expired (360,372 ) 43.14 Outstanding at December 31, 2017 1,012,279 37.45 7.85 $ 31.8 Vested and Expected to Vest at December 31, 2017 959,899 $ 37.40 7.81 $ 30.2 Exercisable at December 31, 2017 470,946 $ 35.49 6.92 $ 15.7</t>
  </si>
  <si>
    <t>Schedule of Options Outstanding</t>
  </si>
  <si>
    <t>Information pertaining to Tandem Awards outstanding at December 31, 2017 is presented below. Outstanding Exercisable Range of Exercise Prices ($) Shares Subject to Awards Weighted- average Exercise Price Per Share ($) Weighted- average Remaining Contractual Life (in Years) Shares Subject to Awards Weighted- average Exercise Price Per Share ($) $ 15.00 - $ 20.00 4,000 $ 16.48 1.35 4,000 $ 16.48 20.01 - 25.00 2,000 22.33 1.94 2,000 22.33 25.01 - 30.00 205,469 27.82 7.36 108,813 27.92 30.01 - 35.00 124,127 31.84 6.90 83,141 32.03 35.01 - 40.00 198,515 37.40 7.03 124,428 37.20 40.01 - 45.00 463,637 42.58 8.70 148,564 42.24 45.01 - 50.00 — — 0.00 — — 50.01 - 55.00 734 54.50 9.76 — — 55.01 - 60.00 — — 0.00 — — 60.01 - 65.00 6,221 64.30 9.84 — — 65.01 70.00 7,576 68.65 9.92 — — 15.00 - 70.00 1,012,279 37.45 7.85 470,946 35.49</t>
  </si>
  <si>
    <t>Schedule of Share-based Compensation, Nonemployee Director Deferred Stock Unit Award Plan, Activity [Table Text Block]</t>
  </si>
  <si>
    <t>Activity related to DSU awards for the year ended December 31, 2017 is presented below. Number of DSUs Weighted- average Grant-date Fair Value Per DSU Vested Balance at Beginning of the Year 21,520 $ 32.68 Granted and Vested 23,040 38.20 Vested Balance at December 31, 2017 44,560 $ 35.54</t>
  </si>
  <si>
    <t>Time Vested Restricted Stock [Member]</t>
  </si>
  <si>
    <t>Schedule of Share-based Compensation, Restricted Stock and Restricted Stock Units Activity</t>
  </si>
  <si>
    <t>Activity related to nonvested RSUs for the year ended December 31, 2017 is presented below. Time-based Restricted Stock Awards Time-based Restricted Stock Unit Awards Number of Shares Weighted- average Grant-date Fair Value Per Share Number of Restricted Stock Units Weighted- average Grant-date Fair Value Per Unit Nonvested Balance at Beginning of the Year 16,000 $ 34.69 158,361 $ 33.56 Granted — — 84,331 44.70 Vested (14,000 ) 34.13 (57,016 ) 33.65 Forfeited (2,000 ) 38.59 (55,429 ) 34.46 Nonvested Balance at December 31, 2017 — $ — 130,247 $ 40.34</t>
  </si>
  <si>
    <t>Performance Based Restricted Stock [Member]</t>
  </si>
  <si>
    <t>Activity related to nonvested PSU awards for the year ended December 31, 2017 is presented below. PSU Awards Number of PSUs Weighted- average Grant-date Fair Value Per PSU Nonvested Balance at Beginning of the Year 227,584 $ 34.55 Granted 100,620 44.32 Forfeited (102,221 ) 38.96 Nonvested Balance at December 31, 2017 225,983 $ 36.90</t>
  </si>
  <si>
    <t>Income From Continuing Operations Per Unrestricted Share (Tables)</t>
  </si>
  <si>
    <t>Schedule of Calculation of Numerator and Denominator in Earnings Per Share</t>
  </si>
  <si>
    <t>A reconciliation of the numerator and denominator used in the calculation of Basic Income from Continuing Operations Per Unrestricted Share and Diluted Income from Continuing Operations Per Unrestricted Share for the years ended December 31, 2017 , 2016 and 2015 is presented below. 2017 2016 2015 DOLLARS IN MILLIONS Income from Continuing Operations $ 119.9 $ 12.7 $ 80.2 Less Income (Loss) from Continuing Operations Attributed to Participating Awards 0.8 (0.2 ) 0.4 Income from Continuing Operations Attributed to Unrestricted Shares 119.1 12.9 79.8 Dilutive Effect on Income of Equity-based Compensation Equivalent Shares — — — Diluted Income from Continuing Operations Attributed to Unrestricted Shares $ 119.1 $ 12.9 $ 79.8 SHARES IN THOUSANDS Weighted-average Unrestricted Shares Outstanding 51,345.6 51,156.1 51,606.9 Equity-based Compensation Equivalent Shares 232.3 58.6 76.6 Weighted-average Unrestricted Shares and Equivalent Shares Outstanding Assuming Dilution 51,577.9 51,214.7 51,683.5 PER UNRESTRICTED SHARE IN WHOLE DOLLARS Basic Income from Continuing Operations Per Unrestricted Share $ 2.32 $ 0.25 $ 1.55 Diluted Income from Continuing Operations Per Unrestricted Share $ 2.31 $ 0.25 $ 1.55</t>
  </si>
  <si>
    <t>Schedule of Antidilutive Securities Excluded from Computation of Earnings Per Share [Table Text Block]</t>
  </si>
  <si>
    <t>SHARES IN THOUSANDS 2017 2016 2015 Equity-based Compensation Equivalent Shares 346.6 959.9 959.7 Weighted-average Unrestricted Shares and Equivalent Shares Outstanding Assuming Dilution 346.6 959.9 959.7</t>
  </si>
  <si>
    <t>Other Comprehensive Income (Loss) And Accumulated Other Comprehensive Income (Tables)</t>
  </si>
  <si>
    <t>Schedule of Comprehensive Income (Loss)</t>
  </si>
  <si>
    <t>The components of Other Comprehensive Income (Loss) Before Income Taxes for the years ended December 31, 2017 , 2016 and 2015 were: DOLLARS IN MILLIONS 2017 2016 2015 Other Comprehensive Income (Loss) Before Income Taxes: Unrealized Holding Gains (Losses) Arising During the Year Before Reclassification Adjustment $ 119.1 $ (2.4 ) $ (151.9 ) Reclassification Adjustment for Amounts Included in Net Income (35.3 ) 0.2 (25.4 ) Unrealized Holding Gains (Losses) 83.8 (2.2 ) (177.3 ) Foreign Currency Translation Adjustments Arising During the Year Before Reclassification Adjustment 1.7 (0.3 ) (1.4 ) Reclassification Adjustment for Amounts Included in Net Income — — — Foreign Currency Translation Adjustments 1.7 (0.3 ) (1.4 ) Net Unrecognized Postretirement Benefit Costs Arising During the Year 3.9 14.2 3.0 Reclassification Adjustments for Amounts Included in Net Income: Curtailment Cost Recognized — 1.0 — Amortization of Net Unrecognized Postretirement Benefit Costs (0.6 ) 5.3 23.1 Total Reclassification Adjustments for Amounts Included in Net Income (0.6 ) 6.3 23.1 Net Unrecognized Postretirement Benefit Costs 3.3 20.5 26.1 Gains (Losses) on Cash Flow Hedges During the Year Before Reclassification Adjustment (8.0 ) 1.6 — Reclassification Adjustment for Amounts Included in Net Income 1.3 — — Gain (Loss) on Cash Flow Hedges (6.7 ) 1.6 — Other Comprehensive Income (Loss) Before Income Taxes $ 82.1 $ 19.6 $ (152.6 ) NOTE 12. OTHER COMPREHENSIVE INCOME (LOSS) AND ACCUMULATED OTHER COMPREHENSIVE INCOME (Continued) The components of Other Comprehensive Income Tax Benefit (Expense) for the years ended December 31, 2017 , 2016 and 2015 were: DOLLARS IN MILLIONS 2017 2016 2015 Income Tax Benefit (Expense): Unrealized Holding Gains and Losses Arising During the Year Before Reclassification Adjustment $ (38.2 ) $ 1.0 $ 53.9 Reclassification Adjustment for Amounts Included in Net Income 12.3 (0.1 ) 8.9 Unrealized Holding Gains and Losses (25.9 ) 0.9 62.8 Foreign Currency Translation Adjustments Arising During the Year Before Reclassification Adjustment (0.6 ) 0.1 0.5 Reclassification Adjustment for Amounts Included in Net Income — — — Foreign Currency Translation Adjustment (0.6 ) 0.1 0.5 Net Unrecognized Postretirement Benefit Costs Arising During the Year (0.8 ) (5.0 ) (1.1 ) Reclassification Adjustments for Amounts Included in Net Income: Curtailment Cost Recognized — (0.4 ) — Amortization of Net Unrecognized Postretirement Benefit Costs 0.2 (1.9 ) (8.0 ) Total Reclassification Adjustments for Amounts Included in Net Income 0.2 (2.3 ) (8.0 ) Net Unrecognized Postretirement Benefit Costs (0.6 ) (7.3 ) (9.1 ) Gains and Losses on Cash Flow Hedges During the Year Before Reclassification Adjustment 2.8 (0.6 ) — Reclassification Adjustment for Amounts Included in Net Income (0.4 ) — — Gains and Losses on Cash Flow Hedges 2.4 (0.6 ) — Other Comprehensive Income Tax Benefit (Expense) $ (24.7 ) $ (6.9 ) $ 54.2</t>
  </si>
  <si>
    <t>Schedule of Accumulated Other Comprehensive Income (Loss)</t>
  </si>
  <si>
    <t>The components of AOCI at December 31, 2017 and 2016 were: DOLLARS IN MILLIONS 2017 2016 Net Unrealized Gains on Investments, Net of Income Taxes: Available for Sale Fixed Maturities with Portion of OTTI Recognized in Earnings $ 0.2 $ 0.1 Other Net Unrealized Gains on Investments 269.5 211.7 Foreign Currency Translation Adjustments, Net of Income Taxes 0.2 (0.9 ) Net Unrecognized Postretirement Benefit Costs, Net of Income Taxes (72.2 ) (74.9 ) Gain (Loss) on Cash Flow Hedges, Net of Income Taxes (3.3 ) 1.0 Accumulated Other Comprehensive Income $ 194.4 $ 137.0</t>
  </si>
  <si>
    <t>Reclassification out of Accumulated Other Comprehensive Income</t>
  </si>
  <si>
    <t>DOLLARS IN MILLIONS 2017 2016 2015 Reclassification of AOCI from Net Unrealized Gains and Losses on Available For Sale Securities to: Net Realized Gains on Sales of Investments $ 49.6 $ 32.0 $ 52.6 Net Impairment Losses Recognized in Earnings (14.3 ) (32.2 ) (27.2 ) Total Before Income Taxes 35.3 (0.2 ) 25.4 Income Tax Benefit (Expense) (12.3 ) 0.1 (8.9 ) Reclassification from AOCI, Net of Income Taxes 23.0 (0.1 ) 16.5 Reclassification of AOCI Unrecognized Postretirement Benefit Costs to: Interest and Other Expenses 0.6 (6.3 ) (23.1 ) Income Tax Benefit (Expense) (0.2 ) 2.3 8.0 Reclassification from AOCI, Net of Income Taxes 0.4 (4.0 ) (15.1 ) Reclassification of AOCI from Loss on Cash Flow Hedges to: Interest and Other Expenses (1.3 ) — — Income Tax Benefit 0.4 — — Reclassification from AOCI, Net of Income Taxes (0.9 ) — — Total Reclassification from AOCI to Net Income $ 22.5 $ (4.1 ) $ 1.4</t>
  </si>
  <si>
    <t>Income From Investments (Tables)</t>
  </si>
  <si>
    <t>Investment Income</t>
  </si>
  <si>
    <t>Net Investment Income for the years ended December 31, 2017 , 2016 and 2015 was: DOLLARS IN MILLIONS 2017 2016 2015 Investment Income (Loss): Interest and Dividends on Fixed Maturities $ 246.6 $ 242.7 $ 236.2 Dividends on Equity Securities Excluding Alternative Investments 9.3 11.8 14.8 Alternative Investments: Equity Method Limited Liability Investments 24.8 7.5 19.0 Fair Value Option Investments 1.3 (1.9 ) 0.2 Limited Liability Investments Included in Equity Securities 28.6 22.0 17.6 Total Alternative Investments 54.7 27.6 36.8 Short-term Investments 1.6 0.5 0.4 Loans to Policyholders 21.6 21.6 21.1 Real Estate 10.7 11.8 11.9 Other 0.5 0.3 — Total Investment Income 345.0 316.3 321.2 Investment Expenses: Real Estate 10.5 11.0 11.3 Other Investment Expenses 7.3 7.0 7.3 Total Investment Expenses 17.8 18.0 18.6 Net Investment Income $ 327.2 $ 298.3 $ 302.6</t>
  </si>
  <si>
    <t>Realized Gain (Loss) on Investments</t>
  </si>
  <si>
    <t>The components of Net Realized Gains on Sales of Investments for the years ended December 31, 2017 , 2016 and 2015 were: DOLLARS IN MILLIONS 2017 2016 2015 Fixed Maturities: Gains on Sales $ 8.4 $ 17.0 $ 16.1 Losses on Sales (0.9 ) (4.6 ) (1.1 ) Equity Securities: Gains on Sales 42.0 19.9 39.2 Losses on Sales — (0.3 ) (1.6 ) Real Estate: Gains on Sales 6.4 1.1 — Losses on Sales — — (0.2 ) Other Investments: Gains on Other Sales 0.1 — — Losses on Sales (0.1 ) (0.2 ) — Net Gains (Losses) on Trading Securities 0.6 0.2 (0.3 ) Net Realized Gains on Sales of Investments $ 56.5 $ 33.1 $ 52.1 Gross Gains on Sales $ 56.9 $ 38.0 $ 55.3 Gross Losses on Sales (1.0 ) (5.1 ) (2.9 ) Net Gains (Losses) on Trading Securities 0.6 0.2 (0.3 ) Net Realized Gains on Sales of Investments $ 56.5 $ 33.1 $ 52.1</t>
  </si>
  <si>
    <t>Insurance Expenses (Tables)</t>
  </si>
  <si>
    <t>Schedule of Insurance Expenses</t>
  </si>
  <si>
    <t>Insurance Expenses for the years ended December 31, 2017 , 2016 and 2015 were: DOLLARS IN MILLIONS 2017 2016 2015 Commissions $ 425.6 $ 399.2 $ 357.6 General Expenses 194.1 209.0 241.1 Taxes, Licenses and Fees 52.8 48.8 44.2 Total Costs Incurred 672.5 657.0 642.9 Policy Acquisition Costs: Deferred (351.6 ) (314.9 ) (270.6 ) Amortized 318.3 299.3 257.4 Net Policy Acquisition Costs Deferred (33.3 ) (15.6 ) (13.2 ) Amortization of Insurance in Force 5.1 5.9 15.4 Insurance Expenses $ 644.3 $ 647.3 $ 645.1</t>
  </si>
  <si>
    <t>Income Taxes (Tables)</t>
  </si>
  <si>
    <t>Schedule of Deferred Tax Assets and Liabilities</t>
  </si>
  <si>
    <t>The tax effects of temporary differences that give rise to significant portions of the Company’s Net Deferred Income Tax Assets and Deferred Income Tax Liabilities at December 31, 2017 and 2016 were: DOLLARS IN MILLIONS 2017 2016 Deferred Income Tax Assets: Insurance Reserves $ 55.7 $ 83.4 Unearned Premium Reserves 26.7 42.1 Tax Capitalization of Policy Acquisition Costs 41.9 70.7 Payroll and Employee Benefit Accruals 37.2 60.5 Net Operating Loss Carryforwards 31.8 52.2 Other 3.7 13.2 Total Deferred Income Tax Assets 197.0 322.1 Deferred Income Tax Liabilities: Investments 90.6 113.0 Deferred Policy Acquisition Costs 76.8 116.2 Life VIF and P&amp;C Customer Relationships 6.9 13.5 Goodwill and Other Intangible Assets Acquired 22.3 37.1 Depreciable Assets 12.1 12.5 Other 3.1 4.0 Total Deferred Income Tax Liabilities 211.8 296.3 Net Deferred Income Tax Assets (Liabilities) $ (14.8 ) $ 25.8</t>
  </si>
  <si>
    <t>Summary of Operating Loss Carryforwards</t>
  </si>
  <si>
    <t>The expiration of federal net operating loss (“NOL”) carryforwards and their related deferred income tax assets at December 31, 2017 is presented below by year of expiration. DOLLARS IN MILLIONS NOL Carry-forwards Deferred Tax Asset Expiring in: 2020 $ 7.8 $ 1.6 2021 through 2025 30.5 6.5 2026 through 2030 29.8 6.2 2031 through 2037 83.3 17.5 Total All Years $ 151.4 $ 31.8</t>
  </si>
  <si>
    <t>Reconciliation Of Unrecognized Tax Benefits</t>
  </si>
  <si>
    <t>A reconciliation of the beginning and ending amount of Unrecognized Tax Benefits for the years ended December 31, 2017 , 2016 and 2015 is presented below. DOLLARS IN MILLIONS 2017 2016 2015 Liabilities for Unrecognized Tax Benefits at Beginning of Year $ 5.1 $ 3.8 $ 7.2 Additions for Tax Positions of Current Year 3.1 1.5 0.2 Additions for Tax Positions of Prior Years — — — Reduction for Expiration of Federal Statute of Limitations (0.1 ) (0.2 ) (3.6 ) Liabilities for Unrecognized Tax Benefits at End of Year $ 8.1 $ 5.1 $ 3.8</t>
  </si>
  <si>
    <t>Schedule of Components of Income Tax Expense (Benefit)</t>
  </si>
  <si>
    <t>The components of Income Tax Expense from Continuing Operations for the years ended December 31, 2017 , 2016 and 2015 were: DOLLARS IN MILLIONS 2017 2016 2015 Current Income Tax Benefit (Expense) $ (23.1 ) $ 8.2 $ (25.7 ) Deferred Income Tax Benefit (Expense) (15.1 ) 2.3 2.2 (Increase) Decrease Unrecognized Tax Benefits (3.0 ) (1.3 ) 3.4 Income Tax Benefit (Expense) $ (41.2 ) $ 9.2 $ (20.1 )</t>
  </si>
  <si>
    <t>Schedule of Effective Income Tax Rate Reconciliation</t>
  </si>
  <si>
    <t>A reconciliation of the Statutory Federal Income Tax Expense and Rate to the Company’s Effective Income Tax Expense and Rate from Continuing Operations for the years ended December 31, 2017 , 2016 and 2015 is presented below. DOLLARS IN MILLIONS 2017 2016 2015 Amount Rate Amount Rate Amount Rate Statutory Federal Income Tax Expense $ (56.4 ) 35.0 % $ (1.2 ) 35.0 % $ (35.1 ) 35.0 % Tax-exempt Income and Dividends Received Deduction 9.8 (6.0 ) 9.8 (279.5 ) 9.8 (9.7 ) Unrecognized Tax Benefit (Expense) — — — — 2.1 (2.1 ) Indemnification Recoveries — — 0.2 (6.5 ) 3.7 (3.6 ) State Income Taxes 0.1 (0.1 ) (0.6 ) 16.9 (0.6 ) 0.5 Long-term Equity Based Compensation 0.4 (0.2 ) — — — — Tax Reform 7.4 (4.6 ) — — — — Other, Net (2.5 ) 1.5 1.0 (28.9 ) — — Effective Income Tax Benefit (Expense) from Continuing Operations $ (41.2 ) 25.6 % $ 9.2 (263.0 )% $ (20.1 ) 20.1 %</t>
  </si>
  <si>
    <t>Comprehensive Income Tax Benefit and Expenses</t>
  </si>
  <si>
    <t>Comprehensive Income Tax Benefit (Expense) included in the Consolidated Financial Statements for the years ended December 31, 2017 , 2016 and 2015 was: DOLLARS IN MILLIONS 2017 2016 2015 Income Tax Benefit (Expense): Continuing Operations $ (41.2 ) $ 9.2 $ (20.1 ) Discontinued Operations (0.5 ) (2.2 ) (3.1 ) Unrealized Depreciation (Appreciation) on Securities (25.9 ) 0.9 62.8 Foreign Currency Translation Adjustments on Investments (0.6 ) 0.1 0.5 Tax Effects from Postretirement Benefit Plans (0.6 ) (7.3 ) (9.1 ) Tax Effects from Cash Flow Hedge 2.4 (0.6 ) — Tax Effects from Long-term Equity-based Compensation included in Paid-in Capital — (1.1 ) (1.0 ) Comprehensive Income Tax Benefit (Expense) $ (66.4 ) $ (1.0 ) $ 30.0</t>
  </si>
  <si>
    <t>Pension Benefits (Tables) - Pension Plans, Defined Benefit [Member]</t>
  </si>
  <si>
    <t>Defined Benefit Plan Disclosure [Line Items]</t>
  </si>
  <si>
    <t>Schedule of Changes in Fair Value of Plan Assets</t>
  </si>
  <si>
    <t>Changes in Fair Value of Plan Assets and Changes in Projected Benefit Obligation for the Pension Plan for the years ended December 31, 2017 and 2016 is presented below. DOLLARS IN MILLIONS 2017 2016 Fair Value of Plan Assets at Beginning of Year $ 520.9 $ 507.5 Actual Return on Plan Assets 86.4 29.9 Employer Contributions — 9.0 Benefits Paid (27.5 ) (25.5 ) Fair Value of Plan Assets at End of Year 579.8 520.9 Projected Benefit Obligation at Beginning of Year 593.6 597.8 Service Cost — 4.8 Interest Cost 20.6 20.1 Benefits Paid (27.5 ) (25.5 ) Curtailment — (23.3 ) Actuarial Losses 50.5 19.7 Projected Benefit Obligation at End of Year 637.2 593.6 Funded Status—Plan Assets in Deficit of Projected Benefit Obligation $ (57.4 ) $ (72.7 ) Unamortized Amount Reported in AOCI at End of Year: Accumulated Actuarial Loss $ (137.2 ) $ (144.7 ) Prior Service Credit — — Unamortized Amount Reported in AOCI at End of Year $ (137.2 ) $ (144.7 ) Accumulated Benefit Obligation at End of Year $ 637.0 $ 593.5</t>
  </si>
  <si>
    <t>Schedule of Assumptions Used</t>
  </si>
  <si>
    <t>used to develop the components of Pension Expense for the Pension Plan for the periods presented below were: Year Ended Year Ended December 31, 2017 5/13/16 to 12/31/16 1/1/16 to 5/12/16 December 31, 2015 Weighted-average Discount Rate 4.19 % 3.94 % 4.47 % 4.10 % Service Cost Discount Rate 4.15 4.22 4.78 — Interest Cost Discount Rate 3.52 3.18 3.69 — Rate of Increase in Future Compensation Levels 2.56 3.15 3.15 3.31 Expected Long Term Rate of Return on Plan Assets 5.80 6.25 6.25 6.75 The weighted-average discount rate and rate of increase in future compensation levels used to estimate the components of the Projected Benefit Obligation for the Pension Plan at December 31, 2017 and 2016 were: 2017 2016 Discount Rate 3.63 % 4.18 % Rate of Increase in Future Compensation Levels 3.40 2.56</t>
  </si>
  <si>
    <t>Schedule of Allocation of Plan Assets</t>
  </si>
  <si>
    <t>Weighted-average asset allocations for the Pension Plan at December 31, 2017 and 2016 by asset category were: ASSET CATEGORY 2017 2016 Cash and Short-term Investments 2 % 2 % Corporate Bonds and Notes 31 31 Common and Preferred Stocks 50 48 Exchange Traded Funds 1 1 Other Assets 16 18 Total 100 % 100 %</t>
  </si>
  <si>
    <t>Fair Value, Measurement Inputs, Disclosure</t>
  </si>
  <si>
    <t>Fair value measurements for the Pension Plan’s assets at December 31, 2016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21.2 $ 8.6 $ — — $ 29.8 States and Political Subdivisions — 3.1 — — 3.1 Corporate Bonds and Notes — 126.4 — — 126.4 Equity Securities: Preferred Stocks: Finance, Insurance and Real Estate — 6.2 — — 6.2 Common Stocks: Manufacturing 77.5 16.0 — — 93.5 Other Industries 88.1 — — — 88.1 Other Equity Interests: Collective Investment Funds — — — 60.7 60.7 Exchange Traded Funds 6.0 — — — 6.0 Limited Liability Companies and Limited Partnerships — — — 93.5 93.5 Short-term Investments 11.8 — — — 11.8 Receivables and Other 1.4 — 0.4 — 1.8 Total $ 206.0 $ 160.3 $ 0.4 $ 154.2 $ 520.9 Fair value measurements for the Pension Plan’s assets at December 31, 2017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56.7 $ — $ — $ — $ 56.7 States and Political Subdivisions — 2.2 — — 2.2 Corporate Bonds and Notes — 122.0 — — 122.0 Equity Securities: Preferred Stocks: Finance, Insurance and Real Estate — 4.9 — — 4.9 Common Stocks: Manufacturing 86.8 15.3 — — 102.1 Other Industries 99.6 4.7 — — 104.3 Other Equity Interests: Collective Investment Funds — — — 79.2 79.2 Exchange Traded Funds 5.1 — — — 5.1 Limited Liability Companies and Limited Partnerships — — — 95.9 95.9 Short-term Investments 9.0 — — — 9.0 Receivables and Other (1.9 ) — 0.3 — (1.6 ) Total $ 255.3 $ 149.1 $ 0.3 $ 175.1 $ 579.8</t>
  </si>
  <si>
    <t>Schedule of Defined Benefit Plan Amounts Recognized in Other Comprehensive Income (Loss)</t>
  </si>
  <si>
    <t>The components of Comprehensive Pension Expense (Income) for the Pension Plan for the years ended December 31, 2017 , 2016 and 2015 were: DOLLARS IN MILLIONS 2017 2016 2015 Service Cost Earned During the Year $ — $ 4.8 $ 10.5 Interest Cost on Projected Benefit Obligation 20.6 20.1 25.7 Expected Return on Plan Assets (30.9 ) (32.7 ) (35.0 ) Amortization of Actuarial Loss 2.6 6.6 24.4 Curtailment Gain — (0.3 ) — Pension Expense (Income) Recognized in Consolidated Statements of Income (7.7 ) (1.5 ) 25.6 Unrecognized Pension Gain Arising During the Year (4.9 ) (0.7 ) (1.9 ) Amortization of Accumulated Unrecognized Pension Loss (2.6 ) (6.3 ) (24.4 ) Comprehensive Pension Expense (Income) $ (15.2 ) $ (8.5 ) $ (0.7 )</t>
  </si>
  <si>
    <t>Schedule of Expected Benefit Payments</t>
  </si>
  <si>
    <t>The following benefit payments (net of participant contributions), which consider expected future service of certain participants that remain eligible for a benefit accrual, as appropriate, are expected to be paid from the Pension Plan: DOLLARS IN MILLIONS Years Ending December 31, 2018 2019 2020 2021 2022 2023-2027 Estimated Pension Benefit Payments $ 28.5 $ 29.8 $ 30.9 $ 32.0 $ 33.0 $ 174.0</t>
  </si>
  <si>
    <t>Fair Value, Inputs, Level 3 [Member]</t>
  </si>
  <si>
    <t>Additional information pertaining to the changes in the fair value of the Pension Plan’s assets classified as Level 3 in the two preceding tables for the years ended December 31, 2017 and 2016 is presented below. DOLLARS IN MILLIONS 2017 2016 Balance at Beginning of Year $ 0.4 $ 0.4 Return on Plan Assets Held — — Purchases, Sales and Settlements, Net (0.1 ) — Transfers out of Level 3 — — Balance at End of Year $ 0.3 $ 0.4</t>
  </si>
  <si>
    <t>Postretirement Benefits Other Than Pensions (Tables) - Other Postretirement Benefit Plan, Defined Benefit [Member]</t>
  </si>
  <si>
    <t>Changes in Fair Value of Plan Assets and Changes in Accumulated Postretirement Benefit Obligation for the years ended December 31, 2017 and 2016 were: DOLLARS IN MILLIONS 2017 2016 Fair Value of Plan Assets at Beginning of Year $ — $ — Employer Contributions 0.9 3.4 Plan Participants’ Contributions 0.5 1.0 Benefits Paid (1.4 ) (4.4 ) Fair Value of Plan Assets at End of Year — — Accumulated Postretirement Benefit Obligation at Beginning of Year 15.1 29.6 Service Cost 0.1 0.1 Interest Cost 0.4 0.8 Plan Participants’ Contributions 0.5 1.0 Benefits Paid (1.4 ) (4.4 ) Medicare Part D Subsidy Received 0.2 0.3 Plan Amendments — (11.0 ) Actuarial Gain (0.5 ) (1.3 ) Accumulated Postretirement Benefit Obligation at End of Year 14.4 15.1 Funded Status—Accumulated Postretirement Benefit Obligation in Excess of Plan Assets $ (14.4 ) $ (15.1 ) Unamortized Actuarial Gain Reported in AOCI at End of Year $ 25.0 $ 27.6</t>
  </si>
  <si>
    <t>The weighted-average discount rate and rate of increase in future compensation levels used to develop the components of the Accumulated Postretirement Benefit Obligation at December 31, 2017 and 2016 were: 2017 2016 Discount Rate 3.36 % 3.60 % Rate of Increase in Future Compensation Levels 2.20 2.60 The weighted-average discount rate and rate of increase in future compensation levels used to develop OPEB Expense for the years ended December 31, 2017 , 2016 and 2015 were: 2017 2016 2015 Weighted-average Discount Rate 3.61 % 3.70 % 3.40 % Service Cost Discount Rate 3.79 4.21 — Interest Cost Discount Rate 2.92 2.90 — Rate of Increase in Future Compensation Levels 2.60 2.64 2.68</t>
  </si>
  <si>
    <t>Schedule of Comprehensive Other Postretirement Employee Benefit Expense</t>
  </si>
  <si>
    <t>The components of Comprehensive OPEB Expense (Income) for the years ended December 31, 2017 , 2016 and 2015 were: DOLLARS IN MILLIONS 2017 2016 2015 Service Cost Earned During the Year $ 0.1 $ 0.1 $ 0.2 Interest Cost on Accumulated Postretirement Benefit Obligation 0.4 0.8 1.0 Amortization of Actuarial Gain (1.8 ) (1.4 ) (1.4 ) OPEB Income Recognized in Consolidated Statements of Income (1.3 ) (0.5 ) (0.2 ) Unrecognized OPEB Loss (Gain) Arising During the Year (0.5 ) (1.3 ) 0.4 Prior Service Credit Arising During the Year (1.3 ) (11.0 ) — Amortization of Accumulated Unrecognized OPEB Gain 1.8 1.4 1.4 Comprehensive OPEB Expense (Income) $ (1.3 ) $ (11.4 ) $ 1.6</t>
  </si>
  <si>
    <t>The following benefit payments (net of participant contributions), which consider expected future service, as appropriate, are expected to be paid: DOLLARS IN MILLIONS Years Ending December 31, 2018 2019 2020 2021 2022 2023-2027 Estimated Benefit Payments: Excluding Medicare Part D Subsidy $ 1.6 $ 1.6 $ 1.5 $ 1.5 $ 1.4 $ 5.7 Expected Medicare Part D Subsidy — — — — — — Net Estimated Benefit Payments $ 1.6 $ 1.6 $ 1.5 $ 1.5 $ 1.4 $ 5.7</t>
  </si>
  <si>
    <t>Business Segments (Tables)</t>
  </si>
  <si>
    <t>Segment Assets</t>
  </si>
  <si>
    <t>Segment Assets at December 31, 2017 and 2016 were: DOLLARS IN MILLIONS 2017 2016 Property &amp; Casualty Insurance $ 2,894.9 $ 2,815.1 Life &amp; Health Insurance 5,079.3 4,888.7 Corporate and Other, Net 402.0 506.7 Total Assets $ 8,376.2 $ 8,210.5</t>
  </si>
  <si>
    <t>Earned Premiums by Product Line</t>
  </si>
  <si>
    <t>Earned Premiums by product line for the years ended December 31, 2017 , 2016 and 2015 were: DOLLARS IN MILLIONS 2017 2016 2015 Personal Automobile $ 1,377.1 $ 1,244.6 $ 1,027.7 Homeowners 264.8 271.9 286.3 Other Personal Property and Casualty Insurance 115.3 119.2 122.1 Commercial Automobile 51.4 53.3 54.5 Life 379.7 381.6 374.1 Accident and Health 161.7 149.4 144.9 Total Earned Premiums $ 2,350.0 $ 2,220.0 $ 2,009.6</t>
  </si>
  <si>
    <t>Segment Revenues</t>
  </si>
  <si>
    <t>Segment Revenues, including a reconciliation to Total Revenues, for the years ended December 31, 2017 , 2016 and 2015 were: DOLLARS IN MILLIONS 2017 2016 2015 Segment Revenues: Property &amp; Casualty Insurance: Earned Premiums $ 1,736.0 $ 1,614.8 $ 1,415.2 Net Investment Income 94.3 72.4 73.3 Other Income 1.1 0.5 0.6 Total Property &amp; Casualty Insurance 1,831.4 1,687.7 1,489.1 Life &amp; Health Insurance: Earned Premiums 614.0 605.2 594.4 Net Investment Income 221.5 213.2 214.2 Other Income 2.6 2.8 2.4 Total Life &amp; Health Insurance 838.1 821.2 811.0 Total Segment Revenues 2,669.5 2,508.9 2,300.1 Net Realized Gains on the Sales of Investments 56.5 33.1 52.1 Net Impairment Losses Recognized in Earnings (14.3 ) (32.7 ) (27.2 ) Other 11.7 12.6 15.8 Total Revenues $ 2,723.4 $ 2,521.9 $ 2,340.8</t>
  </si>
  <si>
    <t>Segment Operating Profit</t>
  </si>
  <si>
    <t>Segment Operating Profit, including a reconciliation to Income from Continuing Operations before Income Taxes, for the years ended December 31, 2017 , 2016 and 2015 was: DOLLARS IN MILLIONS 2017 2016 2015 Segment Operating Profit (Loss): Property &amp; Casualty Insurance $ (1.4 ) $ (17.2 ) $ 23.7 Life &amp; Health Insurance 138.5 45.7 109.7 Total Segment Operating Profit 137.1 28.5 133.4 Corporate and Other Operating Loss (18.2 ) (25.4 ) (48.9 ) Total Operating Profit 118.9 3.1 84.5 Net Realized Gains on Sales of Investments 56.5 33.1 52.1 Net Impairment Losses Recognized in Earnings (14.3 ) (32.7 ) (27.2 ) Loss from Early Extinguishment of Debt — — (9.1 ) Income from Continuing Operations before Income Taxes $ 161.1 $ 3.5 $ 100.3</t>
  </si>
  <si>
    <t>Segment Net Income (Loss)</t>
  </si>
  <si>
    <t>NOTE 18. BUSINESS SEGMENTS (Continued) Segment Net Operating Income, including a reconciliation to Income from Continuing Operations, for the years ended December 31, 2017 , 2016 and 2015 was: DOLLARS IN MILLIONS 2017 2016 2015 Segment Net Operating Income (Loss): Property &amp; Casualty Insurance $ 7.8 $ (2.9 ) $ 26.7 Life &amp; Health Insurance 90.8 30.3 71.7 Total Segment Net Operating Income 98.6 27.4 98.4 Corporate and Other Net Operating Income (Loss) From: Effects of Tax Law Changes 7.4 — — Other (13.5 ) (15.0 ) (28.5 ) Corporate and Other Net Operating Loss (6.1 ) (15.0 ) (28.5 ) Consolidated Net Operating Income 92.5 12.4 69.9 Net Income (Loss) From: Net Realized Gains on Sales of Investments 36.7 21.5 33.9 Net Impairment Losses Recognized in Earnings (9.3 ) (21.2 ) (17.7 ) Loss from Early Extinguishment of Debt — — (5.9 ) Income from Continuing Operations $ 119.9 $ 12.7 $ 80.2</t>
  </si>
  <si>
    <t>Segment Amortization of Deferred Policy Acquisition Costs</t>
  </si>
  <si>
    <t>Amortization of Deferred Policy Acquisition Costs by Operating Segment for the years ended December 31, 2017 , 2016 and 2015 was: DOLLARS IN MILLIONS 2017 2016 2015 Property &amp; Casualty Insurance $ 264.8 $ 252.1 $ 213.1 Life &amp; Health Insurance 53.5 47.2 44.3 Total Amortization $ 318.3 $ 299.3 $ 257.4</t>
  </si>
  <si>
    <t>Discontinued Operations (Tables)</t>
  </si>
  <si>
    <t>Schedule of Disposal Groups, Including Discontinued Operations, Income Statement, Balance Sheet and Additional Disclosures</t>
  </si>
  <si>
    <t>Summary financial information included in Income from Discontinued Operations for the years ended December 31, 2017 , 2016 and 2015 is presented below. DOLLARS IN MILLIONS, EXCEPT PER SHARE AMOUNTS 2017 2016 2015 Income from Discontinued Operations before Income Taxes: Change in Estimate of Retained Liabilities Arising from Discontinued Operations $ 1.5 $ 6.3 $ 8.6 Income Tax Expense (0.5 ) (2.2 ) (3.1 ) Income from Discontinued Operations $ 1.0 $ 4.1 $ 5.5 Income from Discontinued Operations Per Unrestricted Share: Basic $ 0.02 $ 0.08 $ 0.10 Diluted $ 0.02 $ 0.08 $ 0.10</t>
  </si>
  <si>
    <t>Catastrophe Reinsurance (Tables)</t>
  </si>
  <si>
    <t>Reinsurance Retention Policy</t>
  </si>
  <si>
    <t>Coverage for the Property &amp; Casualty Insurance segment’s catastrophe reinsurance program effective January 1, 2016 to December 31, 2016 is provided in various layers as presented below. DOLLARS IN MILLIONS Catastrophe Losses and LAE Percentage of Coverage In Excess of Up to Property &amp; Casualty Insurance Segment: Retained $ — $ 50.0 — % 1st Layer of Coverage 50.0 150.0 95.0 2nd Layer of Coverage 150.0 350.0 95.0 Coverage for the Property &amp; Casualty Insurance segment’s catastrophe reinsurance program effective January 1, 2015 to December 31, 2015 is provided in various layers as presented below. DOLLARS IN MILLIONS Catastrophe Losses and LAE Percentage of Coverage In Excess of Up to Property &amp; Casualty Insurance Segment: Retained $ — $ 50.0 — % 1st Layer of Coverage 50.0 150.0 95.0 2nd Layer of Coverage 150.0 350.0 95.0 Coverage for the Property &amp; Casualty Insurance segment’s catastrophe reinsurance program effective January 1, 2017 to December 31, 2017 is provided in various layers as presented below. DOLLARS IN MILLIONS Catastrophe Losses and LAE Percentage of Coverage In Excess of Up to Property &amp; Casualty Insurance Segment: Retained $ — $ 50.0 — % 1st Layer of Coverage 50.0 150.0 95.0 2nd Layer of Coverage 150.0 250.0 31.7 2nd Layer of Coverage 150.0 350.0 63.3</t>
  </si>
  <si>
    <t>Catastrophe Reinsurance Premiums</t>
  </si>
  <si>
    <t>Reinsurance premiums for the Company’s catastrophe reinsurance programs and the FHCF Program reduced earned premiums for the years ended December 31, 2017 , 2016 and 2015 by the following: DOLLARS IN MILLIONS 2017 2016 2015 Property &amp; Casualty Insurance $ 10.9 $ 11.9 $ 12.8 Life &amp; Health Insurance 0.1 0.1 0.1 Total Ceded Catastrophe Reinsurance Premiums $ 11.0 $ 12.0 $ 12.9</t>
  </si>
  <si>
    <t>Catastrophe Losses and LAE, Net Reinsurance Recoveries</t>
  </si>
  <si>
    <t>Catastrophe losses and LAE (including reserve development), net of reinsurance recoveries, for the years ended December 31, 2017 , 2016 and 2015 by business segment are presented below. DOLLARS IN MILLIONS 2017 2016 2015 Property &amp; Casualty Insurance $ 174.0 $ 90.4 $ 56.6 Life &amp; Health Insurance 6.4 5.4 3.9 Total Catastrophe Losses and LAE $ 180.4 $ 95.8 $ 60.5</t>
  </si>
  <si>
    <t>Fair Value Measurements (Tables)</t>
  </si>
  <si>
    <t>Fair Value, Assets and Liabilities Measured on Recurring and Nonrecurring Basis</t>
  </si>
  <si>
    <t>The valuation of assets and liabilities measured at fair value in the Company’s Consolidated Balance Sheet at December 31, 2017 is summarized below.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15.8 $ 440.3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227.2 68.5 61.8 168.5 526.0 Fair Value Option Investments: Limited Liability Companies and Limited Partnerships Hedge Funds — — — 77.5 77.5 Other Investments: Trading Securities 6.7 — — — 6.7 Other Liabilities: Derivative Instrument Classified as Cash Flow Hedge — (0.8 ) — — (0.8 ) Total $ 349.7 $ 4,839.8 $ 556.6 $ 246.0 $ 5,992.1 NOTE 22. FAIR VALUE MEASUREMENTS (Continued) At December 31, 2017 , the Company had unfunded commitments to invest an additional $141.3 million in certain limited liability investment companies and limited partnerships that will be included in Other Equity Interests when funded. The valuation of assets measured at fair value in the Company’s Consolidated Balance Sheet at December 31, 2016 is summarized below.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19.5 $ 216.8 $ — $ — $ 336.3 States and Political Subdivisions — 1,711.1 3.8 — 1,714.9 Foreign Governments — 3.4 — — 3.4 Corporate Securities: Bonds and Notes — 2,541.6 403.2 — 2,944.8 Redeemable Preferred Stocks — — 0.6 — 0.6 Collateralized Loan Obligations — 19.3 103.5 — 122.8 Other Mortgage- and Asset-backed — 2.1 — — 2.1 Total Investments in Fixed Maturities 119.5 4,494.3 511.1 — 5,124.9 Equity Securities: Preferred Stocks: Finance, Insurance and Real Estate — 59.6 — — 59.6 Other Industries — 11.4 11.5 — 22.9 Common Stocks: Finance, Insurance and Real Estate 26.4 — 7.1 — 33.5 Other Industries 0.4 0.2 11.1 — 11.7 Other Equity Interests: Exchange Traded Funds 144.4 — — — 144.4 Limited Liability Companies and Limited Partnerships — — 40.9 168.7 209.6 Total Investments in Equity Securities 171.2 71.2 70.6 168.7 481.7 Fair Value Option Investments: Limited Liability Companies and Limited Partnerships Hedge Funds — — — 111.4 111.4 Other Investments: Trading Securities 5.3 — — — 5.3 Other Assets: Derivative Instrument Classified as Cash Flow Hedge — 1.6 — — 1.6 Total $ 296.0 $ 4,567.1 $ 581.7 280.1 $ 5,724.9</t>
  </si>
  <si>
    <t>Fair Value Inputs, Assets, Quantitative Information</t>
  </si>
  <si>
    <t xml:space="preserve">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 Average Yield Investment-grade Market Yield $ 96.2 3.0 % - 6.7 % 3.8 % Non-investment-grade: Senior Debt Market Yield 138.1 4.5 - 15.7 10.0 Junior Debt Market Yield 154.1 9.6 - 24.3 12.9 Collateralized Loan Obligations (investment-grade and non-investment-grade) Market Yield 93.2 4.3 - 10.6 7.8 Other Various 13.2 Total Fixed Maturity Investments in Corporate Securities $ 494.8 NOTE 22. FAIR VALUE MEASUREMENTS (Continued) The table below presents quantitative information about the significant unobservable inputs utilized by the Company in determining fair values for fixed maturity investments in corporate securities classified as Level 3 at December 31, 2016 . DOLLARS IN MILLIONS Unobservable Input Total Fair Value Range of Unobservable Inputs Weighted Average Yield Investment-grade Market Yield $ 106.1 2.7 % - 5.1 % 3.8 % Non-investment-grade: Senior Debt Market Yield 142.2 4.8 - 14.0 9.6 Junior Debt Market Yield 143.3 9.5 - 20.0 13.0 Collateralized Loan Obligations Market Yield 103.5 3.7 - 9.9 6.3 Other Various 16.0 Total Fixed Maturity Investments in Corporate Securities $ 511.1 </t>
  </si>
  <si>
    <t>Fair Value, Assets Measured on Recurring Basis, Unobservable Input Reconciliation</t>
  </si>
  <si>
    <t>Information by security type pertaining to the changes in the fair value of the Company’s investments classified as Level 3 for the year ended December 31, 2016 is presented below. DOLLARS IN MILLIONS Fixed Maturities Equity Securities Total Corporate Bonds and Notes States and Political Sub-divisions Redeemable Preferred Stocks Collateralized Loan Obligations Other Mortgage- Preferred and Common Stocks Other Equity Interests Balance at Beginning of Year $ 436.3 $ — $ 3.8 $ 87.3 $ 3.8 $ 30.0 $ 45.6 $ 606.8 Total Gains (Losses): Included in Consolidated Statement of Income (23.0 ) (0.3 ) — — 0.4 (1.7 ) (1.6 ) (26.2 ) Included in Other Comprehensive Income 0.9 — — 4.3 (0.3 ) 3.4 (2.4 ) 5.9 Purchases 203.7 — — 29.1 — 7.9 3.9 244.6 Settlements (85.4 ) — (3.2 ) (5.0 ) (3.0 ) (5.2 ) — (101.8 ) Sales (114.5 ) — — (1.9 ) — (4.7 ) (4.6 ) (125.7 ) Transfers into Level 3 — 4.1 — — — — — 4.1 Transfers out of Level 3 (14.8 ) — — (10.3 ) (0.9 ) — — (26.0 ) Balance at End of Year $ 403.2 $ 3.8 $ 0.6 $ 103.5 $ — $ 29.7 $ 40.9 $ 581.7 Information by security type pertaining to the changes in the fair value of the Company’s investments classified as Level 3 for the year ended December 31, 2017 is presented below. DOLLARS IN MILLIONS Fixed Maturities Equity Securities Corporate States and Political Sub-divisions Redeemable Preferred Stocks Collateralized Loan Obligations Other Mortgage- and Asset- backed Preferred Other Equity Interests Total Balance at Beginning of Year $ 403.2 $ 3.8 $ 0.6 $ 103.5 $ — $ 29.7 $ 40.9 $ 581.7 Total Gains (Losses): Included in Consolidated Statements of Income (5.7 ) (1.2 ) 0.1 1.5 — 1.4 4.0 0.1 Included in Other Comprehensive Income 4.9 0.1 (0.1 ) 2.4 — 3.4 (4.8 ) 5.9 Purchases 171.0 — — 34.0 — 4.6 3.1 212.7 Settlements (110.6 ) (2.6 ) (0.5 ) (33.5 ) — — — (147.2 ) Sales (40.8 ) — — (7.9 ) — (8.2 ) (8.8 ) (65.7 ) Transfers into Level 3 8.1 1.4 — 5.0 — — — 14.5 Transfers out of Level 3 (28.6 ) (1.5 ) — (11.8 ) — (3.5 ) — (45.4 ) Balance at End of Year $ 401.5 $ — $ 0.1 $ 93.2 $ — $ 27.4 $ 34.4 $ 556.6</t>
  </si>
  <si>
    <t>Quarterly Financial Information (Tables)</t>
  </si>
  <si>
    <t>Schedule of Quarterly Financial Information</t>
  </si>
  <si>
    <t xml:space="preserve"> Three Months Ended (Unaudited) Year Ended DOLLARS IN MILLIONS, EXCEPT PER SHARE AMOUNTS Mar 31, Jun 30, Sep 30, Dec 31, Dec 31, Revenues: Earned Premiums $ 563.4 $ 582.5 $ 598.2 $ 605.9 $ 2,350.0 Net Investment Income 81.6 77.1 85.9 82.6 327.2 Other Income 0.9 1.0 1.0 1.1 4.0 Net Realized Gains on Sales of Investments 10.5 26.4 8.1 11.5 56.5 Other-than-temporary Impairment Losses: Total Other-than-temporary Impairment Losses (5.2 ) (2.6 ) (2.9 ) (3.7 ) (14.4 ) Portion of Losses Recognized in Other Comprehensive Income 0.2 — — (0.1 ) 0.1 Net Impairment Losses Recognized in Earnings (5.0 ) (2.6 ) (2.9 ) (3.8 ) (14.3 ) Total Revenues 651.4 684.4 690.3 697.3 2,723.4 Expenses: Policyholders’ Benefits and Incurred Losses and Loss Adjustment Expenses 477.4 447.4 440.1 472.5 1,837.4 Insurance Expenses 158.0 163.5 163.7 159.1 644.3 Interest and Other Expenses 19.5 21.4 18.2 21.5 80.6 Total Expenses 654.9 632.3 622.0 653.1 2,562.3 Income (Loss) from Continuing Operations before Income Taxes (3.5 ) 52.1 68.3 44.2 161.1 Income Tax Benefit (Expense) 3.1 (15.5 ) (20.5 ) (8.3 ) (41.2 ) Income (Loss) from Continuing Operations (0.4 ) 36.6 47.8 35.9 119.9 Income (Loss) from Discontinued Operations 0.1 — (0.1 ) 1.0 1.0 Net Income (Loss) $ (0.3 ) $ 36.6 $ 47.7 $ 36.9 $ 120.9 Income (Loss) from Continuing Operations Per Unrestricted Share: Basic $ (0.01 ) $ 0.71 $ 0.92 $ 0.69 $ 2.32 Diluted $ (0.01 ) $ 0.71 $ 0.92 $ 0.69 $ 2.31 Net Income (Loss) Per Unrestricted Share: Basic $ (0.01 ) $ 0.71 $ 0.92 $ 0.71 $ 2.34 Diluted $ (0.01 ) $ 0.71 $ 0.92 $ 0.71 $ 2.33 Dividends Paid to Shareholders Per Share $ 0.24 $ 0.24 $ 0.24 $ 0.24 $ 0.96 The sum of quarterly per share amounts may not equal per share amounts for the year due to differences in weighted-average shares and/or equivalent shares outstanding for each of the periods presented. NOTE 25. QUARTERLY FINANCIAL INFORMATION (Unaudited) (Continued) Three Months Ended (Unaudited) Year Ended DOLLARS IN MILLIONS, EXCEPT PER SHARE AMOUNTS Mar 31, Jun 30, Sep 30, Dec 31, Dec 31, Revenues: Earned Premiums $ 546.0 $ 553.7 $ 558.9 $ 561.4 $ 2,220.0 Net Investment Income 67.0 73.7 77.7 79.9 298.3 Other Income 0.8 0.6 0.8 1.0 3.2 Net Realized Gains on Sales of Investments 6.8 5.6 11.6 9.1 33.1 Other-than-temporary Impairment Losses: Total Other-than-temporary Impairment Losses (9.6 ) (6.4 ) (8.3 ) (8.7 ) (33.0 ) Portion of Losses Recognized in Other Comprehensive Income 0.3 — — — 0.3 Net Impairment Losses Recognized in Earnings (9.3 ) (6.4 ) (8.3 ) (8.7 ) (32.7 ) Total Revenues 611.3 627.2 640.7 642.7 2,521.9 Expenses: Policyholders’ Benefits and Incurred Losses and Loss Adjustment Expenses 436.2 436.1 490.2 418.3 1,780.8 Insurance Expenses 159.3 167.8 161.7 158.5 647.3 Interest and Other Expenses 22.3 20.7 22.0 25.3 90.3 Total Expenses 617.8 624.6 673.9 602.1 2,518.4 Income (Loss) from Continuing Operations before Income Taxes (6.5 ) 2.6 (33.2 ) 40.6 3.5 Income Tax Benefit (Expense) 4.3 1.5 14.9 (11.5 ) 9.2 Income from Continuing Operations (2.2 ) 4.1 (18.3 ) 29.1 12.7 Income (Loss) from Discontinued Operations 0.1 (0.1 ) 2.0 2.1 4.1 Net Income $ (2.1 ) $ 4.0 $ (16.3 ) $ 31.2 $ 16.8 Income from Continuing Operations Per Unrestricted Share: Basic $ (0.04 ) $ 0.08 $ (0.36 ) $ 0.56 $ 0.25 Diluted $ (0.04 ) $ 0.08 $ (0.36 ) $ 0.56 $ 0.25 Net Income Per Unrestricted Share: Basic $ (0.04 ) $ 0.08 $ (0.32 ) $ 0.60 $ 0.33 Diluted $ (0.04 ) $ 0.08 $ (0.32 ) $ 0.60 $ 0.33 Dividends Paid to Shareholders Per Share $ 0.24 $ 0.24 $ 0.24 $ 0.24 $ 0.96 The sum of quarterly per share amounts may not equal per share amounts for the year due to differences in weighted-average shares and/or equivalent shares outstanding for each of the periods presented.</t>
  </si>
  <si>
    <t>Summary Of Accounting Policies And Accounting Changes (Details) - USD ($) $ in Millions</t>
  </si>
  <si>
    <t>Jan. 01, 2017</t>
  </si>
  <si>
    <t>Jan. 01, 2018</t>
  </si>
  <si>
    <t>Accounting Policy Disclosures [Line Items]</t>
  </si>
  <si>
    <t>Reinsurance Recoverables, Including Reinsurance Premium Paid</t>
  </si>
  <si>
    <t>Accrued Investment Income Receivable</t>
  </si>
  <si>
    <t>Write-off of long-lived asset</t>
  </si>
  <si>
    <t>Expected Amortization Expense of Ending Present Value of Future Insurance Profits, Net of Interest Accrued [Abstract]</t>
  </si>
  <si>
    <t>Life Insurance Product Line [Member]</t>
  </si>
  <si>
    <t>Present value of the future profits embedded in life insurance in force</t>
  </si>
  <si>
    <t>Property and Casualty Insurance [Member]</t>
  </si>
  <si>
    <t>Broker Relationships [Member]</t>
  </si>
  <si>
    <t>Assets acquired</t>
  </si>
  <si>
    <t>Useful life of intangibles acquired (in years)</t>
  </si>
  <si>
    <t>15 years</t>
  </si>
  <si>
    <t>Minimum [Member] | Traditional Life [Member]</t>
  </si>
  <si>
    <t>Liability for Future Policy Benefits, Interest Rate</t>
  </si>
  <si>
    <t>3.00%</t>
  </si>
  <si>
    <t>Maximum [Member] | Traditional Life [Member]</t>
  </si>
  <si>
    <t>7.00%</t>
  </si>
  <si>
    <t>Change in Accounting Method Accounted for as Change in Estimate [Member]</t>
  </si>
  <si>
    <t>Pension Expense</t>
  </si>
  <si>
    <t>Change in Accounting Estimate, Use of Death Master File in Reserving Process [Member]</t>
  </si>
  <si>
    <t>Premium Deficiency [Member]</t>
  </si>
  <si>
    <t>Accounting Standards Update 2016-09 [Member]</t>
  </si>
  <si>
    <t>Cumulative Effect on Retained Earnings, Net of Tax</t>
  </si>
  <si>
    <t>Subsequent Event [Member] | Retained Earnings [Member] | Accounting Standards Update 2016-01 [Member]</t>
  </si>
  <si>
    <t>New Accounting Pronouncement or Change in Accounting Principle, Cumulative Effect of Change on Equity or Net Assets</t>
  </si>
  <si>
    <t>Acquisition of Business (Details)</t>
  </si>
  <si>
    <t>Apr. 30, 2015</t>
  </si>
  <si>
    <t>Business Acquisition, Percentage of Voting Interests Acquired</t>
  </si>
  <si>
    <t>100.00%</t>
  </si>
  <si>
    <t>Acquisition of Business Assets Acquired and Liabilities Assumed (Details) - USD ($) $ in Millions</t>
  </si>
  <si>
    <t>Business Acquisition [Line Items]</t>
  </si>
  <si>
    <t>Business Combination, Recognized Identifiable Assets Acquired and Liabilities Assumed, Net</t>
  </si>
  <si>
    <t>Business Combination, Indemnification Assets, Amount as of Acquisition Date</t>
  </si>
  <si>
    <t>Business Combination, Indemnification Asset</t>
  </si>
  <si>
    <t>Investments [Member]</t>
  </si>
  <si>
    <t>Business Combination, Recognized Identifiable Assets Acquired and Liabilities Assumed, Assets</t>
  </si>
  <si>
    <t>Cash [Member]</t>
  </si>
  <si>
    <t>Premiums Receivable [Member]</t>
  </si>
  <si>
    <t>Receivables Other Than Premium Receivables [Member]</t>
  </si>
  <si>
    <t>Finite-Lived Intangible Assets [Member]</t>
  </si>
  <si>
    <t>Goodwill [Member]</t>
  </si>
  <si>
    <t>Current Income Tax Asset [Member]</t>
  </si>
  <si>
    <t>Other Assets Acquired [Member]</t>
  </si>
  <si>
    <t>Property and Casualty Insurance Reserves [Member]</t>
  </si>
  <si>
    <t>Business Combination, Recognized Identifiable Assets Acquired and Liabilities Assumed, Liabilities</t>
  </si>
  <si>
    <t>Unearned Premiums [Member]</t>
  </si>
  <si>
    <t>Liabilities for Income Taxes [Member]</t>
  </si>
  <si>
    <t>Other Liabilities [Member]</t>
  </si>
  <si>
    <t>General Indemnification [Member]</t>
  </si>
  <si>
    <t>Business Combination, Indemnification Assets, Range of Outcomes, Value, High</t>
  </si>
  <si>
    <t>Employee Related Matters [Member]</t>
  </si>
  <si>
    <t>Investments - Amortized Cost and Estimated Fair Value of investments (Details) - USD ($)</t>
  </si>
  <si>
    <t>Amortized Cost</t>
  </si>
  <si>
    <t>Gross Unrealized Gains</t>
  </si>
  <si>
    <t>Gross Unrealized Losses</t>
  </si>
  <si>
    <t>Fair Value</t>
  </si>
  <si>
    <t>Available-for-sale-Securities, Continuous Unrealized Loss Position, Less than Twelve Months, Securities that have had Recognized Credit Losses in Earnings, Aggregate Losses</t>
  </si>
  <si>
    <t>Equity Securities [Member]</t>
  </si>
  <si>
    <t>US Government and Government Agencies and Authorities [Member]</t>
  </si>
  <si>
    <t>States and Political Subdivisions [Member]</t>
  </si>
  <si>
    <t>Foreign Government Debt Securities [Member]</t>
  </si>
  <si>
    <t>Corporate Bonds and Notes [Member]</t>
  </si>
  <si>
    <t>Redeemable Preferred Stocks [Member]</t>
  </si>
  <si>
    <t>Collateralized Loan Obligations [Member]</t>
  </si>
  <si>
    <t>Other Mortgage and Asset-backed Securities [Member]</t>
  </si>
  <si>
    <t>Collateralized Debt Obligations [Member]</t>
  </si>
  <si>
    <t>Non-governmental Residential Mortgage-backed Securities [Member]</t>
  </si>
  <si>
    <t>Investments - Schedule of Contractual Maturity (Details) - USD ($) $ in Millions</t>
  </si>
  <si>
    <t>Due in One Year or Less, Amortized Cost</t>
  </si>
  <si>
    <t>Due in One Year or Less, Fair Value</t>
  </si>
  <si>
    <t>Due after One Year to Five Years, Amortized Cost</t>
  </si>
  <si>
    <t>Due after One Year to Five Years, Fair Value</t>
  </si>
  <si>
    <t>Due after Five Years to Ten Years, Amortized Cost</t>
  </si>
  <si>
    <t>Due after Five Years to Ten Years, Fair Value</t>
  </si>
  <si>
    <t>Due after Ten Years, Amortized Cost</t>
  </si>
  <si>
    <t>Due after Ten Years, Fair Value</t>
  </si>
  <si>
    <t>Asset-backed Securities Not Due at a Single Maturity Date, Amortized Cost</t>
  </si>
  <si>
    <t>Asset-backed Securities Not Due at a Single Maturity Date, Fair Value</t>
  </si>
  <si>
    <t>Investments in Fixed Maturities, Fair Value</t>
  </si>
  <si>
    <t>Government National Mortgage Association Certificates and Obligations (GNMA) [Member]</t>
  </si>
  <si>
    <t>Federal National Mortgage Association Certificates and Obligations (FNMA) [Member]</t>
  </si>
  <si>
    <t>Federal Home Loan Mortgage Corporation Certificates and Obligations (FHLMC) [Member]</t>
  </si>
  <si>
    <t>Other Non-Governmental Issuers [Member]</t>
  </si>
  <si>
    <t>Investments - Unrealized Gains and Gross Unrealized Losses in Investment in Equity Securities (Details) - USD ($) $ in Millions</t>
  </si>
  <si>
    <t>Equity Securities at Fair Value</t>
  </si>
  <si>
    <t>Exchange Traded Funds [Member]</t>
  </si>
  <si>
    <t>Limited Liability Companies and Limited Partnerships [Member]</t>
  </si>
  <si>
    <t>Finance, Insurance and Real Estate [Member] | Preferred Stock [Member]</t>
  </si>
  <si>
    <t>Finance, Insurance and Real Estate [Member] | Common Stock [Member]</t>
  </si>
  <si>
    <t>All Industries Other than Finance, Insurance and Real Estate [Member] | Preferred Stock [Member]</t>
  </si>
  <si>
    <t>All Industries Other than Finance, Insurance and Real Estate [Member] | Common Stock [Member]</t>
  </si>
  <si>
    <t>Investments - Aging of Unrealized Losses on Investments in Fixed Maturities and Equity Securities (Details) - USD ($)</t>
  </si>
  <si>
    <t>Unsettled purchases or sales of Investments in fixed maturities</t>
  </si>
  <si>
    <t>Other receivables</t>
  </si>
  <si>
    <t>Less Than 12 Months</t>
  </si>
  <si>
    <t>12 Months or Longer</t>
  </si>
  <si>
    <t>Unrealized Losses</t>
  </si>
  <si>
    <t>Unrealized losses related to securities for which the Company has recognized credit losses in earnings</t>
  </si>
  <si>
    <t>Investments in Fixed Maturities [Member] | External Credit Rating, Investment Grade [Member]</t>
  </si>
  <si>
    <t>Investments in Fixed Maturities [Member] | External Credit Rating, Non Investment Grade [Member]</t>
  </si>
  <si>
    <t>Percentage of unrealized loss position to amortized cost basis of available for sale security average</t>
  </si>
  <si>
    <t>4.00%</t>
  </si>
  <si>
    <t>5.00%</t>
  </si>
  <si>
    <t>Preferred Stock [Member] | Finance, Insurance and Real Estate [Member]</t>
  </si>
  <si>
    <t>Preferred Stock [Member] | All Industries Other than Finance, Insurance and Real Estate [Member]</t>
  </si>
  <si>
    <t>Common Stock [Member] | Finance, Insurance and Real Estate [Member]</t>
  </si>
  <si>
    <t>Common Stock [Member] | All Industries Other than Finance, Insurance and Real Estate [Member]</t>
  </si>
  <si>
    <t>Investments - OTTI losses Recognized in Accumulated Other Comprehensive Income (Details) - Fixed Maturities [Member] - USD ($) $ in Millions</t>
  </si>
  <si>
    <t>Other than Temporary Impairment, Credit Losses Recognized in Earnings [Roll Forward]</t>
  </si>
  <si>
    <t>Balance at Beginning of Year</t>
  </si>
  <si>
    <t>Additions for Previously Unrecognized OTTI Credit Losses</t>
  </si>
  <si>
    <t>Reduction due to Intent to Sell Investments</t>
  </si>
  <si>
    <t>Reductions for Investments Sold During Period</t>
  </si>
  <si>
    <t>Balance at End of Year</t>
  </si>
  <si>
    <t>Investments - Equity Method LLCs (Details) - USD ($) $ in Millions</t>
  </si>
  <si>
    <t>Equity Method Investment, Summarized Financial Information, Assets</t>
  </si>
  <si>
    <t>Equity Method Investment, Summarized Financial Information, Liabilities</t>
  </si>
  <si>
    <t>Equity Method Investment, Summarized Financial Information, Net Income (Loss)</t>
  </si>
  <si>
    <t>Equity method limited liability investments at cost plus cumulative undistributed earnings</t>
  </si>
  <si>
    <t>Outstanding commitments to fund equity method limited liability investments</t>
  </si>
  <si>
    <t>Investments - Other Investments Carrying Values (Details) - USD ($) $ in Millions</t>
  </si>
  <si>
    <t>Loans to Policyholders at Unpaid Principal</t>
  </si>
  <si>
    <t>Real Estate at Depreciated Cost</t>
  </si>
  <si>
    <t>Trading Securities at Fair Value</t>
  </si>
  <si>
    <t>Other</t>
  </si>
  <si>
    <t>Goodwill (Details) - USD ($) $ in Millions</t>
  </si>
  <si>
    <t>Goodwill [Roll Forward]</t>
  </si>
  <si>
    <t>Life and Health Insurance [Member]</t>
  </si>
  <si>
    <t>Property and Casualty Insurance Reserves (Details) - USD ($) $ in Millions</t>
  </si>
  <si>
    <t>Beginning Property and Casualty Insurance Reserves: [Abstract]</t>
  </si>
  <si>
    <t>Gross of Reinsurance and Indemnification at Beginning of Year</t>
  </si>
  <si>
    <t>Less Reinsurance Recoverables and Indemnification at Beginning of Year</t>
  </si>
  <si>
    <t>Property and Casualty Insurance Reserves, Net of Reinsurance and Indemnification at Beginning of Year</t>
  </si>
  <si>
    <t>Property and Casualty Insurance Reserves Acquired, Net of Reinsurance and Indemnification</t>
  </si>
  <si>
    <t>Incurred Losses and LAE related to:</t>
  </si>
  <si>
    <t>Prior Years - Incurred Losses and LAE</t>
  </si>
  <si>
    <t>Total Incurred Losses and LAE</t>
  </si>
  <si>
    <t>Paid Losses and LAE related to:</t>
  </si>
  <si>
    <t>Prior Years - Paid Losses and LAE</t>
  </si>
  <si>
    <t>Total Paid Losses and LAE</t>
  </si>
  <si>
    <t>Property and Casualty Insurance Reserves, Net of Reinsurance and Indemnification at End of Year</t>
  </si>
  <si>
    <t>Plus Reinsurance and Indemnification Recoverables at End of Year</t>
  </si>
  <si>
    <t>Property and Casualty Insurance Reserves, Gross of Reinsurance at End of Year</t>
  </si>
  <si>
    <t>Continuing Operations [Member]</t>
  </si>
  <si>
    <t>Current Year - Incurred Losses and LAE</t>
  </si>
  <si>
    <t>Current Year - Paid Losses and LAE</t>
  </si>
  <si>
    <t>Discontinued Operations [Member]</t>
  </si>
  <si>
    <t>Alliance United [Member]</t>
  </si>
  <si>
    <t>Catastrophe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Personal Automobile [Member]</t>
  </si>
  <si>
    <t>Homeowners [Member]</t>
  </si>
  <si>
    <t>Homeowners [Member] | Catastrophe [Member]</t>
  </si>
  <si>
    <t>Other Personal Lines [Member]</t>
  </si>
  <si>
    <t>Property and Casualty, Personal Insurance Product Line, Excluding Alliance United [Member]</t>
  </si>
  <si>
    <t>Property and Casualty Insurance Reserves Short-duration Insurance Contracts, Claims Development (Details) $ in Millions</t>
  </si>
  <si>
    <t>Dec. 31, 2017USD ($)claim</t>
  </si>
  <si>
    <t>Dec. 31, 2016USD ($)</t>
  </si>
  <si>
    <t>Dec. 31, 2015USD ($)</t>
  </si>
  <si>
    <t>Dec. 31, 2014USD ($)</t>
  </si>
  <si>
    <t>Dec. 31, 2013USD ($)</t>
  </si>
  <si>
    <t>Claims Development [Line Items]</t>
  </si>
  <si>
    <t>Short-duration Insurance Contracts, Liability for Unpaid Claims and Allocated Claim Adjustment Expense, Net</t>
  </si>
  <si>
    <t>Preferred Personal Automobile Liability Insurance [Member]</t>
  </si>
  <si>
    <t>Short-duration Insurance Contracts, Liability for Unpaid Claims and Allocated Claim Adjustment Expense, Net, Not Separately Presented</t>
  </si>
  <si>
    <t>Preferred Personal Automobile Physical Damage Insurance [Member]</t>
  </si>
  <si>
    <t>Non-standard Personal Automobile Liability Insurance [Member]</t>
  </si>
  <si>
    <t>Non-standard Personal Automobile Physical Damage Insurance [Member]</t>
  </si>
  <si>
    <t>Short-duration Insurance Contracts, Accident Year 2013 [Member] | Preferred Personal Automobile Liability Insurance [Member]</t>
  </si>
  <si>
    <t>Incurred Losses and Allocated LAE, Net of Reinsurance For the Years Ended December 31,</t>
  </si>
  <si>
    <t>Total of IBNR Liabilities Plus Expected Development on Reported Claims</t>
  </si>
  <si>
    <t>Short-duration Insurance Contracts, Number of Reported Claims | claim</t>
  </si>
  <si>
    <t>Short-duration Insurance Contracts, Cumulative Paid Claims and Allocated Claim Adjustment Expense, Net</t>
  </si>
  <si>
    <t>Short-duration Insurance Contracts, Accident Year 2013 [Member] | Preferred Personal Automobile Physical Damage Insurance [Member]</t>
  </si>
  <si>
    <t>Short-duration Insurance Contracts, Accident Year 2013 [Member] | Non-standard Personal Automobile Liability Insurance [Member]</t>
  </si>
  <si>
    <t>Short-duration Insurance Contracts, Accident Year 2013 [Member] | Non-standard Personal Automobile Physical Damage Insurance [Member]</t>
  </si>
  <si>
    <t>Short-duration Insurance Contracts, Accident Year 2013 [Member] | Homeowners [Member]</t>
  </si>
  <si>
    <t>Short-duration Insurance Contracts, Accident Year 2014 [Member] | Preferred Personal Automobile Liability Insurance [Member]</t>
  </si>
  <si>
    <t>Short-duration Insurance Contracts, Accident Year 2014 [Member] | Preferred Personal Automobile Physical Damage Insurance [Member]</t>
  </si>
  <si>
    <t>Short-duration Insurance Contracts, Accident Year 2014 [Member] | Non-standard Personal Automobile Liability Insurance [Member]</t>
  </si>
  <si>
    <t>Short-duration Insurance Contracts, Accident Year 2014 [Member] | Non-standard Personal Automobile Physical Damage Insurance [Member]</t>
  </si>
  <si>
    <t>Short-duration Insurance Contracts, Accident Year 2014 [Member] | Homeowners [Member]</t>
  </si>
  <si>
    <t>Short-duration Insurance Contracts, Accident Year 2015 [Member] | Preferred Personal Automobile Liability Insurance [Member]</t>
  </si>
  <si>
    <t>Short-duration Insurance Contracts, Accident Year 2015 [Member] | Preferred Personal Automobile Physical Damage Insurance [Member]</t>
  </si>
  <si>
    <t>Short-duration Insurance Contracts, Accident Year 2015 [Member] | Non-standard Personal Automobile Liability Insurance [Member]</t>
  </si>
  <si>
    <t>Short-duration Insurance Contracts, Accident Year 2015 [Member] | Non-standard Personal Automobile Physical Damage Insurance [Member]</t>
  </si>
  <si>
    <t>Short-duration Insurance Contracts, Accident Year 2015 [Member] | Homeowners [Member]</t>
  </si>
  <si>
    <t>Short-duration Insurance Contracts, Accident Year 2016 [Member] | Preferred Personal Automobile Liability Insurance [Member]</t>
  </si>
  <si>
    <t>Short-duration Insurance Contracts, Accident Year 2016 [Member] | Preferred Personal Automobile Physical Damage Insurance [Member]</t>
  </si>
  <si>
    <t>Short-duration Insurance Contracts, Accident Year 2016 [Member] | Non-standard Personal Automobile Liability Insurance [Member]</t>
  </si>
  <si>
    <t>Short-duration Insurance Contracts, Accident Year 2016 [Member] | Non-standard Personal Automobile Physical Damage Insurance [Member]</t>
  </si>
  <si>
    <t>Short-duration Insurance Contracts, Accident Year 2016 [Member] | Homeowners [Member]</t>
  </si>
  <si>
    <t>Short-duration Insurance Contracts, Accident Year 2017 [Member] | Preferred Personal Automobile Liability Insurance [Member]</t>
  </si>
  <si>
    <t>Short-duration Insurance Contracts, Accident Year 2017 [Member] | Preferred Personal Automobile Physical Damage Insurance [Member]</t>
  </si>
  <si>
    <t>Short-duration Insurance Contracts, Accident Year 2017 [Member] | Non-standard Personal Automobile Liability Insurance [Member]</t>
  </si>
  <si>
    <t>Short-duration Insurance Contracts, Accident Year 2017 [Member] | Non-standard Personal Automobile Physical Damage Insurance [Member]</t>
  </si>
  <si>
    <t>Short-duration Insurance Contracts, Accident Year 2017 [Member] | Homeowners [Member]</t>
  </si>
  <si>
    <t>Short-Duration Insurance Contracts, Accident Years 2013 through 2017 [Member] | Preferred Personal Automobile Liability Insurance [Member]</t>
  </si>
  <si>
    <t>Short-Duration Insurance Contracts, Accident Years 2013 through 2017 [Member] | Preferred Personal Automobile Physical Damage Insurance [Member]</t>
  </si>
  <si>
    <t>Short-Duration Insurance Contracts, Accident Years 2013 through 2017 [Member] | Non-standard Personal Automobile Liability Insurance [Member]</t>
  </si>
  <si>
    <t>Short-Duration Insurance Contracts, Accident Years 2013 through 2017 [Member] | Non-standard Personal Automobile Physical Damage Insurance [Member]</t>
  </si>
  <si>
    <t>Short-Duration Insurance Contracts, Accident Years 2013 through 2017 [Member] | Homeowners [Member]</t>
  </si>
  <si>
    <t>Property and Casualty Insurance Reserves Short-duration Insurance Contracts, Reconciliation of Claims Development to Liability (Details) $ in Millions</t>
  </si>
  <si>
    <t>Dec. 31, 2017USD ($)</t>
  </si>
  <si>
    <t>Short-duration Insurance Contracts, Reconciliation of Claims Development to Liability [Line Items]</t>
  </si>
  <si>
    <t>Reinsurance Recoverable for Unpaid Claims and Claims Adjustments</t>
  </si>
  <si>
    <t>Liability for Claims and Claims Adjustment Expense</t>
  </si>
  <si>
    <t>Short-duration Insurance Contracts, Liability for Unpaid Claims and Claims Adjustment Expense, Accumulated Unallocated Claim Adjustment Expense</t>
  </si>
  <si>
    <t>Other Short-duration Insurance Product Line [Member]</t>
  </si>
  <si>
    <t>Other Long-duration Insurance Product Line [Member]</t>
  </si>
  <si>
    <t>Property and Casualty Insurance Reserves Historical Claims Duration (Details)</t>
  </si>
  <si>
    <t>Short-duration Insurance Contracts, Historical Claims Duration [Line Items]</t>
  </si>
  <si>
    <t>Short-duration Insurance Contracts, Historical Claims Duration, Year One</t>
  </si>
  <si>
    <t>39.50%</t>
  </si>
  <si>
    <t>Short-duration Insurance Contracts, Historical Claims Duration, Year Two</t>
  </si>
  <si>
    <t>69.50%</t>
  </si>
  <si>
    <t>Short-duration Insurance Contracts, Historical Claims Duration, Year Three</t>
  </si>
  <si>
    <t>84.20%</t>
  </si>
  <si>
    <t>Short-duration Insurance Contracts, Historical Claims Duration, Year Four</t>
  </si>
  <si>
    <t>92.90%</t>
  </si>
  <si>
    <t>Short-duration Insurance Contracts, Historical Claims Duration, Year Five</t>
  </si>
  <si>
    <t>96.10%</t>
  </si>
  <si>
    <t>98.50%</t>
  </si>
  <si>
    <t>100.30%</t>
  </si>
  <si>
    <t>100.10%</t>
  </si>
  <si>
    <t>42.70%</t>
  </si>
  <si>
    <t>80.50%</t>
  </si>
  <si>
    <t>93.50%</t>
  </si>
  <si>
    <t>97.60%</t>
  </si>
  <si>
    <t>99.40%</t>
  </si>
  <si>
    <t>92.10%</t>
  </si>
  <si>
    <t>100.80%</t>
  </si>
  <si>
    <t>100.40%</t>
  </si>
  <si>
    <t>70.20%</t>
  </si>
  <si>
    <t>94.30%</t>
  </si>
  <si>
    <t>97.10%</t>
  </si>
  <si>
    <t>98.60%</t>
  </si>
  <si>
    <t>98.70%</t>
  </si>
  <si>
    <t>Debt - Debt Outstanding (Details) - USD ($) $ in Millions</t>
  </si>
  <si>
    <t>Debt Instrument [Line Items]</t>
  </si>
  <si>
    <t>Senior Notes [Member] | Senior Notes, 6% Due May 15, 2017 [Member]</t>
  </si>
  <si>
    <t>Senior Notes [Member] | Senior Notes, 4.35 Percent Due February 15, 2025 [Member]</t>
  </si>
  <si>
    <t>Subordinated Debt [Member] | Subordinated Debenture, 7.375 Percent Due 2054 [Member]</t>
  </si>
  <si>
    <t>Debt (Details) - USD ($)</t>
  </si>
  <si>
    <t>Jun. 12, 2017</t>
  </si>
  <si>
    <t>Feb. 24, 2015</t>
  </si>
  <si>
    <t>Feb. 27, 2014</t>
  </si>
  <si>
    <t>Federal Home Loan Bank, Advances, Branch of FHLB Bank, Amount of Advances</t>
  </si>
  <si>
    <t>Gains (Losses) on Extinguishment of Debt</t>
  </si>
  <si>
    <t>Loss on Cash Flow Hedge Ineffectiveness</t>
  </si>
  <si>
    <t>Cash Flow Hedge Gain (Loss) to be Reclassified within Twelve Months</t>
  </si>
  <si>
    <t>Cash Flow Hedge Derivative Instrument Assets at Fair Value</t>
  </si>
  <si>
    <t>Interest Expense</t>
  </si>
  <si>
    <t>Interest Paid</t>
  </si>
  <si>
    <t>Notes Payable under Revolving Credit Agreement</t>
  </si>
  <si>
    <t>Line of credit, outstanding</t>
  </si>
  <si>
    <t>Stated interest rate, percentage</t>
  </si>
  <si>
    <t>7.375%</t>
  </si>
  <si>
    <t>Debt instrument, face amount</t>
  </si>
  <si>
    <t>4.35%</t>
  </si>
  <si>
    <t>Issuance costs</t>
  </si>
  <si>
    <t>Interest rate, effective percentage</t>
  </si>
  <si>
    <t>4.16%</t>
  </si>
  <si>
    <t>4.49%</t>
  </si>
  <si>
    <t>Senior Notes [Member] | Senior Notes, 6% Due November 30, 2015 [Member]</t>
  </si>
  <si>
    <t>6.00%</t>
  </si>
  <si>
    <t>Revolving Credit Facility [Member]</t>
  </si>
  <si>
    <t>Line of credit facility, maximum borrowing capacity</t>
  </si>
  <si>
    <t>Federal Home Loan Bank of Chicago [Member]</t>
  </si>
  <si>
    <t>Federal Home Loan Bank of Dallas [Member]</t>
  </si>
  <si>
    <t>Cash Flow Hedging [Member] | Designated as Hedging Instrument [Member]</t>
  </si>
  <si>
    <t>Derivative Instruments, Effective Portion Of Accumulated Loss at Discontinuance, Before Tax</t>
  </si>
  <si>
    <t>Interest Expense, Other</t>
  </si>
  <si>
    <t>Leases (Details) - USD ($) $ in Millions</t>
  </si>
  <si>
    <t>Operating Leases, Rent Expense, Net [Abstract]</t>
  </si>
  <si>
    <t>Minimum Rental Expense</t>
  </si>
  <si>
    <t>Less: Sublease Rental Income</t>
  </si>
  <si>
    <t>Net Rental Expense</t>
  </si>
  <si>
    <t>Future Minimum Lease Payments, Capital and Operating Leases</t>
  </si>
  <si>
    <t>Capital Leases, Future Minimum Payments Due, 2018</t>
  </si>
  <si>
    <t>Capital Leases, Future Minimum Payments Due, 2019</t>
  </si>
  <si>
    <t>Capital Leases, Future Minimum Payments Due, 2020</t>
  </si>
  <si>
    <t>Capital Leases, Future Minimum Payments Due, 2021</t>
  </si>
  <si>
    <t>Capital Leases, Future Minimum Payments Due, 2022</t>
  </si>
  <si>
    <t>Capital Leases, Future Minimum Payments Due, 2023 and Thereafter</t>
  </si>
  <si>
    <t>Capital Leases, Total Future Payments</t>
  </si>
  <si>
    <t>Less: Imputed Interest</t>
  </si>
  <si>
    <t>Present Value of Minimum Capital Lease Payments</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 and Thereafter</t>
  </si>
  <si>
    <t>Operating Leases, Total Future Payments</t>
  </si>
  <si>
    <t>Total of minimum rentals to be received in the future under non-cancelable subleases</t>
  </si>
  <si>
    <t>Office Space [Member] | Minimum [Member]</t>
  </si>
  <si>
    <t>Operating Leased Assets [Line Items]</t>
  </si>
  <si>
    <t>Operating Lease, Term</t>
  </si>
  <si>
    <t>1 year</t>
  </si>
  <si>
    <t>Office Space [Member] | Maximum [Member]</t>
  </si>
  <si>
    <t>10 years</t>
  </si>
  <si>
    <t>Equipment [Member] | Minimum [Member]</t>
  </si>
  <si>
    <t>Equipment [Member] | Maximum [Member]</t>
  </si>
  <si>
    <t>5 years</t>
  </si>
  <si>
    <t>Shareholders' Equity (Details) - USD ($) $ / shares in Units, $ in Millions</t>
  </si>
  <si>
    <t>Schedule of Capitalization, Equity [Line Items]</t>
  </si>
  <si>
    <t>Preferred Stock, shares authorized</t>
  </si>
  <si>
    <t>Par value of preferred stock (per share)</t>
  </si>
  <si>
    <t>Common stock, shares authorized</t>
  </si>
  <si>
    <t>Par value of common stock (per share)</t>
  </si>
  <si>
    <t>Preferred stock, shares issued</t>
  </si>
  <si>
    <t>Preferred stock, shares outstanding</t>
  </si>
  <si>
    <t>Common stock, shares outstanding</t>
  </si>
  <si>
    <t>Stock Repurchased and retired during period, Shares</t>
  </si>
  <si>
    <t>Repurchases of common stock</t>
  </si>
  <si>
    <t>Company Action Level RBC, as Percentage of Authorized Control Level RBC</t>
  </si>
  <si>
    <t>200.00%</t>
  </si>
  <si>
    <t>Dividends paid</t>
  </si>
  <si>
    <t>Amount available for dividend payment</t>
  </si>
  <si>
    <t>Kemper's Insurance Subsidiaries [Member]</t>
  </si>
  <si>
    <t>Cash dividends paid by Kemper's Insurance Subsidiaries to Kemper</t>
  </si>
  <si>
    <t>Amount available for dividend payments</t>
  </si>
  <si>
    <t>Amount of restricted net assets for consolidated and unconsolidated subsidiaries</t>
  </si>
  <si>
    <t>Life and Health [Member]</t>
  </si>
  <si>
    <t>Statutory capital and surplus for the Company’s life and health insurance subsidiaries</t>
  </si>
  <si>
    <t>Statutory net income for the Company’s life and health insurance subsidiaries</t>
  </si>
  <si>
    <t>Statutory capital and surplus required</t>
  </si>
  <si>
    <t>Restricted Stock [Member]</t>
  </si>
  <si>
    <t>Long-term Equity-based Compensation (Details) - USD ($) $ in Thousands</t>
  </si>
  <si>
    <t>Feb. 04, 2017</t>
  </si>
  <si>
    <t>Shares authorized</t>
  </si>
  <si>
    <t>Shares available for grant</t>
  </si>
  <si>
    <t>Share-based compensation expense</t>
  </si>
  <si>
    <t>Total compensation cost not yet recognized</t>
  </si>
  <si>
    <t>Total compensation cost not yet recognized, period for recognition</t>
  </si>
  <si>
    <t>1 year 4 months 26 days</t>
  </si>
  <si>
    <t>Annual Awards of Deferred Stock Units to be Issued to each Non-Employee Director, Aggregate Fair Value</t>
  </si>
  <si>
    <t>Annual Awards of Deferred Stock Units to be Issued to each Non-Employee Director</t>
  </si>
  <si>
    <t>Initial grant for non-employee director, shares</t>
  </si>
  <si>
    <t>Automatic annual grant, non-employee directors, options</t>
  </si>
  <si>
    <t>Automatic annual grant, non-employee directors, options, expiration date</t>
  </si>
  <si>
    <t>Share-based Compensation Arrangement by Share-based Payment Award, Options, Exercises in Period, Intrinsic Value</t>
  </si>
  <si>
    <t>Reduction in share authorization if maximum performance level is met or exceeded (shares)</t>
  </si>
  <si>
    <t>Performance Based Restricted Stock Units [Member]</t>
  </si>
  <si>
    <t>Performance Period</t>
  </si>
  <si>
    <t>3 years</t>
  </si>
  <si>
    <t>Share-based Compensation Arrangement by Share-based Payment Award, Equity Instruments Other than Options, Forfeited in Period</t>
  </si>
  <si>
    <t>Stock Options [Member]</t>
  </si>
  <si>
    <t>Share-based Compensation Arrangement by Share-based Payment Award, Expiration Period</t>
  </si>
  <si>
    <t>Performance Period, 2017 to 2019 [Member] | Performance Based Restricted Stock [Member]</t>
  </si>
  <si>
    <t>Number of Additional Shares To Be Granted If Maximum Performance Level Is Met or Exceeded</t>
  </si>
  <si>
    <t>Performance Period, 2016 to 2018 [Member] | Performance Based Restricted Stock [Member]</t>
  </si>
  <si>
    <t>Performance Period, 2014 to 2016 [Member] | Performance Based Restricted Stock Units [Member]</t>
  </si>
  <si>
    <t>Number of Installments [Member] | Stock Options [Member]</t>
  </si>
  <si>
    <t>Employee Service Share-based Compensation, Nonvested Awards, Compensation Not yet Recognized, Stock Options</t>
  </si>
  <si>
    <t>Installment Periods [Member] | Performance Based Restricted Stock Units [Member]</t>
  </si>
  <si>
    <t>Share-based Compensation Arrangement by Share-based Payment Award, Award Vesting Period</t>
  </si>
  <si>
    <t>Installment Periods [Member] | Stock Options [Member]</t>
  </si>
  <si>
    <t>3 years 6 months</t>
  </si>
  <si>
    <t>Long-term Equity-based Compensation - Black-Scholes Pricing Model For Options (Details) - Stock Options [Member]</t>
  </si>
  <si>
    <t>Expected Volatility Rate, Minimum (percentage)</t>
  </si>
  <si>
    <t>26.17%</t>
  </si>
  <si>
    <t>25.85%</t>
  </si>
  <si>
    <t>21.31%</t>
  </si>
  <si>
    <t>Expected Volatility Rate, Maximum (percentage)</t>
  </si>
  <si>
    <t>30.39%</t>
  </si>
  <si>
    <t>42.19%</t>
  </si>
  <si>
    <t>41.65%</t>
  </si>
  <si>
    <t>Risk Free Interest Rate, Minimum (percentage)</t>
  </si>
  <si>
    <t>1.59%</t>
  </si>
  <si>
    <t>0.77%</t>
  </si>
  <si>
    <t>1.08%</t>
  </si>
  <si>
    <t>Risk Free Interest Rate, Maximum (percentage)</t>
  </si>
  <si>
    <t>2.25%</t>
  </si>
  <si>
    <t>2.01%</t>
  </si>
  <si>
    <t>1.96%</t>
  </si>
  <si>
    <t>Minimum [Member]</t>
  </si>
  <si>
    <t>Expected Dividend Yield Rate (percentage)</t>
  </si>
  <si>
    <t>1.39%</t>
  </si>
  <si>
    <t>2.22%</t>
  </si>
  <si>
    <t>2.37%</t>
  </si>
  <si>
    <t>Maximum [Member]</t>
  </si>
  <si>
    <t>2.43%</t>
  </si>
  <si>
    <t>3.41%</t>
  </si>
  <si>
    <t>2.62%</t>
  </si>
  <si>
    <t>Employee [Member] | Minimum [Member]</t>
  </si>
  <si>
    <t>WEIGHTED-AVERAGE EXPECTED LIFE IN YEARS</t>
  </si>
  <si>
    <t>4 years</t>
  </si>
  <si>
    <t>Employee [Member] | Maximum [Member]</t>
  </si>
  <si>
    <t>6 years 6 months</t>
  </si>
  <si>
    <t>7 years</t>
  </si>
  <si>
    <t>Director [Member]</t>
  </si>
  <si>
    <t>5 years 6 months</t>
  </si>
  <si>
    <t>Long-term Equity-based Compensation - Option and SAR Activity (Details) - USD ($) $ / shares in Units, $ in Millions</t>
  </si>
  <si>
    <t>Share-based Compensation Arrangement by Share-based Payment Award, Options, Outstanding [Roll Forward]</t>
  </si>
  <si>
    <t>Shares Subject to Options at Beginning of Year</t>
  </si>
  <si>
    <t>Weighted Average Exercise Price Per Share at Beginning of Year</t>
  </si>
  <si>
    <t>Grants in Period</t>
  </si>
  <si>
    <t>Grants in Period, Weighted Average Exercise Price</t>
  </si>
  <si>
    <t>Exercises in Period</t>
  </si>
  <si>
    <t>Exercises in Period, Weighted Average Exercise Price</t>
  </si>
  <si>
    <t>Forfeitures and Expirations in Period</t>
  </si>
  <si>
    <t>Forfeitures and Expirations in Period, Weighted Average Exercise Price</t>
  </si>
  <si>
    <t>Shares Subject to Options at End of Year</t>
  </si>
  <si>
    <t>Weighted Average Exercise Price Per Share at End of Year</t>
  </si>
  <si>
    <t>Outstanding at End of Year, Weighted Average Remaining Contractual Term</t>
  </si>
  <si>
    <t>7 years 10 months 5 days</t>
  </si>
  <si>
    <t>Outstanding at End of Year, Intrinsic Value</t>
  </si>
  <si>
    <t>Vested and Expected to Vest, Outstanding at End of Year</t>
  </si>
  <si>
    <t>Vested and Expected to Vest, Outstanding, Weighted Average Exercise Price</t>
  </si>
  <si>
    <t>Vested and Expected to Vest, Outstanding, Weighted Average Remaining Contractual Term</t>
  </si>
  <si>
    <t>7 years 9 months 22 days</t>
  </si>
  <si>
    <t>Vested and Expected to Vest, Outstanding, Aggregate Intrinsic Value</t>
  </si>
  <si>
    <t>Vested and Expected to Vest, Exercisable at End of Year</t>
  </si>
  <si>
    <t>Vested and Expected to Vest, Exercisable at End of Year, Weighted Average Exercise Price</t>
  </si>
  <si>
    <t>Vested and Expected to Vest, Exercisable at End of Year, Weighted Average Remaining Contractual Term</t>
  </si>
  <si>
    <t>6 years 11 months 2 days</t>
  </si>
  <si>
    <t>Vested and Expected to Vest, Exercisable at End of Year, Aggregate Intrinsic Value</t>
  </si>
  <si>
    <t>Weighted-average grant-date fair values (per share)</t>
  </si>
  <si>
    <t>Cash received from exercises of Tandem Awards</t>
  </si>
  <si>
    <t>Total tax benefit realized for tax deductions from exercise of Tandem Awards</t>
  </si>
  <si>
    <t>Long-term Equity-based Compensation - Schedule of Outstanding Options (Details) - $ / shares</t>
  </si>
  <si>
    <t>Shares Subject to Awards</t>
  </si>
  <si>
    <t>Weighted- average Exercise Price Per Share ($)</t>
  </si>
  <si>
    <t>Weighted- average Remaining Contractual Life (in Years)</t>
  </si>
  <si>
    <t>Range of Exercise Prices $15.00 - $20.00</t>
  </si>
  <si>
    <t>Range of Exercise Prices, Lower Range Limit</t>
  </si>
  <si>
    <t>Range of Exercise Prices, Upper Range Limit</t>
  </si>
  <si>
    <t>1 year 4 months 5 days</t>
  </si>
  <si>
    <t>Range of Exercise Prices $20.01 - $25.00</t>
  </si>
  <si>
    <t>1 year 11 months 7 days</t>
  </si>
  <si>
    <t>Range of Exercise Prices $25.01 - $30.00</t>
  </si>
  <si>
    <t>7 years 4 months 10 days</t>
  </si>
  <si>
    <t>Range of Exercise Prices $30.01 - $35.00</t>
  </si>
  <si>
    <t>6 years 10 months 25 days</t>
  </si>
  <si>
    <t>Range of Exercise Prices $35.01 - $40.00</t>
  </si>
  <si>
    <t>7 years 10 days</t>
  </si>
  <si>
    <t>Range of Exercise Prices $40.01 - $45.00</t>
  </si>
  <si>
    <t>8 years 8 months 12 days</t>
  </si>
  <si>
    <t>Range of Exercise Prices $45.01 - $50.00</t>
  </si>
  <si>
    <t>0 years</t>
  </si>
  <si>
    <t>Range of Exercise Prices $50.01 - $55.00</t>
  </si>
  <si>
    <t>9 years 9 months 3 days</t>
  </si>
  <si>
    <t>Range of Exercise Prices $55.01 - $60.00</t>
  </si>
  <si>
    <t>Range of Exercise Prices $60.01 - $65.00</t>
  </si>
  <si>
    <t>9 years 10 months 1 day</t>
  </si>
  <si>
    <t>Range of Exercise Prices $65.01 - $70.00</t>
  </si>
  <si>
    <t>9 years 11 months 1 day</t>
  </si>
  <si>
    <t>Range of Exercise Prices $15.00 - $70.00</t>
  </si>
  <si>
    <t>7 years 10 months 7 days</t>
  </si>
  <si>
    <t>Long-term Equity-based Compensation - Activity Related to Nonvested Restricted Stock (Details) - USD ($) $ / shares in Units, $ in Millions</t>
  </si>
  <si>
    <t>Feb. 04, 2016</t>
  </si>
  <si>
    <t>Total fair value of DSUs that vested during the years</t>
  </si>
  <si>
    <t>Vested in Period, Total Fair Value</t>
  </si>
  <si>
    <t>Income tax benefit from share-based compensation</t>
  </si>
  <si>
    <t>Nonvested Balance at Beginning of Year, Restricted Shares</t>
  </si>
  <si>
    <t>Nonvested at Beginning of Year, Weighted Average Grant Date Fair Value (per share)</t>
  </si>
  <si>
    <t>Grants in Period, Weighted Average Grant Date Fair Value (per share)</t>
  </si>
  <si>
    <t>Vested in Period</t>
  </si>
  <si>
    <t>Vested in Period, Weighted Average Grant Date Fair Value (per share)</t>
  </si>
  <si>
    <t>Forfeited in Period</t>
  </si>
  <si>
    <t>Forfeited in Period, Weighted Average Grant Date Fair Value (per share)</t>
  </si>
  <si>
    <t>Nonvested Balance at End of Year, Restricted Shares</t>
  </si>
  <si>
    <t>Nonvested at End of Year, Weighted Average Grant Date Fair Value (per share)</t>
  </si>
  <si>
    <t>Time Vested Restricted Stock Units [Member]</t>
  </si>
  <si>
    <t>Performance Period, 2015 to 2017 [Member] | Performance Based Restricted Stock [Member]</t>
  </si>
  <si>
    <t>Performance Period, 2013 to 2015 [Member] | Performance Based Restricted Stock [Member]</t>
  </si>
  <si>
    <t>Stock Issued During Period, Shares, Share-based Compensation, Forfeited</t>
  </si>
  <si>
    <t>Long-term Equity-based Compensation -Schedule of Share-based Compensation, Nonemployee Director Deferred Stock Unit Award Plan (Details) - USD ($) $ / shares in Units, $ in Millions</t>
  </si>
  <si>
    <t>Schedule of Share-based Compensation, Nonemployee Director Deferred Stock Unit Award Plan [Abstract]</t>
  </si>
  <si>
    <t>Deferred Stock Units, Outstanding, Number, Period Start (in shares)</t>
  </si>
  <si>
    <t>Deferred Stock Units, Granted and Vested in Period (in shares)</t>
  </si>
  <si>
    <t>Deferred Stock Units, Outstanding, Number, Period End (in shares)</t>
  </si>
  <si>
    <t>Deferred Stock Units, Outstanding, Weighted Average Exercise Price, Period Start (per share)</t>
  </si>
  <si>
    <t>Deferred Stock Units, Granted and Vested in Period, Weighted Average Exercise Price (per share)</t>
  </si>
  <si>
    <t>Deferred Stock Units, Outstanding, Weighted Average Exercise Price, Period End (per share)</t>
  </si>
  <si>
    <t>Income From Continuing Operations Per Unrestricted Share (Details) - USD ($) $ / shares in Units, $ in Millions</t>
  </si>
  <si>
    <t>Schedule of Basic and Diluted Earnings Per Share [Line Items]</t>
  </si>
  <si>
    <t>Dilutive Effect on Income of Equity-based Compensation Equivalent Shares</t>
  </si>
  <si>
    <t>Diluted Income from Continuing Operations Attributed to Unrestricted Shares</t>
  </si>
  <si>
    <t>Weighted-Average Unrestricted Shares Outstanding (in shares)</t>
  </si>
  <si>
    <t>Equity-based Compensation Equivalent Shares (in shares)</t>
  </si>
  <si>
    <t>Weighted-average Unrestricted Shares and Equivalent Shares Outstanding Assuming Dilution ( in shares)</t>
  </si>
  <si>
    <t>Basic Income from Continuing Operations Per Unrestricted Share (per share)</t>
  </si>
  <si>
    <t>Diluted Income from Continuing Operations Per Unrestricted Share (per share)</t>
  </si>
  <si>
    <t>Participating Awards [Member]</t>
  </si>
  <si>
    <t>Income From Continuing Operations Per Unrestricted Share - Antidilutive Securities (Details) - shares</t>
  </si>
  <si>
    <t>Antidilutive Securities Excluded from Computation of Earnings Per Share [Line Items]</t>
  </si>
  <si>
    <t>Antidilutive Options Excluded from Computation of Earnings Per Share, Amount (in shares)</t>
  </si>
  <si>
    <t>Other Comprehensive Income (Loss) And Accumulated Other Comprehensive Income (Details) - USD ($) $ in Millions</t>
  </si>
  <si>
    <t>Other Comprehensive Income (Loss) Before Income Taxes:</t>
  </si>
  <si>
    <t>Unrealized Holding Gains (Losses) Arising During the Period Before Reclassification Adjustment</t>
  </si>
  <si>
    <t>Reclassification Adjustment for Amounts Included in Net Income</t>
  </si>
  <si>
    <t>Foreign Currency Translation Adjustments Arising During the Period Before Reclassification Adjustment</t>
  </si>
  <si>
    <t>Unrecognized Postretirement Benefit Costs Arising During the Year</t>
  </si>
  <si>
    <t>Other Comprehensive Income (Loss), Finalization of Pension and Other Postretirement Benefit Plan Valuation, before Tax</t>
  </si>
  <si>
    <t>Amortization of Net Unrecognized Postretirement Benefit Costs</t>
  </si>
  <si>
    <t>Other Comprehensive (Income) Loss, Reclassification Adjustment from AOCI, Pension and Other Postretirement Benefit Plans, before Tax</t>
  </si>
  <si>
    <t>Net Unrecognized Postretirement Benefit Costs</t>
  </si>
  <si>
    <t>Other Comprehensive Income (Loss), Unrealized Gain (Loss) on Derivatives Arising During Period, before Tax</t>
  </si>
  <si>
    <t>Other Comprehensive Income (Loss), Reclassification Adjustment from AOCI on Derivatives, Net of Tax</t>
  </si>
  <si>
    <t>Other Comprehensive Income (Loss), Derivatives Qualifying as Hedges, before Tax</t>
  </si>
  <si>
    <t>Income Tax Benefit (Expense):</t>
  </si>
  <si>
    <t>Unrealized Holding Gains and Losses Arising During the Year Before Reclassification Adjustment</t>
  </si>
  <si>
    <t>Unrealized Holding Gains and Losses</t>
  </si>
  <si>
    <t>Foreign Currency Translation Adjustment</t>
  </si>
  <si>
    <t>Curtailment Cost Recognized</t>
  </si>
  <si>
    <t>Amortization of Unrecognized Postretirement Benefit Costs</t>
  </si>
  <si>
    <t>Total Reclassification Adjustments for Amounts Included in Net Income</t>
  </si>
  <si>
    <t>Gains and Losses on Cash Flow Hedges During the Year Before Reclassification Adjustment</t>
  </si>
  <si>
    <t>Gains and Losses on Cash Flow Hedges</t>
  </si>
  <si>
    <t>- Accumulated Other Comprehensive Income (Details) - USD ($) $ in Millions</t>
  </si>
  <si>
    <t>Unrealized Gains on Investments, Net of Income Taxe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Gain (Loss) on Cash Flow Hedges, Net of Income Taxes</t>
  </si>
  <si>
    <t>Other Comprehensive Income (Loss) And Accumulated Other Comprehensive Income Reclassification from AOCI to Consolidated Statements of Income (Details) - USD ($) $ in Millions</t>
  </si>
  <si>
    <t>Reclassification Adjustment out of Accumulated Other Comprehensive Income [Line Items]</t>
  </si>
  <si>
    <t>Net Realized Gains (Losses) on Sales of Investments</t>
  </si>
  <si>
    <t>Reclassification out of Accumulated Other Comprehensive Income [Member]</t>
  </si>
  <si>
    <t>Accumulated Net Unrealized Investment Gain (Loss) [Member] | Reclassification out of Accumulated Other Comprehensive Income [Member]</t>
  </si>
  <si>
    <t>Total Before Income Taxes</t>
  </si>
  <si>
    <t>Accumulated Defined Benefit Plans Adjustment [Member] | Reclassification out of Accumulated Other Comprehensive Income [Member]</t>
  </si>
  <si>
    <t>Accumulated Net Gain (Loss) from Cash Flow Hedges Attributable to Parent [Member] | Reclassification out of Accumulated Other Comprehensive Income [Member]</t>
  </si>
  <si>
    <t>Income From Investments  - Net Investment Income (Details) - USD ($) $ in Millions</t>
  </si>
  <si>
    <t>Investment Income:</t>
  </si>
  <si>
    <t>Equity Method Limited Liability Investments</t>
  </si>
  <si>
    <t>Investment Income, Limited Liability Investments Included in Equity Securities</t>
  </si>
  <si>
    <t>Investment Income, Alternative Investments</t>
  </si>
  <si>
    <t>Real Estate</t>
  </si>
  <si>
    <t>Total Investment Income</t>
  </si>
  <si>
    <t>Investment Expenses:</t>
  </si>
  <si>
    <t>Other Investment Expenses</t>
  </si>
  <si>
    <t>Real Estate Investment [Member]</t>
  </si>
  <si>
    <t>Other Investment [Member]</t>
  </si>
  <si>
    <t>Fixed Maturities [Member]</t>
  </si>
  <si>
    <t>Interest and Dividends on Fixed Maturities</t>
  </si>
  <si>
    <t>Short-term Investments [Member]</t>
  </si>
  <si>
    <t>Policy Loans [Member]</t>
  </si>
  <si>
    <t>Income From Investments  - Net Realized Gains on Sales of Investments (Details) - USD ($) $ in Millions</t>
  </si>
  <si>
    <t>Net Investment Income [Line Items]</t>
  </si>
  <si>
    <t>Realized Investment Gains</t>
  </si>
  <si>
    <t>Realized Investment Losses</t>
  </si>
  <si>
    <t>Net Gains (Losses) on Trading Securities</t>
  </si>
  <si>
    <t>Gains on Sales</t>
  </si>
  <si>
    <t>Losses on Sales</t>
  </si>
  <si>
    <t>Income From Investments  - Net Impairment Losses Recognized in Earnings (Details) - USD ($) $ in Millions</t>
  </si>
  <si>
    <t>Real Estate [Member]</t>
  </si>
  <si>
    <t>Insurance Expenses (Details) - USD ($) $ in Millions</t>
  </si>
  <si>
    <t>Commissions</t>
  </si>
  <si>
    <t>General Expenses</t>
  </si>
  <si>
    <t>Taxes, Licenses and Fees</t>
  </si>
  <si>
    <t>Total Costs Incurred</t>
  </si>
  <si>
    <t>Policy Acquisition Costs:</t>
  </si>
  <si>
    <t>Deferred</t>
  </si>
  <si>
    <t>Amortized</t>
  </si>
  <si>
    <t>Net Policy Acquisition Costs Deferred</t>
  </si>
  <si>
    <t>Amortization of Insurance in Force</t>
  </si>
  <si>
    <t>Income Taxes - Narrative (Details) - USD ($) $ in Millions</t>
  </si>
  <si>
    <t>Tax Cuts and Jobs Act of 2017, Incomplete Accounting, Change in Tax Rate, Deferred Tax Liability, Provisional Income Tax (Expense) Benefit</t>
  </si>
  <si>
    <t>Current Income Tax Expense (Benefit)</t>
  </si>
  <si>
    <t>Interest on income taxes expense</t>
  </si>
  <si>
    <t>Income Taxes Paid, Net</t>
  </si>
  <si>
    <t>Mutual Savings Life [Member]</t>
  </si>
  <si>
    <t>Mutual Savings Life’s income</t>
  </si>
  <si>
    <t>Income Taxes - Schedule of Temporary Differences That Give Rise to Net Deferred Income Tax Assets (Liabilities) (Details) - USD ($) $ in Millions</t>
  </si>
  <si>
    <t>Deferred Income Tax Assets:</t>
  </si>
  <si>
    <t>Unearned Premium Reserves</t>
  </si>
  <si>
    <t>Tax Capitalization of Policy Acquisition Costs</t>
  </si>
  <si>
    <t>Payroll and Employee Benefit Accruals</t>
  </si>
  <si>
    <t>Net Operating Loss Carryforward</t>
  </si>
  <si>
    <t>Total Deferred Income Tax Assets</t>
  </si>
  <si>
    <t>Deferred Income Tax Liabilities:</t>
  </si>
  <si>
    <t>Life VIF and P&amp;C Customer Relationships</t>
  </si>
  <si>
    <t>Goodwill and Other Intangible Assets Acquired</t>
  </si>
  <si>
    <t>Depreciable Assets</t>
  </si>
  <si>
    <t>Deferred Tax Liabilities, Gross</t>
  </si>
  <si>
    <t>Total Deferred Income Tax Liabilities</t>
  </si>
  <si>
    <t>Net Deferred Income Tax Asset</t>
  </si>
  <si>
    <t>Income Taxes - Summary of Federal Net Operating Loss Carryforwards and Related Deferred Income Tax Assets (Details) - USD ($) $ in Millions</t>
  </si>
  <si>
    <t>Income Tax Contingency [Line Items]</t>
  </si>
  <si>
    <t>Deferred Tax Asset</t>
  </si>
  <si>
    <t>Internal Revenue Service (IRS) [Member]</t>
  </si>
  <si>
    <t>NOL Carry-forwards</t>
  </si>
  <si>
    <t>Internal Revenue Service (IRS) [Member] | 2020 [Member]</t>
  </si>
  <si>
    <t>Internal Revenue Service (IRS) [Member] | 2021 through 2025 [Member]</t>
  </si>
  <si>
    <t>Internal Revenue Service (IRS) [Member] | 2026 through 2030 [Member]</t>
  </si>
  <si>
    <t>Internal Revenue Service (IRS) [Member] | 2031 through 2037 [Member]</t>
  </si>
  <si>
    <t>Income Taxes - Reconciliation of Unrecognized Tax Benefits (Details) - USD ($) $ in Millions</t>
  </si>
  <si>
    <t>Reconciliation of Unrecognized Tax Benefits, Excluding Amounts Pertaining to Examined Tax Returns [Roll Forward]</t>
  </si>
  <si>
    <t>Additions for Tax Positions of Current Year</t>
  </si>
  <si>
    <t>Additions for Tax Positions of Prior Years</t>
  </si>
  <si>
    <t>Reduction for Expiration of Federal Statute of Limitations</t>
  </si>
  <si>
    <t>Unrecognized tax benefit</t>
  </si>
  <si>
    <t>Accrued interest included in unrecognized tax benefits</t>
  </si>
  <si>
    <t>Income Taxes - Income Tax Benefit (Expense) from Continuing Operations (Details) - USD ($) $ in Millions</t>
  </si>
  <si>
    <t>Current Income Tax Expense</t>
  </si>
  <si>
    <t>Deferred Income Tax Benefit (Expense)</t>
  </si>
  <si>
    <t>(Increase) Decrease Unrecognized Tax Benefits</t>
  </si>
  <si>
    <t>Income Tax Expense</t>
  </si>
  <si>
    <t>Income Taxes - Statutory Federal Income Tax Expense, Effective Income Tax Expense, Rates (Details) - USD ($) $ in Millions</t>
  </si>
  <si>
    <t>Statutory Federal Income Tax Expense</t>
  </si>
  <si>
    <t>Statutory Federal Income Tax Expense, Rate, percentage</t>
  </si>
  <si>
    <t>35.00%</t>
  </si>
  <si>
    <t>Tax-exempt Income and Dividends Received Deduction</t>
  </si>
  <si>
    <t>Tax-exempt Income and Dividends Received Deduction, Rate, percentage</t>
  </si>
  <si>
    <t>(6.00%)</t>
  </si>
  <si>
    <t>(279.50%)</t>
  </si>
  <si>
    <t>(9.70%)</t>
  </si>
  <si>
    <t>Effective Income Tax Rate Reconciliation, Unrecognized Tax Benefit (Expense), Amount</t>
  </si>
  <si>
    <t>Effective Income Tax Rate Reconciliation, Unrecognized Tax Benefit (Expense), Percent</t>
  </si>
  <si>
    <t>(0.00%)</t>
  </si>
  <si>
    <t>(2.10%)</t>
  </si>
  <si>
    <t>Effective Income Tax Rate Reconciliation, Indemnification Recoveries, Amount</t>
  </si>
  <si>
    <t>Effective Income Tax Rate Reconciliation, Indemnification Recoveries, Percent</t>
  </si>
  <si>
    <t>(6.50%)</t>
  </si>
  <si>
    <t>(3.60%)</t>
  </si>
  <si>
    <t>State Income Taxes</t>
  </si>
  <si>
    <t>State Income Taxes, Percentage</t>
  </si>
  <si>
    <t>(0.10%)</t>
  </si>
  <si>
    <t>16.90%</t>
  </si>
  <si>
    <t>0.50%</t>
  </si>
  <si>
    <t>Nondeductible Expense, Share-based Compensation Cost, Amount</t>
  </si>
  <si>
    <t>Nondeductible Expense, Share-based Compensation Cost, Percent</t>
  </si>
  <si>
    <t>(0.20%)</t>
  </si>
  <si>
    <t>0.00%</t>
  </si>
  <si>
    <t>Change in Enacted Tax Rate, Amount</t>
  </si>
  <si>
    <t>Change in Enacted Tax Rate, Percent</t>
  </si>
  <si>
    <t>(4.60%)</t>
  </si>
  <si>
    <t>Other, Net, Percent</t>
  </si>
  <si>
    <t>1.50%</t>
  </si>
  <si>
    <t>(28.90%)</t>
  </si>
  <si>
    <t>Effective Income Tax Expense, Rate, percentage</t>
  </si>
  <si>
    <t>25.60%</t>
  </si>
  <si>
    <t>(263.00%)</t>
  </si>
  <si>
    <t>20.10%</t>
  </si>
  <si>
    <t>Income Taxes - Comprehensive Income Tax Benefit and Expense (Details) - USD ($) $ in Millions</t>
  </si>
  <si>
    <t>Operating Loss Carryforwards [Line Items]</t>
  </si>
  <si>
    <t>Unrealized Depreciation (Appreciation) on Securities</t>
  </si>
  <si>
    <t>Foreign Currency Translation Adjustments on Investments</t>
  </si>
  <si>
    <t>Tax Effects from Postretirement Benefit Plans</t>
  </si>
  <si>
    <t>Tax Effects from Long-term Equity-based Compensation included in Paid-in Capital</t>
  </si>
  <si>
    <t>Comprehensive Income Tax Benefit (Expense)</t>
  </si>
  <si>
    <t>Pension Benefits (Details) $ in Millions</t>
  </si>
  <si>
    <t>Aug. 12, 2016USD ($)</t>
  </si>
  <si>
    <t>May 12, 2016USD ($)</t>
  </si>
  <si>
    <t>Dec. 31, 2017USD ($)employees</t>
  </si>
  <si>
    <t>Defined Contribution Plan, Cost Recognized</t>
  </si>
  <si>
    <t>Pension Plans, Defined Benefit [Member]</t>
  </si>
  <si>
    <t>Defined Benefit Pension Plan, Number of Participants and Beneficiaries | employees</t>
  </si>
  <si>
    <t>Defined Benefit Pension Plans Active Employees | employees</t>
  </si>
  <si>
    <t>Percentage of Compensation, Defined Benefit Plan Employee Contribution</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Effect of Plan Amendment on Net Periodic Benefit Cost</t>
  </si>
  <si>
    <t>Defined Benefit Plan, Effect of Curtailment on Accumulated Unrecognized Pension Loss</t>
  </si>
  <si>
    <t>Amortization Period, Accumulated Unrecognized Pension Gain/Loss</t>
  </si>
  <si>
    <t>24 years</t>
  </si>
  <si>
    <t>Employer Contributions</t>
  </si>
  <si>
    <t>Defined Benefit Plan, Recognized Net Gain (Loss) Due to Curtailments</t>
  </si>
  <si>
    <t>Defined Benefit Plan, Funded Status of Plan</t>
  </si>
  <si>
    <t>Pension Expense Recognized</t>
  </si>
  <si>
    <t>Supplemental Employee Retirement Plan [Member]</t>
  </si>
  <si>
    <t>Defined Benefit Plan, Effect of Curtailments on Projected Benefit Obligation</t>
  </si>
  <si>
    <t>Post-Freeze [Member] | Pension Plans, Defined Benefit [Member]</t>
  </si>
  <si>
    <t>25 years</t>
  </si>
  <si>
    <t>Pre-Freeze [Member] | Pension Plans, Defined Benefit [Member]</t>
  </si>
  <si>
    <t>Pre-Freeze [Member] | Supplemental Employee Retirement Plan [Member]</t>
  </si>
  <si>
    <t>Pension Benefits - Changes in Fair Value of Plan Assets and Changes in Accumulated Benefit Obligations (Details) - Pension Plans, Defined Benefit [Member] - USD ($) $ in Millions</t>
  </si>
  <si>
    <t>Defined Benefit Plan, Change in Fair Value of Plan Assets [Roll Forward]</t>
  </si>
  <si>
    <t>Fair Value of Plan Assets at Beginning of Year</t>
  </si>
  <si>
    <t>Actual Return on Plan Assets</t>
  </si>
  <si>
    <t>Benefits Paid</t>
  </si>
  <si>
    <t>Fair Value of Plan Assets at End of Year</t>
  </si>
  <si>
    <t>Defined Benefit Plan, Change in Benefit Obligation [Roll Forward]</t>
  </si>
  <si>
    <t>Benefit Obligations at Beginning of Year</t>
  </si>
  <si>
    <t>Service Cost</t>
  </si>
  <si>
    <t>Interest Cost</t>
  </si>
  <si>
    <t>Curtailment</t>
  </si>
  <si>
    <t>Actuarial Losses</t>
  </si>
  <si>
    <t>Projected Benefit Obligation at End of Year</t>
  </si>
  <si>
    <t>Funded Status—Plan Assets in Deficit of Projected Benefit Obligation</t>
  </si>
  <si>
    <t>Amount Recognized in Accumulated Other Comprehensive Income:</t>
  </si>
  <si>
    <t>Accumulated Actuarial Loss</t>
  </si>
  <si>
    <t>Prior Service Credit</t>
  </si>
  <si>
    <t>Unamortized Amount Reported in AOCI at End of Year</t>
  </si>
  <si>
    <t>Accumulated Benefit Obligation at End of Year</t>
  </si>
  <si>
    <t>Pension Benefits - Actuarial  Assumptions for Project Benefit Obligations (Details) - Pension Plans, Defined Benefit [Member]</t>
  </si>
  <si>
    <t>Discount Rate</t>
  </si>
  <si>
    <t>3.63%</t>
  </si>
  <si>
    <t>4.18%</t>
  </si>
  <si>
    <t>Rate of Increase in Future Compensation Levels</t>
  </si>
  <si>
    <t>3.40%</t>
  </si>
  <si>
    <t>2.56%</t>
  </si>
  <si>
    <t>Pension Benefits - Weighted Average Asset Allocation for Pension Plans (Details) - Pension Plans, Defined Benefit [Member]</t>
  </si>
  <si>
    <t>Weighted-average asset allocations</t>
  </si>
  <si>
    <t>Cash and Short-term Investments [Member]</t>
  </si>
  <si>
    <t>2.00%</t>
  </si>
  <si>
    <t>31.00%</t>
  </si>
  <si>
    <t>Common and Preferred Stocks [Member]</t>
  </si>
  <si>
    <t>50.00%</t>
  </si>
  <si>
    <t>48.00%</t>
  </si>
  <si>
    <t>1.00%</t>
  </si>
  <si>
    <t>Other Assets [Member]</t>
  </si>
  <si>
    <t>16.00%</t>
  </si>
  <si>
    <t>18.00%</t>
  </si>
  <si>
    <t>Pension Benefits - Fair Value Plan Assets Measurements (Details) - Pension Plans, Defined Benefit [Member] - USD ($) $ in Millions</t>
  </si>
  <si>
    <t>Defined Benefit Plan, Fair Value of Plan Assets</t>
  </si>
  <si>
    <t>Fair Value, Inputs, Level 1 [Member]</t>
  </si>
  <si>
    <t>Fair Value, Inputs, Level 2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States and Political Subdivisions [Member] | Fair Value, Inputs, Level 1 [Member]</t>
  </si>
  <si>
    <t>States and Political Subdivisions [Member] | Fair Value, Inputs, Level 2 [Member]</t>
  </si>
  <si>
    <t>States and Political Subdivisions [Member] | Fair Value, Inputs, Level 3 [Member]</t>
  </si>
  <si>
    <t>Corporate Bonds and Notes [Member] | Fair Value, Inputs, Level 1 [Member]</t>
  </si>
  <si>
    <t>Corporate Bonds and Notes [Member] | Fair Value, Inputs, Level 2 [Member]</t>
  </si>
  <si>
    <t>Corporate Bonds and Notes [Member] | Fair Value, Inputs, Level 3 [Member]</t>
  </si>
  <si>
    <t>Preferred Stocks Finance, Insurance and Real Estate [Member]</t>
  </si>
  <si>
    <t>Preferred Stocks Finance, Insurance and Real Estate [Member] | Fair Value, Inputs, Level 1 [Member]</t>
  </si>
  <si>
    <t>Preferred Stocks Finance, Insurance and Real Estate [Member] | Fair Value, Inputs, Level 2 [Member]</t>
  </si>
  <si>
    <t>Preferred Stocks Finance, Insurance and Real Estate [Member] | Fair Value, Inputs, Level 3 [Member]</t>
  </si>
  <si>
    <t>Common Stocks Manufacturing [Member]</t>
  </si>
  <si>
    <t>Common Stocks Manufacturing [Member] | Fair Value, Inputs, Level 1 [Member]</t>
  </si>
  <si>
    <t>Common Stocks Manufacturing [Member] | Fair Value, Inputs, Level 2 [Member]</t>
  </si>
  <si>
    <t>Common Stocks Manufacturing [Member] | Fair Value, Inputs, Level 3 [Member]</t>
  </si>
  <si>
    <t>Common Stock Other Industries [Member]</t>
  </si>
  <si>
    <t>Common Stock Other Industries [Member] | Fair Value, Inputs, Level 1 [Member]</t>
  </si>
  <si>
    <t>Common Stock Other Industries [Member] | Fair Value, Inputs, Level 2 [Member]</t>
  </si>
  <si>
    <t>Common Stock Other Industries [Member] | Fair Value, Inputs, Level 3 [Member]</t>
  </si>
  <si>
    <t>Equity Funds [Member]</t>
  </si>
  <si>
    <t>Equity Funds [Member] | Fair Value, Inputs, Level 1 [Member]</t>
  </si>
  <si>
    <t>Equity Funds [Member] | Fair Value, Inputs, Level 2 [Member]</t>
  </si>
  <si>
    <t>Equity Funds [Member] | Fair Value, Inputs, Level 3 [Member]</t>
  </si>
  <si>
    <t>Exchange Traded Funds [Member] | Fair Value, Inputs, Level 1 [Member]</t>
  </si>
  <si>
    <t>Exchange Traded Funds [Member] | Fair Value, Inputs, Level 2 [Member]</t>
  </si>
  <si>
    <t>Exchange Traded Funds [Member] | Fair Value, Inputs, Level 3 [Member]</t>
  </si>
  <si>
    <t>Limited Liability Companies and Limited Partnerships [Member] | Fair Value, Inputs, Level 1 [Member]</t>
  </si>
  <si>
    <t>Limited Liability Companies and Limited Partnerships [Member] | Fair Value, Inputs, Level 2 [Member]</t>
  </si>
  <si>
    <t>Limited Liability Companies and Limited Partnerships [Member] | Fair Value, Inputs, Level 3 [Member]</t>
  </si>
  <si>
    <t>Short-term Investments [Member] | Fair Value, Inputs, Level 1 [Member]</t>
  </si>
  <si>
    <t>Short-term Investments [Member] | Fair Value, Inputs, Level 2 [Member]</t>
  </si>
  <si>
    <t>Short-term Investments [Member] | Fair Value, Inputs, Level 3 [Member]</t>
  </si>
  <si>
    <t>Receivables and Other [Member]</t>
  </si>
  <si>
    <t>Receivables and Other [Member] | Fair Value, Inputs, Level 1 [Member]</t>
  </si>
  <si>
    <t>Receivables and Other [Member] | Fair Value, Inputs, Level 2 [Member]</t>
  </si>
  <si>
    <t>Receivables and Other [Member] | Fair Value, Inputs, Level 3 [Member]</t>
  </si>
  <si>
    <t>Fair Value, Inputs, Net Asset Value [Member]</t>
  </si>
  <si>
    <t>Fair Value, Inputs, Net Asset Value [Member] | US Government and Government Agencies and Authorities [Member]</t>
  </si>
  <si>
    <t>Fair Value, Inputs, Net Asset Value [Member] | States and Political Subdivisions [Member]</t>
  </si>
  <si>
    <t>Fair Value, Inputs, Net Asset Value [Member] | Corporate Bonds and Notes [Member]</t>
  </si>
  <si>
    <t>Fair Value, Inputs, Net Asset Value [Member] | Preferred Stocks Finance, Insurance and Real Estate [Member]</t>
  </si>
  <si>
    <t>Fair Value, Inputs, Net Asset Value [Member] | Common Stocks Manufacturing [Member]</t>
  </si>
  <si>
    <t>Fair Value, Inputs, Net Asset Value [Member] | Common Stock Other Industries [Member]</t>
  </si>
  <si>
    <t>Fair Value, Inputs, Net Asset Value [Member] | Equity Funds [Member]</t>
  </si>
  <si>
    <t>Fair Value, Inputs, Net Asset Value [Member] | Exchange Traded Funds [Member]</t>
  </si>
  <si>
    <t>Fair Value, Inputs, Net Asset Value [Member] | Limited Liability Companies and Limited Partnerships [Member]</t>
  </si>
  <si>
    <t>Fair Value, Inputs, Net Asset Value [Member] | Short-term Investments [Member]</t>
  </si>
  <si>
    <t>Fair Value, Inputs, Net Asset Value [Member] | Receivables and Other [Member]</t>
  </si>
  <si>
    <t>Pension Benefits - Changes in Fair Value of Pension Plans Level 3 (Details) - Pension Plans, Defined Benefit [Member] - USD ($) $ in Millions</t>
  </si>
  <si>
    <t>Return on Plan Assets Held</t>
  </si>
  <si>
    <t>Purchases, Sales and Settlements, Net</t>
  </si>
  <si>
    <t>Transfers out of Level 3</t>
  </si>
  <si>
    <t>Pension Benefits - Components Of Comprehensive Pension Expense (Details) - USD ($) $ in Millions</t>
  </si>
  <si>
    <t>Unrecognized Pension Gain Arising During the Year</t>
  </si>
  <si>
    <t>Amortization of Accumulated Unrecognized Pension Loss</t>
  </si>
  <si>
    <t>Service Cost Earned During the Year</t>
  </si>
  <si>
    <t>Interest Cost on Projected Benefit Obligation</t>
  </si>
  <si>
    <t>Expected Return on Plan Assets</t>
  </si>
  <si>
    <t>Amortization of Actuarial Loss</t>
  </si>
  <si>
    <t>Curtailment Gain</t>
  </si>
  <si>
    <t>Pension Expense (Income) Recognized in Consolidated Statements of Income</t>
  </si>
  <si>
    <t>Comprehensive Pension Expense (Income)</t>
  </si>
  <si>
    <t>Amounts that will be amortized from AOCI in next Fiscal Year</t>
  </si>
  <si>
    <t>Pension Benefits - Actuarial Assumptions Pension Expense (Details) - Pension Plans, Defined Benefit [Member]</t>
  </si>
  <si>
    <t>4 Months Ended</t>
  </si>
  <si>
    <t>8 Months Ended</t>
  </si>
  <si>
    <t>May 12, 2016</t>
  </si>
  <si>
    <t>4.19%</t>
  </si>
  <si>
    <t>4.10%</t>
  </si>
  <si>
    <t>Weighted-average Discount Rate</t>
  </si>
  <si>
    <t>4.15%</t>
  </si>
  <si>
    <t>Interest Cost Discount Rate</t>
  </si>
  <si>
    <t>3.52%</t>
  </si>
  <si>
    <t>3.31%</t>
  </si>
  <si>
    <t>Expected Long Term Rate of Return on Plan Assets</t>
  </si>
  <si>
    <t>5.80%</t>
  </si>
  <si>
    <t>6.75%</t>
  </si>
  <si>
    <t>Post-Freeze [Member]</t>
  </si>
  <si>
    <t>3.94%</t>
  </si>
  <si>
    <t>4.22%</t>
  </si>
  <si>
    <t>3.18%</t>
  </si>
  <si>
    <t>3.15%</t>
  </si>
  <si>
    <t>6.25%</t>
  </si>
  <si>
    <t>Pre-Freeze [Member]</t>
  </si>
  <si>
    <t>4.47%</t>
  </si>
  <si>
    <t>4.78%</t>
  </si>
  <si>
    <t>3.69%</t>
  </si>
  <si>
    <t>Pension Benefits - Pension Benefit Payments (Details) - Pension Plans, Defined Benefit [Member] $ in Millions</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2022-2026</t>
  </si>
  <si>
    <t>Pension Benefits Schedule of Supplemental Employee Retirement Plan (Details) $ in Millions</t>
  </si>
  <si>
    <t>Postretirement Benefits Other Than Pensions (Details) $ in Millions</t>
  </si>
  <si>
    <t>Sep. 30, 2017USD ($)</t>
  </si>
  <si>
    <t>Jun. 30, 2017USD ($)</t>
  </si>
  <si>
    <t>Mar. 31, 2017USD ($)</t>
  </si>
  <si>
    <t>Sep. 30, 2016USD ($)</t>
  </si>
  <si>
    <t>Jun. 30, 2016USD ($)</t>
  </si>
  <si>
    <t>Mar. 31, 2016USD ($)</t>
  </si>
  <si>
    <t>Income (Loss) from Continuing Operations before Income Taxes</t>
  </si>
  <si>
    <t>Number of retired employees covered | employees</t>
  </si>
  <si>
    <t>Number of active employees covered | employees</t>
  </si>
  <si>
    <t>Plan Amendments</t>
  </si>
  <si>
    <t>Effect of one percentage point increase on accumulated postretirement benefit obligation</t>
  </si>
  <si>
    <t>Estimated future employer contributions in next fiscal year</t>
  </si>
  <si>
    <t>Medical Benefits [Member]</t>
  </si>
  <si>
    <t>Health care cost trend rate assumed for next fiscal year</t>
  </si>
  <si>
    <t>7.50%</t>
  </si>
  <si>
    <t>6.80%</t>
  </si>
  <si>
    <t>Health care cost trend rate assumed for future years</t>
  </si>
  <si>
    <t>4.80%</t>
  </si>
  <si>
    <t>Prescription Drug Benefits [Member]</t>
  </si>
  <si>
    <t>10.00%</t>
  </si>
  <si>
    <t>10.30%</t>
  </si>
  <si>
    <t>Postretirement Benefits Other Than Pensions - Changes in Fair Value of Plan Assets and Changes in Accumulated Benefit Obligations (Details) - Other Postretirement Benefit Plan, Defined Benefit [Member] - USD ($) $ in Millions</t>
  </si>
  <si>
    <t>Plan Participants' Contributions</t>
  </si>
  <si>
    <t>Medicare Part D Subsidy Received</t>
  </si>
  <si>
    <t>Postretirement Benefits Other Than Pensions - Actuarial Assumptions of OPEB Accumulated Benefit Obligation (Details) - Other Postretirement Benefit Plan, Defined Benefit [Member]</t>
  </si>
  <si>
    <t>3.36%</t>
  </si>
  <si>
    <t>3.60%</t>
  </si>
  <si>
    <t>2.20%</t>
  </si>
  <si>
    <t>2.60%</t>
  </si>
  <si>
    <t>Postretirement Benefits Other Than Pensions - Components Of Comprehensive OPEB (Income) Expense (Details) - USD ($) $ in Millions</t>
  </si>
  <si>
    <t>Interest Cost on Accumulated Postretirement Benefit Obligation</t>
  </si>
  <si>
    <t>Prior Service Credit Arising During the Year</t>
  </si>
  <si>
    <t>Comprehensive OPEB Expense</t>
  </si>
  <si>
    <t>Postretirement Benefits Other Than Pensions - Actuarial Assumptions of OPEB Expense (Details) - Other Postretirement Benefit Plan, Defined Benefit [Member]</t>
  </si>
  <si>
    <t>3.61%</t>
  </si>
  <si>
    <t>3.70%</t>
  </si>
  <si>
    <t>3.79%</t>
  </si>
  <si>
    <t>4.21%</t>
  </si>
  <si>
    <t>2.92%</t>
  </si>
  <si>
    <t>2.90%</t>
  </si>
  <si>
    <t>2.64%</t>
  </si>
  <si>
    <t>2.68%</t>
  </si>
  <si>
    <t>Postretirement Benefits Other Than Pensions - Benefit Payments Net, Modernization Act Subsidy (Details) - Other Postretirement Benefit Plan, Defined Benefit [Member] $ in Millions</t>
  </si>
  <si>
    <t>Excluding Medicare Part D Subsidy Year One</t>
  </si>
  <si>
    <t>Expected Medicare Part D Subsidy, Year One</t>
  </si>
  <si>
    <t>Net OPEB Benefits Year One</t>
  </si>
  <si>
    <t>Excluding Medicare Part D Subsidy, Year Two</t>
  </si>
  <si>
    <t>Expected Medicare Part D Subsidy, Year Two</t>
  </si>
  <si>
    <t>Net OPEB Benefits Year Two</t>
  </si>
  <si>
    <t>Excluding Medicare Part D Subsidy, Year Three</t>
  </si>
  <si>
    <t>Expected Medicare Part D Subsidy, Year Three</t>
  </si>
  <si>
    <t>Net OPEB Benefits Year Three</t>
  </si>
  <si>
    <t>Excluding Medicare Part D Subsidy, Year Four</t>
  </si>
  <si>
    <t>Expected Medicare Part D Subsidy, Year Four</t>
  </si>
  <si>
    <t>Net OPEB Benefits Year Four</t>
  </si>
  <si>
    <t>Excluding Medicare Part D Subsidy, Year Five</t>
  </si>
  <si>
    <t>Expected Medicare Part D Subsidy, Year Five</t>
  </si>
  <si>
    <t>Net OPEB Benefits Year Five</t>
  </si>
  <si>
    <t>Excluding Medicare Part D Subsidy Fiscal Years Thereafter</t>
  </si>
  <si>
    <t>Expected Medicare Part D Subsidy, Five Fiscal Years Thereafter</t>
  </si>
  <si>
    <t>Net OPEB Benefits Five Fiscal Years Thereafter</t>
  </si>
  <si>
    <t>Business Segments (Details) $ in Millions</t>
  </si>
  <si>
    <t>Dec. 31, 2017USD ($)segment</t>
  </si>
  <si>
    <t>Number of Operating Segments | segment</t>
  </si>
  <si>
    <t>Allocated Interest and Other Expenses | $</t>
  </si>
  <si>
    <t>Business Segments - Segment Assets (Details) - USD ($) $ in Millions</t>
  </si>
  <si>
    <t>Segment Reporting Information [Line Items]</t>
  </si>
  <si>
    <t>Corporate and Other, Net [Member]</t>
  </si>
  <si>
    <t>Business Segments - Earned Premiums by Product Line (Details) - USD ($) $ in Millions</t>
  </si>
  <si>
    <t>Entity-Wide Information, Revenue from External Customer [Line Items]</t>
  </si>
  <si>
    <t>Premiums Earned, Net, Life</t>
  </si>
  <si>
    <t>Premiums Earned, Net, Accident and Health</t>
  </si>
  <si>
    <t>Premiums Earned, Net, Property and Casualty</t>
  </si>
  <si>
    <t>Commercial Automobile [Member]</t>
  </si>
  <si>
    <t>Business Segments - Segment Revenues (Details) - USD ($) $ in Millions</t>
  </si>
  <si>
    <t>Operating Segments [Member]</t>
  </si>
  <si>
    <t>Operating Segments [Member] | Property and Casualty Insurance [Member]</t>
  </si>
  <si>
    <t>Operating Segments [Member] | Life and Health Insurance [Member]</t>
  </si>
  <si>
    <t>Segment Reconciling Items [Member]</t>
  </si>
  <si>
    <t>Business Segments - Segment Operating Profit (Details) - USD ($) $ in Millions</t>
  </si>
  <si>
    <t>Operating Income (Loss)</t>
  </si>
  <si>
    <t>Corporate, Non-Segment [Member]</t>
  </si>
  <si>
    <t>Business Segments - Segment Net Income (Details) - USD ($) $ in Millions</t>
  </si>
  <si>
    <t>Net Operating Income</t>
  </si>
  <si>
    <t>Tax Cuts and Jobs Act of 2017, Incomplete Accounting, Provisional Income Tax Expense (Benefit)</t>
  </si>
  <si>
    <t>Excluding amounts attributable to Tax Law Changes [Member] | Corporate, Non-Segment [Member]</t>
  </si>
  <si>
    <t>Business Segments - Amortization of Deferred Policy Acquisitions Costs By Segment (Details) - USD ($) $ in Millions</t>
  </si>
  <si>
    <t>Amortization of Deferred Policy Acquisition Costs</t>
  </si>
  <si>
    <t>Discontinued Operations (Details) - USD ($) $ / shares in Units, $ in Millions</t>
  </si>
  <si>
    <t>Dec. 31, 2014</t>
  </si>
  <si>
    <t>Discontinued Operation, Income (Loss) from Discontinued Operation Disclosures [Abstract]</t>
  </si>
  <si>
    <t>Income from Discontinued Operations Per Unrestricted Share:</t>
  </si>
  <si>
    <t>Basic (in dollars per share)</t>
  </si>
  <si>
    <t>Diluted (in dollars per share)</t>
  </si>
  <si>
    <t>Unitrin Business Insurance [Member]</t>
  </si>
  <si>
    <t>Results of Operations</t>
  </si>
  <si>
    <t>Catastrophe Reinsurance (Details) $ in Millions</t>
  </si>
  <si>
    <t>Catastrophic Events Classification</t>
  </si>
  <si>
    <t>Catastrophe Reinsurance - Coverage for Catastrophe Reinsurance (Details) - Property and Casualty Insurance [Member] - USD ($)</t>
  </si>
  <si>
    <t>Retained [Member]</t>
  </si>
  <si>
    <t>Liability for Catastrophe Claims [Line Items]</t>
  </si>
  <si>
    <t>Reinsurance Retention Policy, Reinsured Risk, Percentage</t>
  </si>
  <si>
    <t>First Layer of Coverage [Member]</t>
  </si>
  <si>
    <t>Reinsurance Retention Policy, Excess Retention, Percentage</t>
  </si>
  <si>
    <t>95.00%</t>
  </si>
  <si>
    <t>Second Layer of Coverage [Member]</t>
  </si>
  <si>
    <t>31.70%</t>
  </si>
  <si>
    <t>63.30%</t>
  </si>
  <si>
    <t>Minimum [Member] | Retained [Member]</t>
  </si>
  <si>
    <t>Reinsurance Retention Policy, Amount Retained</t>
  </si>
  <si>
    <t>Minimum [Member] | First Layer of Coverage [Member]</t>
  </si>
  <si>
    <t>Reinsurance Retention Policy, Excess Retention, Amount Reinsured</t>
  </si>
  <si>
    <t>Minimum [Member] | Second Layer of Coverage [Member]</t>
  </si>
  <si>
    <t>Maximum [Member] | Retained [Member]</t>
  </si>
  <si>
    <t>Maximum [Member] | First Layer of Coverage [Member]</t>
  </si>
  <si>
    <t>Maximum [Member] | Second Layer of Coverage [Member]</t>
  </si>
  <si>
    <t>Catastrophe Reinsurance - Catastrophe Reinsurance Premiums (Details) - USD ($) $ in Millions</t>
  </si>
  <si>
    <t>Ceded Catastrophe Reinsurance Premiums</t>
  </si>
  <si>
    <t>Catastrophe Reinsurance [Member]</t>
  </si>
  <si>
    <t>Property and Casualty Insurance [Member] | Catastrophe Reinsurance [Member]</t>
  </si>
  <si>
    <t>Life and Health Insurance [Member] | Catastrophe Reinsurance [Member]</t>
  </si>
  <si>
    <t>Reinstatement Premium [Member] | Property and Casualty Insurance [Member] | Catastrophe Reinsurance [Member]</t>
  </si>
  <si>
    <t>Catastrophe Reinsurance - Catastrophe Losses and LAE (Details) - USD ($) $ in Millions</t>
  </si>
  <si>
    <t>Catastrophe Losses and LAE</t>
  </si>
  <si>
    <t>Catastrophe Loss and LAE Reserves, (Unfavorable) Favorable Development</t>
  </si>
  <si>
    <t>Catastrophe [Member] | Property and Casualty Insurance [Member]</t>
  </si>
  <si>
    <t>Catastrophe [Member] | Life and Health Insurance [Member]</t>
  </si>
  <si>
    <t>Reinsurance Recoverable [Member] | Catastrophe [Member] | Property and Casualty Insurance [Member]</t>
  </si>
  <si>
    <t>Reinsurance Recoverable FHCF [Member] | Catastrophe [Member] | Life and Health Insurance [Member]</t>
  </si>
  <si>
    <t>Other Reinsurance Ceded Insurance (Details) - USD ($) $ in Millions</t>
  </si>
  <si>
    <t>Effects of Reinsurance [Line Items]</t>
  </si>
  <si>
    <t>Ceded to Other Companies</t>
  </si>
  <si>
    <t>Other Reinsurance Assumed Insurance (Details) $ in Millions</t>
  </si>
  <si>
    <t>Dec. 31, 2017USD ($)employeesdirector</t>
  </si>
  <si>
    <t>Assumed Insurance [Line Items]</t>
  </si>
  <si>
    <t>Assumed Premiums Earned</t>
  </si>
  <si>
    <t>Capitol [Member]</t>
  </si>
  <si>
    <t>Number of Company Employee Board Members | employees</t>
  </si>
  <si>
    <t>Number of Board of Director Members | director</t>
  </si>
  <si>
    <t>ORCC [Member]</t>
  </si>
  <si>
    <t>Capitol [Member] | Trinity [Member]</t>
  </si>
  <si>
    <t>Earned Premiums Assumed, Percentage</t>
  </si>
  <si>
    <t>ORCC [Member] | Trinity [Member]</t>
  </si>
  <si>
    <t>Non-Catastrophe Reinsurance [Member]</t>
  </si>
  <si>
    <t>Fair Value Measurements - Valuation of Assets Measured at Fair Value (Details) - USD ($) $ in Millions</t>
  </si>
  <si>
    <t>Fair Value, Assets and Liabilities Measured on Recurring and Nonrecurring Basis [Line Items]</t>
  </si>
  <si>
    <t>Fair Value, Measurements, Recurring [Member]</t>
  </si>
  <si>
    <t>Cash Flow Hedge Derivative Instrument Liabilities at Fair Value</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vestments in Fixed Maturities [Member] | Fair Value, Measurements, Recurring [Member]</t>
  </si>
  <si>
    <t>Available-for-sale Securities</t>
  </si>
  <si>
    <t>Investments in Fixed Maturities [Member] | Fair Value, Measurements, Recurring [Member] | Fair Value, Inputs, Level 1 [Member]</t>
  </si>
  <si>
    <t>Investments in Fixed Maturities [Member] | Fair Value, Measurements, Recurring [Member] | Fair Value, Inputs, Level 2 [Member]</t>
  </si>
  <si>
    <t>Investments in Fixed Maturities [Member] | Fair Value, Measurements, Recurring [Member] | Fair Value, Inputs, Level 3 [Member]</t>
  </si>
  <si>
    <t>US Government and Government Agencies and Authorities [Member] | Fair Value, Measurements, Recurring [Member]</t>
  </si>
  <si>
    <t>US Government and Government Agencies and Authorities [Member] | Fair Value, Measurements, Recurring [Member] | Fair Value, Inputs, Level 1 [Member]</t>
  </si>
  <si>
    <t>US Government and Government Agencies and Authorities [Member] | Fair Value, Measurements, Recurring [Member] | Fair Value, Inputs, Level 2 [Member]</t>
  </si>
  <si>
    <t>US Government and Government Agencies and Authorities [Member] | Fair Value, Measurements, Recurring [Member] | Fair Value, Inputs, Level 3 [Member]</t>
  </si>
  <si>
    <t>States and Political Subdivisions [Member] | Fair Value, Measurements, Recurring [Member]</t>
  </si>
  <si>
    <t>States and Political Subdivisions [Member] | Fair Value, Measurements, Recurring [Member] | Fair Value, Inputs, Level 1 [Member]</t>
  </si>
  <si>
    <t>States and Political Subdivisions [Member] | Fair Value, Measurements, Recurring [Member] | Fair Value, Inputs, Level 2 [Member]</t>
  </si>
  <si>
    <t>States and Political Subdivisions [Member] | Fair Value, Measurements, Recurring [Member] | Fair Value, Inputs, Level 3 [Member]</t>
  </si>
  <si>
    <t>Foreign Government Debt Securities [Member] | Fair Value, Measurements, Recurring [Member]</t>
  </si>
  <si>
    <t>Foreign Government Debt Securities [Member] | Fair Value, Measurements, Recurring [Member] | Fair Value, Inputs, Level 1 [Member]</t>
  </si>
  <si>
    <t>Foreign Government Debt Securities [Member] | Fair Value, Measurements, Recurring [Member] | Fair Value, Inputs, Level 2 [Member]</t>
  </si>
  <si>
    <t>Foreign Government Debt Securities [Member] | Fair Value, Measurements, Recurring [Member] | Fair Value, Inputs, Level 3 [Member]</t>
  </si>
  <si>
    <t>Corporate Bonds and Notes [Member] | Fair Value, Measurements, Recurring [Member]</t>
  </si>
  <si>
    <t>Corporate Bonds and Notes [Member] | Fair Value, Measurements, Recurring [Member] | Fair Value, Inputs, Level 1 [Member]</t>
  </si>
  <si>
    <t>Corporate Bonds and Notes [Member] | Fair Value, Measurements, Recurring [Member] | Fair Value, Inputs, Level 2 [Member]</t>
  </si>
  <si>
    <t>Corporate Bonds and Notes [Member] | Fair Value, Measurements, Recurring [Member] | Fair Value, Inputs, Level 3 [Member]</t>
  </si>
  <si>
    <t>Redeemable Preferred Stocks [Member] | Fair Value, Measurements, Recurring [Member]</t>
  </si>
  <si>
    <t>Redeemable Preferred Stocks [Member] | Fair Value, Measurements, Recurring [Member] | Fair Value, Inputs, Level 1 [Member]</t>
  </si>
  <si>
    <t>Redeemable Preferred Stocks [Member] | Fair Value, Measurements, Recurring [Member] | Fair Value, Inputs, Level 2 [Member]</t>
  </si>
  <si>
    <t>Redeemable Preferred Stocks [Member] | Fair Value, Measurements, Recurring [Member] | Fair Value, Inputs, Level 3 [Member]</t>
  </si>
  <si>
    <t>Collateralized Loan Obligations [Member] | Fair Value, Measurements, Recurring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Mortgage and Asset-backed Securities [Member] | Fair Value, Measurements, Recurring [Member]</t>
  </si>
  <si>
    <t>Other Mortgage and Asset-backed Securities [Member] | Fair Value, Measurements, Recurring [Member] | Fair Value, Inputs, Level 1 [Member]</t>
  </si>
  <si>
    <t>Other Mortgage and Asset-backed Securities [Member] | Fair Value, Measurements, Recurring [Member] | Fair Value, Inputs, Level 2 [Member]</t>
  </si>
  <si>
    <t>Other Mortgage and Asset-backed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Preferred Stock [Member] | Finance, Insurance and Real Estate [Member] | Fair Value, Measurements, Recurring [Member]</t>
  </si>
  <si>
    <t>Preferred Stock [Member] | Finance, Insurance and Real Estate [Member] | Fair Value, Measurements, Recurring [Member] | Fair Value, Inputs, Level 1 [Member]</t>
  </si>
  <si>
    <t>Preferred Stock [Member] | Finance, Insurance and Real Estate [Member] | Fair Value, Measurements, Recurring [Member] | Fair Value, Inputs, Level 2 [Member]</t>
  </si>
  <si>
    <t>Preferred Stock [Member] | Finance, Insurance and Real Estate [Member] | Fair Value, Measurements, Recurring [Member] | Fair Value, Inputs, Level 3 [Member]</t>
  </si>
  <si>
    <t>Preferred Stock [Member] | All Industries Other than Finance, Insurance and Real Estate [Member] | Fair Value, Measurements, Recurring [Member]</t>
  </si>
  <si>
    <t>Preferred Stock [Member] | All Industries Other than Finance, Insurance and Real Estate [Member] | Fair Value, Measurements, Recurring [Member] | Fair Value, Inputs, Level 1 [Member]</t>
  </si>
  <si>
    <t>Preferred Stock [Member] | All Industries Other than Finance, Insurance and Real Estate [Member] | Fair Value, Measurements, Recurring [Member] | Fair Value, Inputs, Level 2 [Member]</t>
  </si>
  <si>
    <t>Preferred Stock [Member] | All Industries Other than Finance, Insurance and Real Estate [Member] | Fair Value, Measurements, Recurring [Member] | Fair Value, Inputs, Level 3 [Member]</t>
  </si>
  <si>
    <t>Common Stock [Member] | Finance, Insurance and Real Estate [Member] | Fair Value, Measurements, Recurring [Member]</t>
  </si>
  <si>
    <t>Common Stock [Member] | Finance, Insurance and Real Estate [Member] | Fair Value, Measurements, Recurring [Member] | Fair Value, Inputs, Level 1 [Member]</t>
  </si>
  <si>
    <t>Common Stock [Member] | Finance, Insurance and Real Estate [Member] | Fair Value, Measurements, Recurring [Member] | Fair Value, Inputs, Level 2 [Member]</t>
  </si>
  <si>
    <t>Common Stock [Member] | Finance, Insurance and Real Estate [Member] | Fair Value, Measurements, Recurring [Member] | Fair Value, Inputs, Level 3 [Member]</t>
  </si>
  <si>
    <t>Common Stock [Member] | All Industries Other than Finance, Insurance and Real Estate [Member] | Fair Value, Measurements, Recurring [Member]</t>
  </si>
  <si>
    <t>Common Stock [Member] | All Industries Other than Finance, Insurance and Real Estate [Member] | Fair Value, Measurements, Recurring [Member] | Fair Value, Inputs, Level 1 [Member]</t>
  </si>
  <si>
    <t>Common Stock [Member] | All Industries Other than Finance, Insurance and Real Estate [Member] | Fair Value, Measurements, Recurring [Member] | Fair Value, Inputs, Level 2 [Member]</t>
  </si>
  <si>
    <t>Common Stock [Member] | All Industries Other than Finance, Insurance and Real Estate [Member] | Fair Value, Measurements, Recurring [Member] | Fair Value, Inputs, Level 3 [Member]</t>
  </si>
  <si>
    <t>Exchange Traded Funds [Member] | Fair Value, Measurements, Recurring [Member]</t>
  </si>
  <si>
    <t>Exchange Traded Funds [Member] | Fair Value, Measurements, Recurring [Member] | Fair Value, Inputs, Level 1 [Member]</t>
  </si>
  <si>
    <t>Exchange Traded Funds [Member] | Fair Value, Measurements, Recurring [Member] | Fair Value, Inputs, Level 2 [Member]</t>
  </si>
  <si>
    <t>Exchange Traded Funds [Member] | Fair Value, Measurements, Recurring [Member] | Fair Value, Inputs, Level 3 [Member]</t>
  </si>
  <si>
    <t>Unfunded commitments</t>
  </si>
  <si>
    <t>Limited Liability Companies and Limited Partnerships [Member] | Fair Value, Measurements, Recurring [Member]</t>
  </si>
  <si>
    <t>Limited Liability Companies and Limited Partnerships [Member] | Fair Value, Measurements, Recurring [Member] | Fair Value, Inputs, Level 1 [Member]</t>
  </si>
  <si>
    <t>Limited Liability Companies and Limited Partnerships [Member] | Fair Value, Measurements, Recurring [Member] | Fair Value, Inputs, Level 2 [Member]</t>
  </si>
  <si>
    <t>Limited Liability Companies and Limited Partnerships [Member] | Fair Value, Measurements, Recurring [Member] | Fair Value, Inputs, Level 3 [Member]</t>
  </si>
  <si>
    <t>Fair Value, Inputs, Net Asset Value [Member] | Fair Value, Measurements, Recurring [Member]</t>
  </si>
  <si>
    <t>Fair Value, Inputs, Net Asset Value [Member] | Investments in Fixed Maturities [Member] | Fair Value, Measurements, Recurring [Member]</t>
  </si>
  <si>
    <t>Fair Value, Inputs, Net Asset Value [Member] | US Government and Government Agencies and Authorities [Member] | Fair Value, Measurements, Recurring [Member]</t>
  </si>
  <si>
    <t>Fair Value, Inputs, Net Asset Value [Member] | States and Political Subdivisions [Member] | Fair Value, Measurements, Recurring [Member]</t>
  </si>
  <si>
    <t>Fair Value, Inputs, Net Asset Value [Member] | Foreign Government Debt Securities [Member] | Fair Value, Measurements, Recurring [Member]</t>
  </si>
  <si>
    <t>Fair Value, Inputs, Net Asset Value [Member] | Corporate Bonds and Notes [Member] | Fair Value, Measurements, Recurring [Member]</t>
  </si>
  <si>
    <t>Fair Value, Inputs, Net Asset Value [Member] | Redeemable Preferred Stocks [Member] | Fair Value, Measurements, Recurring [Member]</t>
  </si>
  <si>
    <t>Fair Value, Inputs, Net Asset Value [Member] | Collateralized Loan Obligations [Member] | Fair Value, Measurements, Recurring [Member]</t>
  </si>
  <si>
    <t>Fair Value, Inputs, Net Asset Value [Member] | Other Mortgage and Asset-backed Securities [Member] | Fair Value, Measurements, Recurring [Member]</t>
  </si>
  <si>
    <t>Fair Value, Inputs, Net Asset Value [Member] | Equity Securities [Member] | Fair Value, Measurements, Recurring [Member]</t>
  </si>
  <si>
    <t>Fair Value, Inputs, Net Asset Value [Member] | Preferred Stock [Member] | Finance, Insurance and Real Estate [Member] | Fair Value, Measurements, Recurring [Member]</t>
  </si>
  <si>
    <t>Fair Value, Inputs, Net Asset Value [Member] | Preferred Stock [Member] | All Industries Other than Finance, Insurance and Real Estate [Member] | Fair Value, Measurements, Recurring [Member]</t>
  </si>
  <si>
    <t>Fair Value, Inputs, Net Asset Value [Member] | Common Stock [Member] | Finance, Insurance and Real Estate [Member] | Fair Value, Measurements, Recurring [Member]</t>
  </si>
  <si>
    <t>Fair Value, Inputs, Net Asset Value [Member] | Common Stock [Member] | All Industries Other than Finance, Insurance and Real Estate [Member] | Fair Value, Measurements, Recurring [Member]</t>
  </si>
  <si>
    <t>Fair Value, Inputs, Net Asset Value [Member] | Exchange Traded Funds [Member] | Fair Value, Measurements, Recurring [Member]</t>
  </si>
  <si>
    <t>Fair Value, Inputs, Net Asset Value [Member] | Limited Liability Companies and Limited Partnerships [Member] | Fair Value, Measurements, Recurring [Member]</t>
  </si>
  <si>
    <t>Fair Value Measurements - Quantitative Information about Significant Unobservable Inputs (Details) - Market Approach Valuation Technique [Member] - Fair Value, Inputs, Level 3 [Member] - USD ($) $ in Millions</t>
  </si>
  <si>
    <t>Fair Value Inputs, Assets, Quantitative Information [Line Items]</t>
  </si>
  <si>
    <t>Collateralized Loan Obligations [Member] | Minimum [Member]</t>
  </si>
  <si>
    <t>Fair Value Inputs, Discount Rate</t>
  </si>
  <si>
    <t>4.30%</t>
  </si>
  <si>
    <t>Collateralized Loan Obligations [Member] | Maximum [Member]</t>
  </si>
  <si>
    <t>10.60%</t>
  </si>
  <si>
    <t>9.90%</t>
  </si>
  <si>
    <t>Collateralized Loan Obligations [Member] | Weighted Average [Member]</t>
  </si>
  <si>
    <t>7.80%</t>
  </si>
  <si>
    <t>6.30%</t>
  </si>
  <si>
    <t>Other Debt Obligations [Member]</t>
  </si>
  <si>
    <t>External Credit Rating, Investment Grade [Member] | Private Placement [Member]</t>
  </si>
  <si>
    <t>External Credit Rating, Investment Grade [Member] | Private Placement [Member] | Minimum [Member]</t>
  </si>
  <si>
    <t>2.70%</t>
  </si>
  <si>
    <t>External Credit Rating, Investment Grade [Member] | Private Placement [Member] | Maximum [Member]</t>
  </si>
  <si>
    <t>6.70%</t>
  </si>
  <si>
    <t>5.10%</t>
  </si>
  <si>
    <t>External Credit Rating, Investment Grade [Member] | Private Placement [Member] | Weighted Average [Member]</t>
  </si>
  <si>
    <t>3.80%</t>
  </si>
  <si>
    <t>External Credit Rating, Non Investment Grade [Member] | Senior Debt Obligations [Member]</t>
  </si>
  <si>
    <t>External Credit Rating, Non Investment Grade [Member] | Senior Debt Obligations [Member] | Minimum [Member]</t>
  </si>
  <si>
    <t>4.50%</t>
  </si>
  <si>
    <t>External Credit Rating, Non Investment Grade [Member] | Senior Debt Obligations [Member] | Maximum [Member]</t>
  </si>
  <si>
    <t>15.70%</t>
  </si>
  <si>
    <t>14.00%</t>
  </si>
  <si>
    <t>External Credit Rating, Non Investment Grade [Member] | Senior Debt Obligations [Member] | Weighted Average [Member]</t>
  </si>
  <si>
    <t>9.60%</t>
  </si>
  <si>
    <t>External Credit Rating, Non Investment Grade [Member] | Junior Subordinated Debt [Member]</t>
  </si>
  <si>
    <t>External Credit Rating, Non Investment Grade [Member] | Junior Subordinated Debt [Member] | Minimum [Member]</t>
  </si>
  <si>
    <t>9.50%</t>
  </si>
  <si>
    <t>External Credit Rating, Non Investment Grade [Member] | Junior Subordinated Debt [Member] | Maximum [Member]</t>
  </si>
  <si>
    <t>24.30%</t>
  </si>
  <si>
    <t>20.00%</t>
  </si>
  <si>
    <t>External Credit Rating, Non Investment Grade [Member] | Junior Subordinated Debt [Member] | Weighted Average [Member]</t>
  </si>
  <si>
    <t>12.90%</t>
  </si>
  <si>
    <t>13.00%</t>
  </si>
  <si>
    <t>Fair Value Measurements - Level 3 Inputs Reconciliation (Details) - USD ($) $ in Millions</t>
  </si>
  <si>
    <t>Fair Value, Assets Measured on Recurring Basis, Unobservable Input Reconciliation [Line Items]</t>
  </si>
  <si>
    <t>Fair Value, Level 3 to level 1 Transfers, Amount</t>
  </si>
  <si>
    <t>Fair Value, Level 3 to level 2 Transfers, Amount</t>
  </si>
  <si>
    <t>Fair Value, Assets Measured on Recurring Basis, Unobservable Input Reconciliation, Calculation [Roll Forward]</t>
  </si>
  <si>
    <t>Included in Consolidated Statement of Income</t>
  </si>
  <si>
    <t>Included in Other Comprehensive Income</t>
  </si>
  <si>
    <t>Purchases</t>
  </si>
  <si>
    <t>Settlements</t>
  </si>
  <si>
    <t>Sales</t>
  </si>
  <si>
    <t>Transfers Into Level 3</t>
  </si>
  <si>
    <t>Preferred and Common Stock [Member]</t>
  </si>
  <si>
    <t>Other Equity Interests [Member]</t>
  </si>
  <si>
    <t>Contingencies Gain Contingency (Details) $ in Millions</t>
  </si>
  <si>
    <t>27 Months Ended</t>
  </si>
  <si>
    <t>Gain Contingencies [Line Items]</t>
  </si>
  <si>
    <t>Gain Contingency, Unrecorded Amount</t>
  </si>
  <si>
    <t>Litigation Settlement Interest</t>
  </si>
  <si>
    <t>Litigation Settlement, Expense</t>
  </si>
  <si>
    <t>Related Parties (Details) - FS&amp;C [Member] - USD ($) $ in Millions</t>
  </si>
  <si>
    <t>Trinity [Member]</t>
  </si>
  <si>
    <t>Related Party Transaction [Line Items]</t>
  </si>
  <si>
    <t>Related Party Transaction, Expenses from Transactions with Related Party</t>
  </si>
  <si>
    <t>Pension Plans, Defined Benefit [Member] | Investment Management Services for Defined Benefit Plan [Member]</t>
  </si>
  <si>
    <t>Assets under Management, Carrying Amount</t>
  </si>
  <si>
    <t>Quarterly Financial Information (Details) - USD ($) $ / shares in Units, $ in Millions</t>
  </si>
  <si>
    <t>Revenues [Abstract]</t>
  </si>
  <si>
    <t>Expenses [Abstract]</t>
  </si>
  <si>
    <t>Income (Loss) from Continuing Operations Per Unrestricted Share [Abstract]</t>
  </si>
  <si>
    <t>Net Income (Loss) Per Unrestricted Share [Abstract]</t>
  </si>
  <si>
    <t>Subsequent Events (Details) - USD ($) $ / shares in Units, $ in Billions</t>
  </si>
  <si>
    <t>Feb. 13, 2018</t>
  </si>
  <si>
    <t>Feb. 12, 2018</t>
  </si>
  <si>
    <t>Subsequent Event [Member]</t>
  </si>
  <si>
    <t>Cash Amount included in Mixed Consideration</t>
  </si>
  <si>
    <t>KMPR Shares included in Mixed Consideration</t>
  </si>
  <si>
    <t>Cash Amount included in Cash Consideration</t>
  </si>
  <si>
    <t>KMPR Shares included in Stock Consideration</t>
  </si>
  <si>
    <t>KMPR Shares held by Infinity Shareholders</t>
  </si>
  <si>
    <t>Infinity [Member]</t>
  </si>
  <si>
    <t>Premiums Written, Net</t>
  </si>
  <si>
    <t>20-trading day weighted average price as of 2-12-18 [Member] | Subsequent Event [Member]</t>
  </si>
  <si>
    <t>Business Acquisition, Share Price</t>
  </si>
  <si>
    <t>Share Price</t>
  </si>
  <si>
    <t>Total Merger Value</t>
  </si>
  <si>
    <t>Kemper's 2-12-18 Closing Price per share [Member] | Subsequent Event [Member]</t>
  </si>
  <si>
    <t>Schedule 1 - Investments Other Than Investments in Related Parties (Details) $ in Millions</t>
  </si>
  <si>
    <t>Summary of Investments, Other than Investments in Related Parties, Reportable Data [Line Items]</t>
  </si>
  <si>
    <t>Amount Carried in Balance Sheet</t>
  </si>
  <si>
    <t>Foreign Government Debt [Member]</t>
  </si>
  <si>
    <t>Other Corporate Bonds and Notes [Member]</t>
  </si>
  <si>
    <t>Equity Securities, Investment Summary [Member]</t>
  </si>
  <si>
    <t>Preferred Stock [Member]</t>
  </si>
  <si>
    <t>Fair Value Option Investments [Member]</t>
  </si>
  <si>
    <t>Equity Method Investments [Member]</t>
  </si>
  <si>
    <t>Loans, Real Estate and Other Investments [Member]</t>
  </si>
  <si>
    <t>Schedule 2 - Parent Company Financial Statements - Balance Sheets (Details) - USD ($) $ in Millions</t>
  </si>
  <si>
    <t>ASSETS</t>
  </si>
  <si>
    <t>Investments in Subsidiaries</t>
  </si>
  <si>
    <t>Fixed Maturities at Fair Value (Amortized Cost: 2017 – $0.3; 2016 – $46.3)</t>
  </si>
  <si>
    <t>Short-term Investments</t>
  </si>
  <si>
    <t>LIABILITIES AND SHAREHOLDERS’ EQUITY</t>
  </si>
  <si>
    <t>Additional Paid-in Capital</t>
  </si>
  <si>
    <t>Parent Company [Member]</t>
  </si>
  <si>
    <t>Equity Securities at Fair Value (Cost: 2017 – $6.1; 2016 – $5.2)</t>
  </si>
  <si>
    <t>Current Income Tax Liability</t>
  </si>
  <si>
    <t>Liabilities for Benefit Plans</t>
  </si>
  <si>
    <t>Common Stock</t>
  </si>
  <si>
    <t>Parent Company [Member] | Senior Notes, 6% Due May 15, 2017 [Member]</t>
  </si>
  <si>
    <t>Notes Payable</t>
  </si>
  <si>
    <t>Parent Company [Member] | Senior Notes, 4.35 Percent Due February 15, 2025 [Member]</t>
  </si>
  <si>
    <t>Parent Company [Member] | Subordinated Debenture, 7.375 Percent Due 2054 [Member]</t>
  </si>
  <si>
    <t>Schedule 2 - Parent Company Financial Statements - Balance Sheets (Non-printing) (Details) - USD ($) $ in Millions</t>
  </si>
  <si>
    <t>Senior Notes [Member] | Senior Notes Payable, 6.00% due 2015 [Member]</t>
  </si>
  <si>
    <t>Senior Notes Payable, Interest Rate</t>
  </si>
  <si>
    <t>Parent Company [Member] | Senior Notes [Member] | Senior Notes Payable, 6.00% due 2017 [Member]</t>
  </si>
  <si>
    <t>Parent Company [Member] | Senior Notes [Member] | Senior Notes, 4.35 Percent Due February 15, 2025 [Member]</t>
  </si>
  <si>
    <t>Parent Company [Member] | Subordinated Debt [Member] | Subordinated Debenture, 7.375 Percent Due 2054 [Member]</t>
  </si>
  <si>
    <t>Schedule 2 - Parent Company Financial Statements - Statements of Income (Details) - USD ($) $ in Millions</t>
  </si>
  <si>
    <t>Condensed Financial Statements, Captions [Line Items]</t>
  </si>
  <si>
    <t>Income Tax Benefit</t>
  </si>
  <si>
    <t>Other Operating (Benefits) Expenses</t>
  </si>
  <si>
    <t>Loss before Income Taxes and Equity in Net Income of Subsidiaries</t>
  </si>
  <si>
    <t>Loss before Equity in Net Income of Subsidiaries</t>
  </si>
  <si>
    <t>Equity in Net Income of Subsidiaries</t>
  </si>
  <si>
    <t>Schedule 2 - Parent Company Financial Statements - Statements of Comprehensive Income (Details) - USD ($) $ in Millions</t>
  </si>
  <si>
    <t>Unrealized Holding Gains (Losses) Arising During the Year:</t>
  </si>
  <si>
    <t>Securities Held by Parent</t>
  </si>
  <si>
    <t>Reclassification Adjustment for Amounts Included in Net Income:</t>
  </si>
  <si>
    <t>Other Comprehensive (Income) Loss, Reclassification Adjustment from AOCI, Pension and Other Postretirement Benefit Plans, Tax</t>
  </si>
  <si>
    <t>Other Comprehensive Income (Loss), Net of Tax</t>
  </si>
  <si>
    <t>Securities Held by Subsidiaries</t>
  </si>
  <si>
    <t>Other Comprehensive Income (Loss), Foreign Currency Transaction and Translation Adjustment, Held by Subsidiaries, before Tax</t>
  </si>
  <si>
    <t>Other Comprehensive Income (Loss), Foreign Currency Transaction and Translation Adjustment, Held by Subsidiaries, Tax</t>
  </si>
  <si>
    <t>Schedule 2 - Parent Company Financial Statements - Statements of Cash Flows (Details) - USD ($) $ in Millions</t>
  </si>
  <si>
    <t>Adjustment Required to Reconcile Net Income to Net Cash Provided by Operations:</t>
  </si>
  <si>
    <t>Net Realized (Gains) Losses on Sales of Investments</t>
  </si>
  <si>
    <t>Payments to Acquire Businesses, Net of Cash Acquired</t>
  </si>
  <si>
    <t>Change in Short-term Investments</t>
  </si>
  <si>
    <t>Notes Payable Proceeds:</t>
  </si>
  <si>
    <t>Cash Dividends Paid</t>
  </si>
  <si>
    <t>Decrease in Cash</t>
  </si>
  <si>
    <t>Cash Dividends from Subsidiaries</t>
  </si>
  <si>
    <t>Cash Received for Benefit Plan from Subsidiary</t>
  </si>
  <si>
    <t>Cash Contribution to Defined Benefit Plan</t>
  </si>
  <si>
    <t>Capital Contributed to Subsidiary</t>
  </si>
  <si>
    <t>Net Proceeds from Issuance of Subordinated Debentures</t>
  </si>
  <si>
    <t>Excess Tax Benefits on Share Based Awards</t>
  </si>
  <si>
    <t>Schedule 3 - Supplementary Insurance Information (Details) - USD ($) $ in Millions</t>
  </si>
  <si>
    <t>Supplementary Insurance Information, by Segment [Line Items]</t>
  </si>
  <si>
    <t>Premiums</t>
  </si>
  <si>
    <t>Insurance Claims and Policyholders' Benefits</t>
  </si>
  <si>
    <t>Other Insurance Expenses</t>
  </si>
  <si>
    <t>Premiums Written</t>
  </si>
  <si>
    <t>[1]</t>
  </si>
  <si>
    <t>Other Segments [Member]</t>
  </si>
  <si>
    <t>The Company’s Life &amp;amp; Health Insurance employee-agents also market certain property and casualty insurance products under common management. Accordingly, the Company includes the results of these property and casualty insurance products in its Life &amp;amp; Health Insurance segment.</t>
  </si>
  <si>
    <t>Schedule 4 - Reinsurance Schedule (Details) - USD ($) $ in Millions</t>
  </si>
  <si>
    <t>Reinsurance Premiums for Insurance Companies, by Product Segment [Line Items]</t>
  </si>
  <si>
    <t>Direct Premiums, Life Insurance in Force</t>
  </si>
  <si>
    <t>Direct Premiums Earned</t>
  </si>
  <si>
    <t>Ceded Premiums, Life Insurance in Force</t>
  </si>
  <si>
    <t>Assumed Premiums, Life Insurance in Force</t>
  </si>
  <si>
    <t>Premiums, Net, Life Insurance in Force</t>
  </si>
  <si>
    <t>Net Amount</t>
  </si>
  <si>
    <t>Life Insurance in Force Premiums, Percentage Assumed to Net</t>
  </si>
  <si>
    <t>0.90%</t>
  </si>
  <si>
    <t>Premiums, Percentage Assumed to Net</t>
  </si>
  <si>
    <t>3.10%</t>
  </si>
  <si>
    <t>0.30%</t>
  </si>
  <si>
    <t>0.40%</t>
  </si>
  <si>
    <t>Accident and Health Insurance [Member]</t>
  </si>
  <si>
    <t>3.50%</t>
  </si>
  <si>
    <t>3.90%</t>
  </si>
  <si>
    <t>Property, Liability and Casualty Insurance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0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C14" s="5" t="n">
        <v>51463199</v>
      </c>
    </row>
    <row r="15" spans="1:3">
      <c r="A15" s="4" t="s">
        <v>24</v>
      </c>
      <c r="B15" s="4" t="s">
        <v>25</v>
      </c>
    </row>
    <row r="16" spans="1:3">
      <c r="A16" s="4" t="s">
        <v>26</v>
      </c>
      <c r="B16" s="4" t="s">
        <v>27</v>
      </c>
    </row>
    <row r="17" spans="1:3">
      <c r="A17" s="4" t="s">
        <v>28</v>
      </c>
      <c r="B17" s="4" t="s">
        <v>25</v>
      </c>
    </row>
    <row r="18" spans="1:3">
      <c r="A18" s="4" t="s">
        <v>29</v>
      </c>
      <c r="B18"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1</v>
      </c>
      <c r="D2" s="2" t="s">
        <v>75</v>
      </c>
    </row>
    <row r="3" spans="1:4">
      <c r="A3" s="3" t="s">
        <v>1123</v>
      </c>
    </row>
    <row r="4" spans="1:4">
      <c r="A4" s="4" t="s">
        <v>1124</v>
      </c>
      <c r="B4" s="6" t="n">
        <v>520.9</v>
      </c>
      <c r="C4" s="6" t="n">
        <v>507.5</v>
      </c>
    </row>
    <row r="5" spans="1:4">
      <c r="A5" s="4" t="s">
        <v>1125</v>
      </c>
      <c r="B5" s="7" t="n">
        <v>86.40000000000001</v>
      </c>
      <c r="C5" s="7" t="n">
        <v>29.9</v>
      </c>
    </row>
    <row r="6" spans="1:4">
      <c r="A6" s="4" t="s">
        <v>1112</v>
      </c>
      <c r="B6" s="5" t="n">
        <v>0</v>
      </c>
      <c r="C6" s="5" t="n">
        <v>9</v>
      </c>
    </row>
    <row r="7" spans="1:4">
      <c r="A7" s="4" t="s">
        <v>1126</v>
      </c>
      <c r="B7" s="7" t="n">
        <v>-27.5</v>
      </c>
      <c r="C7" s="7" t="n">
        <v>-25.5</v>
      </c>
    </row>
    <row r="8" spans="1:4">
      <c r="A8" s="4" t="s">
        <v>1127</v>
      </c>
      <c r="B8" s="7" t="n">
        <v>579.8</v>
      </c>
      <c r="C8" s="7" t="n">
        <v>520.9</v>
      </c>
      <c r="D8" s="6" t="n">
        <v>507.5</v>
      </c>
    </row>
    <row r="9" spans="1:4">
      <c r="A9" s="3" t="s">
        <v>1128</v>
      </c>
    </row>
    <row r="10" spans="1:4">
      <c r="A10" s="4" t="s">
        <v>1129</v>
      </c>
      <c r="B10" s="7" t="n">
        <v>593.6</v>
      </c>
      <c r="C10" s="7" t="n">
        <v>597.8</v>
      </c>
    </row>
    <row r="11" spans="1:4">
      <c r="A11" s="4" t="s">
        <v>1130</v>
      </c>
      <c r="B11" s="5" t="n">
        <v>0</v>
      </c>
      <c r="C11" s="7" t="n">
        <v>4.8</v>
      </c>
      <c r="D11" s="7" t="n">
        <v>10.5</v>
      </c>
    </row>
    <row r="12" spans="1:4">
      <c r="A12" s="4" t="s">
        <v>1131</v>
      </c>
      <c r="B12" s="7" t="n">
        <v>20.6</v>
      </c>
      <c r="C12" s="7" t="n">
        <v>20.1</v>
      </c>
      <c r="D12" s="7" t="n">
        <v>25.7</v>
      </c>
    </row>
    <row r="13" spans="1:4">
      <c r="A13" s="4" t="s">
        <v>1126</v>
      </c>
      <c r="B13" s="7" t="n">
        <v>-27.5</v>
      </c>
      <c r="C13" s="7" t="n">
        <v>-25.5</v>
      </c>
    </row>
    <row r="14" spans="1:4">
      <c r="A14" s="4" t="s">
        <v>1132</v>
      </c>
      <c r="B14" s="5" t="n">
        <v>0</v>
      </c>
      <c r="C14" s="7" t="n">
        <v>-23.3</v>
      </c>
    </row>
    <row r="15" spans="1:4">
      <c r="A15" s="4" t="s">
        <v>1133</v>
      </c>
      <c r="B15" s="7" t="n">
        <v>-50.5</v>
      </c>
      <c r="C15" s="7" t="n">
        <v>-19.7</v>
      </c>
    </row>
    <row r="16" spans="1:4">
      <c r="A16" s="4" t="s">
        <v>1134</v>
      </c>
      <c r="B16" s="7" t="n">
        <v>637.2</v>
      </c>
      <c r="C16" s="7" t="n">
        <v>593.6</v>
      </c>
      <c r="D16" s="6" t="n">
        <v>597.8</v>
      </c>
    </row>
    <row r="17" spans="1:4">
      <c r="A17" s="4" t="s">
        <v>1135</v>
      </c>
      <c r="B17" s="7" t="n">
        <v>-57.4</v>
      </c>
      <c r="C17" s="7" t="n">
        <v>-72.7</v>
      </c>
    </row>
    <row r="18" spans="1:4">
      <c r="A18" s="3" t="s">
        <v>1136</v>
      </c>
    </row>
    <row r="19" spans="1:4">
      <c r="A19" s="4" t="s">
        <v>1137</v>
      </c>
      <c r="B19" s="7" t="n">
        <v>-137.2</v>
      </c>
      <c r="C19" s="7" t="n">
        <v>-144.7</v>
      </c>
    </row>
    <row r="20" spans="1:4">
      <c r="A20" s="4" t="s">
        <v>1138</v>
      </c>
      <c r="B20" s="5" t="n">
        <v>0</v>
      </c>
      <c r="C20" s="5" t="n">
        <v>0</v>
      </c>
    </row>
    <row r="21" spans="1:4">
      <c r="A21" s="4" t="s">
        <v>1139</v>
      </c>
      <c r="B21" s="7" t="n">
        <v>-137.2</v>
      </c>
      <c r="C21" s="7" t="n">
        <v>-144.7</v>
      </c>
    </row>
    <row r="22" spans="1:4">
      <c r="A22" s="4" t="s">
        <v>1140</v>
      </c>
      <c r="B22" s="8" t="n">
        <v>637</v>
      </c>
      <c r="C22" s="6" t="n">
        <v>59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1</v>
      </c>
    </row>
    <row r="2" spans="1:3">
      <c r="A2" s="3" t="s">
        <v>243</v>
      </c>
    </row>
    <row r="3" spans="1:3">
      <c r="A3" s="4" t="s">
        <v>1142</v>
      </c>
      <c r="B3" s="4" t="s">
        <v>1143</v>
      </c>
      <c r="C3" s="4" t="s">
        <v>1144</v>
      </c>
    </row>
    <row r="4" spans="1:3">
      <c r="A4" s="4" t="s">
        <v>1145</v>
      </c>
      <c r="B4" s="4" t="s">
        <v>1146</v>
      </c>
      <c r="C4" s="4" t="s">
        <v>11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1</v>
      </c>
    </row>
    <row r="2" spans="1:3">
      <c r="A2" s="3" t="s">
        <v>391</v>
      </c>
    </row>
    <row r="3" spans="1:3">
      <c r="A3" s="4" t="s">
        <v>1149</v>
      </c>
      <c r="B3" s="4" t="s">
        <v>476</v>
      </c>
      <c r="C3" s="4" t="s">
        <v>476</v>
      </c>
    </row>
    <row r="4" spans="1:3">
      <c r="A4" s="4" t="s">
        <v>1150</v>
      </c>
    </row>
    <row r="5" spans="1:3">
      <c r="A5" s="3" t="s">
        <v>391</v>
      </c>
    </row>
    <row r="6" spans="1:3">
      <c r="A6" s="4" t="s">
        <v>1149</v>
      </c>
      <c r="B6" s="4" t="s">
        <v>1151</v>
      </c>
      <c r="C6" s="4" t="s">
        <v>1151</v>
      </c>
    </row>
    <row r="7" spans="1:3">
      <c r="A7" s="4" t="s">
        <v>509</v>
      </c>
    </row>
    <row r="8" spans="1:3">
      <c r="A8" s="3" t="s">
        <v>391</v>
      </c>
    </row>
    <row r="9" spans="1:3">
      <c r="A9" s="4" t="s">
        <v>1149</v>
      </c>
      <c r="B9" s="4" t="s">
        <v>1152</v>
      </c>
      <c r="C9" s="4" t="s">
        <v>1152</v>
      </c>
    </row>
    <row r="10" spans="1:3">
      <c r="A10" s="4" t="s">
        <v>1153</v>
      </c>
    </row>
    <row r="11" spans="1:3">
      <c r="A11" s="3" t="s">
        <v>391</v>
      </c>
    </row>
    <row r="12" spans="1:3">
      <c r="A12" s="4" t="s">
        <v>1149</v>
      </c>
      <c r="B12" s="4" t="s">
        <v>1154</v>
      </c>
      <c r="C12" s="4" t="s">
        <v>1155</v>
      </c>
    </row>
    <row r="13" spans="1:3">
      <c r="A13" s="4" t="s">
        <v>533</v>
      </c>
    </row>
    <row r="14" spans="1:3">
      <c r="A14" s="3" t="s">
        <v>391</v>
      </c>
    </row>
    <row r="15" spans="1:3">
      <c r="A15" s="4" t="s">
        <v>1149</v>
      </c>
      <c r="B15" s="4" t="s">
        <v>1156</v>
      </c>
      <c r="C15" s="4" t="s">
        <v>1156</v>
      </c>
    </row>
    <row r="16" spans="1:3">
      <c r="A16" s="4" t="s">
        <v>1157</v>
      </c>
    </row>
    <row r="17" spans="1:3">
      <c r="A17" s="3" t="s">
        <v>391</v>
      </c>
    </row>
    <row r="18" spans="1:3">
      <c r="A18" s="4" t="s">
        <v>1149</v>
      </c>
      <c r="B18" s="4" t="s">
        <v>1158</v>
      </c>
      <c r="C18" s="4" t="s">
        <v>11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1</v>
      </c>
      <c r="D1" s="2" t="s">
        <v>75</v>
      </c>
    </row>
    <row r="2" spans="1:4">
      <c r="A2" s="3" t="s">
        <v>391</v>
      </c>
    </row>
    <row r="3" spans="1:4">
      <c r="A3" s="4" t="s">
        <v>1161</v>
      </c>
      <c r="B3" s="6" t="n">
        <v>579.8</v>
      </c>
      <c r="C3" s="6" t="n">
        <v>520.9</v>
      </c>
      <c r="D3" s="6" t="n">
        <v>507.5</v>
      </c>
    </row>
    <row r="4" spans="1:4">
      <c r="A4" s="4" t="s">
        <v>1162</v>
      </c>
    </row>
    <row r="5" spans="1:4">
      <c r="A5" s="3" t="s">
        <v>391</v>
      </c>
    </row>
    <row r="6" spans="1:4">
      <c r="A6" s="4" t="s">
        <v>1161</v>
      </c>
      <c r="B6" s="7" t="n">
        <v>255.3</v>
      </c>
      <c r="C6" s="5" t="n">
        <v>206</v>
      </c>
    </row>
    <row r="7" spans="1:4">
      <c r="A7" s="4" t="s">
        <v>1163</v>
      </c>
    </row>
    <row r="8" spans="1:4">
      <c r="A8" s="3" t="s">
        <v>391</v>
      </c>
    </row>
    <row r="9" spans="1:4">
      <c r="A9" s="4" t="s">
        <v>1161</v>
      </c>
      <c r="B9" s="7" t="n">
        <v>149.1</v>
      </c>
      <c r="C9" s="7" t="n">
        <v>160.3</v>
      </c>
    </row>
    <row r="10" spans="1:4">
      <c r="A10" s="4" t="s">
        <v>404</v>
      </c>
    </row>
    <row r="11" spans="1:4">
      <c r="A11" s="3" t="s">
        <v>391</v>
      </c>
    </row>
    <row r="12" spans="1:4">
      <c r="A12" s="4" t="s">
        <v>1161</v>
      </c>
      <c r="B12" s="7" t="n">
        <v>0.3</v>
      </c>
      <c r="C12" s="7" t="n">
        <v>0.4</v>
      </c>
      <c r="D12" s="6" t="n">
        <v>0.4</v>
      </c>
    </row>
    <row r="13" spans="1:4">
      <c r="A13" s="4" t="s">
        <v>506</v>
      </c>
    </row>
    <row r="14" spans="1:4">
      <c r="A14" s="3" t="s">
        <v>391</v>
      </c>
    </row>
    <row r="15" spans="1:4">
      <c r="A15" s="4" t="s">
        <v>1161</v>
      </c>
      <c r="B15" s="7" t="n">
        <v>56.7</v>
      </c>
      <c r="C15" s="7" t="n">
        <v>29.8</v>
      </c>
    </row>
    <row r="16" spans="1:4">
      <c r="A16" s="4" t="s">
        <v>1164</v>
      </c>
    </row>
    <row r="17" spans="1:4">
      <c r="A17" s="3" t="s">
        <v>391</v>
      </c>
    </row>
    <row r="18" spans="1:4">
      <c r="A18" s="4" t="s">
        <v>1161</v>
      </c>
      <c r="B18" s="7" t="n">
        <v>56.7</v>
      </c>
      <c r="C18" s="7" t="n">
        <v>21.2</v>
      </c>
    </row>
    <row r="19" spans="1:4">
      <c r="A19" s="4" t="s">
        <v>1165</v>
      </c>
    </row>
    <row r="20" spans="1:4">
      <c r="A20" s="3" t="s">
        <v>391</v>
      </c>
    </row>
    <row r="21" spans="1:4">
      <c r="A21" s="4" t="s">
        <v>1161</v>
      </c>
      <c r="B21" s="5" t="n">
        <v>0</v>
      </c>
      <c r="C21" s="7" t="n">
        <v>8.6</v>
      </c>
    </row>
    <row r="22" spans="1:4">
      <c r="A22" s="4" t="s">
        <v>1166</v>
      </c>
    </row>
    <row r="23" spans="1:4">
      <c r="A23" s="3" t="s">
        <v>391</v>
      </c>
    </row>
    <row r="24" spans="1:4">
      <c r="A24" s="4" t="s">
        <v>1161</v>
      </c>
      <c r="B24" s="5" t="n">
        <v>0</v>
      </c>
      <c r="C24" s="5" t="n">
        <v>0</v>
      </c>
    </row>
    <row r="25" spans="1:4">
      <c r="A25" s="4" t="s">
        <v>507</v>
      </c>
    </row>
    <row r="26" spans="1:4">
      <c r="A26" s="3" t="s">
        <v>391</v>
      </c>
    </row>
    <row r="27" spans="1:4">
      <c r="A27" s="4" t="s">
        <v>1161</v>
      </c>
      <c r="B27" s="7" t="n">
        <v>2.2</v>
      </c>
      <c r="C27" s="7" t="n">
        <v>3.1</v>
      </c>
    </row>
    <row r="28" spans="1:4">
      <c r="A28" s="4" t="s">
        <v>1167</v>
      </c>
    </row>
    <row r="29" spans="1:4">
      <c r="A29" s="3" t="s">
        <v>391</v>
      </c>
    </row>
    <row r="30" spans="1:4">
      <c r="A30" s="4" t="s">
        <v>1161</v>
      </c>
      <c r="B30" s="5" t="n">
        <v>0</v>
      </c>
      <c r="C30" s="5" t="n">
        <v>0</v>
      </c>
    </row>
    <row r="31" spans="1:4">
      <c r="A31" s="4" t="s">
        <v>1168</v>
      </c>
    </row>
    <row r="32" spans="1:4">
      <c r="A32" s="3" t="s">
        <v>391</v>
      </c>
    </row>
    <row r="33" spans="1:4">
      <c r="A33" s="4" t="s">
        <v>1161</v>
      </c>
      <c r="B33" s="7" t="n">
        <v>2.2</v>
      </c>
      <c r="C33" s="7" t="n">
        <v>3.1</v>
      </c>
    </row>
    <row r="34" spans="1:4">
      <c r="A34" s="4" t="s">
        <v>1169</v>
      </c>
    </row>
    <row r="35" spans="1:4">
      <c r="A35" s="3" t="s">
        <v>391</v>
      </c>
    </row>
    <row r="36" spans="1:4">
      <c r="A36" s="4" t="s">
        <v>1161</v>
      </c>
      <c r="B36" s="5" t="n">
        <v>0</v>
      </c>
      <c r="C36" s="5" t="n">
        <v>0</v>
      </c>
    </row>
    <row r="37" spans="1:4">
      <c r="A37" s="4" t="s">
        <v>509</v>
      </c>
    </row>
    <row r="38" spans="1:4">
      <c r="A38" s="3" t="s">
        <v>391</v>
      </c>
    </row>
    <row r="39" spans="1:4">
      <c r="A39" s="4" t="s">
        <v>1161</v>
      </c>
      <c r="B39" s="5" t="n">
        <v>122</v>
      </c>
      <c r="C39" s="7" t="n">
        <v>126.4</v>
      </c>
    </row>
    <row r="40" spans="1:4">
      <c r="A40" s="4" t="s">
        <v>1170</v>
      </c>
    </row>
    <row r="41" spans="1:4">
      <c r="A41" s="3" t="s">
        <v>391</v>
      </c>
    </row>
    <row r="42" spans="1:4">
      <c r="A42" s="4" t="s">
        <v>1161</v>
      </c>
      <c r="B42" s="5" t="n">
        <v>0</v>
      </c>
      <c r="C42" s="5" t="n">
        <v>0</v>
      </c>
    </row>
    <row r="43" spans="1:4">
      <c r="A43" s="4" t="s">
        <v>1171</v>
      </c>
    </row>
    <row r="44" spans="1:4">
      <c r="A44" s="3" t="s">
        <v>391</v>
      </c>
    </row>
    <row r="45" spans="1:4">
      <c r="A45" s="4" t="s">
        <v>1161</v>
      </c>
      <c r="B45" s="5" t="n">
        <v>122</v>
      </c>
      <c r="C45" s="7" t="n">
        <v>126.4</v>
      </c>
    </row>
    <row r="46" spans="1:4">
      <c r="A46" s="4" t="s">
        <v>1172</v>
      </c>
    </row>
    <row r="47" spans="1:4">
      <c r="A47" s="3" t="s">
        <v>391</v>
      </c>
    </row>
    <row r="48" spans="1:4">
      <c r="A48" s="4" t="s">
        <v>1161</v>
      </c>
      <c r="B48" s="5" t="n">
        <v>0</v>
      </c>
      <c r="C48" s="5" t="n">
        <v>0</v>
      </c>
    </row>
    <row r="49" spans="1:4">
      <c r="A49" s="4" t="s">
        <v>1173</v>
      </c>
    </row>
    <row r="50" spans="1:4">
      <c r="A50" s="3" t="s">
        <v>391</v>
      </c>
    </row>
    <row r="51" spans="1:4">
      <c r="A51" s="4" t="s">
        <v>1161</v>
      </c>
      <c r="B51" s="7" t="n">
        <v>4.9</v>
      </c>
      <c r="C51" s="7" t="n">
        <v>6.2</v>
      </c>
    </row>
    <row r="52" spans="1:4">
      <c r="A52" s="4" t="s">
        <v>1174</v>
      </c>
    </row>
    <row r="53" spans="1:4">
      <c r="A53" s="3" t="s">
        <v>391</v>
      </c>
    </row>
    <row r="54" spans="1:4">
      <c r="A54" s="4" t="s">
        <v>1161</v>
      </c>
      <c r="B54" s="5" t="n">
        <v>0</v>
      </c>
      <c r="C54" s="5" t="n">
        <v>0</v>
      </c>
    </row>
    <row r="55" spans="1:4">
      <c r="A55" s="4" t="s">
        <v>1175</v>
      </c>
    </row>
    <row r="56" spans="1:4">
      <c r="A56" s="3" t="s">
        <v>391</v>
      </c>
    </row>
    <row r="57" spans="1:4">
      <c r="A57" s="4" t="s">
        <v>1161</v>
      </c>
      <c r="B57" s="7" t="n">
        <v>4.9</v>
      </c>
      <c r="C57" s="7" t="n">
        <v>6.2</v>
      </c>
    </row>
    <row r="58" spans="1:4">
      <c r="A58" s="4" t="s">
        <v>1176</v>
      </c>
    </row>
    <row r="59" spans="1:4">
      <c r="A59" s="3" t="s">
        <v>391</v>
      </c>
    </row>
    <row r="60" spans="1:4">
      <c r="A60" s="4" t="s">
        <v>1161</v>
      </c>
      <c r="B60" s="5" t="n">
        <v>0</v>
      </c>
      <c r="C60" s="5" t="n">
        <v>0</v>
      </c>
    </row>
    <row r="61" spans="1:4">
      <c r="A61" s="4" t="s">
        <v>1177</v>
      </c>
    </row>
    <row r="62" spans="1:4">
      <c r="A62" s="3" t="s">
        <v>391</v>
      </c>
    </row>
    <row r="63" spans="1:4">
      <c r="A63" s="4" t="s">
        <v>1161</v>
      </c>
      <c r="B63" s="7" t="n">
        <v>102.1</v>
      </c>
      <c r="C63" s="7" t="n">
        <v>93.5</v>
      </c>
    </row>
    <row r="64" spans="1:4">
      <c r="A64" s="4" t="s">
        <v>1178</v>
      </c>
    </row>
    <row r="65" spans="1:4">
      <c r="A65" s="3" t="s">
        <v>391</v>
      </c>
    </row>
    <row r="66" spans="1:4">
      <c r="A66" s="4" t="s">
        <v>1161</v>
      </c>
      <c r="B66" s="7" t="n">
        <v>86.8</v>
      </c>
      <c r="C66" s="7" t="n">
        <v>77.5</v>
      </c>
    </row>
    <row r="67" spans="1:4">
      <c r="A67" s="4" t="s">
        <v>1179</v>
      </c>
    </row>
    <row r="68" spans="1:4">
      <c r="A68" s="3" t="s">
        <v>391</v>
      </c>
    </row>
    <row r="69" spans="1:4">
      <c r="A69" s="4" t="s">
        <v>1161</v>
      </c>
      <c r="B69" s="7" t="n">
        <v>15.3</v>
      </c>
      <c r="C69" s="5" t="n">
        <v>16</v>
      </c>
    </row>
    <row r="70" spans="1:4">
      <c r="A70" s="4" t="s">
        <v>1180</v>
      </c>
    </row>
    <row r="71" spans="1:4">
      <c r="A71" s="3" t="s">
        <v>391</v>
      </c>
    </row>
    <row r="72" spans="1:4">
      <c r="A72" s="4" t="s">
        <v>1161</v>
      </c>
      <c r="B72" s="5" t="n">
        <v>0</v>
      </c>
      <c r="C72" s="5" t="n">
        <v>0</v>
      </c>
    </row>
    <row r="73" spans="1:4">
      <c r="A73" s="4" t="s">
        <v>1181</v>
      </c>
    </row>
    <row r="74" spans="1:4">
      <c r="A74" s="3" t="s">
        <v>391</v>
      </c>
    </row>
    <row r="75" spans="1:4">
      <c r="A75" s="4" t="s">
        <v>1161</v>
      </c>
      <c r="B75" s="7" t="n">
        <v>104.3</v>
      </c>
      <c r="C75" s="7" t="n">
        <v>88.09999999999999</v>
      </c>
    </row>
    <row r="76" spans="1:4">
      <c r="A76" s="4" t="s">
        <v>1182</v>
      </c>
    </row>
    <row r="77" spans="1:4">
      <c r="A77" s="3" t="s">
        <v>391</v>
      </c>
    </row>
    <row r="78" spans="1:4">
      <c r="A78" s="4" t="s">
        <v>1161</v>
      </c>
      <c r="B78" s="7" t="n">
        <v>99.59999999999999</v>
      </c>
      <c r="C78" s="7" t="n">
        <v>88.09999999999999</v>
      </c>
    </row>
    <row r="79" spans="1:4">
      <c r="A79" s="4" t="s">
        <v>1183</v>
      </c>
    </row>
    <row r="80" spans="1:4">
      <c r="A80" s="3" t="s">
        <v>391</v>
      </c>
    </row>
    <row r="81" spans="1:4">
      <c r="A81" s="4" t="s">
        <v>1161</v>
      </c>
      <c r="B81" s="7" t="n">
        <v>4.7</v>
      </c>
      <c r="C81" s="5" t="n">
        <v>0</v>
      </c>
    </row>
    <row r="82" spans="1:4">
      <c r="A82" s="4" t="s">
        <v>1184</v>
      </c>
    </row>
    <row r="83" spans="1:4">
      <c r="A83" s="3" t="s">
        <v>391</v>
      </c>
    </row>
    <row r="84" spans="1:4">
      <c r="A84" s="4" t="s">
        <v>1161</v>
      </c>
      <c r="B84" s="5" t="n">
        <v>0</v>
      </c>
      <c r="C84" s="5" t="n">
        <v>0</v>
      </c>
    </row>
    <row r="85" spans="1:4">
      <c r="A85" s="4" t="s">
        <v>1185</v>
      </c>
    </row>
    <row r="86" spans="1:4">
      <c r="A86" s="3" t="s">
        <v>391</v>
      </c>
    </row>
    <row r="87" spans="1:4">
      <c r="A87" s="4" t="s">
        <v>1161</v>
      </c>
      <c r="B87" s="7" t="n">
        <v>79.2</v>
      </c>
      <c r="C87" s="7" t="n">
        <v>60.7</v>
      </c>
    </row>
    <row r="88" spans="1:4">
      <c r="A88" s="4" t="s">
        <v>1186</v>
      </c>
    </row>
    <row r="89" spans="1:4">
      <c r="A89" s="3" t="s">
        <v>391</v>
      </c>
    </row>
    <row r="90" spans="1:4">
      <c r="A90" s="4" t="s">
        <v>1161</v>
      </c>
      <c r="B90" s="5" t="n">
        <v>0</v>
      </c>
      <c r="C90" s="5" t="n">
        <v>0</v>
      </c>
    </row>
    <row r="91" spans="1:4">
      <c r="A91" s="4" t="s">
        <v>1187</v>
      </c>
    </row>
    <row r="92" spans="1:4">
      <c r="A92" s="3" t="s">
        <v>391</v>
      </c>
    </row>
    <row r="93" spans="1:4">
      <c r="A93" s="4" t="s">
        <v>1161</v>
      </c>
      <c r="B93" s="5" t="n">
        <v>0</v>
      </c>
      <c r="C93" s="5" t="n">
        <v>0</v>
      </c>
    </row>
    <row r="94" spans="1:4">
      <c r="A94" s="4" t="s">
        <v>1188</v>
      </c>
    </row>
    <row r="95" spans="1:4">
      <c r="A95" s="3" t="s">
        <v>391</v>
      </c>
    </row>
    <row r="96" spans="1:4">
      <c r="A96" s="4" t="s">
        <v>1161</v>
      </c>
      <c r="B96" s="5" t="n">
        <v>0</v>
      </c>
      <c r="C96" s="5" t="n">
        <v>0</v>
      </c>
    </row>
    <row r="97" spans="1:4">
      <c r="A97" s="4" t="s">
        <v>533</v>
      </c>
    </row>
    <row r="98" spans="1:4">
      <c r="A98" s="3" t="s">
        <v>391</v>
      </c>
    </row>
    <row r="99" spans="1:4">
      <c r="A99" s="4" t="s">
        <v>1161</v>
      </c>
      <c r="B99" s="7" t="n">
        <v>5.1</v>
      </c>
      <c r="C99" s="5" t="n">
        <v>6</v>
      </c>
    </row>
    <row r="100" spans="1:4">
      <c r="A100" s="4" t="s">
        <v>1189</v>
      </c>
    </row>
    <row r="101" spans="1:4">
      <c r="A101" s="3" t="s">
        <v>391</v>
      </c>
    </row>
    <row r="102" spans="1:4">
      <c r="A102" s="4" t="s">
        <v>1161</v>
      </c>
      <c r="B102" s="7" t="n">
        <v>5.1</v>
      </c>
      <c r="C102" s="5" t="n">
        <v>6</v>
      </c>
    </row>
    <row r="103" spans="1:4">
      <c r="A103" s="4" t="s">
        <v>1190</v>
      </c>
    </row>
    <row r="104" spans="1:4">
      <c r="A104" s="3" t="s">
        <v>391</v>
      </c>
    </row>
    <row r="105" spans="1:4">
      <c r="A105" s="4" t="s">
        <v>1161</v>
      </c>
      <c r="B105" s="5" t="n">
        <v>0</v>
      </c>
      <c r="C105" s="5" t="n">
        <v>0</v>
      </c>
    </row>
    <row r="106" spans="1:4">
      <c r="A106" s="4" t="s">
        <v>1191</v>
      </c>
    </row>
    <row r="107" spans="1:4">
      <c r="A107" s="3" t="s">
        <v>391</v>
      </c>
    </row>
    <row r="108" spans="1:4">
      <c r="A108" s="4" t="s">
        <v>1161</v>
      </c>
      <c r="B108" s="5" t="n">
        <v>0</v>
      </c>
      <c r="C108" s="5" t="n">
        <v>0</v>
      </c>
    </row>
    <row r="109" spans="1:4">
      <c r="A109" s="4" t="s">
        <v>534</v>
      </c>
    </row>
    <row r="110" spans="1:4">
      <c r="A110" s="3" t="s">
        <v>391</v>
      </c>
    </row>
    <row r="111" spans="1:4">
      <c r="A111" s="4" t="s">
        <v>1161</v>
      </c>
      <c r="B111" s="7" t="n">
        <v>95.90000000000001</v>
      </c>
      <c r="C111" s="7" t="n">
        <v>93.5</v>
      </c>
    </row>
    <row r="112" spans="1:4">
      <c r="A112" s="4" t="s">
        <v>1192</v>
      </c>
    </row>
    <row r="113" spans="1:4">
      <c r="A113" s="3" t="s">
        <v>391</v>
      </c>
    </row>
    <row r="114" spans="1:4">
      <c r="A114" s="4" t="s">
        <v>1161</v>
      </c>
      <c r="B114" s="5" t="n">
        <v>0</v>
      </c>
      <c r="C114" s="5" t="n">
        <v>0</v>
      </c>
    </row>
    <row r="115" spans="1:4">
      <c r="A115" s="4" t="s">
        <v>1193</v>
      </c>
    </row>
    <row r="116" spans="1:4">
      <c r="A116" s="3" t="s">
        <v>391</v>
      </c>
    </row>
    <row r="117" spans="1:4">
      <c r="A117" s="4" t="s">
        <v>1161</v>
      </c>
      <c r="B117" s="5" t="n">
        <v>0</v>
      </c>
      <c r="C117" s="5" t="n">
        <v>0</v>
      </c>
    </row>
    <row r="118" spans="1:4">
      <c r="A118" s="4" t="s">
        <v>1194</v>
      </c>
    </row>
    <row r="119" spans="1:4">
      <c r="A119" s="3" t="s">
        <v>391</v>
      </c>
    </row>
    <row r="120" spans="1:4">
      <c r="A120" s="4" t="s">
        <v>1161</v>
      </c>
      <c r="B120" s="5" t="n">
        <v>0</v>
      </c>
      <c r="C120" s="5" t="n">
        <v>0</v>
      </c>
    </row>
    <row r="121" spans="1:4">
      <c r="A121" s="4" t="s">
        <v>991</v>
      </c>
    </row>
    <row r="122" spans="1:4">
      <c r="A122" s="3" t="s">
        <v>391</v>
      </c>
    </row>
    <row r="123" spans="1:4">
      <c r="A123" s="4" t="s">
        <v>1161</v>
      </c>
      <c r="B123" s="5" t="n">
        <v>9</v>
      </c>
      <c r="C123" s="7" t="n">
        <v>11.8</v>
      </c>
    </row>
    <row r="124" spans="1:4">
      <c r="A124" s="4" t="s">
        <v>1195</v>
      </c>
    </row>
    <row r="125" spans="1:4">
      <c r="A125" s="3" t="s">
        <v>391</v>
      </c>
    </row>
    <row r="126" spans="1:4">
      <c r="A126" s="4" t="s">
        <v>1161</v>
      </c>
      <c r="B126" s="5" t="n">
        <v>9</v>
      </c>
      <c r="C126" s="7" t="n">
        <v>11.8</v>
      </c>
    </row>
    <row r="127" spans="1:4">
      <c r="A127" s="4" t="s">
        <v>1196</v>
      </c>
    </row>
    <row r="128" spans="1:4">
      <c r="A128" s="3" t="s">
        <v>391</v>
      </c>
    </row>
    <row r="129" spans="1:4">
      <c r="A129" s="4" t="s">
        <v>1161</v>
      </c>
      <c r="B129" s="5" t="n">
        <v>0</v>
      </c>
      <c r="C129" s="5" t="n">
        <v>0</v>
      </c>
    </row>
    <row r="130" spans="1:4">
      <c r="A130" s="4" t="s">
        <v>1197</v>
      </c>
    </row>
    <row r="131" spans="1:4">
      <c r="A131" s="3" t="s">
        <v>391</v>
      </c>
    </row>
    <row r="132" spans="1:4">
      <c r="A132" s="4" t="s">
        <v>1161</v>
      </c>
      <c r="B132" s="5" t="n">
        <v>0</v>
      </c>
      <c r="C132" s="5" t="n">
        <v>0</v>
      </c>
    </row>
    <row r="133" spans="1:4">
      <c r="A133" s="4" t="s">
        <v>1198</v>
      </c>
    </row>
    <row r="134" spans="1:4">
      <c r="A134" s="3" t="s">
        <v>391</v>
      </c>
    </row>
    <row r="135" spans="1:4">
      <c r="A135" s="4" t="s">
        <v>1161</v>
      </c>
      <c r="B135" s="7" t="n">
        <v>-1.6</v>
      </c>
      <c r="C135" s="7" t="n">
        <v>1.8</v>
      </c>
    </row>
    <row r="136" spans="1:4">
      <c r="A136" s="4" t="s">
        <v>1199</v>
      </c>
    </row>
    <row r="137" spans="1:4">
      <c r="A137" s="3" t="s">
        <v>391</v>
      </c>
    </row>
    <row r="138" spans="1:4">
      <c r="A138" s="4" t="s">
        <v>1161</v>
      </c>
      <c r="B138" s="7" t="n">
        <v>-1.9</v>
      </c>
      <c r="C138" s="7" t="n">
        <v>1.4</v>
      </c>
    </row>
    <row r="139" spans="1:4">
      <c r="A139" s="4" t="s">
        <v>1200</v>
      </c>
    </row>
    <row r="140" spans="1:4">
      <c r="A140" s="3" t="s">
        <v>391</v>
      </c>
    </row>
    <row r="141" spans="1:4">
      <c r="A141" s="4" t="s">
        <v>1161</v>
      </c>
      <c r="B141" s="5" t="n">
        <v>0</v>
      </c>
      <c r="C141" s="5" t="n">
        <v>0</v>
      </c>
    </row>
    <row r="142" spans="1:4">
      <c r="A142" s="4" t="s">
        <v>1201</v>
      </c>
    </row>
    <row r="143" spans="1:4">
      <c r="A143" s="3" t="s">
        <v>391</v>
      </c>
    </row>
    <row r="144" spans="1:4">
      <c r="A144" s="4" t="s">
        <v>1161</v>
      </c>
      <c r="B144" s="7" t="n">
        <v>0.3</v>
      </c>
      <c r="C144" s="7" t="n">
        <v>0.4</v>
      </c>
    </row>
    <row r="145" spans="1:4">
      <c r="A145" s="4" t="s">
        <v>1202</v>
      </c>
    </row>
    <row r="146" spans="1:4">
      <c r="A146" s="3" t="s">
        <v>391</v>
      </c>
    </row>
    <row r="147" spans="1:4">
      <c r="A147" s="4" t="s">
        <v>1161</v>
      </c>
      <c r="B147" s="7" t="n">
        <v>175.1</v>
      </c>
      <c r="C147" s="7" t="n">
        <v>154.2</v>
      </c>
    </row>
    <row r="148" spans="1:4">
      <c r="A148" s="4" t="s">
        <v>1203</v>
      </c>
    </row>
    <row r="149" spans="1:4">
      <c r="A149" s="3" t="s">
        <v>391</v>
      </c>
    </row>
    <row r="150" spans="1:4">
      <c r="A150" s="4" t="s">
        <v>1161</v>
      </c>
      <c r="B150" s="5" t="n">
        <v>0</v>
      </c>
      <c r="C150" s="5" t="n">
        <v>0</v>
      </c>
    </row>
    <row r="151" spans="1:4">
      <c r="A151" s="4" t="s">
        <v>1204</v>
      </c>
    </row>
    <row r="152" spans="1:4">
      <c r="A152" s="3" t="s">
        <v>391</v>
      </c>
    </row>
    <row r="153" spans="1:4">
      <c r="A153" s="4" t="s">
        <v>1161</v>
      </c>
      <c r="B153" s="5" t="n">
        <v>0</v>
      </c>
      <c r="C153" s="5" t="n">
        <v>0</v>
      </c>
    </row>
    <row r="154" spans="1:4">
      <c r="A154" s="4" t="s">
        <v>1205</v>
      </c>
    </row>
    <row r="155" spans="1:4">
      <c r="A155" s="3" t="s">
        <v>391</v>
      </c>
    </row>
    <row r="156" spans="1:4">
      <c r="A156" s="4" t="s">
        <v>1161</v>
      </c>
      <c r="B156" s="5" t="n">
        <v>0</v>
      </c>
      <c r="C156" s="5" t="n">
        <v>0</v>
      </c>
    </row>
    <row r="157" spans="1:4">
      <c r="A157" s="4" t="s">
        <v>1206</v>
      </c>
    </row>
    <row r="158" spans="1:4">
      <c r="A158" s="3" t="s">
        <v>391</v>
      </c>
    </row>
    <row r="159" spans="1:4">
      <c r="A159" s="4" t="s">
        <v>1161</v>
      </c>
      <c r="B159" s="5" t="n">
        <v>0</v>
      </c>
      <c r="C159" s="5" t="n">
        <v>0</v>
      </c>
    </row>
    <row r="160" spans="1:4">
      <c r="A160" s="4" t="s">
        <v>1207</v>
      </c>
    </row>
    <row r="161" spans="1:4">
      <c r="A161" s="3" t="s">
        <v>391</v>
      </c>
    </row>
    <row r="162" spans="1:4">
      <c r="A162" s="4" t="s">
        <v>1161</v>
      </c>
      <c r="B162" s="5" t="n">
        <v>0</v>
      </c>
      <c r="C162" s="5" t="n">
        <v>0</v>
      </c>
    </row>
    <row r="163" spans="1:4">
      <c r="A163" s="4" t="s">
        <v>1208</v>
      </c>
    </row>
    <row r="164" spans="1:4">
      <c r="A164" s="3" t="s">
        <v>391</v>
      </c>
    </row>
    <row r="165" spans="1:4">
      <c r="A165" s="4" t="s">
        <v>1161</v>
      </c>
      <c r="B165" s="5" t="n">
        <v>0</v>
      </c>
      <c r="C165" s="5" t="n">
        <v>0</v>
      </c>
    </row>
    <row r="166" spans="1:4">
      <c r="A166" s="4" t="s">
        <v>1209</v>
      </c>
    </row>
    <row r="167" spans="1:4">
      <c r="A167" s="3" t="s">
        <v>391</v>
      </c>
    </row>
    <row r="168" spans="1:4">
      <c r="A168" s="4" t="s">
        <v>1161</v>
      </c>
      <c r="B168" s="7" t="n">
        <v>79.2</v>
      </c>
      <c r="C168" s="7" t="n">
        <v>60.7</v>
      </c>
    </row>
    <row r="169" spans="1:4">
      <c r="A169" s="4" t="s">
        <v>1210</v>
      </c>
    </row>
    <row r="170" spans="1:4">
      <c r="A170" s="3" t="s">
        <v>391</v>
      </c>
    </row>
    <row r="171" spans="1:4">
      <c r="A171" s="4" t="s">
        <v>1161</v>
      </c>
      <c r="B171" s="5" t="n">
        <v>0</v>
      </c>
      <c r="C171" s="5" t="n">
        <v>0</v>
      </c>
    </row>
    <row r="172" spans="1:4">
      <c r="A172" s="4" t="s">
        <v>1211</v>
      </c>
    </row>
    <row r="173" spans="1:4">
      <c r="A173" s="3" t="s">
        <v>391</v>
      </c>
    </row>
    <row r="174" spans="1:4">
      <c r="A174" s="4" t="s">
        <v>1161</v>
      </c>
      <c r="B174" s="7" t="n">
        <v>95.90000000000001</v>
      </c>
      <c r="C174" s="7" t="n">
        <v>93.5</v>
      </c>
    </row>
    <row r="175" spans="1:4">
      <c r="A175" s="4" t="s">
        <v>1212</v>
      </c>
    </row>
    <row r="176" spans="1:4">
      <c r="A176" s="3" t="s">
        <v>391</v>
      </c>
    </row>
    <row r="177" spans="1:4">
      <c r="A177" s="4" t="s">
        <v>1161</v>
      </c>
      <c r="B177" s="5" t="n">
        <v>0</v>
      </c>
      <c r="C177" s="5" t="n">
        <v>0</v>
      </c>
    </row>
    <row r="178" spans="1:4">
      <c r="A178" s="4" t="s">
        <v>1213</v>
      </c>
    </row>
    <row r="179" spans="1:4">
      <c r="A179" s="3" t="s">
        <v>391</v>
      </c>
    </row>
    <row r="180" spans="1:4">
      <c r="A180" s="4" t="s">
        <v>1161</v>
      </c>
      <c r="B180" s="8" t="n">
        <v>0</v>
      </c>
      <c r="C180" s="8"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1</v>
      </c>
    </row>
    <row r="3" spans="1:3">
      <c r="A3" s="3" t="s">
        <v>1123</v>
      </c>
    </row>
    <row r="4" spans="1:3">
      <c r="A4" s="4" t="s">
        <v>1124</v>
      </c>
      <c r="B4" s="6" t="n">
        <v>520.9</v>
      </c>
      <c r="C4" s="6" t="n">
        <v>507.5</v>
      </c>
    </row>
    <row r="5" spans="1:3">
      <c r="A5" s="4" t="s">
        <v>1127</v>
      </c>
      <c r="B5" s="7" t="n">
        <v>579.8</v>
      </c>
      <c r="C5" s="7" t="n">
        <v>520.9</v>
      </c>
    </row>
    <row r="6" spans="1:3">
      <c r="A6" s="4" t="s">
        <v>404</v>
      </c>
    </row>
    <row r="7" spans="1:3">
      <c r="A7" s="3" t="s">
        <v>1123</v>
      </c>
    </row>
    <row r="8" spans="1:3">
      <c r="A8" s="4" t="s">
        <v>1124</v>
      </c>
      <c r="B8" s="7" t="n">
        <v>0.4</v>
      </c>
      <c r="C8" s="7" t="n">
        <v>0.4</v>
      </c>
    </row>
    <row r="9" spans="1:3">
      <c r="A9" s="4" t="s">
        <v>1215</v>
      </c>
      <c r="B9" s="5" t="n">
        <v>0</v>
      </c>
      <c r="C9" s="5" t="n">
        <v>0</v>
      </c>
    </row>
    <row r="10" spans="1:3">
      <c r="A10" s="4" t="s">
        <v>1216</v>
      </c>
      <c r="B10" s="7" t="n">
        <v>-0.1</v>
      </c>
      <c r="C10" s="5" t="n">
        <v>0</v>
      </c>
    </row>
    <row r="11" spans="1:3">
      <c r="A11" s="4" t="s">
        <v>1217</v>
      </c>
      <c r="B11" s="5" t="n">
        <v>0</v>
      </c>
      <c r="C11" s="5" t="n">
        <v>0</v>
      </c>
    </row>
    <row r="12" spans="1:3">
      <c r="A12" s="4" t="s">
        <v>1127</v>
      </c>
      <c r="B12" s="7" t="n">
        <v>0.3</v>
      </c>
      <c r="C12" s="7" t="n">
        <v>0.4</v>
      </c>
    </row>
    <row r="13" spans="1:3">
      <c r="A13" s="4" t="s">
        <v>1198</v>
      </c>
    </row>
    <row r="14" spans="1:3">
      <c r="A14" s="3" t="s">
        <v>1123</v>
      </c>
    </row>
    <row r="15" spans="1:3">
      <c r="A15" s="4" t="s">
        <v>1124</v>
      </c>
      <c r="B15" s="7" t="n">
        <v>1.8</v>
      </c>
    </row>
    <row r="16" spans="1:3">
      <c r="A16" s="4" t="s">
        <v>1127</v>
      </c>
      <c r="B16" s="7" t="n">
        <v>-1.6</v>
      </c>
      <c r="C16" s="7" t="n">
        <v>1.8</v>
      </c>
    </row>
    <row r="17" spans="1:3">
      <c r="A17" s="4" t="s">
        <v>1201</v>
      </c>
    </row>
    <row r="18" spans="1:3">
      <c r="A18" s="3" t="s">
        <v>1123</v>
      </c>
    </row>
    <row r="19" spans="1:3">
      <c r="A19" s="4" t="s">
        <v>1124</v>
      </c>
      <c r="B19" s="7" t="n">
        <v>0.4</v>
      </c>
    </row>
    <row r="20" spans="1:3">
      <c r="A20" s="4" t="s">
        <v>1127</v>
      </c>
      <c r="B20" s="6" t="n">
        <v>0.3</v>
      </c>
      <c r="C20" s="6" t="n">
        <v>0.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1</v>
      </c>
      <c r="D2" s="2" t="s">
        <v>75</v>
      </c>
    </row>
    <row r="3" spans="1:4">
      <c r="A3" s="3" t="s">
        <v>391</v>
      </c>
    </row>
    <row r="4" spans="1:4">
      <c r="A4" s="4" t="s">
        <v>1219</v>
      </c>
      <c r="B4" s="6" t="n">
        <v>-3.9</v>
      </c>
      <c r="C4" s="6" t="n">
        <v>-14.2</v>
      </c>
      <c r="D4" s="8" t="n">
        <v>-3</v>
      </c>
    </row>
    <row r="5" spans="1:4">
      <c r="A5" s="4" t="s">
        <v>1220</v>
      </c>
      <c r="B5" s="7" t="n">
        <v>0.6</v>
      </c>
      <c r="C5" s="7" t="n">
        <v>-5.3</v>
      </c>
      <c r="D5" s="7" t="n">
        <v>-23.1</v>
      </c>
    </row>
    <row r="6" spans="1:4">
      <c r="A6" s="4" t="s">
        <v>1102</v>
      </c>
    </row>
    <row r="7" spans="1:4">
      <c r="A7" s="3" t="s">
        <v>391</v>
      </c>
    </row>
    <row r="8" spans="1:4">
      <c r="A8" s="4" t="s">
        <v>1221</v>
      </c>
      <c r="B8" s="5" t="n">
        <v>0</v>
      </c>
      <c r="C8" s="7" t="n">
        <v>4.8</v>
      </c>
      <c r="D8" s="7" t="n">
        <v>10.5</v>
      </c>
    </row>
    <row r="9" spans="1:4">
      <c r="A9" s="4" t="s">
        <v>1222</v>
      </c>
      <c r="B9" s="7" t="n">
        <v>20.6</v>
      </c>
      <c r="C9" s="7" t="n">
        <v>20.1</v>
      </c>
      <c r="D9" s="7" t="n">
        <v>25.7</v>
      </c>
    </row>
    <row r="10" spans="1:4">
      <c r="A10" s="4" t="s">
        <v>1223</v>
      </c>
      <c r="B10" s="7" t="n">
        <v>-30.9</v>
      </c>
      <c r="C10" s="7" t="n">
        <v>-32.7</v>
      </c>
      <c r="D10" s="5" t="n">
        <v>-35</v>
      </c>
    </row>
    <row r="11" spans="1:4">
      <c r="A11" s="4" t="s">
        <v>1224</v>
      </c>
      <c r="B11" s="7" t="n">
        <v>2.6</v>
      </c>
      <c r="C11" s="7" t="n">
        <v>6.6</v>
      </c>
      <c r="D11" s="7" t="n">
        <v>24.4</v>
      </c>
    </row>
    <row r="12" spans="1:4">
      <c r="A12" s="4" t="s">
        <v>1225</v>
      </c>
      <c r="B12" s="5" t="n">
        <v>0</v>
      </c>
      <c r="C12" s="7" t="n">
        <v>-0.3</v>
      </c>
      <c r="D12" s="5" t="n">
        <v>0</v>
      </c>
    </row>
    <row r="13" spans="1:4">
      <c r="A13" s="4" t="s">
        <v>1226</v>
      </c>
      <c r="B13" s="7" t="n">
        <v>-7.7</v>
      </c>
      <c r="C13" s="7" t="n">
        <v>-1.5</v>
      </c>
      <c r="D13" s="7" t="n">
        <v>25.6</v>
      </c>
    </row>
    <row r="14" spans="1:4">
      <c r="A14" s="4" t="s">
        <v>1219</v>
      </c>
      <c r="B14" s="7" t="n">
        <v>-4.9</v>
      </c>
      <c r="C14" s="7" t="n">
        <v>-0.7</v>
      </c>
      <c r="D14" s="7" t="n">
        <v>-1.9</v>
      </c>
    </row>
    <row r="15" spans="1:4">
      <c r="A15" s="4" t="s">
        <v>1220</v>
      </c>
      <c r="B15" s="7" t="n">
        <v>-2.6</v>
      </c>
      <c r="C15" s="7" t="n">
        <v>-6.3</v>
      </c>
      <c r="D15" s="7" t="n">
        <v>-24.4</v>
      </c>
    </row>
    <row r="16" spans="1:4">
      <c r="A16" s="4" t="s">
        <v>1227</v>
      </c>
      <c r="B16" s="7" t="n">
        <v>-15.2</v>
      </c>
      <c r="C16" s="6" t="n">
        <v>-8.5</v>
      </c>
      <c r="D16" s="6" t="n">
        <v>-0.7</v>
      </c>
    </row>
    <row r="17" spans="1:4">
      <c r="A17" s="4" t="s">
        <v>1228</v>
      </c>
      <c r="B17" s="6" t="n">
        <v>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9</v>
      </c>
      <c r="B1" s="2" t="s">
        <v>1230</v>
      </c>
      <c r="C1" s="2" t="s">
        <v>1231</v>
      </c>
      <c r="D1" s="2" t="s">
        <v>1</v>
      </c>
    </row>
    <row r="2" spans="1:5">
      <c r="B2" s="2" t="s">
        <v>1232</v>
      </c>
      <c r="C2" s="2" t="s">
        <v>31</v>
      </c>
      <c r="D2" s="2" t="s">
        <v>2</v>
      </c>
      <c r="E2" s="2" t="s">
        <v>75</v>
      </c>
    </row>
    <row r="3" spans="1:5">
      <c r="A3" s="3" t="s">
        <v>391</v>
      </c>
    </row>
    <row r="4" spans="1:5">
      <c r="A4" s="4" t="s">
        <v>1142</v>
      </c>
      <c r="D4" s="4" t="s">
        <v>1233</v>
      </c>
      <c r="E4" s="4" t="s">
        <v>1234</v>
      </c>
    </row>
    <row r="5" spans="1:5">
      <c r="A5" s="4" t="s">
        <v>1235</v>
      </c>
      <c r="D5" s="4" t="s">
        <v>1236</v>
      </c>
      <c r="E5" s="4" t="s">
        <v>1079</v>
      </c>
    </row>
    <row r="6" spans="1:5">
      <c r="A6" s="4" t="s">
        <v>1237</v>
      </c>
      <c r="D6" s="4" t="s">
        <v>1238</v>
      </c>
      <c r="E6" s="4" t="s">
        <v>1079</v>
      </c>
    </row>
    <row r="7" spans="1:5">
      <c r="A7" s="4" t="s">
        <v>1145</v>
      </c>
      <c r="D7" s="4" t="s">
        <v>1147</v>
      </c>
      <c r="E7" s="4" t="s">
        <v>1239</v>
      </c>
    </row>
    <row r="8" spans="1:5">
      <c r="A8" s="4" t="s">
        <v>1240</v>
      </c>
      <c r="D8" s="4" t="s">
        <v>1241</v>
      </c>
      <c r="E8" s="4" t="s">
        <v>1242</v>
      </c>
    </row>
    <row r="9" spans="1:5">
      <c r="A9" s="4" t="s">
        <v>1243</v>
      </c>
    </row>
    <row r="10" spans="1:5">
      <c r="A10" s="3" t="s">
        <v>391</v>
      </c>
    </row>
    <row r="11" spans="1:5">
      <c r="A11" s="4" t="s">
        <v>1142</v>
      </c>
      <c r="C11" s="4" t="s">
        <v>1244</v>
      </c>
    </row>
    <row r="12" spans="1:5">
      <c r="A12" s="4" t="s">
        <v>1235</v>
      </c>
      <c r="C12" s="4" t="s">
        <v>1245</v>
      </c>
    </row>
    <row r="13" spans="1:5">
      <c r="A13" s="4" t="s">
        <v>1237</v>
      </c>
      <c r="C13" s="4" t="s">
        <v>1246</v>
      </c>
    </row>
    <row r="14" spans="1:5">
      <c r="A14" s="4" t="s">
        <v>1145</v>
      </c>
      <c r="C14" s="4" t="s">
        <v>1247</v>
      </c>
    </row>
    <row r="15" spans="1:5">
      <c r="A15" s="4" t="s">
        <v>1240</v>
      </c>
      <c r="C15" s="4" t="s">
        <v>1248</v>
      </c>
    </row>
    <row r="16" spans="1:5">
      <c r="A16" s="4" t="s">
        <v>1249</v>
      </c>
    </row>
    <row r="17" spans="1:5">
      <c r="A17" s="3" t="s">
        <v>391</v>
      </c>
    </row>
    <row r="18" spans="1:5">
      <c r="A18" s="4" t="s">
        <v>1142</v>
      </c>
      <c r="B18" s="4" t="s">
        <v>1250</v>
      </c>
    </row>
    <row r="19" spans="1:5">
      <c r="A19" s="4" t="s">
        <v>1235</v>
      </c>
      <c r="B19" s="4" t="s">
        <v>1251</v>
      </c>
    </row>
    <row r="20" spans="1:5">
      <c r="A20" s="4" t="s">
        <v>1237</v>
      </c>
      <c r="B20" s="4" t="s">
        <v>1252</v>
      </c>
    </row>
    <row r="21" spans="1:5">
      <c r="A21" s="4" t="s">
        <v>1145</v>
      </c>
      <c r="B21" s="4" t="s">
        <v>1247</v>
      </c>
    </row>
    <row r="22" spans="1:5">
      <c r="A22" s="4" t="s">
        <v>1240</v>
      </c>
      <c r="B22" s="4" t="s">
        <v>1248</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654</v>
      </c>
    </row>
    <row r="2" spans="1:2">
      <c r="A2" s="3" t="s">
        <v>391</v>
      </c>
    </row>
    <row r="3" spans="1:2">
      <c r="A3" s="4" t="s">
        <v>1254</v>
      </c>
      <c r="B3" s="6" t="n">
        <v>28.5</v>
      </c>
    </row>
    <row r="4" spans="1:2">
      <c r="A4" s="4" t="s">
        <v>1255</v>
      </c>
      <c r="B4" s="7" t="n">
        <v>29.8</v>
      </c>
    </row>
    <row r="5" spans="1:2">
      <c r="A5" s="4" t="s">
        <v>1256</v>
      </c>
      <c r="B5" s="7" t="n">
        <v>30.9</v>
      </c>
    </row>
    <row r="6" spans="1:2">
      <c r="A6" s="4" t="s">
        <v>1257</v>
      </c>
      <c r="B6" s="5" t="n">
        <v>32</v>
      </c>
    </row>
    <row r="7" spans="1:2">
      <c r="A7" s="4" t="s">
        <v>1258</v>
      </c>
      <c r="B7" s="5" t="n">
        <v>33</v>
      </c>
    </row>
    <row r="8" spans="1:2">
      <c r="A8" s="4" t="s">
        <v>1259</v>
      </c>
      <c r="B8" s="8" t="n">
        <v>1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60</v>
      </c>
      <c r="B1" s="2" t="s">
        <v>1099</v>
      </c>
    </row>
    <row r="2" spans="1:2">
      <c r="A2" s="4" t="s">
        <v>1121</v>
      </c>
    </row>
    <row r="3" spans="1:2">
      <c r="A3" s="3" t="s">
        <v>391</v>
      </c>
    </row>
    <row r="4" spans="1:2">
      <c r="A4" s="4" t="s">
        <v>1106</v>
      </c>
      <c r="B4" s="6" t="n">
        <v>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1261</v>
      </c>
      <c r="B1" s="2" t="s">
        <v>107</v>
      </c>
      <c r="J1" s="2" t="s">
        <v>1</v>
      </c>
    </row>
    <row r="2" spans="1:12">
      <c r="B2" s="2" t="s">
        <v>654</v>
      </c>
      <c r="C2" s="2" t="s">
        <v>1262</v>
      </c>
      <c r="D2" s="2" t="s">
        <v>1263</v>
      </c>
      <c r="E2" s="2" t="s">
        <v>1264</v>
      </c>
      <c r="F2" s="2" t="s">
        <v>608</v>
      </c>
      <c r="G2" s="2" t="s">
        <v>1265</v>
      </c>
      <c r="H2" s="2" t="s">
        <v>1266</v>
      </c>
      <c r="I2" s="2" t="s">
        <v>1267</v>
      </c>
      <c r="J2" s="2" t="s">
        <v>1100</v>
      </c>
      <c r="K2" s="2" t="s">
        <v>608</v>
      </c>
      <c r="L2" s="2" t="s">
        <v>609</v>
      </c>
    </row>
    <row r="3" spans="1:12">
      <c r="A3" s="3" t="s">
        <v>391</v>
      </c>
    </row>
    <row r="4" spans="1:12">
      <c r="A4" s="4" t="s">
        <v>1268</v>
      </c>
      <c r="B4" s="6" t="n">
        <v>44.2</v>
      </c>
      <c r="C4" s="6" t="n">
        <v>68.3</v>
      </c>
      <c r="D4" s="6" t="n">
        <v>52.1</v>
      </c>
      <c r="E4" s="6" t="n">
        <v>-3.5</v>
      </c>
      <c r="F4" s="6" t="n">
        <v>40.6</v>
      </c>
      <c r="G4" s="6" t="n">
        <v>-33.2</v>
      </c>
      <c r="H4" s="6" t="n">
        <v>2.6</v>
      </c>
      <c r="I4" s="6" t="n">
        <v>-6.5</v>
      </c>
      <c r="J4" s="6" t="n">
        <v>161.1</v>
      </c>
      <c r="K4" s="6" t="n">
        <v>3.5</v>
      </c>
      <c r="L4" s="6" t="n">
        <v>100.3</v>
      </c>
    </row>
    <row r="5" spans="1:12">
      <c r="A5" s="4" t="s">
        <v>242</v>
      </c>
    </row>
    <row r="6" spans="1:12">
      <c r="A6" s="3" t="s">
        <v>391</v>
      </c>
    </row>
    <row r="7" spans="1:12">
      <c r="A7" s="4" t="s">
        <v>1269</v>
      </c>
      <c r="J7" s="5" t="n">
        <v>475</v>
      </c>
    </row>
    <row r="8" spans="1:12">
      <c r="A8" s="4" t="s">
        <v>1270</v>
      </c>
      <c r="J8" s="5" t="n">
        <v>200</v>
      </c>
    </row>
    <row r="9" spans="1:12">
      <c r="A9" s="4" t="s">
        <v>1271</v>
      </c>
      <c r="J9" s="8" t="n">
        <v>0</v>
      </c>
      <c r="K9" s="5" t="n">
        <v>-11</v>
      </c>
    </row>
    <row r="10" spans="1:12">
      <c r="A10" s="4" t="s">
        <v>1272</v>
      </c>
      <c r="J10" s="7" t="n">
        <v>0.6</v>
      </c>
      <c r="K10" s="6" t="n">
        <v>0.6</v>
      </c>
    </row>
    <row r="11" spans="1:12">
      <c r="A11" s="4" t="s">
        <v>1228</v>
      </c>
      <c r="J11" s="5" t="n">
        <v>3</v>
      </c>
    </row>
    <row r="12" spans="1:12">
      <c r="A12" s="4" t="s">
        <v>1273</v>
      </c>
      <c r="J12" s="6" t="n">
        <v>1.6</v>
      </c>
    </row>
    <row r="13" spans="1:12">
      <c r="A13" s="4" t="s">
        <v>1274</v>
      </c>
    </row>
    <row r="14" spans="1:12">
      <c r="A14" s="3" t="s">
        <v>391</v>
      </c>
    </row>
    <row r="15" spans="1:12">
      <c r="A15" s="4" t="s">
        <v>1275</v>
      </c>
      <c r="J15" s="4" t="s">
        <v>1276</v>
      </c>
      <c r="K15" s="4" t="s">
        <v>1277</v>
      </c>
    </row>
    <row r="16" spans="1:12">
      <c r="A16" s="4" t="s">
        <v>1278</v>
      </c>
      <c r="J16" s="4" t="s">
        <v>1279</v>
      </c>
      <c r="K16" s="4" t="s">
        <v>550</v>
      </c>
    </row>
    <row r="17" spans="1:12">
      <c r="A17" s="4" t="s">
        <v>1280</v>
      </c>
    </row>
    <row r="18" spans="1:12">
      <c r="A18" s="3" t="s">
        <v>391</v>
      </c>
    </row>
    <row r="19" spans="1:12">
      <c r="A19" s="4" t="s">
        <v>1275</v>
      </c>
      <c r="J19" s="4" t="s">
        <v>1281</v>
      </c>
      <c r="K19" s="4" t="s">
        <v>1282</v>
      </c>
    </row>
    <row r="20" spans="1:12">
      <c r="A20" s="4" t="s">
        <v>1278</v>
      </c>
      <c r="J20" s="4" t="s">
        <v>1279</v>
      </c>
      <c r="K20" s="4" t="s">
        <v>55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1</v>
      </c>
      <c r="D2" s="2" t="s">
        <v>75</v>
      </c>
    </row>
    <row r="3" spans="1:4">
      <c r="A3" s="3" t="s">
        <v>1123</v>
      </c>
    </row>
    <row r="4" spans="1:4">
      <c r="A4" s="4" t="s">
        <v>1124</v>
      </c>
      <c r="B4" s="8" t="n">
        <v>0</v>
      </c>
      <c r="C4" s="8" t="n">
        <v>0</v>
      </c>
    </row>
    <row r="5" spans="1:4">
      <c r="A5" s="4" t="s">
        <v>1112</v>
      </c>
      <c r="B5" s="7" t="n">
        <v>0.9</v>
      </c>
      <c r="C5" s="7" t="n">
        <v>3.4</v>
      </c>
    </row>
    <row r="6" spans="1:4">
      <c r="A6" s="4" t="s">
        <v>1284</v>
      </c>
      <c r="B6" s="7" t="n">
        <v>0.5</v>
      </c>
      <c r="C6" s="5" t="n">
        <v>1</v>
      </c>
    </row>
    <row r="7" spans="1:4">
      <c r="A7" s="4" t="s">
        <v>1126</v>
      </c>
      <c r="B7" s="7" t="n">
        <v>-1.4</v>
      </c>
      <c r="C7" s="7" t="n">
        <v>-4.4</v>
      </c>
    </row>
    <row r="8" spans="1:4">
      <c r="A8" s="4" t="s">
        <v>1127</v>
      </c>
      <c r="B8" s="5" t="n">
        <v>0</v>
      </c>
      <c r="C8" s="5" t="n">
        <v>0</v>
      </c>
      <c r="D8" s="8" t="n">
        <v>0</v>
      </c>
    </row>
    <row r="9" spans="1:4">
      <c r="A9" s="3" t="s">
        <v>1128</v>
      </c>
    </row>
    <row r="10" spans="1:4">
      <c r="A10" s="4" t="s">
        <v>1129</v>
      </c>
      <c r="B10" s="7" t="n">
        <v>15.1</v>
      </c>
      <c r="C10" s="7" t="n">
        <v>29.6</v>
      </c>
    </row>
    <row r="11" spans="1:4">
      <c r="A11" s="4" t="s">
        <v>1130</v>
      </c>
      <c r="B11" s="7" t="n">
        <v>0.1</v>
      </c>
      <c r="C11" s="7" t="n">
        <v>0.1</v>
      </c>
      <c r="D11" s="7" t="n">
        <v>0.2</v>
      </c>
    </row>
    <row r="12" spans="1:4">
      <c r="A12" s="4" t="s">
        <v>1131</v>
      </c>
      <c r="B12" s="7" t="n">
        <v>0.4</v>
      </c>
      <c r="C12" s="7" t="n">
        <v>0.8</v>
      </c>
      <c r="D12" s="5" t="n">
        <v>1</v>
      </c>
    </row>
    <row r="13" spans="1:4">
      <c r="A13" s="4" t="s">
        <v>1284</v>
      </c>
      <c r="B13" s="7" t="n">
        <v>0.5</v>
      </c>
      <c r="C13" s="5" t="n">
        <v>1</v>
      </c>
    </row>
    <row r="14" spans="1:4">
      <c r="A14" s="4" t="s">
        <v>1126</v>
      </c>
      <c r="B14" s="7" t="n">
        <v>-1.4</v>
      </c>
      <c r="C14" s="7" t="n">
        <v>-4.4</v>
      </c>
    </row>
    <row r="15" spans="1:4">
      <c r="A15" s="4" t="s">
        <v>1285</v>
      </c>
      <c r="B15" s="7" t="n">
        <v>0.2</v>
      </c>
      <c r="C15" s="7" t="n">
        <v>0.3</v>
      </c>
    </row>
    <row r="16" spans="1:4">
      <c r="A16" s="4" t="s">
        <v>1271</v>
      </c>
      <c r="B16" s="5" t="n">
        <v>0</v>
      </c>
      <c r="C16" s="5" t="n">
        <v>-11</v>
      </c>
    </row>
    <row r="17" spans="1:4">
      <c r="A17" s="4" t="s">
        <v>1133</v>
      </c>
      <c r="B17" s="7" t="n">
        <v>-0.5</v>
      </c>
      <c r="C17" s="7" t="n">
        <v>-1.3</v>
      </c>
    </row>
    <row r="18" spans="1:4">
      <c r="A18" s="4" t="s">
        <v>1134</v>
      </c>
      <c r="B18" s="7" t="n">
        <v>14.4</v>
      </c>
      <c r="C18" s="7" t="n">
        <v>15.1</v>
      </c>
      <c r="D18" s="6" t="n">
        <v>29.6</v>
      </c>
    </row>
    <row r="19" spans="1:4">
      <c r="A19" s="4" t="s">
        <v>1114</v>
      </c>
      <c r="B19" s="7" t="n">
        <v>-14.4</v>
      </c>
      <c r="C19" s="7" t="n">
        <v>-15.1</v>
      </c>
    </row>
    <row r="20" spans="1:4">
      <c r="A20" s="4" t="s">
        <v>1106</v>
      </c>
      <c r="B20" s="8" t="n">
        <v>25</v>
      </c>
      <c r="C20" s="6" t="n">
        <v>2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1</v>
      </c>
    </row>
    <row r="2" spans="1:3">
      <c r="A2" s="3" t="s">
        <v>391</v>
      </c>
    </row>
    <row r="3" spans="1:3">
      <c r="A3" s="4" t="s">
        <v>1142</v>
      </c>
      <c r="B3" s="4" t="s">
        <v>1287</v>
      </c>
      <c r="C3" s="4" t="s">
        <v>1288</v>
      </c>
    </row>
    <row r="4" spans="1:3">
      <c r="A4" s="4" t="s">
        <v>1145</v>
      </c>
      <c r="B4" s="4" t="s">
        <v>1289</v>
      </c>
      <c r="C4" s="4" t="s">
        <v>129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1</v>
      </c>
      <c r="D2" s="2" t="s">
        <v>75</v>
      </c>
    </row>
    <row r="3" spans="1:4">
      <c r="A3" s="3" t="s">
        <v>391</v>
      </c>
    </row>
    <row r="4" spans="1:4">
      <c r="A4" s="4" t="s">
        <v>946</v>
      </c>
      <c r="B4" s="6" t="n">
        <v>-3.9</v>
      </c>
      <c r="C4" s="6" t="n">
        <v>-14.2</v>
      </c>
      <c r="D4" s="8" t="n">
        <v>-3</v>
      </c>
    </row>
    <row r="5" spans="1:4">
      <c r="A5" s="4" t="s">
        <v>1220</v>
      </c>
      <c r="B5" s="7" t="n">
        <v>0.6</v>
      </c>
      <c r="C5" s="7" t="n">
        <v>-5.3</v>
      </c>
      <c r="D5" s="7" t="n">
        <v>-23.1</v>
      </c>
    </row>
    <row r="6" spans="1:4">
      <c r="A6" s="4" t="s">
        <v>242</v>
      </c>
    </row>
    <row r="7" spans="1:4">
      <c r="A7" s="3" t="s">
        <v>391</v>
      </c>
    </row>
    <row r="8" spans="1:4">
      <c r="A8" s="4" t="s">
        <v>1221</v>
      </c>
      <c r="B8" s="7" t="n">
        <v>0.1</v>
      </c>
      <c r="C8" s="7" t="n">
        <v>0.1</v>
      </c>
      <c r="D8" s="7" t="n">
        <v>0.2</v>
      </c>
    </row>
    <row r="9" spans="1:4">
      <c r="A9" s="4" t="s">
        <v>1292</v>
      </c>
      <c r="B9" s="7" t="n">
        <v>0.4</v>
      </c>
      <c r="C9" s="7" t="n">
        <v>0.8</v>
      </c>
      <c r="D9" s="5" t="n">
        <v>1</v>
      </c>
    </row>
    <row r="10" spans="1:4">
      <c r="A10" s="4" t="s">
        <v>1224</v>
      </c>
      <c r="B10" s="7" t="n">
        <v>-1.8</v>
      </c>
      <c r="C10" s="7" t="n">
        <v>-1.4</v>
      </c>
      <c r="D10" s="7" t="n">
        <v>-1.4</v>
      </c>
    </row>
    <row r="11" spans="1:4">
      <c r="A11" s="4" t="s">
        <v>1226</v>
      </c>
      <c r="B11" s="7" t="n">
        <v>-1.3</v>
      </c>
      <c r="C11" s="7" t="n">
        <v>-0.5</v>
      </c>
      <c r="D11" s="7" t="n">
        <v>-0.2</v>
      </c>
    </row>
    <row r="12" spans="1:4">
      <c r="A12" s="4" t="s">
        <v>946</v>
      </c>
      <c r="B12" s="7" t="n">
        <v>-0.5</v>
      </c>
      <c r="C12" s="7" t="n">
        <v>-1.3</v>
      </c>
      <c r="D12" s="7" t="n">
        <v>0.4</v>
      </c>
    </row>
    <row r="13" spans="1:4">
      <c r="A13" s="4" t="s">
        <v>1293</v>
      </c>
      <c r="B13" s="7" t="n">
        <v>-1.3</v>
      </c>
      <c r="C13" s="5" t="n">
        <v>-11</v>
      </c>
      <c r="D13" s="5" t="n">
        <v>0</v>
      </c>
    </row>
    <row r="14" spans="1:4">
      <c r="A14" s="4" t="s">
        <v>1220</v>
      </c>
      <c r="B14" s="7" t="n">
        <v>1.8</v>
      </c>
      <c r="C14" s="7" t="n">
        <v>1.4</v>
      </c>
      <c r="D14" s="7" t="n">
        <v>1.4</v>
      </c>
    </row>
    <row r="15" spans="1:4">
      <c r="A15" s="4" t="s">
        <v>1294</v>
      </c>
      <c r="B15" s="6" t="n">
        <v>-1.3</v>
      </c>
      <c r="C15" s="6" t="n">
        <v>-11.4</v>
      </c>
      <c r="D15" s="6" t="n">
        <v>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1</v>
      </c>
      <c r="D2" s="2" t="s">
        <v>75</v>
      </c>
    </row>
    <row r="3" spans="1:4">
      <c r="A3" s="3" t="s">
        <v>391</v>
      </c>
    </row>
    <row r="4" spans="1:4">
      <c r="A4" s="4" t="s">
        <v>1142</v>
      </c>
      <c r="B4" s="4" t="s">
        <v>1296</v>
      </c>
      <c r="C4" s="4" t="s">
        <v>1297</v>
      </c>
      <c r="D4" s="4" t="s">
        <v>1146</v>
      </c>
    </row>
    <row r="5" spans="1:4">
      <c r="A5" s="4" t="s">
        <v>1235</v>
      </c>
      <c r="B5" s="4" t="s">
        <v>1298</v>
      </c>
      <c r="C5" s="4" t="s">
        <v>1299</v>
      </c>
      <c r="D5" s="4" t="s">
        <v>1079</v>
      </c>
    </row>
    <row r="6" spans="1:4">
      <c r="A6" s="4" t="s">
        <v>1237</v>
      </c>
      <c r="B6" s="4" t="s">
        <v>1300</v>
      </c>
      <c r="C6" s="4" t="s">
        <v>1301</v>
      </c>
      <c r="D6" s="4" t="s">
        <v>1079</v>
      </c>
    </row>
    <row r="7" spans="1:4">
      <c r="A7" s="4" t="s">
        <v>1145</v>
      </c>
      <c r="B7" s="4" t="s">
        <v>1290</v>
      </c>
      <c r="C7" s="4" t="s">
        <v>1302</v>
      </c>
      <c r="D7" s="4" t="s">
        <v>13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654</v>
      </c>
    </row>
    <row r="2" spans="1:2">
      <c r="A2" s="3" t="s">
        <v>391</v>
      </c>
    </row>
    <row r="3" spans="1:2">
      <c r="A3" s="4" t="s">
        <v>1305</v>
      </c>
      <c r="B3" s="6" t="n">
        <v>1.6</v>
      </c>
    </row>
    <row r="4" spans="1:2">
      <c r="A4" s="4" t="s">
        <v>1306</v>
      </c>
      <c r="B4" s="5" t="n">
        <v>0</v>
      </c>
    </row>
    <row r="5" spans="1:2">
      <c r="A5" s="4" t="s">
        <v>1307</v>
      </c>
      <c r="B5" s="7" t="n">
        <v>1.6</v>
      </c>
    </row>
    <row r="6" spans="1:2">
      <c r="A6" s="4" t="s">
        <v>1308</v>
      </c>
      <c r="B6" s="7" t="n">
        <v>1.6</v>
      </c>
    </row>
    <row r="7" spans="1:2">
      <c r="A7" s="4" t="s">
        <v>1309</v>
      </c>
      <c r="B7" s="5" t="n">
        <v>0</v>
      </c>
    </row>
    <row r="8" spans="1:2">
      <c r="A8" s="4" t="s">
        <v>1310</v>
      </c>
      <c r="B8" s="7" t="n">
        <v>1.6</v>
      </c>
    </row>
    <row r="9" spans="1:2">
      <c r="A9" s="4" t="s">
        <v>1311</v>
      </c>
      <c r="B9" s="7" t="n">
        <v>1.5</v>
      </c>
    </row>
    <row r="10" spans="1:2">
      <c r="A10" s="4" t="s">
        <v>1312</v>
      </c>
      <c r="B10" s="5" t="n">
        <v>0</v>
      </c>
    </row>
    <row r="11" spans="1:2">
      <c r="A11" s="4" t="s">
        <v>1313</v>
      </c>
      <c r="B11" s="7" t="n">
        <v>1.5</v>
      </c>
    </row>
    <row r="12" spans="1:2">
      <c r="A12" s="4" t="s">
        <v>1314</v>
      </c>
      <c r="B12" s="7" t="n">
        <v>1.5</v>
      </c>
    </row>
    <row r="13" spans="1:2">
      <c r="A13" s="4" t="s">
        <v>1315</v>
      </c>
      <c r="B13" s="5" t="n">
        <v>0</v>
      </c>
    </row>
    <row r="14" spans="1:2">
      <c r="A14" s="4" t="s">
        <v>1316</v>
      </c>
      <c r="B14" s="7" t="n">
        <v>1.5</v>
      </c>
    </row>
    <row r="15" spans="1:2">
      <c r="A15" s="4" t="s">
        <v>1317</v>
      </c>
      <c r="B15" s="7" t="n">
        <v>1.4</v>
      </c>
    </row>
    <row r="16" spans="1:2">
      <c r="A16" s="4" t="s">
        <v>1318</v>
      </c>
      <c r="B16" s="5" t="n">
        <v>0</v>
      </c>
    </row>
    <row r="17" spans="1:2">
      <c r="A17" s="4" t="s">
        <v>1319</v>
      </c>
      <c r="B17" s="7" t="n">
        <v>1.4</v>
      </c>
    </row>
    <row r="18" spans="1:2">
      <c r="A18" s="4" t="s">
        <v>1320</v>
      </c>
      <c r="B18" s="7" t="n">
        <v>5.7</v>
      </c>
    </row>
    <row r="19" spans="1:2">
      <c r="A19" s="4" t="s">
        <v>1321</v>
      </c>
      <c r="B19" s="5" t="n">
        <v>0</v>
      </c>
    </row>
    <row r="20" spans="1:2">
      <c r="A20" s="4" t="s">
        <v>1322</v>
      </c>
      <c r="B20" s="6" t="n">
        <v>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1323</v>
      </c>
      <c r="B1" s="2" t="s">
        <v>1</v>
      </c>
    </row>
    <row r="2" spans="1:4">
      <c r="B2" s="2" t="s">
        <v>1324</v>
      </c>
      <c r="C2" s="2" t="s">
        <v>608</v>
      </c>
      <c r="D2" s="2" t="s">
        <v>609</v>
      </c>
    </row>
    <row r="3" spans="1:4">
      <c r="A3" s="3" t="s">
        <v>247</v>
      </c>
    </row>
    <row r="4" spans="1:4">
      <c r="A4" s="4" t="s">
        <v>1325</v>
      </c>
      <c r="B4" s="5" t="n">
        <v>2</v>
      </c>
    </row>
    <row r="5" spans="1:4">
      <c r="A5" s="4" t="s">
        <v>1326</v>
      </c>
      <c r="B5" s="6" t="n">
        <v>50.8</v>
      </c>
      <c r="C5" s="6" t="n">
        <v>52.9</v>
      </c>
      <c r="D5" s="6" t="n">
        <v>4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7</v>
      </c>
      <c r="B1" s="2" t="s">
        <v>2</v>
      </c>
      <c r="C1" s="2" t="s">
        <v>31</v>
      </c>
    </row>
    <row r="2" spans="1:3">
      <c r="A2" s="3" t="s">
        <v>1328</v>
      </c>
    </row>
    <row r="3" spans="1:3">
      <c r="A3" s="4" t="s">
        <v>48</v>
      </c>
      <c r="B3" s="6" t="n">
        <v>8376.200000000001</v>
      </c>
      <c r="C3" s="6" t="n">
        <v>8210.5</v>
      </c>
    </row>
    <row r="4" spans="1:3">
      <c r="A4" s="4" t="s">
        <v>455</v>
      </c>
    </row>
    <row r="5" spans="1:3">
      <c r="A5" s="3" t="s">
        <v>1328</v>
      </c>
    </row>
    <row r="6" spans="1:3">
      <c r="A6" s="4" t="s">
        <v>48</v>
      </c>
      <c r="B6" s="7" t="n">
        <v>2894.9</v>
      </c>
      <c r="C6" s="7" t="n">
        <v>2815.1</v>
      </c>
    </row>
    <row r="7" spans="1:3">
      <c r="A7" s="4" t="s">
        <v>575</v>
      </c>
    </row>
    <row r="8" spans="1:3">
      <c r="A8" s="3" t="s">
        <v>1328</v>
      </c>
    </row>
    <row r="9" spans="1:3">
      <c r="A9" s="4" t="s">
        <v>48</v>
      </c>
      <c r="B9" s="7" t="n">
        <v>5079.3</v>
      </c>
      <c r="C9" s="7" t="n">
        <v>4888.7</v>
      </c>
    </row>
    <row r="10" spans="1:3">
      <c r="A10" s="4" t="s">
        <v>1329</v>
      </c>
    </row>
    <row r="11" spans="1:3">
      <c r="A11" s="3" t="s">
        <v>1328</v>
      </c>
    </row>
    <row r="12" spans="1:3">
      <c r="A12" s="4" t="s">
        <v>48</v>
      </c>
      <c r="B12" s="8" t="n">
        <v>402</v>
      </c>
      <c r="C12" s="6" t="n">
        <v>50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331</v>
      </c>
    </row>
    <row r="4" spans="1:12">
      <c r="A4" s="4" t="s">
        <v>1332</v>
      </c>
      <c r="J4" s="6" t="n">
        <v>379.7</v>
      </c>
      <c r="K4" s="6" t="n">
        <v>381.6</v>
      </c>
      <c r="L4" s="6" t="n">
        <v>374.1</v>
      </c>
    </row>
    <row r="5" spans="1:12">
      <c r="A5" s="4" t="s">
        <v>1333</v>
      </c>
      <c r="J5" s="7" t="n">
        <v>161.7</v>
      </c>
      <c r="K5" s="7" t="n">
        <v>149.4</v>
      </c>
      <c r="L5" s="7" t="n">
        <v>144.9</v>
      </c>
    </row>
    <row r="6" spans="1:12">
      <c r="A6" s="4" t="s">
        <v>77</v>
      </c>
      <c r="B6" s="6" t="n">
        <v>605.9</v>
      </c>
      <c r="C6" s="6" t="n">
        <v>598.2</v>
      </c>
      <c r="D6" s="6" t="n">
        <v>582.5</v>
      </c>
      <c r="E6" s="6" t="n">
        <v>563.4</v>
      </c>
      <c r="F6" s="6" t="n">
        <v>561.4</v>
      </c>
      <c r="G6" s="6" t="n">
        <v>558.9</v>
      </c>
      <c r="H6" s="6" t="n">
        <v>553.7</v>
      </c>
      <c r="I6" s="8" t="n">
        <v>546</v>
      </c>
      <c r="J6" s="5" t="n">
        <v>2350</v>
      </c>
      <c r="K6" s="5" t="n">
        <v>2220</v>
      </c>
      <c r="L6" s="7" t="n">
        <v>2009.6</v>
      </c>
    </row>
    <row r="7" spans="1:12">
      <c r="A7" s="4" t="s">
        <v>601</v>
      </c>
    </row>
    <row r="8" spans="1:12">
      <c r="A8" s="3" t="s">
        <v>1331</v>
      </c>
    </row>
    <row r="9" spans="1:12">
      <c r="A9" s="4" t="s">
        <v>1334</v>
      </c>
      <c r="J9" s="7" t="n">
        <v>1377.1</v>
      </c>
      <c r="K9" s="7" t="n">
        <v>1244.6</v>
      </c>
      <c r="L9" s="7" t="n">
        <v>1027.7</v>
      </c>
    </row>
    <row r="10" spans="1:12">
      <c r="A10" s="4" t="s">
        <v>602</v>
      </c>
    </row>
    <row r="11" spans="1:12">
      <c r="A11" s="3" t="s">
        <v>1331</v>
      </c>
    </row>
    <row r="12" spans="1:12">
      <c r="A12" s="4" t="s">
        <v>1334</v>
      </c>
      <c r="J12" s="7" t="n">
        <v>264.8</v>
      </c>
      <c r="K12" s="7" t="n">
        <v>271.9</v>
      </c>
      <c r="L12" s="7" t="n">
        <v>286.3</v>
      </c>
    </row>
    <row r="13" spans="1:12">
      <c r="A13" s="4" t="s">
        <v>604</v>
      </c>
    </row>
    <row r="14" spans="1:12">
      <c r="A14" s="3" t="s">
        <v>1331</v>
      </c>
    </row>
    <row r="15" spans="1:12">
      <c r="A15" s="4" t="s">
        <v>1334</v>
      </c>
      <c r="J15" s="7" t="n">
        <v>115.3</v>
      </c>
      <c r="K15" s="7" t="n">
        <v>119.2</v>
      </c>
      <c r="L15" s="7" t="n">
        <v>122.1</v>
      </c>
    </row>
    <row r="16" spans="1:12">
      <c r="A16" s="4" t="s">
        <v>1335</v>
      </c>
    </row>
    <row r="17" spans="1:12">
      <c r="A17" s="3" t="s">
        <v>1331</v>
      </c>
    </row>
    <row r="18" spans="1:12">
      <c r="A18" s="4" t="s">
        <v>1334</v>
      </c>
      <c r="J18" s="6" t="n">
        <v>51.4</v>
      </c>
      <c r="K18" s="6" t="n">
        <v>53.3</v>
      </c>
      <c r="L18" s="6" t="n">
        <v>54.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328</v>
      </c>
    </row>
    <row r="4" spans="1:12">
      <c r="A4" s="4" t="s">
        <v>77</v>
      </c>
      <c r="B4" s="6" t="n">
        <v>605.9</v>
      </c>
      <c r="C4" s="6" t="n">
        <v>598.2</v>
      </c>
      <c r="D4" s="6" t="n">
        <v>582.5</v>
      </c>
      <c r="E4" s="6" t="n">
        <v>563.4</v>
      </c>
      <c r="F4" s="6" t="n">
        <v>561.4</v>
      </c>
      <c r="G4" s="6" t="n">
        <v>558.9</v>
      </c>
      <c r="H4" s="6" t="n">
        <v>553.7</v>
      </c>
      <c r="I4" s="8" t="n">
        <v>546</v>
      </c>
      <c r="J4" s="8" t="n">
        <v>2350</v>
      </c>
      <c r="K4" s="8" t="n">
        <v>2220</v>
      </c>
      <c r="L4" s="6" t="n">
        <v>2009.6</v>
      </c>
    </row>
    <row r="5" spans="1:12">
      <c r="A5" s="4" t="s">
        <v>78</v>
      </c>
      <c r="B5" s="7" t="n">
        <v>82.59999999999999</v>
      </c>
      <c r="C5" s="7" t="n">
        <v>85.90000000000001</v>
      </c>
      <c r="D5" s="7" t="n">
        <v>77.09999999999999</v>
      </c>
      <c r="E5" s="7" t="n">
        <v>81.59999999999999</v>
      </c>
      <c r="F5" s="7" t="n">
        <v>79.90000000000001</v>
      </c>
      <c r="G5" s="7" t="n">
        <v>77.7</v>
      </c>
      <c r="H5" s="7" t="n">
        <v>73.7</v>
      </c>
      <c r="I5" s="5" t="n">
        <v>67</v>
      </c>
      <c r="J5" s="7" t="n">
        <v>327.2</v>
      </c>
      <c r="K5" s="7" t="n">
        <v>298.3</v>
      </c>
      <c r="L5" s="7" t="n">
        <v>302.6</v>
      </c>
    </row>
    <row r="6" spans="1:12">
      <c r="A6" s="4" t="s">
        <v>79</v>
      </c>
      <c r="B6" s="7" t="n">
        <v>1.1</v>
      </c>
      <c r="C6" s="5" t="n">
        <v>1</v>
      </c>
      <c r="D6" s="5" t="n">
        <v>1</v>
      </c>
      <c r="E6" s="7" t="n">
        <v>0.9</v>
      </c>
      <c r="F6" s="5" t="n">
        <v>1</v>
      </c>
      <c r="G6" s="7" t="n">
        <v>0.8</v>
      </c>
      <c r="H6" s="7" t="n">
        <v>0.6</v>
      </c>
      <c r="I6" s="7" t="n">
        <v>0.8</v>
      </c>
      <c r="J6" s="5" t="n">
        <v>4</v>
      </c>
      <c r="K6" s="7" t="n">
        <v>3.2</v>
      </c>
      <c r="L6" s="7" t="n">
        <v>3.7</v>
      </c>
    </row>
    <row r="7" spans="1:12">
      <c r="A7" s="4" t="s">
        <v>85</v>
      </c>
      <c r="B7" s="7" t="n">
        <v>697.3</v>
      </c>
      <c r="C7" s="7" t="n">
        <v>690.3</v>
      </c>
      <c r="D7" s="7" t="n">
        <v>684.4</v>
      </c>
      <c r="E7" s="7" t="n">
        <v>651.4</v>
      </c>
      <c r="F7" s="7" t="n">
        <v>642.7</v>
      </c>
      <c r="G7" s="7" t="n">
        <v>640.7</v>
      </c>
      <c r="H7" s="7" t="n">
        <v>627.2</v>
      </c>
      <c r="I7" s="7" t="n">
        <v>611.3</v>
      </c>
      <c r="J7" s="7" t="n">
        <v>2723.4</v>
      </c>
      <c r="K7" s="7" t="n">
        <v>2521.9</v>
      </c>
      <c r="L7" s="7" t="n">
        <v>2340.8</v>
      </c>
    </row>
    <row r="8" spans="1:12">
      <c r="A8" s="4" t="s">
        <v>80</v>
      </c>
      <c r="B8" s="7" t="n">
        <v>11.5</v>
      </c>
      <c r="C8" s="7" t="n">
        <v>8.1</v>
      </c>
      <c r="D8" s="7" t="n">
        <v>26.4</v>
      </c>
      <c r="E8" s="7" t="n">
        <v>10.5</v>
      </c>
      <c r="F8" s="7" t="n">
        <v>9.1</v>
      </c>
      <c r="G8" s="7" t="n">
        <v>11.6</v>
      </c>
      <c r="H8" s="7" t="n">
        <v>5.6</v>
      </c>
      <c r="I8" s="7" t="n">
        <v>6.8</v>
      </c>
      <c r="J8" s="7" t="n">
        <v>56.5</v>
      </c>
      <c r="K8" s="7" t="n">
        <v>33.1</v>
      </c>
      <c r="L8" s="7" t="n">
        <v>52.1</v>
      </c>
    </row>
    <row r="9" spans="1:12">
      <c r="A9" s="4" t="s">
        <v>84</v>
      </c>
      <c r="B9" s="6" t="n">
        <v>-3.8</v>
      </c>
      <c r="C9" s="6" t="n">
        <v>-2.9</v>
      </c>
      <c r="D9" s="6" t="n">
        <v>-2.6</v>
      </c>
      <c r="E9" s="8" t="n">
        <v>-5</v>
      </c>
      <c r="F9" s="6" t="n">
        <v>-8.699999999999999</v>
      </c>
      <c r="G9" s="6" t="n">
        <v>-8.300000000000001</v>
      </c>
      <c r="H9" s="6" t="n">
        <v>-6.4</v>
      </c>
      <c r="I9" s="6" t="n">
        <v>-9.300000000000001</v>
      </c>
      <c r="J9" s="7" t="n">
        <v>-14.3</v>
      </c>
      <c r="K9" s="7" t="n">
        <v>-32.7</v>
      </c>
      <c r="L9" s="7" t="n">
        <v>-27.2</v>
      </c>
    </row>
    <row r="10" spans="1:12">
      <c r="A10" s="4" t="s">
        <v>1337</v>
      </c>
    </row>
    <row r="11" spans="1:12">
      <c r="A11" s="3" t="s">
        <v>1328</v>
      </c>
    </row>
    <row r="12" spans="1:12">
      <c r="A12" s="4" t="s">
        <v>85</v>
      </c>
      <c r="J12" s="7" t="n">
        <v>2669.5</v>
      </c>
      <c r="K12" s="7" t="n">
        <v>2508.9</v>
      </c>
      <c r="L12" s="7" t="n">
        <v>2300.1</v>
      </c>
    </row>
    <row r="13" spans="1:12">
      <c r="A13" s="4" t="s">
        <v>1338</v>
      </c>
    </row>
    <row r="14" spans="1:12">
      <c r="A14" s="3" t="s">
        <v>1328</v>
      </c>
    </row>
    <row r="15" spans="1:12">
      <c r="A15" s="4" t="s">
        <v>77</v>
      </c>
      <c r="J15" s="5" t="n">
        <v>1736</v>
      </c>
      <c r="K15" s="7" t="n">
        <v>1614.8</v>
      </c>
      <c r="L15" s="7" t="n">
        <v>1415.2</v>
      </c>
    </row>
    <row r="16" spans="1:12">
      <c r="A16" s="4" t="s">
        <v>78</v>
      </c>
      <c r="J16" s="7" t="n">
        <v>94.3</v>
      </c>
      <c r="K16" s="7" t="n">
        <v>72.40000000000001</v>
      </c>
      <c r="L16" s="7" t="n">
        <v>73.3</v>
      </c>
    </row>
    <row r="17" spans="1:12">
      <c r="A17" s="4" t="s">
        <v>79</v>
      </c>
      <c r="J17" s="7" t="n">
        <v>1.1</v>
      </c>
      <c r="K17" s="7" t="n">
        <v>0.5</v>
      </c>
      <c r="L17" s="7" t="n">
        <v>0.6</v>
      </c>
    </row>
    <row r="18" spans="1:12">
      <c r="A18" s="4" t="s">
        <v>85</v>
      </c>
      <c r="J18" s="7" t="n">
        <v>1831.4</v>
      </c>
      <c r="K18" s="7" t="n">
        <v>1687.7</v>
      </c>
      <c r="L18" s="7" t="n">
        <v>1489.1</v>
      </c>
    </row>
    <row r="19" spans="1:12">
      <c r="A19" s="4" t="s">
        <v>1339</v>
      </c>
    </row>
    <row r="20" spans="1:12">
      <c r="A20" s="3" t="s">
        <v>1328</v>
      </c>
    </row>
    <row r="21" spans="1:12">
      <c r="A21" s="4" t="s">
        <v>77</v>
      </c>
      <c r="J21" s="5" t="n">
        <v>614</v>
      </c>
      <c r="K21" s="7" t="n">
        <v>605.2</v>
      </c>
      <c r="L21" s="7" t="n">
        <v>594.4</v>
      </c>
    </row>
    <row r="22" spans="1:12">
      <c r="A22" s="4" t="s">
        <v>78</v>
      </c>
      <c r="J22" s="7" t="n">
        <v>221.5</v>
      </c>
      <c r="K22" s="7" t="n">
        <v>213.2</v>
      </c>
      <c r="L22" s="7" t="n">
        <v>214.2</v>
      </c>
    </row>
    <row r="23" spans="1:12">
      <c r="A23" s="4" t="s">
        <v>79</v>
      </c>
      <c r="J23" s="7" t="n">
        <v>2.6</v>
      </c>
      <c r="K23" s="7" t="n">
        <v>2.8</v>
      </c>
      <c r="L23" s="7" t="n">
        <v>2.4</v>
      </c>
    </row>
    <row r="24" spans="1:12">
      <c r="A24" s="4" t="s">
        <v>85</v>
      </c>
      <c r="J24" s="7" t="n">
        <v>838.1</v>
      </c>
      <c r="K24" s="7" t="n">
        <v>821.2</v>
      </c>
      <c r="L24" s="5" t="n">
        <v>811</v>
      </c>
    </row>
    <row r="25" spans="1:12">
      <c r="A25" s="4" t="s">
        <v>1340</v>
      </c>
    </row>
    <row r="26" spans="1:12">
      <c r="A26" s="3" t="s">
        <v>1328</v>
      </c>
    </row>
    <row r="27" spans="1:12">
      <c r="A27" s="4" t="s">
        <v>79</v>
      </c>
      <c r="J27" s="7" t="n">
        <v>11.7</v>
      </c>
      <c r="K27" s="7" t="n">
        <v>12.6</v>
      </c>
      <c r="L27" s="7" t="n">
        <v>15.8</v>
      </c>
    </row>
    <row r="28" spans="1:12">
      <c r="A28" s="4" t="s">
        <v>80</v>
      </c>
      <c r="J28" s="7" t="n">
        <v>56.5</v>
      </c>
      <c r="K28" s="7" t="n">
        <v>33.1</v>
      </c>
      <c r="L28" s="7" t="n">
        <v>52.1</v>
      </c>
    </row>
    <row r="29" spans="1:12">
      <c r="A29" s="4" t="s">
        <v>84</v>
      </c>
      <c r="J29" s="6" t="n">
        <v>-14.3</v>
      </c>
      <c r="K29" s="6" t="n">
        <v>-32.7</v>
      </c>
      <c r="L29" s="6" t="n">
        <v>-27.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328</v>
      </c>
    </row>
    <row r="4" spans="1:12">
      <c r="A4" s="4" t="s">
        <v>1342</v>
      </c>
      <c r="J4" s="6" t="n">
        <v>118.9</v>
      </c>
      <c r="K4" s="6" t="n">
        <v>3.1</v>
      </c>
      <c r="L4" s="6" t="n">
        <v>84.5</v>
      </c>
    </row>
    <row r="5" spans="1:12">
      <c r="A5" s="4" t="s">
        <v>80</v>
      </c>
      <c r="B5" s="6" t="n">
        <v>11.5</v>
      </c>
      <c r="C5" s="6" t="n">
        <v>8.1</v>
      </c>
      <c r="D5" s="6" t="n">
        <v>26.4</v>
      </c>
      <c r="E5" s="6" t="n">
        <v>10.5</v>
      </c>
      <c r="F5" s="6" t="n">
        <v>9.1</v>
      </c>
      <c r="G5" s="6" t="n">
        <v>11.6</v>
      </c>
      <c r="H5" s="6" t="n">
        <v>5.6</v>
      </c>
      <c r="I5" s="6" t="n">
        <v>6.8</v>
      </c>
      <c r="J5" s="7" t="n">
        <v>56.5</v>
      </c>
      <c r="K5" s="7" t="n">
        <v>33.1</v>
      </c>
      <c r="L5" s="7" t="n">
        <v>52.1</v>
      </c>
    </row>
    <row r="6" spans="1:12">
      <c r="A6" s="4" t="s">
        <v>84</v>
      </c>
      <c r="B6" s="7" t="n">
        <v>-3.8</v>
      </c>
      <c r="C6" s="7" t="n">
        <v>-2.9</v>
      </c>
      <c r="D6" s="7" t="n">
        <v>-2.6</v>
      </c>
      <c r="E6" s="5" t="n">
        <v>-5</v>
      </c>
      <c r="F6" s="7" t="n">
        <v>-8.699999999999999</v>
      </c>
      <c r="G6" s="7" t="n">
        <v>-8.300000000000001</v>
      </c>
      <c r="H6" s="7" t="n">
        <v>-6.4</v>
      </c>
      <c r="I6" s="7" t="n">
        <v>-9.300000000000001</v>
      </c>
      <c r="J6" s="7" t="n">
        <v>-14.3</v>
      </c>
      <c r="K6" s="7" t="n">
        <v>-32.7</v>
      </c>
      <c r="L6" s="7" t="n">
        <v>-27.2</v>
      </c>
    </row>
    <row r="7" spans="1:12">
      <c r="A7" s="4" t="s">
        <v>90</v>
      </c>
      <c r="J7" s="5" t="n">
        <v>0</v>
      </c>
      <c r="K7" s="5" t="n">
        <v>0</v>
      </c>
      <c r="L7" s="7" t="n">
        <v>9.1</v>
      </c>
    </row>
    <row r="8" spans="1:12">
      <c r="A8" s="4" t="s">
        <v>1268</v>
      </c>
      <c r="B8" s="6" t="n">
        <v>44.2</v>
      </c>
      <c r="C8" s="6" t="n">
        <v>68.3</v>
      </c>
      <c r="D8" s="6" t="n">
        <v>52.1</v>
      </c>
      <c r="E8" s="6" t="n">
        <v>-3.5</v>
      </c>
      <c r="F8" s="6" t="n">
        <v>40.6</v>
      </c>
      <c r="G8" s="6" t="n">
        <v>-33.2</v>
      </c>
      <c r="H8" s="6" t="n">
        <v>2.6</v>
      </c>
      <c r="I8" s="6" t="n">
        <v>-6.5</v>
      </c>
      <c r="J8" s="7" t="n">
        <v>161.1</v>
      </c>
      <c r="K8" s="7" t="n">
        <v>3.5</v>
      </c>
      <c r="L8" s="7" t="n">
        <v>100.3</v>
      </c>
    </row>
    <row r="9" spans="1:12">
      <c r="A9" s="4" t="s">
        <v>1337</v>
      </c>
    </row>
    <row r="10" spans="1:12">
      <c r="A10" s="3" t="s">
        <v>1328</v>
      </c>
    </row>
    <row r="11" spans="1:12">
      <c r="A11" s="4" t="s">
        <v>1342</v>
      </c>
      <c r="J11" s="7" t="n">
        <v>137.1</v>
      </c>
      <c r="K11" s="7" t="n">
        <v>28.5</v>
      </c>
      <c r="L11" s="7" t="n">
        <v>133.4</v>
      </c>
    </row>
    <row r="12" spans="1:12">
      <c r="A12" s="4" t="s">
        <v>1338</v>
      </c>
    </row>
    <row r="13" spans="1:12">
      <c r="A13" s="3" t="s">
        <v>1328</v>
      </c>
    </row>
    <row r="14" spans="1:12">
      <c r="A14" s="4" t="s">
        <v>1342</v>
      </c>
      <c r="J14" s="7" t="n">
        <v>-1.4</v>
      </c>
      <c r="K14" s="7" t="n">
        <v>-17.2</v>
      </c>
      <c r="L14" s="7" t="n">
        <v>23.7</v>
      </c>
    </row>
    <row r="15" spans="1:12">
      <c r="A15" s="4" t="s">
        <v>1339</v>
      </c>
    </row>
    <row r="16" spans="1:12">
      <c r="A16" s="3" t="s">
        <v>1328</v>
      </c>
    </row>
    <row r="17" spans="1:12">
      <c r="A17" s="4" t="s">
        <v>1342</v>
      </c>
      <c r="J17" s="7" t="n">
        <v>138.5</v>
      </c>
      <c r="K17" s="7" t="n">
        <v>45.7</v>
      </c>
      <c r="L17" s="7" t="n">
        <v>109.7</v>
      </c>
    </row>
    <row r="18" spans="1:12">
      <c r="A18" s="4" t="s">
        <v>1343</v>
      </c>
    </row>
    <row r="19" spans="1:12">
      <c r="A19" s="3" t="s">
        <v>1328</v>
      </c>
    </row>
    <row r="20" spans="1:12">
      <c r="A20" s="4" t="s">
        <v>1342</v>
      </c>
      <c r="J20" s="7" t="n">
        <v>-18.2</v>
      </c>
      <c r="K20" s="7" t="n">
        <v>-25.4</v>
      </c>
      <c r="L20" s="7" t="n">
        <v>-48.9</v>
      </c>
    </row>
    <row r="21" spans="1:12">
      <c r="A21" s="4" t="s">
        <v>1340</v>
      </c>
    </row>
    <row r="22" spans="1:12">
      <c r="A22" s="3" t="s">
        <v>1328</v>
      </c>
    </row>
    <row r="23" spans="1:12">
      <c r="A23" s="4" t="s">
        <v>80</v>
      </c>
      <c r="J23" s="7" t="n">
        <v>56.5</v>
      </c>
      <c r="K23" s="7" t="n">
        <v>33.1</v>
      </c>
      <c r="L23" s="7" t="n">
        <v>52.1</v>
      </c>
    </row>
    <row r="24" spans="1:12">
      <c r="A24" s="4" t="s">
        <v>84</v>
      </c>
      <c r="J24" s="7" t="n">
        <v>-14.3</v>
      </c>
      <c r="K24" s="7" t="n">
        <v>-32.7</v>
      </c>
      <c r="L24" s="7" t="n">
        <v>-27.2</v>
      </c>
    </row>
    <row r="25" spans="1:12">
      <c r="A25" s="4" t="s">
        <v>90</v>
      </c>
      <c r="J25" s="8" t="n">
        <v>0</v>
      </c>
      <c r="K25" s="8" t="n">
        <v>0</v>
      </c>
      <c r="L25" s="6" t="n">
        <v>-9.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04</v>
      </c>
    </row>
    <row r="4" spans="1:2">
      <c r="A4" s="4" t="s">
        <v>4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1</v>
      </c>
      <c r="D2" s="2" t="s">
        <v>75</v>
      </c>
    </row>
    <row r="3" spans="1:4">
      <c r="A3" s="3" t="s">
        <v>1328</v>
      </c>
    </row>
    <row r="4" spans="1:4">
      <c r="A4" s="4" t="s">
        <v>1345</v>
      </c>
      <c r="B4" s="6" t="n">
        <v>92.5</v>
      </c>
      <c r="C4" s="6" t="n">
        <v>12.4</v>
      </c>
      <c r="D4" s="6" t="n">
        <v>69.90000000000001</v>
      </c>
    </row>
    <row r="5" spans="1:4">
      <c r="A5" s="4" t="s">
        <v>95</v>
      </c>
      <c r="B5" s="7" t="n">
        <v>119.9</v>
      </c>
      <c r="C5" s="7" t="n">
        <v>12.7</v>
      </c>
      <c r="D5" s="7" t="n">
        <v>80.2</v>
      </c>
    </row>
    <row r="6" spans="1:4">
      <c r="A6" s="4" t="s">
        <v>1337</v>
      </c>
    </row>
    <row r="7" spans="1:4">
      <c r="A7" s="3" t="s">
        <v>1328</v>
      </c>
    </row>
    <row r="8" spans="1:4">
      <c r="A8" s="4" t="s">
        <v>1345</v>
      </c>
      <c r="B8" s="7" t="n">
        <v>98.59999999999999</v>
      </c>
      <c r="C8" s="7" t="n">
        <v>27.4</v>
      </c>
      <c r="D8" s="7" t="n">
        <v>98.40000000000001</v>
      </c>
    </row>
    <row r="9" spans="1:4">
      <c r="A9" s="4" t="s">
        <v>1338</v>
      </c>
    </row>
    <row r="10" spans="1:4">
      <c r="A10" s="3" t="s">
        <v>1328</v>
      </c>
    </row>
    <row r="11" spans="1:4">
      <c r="A11" s="4" t="s">
        <v>1345</v>
      </c>
      <c r="B11" s="7" t="n">
        <v>7.8</v>
      </c>
      <c r="C11" s="7" t="n">
        <v>-2.9</v>
      </c>
      <c r="D11" s="7" t="n">
        <v>26.7</v>
      </c>
    </row>
    <row r="12" spans="1:4">
      <c r="A12" s="4" t="s">
        <v>1339</v>
      </c>
    </row>
    <row r="13" spans="1:4">
      <c r="A13" s="3" t="s">
        <v>1328</v>
      </c>
    </row>
    <row r="14" spans="1:4">
      <c r="A14" s="4" t="s">
        <v>1345</v>
      </c>
      <c r="B14" s="7" t="n">
        <v>90.8</v>
      </c>
      <c r="C14" s="7" t="n">
        <v>30.3</v>
      </c>
      <c r="D14" s="7" t="n">
        <v>71.7</v>
      </c>
    </row>
    <row r="15" spans="1:4">
      <c r="A15" s="4" t="s">
        <v>1343</v>
      </c>
    </row>
    <row r="16" spans="1:4">
      <c r="A16" s="3" t="s">
        <v>1328</v>
      </c>
    </row>
    <row r="17" spans="1:4">
      <c r="A17" s="4" t="s">
        <v>1345</v>
      </c>
      <c r="B17" s="7" t="n">
        <v>-6.1</v>
      </c>
      <c r="C17" s="5" t="n">
        <v>-15</v>
      </c>
      <c r="D17" s="7" t="n">
        <v>-28.5</v>
      </c>
    </row>
    <row r="18" spans="1:4">
      <c r="A18" s="4" t="s">
        <v>1346</v>
      </c>
      <c r="B18" s="7" t="n">
        <v>7.4</v>
      </c>
      <c r="C18" s="5" t="n">
        <v>0</v>
      </c>
      <c r="D18" s="5" t="n">
        <v>0</v>
      </c>
    </row>
    <row r="19" spans="1:4">
      <c r="A19" s="4" t="s">
        <v>1340</v>
      </c>
    </row>
    <row r="20" spans="1:4">
      <c r="A20" s="3" t="s">
        <v>1328</v>
      </c>
    </row>
    <row r="21" spans="1:4">
      <c r="A21" s="4" t="s">
        <v>80</v>
      </c>
      <c r="B21" s="7" t="n">
        <v>36.7</v>
      </c>
      <c r="C21" s="7" t="n">
        <v>21.5</v>
      </c>
      <c r="D21" s="7" t="n">
        <v>33.9</v>
      </c>
    </row>
    <row r="22" spans="1:4">
      <c r="A22" s="4" t="s">
        <v>84</v>
      </c>
      <c r="B22" s="7" t="n">
        <v>-9.300000000000001</v>
      </c>
      <c r="C22" s="7" t="n">
        <v>-21.2</v>
      </c>
      <c r="D22" s="7" t="n">
        <v>-17.7</v>
      </c>
    </row>
    <row r="23" spans="1:4">
      <c r="A23" s="4" t="s">
        <v>90</v>
      </c>
      <c r="B23" s="5" t="n">
        <v>0</v>
      </c>
      <c r="C23" s="5" t="n">
        <v>0</v>
      </c>
      <c r="D23" s="7" t="n">
        <v>-5.9</v>
      </c>
    </row>
    <row r="24" spans="1:4">
      <c r="A24" s="4" t="s">
        <v>1347</v>
      </c>
    </row>
    <row r="25" spans="1:4">
      <c r="A25" s="3" t="s">
        <v>1328</v>
      </c>
    </row>
    <row r="26" spans="1:4">
      <c r="A26" s="4" t="s">
        <v>1345</v>
      </c>
      <c r="B26" s="6" t="n">
        <v>-13.5</v>
      </c>
      <c r="C26" s="8" t="n">
        <v>-15</v>
      </c>
      <c r="D26" s="6" t="n">
        <v>-28.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1</v>
      </c>
      <c r="D2" s="2" t="s">
        <v>75</v>
      </c>
    </row>
    <row r="3" spans="1:4">
      <c r="A3" s="3" t="s">
        <v>1328</v>
      </c>
    </row>
    <row r="4" spans="1:4">
      <c r="A4" s="4" t="s">
        <v>1349</v>
      </c>
      <c r="B4" s="6" t="n">
        <v>318.3</v>
      </c>
      <c r="C4" s="6" t="n">
        <v>299.3</v>
      </c>
      <c r="D4" s="6" t="n">
        <v>257.4</v>
      </c>
    </row>
    <row r="5" spans="1:4">
      <c r="A5" s="4" t="s">
        <v>1337</v>
      </c>
    </row>
    <row r="6" spans="1:4">
      <c r="A6" s="3" t="s">
        <v>1328</v>
      </c>
    </row>
    <row r="7" spans="1:4">
      <c r="A7" s="4" t="s">
        <v>1349</v>
      </c>
      <c r="B7" s="7" t="n">
        <v>318.3</v>
      </c>
      <c r="C7" s="7" t="n">
        <v>299.3</v>
      </c>
      <c r="D7" s="7" t="n">
        <v>257.4</v>
      </c>
    </row>
    <row r="8" spans="1:4">
      <c r="A8" s="4" t="s">
        <v>455</v>
      </c>
    </row>
    <row r="9" spans="1:4">
      <c r="A9" s="3" t="s">
        <v>1328</v>
      </c>
    </row>
    <row r="10" spans="1:4">
      <c r="A10" s="4" t="s">
        <v>1349</v>
      </c>
      <c r="B10" s="7" t="n">
        <v>264.8</v>
      </c>
      <c r="C10" s="7" t="n">
        <v>252.1</v>
      </c>
      <c r="D10" s="7" t="n">
        <v>213.1</v>
      </c>
    </row>
    <row r="11" spans="1:4">
      <c r="A11" s="4" t="s">
        <v>575</v>
      </c>
    </row>
    <row r="12" spans="1:4">
      <c r="A12" s="3" t="s">
        <v>1328</v>
      </c>
    </row>
    <row r="13" spans="1:4">
      <c r="A13" s="4" t="s">
        <v>1349</v>
      </c>
      <c r="B13" s="6" t="n">
        <v>53.5</v>
      </c>
      <c r="C13" s="6" t="n">
        <v>47.2</v>
      </c>
      <c r="D13" s="6" t="n">
        <v>4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50</v>
      </c>
      <c r="B1" s="2" t="s">
        <v>107</v>
      </c>
      <c r="J1" s="2" t="s">
        <v>1</v>
      </c>
    </row>
    <row r="2" spans="1:13">
      <c r="B2" s="2" t="s">
        <v>2</v>
      </c>
      <c r="C2" s="2" t="s">
        <v>108</v>
      </c>
      <c r="D2" s="2" t="s">
        <v>109</v>
      </c>
      <c r="E2" s="2" t="s">
        <v>110</v>
      </c>
      <c r="F2" s="2" t="s">
        <v>31</v>
      </c>
      <c r="G2" s="2" t="s">
        <v>111</v>
      </c>
      <c r="H2" s="2" t="s">
        <v>112</v>
      </c>
      <c r="I2" s="2" t="s">
        <v>113</v>
      </c>
      <c r="J2" s="2" t="s">
        <v>2</v>
      </c>
      <c r="K2" s="2" t="s">
        <v>31</v>
      </c>
      <c r="L2" s="2" t="s">
        <v>75</v>
      </c>
      <c r="M2" s="2" t="s">
        <v>1351</v>
      </c>
    </row>
    <row r="3" spans="1:13">
      <c r="A3" s="3" t="s">
        <v>1352</v>
      </c>
    </row>
    <row r="4" spans="1:13">
      <c r="A4" s="4" t="s">
        <v>1053</v>
      </c>
      <c r="J4" s="6" t="n">
        <v>-0.5</v>
      </c>
      <c r="K4" s="6" t="n">
        <v>-2.2</v>
      </c>
      <c r="L4" s="6" t="n">
        <v>-3.1</v>
      </c>
    </row>
    <row r="5" spans="1:13">
      <c r="A5" s="4" t="s">
        <v>97</v>
      </c>
      <c r="B5" s="8" t="n">
        <v>1</v>
      </c>
      <c r="C5" s="6" t="n">
        <v>-0.1</v>
      </c>
      <c r="D5" s="8" t="n">
        <v>0</v>
      </c>
      <c r="E5" s="6" t="n">
        <v>0.1</v>
      </c>
      <c r="F5" s="6" t="n">
        <v>2.1</v>
      </c>
      <c r="G5" s="8" t="n">
        <v>2</v>
      </c>
      <c r="H5" s="6" t="n">
        <v>-0.1</v>
      </c>
      <c r="I5" s="6" t="n">
        <v>0.1</v>
      </c>
      <c r="J5" s="8" t="n">
        <v>1</v>
      </c>
      <c r="K5" s="6" t="n">
        <v>4.1</v>
      </c>
      <c r="L5" s="6" t="n">
        <v>5.5</v>
      </c>
    </row>
    <row r="6" spans="1:13">
      <c r="A6" s="3" t="s">
        <v>1353</v>
      </c>
    </row>
    <row r="7" spans="1:13">
      <c r="A7" s="4" t="s">
        <v>1354</v>
      </c>
      <c r="J7" s="9" t="n">
        <v>0.02</v>
      </c>
      <c r="K7" s="9" t="n">
        <v>0.08</v>
      </c>
      <c r="L7" s="9" t="n">
        <v>0.1</v>
      </c>
    </row>
    <row r="8" spans="1:13">
      <c r="A8" s="4" t="s">
        <v>1355</v>
      </c>
      <c r="J8" s="9" t="n">
        <v>0.02</v>
      </c>
      <c r="K8" s="9" t="n">
        <v>0.08</v>
      </c>
      <c r="L8" s="9" t="n">
        <v>0.1</v>
      </c>
    </row>
    <row r="9" spans="1:13">
      <c r="A9" s="4" t="s">
        <v>51</v>
      </c>
      <c r="B9" s="7" t="n">
        <v>1016.8</v>
      </c>
      <c r="F9" s="7" t="n">
        <v>931.4</v>
      </c>
      <c r="J9" s="6" t="n">
        <v>1016.8</v>
      </c>
      <c r="K9" s="6" t="n">
        <v>931.4</v>
      </c>
      <c r="L9" s="6" t="n">
        <v>862.8</v>
      </c>
      <c r="M9" s="6" t="n">
        <v>733.9</v>
      </c>
    </row>
    <row r="10" spans="1:13">
      <c r="A10" s="4" t="s">
        <v>1356</v>
      </c>
    </row>
    <row r="11" spans="1:13">
      <c r="A11" s="3" t="s">
        <v>1352</v>
      </c>
    </row>
    <row r="12" spans="1:13">
      <c r="A12" s="4" t="s">
        <v>1357</v>
      </c>
      <c r="J12" s="7" t="n">
        <v>1.5</v>
      </c>
      <c r="K12" s="7" t="n">
        <v>6.3</v>
      </c>
      <c r="L12" s="6" t="n">
        <v>8.6</v>
      </c>
    </row>
    <row r="13" spans="1:13">
      <c r="A13" s="3" t="s">
        <v>1353</v>
      </c>
    </row>
    <row r="14" spans="1:13">
      <c r="A14" s="4" t="s">
        <v>51</v>
      </c>
      <c r="B14" s="6" t="n">
        <v>32.8</v>
      </c>
      <c r="F14" s="6" t="n">
        <v>38.3</v>
      </c>
      <c r="J14" s="6" t="n">
        <v>32.8</v>
      </c>
      <c r="K14" s="6" t="n">
        <v>38.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358</v>
      </c>
      <c r="B1" s="2" t="s">
        <v>1</v>
      </c>
    </row>
    <row r="2" spans="1:2">
      <c r="B2" s="2" t="s">
        <v>654</v>
      </c>
    </row>
    <row r="3" spans="1:2">
      <c r="A3" s="3" t="s">
        <v>253</v>
      </c>
    </row>
    <row r="4" spans="1:2">
      <c r="A4" s="4" t="s">
        <v>1359</v>
      </c>
      <c r="B4" s="8" t="n">
        <v>2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0</v>
      </c>
      <c r="B1" s="2" t="s">
        <v>1</v>
      </c>
    </row>
    <row r="2" spans="1:5">
      <c r="B2" s="2" t="s">
        <v>2</v>
      </c>
      <c r="C2" s="2" t="s">
        <v>31</v>
      </c>
      <c r="D2" s="2" t="s">
        <v>75</v>
      </c>
      <c r="E2" s="2" t="s">
        <v>1351</v>
      </c>
    </row>
    <row r="3" spans="1:5">
      <c r="A3" s="4" t="s">
        <v>1361</v>
      </c>
    </row>
    <row r="4" spans="1:5">
      <c r="A4" s="3" t="s">
        <v>1362</v>
      </c>
    </row>
    <row r="5" spans="1:5">
      <c r="A5" s="4" t="s">
        <v>1363</v>
      </c>
      <c r="B5" s="4" t="s">
        <v>1079</v>
      </c>
      <c r="C5" s="4" t="s">
        <v>1079</v>
      </c>
      <c r="D5" s="4" t="s">
        <v>1079</v>
      </c>
    </row>
    <row r="6" spans="1:5">
      <c r="A6" s="4" t="s">
        <v>1364</v>
      </c>
    </row>
    <row r="7" spans="1:5">
      <c r="A7" s="3" t="s">
        <v>1362</v>
      </c>
    </row>
    <row r="8" spans="1:5">
      <c r="A8" s="4" t="s">
        <v>1365</v>
      </c>
      <c r="B8" s="4" t="s">
        <v>1366</v>
      </c>
      <c r="C8" s="4" t="s">
        <v>1366</v>
      </c>
      <c r="D8" s="4" t="s">
        <v>1366</v>
      </c>
    </row>
    <row r="9" spans="1:5">
      <c r="A9" s="4" t="s">
        <v>1367</v>
      </c>
    </row>
    <row r="10" spans="1:5">
      <c r="A10" s="3" t="s">
        <v>1362</v>
      </c>
    </row>
    <row r="11" spans="1:5">
      <c r="A11" s="4" t="s">
        <v>1365</v>
      </c>
      <c r="B11" s="4" t="s">
        <v>1368</v>
      </c>
      <c r="C11" s="4" t="s">
        <v>1366</v>
      </c>
      <c r="D11" s="4" t="s">
        <v>1366</v>
      </c>
      <c r="E11" s="4" t="s">
        <v>1369</v>
      </c>
    </row>
    <row r="12" spans="1:5">
      <c r="A12" s="4" t="s">
        <v>1370</v>
      </c>
    </row>
    <row r="13" spans="1:5">
      <c r="A13" s="3" t="s">
        <v>1362</v>
      </c>
    </row>
    <row r="14" spans="1:5">
      <c r="A14" s="4" t="s">
        <v>1371</v>
      </c>
      <c r="B14" s="8" t="n">
        <v>0</v>
      </c>
      <c r="C14" s="8" t="n">
        <v>0</v>
      </c>
      <c r="D14" s="8" t="n">
        <v>0</v>
      </c>
    </row>
    <row r="15" spans="1:5">
      <c r="A15" s="4" t="s">
        <v>1372</v>
      </c>
    </row>
    <row r="16" spans="1:5">
      <c r="A16" s="3" t="s">
        <v>1362</v>
      </c>
    </row>
    <row r="17" spans="1:5">
      <c r="A17" s="4" t="s">
        <v>1373</v>
      </c>
      <c r="B17" s="5" t="n">
        <v>50000000</v>
      </c>
      <c r="C17" s="5" t="n">
        <v>50000000</v>
      </c>
      <c r="D17" s="5" t="n">
        <v>50000000</v>
      </c>
    </row>
    <row r="18" spans="1:5">
      <c r="A18" s="4" t="s">
        <v>1374</v>
      </c>
    </row>
    <row r="19" spans="1:5">
      <c r="A19" s="3" t="s">
        <v>1362</v>
      </c>
    </row>
    <row r="20" spans="1:5">
      <c r="A20" s="4" t="s">
        <v>1373</v>
      </c>
      <c r="B20" s="5" t="n">
        <v>150000000</v>
      </c>
      <c r="C20" s="5" t="n">
        <v>150000000</v>
      </c>
      <c r="D20" s="5" t="n">
        <v>150000000</v>
      </c>
      <c r="E20" s="8" t="n">
        <v>150000000</v>
      </c>
    </row>
    <row r="21" spans="1:5">
      <c r="A21" s="4" t="s">
        <v>1375</v>
      </c>
    </row>
    <row r="22" spans="1:5">
      <c r="A22" s="3" t="s">
        <v>1362</v>
      </c>
    </row>
    <row r="23" spans="1:5">
      <c r="A23" s="4" t="s">
        <v>1371</v>
      </c>
      <c r="B23" s="5" t="n">
        <v>50000000</v>
      </c>
      <c r="C23" s="5" t="n">
        <v>50000000</v>
      </c>
      <c r="D23" s="5" t="n">
        <v>50000000</v>
      </c>
    </row>
    <row r="24" spans="1:5">
      <c r="A24" s="4" t="s">
        <v>1376</v>
      </c>
    </row>
    <row r="25" spans="1:5">
      <c r="A25" s="3" t="s">
        <v>1362</v>
      </c>
    </row>
    <row r="26" spans="1:5">
      <c r="A26" s="4" t="s">
        <v>1373</v>
      </c>
      <c r="B26" s="5" t="n">
        <v>150000000</v>
      </c>
      <c r="C26" s="5" t="n">
        <v>150000000</v>
      </c>
      <c r="D26" s="5" t="n">
        <v>150000000</v>
      </c>
    </row>
    <row r="27" spans="1:5">
      <c r="A27" s="4" t="s">
        <v>1377</v>
      </c>
    </row>
    <row r="28" spans="1:5">
      <c r="A28" s="3" t="s">
        <v>1362</v>
      </c>
    </row>
    <row r="29" spans="1:5">
      <c r="A29" s="4" t="s">
        <v>1373</v>
      </c>
      <c r="B29" s="8" t="n">
        <v>250000000</v>
      </c>
      <c r="C29" s="8" t="n">
        <v>350000000</v>
      </c>
      <c r="D29" s="8" t="n">
        <v>350000000</v>
      </c>
      <c r="E29" s="8" t="n">
        <v>350000000</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1</v>
      </c>
      <c r="D2" s="2" t="s">
        <v>75</v>
      </c>
    </row>
    <row r="3" spans="1:4">
      <c r="A3" s="3" t="s">
        <v>1362</v>
      </c>
    </row>
    <row r="4" spans="1:4">
      <c r="A4" s="4" t="s">
        <v>1379</v>
      </c>
      <c r="B4" s="6" t="n">
        <v>18.2</v>
      </c>
      <c r="C4" s="8" t="n">
        <v>19</v>
      </c>
      <c r="D4" s="6" t="n">
        <v>20.6</v>
      </c>
    </row>
    <row r="5" spans="1:4">
      <c r="A5" s="4" t="s">
        <v>1380</v>
      </c>
    </row>
    <row r="6" spans="1:4">
      <c r="A6" s="3" t="s">
        <v>1362</v>
      </c>
    </row>
    <row r="7" spans="1:4">
      <c r="A7" s="4" t="s">
        <v>1379</v>
      </c>
      <c r="B7" s="5" t="n">
        <v>11</v>
      </c>
      <c r="C7" s="5" t="n">
        <v>12</v>
      </c>
      <c r="D7" s="7" t="n">
        <v>12.9</v>
      </c>
    </row>
    <row r="8" spans="1:4">
      <c r="A8" s="4" t="s">
        <v>1381</v>
      </c>
    </row>
    <row r="9" spans="1:4">
      <c r="A9" s="3" t="s">
        <v>1362</v>
      </c>
    </row>
    <row r="10" spans="1:4">
      <c r="A10" s="4" t="s">
        <v>1379</v>
      </c>
      <c r="B10" s="7" t="n">
        <v>10.9</v>
      </c>
      <c r="C10" s="7" t="n">
        <v>11.9</v>
      </c>
      <c r="D10" s="7" t="n">
        <v>12.8</v>
      </c>
    </row>
    <row r="11" spans="1:4">
      <c r="A11" s="4" t="s">
        <v>1382</v>
      </c>
    </row>
    <row r="12" spans="1:4">
      <c r="A12" s="3" t="s">
        <v>1362</v>
      </c>
    </row>
    <row r="13" spans="1:4">
      <c r="A13" s="4" t="s">
        <v>1379</v>
      </c>
      <c r="B13" s="7" t="n">
        <v>0.1</v>
      </c>
      <c r="C13" s="6" t="n">
        <v>0.1</v>
      </c>
      <c r="D13" s="6" t="n">
        <v>0.1</v>
      </c>
    </row>
    <row r="14" spans="1:4">
      <c r="A14" s="4" t="s">
        <v>1383</v>
      </c>
    </row>
    <row r="15" spans="1:4">
      <c r="A15" s="3" t="s">
        <v>1362</v>
      </c>
    </row>
    <row r="16" spans="1:4">
      <c r="A16" s="4" t="s">
        <v>1379</v>
      </c>
      <c r="B16" s="6" t="n">
        <v>0.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1</v>
      </c>
      <c r="D2" s="2" t="s">
        <v>75</v>
      </c>
    </row>
    <row r="3" spans="1:4">
      <c r="A3" s="3" t="s">
        <v>1362</v>
      </c>
    </row>
    <row r="4" spans="1:4">
      <c r="A4" s="4" t="s">
        <v>1385</v>
      </c>
      <c r="B4" s="8" t="n">
        <v>-1473</v>
      </c>
      <c r="C4" s="6" t="n">
        <v>-1337.9</v>
      </c>
      <c r="D4" s="6" t="n">
        <v>-1103.2</v>
      </c>
    </row>
    <row r="5" spans="1:4">
      <c r="A5" s="4" t="s">
        <v>1386</v>
      </c>
      <c r="B5" s="7" t="n">
        <v>-18.9</v>
      </c>
      <c r="C5" s="7" t="n">
        <v>20.7</v>
      </c>
      <c r="D5" s="7" t="n">
        <v>20.1</v>
      </c>
    </row>
    <row r="6" spans="1:4">
      <c r="A6" s="4" t="s">
        <v>596</v>
      </c>
    </row>
    <row r="7" spans="1:4">
      <c r="A7" s="3" t="s">
        <v>1362</v>
      </c>
    </row>
    <row r="8" spans="1:4">
      <c r="A8" s="4" t="s">
        <v>1385</v>
      </c>
      <c r="B8" s="7" t="n">
        <v>-180.4</v>
      </c>
      <c r="C8" s="7" t="n">
        <v>-95.8</v>
      </c>
      <c r="D8" s="7" t="n">
        <v>-60.5</v>
      </c>
    </row>
    <row r="9" spans="1:4">
      <c r="A9" s="4" t="s">
        <v>1386</v>
      </c>
      <c r="B9" s="7" t="n">
        <v>4.5</v>
      </c>
      <c r="C9" s="7" t="n">
        <v>19.3</v>
      </c>
      <c r="D9" s="7" t="n">
        <v>7.8</v>
      </c>
    </row>
    <row r="10" spans="1:4">
      <c r="A10" s="4" t="s">
        <v>1387</v>
      </c>
    </row>
    <row r="11" spans="1:4">
      <c r="A11" s="3" t="s">
        <v>1362</v>
      </c>
    </row>
    <row r="12" spans="1:4">
      <c r="A12" s="4" t="s">
        <v>1385</v>
      </c>
      <c r="B12" s="5" t="n">
        <v>-174</v>
      </c>
      <c r="C12" s="7" t="n">
        <v>-90.40000000000001</v>
      </c>
      <c r="D12" s="7" t="n">
        <v>-56.6</v>
      </c>
    </row>
    <row r="13" spans="1:4">
      <c r="A13" s="4" t="s">
        <v>1386</v>
      </c>
      <c r="B13" s="5" t="n">
        <v>5</v>
      </c>
      <c r="C13" s="7" t="n">
        <v>19.2</v>
      </c>
      <c r="D13" s="7" t="n">
        <v>7.9</v>
      </c>
    </row>
    <row r="14" spans="1:4">
      <c r="A14" s="4" t="s">
        <v>1388</v>
      </c>
    </row>
    <row r="15" spans="1:4">
      <c r="A15" s="3" t="s">
        <v>1362</v>
      </c>
    </row>
    <row r="16" spans="1:4">
      <c r="A16" s="4" t="s">
        <v>1385</v>
      </c>
      <c r="B16" s="7" t="n">
        <v>-6.4</v>
      </c>
      <c r="C16" s="7" t="n">
        <v>-5.4</v>
      </c>
      <c r="D16" s="7" t="n">
        <v>-3.9</v>
      </c>
    </row>
    <row r="17" spans="1:4">
      <c r="A17" s="4" t="s">
        <v>1386</v>
      </c>
      <c r="B17" s="7" t="n">
        <v>-0.5</v>
      </c>
      <c r="C17" s="6" t="n">
        <v>0.1</v>
      </c>
      <c r="D17" s="6" t="n">
        <v>-0.1</v>
      </c>
    </row>
    <row r="18" spans="1:4">
      <c r="A18" s="4" t="s">
        <v>1389</v>
      </c>
    </row>
    <row r="19" spans="1:4">
      <c r="A19" s="3" t="s">
        <v>1362</v>
      </c>
    </row>
    <row r="20" spans="1:4">
      <c r="A20" s="4" t="s">
        <v>1385</v>
      </c>
      <c r="B20" s="7" t="n">
        <v>-11.9</v>
      </c>
    </row>
    <row r="21" spans="1:4">
      <c r="A21" s="4" t="s">
        <v>1390</v>
      </c>
    </row>
    <row r="22" spans="1:4">
      <c r="A22" s="3" t="s">
        <v>1362</v>
      </c>
    </row>
    <row r="23" spans="1:4">
      <c r="A23" s="4" t="s">
        <v>1385</v>
      </c>
      <c r="B23" s="6" t="n">
        <v>-0.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91</v>
      </c>
      <c r="B1" s="2" t="s">
        <v>1</v>
      </c>
    </row>
    <row r="2" spans="1:4">
      <c r="B2" s="2" t="s">
        <v>2</v>
      </c>
      <c r="C2" s="2" t="s">
        <v>31</v>
      </c>
      <c r="D2" s="2" t="s">
        <v>75</v>
      </c>
    </row>
    <row r="3" spans="1:4">
      <c r="A3" s="3" t="s">
        <v>1392</v>
      </c>
    </row>
    <row r="4" spans="1:4">
      <c r="A4" s="4" t="s">
        <v>1393</v>
      </c>
      <c r="B4" s="6" t="n">
        <v>18.2</v>
      </c>
      <c r="C4" s="8" t="n">
        <v>19</v>
      </c>
      <c r="D4" s="6" t="n">
        <v>20.6</v>
      </c>
    </row>
    <row r="5" spans="1:4">
      <c r="A5" s="4" t="s">
        <v>1380</v>
      </c>
    </row>
    <row r="6" spans="1:4">
      <c r="A6" s="3" t="s">
        <v>1392</v>
      </c>
    </row>
    <row r="7" spans="1:4">
      <c r="A7" s="4" t="s">
        <v>1393</v>
      </c>
      <c r="B7" s="8" t="n">
        <v>11</v>
      </c>
      <c r="C7" s="8" t="n">
        <v>12</v>
      </c>
      <c r="D7" s="6" t="n">
        <v>12.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38"/>
    <col customWidth="1" max="3" min="3" width="21"/>
    <col customWidth="1" max="4" min="4" width="21"/>
  </cols>
  <sheetData>
    <row r="1" spans="1:4">
      <c r="A1" s="1" t="s">
        <v>1394</v>
      </c>
      <c r="B1" s="2" t="s">
        <v>1</v>
      </c>
    </row>
    <row r="2" spans="1:4">
      <c r="B2" s="2" t="s">
        <v>1395</v>
      </c>
      <c r="C2" s="2" t="s">
        <v>608</v>
      </c>
      <c r="D2" s="2" t="s">
        <v>609</v>
      </c>
    </row>
    <row r="3" spans="1:4">
      <c r="A3" s="3" t="s">
        <v>1396</v>
      </c>
    </row>
    <row r="4" spans="1:4">
      <c r="A4" s="4" t="s">
        <v>1397</v>
      </c>
      <c r="B4" s="6" t="n">
        <v>72.90000000000001</v>
      </c>
      <c r="C4" s="6" t="n">
        <v>67.3</v>
      </c>
      <c r="D4" s="6" t="n">
        <v>60.1</v>
      </c>
    </row>
    <row r="5" spans="1:4">
      <c r="A5" s="4" t="s">
        <v>1398</v>
      </c>
    </row>
    <row r="6" spans="1:4">
      <c r="A6" s="3" t="s">
        <v>1396</v>
      </c>
    </row>
    <row r="7" spans="1:4">
      <c r="A7" s="4" t="s">
        <v>1399</v>
      </c>
      <c r="B7" s="5" t="n">
        <v>5</v>
      </c>
    </row>
    <row r="8" spans="1:4">
      <c r="A8" s="4" t="s">
        <v>1400</v>
      </c>
      <c r="B8" s="5" t="n">
        <v>5</v>
      </c>
    </row>
    <row r="9" spans="1:4">
      <c r="A9" s="4" t="s">
        <v>1401</v>
      </c>
    </row>
    <row r="10" spans="1:4">
      <c r="A10" s="3" t="s">
        <v>1396</v>
      </c>
    </row>
    <row r="11" spans="1:4">
      <c r="A11" s="4" t="s">
        <v>1399</v>
      </c>
      <c r="B11" s="5" t="n">
        <v>9</v>
      </c>
    </row>
    <row r="12" spans="1:4">
      <c r="A12" s="4" t="s">
        <v>1400</v>
      </c>
      <c r="B12" s="5" t="n">
        <v>9</v>
      </c>
    </row>
    <row r="13" spans="1:4">
      <c r="A13" s="4" t="s">
        <v>1398</v>
      </c>
    </row>
    <row r="14" spans="1:4">
      <c r="A14" s="3" t="s">
        <v>1396</v>
      </c>
    </row>
    <row r="15" spans="1:4">
      <c r="A15" s="4" t="s">
        <v>1397</v>
      </c>
      <c r="B15" s="6" t="n">
        <v>20.7</v>
      </c>
      <c r="C15" s="7" t="n">
        <v>21.3</v>
      </c>
      <c r="D15" s="7" t="n">
        <v>21.8</v>
      </c>
    </row>
    <row r="16" spans="1:4">
      <c r="A16" s="4" t="s">
        <v>1402</v>
      </c>
    </row>
    <row r="17" spans="1:4">
      <c r="A17" s="3" t="s">
        <v>1396</v>
      </c>
    </row>
    <row r="18" spans="1:4">
      <c r="A18" s="4" t="s">
        <v>1403</v>
      </c>
      <c r="B18" s="4" t="s">
        <v>476</v>
      </c>
    </row>
    <row r="19" spans="1:4">
      <c r="A19" s="4" t="s">
        <v>1401</v>
      </c>
    </row>
    <row r="20" spans="1:4">
      <c r="A20" s="3" t="s">
        <v>1396</v>
      </c>
    </row>
    <row r="21" spans="1:4">
      <c r="A21" s="4" t="s">
        <v>1397</v>
      </c>
      <c r="B21" s="6" t="n">
        <v>5.9</v>
      </c>
      <c r="C21" s="7" t="n">
        <v>6.2</v>
      </c>
      <c r="D21" s="7" t="n">
        <v>6.5</v>
      </c>
    </row>
    <row r="22" spans="1:4">
      <c r="A22" s="4" t="s">
        <v>1404</v>
      </c>
    </row>
    <row r="23" spans="1:4">
      <c r="A23" s="3" t="s">
        <v>1396</v>
      </c>
    </row>
    <row r="24" spans="1:4">
      <c r="A24" s="4" t="s">
        <v>1403</v>
      </c>
      <c r="B24" s="4" t="s">
        <v>476</v>
      </c>
    </row>
    <row r="25" spans="1:4">
      <c r="A25" s="4" t="s">
        <v>1405</v>
      </c>
    </row>
    <row r="26" spans="1:4">
      <c r="A26" s="3" t="s">
        <v>1396</v>
      </c>
    </row>
    <row r="27" spans="1:4">
      <c r="A27" s="4" t="s">
        <v>1397</v>
      </c>
      <c r="B27" s="6" t="n">
        <v>72.90000000000001</v>
      </c>
      <c r="C27" s="6" t="n">
        <v>67.3</v>
      </c>
      <c r="D27" s="8" t="n">
        <v>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31</v>
      </c>
    </row>
    <row r="2" spans="1:3">
      <c r="A2" s="3" t="s">
        <v>1407</v>
      </c>
    </row>
    <row r="3" spans="1:3">
      <c r="A3" s="4" t="s">
        <v>36</v>
      </c>
      <c r="B3" s="6" t="n">
        <v>77.5</v>
      </c>
      <c r="C3" s="6" t="n">
        <v>111.4</v>
      </c>
    </row>
    <row r="4" spans="1:3">
      <c r="A4" s="4" t="s">
        <v>571</v>
      </c>
      <c r="B4" s="7" t="n">
        <v>6.7</v>
      </c>
      <c r="C4" s="7" t="n">
        <v>5.3</v>
      </c>
    </row>
    <row r="5" spans="1:3">
      <c r="A5" s="4" t="s">
        <v>702</v>
      </c>
      <c r="C5" s="7" t="n">
        <v>1.6</v>
      </c>
    </row>
    <row r="6" spans="1:3">
      <c r="A6" s="4" t="s">
        <v>1408</v>
      </c>
    </row>
    <row r="7" spans="1:3">
      <c r="A7" s="3" t="s">
        <v>1407</v>
      </c>
    </row>
    <row r="8" spans="1:3">
      <c r="A8" s="4" t="s">
        <v>571</v>
      </c>
      <c r="B8" s="7" t="n">
        <v>6.7</v>
      </c>
      <c r="C8" s="7" t="n">
        <v>5.3</v>
      </c>
    </row>
    <row r="9" spans="1:3">
      <c r="A9" s="4" t="s">
        <v>702</v>
      </c>
      <c r="C9" s="7" t="n">
        <v>1.6</v>
      </c>
    </row>
    <row r="10" spans="1:3">
      <c r="A10" s="4" t="s">
        <v>1409</v>
      </c>
      <c r="B10" s="7" t="n">
        <v>0.8</v>
      </c>
    </row>
    <row r="11" spans="1:3">
      <c r="A11" s="4" t="s">
        <v>1410</v>
      </c>
      <c r="B11" s="7" t="n">
        <v>5992.1</v>
      </c>
      <c r="C11" s="7" t="n">
        <v>5724.9</v>
      </c>
    </row>
    <row r="12" spans="1:3">
      <c r="A12" s="4" t="s">
        <v>1411</v>
      </c>
    </row>
    <row r="13" spans="1:3">
      <c r="A13" s="3" t="s">
        <v>1407</v>
      </c>
    </row>
    <row r="14" spans="1:3">
      <c r="A14" s="4" t="s">
        <v>571</v>
      </c>
      <c r="B14" s="7" t="n">
        <v>6.7</v>
      </c>
      <c r="C14" s="7" t="n">
        <v>5.3</v>
      </c>
    </row>
    <row r="15" spans="1:3">
      <c r="A15" s="4" t="s">
        <v>702</v>
      </c>
      <c r="C15" s="5" t="n">
        <v>0</v>
      </c>
    </row>
    <row r="16" spans="1:3">
      <c r="A16" s="4" t="s">
        <v>1409</v>
      </c>
      <c r="B16" s="5" t="n">
        <v>0</v>
      </c>
    </row>
    <row r="17" spans="1:3">
      <c r="A17" s="4" t="s">
        <v>1410</v>
      </c>
      <c r="B17" s="7" t="n">
        <v>349.7</v>
      </c>
      <c r="C17" s="5" t="n">
        <v>296</v>
      </c>
    </row>
    <row r="18" spans="1:3">
      <c r="A18" s="4" t="s">
        <v>1412</v>
      </c>
    </row>
    <row r="19" spans="1:3">
      <c r="A19" s="3" t="s">
        <v>1407</v>
      </c>
    </row>
    <row r="20" spans="1:3">
      <c r="A20" s="4" t="s">
        <v>571</v>
      </c>
      <c r="B20" s="5" t="n">
        <v>0</v>
      </c>
      <c r="C20" s="5" t="n">
        <v>0</v>
      </c>
    </row>
    <row r="21" spans="1:3">
      <c r="A21" s="4" t="s">
        <v>702</v>
      </c>
      <c r="C21" s="7" t="n">
        <v>1.6</v>
      </c>
    </row>
    <row r="22" spans="1:3">
      <c r="A22" s="4" t="s">
        <v>1409</v>
      </c>
      <c r="B22" s="7" t="n">
        <v>0.8</v>
      </c>
    </row>
    <row r="23" spans="1:3">
      <c r="A23" s="4" t="s">
        <v>1410</v>
      </c>
      <c r="B23" s="7" t="n">
        <v>4839.8</v>
      </c>
      <c r="C23" s="7" t="n">
        <v>4567.1</v>
      </c>
    </row>
    <row r="24" spans="1:3">
      <c r="A24" s="4" t="s">
        <v>1413</v>
      </c>
    </row>
    <row r="25" spans="1:3">
      <c r="A25" s="3" t="s">
        <v>1407</v>
      </c>
    </row>
    <row r="26" spans="1:3">
      <c r="A26" s="4" t="s">
        <v>571</v>
      </c>
      <c r="B26" s="5" t="n">
        <v>0</v>
      </c>
      <c r="C26" s="5" t="n">
        <v>0</v>
      </c>
    </row>
    <row r="27" spans="1:3">
      <c r="A27" s="4" t="s">
        <v>702</v>
      </c>
      <c r="C27" s="5" t="n">
        <v>0</v>
      </c>
    </row>
    <row r="28" spans="1:3">
      <c r="A28" s="4" t="s">
        <v>1409</v>
      </c>
      <c r="B28" s="5" t="n">
        <v>0</v>
      </c>
    </row>
    <row r="29" spans="1:3">
      <c r="A29" s="4" t="s">
        <v>1410</v>
      </c>
      <c r="B29" s="7" t="n">
        <v>556.6</v>
      </c>
      <c r="C29" s="7" t="n">
        <v>581.7</v>
      </c>
    </row>
    <row r="30" spans="1:3">
      <c r="A30" s="4" t="s">
        <v>1414</v>
      </c>
    </row>
    <row r="31" spans="1:3">
      <c r="A31" s="3" t="s">
        <v>1407</v>
      </c>
    </row>
    <row r="32" spans="1:3">
      <c r="A32" s="4" t="s">
        <v>1415</v>
      </c>
      <c r="B32" s="7" t="n">
        <v>5382.7</v>
      </c>
      <c r="C32" s="7" t="n">
        <v>5124.9</v>
      </c>
    </row>
    <row r="33" spans="1:3">
      <c r="A33" s="4" t="s">
        <v>1416</v>
      </c>
    </row>
    <row r="34" spans="1:3">
      <c r="A34" s="3" t="s">
        <v>1407</v>
      </c>
    </row>
    <row r="35" spans="1:3">
      <c r="A35" s="4" t="s">
        <v>1415</v>
      </c>
      <c r="B35" s="7" t="n">
        <v>115.8</v>
      </c>
      <c r="C35" s="7" t="n">
        <v>119.5</v>
      </c>
    </row>
    <row r="36" spans="1:3">
      <c r="A36" s="4" t="s">
        <v>1417</v>
      </c>
    </row>
    <row r="37" spans="1:3">
      <c r="A37" s="3" t="s">
        <v>1407</v>
      </c>
    </row>
    <row r="38" spans="1:3">
      <c r="A38" s="4" t="s">
        <v>1415</v>
      </c>
      <c r="B38" s="7" t="n">
        <v>4772.1</v>
      </c>
      <c r="C38" s="7" t="n">
        <v>4494.3</v>
      </c>
    </row>
    <row r="39" spans="1:3">
      <c r="A39" s="4" t="s">
        <v>1418</v>
      </c>
    </row>
    <row r="40" spans="1:3">
      <c r="A40" s="3" t="s">
        <v>1407</v>
      </c>
    </row>
    <row r="41" spans="1:3">
      <c r="A41" s="4" t="s">
        <v>1415</v>
      </c>
      <c r="B41" s="7" t="n">
        <v>494.8</v>
      </c>
      <c r="C41" s="7" t="n">
        <v>511.1</v>
      </c>
    </row>
    <row r="42" spans="1:3">
      <c r="A42" s="4" t="s">
        <v>1419</v>
      </c>
    </row>
    <row r="43" spans="1:3">
      <c r="A43" s="3" t="s">
        <v>1407</v>
      </c>
    </row>
    <row r="44" spans="1:3">
      <c r="A44" s="4" t="s">
        <v>1415</v>
      </c>
      <c r="B44" s="7" t="n">
        <v>556.1</v>
      </c>
      <c r="C44" s="7" t="n">
        <v>336.3</v>
      </c>
    </row>
    <row r="45" spans="1:3">
      <c r="A45" s="4" t="s">
        <v>1420</v>
      </c>
    </row>
    <row r="46" spans="1:3">
      <c r="A46" s="3" t="s">
        <v>1407</v>
      </c>
    </row>
    <row r="47" spans="1:3">
      <c r="A47" s="4" t="s">
        <v>1415</v>
      </c>
      <c r="B47" s="7" t="n">
        <v>115.8</v>
      </c>
      <c r="C47" s="7" t="n">
        <v>119.5</v>
      </c>
    </row>
    <row r="48" spans="1:3">
      <c r="A48" s="4" t="s">
        <v>1421</v>
      </c>
    </row>
    <row r="49" spans="1:3">
      <c r="A49" s="3" t="s">
        <v>1407</v>
      </c>
    </row>
    <row r="50" spans="1:3">
      <c r="A50" s="4" t="s">
        <v>1415</v>
      </c>
      <c r="B50" s="7" t="n">
        <v>440.3</v>
      </c>
      <c r="C50" s="7" t="n">
        <v>216.8</v>
      </c>
    </row>
    <row r="51" spans="1:3">
      <c r="A51" s="4" t="s">
        <v>1422</v>
      </c>
    </row>
    <row r="52" spans="1:3">
      <c r="A52" s="3" t="s">
        <v>1407</v>
      </c>
    </row>
    <row r="53" spans="1:3">
      <c r="A53" s="4" t="s">
        <v>1415</v>
      </c>
      <c r="B53" s="5" t="n">
        <v>0</v>
      </c>
      <c r="C53" s="5" t="n">
        <v>0</v>
      </c>
    </row>
    <row r="54" spans="1:3">
      <c r="A54" s="4" t="s">
        <v>1423</v>
      </c>
    </row>
    <row r="55" spans="1:3">
      <c r="A55" s="3" t="s">
        <v>1407</v>
      </c>
    </row>
    <row r="56" spans="1:3">
      <c r="A56" s="4" t="s">
        <v>1415</v>
      </c>
      <c r="B56" s="7" t="n">
        <v>1701.8</v>
      </c>
      <c r="C56" s="7" t="n">
        <v>1714.9</v>
      </c>
    </row>
    <row r="57" spans="1:3">
      <c r="A57" s="4" t="s">
        <v>1424</v>
      </c>
    </row>
    <row r="58" spans="1:3">
      <c r="A58" s="3" t="s">
        <v>1407</v>
      </c>
    </row>
    <row r="59" spans="1:3">
      <c r="A59" s="4" t="s">
        <v>1415</v>
      </c>
      <c r="B59" s="5" t="n">
        <v>0</v>
      </c>
      <c r="C59" s="5" t="n">
        <v>0</v>
      </c>
    </row>
    <row r="60" spans="1:3">
      <c r="A60" s="4" t="s">
        <v>1425</v>
      </c>
    </row>
    <row r="61" spans="1:3">
      <c r="A61" s="3" t="s">
        <v>1407</v>
      </c>
    </row>
    <row r="62" spans="1:3">
      <c r="A62" s="4" t="s">
        <v>1415</v>
      </c>
      <c r="B62" s="7" t="n">
        <v>1701.8</v>
      </c>
      <c r="C62" s="7" t="n">
        <v>1711.1</v>
      </c>
    </row>
    <row r="63" spans="1:3">
      <c r="A63" s="4" t="s">
        <v>1426</v>
      </c>
    </row>
    <row r="64" spans="1:3">
      <c r="A64" s="3" t="s">
        <v>1407</v>
      </c>
    </row>
    <row r="65" spans="1:3">
      <c r="A65" s="4" t="s">
        <v>1415</v>
      </c>
      <c r="B65" s="5" t="n">
        <v>0</v>
      </c>
      <c r="C65" s="7" t="n">
        <v>3.8</v>
      </c>
    </row>
    <row r="66" spans="1:3">
      <c r="A66" s="4" t="s">
        <v>1427</v>
      </c>
    </row>
    <row r="67" spans="1:3">
      <c r="A67" s="3" t="s">
        <v>1407</v>
      </c>
    </row>
    <row r="68" spans="1:3">
      <c r="A68" s="4" t="s">
        <v>1415</v>
      </c>
      <c r="B68" s="7" t="n">
        <v>3.2</v>
      </c>
      <c r="C68" s="7" t="n">
        <v>3.4</v>
      </c>
    </row>
    <row r="69" spans="1:3">
      <c r="A69" s="4" t="s">
        <v>1428</v>
      </c>
    </row>
    <row r="70" spans="1:3">
      <c r="A70" s="3" t="s">
        <v>1407</v>
      </c>
    </row>
    <row r="71" spans="1:3">
      <c r="A71" s="4" t="s">
        <v>1415</v>
      </c>
      <c r="B71" s="5" t="n">
        <v>0</v>
      </c>
      <c r="C71" s="5" t="n">
        <v>0</v>
      </c>
    </row>
    <row r="72" spans="1:3">
      <c r="A72" s="4" t="s">
        <v>1429</v>
      </c>
    </row>
    <row r="73" spans="1:3">
      <c r="A73" s="3" t="s">
        <v>1407</v>
      </c>
    </row>
    <row r="74" spans="1:3">
      <c r="A74" s="4" t="s">
        <v>1415</v>
      </c>
      <c r="B74" s="7" t="n">
        <v>3.2</v>
      </c>
      <c r="C74" s="7" t="n">
        <v>3.4</v>
      </c>
    </row>
    <row r="75" spans="1:3">
      <c r="A75" s="4" t="s">
        <v>1430</v>
      </c>
    </row>
    <row r="76" spans="1:3">
      <c r="A76" s="3" t="s">
        <v>1407</v>
      </c>
    </row>
    <row r="77" spans="1:3">
      <c r="A77" s="4" t="s">
        <v>1415</v>
      </c>
      <c r="B77" s="5" t="n">
        <v>0</v>
      </c>
      <c r="C77" s="5" t="n">
        <v>0</v>
      </c>
    </row>
    <row r="78" spans="1:3">
      <c r="A78" s="4" t="s">
        <v>1431</v>
      </c>
    </row>
    <row r="79" spans="1:3">
      <c r="A79" s="3" t="s">
        <v>1407</v>
      </c>
    </row>
    <row r="80" spans="1:3">
      <c r="A80" s="4" t="s">
        <v>1415</v>
      </c>
      <c r="B80" s="7" t="n">
        <v>2980.6</v>
      </c>
      <c r="C80" s="7" t="n">
        <v>2944.8</v>
      </c>
    </row>
    <row r="81" spans="1:3">
      <c r="A81" s="4" t="s">
        <v>1432</v>
      </c>
    </row>
    <row r="82" spans="1:3">
      <c r="A82" s="3" t="s">
        <v>1407</v>
      </c>
    </row>
    <row r="83" spans="1:3">
      <c r="A83" s="4" t="s">
        <v>1415</v>
      </c>
      <c r="B83" s="5" t="n">
        <v>0</v>
      </c>
      <c r="C83" s="5" t="n">
        <v>0</v>
      </c>
    </row>
    <row r="84" spans="1:3">
      <c r="A84" s="4" t="s">
        <v>1433</v>
      </c>
    </row>
    <row r="85" spans="1:3">
      <c r="A85" s="3" t="s">
        <v>1407</v>
      </c>
    </row>
    <row r="86" spans="1:3">
      <c r="A86" s="4" t="s">
        <v>1415</v>
      </c>
      <c r="B86" s="7" t="n">
        <v>2579.1</v>
      </c>
      <c r="C86" s="7" t="n">
        <v>2541.6</v>
      </c>
    </row>
    <row r="87" spans="1:3">
      <c r="A87" s="4" t="s">
        <v>1434</v>
      </c>
    </row>
    <row r="88" spans="1:3">
      <c r="A88" s="3" t="s">
        <v>1407</v>
      </c>
    </row>
    <row r="89" spans="1:3">
      <c r="A89" s="4" t="s">
        <v>1415</v>
      </c>
      <c r="B89" s="7" t="n">
        <v>401.5</v>
      </c>
      <c r="C89" s="7" t="n">
        <v>403.2</v>
      </c>
    </row>
    <row r="90" spans="1:3">
      <c r="A90" s="4" t="s">
        <v>1435</v>
      </c>
    </row>
    <row r="91" spans="1:3">
      <c r="A91" s="3" t="s">
        <v>1407</v>
      </c>
    </row>
    <row r="92" spans="1:3">
      <c r="A92" s="4" t="s">
        <v>1415</v>
      </c>
      <c r="B92" s="7" t="n">
        <v>0.1</v>
      </c>
      <c r="C92" s="7" t="n">
        <v>0.6</v>
      </c>
    </row>
    <row r="93" spans="1:3">
      <c r="A93" s="4" t="s">
        <v>1436</v>
      </c>
    </row>
    <row r="94" spans="1:3">
      <c r="A94" s="3" t="s">
        <v>1407</v>
      </c>
    </row>
    <row r="95" spans="1:3">
      <c r="A95" s="4" t="s">
        <v>1415</v>
      </c>
      <c r="B95" s="5" t="n">
        <v>0</v>
      </c>
      <c r="C95" s="5" t="n">
        <v>0</v>
      </c>
    </row>
    <row r="96" spans="1:3">
      <c r="A96" s="4" t="s">
        <v>1437</v>
      </c>
    </row>
    <row r="97" spans="1:3">
      <c r="A97" s="3" t="s">
        <v>1407</v>
      </c>
    </row>
    <row r="98" spans="1:3">
      <c r="A98" s="4" t="s">
        <v>1415</v>
      </c>
      <c r="B98" s="5" t="n">
        <v>0</v>
      </c>
      <c r="C98" s="5" t="n">
        <v>0</v>
      </c>
    </row>
    <row r="99" spans="1:3">
      <c r="A99" s="4" t="s">
        <v>1438</v>
      </c>
    </row>
    <row r="100" spans="1:3">
      <c r="A100" s="3" t="s">
        <v>1407</v>
      </c>
    </row>
    <row r="101" spans="1:3">
      <c r="A101" s="4" t="s">
        <v>1415</v>
      </c>
      <c r="B101" s="7" t="n">
        <v>0.1</v>
      </c>
      <c r="C101" s="7" t="n">
        <v>0.6</v>
      </c>
    </row>
    <row r="102" spans="1:3">
      <c r="A102" s="4" t="s">
        <v>1439</v>
      </c>
    </row>
    <row r="103" spans="1:3">
      <c r="A103" s="3" t="s">
        <v>1407</v>
      </c>
    </row>
    <row r="104" spans="1:3">
      <c r="A104" s="4" t="s">
        <v>1415</v>
      </c>
      <c r="B104" s="7" t="n">
        <v>139.8</v>
      </c>
      <c r="C104" s="7" t="n">
        <v>122.8</v>
      </c>
    </row>
    <row r="105" spans="1:3">
      <c r="A105" s="4" t="s">
        <v>1440</v>
      </c>
    </row>
    <row r="106" spans="1:3">
      <c r="A106" s="3" t="s">
        <v>1407</v>
      </c>
    </row>
    <row r="107" spans="1:3">
      <c r="A107" s="4" t="s">
        <v>1415</v>
      </c>
      <c r="B107" s="5" t="n">
        <v>0</v>
      </c>
      <c r="C107" s="5" t="n">
        <v>0</v>
      </c>
    </row>
    <row r="108" spans="1:3">
      <c r="A108" s="4" t="s">
        <v>1441</v>
      </c>
    </row>
    <row r="109" spans="1:3">
      <c r="A109" s="3" t="s">
        <v>1407</v>
      </c>
    </row>
    <row r="110" spans="1:3">
      <c r="A110" s="4" t="s">
        <v>1415</v>
      </c>
      <c r="B110" s="7" t="n">
        <v>46.6</v>
      </c>
      <c r="C110" s="7" t="n">
        <v>19.3</v>
      </c>
    </row>
    <row r="111" spans="1:3">
      <c r="A111" s="4" t="s">
        <v>1442</v>
      </c>
    </row>
    <row r="112" spans="1:3">
      <c r="A112" s="3" t="s">
        <v>1407</v>
      </c>
    </row>
    <row r="113" spans="1:3">
      <c r="A113" s="4" t="s">
        <v>1415</v>
      </c>
      <c r="B113" s="7" t="n">
        <v>93.2</v>
      </c>
      <c r="C113" s="7" t="n">
        <v>103.5</v>
      </c>
    </row>
    <row r="114" spans="1:3">
      <c r="A114" s="4" t="s">
        <v>1443</v>
      </c>
    </row>
    <row r="115" spans="1:3">
      <c r="A115" s="3" t="s">
        <v>1407</v>
      </c>
    </row>
    <row r="116" spans="1:3">
      <c r="A116" s="4" t="s">
        <v>1415</v>
      </c>
      <c r="B116" s="7" t="n">
        <v>1.1</v>
      </c>
      <c r="C116" s="7" t="n">
        <v>2.1</v>
      </c>
    </row>
    <row r="117" spans="1:3">
      <c r="A117" s="4" t="s">
        <v>1444</v>
      </c>
    </row>
    <row r="118" spans="1:3">
      <c r="A118" s="3" t="s">
        <v>1407</v>
      </c>
    </row>
    <row r="119" spans="1:3">
      <c r="A119" s="4" t="s">
        <v>1415</v>
      </c>
      <c r="B119" s="5" t="n">
        <v>0</v>
      </c>
      <c r="C119" s="5" t="n">
        <v>0</v>
      </c>
    </row>
    <row r="120" spans="1:3">
      <c r="A120" s="4" t="s">
        <v>1445</v>
      </c>
    </row>
    <row r="121" spans="1:3">
      <c r="A121" s="3" t="s">
        <v>1407</v>
      </c>
    </row>
    <row r="122" spans="1:3">
      <c r="A122" s="4" t="s">
        <v>1415</v>
      </c>
      <c r="B122" s="7" t="n">
        <v>1.1</v>
      </c>
      <c r="C122" s="7" t="n">
        <v>2.1</v>
      </c>
    </row>
    <row r="123" spans="1:3">
      <c r="A123" s="4" t="s">
        <v>1446</v>
      </c>
    </row>
    <row r="124" spans="1:3">
      <c r="A124" s="3" t="s">
        <v>1407</v>
      </c>
    </row>
    <row r="125" spans="1:3">
      <c r="A125" s="4" t="s">
        <v>1415</v>
      </c>
      <c r="B125" s="5" t="n">
        <v>0</v>
      </c>
      <c r="C125" s="5" t="n">
        <v>0</v>
      </c>
    </row>
    <row r="126" spans="1:3">
      <c r="A126" s="4" t="s">
        <v>1447</v>
      </c>
    </row>
    <row r="127" spans="1:3">
      <c r="A127" s="3" t="s">
        <v>1407</v>
      </c>
    </row>
    <row r="128" spans="1:3">
      <c r="A128" s="4" t="s">
        <v>1415</v>
      </c>
      <c r="B128" s="5" t="n">
        <v>526</v>
      </c>
      <c r="C128" s="7" t="n">
        <v>481.7</v>
      </c>
    </row>
    <row r="129" spans="1:3">
      <c r="A129" s="4" t="s">
        <v>1448</v>
      </c>
    </row>
    <row r="130" spans="1:3">
      <c r="A130" s="3" t="s">
        <v>1407</v>
      </c>
    </row>
    <row r="131" spans="1:3">
      <c r="A131" s="4" t="s">
        <v>1415</v>
      </c>
      <c r="B131" s="7" t="n">
        <v>227.2</v>
      </c>
      <c r="C131" s="7" t="n">
        <v>171.2</v>
      </c>
    </row>
    <row r="132" spans="1:3">
      <c r="A132" s="4" t="s">
        <v>1449</v>
      </c>
    </row>
    <row r="133" spans="1:3">
      <c r="A133" s="3" t="s">
        <v>1407</v>
      </c>
    </row>
    <row r="134" spans="1:3">
      <c r="A134" s="4" t="s">
        <v>1415</v>
      </c>
      <c r="B134" s="7" t="n">
        <v>68.5</v>
      </c>
      <c r="C134" s="7" t="n">
        <v>71.2</v>
      </c>
    </row>
    <row r="135" spans="1:3">
      <c r="A135" s="4" t="s">
        <v>1450</v>
      </c>
    </row>
    <row r="136" spans="1:3">
      <c r="A136" s="3" t="s">
        <v>1407</v>
      </c>
    </row>
    <row r="137" spans="1:3">
      <c r="A137" s="4" t="s">
        <v>1415</v>
      </c>
      <c r="B137" s="7" t="n">
        <v>61.8</v>
      </c>
      <c r="C137" s="7" t="n">
        <v>70.59999999999999</v>
      </c>
    </row>
    <row r="138" spans="1:3">
      <c r="A138" s="4" t="s">
        <v>1451</v>
      </c>
    </row>
    <row r="139" spans="1:3">
      <c r="A139" s="3" t="s">
        <v>1407</v>
      </c>
    </row>
    <row r="140" spans="1:3">
      <c r="A140" s="4" t="s">
        <v>1415</v>
      </c>
      <c r="B140" s="7" t="n">
        <v>55.7</v>
      </c>
      <c r="C140" s="7" t="n">
        <v>59.6</v>
      </c>
    </row>
    <row r="141" spans="1:3">
      <c r="A141" s="4" t="s">
        <v>1452</v>
      </c>
    </row>
    <row r="142" spans="1:3">
      <c r="A142" s="3" t="s">
        <v>1407</v>
      </c>
    </row>
    <row r="143" spans="1:3">
      <c r="A143" s="4" t="s">
        <v>1415</v>
      </c>
      <c r="B143" s="5" t="n">
        <v>0</v>
      </c>
      <c r="C143" s="5" t="n">
        <v>0</v>
      </c>
    </row>
    <row r="144" spans="1:3">
      <c r="A144" s="4" t="s">
        <v>1453</v>
      </c>
    </row>
    <row r="145" spans="1:3">
      <c r="A145" s="3" t="s">
        <v>1407</v>
      </c>
    </row>
    <row r="146" spans="1:3">
      <c r="A146" s="4" t="s">
        <v>1415</v>
      </c>
      <c r="B146" s="7" t="n">
        <v>55.7</v>
      </c>
      <c r="C146" s="7" t="n">
        <v>59.6</v>
      </c>
    </row>
    <row r="147" spans="1:3">
      <c r="A147" s="4" t="s">
        <v>1454</v>
      </c>
    </row>
    <row r="148" spans="1:3">
      <c r="A148" s="3" t="s">
        <v>1407</v>
      </c>
    </row>
    <row r="149" spans="1:3">
      <c r="A149" s="4" t="s">
        <v>1415</v>
      </c>
      <c r="B149" s="5" t="n">
        <v>0</v>
      </c>
      <c r="C149" s="5" t="n">
        <v>0</v>
      </c>
    </row>
    <row r="150" spans="1:3">
      <c r="A150" s="4" t="s">
        <v>1455</v>
      </c>
    </row>
    <row r="151" spans="1:3">
      <c r="A151" s="3" t="s">
        <v>1407</v>
      </c>
    </row>
    <row r="152" spans="1:3">
      <c r="A152" s="4" t="s">
        <v>1415</v>
      </c>
      <c r="B152" s="7" t="n">
        <v>23.1</v>
      </c>
      <c r="C152" s="7" t="n">
        <v>22.9</v>
      </c>
    </row>
    <row r="153" spans="1:3">
      <c r="A153" s="4" t="s">
        <v>1456</v>
      </c>
    </row>
    <row r="154" spans="1:3">
      <c r="A154" s="3" t="s">
        <v>1407</v>
      </c>
    </row>
    <row r="155" spans="1:3">
      <c r="A155" s="4" t="s">
        <v>1415</v>
      </c>
      <c r="B155" s="5" t="n">
        <v>0</v>
      </c>
      <c r="C155" s="5" t="n">
        <v>0</v>
      </c>
    </row>
    <row r="156" spans="1:3">
      <c r="A156" s="4" t="s">
        <v>1457</v>
      </c>
    </row>
    <row r="157" spans="1:3">
      <c r="A157" s="3" t="s">
        <v>1407</v>
      </c>
    </row>
    <row r="158" spans="1:3">
      <c r="A158" s="4" t="s">
        <v>1415</v>
      </c>
      <c r="B158" s="7" t="n">
        <v>12.3</v>
      </c>
      <c r="C158" s="7" t="n">
        <v>11.4</v>
      </c>
    </row>
    <row r="159" spans="1:3">
      <c r="A159" s="4" t="s">
        <v>1458</v>
      </c>
    </row>
    <row r="160" spans="1:3">
      <c r="A160" s="3" t="s">
        <v>1407</v>
      </c>
    </row>
    <row r="161" spans="1:3">
      <c r="A161" s="4" t="s">
        <v>1415</v>
      </c>
      <c r="B161" s="7" t="n">
        <v>10.8</v>
      </c>
      <c r="C161" s="7" t="n">
        <v>11.5</v>
      </c>
    </row>
    <row r="162" spans="1:3">
      <c r="A162" s="4" t="s">
        <v>1459</v>
      </c>
    </row>
    <row r="163" spans="1:3">
      <c r="A163" s="3" t="s">
        <v>1407</v>
      </c>
    </row>
    <row r="164" spans="1:3">
      <c r="A164" s="4" t="s">
        <v>1415</v>
      </c>
      <c r="B164" s="7" t="n">
        <v>7.1</v>
      </c>
      <c r="C164" s="7" t="n">
        <v>33.5</v>
      </c>
    </row>
    <row r="165" spans="1:3">
      <c r="A165" s="4" t="s">
        <v>1460</v>
      </c>
    </row>
    <row r="166" spans="1:3">
      <c r="A166" s="3" t="s">
        <v>1407</v>
      </c>
    </row>
    <row r="167" spans="1:3">
      <c r="A167" s="4" t="s">
        <v>1415</v>
      </c>
      <c r="B167" s="5" t="n">
        <v>7</v>
      </c>
      <c r="C167" s="7" t="n">
        <v>26.4</v>
      </c>
    </row>
    <row r="168" spans="1:3">
      <c r="A168" s="4" t="s">
        <v>1461</v>
      </c>
    </row>
    <row r="169" spans="1:3">
      <c r="A169" s="3" t="s">
        <v>1407</v>
      </c>
    </row>
    <row r="170" spans="1:3">
      <c r="A170" s="4" t="s">
        <v>1415</v>
      </c>
      <c r="B170" s="7" t="n">
        <v>0.1</v>
      </c>
      <c r="C170" s="5" t="n">
        <v>0</v>
      </c>
    </row>
    <row r="171" spans="1:3">
      <c r="A171" s="4" t="s">
        <v>1462</v>
      </c>
    </row>
    <row r="172" spans="1:3">
      <c r="A172" s="3" t="s">
        <v>1407</v>
      </c>
    </row>
    <row r="173" spans="1:3">
      <c r="A173" s="4" t="s">
        <v>1415</v>
      </c>
      <c r="B173" s="5" t="n">
        <v>0</v>
      </c>
      <c r="C173" s="7" t="n">
        <v>7.1</v>
      </c>
    </row>
    <row r="174" spans="1:3">
      <c r="A174" s="4" t="s">
        <v>1463</v>
      </c>
    </row>
    <row r="175" spans="1:3">
      <c r="A175" s="3" t="s">
        <v>1407</v>
      </c>
    </row>
    <row r="176" spans="1:3">
      <c r="A176" s="4" t="s">
        <v>1415</v>
      </c>
      <c r="B176" s="7" t="n">
        <v>17.7</v>
      </c>
      <c r="C176" s="7" t="n">
        <v>11.7</v>
      </c>
    </row>
    <row r="177" spans="1:3">
      <c r="A177" s="4" t="s">
        <v>1464</v>
      </c>
    </row>
    <row r="178" spans="1:3">
      <c r="A178" s="3" t="s">
        <v>1407</v>
      </c>
    </row>
    <row r="179" spans="1:3">
      <c r="A179" s="4" t="s">
        <v>1415</v>
      </c>
      <c r="B179" s="7" t="n">
        <v>0.7</v>
      </c>
      <c r="C179" s="7" t="n">
        <v>0.4</v>
      </c>
    </row>
    <row r="180" spans="1:3">
      <c r="A180" s="4" t="s">
        <v>1465</v>
      </c>
    </row>
    <row r="181" spans="1:3">
      <c r="A181" s="3" t="s">
        <v>1407</v>
      </c>
    </row>
    <row r="182" spans="1:3">
      <c r="A182" s="4" t="s">
        <v>1415</v>
      </c>
      <c r="B182" s="7" t="n">
        <v>0.4</v>
      </c>
      <c r="C182" s="7" t="n">
        <v>0.2</v>
      </c>
    </row>
    <row r="183" spans="1:3">
      <c r="A183" s="4" t="s">
        <v>1466</v>
      </c>
    </row>
    <row r="184" spans="1:3">
      <c r="A184" s="3" t="s">
        <v>1407</v>
      </c>
    </row>
    <row r="185" spans="1:3">
      <c r="A185" s="4" t="s">
        <v>1415</v>
      </c>
      <c r="B185" s="7" t="n">
        <v>16.6</v>
      </c>
      <c r="C185" s="7" t="n">
        <v>11.1</v>
      </c>
    </row>
    <row r="186" spans="1:3">
      <c r="A186" s="4" t="s">
        <v>1467</v>
      </c>
    </row>
    <row r="187" spans="1:3">
      <c r="A187" s="3" t="s">
        <v>1407</v>
      </c>
    </row>
    <row r="188" spans="1:3">
      <c r="A188" s="4" t="s">
        <v>1415</v>
      </c>
      <c r="B188" s="7" t="n">
        <v>219.5</v>
      </c>
      <c r="C188" s="7" t="n">
        <v>144.4</v>
      </c>
    </row>
    <row r="189" spans="1:3">
      <c r="A189" s="4" t="s">
        <v>1468</v>
      </c>
    </row>
    <row r="190" spans="1:3">
      <c r="A190" s="3" t="s">
        <v>1407</v>
      </c>
    </row>
    <row r="191" spans="1:3">
      <c r="A191" s="4" t="s">
        <v>1415</v>
      </c>
      <c r="B191" s="7" t="n">
        <v>219.5</v>
      </c>
      <c r="C191" s="7" t="n">
        <v>144.4</v>
      </c>
    </row>
    <row r="192" spans="1:3">
      <c r="A192" s="4" t="s">
        <v>1469</v>
      </c>
    </row>
    <row r="193" spans="1:3">
      <c r="A193" s="3" t="s">
        <v>1407</v>
      </c>
    </row>
    <row r="194" spans="1:3">
      <c r="A194" s="4" t="s">
        <v>1415</v>
      </c>
      <c r="B194" s="5" t="n">
        <v>0</v>
      </c>
      <c r="C194" s="5" t="n">
        <v>0</v>
      </c>
    </row>
    <row r="195" spans="1:3">
      <c r="A195" s="4" t="s">
        <v>1470</v>
      </c>
    </row>
    <row r="196" spans="1:3">
      <c r="A196" s="3" t="s">
        <v>1407</v>
      </c>
    </row>
    <row r="197" spans="1:3">
      <c r="A197" s="4" t="s">
        <v>1415</v>
      </c>
      <c r="B197" s="5" t="n">
        <v>0</v>
      </c>
      <c r="C197" s="5" t="n">
        <v>0</v>
      </c>
    </row>
    <row r="198" spans="1:3">
      <c r="A198" s="4" t="s">
        <v>1194</v>
      </c>
    </row>
    <row r="199" spans="1:3">
      <c r="A199" s="3" t="s">
        <v>1407</v>
      </c>
    </row>
    <row r="200" spans="1:3">
      <c r="A200" s="4" t="s">
        <v>1471</v>
      </c>
      <c r="B200" s="7" t="n">
        <v>141.3</v>
      </c>
    </row>
    <row r="201" spans="1:3">
      <c r="A201" s="4" t="s">
        <v>1472</v>
      </c>
    </row>
    <row r="202" spans="1:3">
      <c r="A202" s="3" t="s">
        <v>1407</v>
      </c>
    </row>
    <row r="203" spans="1:3">
      <c r="A203" s="4" t="s">
        <v>1415</v>
      </c>
      <c r="B203" s="7" t="n">
        <v>202.9</v>
      </c>
      <c r="C203" s="7" t="n">
        <v>209.6</v>
      </c>
    </row>
    <row r="204" spans="1:3">
      <c r="A204" s="4" t="s">
        <v>1473</v>
      </c>
    </row>
    <row r="205" spans="1:3">
      <c r="A205" s="3" t="s">
        <v>1407</v>
      </c>
    </row>
    <row r="206" spans="1:3">
      <c r="A206" s="4" t="s">
        <v>1415</v>
      </c>
      <c r="B206" s="5" t="n">
        <v>0</v>
      </c>
      <c r="C206" s="5" t="n">
        <v>0</v>
      </c>
    </row>
    <row r="207" spans="1:3">
      <c r="A207" s="4" t="s">
        <v>1474</v>
      </c>
    </row>
    <row r="208" spans="1:3">
      <c r="A208" s="3" t="s">
        <v>1407</v>
      </c>
    </row>
    <row r="209" spans="1:3">
      <c r="A209" s="4" t="s">
        <v>1415</v>
      </c>
      <c r="B209" s="5" t="n">
        <v>0</v>
      </c>
      <c r="C209" s="5" t="n">
        <v>0</v>
      </c>
    </row>
    <row r="210" spans="1:3">
      <c r="A210" s="4" t="s">
        <v>1475</v>
      </c>
    </row>
    <row r="211" spans="1:3">
      <c r="A211" s="3" t="s">
        <v>1407</v>
      </c>
    </row>
    <row r="212" spans="1:3">
      <c r="A212" s="4" t="s">
        <v>1415</v>
      </c>
      <c r="B212" s="7" t="n">
        <v>34.4</v>
      </c>
      <c r="C212" s="7" t="n">
        <v>40.9</v>
      </c>
    </row>
    <row r="213" spans="1:3">
      <c r="A213" s="4" t="s">
        <v>1472</v>
      </c>
    </row>
    <row r="214" spans="1:3">
      <c r="A214" s="3" t="s">
        <v>1407</v>
      </c>
    </row>
    <row r="215" spans="1:3">
      <c r="A215" s="4" t="s">
        <v>36</v>
      </c>
      <c r="B215" s="7" t="n">
        <v>77.5</v>
      </c>
      <c r="C215" s="7" t="n">
        <v>111.4</v>
      </c>
    </row>
    <row r="216" spans="1:3">
      <c r="A216" s="4" t="s">
        <v>1473</v>
      </c>
    </row>
    <row r="217" spans="1:3">
      <c r="A217" s="3" t="s">
        <v>1407</v>
      </c>
    </row>
    <row r="218" spans="1:3">
      <c r="A218" s="4" t="s">
        <v>36</v>
      </c>
      <c r="B218" s="5" t="n">
        <v>0</v>
      </c>
      <c r="C218" s="5" t="n">
        <v>0</v>
      </c>
    </row>
    <row r="219" spans="1:3">
      <c r="A219" s="4" t="s">
        <v>1474</v>
      </c>
    </row>
    <row r="220" spans="1:3">
      <c r="A220" s="3" t="s">
        <v>1407</v>
      </c>
    </row>
    <row r="221" spans="1:3">
      <c r="A221" s="4" t="s">
        <v>36</v>
      </c>
      <c r="B221" s="5" t="n">
        <v>0</v>
      </c>
      <c r="C221" s="5" t="n">
        <v>0</v>
      </c>
    </row>
    <row r="222" spans="1:3">
      <c r="A222" s="4" t="s">
        <v>1475</v>
      </c>
    </row>
    <row r="223" spans="1:3">
      <c r="A223" s="3" t="s">
        <v>1407</v>
      </c>
    </row>
    <row r="224" spans="1:3">
      <c r="A224" s="4" t="s">
        <v>36</v>
      </c>
      <c r="B224" s="5" t="n">
        <v>0</v>
      </c>
      <c r="C224" s="5" t="n">
        <v>0</v>
      </c>
    </row>
    <row r="225" spans="1:3">
      <c r="A225" s="4" t="s">
        <v>1476</v>
      </c>
    </row>
    <row r="226" spans="1:3">
      <c r="A226" s="3" t="s">
        <v>1407</v>
      </c>
    </row>
    <row r="227" spans="1:3">
      <c r="A227" s="4" t="s">
        <v>571</v>
      </c>
      <c r="B227" s="5" t="n">
        <v>0</v>
      </c>
      <c r="C227" s="5" t="n">
        <v>0</v>
      </c>
    </row>
    <row r="228" spans="1:3">
      <c r="A228" s="4" t="s">
        <v>702</v>
      </c>
      <c r="C228" s="5" t="n">
        <v>0</v>
      </c>
    </row>
    <row r="229" spans="1:3">
      <c r="A229" s="4" t="s">
        <v>1409</v>
      </c>
      <c r="B229" s="5" t="n">
        <v>0</v>
      </c>
    </row>
    <row r="230" spans="1:3">
      <c r="A230" s="4" t="s">
        <v>1410</v>
      </c>
      <c r="B230" s="5" t="n">
        <v>246</v>
      </c>
      <c r="C230" s="7" t="n">
        <v>280.1</v>
      </c>
    </row>
    <row r="231" spans="1:3">
      <c r="A231" s="4" t="s">
        <v>1477</v>
      </c>
    </row>
    <row r="232" spans="1:3">
      <c r="A232" s="3" t="s">
        <v>1407</v>
      </c>
    </row>
    <row r="233" spans="1:3">
      <c r="A233" s="4" t="s">
        <v>1415</v>
      </c>
      <c r="B233" s="5" t="n">
        <v>0</v>
      </c>
      <c r="C233" s="5" t="n">
        <v>0</v>
      </c>
    </row>
    <row r="234" spans="1:3">
      <c r="A234" s="4" t="s">
        <v>1478</v>
      </c>
    </row>
    <row r="235" spans="1:3">
      <c r="A235" s="3" t="s">
        <v>1407</v>
      </c>
    </row>
    <row r="236" spans="1:3">
      <c r="A236" s="4" t="s">
        <v>1415</v>
      </c>
      <c r="B236" s="5" t="n">
        <v>0</v>
      </c>
      <c r="C236" s="5" t="n">
        <v>0</v>
      </c>
    </row>
    <row r="237" spans="1:3">
      <c r="A237" s="4" t="s">
        <v>1479</v>
      </c>
    </row>
    <row r="238" spans="1:3">
      <c r="A238" s="3" t="s">
        <v>1407</v>
      </c>
    </row>
    <row r="239" spans="1:3">
      <c r="A239" s="4" t="s">
        <v>1415</v>
      </c>
      <c r="B239" s="5" t="n">
        <v>0</v>
      </c>
      <c r="C239" s="5" t="n">
        <v>0</v>
      </c>
    </row>
    <row r="240" spans="1:3">
      <c r="A240" s="4" t="s">
        <v>1480</v>
      </c>
    </row>
    <row r="241" spans="1:3">
      <c r="A241" s="3" t="s">
        <v>1407</v>
      </c>
    </row>
    <row r="242" spans="1:3">
      <c r="A242" s="4" t="s">
        <v>1415</v>
      </c>
      <c r="B242" s="5" t="n">
        <v>0</v>
      </c>
      <c r="C242" s="5" t="n">
        <v>0</v>
      </c>
    </row>
    <row r="243" spans="1:3">
      <c r="A243" s="4" t="s">
        <v>1481</v>
      </c>
    </row>
    <row r="244" spans="1:3">
      <c r="A244" s="3" t="s">
        <v>1407</v>
      </c>
    </row>
    <row r="245" spans="1:3">
      <c r="A245" s="4" t="s">
        <v>1415</v>
      </c>
      <c r="B245" s="5" t="n">
        <v>0</v>
      </c>
      <c r="C245" s="5" t="n">
        <v>0</v>
      </c>
    </row>
    <row r="246" spans="1:3">
      <c r="A246" s="4" t="s">
        <v>1482</v>
      </c>
    </row>
    <row r="247" spans="1:3">
      <c r="A247" s="3" t="s">
        <v>1407</v>
      </c>
    </row>
    <row r="248" spans="1:3">
      <c r="A248" s="4" t="s">
        <v>1415</v>
      </c>
      <c r="B248" s="5" t="n">
        <v>0</v>
      </c>
      <c r="C248" s="5" t="n">
        <v>0</v>
      </c>
    </row>
    <row r="249" spans="1:3">
      <c r="A249" s="4" t="s">
        <v>1483</v>
      </c>
    </row>
    <row r="250" spans="1:3">
      <c r="A250" s="3" t="s">
        <v>1407</v>
      </c>
    </row>
    <row r="251" spans="1:3">
      <c r="A251" s="4" t="s">
        <v>1415</v>
      </c>
      <c r="B251" s="5" t="n">
        <v>0</v>
      </c>
      <c r="C251" s="5" t="n">
        <v>0</v>
      </c>
    </row>
    <row r="252" spans="1:3">
      <c r="A252" s="4" t="s">
        <v>1484</v>
      </c>
    </row>
    <row r="253" spans="1:3">
      <c r="A253" s="3" t="s">
        <v>1407</v>
      </c>
    </row>
    <row r="254" spans="1:3">
      <c r="A254" s="4" t="s">
        <v>1415</v>
      </c>
      <c r="B254" s="5" t="n">
        <v>0</v>
      </c>
      <c r="C254" s="5" t="n">
        <v>0</v>
      </c>
    </row>
    <row r="255" spans="1:3">
      <c r="A255" s="4" t="s">
        <v>1485</v>
      </c>
    </row>
    <row r="256" spans="1:3">
      <c r="A256" s="3" t="s">
        <v>1407</v>
      </c>
    </row>
    <row r="257" spans="1:3">
      <c r="A257" s="4" t="s">
        <v>1415</v>
      </c>
      <c r="B257" s="7" t="n">
        <v>168.5</v>
      </c>
      <c r="C257" s="7" t="n">
        <v>168.7</v>
      </c>
    </row>
    <row r="258" spans="1:3">
      <c r="A258" s="4" t="s">
        <v>1486</v>
      </c>
    </row>
    <row r="259" spans="1:3">
      <c r="A259" s="3" t="s">
        <v>1407</v>
      </c>
    </row>
    <row r="260" spans="1:3">
      <c r="A260" s="4" t="s">
        <v>1415</v>
      </c>
      <c r="B260" s="5" t="n">
        <v>0</v>
      </c>
      <c r="C260" s="5" t="n">
        <v>0</v>
      </c>
    </row>
    <row r="261" spans="1:3">
      <c r="A261" s="4" t="s">
        <v>1487</v>
      </c>
    </row>
    <row r="262" spans="1:3">
      <c r="A262" s="3" t="s">
        <v>1407</v>
      </c>
    </row>
    <row r="263" spans="1:3">
      <c r="A263" s="4" t="s">
        <v>1415</v>
      </c>
      <c r="B263" s="5" t="n">
        <v>0</v>
      </c>
      <c r="C263" s="5" t="n">
        <v>0</v>
      </c>
    </row>
    <row r="264" spans="1:3">
      <c r="A264" s="4" t="s">
        <v>1488</v>
      </c>
    </row>
    <row r="265" spans="1:3">
      <c r="A265" s="3" t="s">
        <v>1407</v>
      </c>
    </row>
    <row r="266" spans="1:3">
      <c r="A266" s="4" t="s">
        <v>1415</v>
      </c>
      <c r="B266" s="5" t="n">
        <v>0</v>
      </c>
      <c r="C266" s="5" t="n">
        <v>0</v>
      </c>
    </row>
    <row r="267" spans="1:3">
      <c r="A267" s="4" t="s">
        <v>1489</v>
      </c>
    </row>
    <row r="268" spans="1:3">
      <c r="A268" s="3" t="s">
        <v>1407</v>
      </c>
    </row>
    <row r="269" spans="1:3">
      <c r="A269" s="4" t="s">
        <v>1415</v>
      </c>
      <c r="B269" s="5" t="n">
        <v>0</v>
      </c>
      <c r="C269" s="5" t="n">
        <v>0</v>
      </c>
    </row>
    <row r="270" spans="1:3">
      <c r="A270" s="4" t="s">
        <v>1490</v>
      </c>
    </row>
    <row r="271" spans="1:3">
      <c r="A271" s="3" t="s">
        <v>1407</v>
      </c>
    </row>
    <row r="272" spans="1:3">
      <c r="A272" s="4" t="s">
        <v>1415</v>
      </c>
      <c r="B272" s="5" t="n">
        <v>0</v>
      </c>
      <c r="C272" s="5" t="n">
        <v>0</v>
      </c>
    </row>
    <row r="273" spans="1:3">
      <c r="A273" s="4" t="s">
        <v>1491</v>
      </c>
    </row>
    <row r="274" spans="1:3">
      <c r="A274" s="3" t="s">
        <v>1407</v>
      </c>
    </row>
    <row r="275" spans="1:3">
      <c r="A275" s="4" t="s">
        <v>1415</v>
      </c>
      <c r="B275" s="7" t="n">
        <v>168.5</v>
      </c>
      <c r="C275" s="7" t="n">
        <v>168.7</v>
      </c>
    </row>
    <row r="276" spans="1:3">
      <c r="A276" s="4" t="s">
        <v>1491</v>
      </c>
    </row>
    <row r="277" spans="1:3">
      <c r="A277" s="3" t="s">
        <v>1407</v>
      </c>
    </row>
    <row r="278" spans="1:3">
      <c r="A278" s="4" t="s">
        <v>36</v>
      </c>
      <c r="B278" s="6" t="n">
        <v>77.5</v>
      </c>
      <c r="C278" s="6" t="n">
        <v>11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31</v>
      </c>
    </row>
    <row r="3" spans="1:3">
      <c r="A3" s="4" t="s">
        <v>511</v>
      </c>
    </row>
    <row r="4" spans="1:3">
      <c r="A4" s="3" t="s">
        <v>1493</v>
      </c>
    </row>
    <row r="5" spans="1:3">
      <c r="A5" s="4" t="s">
        <v>1410</v>
      </c>
      <c r="B5" s="6" t="n">
        <v>93.2</v>
      </c>
      <c r="C5" s="6" t="n">
        <v>103.5</v>
      </c>
    </row>
    <row r="6" spans="1:3">
      <c r="A6" s="4" t="s">
        <v>1494</v>
      </c>
    </row>
    <row r="7" spans="1:3">
      <c r="A7" s="3" t="s">
        <v>1493</v>
      </c>
    </row>
    <row r="8" spans="1:3">
      <c r="A8" s="4" t="s">
        <v>1495</v>
      </c>
      <c r="B8" s="4" t="s">
        <v>1496</v>
      </c>
      <c r="C8" s="4" t="s">
        <v>1297</v>
      </c>
    </row>
    <row r="9" spans="1:3">
      <c r="A9" s="4" t="s">
        <v>1497</v>
      </c>
    </row>
    <row r="10" spans="1:3">
      <c r="A10" s="3" t="s">
        <v>1493</v>
      </c>
    </row>
    <row r="11" spans="1:3">
      <c r="A11" s="4" t="s">
        <v>1495</v>
      </c>
      <c r="B11" s="4" t="s">
        <v>1498</v>
      </c>
      <c r="C11" s="4" t="s">
        <v>1499</v>
      </c>
    </row>
    <row r="12" spans="1:3">
      <c r="A12" s="4" t="s">
        <v>1500</v>
      </c>
    </row>
    <row r="13" spans="1:3">
      <c r="A13" s="3" t="s">
        <v>1493</v>
      </c>
    </row>
    <row r="14" spans="1:3">
      <c r="A14" s="4" t="s">
        <v>1495</v>
      </c>
      <c r="B14" s="4" t="s">
        <v>1501</v>
      </c>
      <c r="C14" s="4" t="s">
        <v>1502</v>
      </c>
    </row>
    <row r="15" spans="1:3">
      <c r="A15" s="4" t="s">
        <v>1503</v>
      </c>
    </row>
    <row r="16" spans="1:3">
      <c r="A16" s="3" t="s">
        <v>1493</v>
      </c>
    </row>
    <row r="17" spans="1:3">
      <c r="A17" s="4" t="s">
        <v>1410</v>
      </c>
      <c r="B17" s="6" t="n">
        <v>13.2</v>
      </c>
      <c r="C17" s="8" t="n">
        <v>16</v>
      </c>
    </row>
    <row r="18" spans="1:3">
      <c r="A18" s="4" t="s">
        <v>315</v>
      </c>
    </row>
    <row r="19" spans="1:3">
      <c r="A19" s="3" t="s">
        <v>1493</v>
      </c>
    </row>
    <row r="20" spans="1:3">
      <c r="A20" s="4" t="s">
        <v>1410</v>
      </c>
      <c r="B20" s="7" t="n">
        <v>494.8</v>
      </c>
      <c r="C20" s="7" t="n">
        <v>511.1</v>
      </c>
    </row>
    <row r="21" spans="1:3">
      <c r="A21" s="4" t="s">
        <v>1504</v>
      </c>
    </row>
    <row r="22" spans="1:3">
      <c r="A22" s="3" t="s">
        <v>1493</v>
      </c>
    </row>
    <row r="23" spans="1:3">
      <c r="A23" s="4" t="s">
        <v>1410</v>
      </c>
      <c r="B23" s="6" t="n">
        <v>96.2</v>
      </c>
      <c r="C23" s="6" t="n">
        <v>106.1</v>
      </c>
    </row>
    <row r="24" spans="1:3">
      <c r="A24" s="4" t="s">
        <v>1505</v>
      </c>
    </row>
    <row r="25" spans="1:3">
      <c r="A25" s="3" t="s">
        <v>1493</v>
      </c>
    </row>
    <row r="26" spans="1:3">
      <c r="A26" s="4" t="s">
        <v>1495</v>
      </c>
      <c r="B26" s="4" t="s">
        <v>462</v>
      </c>
      <c r="C26" s="4" t="s">
        <v>1506</v>
      </c>
    </row>
    <row r="27" spans="1:3">
      <c r="A27" s="4" t="s">
        <v>1507</v>
      </c>
    </row>
    <row r="28" spans="1:3">
      <c r="A28" s="3" t="s">
        <v>1493</v>
      </c>
    </row>
    <row r="29" spans="1:3">
      <c r="A29" s="4" t="s">
        <v>1495</v>
      </c>
      <c r="B29" s="4" t="s">
        <v>1508</v>
      </c>
      <c r="C29" s="4" t="s">
        <v>1509</v>
      </c>
    </row>
    <row r="30" spans="1:3">
      <c r="A30" s="4" t="s">
        <v>1510</v>
      </c>
    </row>
    <row r="31" spans="1:3">
      <c r="A31" s="3" t="s">
        <v>1493</v>
      </c>
    </row>
    <row r="32" spans="1:3">
      <c r="A32" s="4" t="s">
        <v>1495</v>
      </c>
      <c r="B32" s="4" t="s">
        <v>1511</v>
      </c>
      <c r="C32" s="4" t="s">
        <v>1511</v>
      </c>
    </row>
    <row r="33" spans="1:3">
      <c r="A33" s="4" t="s">
        <v>1512</v>
      </c>
    </row>
    <row r="34" spans="1:3">
      <c r="A34" s="3" t="s">
        <v>1493</v>
      </c>
    </row>
    <row r="35" spans="1:3">
      <c r="A35" s="4" t="s">
        <v>1410</v>
      </c>
      <c r="B35" s="6" t="n">
        <v>138.1</v>
      </c>
      <c r="C35" s="6" t="n">
        <v>142.2</v>
      </c>
    </row>
    <row r="36" spans="1:3">
      <c r="A36" s="4" t="s">
        <v>1513</v>
      </c>
    </row>
    <row r="37" spans="1:3">
      <c r="A37" s="3" t="s">
        <v>1493</v>
      </c>
    </row>
    <row r="38" spans="1:3">
      <c r="A38" s="4" t="s">
        <v>1495</v>
      </c>
      <c r="B38" s="4" t="s">
        <v>1514</v>
      </c>
      <c r="C38" s="4" t="s">
        <v>1279</v>
      </c>
    </row>
    <row r="39" spans="1:3">
      <c r="A39" s="4" t="s">
        <v>1515</v>
      </c>
    </row>
    <row r="40" spans="1:3">
      <c r="A40" s="3" t="s">
        <v>1493</v>
      </c>
    </row>
    <row r="41" spans="1:3">
      <c r="A41" s="4" t="s">
        <v>1495</v>
      </c>
      <c r="B41" s="4" t="s">
        <v>1516</v>
      </c>
      <c r="C41" s="4" t="s">
        <v>1517</v>
      </c>
    </row>
    <row r="42" spans="1:3">
      <c r="A42" s="4" t="s">
        <v>1518</v>
      </c>
    </row>
    <row r="43" spans="1:3">
      <c r="A43" s="3" t="s">
        <v>1493</v>
      </c>
    </row>
    <row r="44" spans="1:3">
      <c r="A44" s="4" t="s">
        <v>1495</v>
      </c>
      <c r="B44" s="4" t="s">
        <v>1281</v>
      </c>
      <c r="C44" s="4" t="s">
        <v>1519</v>
      </c>
    </row>
    <row r="45" spans="1:3">
      <c r="A45" s="4" t="s">
        <v>1520</v>
      </c>
    </row>
    <row r="46" spans="1:3">
      <c r="A46" s="3" t="s">
        <v>1493</v>
      </c>
    </row>
    <row r="47" spans="1:3">
      <c r="A47" s="4" t="s">
        <v>1410</v>
      </c>
      <c r="B47" s="6" t="n">
        <v>154.1</v>
      </c>
      <c r="C47" s="6" t="n">
        <v>143.3</v>
      </c>
    </row>
    <row r="48" spans="1:3">
      <c r="A48" s="4" t="s">
        <v>1521</v>
      </c>
    </row>
    <row r="49" spans="1:3">
      <c r="A49" s="3" t="s">
        <v>1493</v>
      </c>
    </row>
    <row r="50" spans="1:3">
      <c r="A50" s="4" t="s">
        <v>1495</v>
      </c>
      <c r="B50" s="4" t="s">
        <v>1519</v>
      </c>
      <c r="C50" s="4" t="s">
        <v>1522</v>
      </c>
    </row>
    <row r="51" spans="1:3">
      <c r="A51" s="4" t="s">
        <v>1523</v>
      </c>
    </row>
    <row r="52" spans="1:3">
      <c r="A52" s="3" t="s">
        <v>1493</v>
      </c>
    </row>
    <row r="53" spans="1:3">
      <c r="A53" s="4" t="s">
        <v>1495</v>
      </c>
      <c r="B53" s="4" t="s">
        <v>1524</v>
      </c>
      <c r="C53" s="4" t="s">
        <v>1525</v>
      </c>
    </row>
    <row r="54" spans="1:3">
      <c r="A54" s="4" t="s">
        <v>1526</v>
      </c>
    </row>
    <row r="55" spans="1:3">
      <c r="A55" s="3" t="s">
        <v>1493</v>
      </c>
    </row>
    <row r="56" spans="1:3">
      <c r="A56" s="4" t="s">
        <v>1495</v>
      </c>
      <c r="B56" s="4" t="s">
        <v>1527</v>
      </c>
      <c r="C56" s="4" t="s">
        <v>152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2</v>
      </c>
      <c r="C2" s="2" t="s">
        <v>31</v>
      </c>
    </row>
    <row r="3" spans="1:3">
      <c r="A3" s="3" t="s">
        <v>1530</v>
      </c>
    </row>
    <row r="4" spans="1:3">
      <c r="A4" s="4" t="s">
        <v>1531</v>
      </c>
      <c r="B4" s="6" t="n">
        <v>3.5</v>
      </c>
    </row>
    <row r="5" spans="1:3">
      <c r="A5" s="4" t="s">
        <v>1532</v>
      </c>
      <c r="B5" s="7" t="n">
        <v>41.9</v>
      </c>
    </row>
    <row r="6" spans="1:3">
      <c r="A6" s="3" t="s">
        <v>1533</v>
      </c>
    </row>
    <row r="7" spans="1:3">
      <c r="A7" s="4" t="s">
        <v>557</v>
      </c>
      <c r="B7" s="7" t="n">
        <v>581.7</v>
      </c>
      <c r="C7" s="6" t="n">
        <v>606.8</v>
      </c>
    </row>
    <row r="8" spans="1:3">
      <c r="A8" s="4" t="s">
        <v>1534</v>
      </c>
      <c r="B8" s="7" t="n">
        <v>0.1</v>
      </c>
      <c r="C8" s="7" t="n">
        <v>-26.2</v>
      </c>
    </row>
    <row r="9" spans="1:3">
      <c r="A9" s="4" t="s">
        <v>1535</v>
      </c>
      <c r="B9" s="7" t="n">
        <v>5.9</v>
      </c>
      <c r="C9" s="7" t="n">
        <v>5.9</v>
      </c>
    </row>
    <row r="10" spans="1:3">
      <c r="A10" s="4" t="s">
        <v>1536</v>
      </c>
      <c r="B10" s="7" t="n">
        <v>212.7</v>
      </c>
      <c r="C10" s="7" t="n">
        <v>244.6</v>
      </c>
    </row>
    <row r="11" spans="1:3">
      <c r="A11" s="4" t="s">
        <v>1537</v>
      </c>
      <c r="B11" s="7" t="n">
        <v>-147.2</v>
      </c>
      <c r="C11" s="7" t="n">
        <v>-101.8</v>
      </c>
    </row>
    <row r="12" spans="1:3">
      <c r="A12" s="4" t="s">
        <v>1538</v>
      </c>
      <c r="B12" s="7" t="n">
        <v>-65.7</v>
      </c>
      <c r="C12" s="7" t="n">
        <v>-125.7</v>
      </c>
    </row>
    <row r="13" spans="1:3">
      <c r="A13" s="4" t="s">
        <v>1539</v>
      </c>
      <c r="B13" s="7" t="n">
        <v>14.5</v>
      </c>
      <c r="C13" s="7" t="n">
        <v>4.1</v>
      </c>
    </row>
    <row r="14" spans="1:3">
      <c r="A14" s="4" t="s">
        <v>1217</v>
      </c>
      <c r="B14" s="7" t="n">
        <v>-45.4</v>
      </c>
      <c r="C14" s="5" t="n">
        <v>-26</v>
      </c>
    </row>
    <row r="15" spans="1:3">
      <c r="A15" s="4" t="s">
        <v>561</v>
      </c>
      <c r="B15" s="7" t="n">
        <v>556.6</v>
      </c>
      <c r="C15" s="7" t="n">
        <v>581.7</v>
      </c>
    </row>
    <row r="16" spans="1:3">
      <c r="A16" s="4" t="s">
        <v>509</v>
      </c>
    </row>
    <row r="17" spans="1:3">
      <c r="A17" s="3" t="s">
        <v>1533</v>
      </c>
    </row>
    <row r="18" spans="1:3">
      <c r="A18" s="4" t="s">
        <v>557</v>
      </c>
      <c r="B18" s="7" t="n">
        <v>403.2</v>
      </c>
      <c r="C18" s="7" t="n">
        <v>436.3</v>
      </c>
    </row>
    <row r="19" spans="1:3">
      <c r="A19" s="4" t="s">
        <v>1534</v>
      </c>
      <c r="B19" s="7" t="n">
        <v>-5.7</v>
      </c>
      <c r="C19" s="5" t="n">
        <v>-23</v>
      </c>
    </row>
    <row r="20" spans="1:3">
      <c r="A20" s="4" t="s">
        <v>1535</v>
      </c>
      <c r="B20" s="7" t="n">
        <v>4.9</v>
      </c>
      <c r="C20" s="7" t="n">
        <v>0.9</v>
      </c>
    </row>
    <row r="21" spans="1:3">
      <c r="A21" s="4" t="s">
        <v>1536</v>
      </c>
      <c r="B21" s="5" t="n">
        <v>171</v>
      </c>
      <c r="C21" s="7" t="n">
        <v>203.7</v>
      </c>
    </row>
    <row r="22" spans="1:3">
      <c r="A22" s="4" t="s">
        <v>1537</v>
      </c>
      <c r="B22" s="7" t="n">
        <v>-110.6</v>
      </c>
      <c r="C22" s="7" t="n">
        <v>-85.40000000000001</v>
      </c>
    </row>
    <row r="23" spans="1:3">
      <c r="A23" s="4" t="s">
        <v>1538</v>
      </c>
      <c r="B23" s="7" t="n">
        <v>-40.8</v>
      </c>
      <c r="C23" s="7" t="n">
        <v>-114.5</v>
      </c>
    </row>
    <row r="24" spans="1:3">
      <c r="A24" s="4" t="s">
        <v>1539</v>
      </c>
      <c r="B24" s="7" t="n">
        <v>8.1</v>
      </c>
      <c r="C24" s="5" t="n">
        <v>0</v>
      </c>
    </row>
    <row r="25" spans="1:3">
      <c r="A25" s="4" t="s">
        <v>1217</v>
      </c>
      <c r="B25" s="7" t="n">
        <v>-28.6</v>
      </c>
      <c r="C25" s="7" t="n">
        <v>-14.8</v>
      </c>
    </row>
    <row r="26" spans="1:3">
      <c r="A26" s="4" t="s">
        <v>561</v>
      </c>
      <c r="B26" s="7" t="n">
        <v>401.5</v>
      </c>
      <c r="C26" s="7" t="n">
        <v>403.2</v>
      </c>
    </row>
    <row r="27" spans="1:3">
      <c r="A27" s="4" t="s">
        <v>507</v>
      </c>
    </row>
    <row r="28" spans="1:3">
      <c r="A28" s="3" t="s">
        <v>1533</v>
      </c>
    </row>
    <row r="29" spans="1:3">
      <c r="A29" s="4" t="s">
        <v>557</v>
      </c>
      <c r="B29" s="7" t="n">
        <v>3.8</v>
      </c>
      <c r="C29" s="5" t="n">
        <v>0</v>
      </c>
    </row>
    <row r="30" spans="1:3">
      <c r="A30" s="4" t="s">
        <v>1534</v>
      </c>
      <c r="B30" s="7" t="n">
        <v>-1.2</v>
      </c>
      <c r="C30" s="7" t="n">
        <v>-0.3</v>
      </c>
    </row>
    <row r="31" spans="1:3">
      <c r="A31" s="4" t="s">
        <v>1535</v>
      </c>
      <c r="B31" s="7" t="n">
        <v>0.1</v>
      </c>
      <c r="C31" s="5" t="n">
        <v>0</v>
      </c>
    </row>
    <row r="32" spans="1:3">
      <c r="A32" s="4" t="s">
        <v>1536</v>
      </c>
      <c r="B32" s="5" t="n">
        <v>0</v>
      </c>
      <c r="C32" s="5" t="n">
        <v>0</v>
      </c>
    </row>
    <row r="33" spans="1:3">
      <c r="A33" s="4" t="s">
        <v>1537</v>
      </c>
      <c r="B33" s="7" t="n">
        <v>-2.6</v>
      </c>
      <c r="C33" s="5" t="n">
        <v>0</v>
      </c>
    </row>
    <row r="34" spans="1:3">
      <c r="A34" s="4" t="s">
        <v>1538</v>
      </c>
      <c r="B34" s="5" t="n">
        <v>0</v>
      </c>
      <c r="C34" s="5" t="n">
        <v>0</v>
      </c>
    </row>
    <row r="35" spans="1:3">
      <c r="A35" s="4" t="s">
        <v>1539</v>
      </c>
      <c r="B35" s="7" t="n">
        <v>1.4</v>
      </c>
      <c r="C35" s="7" t="n">
        <v>4.1</v>
      </c>
    </row>
    <row r="36" spans="1:3">
      <c r="A36" s="4" t="s">
        <v>1217</v>
      </c>
      <c r="B36" s="7" t="n">
        <v>-1.5</v>
      </c>
      <c r="C36" s="5" t="n">
        <v>0</v>
      </c>
    </row>
    <row r="37" spans="1:3">
      <c r="A37" s="4" t="s">
        <v>561</v>
      </c>
      <c r="B37" s="5" t="n">
        <v>0</v>
      </c>
      <c r="C37" s="7" t="n">
        <v>3.8</v>
      </c>
    </row>
    <row r="38" spans="1:3">
      <c r="A38" s="4" t="s">
        <v>510</v>
      </c>
    </row>
    <row r="39" spans="1:3">
      <c r="A39" s="3" t="s">
        <v>1533</v>
      </c>
    </row>
    <row r="40" spans="1:3">
      <c r="A40" s="4" t="s">
        <v>557</v>
      </c>
      <c r="B40" s="7" t="n">
        <v>0.6</v>
      </c>
      <c r="C40" s="7" t="n">
        <v>3.8</v>
      </c>
    </row>
    <row r="41" spans="1:3">
      <c r="A41" s="4" t="s">
        <v>1534</v>
      </c>
      <c r="B41" s="7" t="n">
        <v>0.1</v>
      </c>
      <c r="C41" s="5" t="n">
        <v>0</v>
      </c>
    </row>
    <row r="42" spans="1:3">
      <c r="A42" s="4" t="s">
        <v>1535</v>
      </c>
      <c r="B42" s="7" t="n">
        <v>-0.1</v>
      </c>
      <c r="C42" s="5" t="n">
        <v>0</v>
      </c>
    </row>
    <row r="43" spans="1:3">
      <c r="A43" s="4" t="s">
        <v>1536</v>
      </c>
      <c r="B43" s="5" t="n">
        <v>0</v>
      </c>
      <c r="C43" s="5" t="n">
        <v>0</v>
      </c>
    </row>
    <row r="44" spans="1:3">
      <c r="A44" s="4" t="s">
        <v>1537</v>
      </c>
      <c r="B44" s="7" t="n">
        <v>-0.5</v>
      </c>
      <c r="C44" s="7" t="n">
        <v>-3.2</v>
      </c>
    </row>
    <row r="45" spans="1:3">
      <c r="A45" s="4" t="s">
        <v>1538</v>
      </c>
      <c r="B45" s="5" t="n">
        <v>0</v>
      </c>
      <c r="C45" s="5" t="n">
        <v>0</v>
      </c>
    </row>
    <row r="46" spans="1:3">
      <c r="A46" s="4" t="s">
        <v>1539</v>
      </c>
      <c r="B46" s="5" t="n">
        <v>0</v>
      </c>
      <c r="C46" s="5" t="n">
        <v>0</v>
      </c>
    </row>
    <row r="47" spans="1:3">
      <c r="A47" s="4" t="s">
        <v>1217</v>
      </c>
      <c r="B47" s="5" t="n">
        <v>0</v>
      </c>
      <c r="C47" s="5" t="n">
        <v>0</v>
      </c>
    </row>
    <row r="48" spans="1:3">
      <c r="A48" s="4" t="s">
        <v>561</v>
      </c>
      <c r="B48" s="7" t="n">
        <v>0.1</v>
      </c>
      <c r="C48" s="7" t="n">
        <v>0.6</v>
      </c>
    </row>
    <row r="49" spans="1:3">
      <c r="A49" s="4" t="s">
        <v>511</v>
      </c>
    </row>
    <row r="50" spans="1:3">
      <c r="A50" s="3" t="s">
        <v>1533</v>
      </c>
    </row>
    <row r="51" spans="1:3">
      <c r="A51" s="4" t="s">
        <v>557</v>
      </c>
      <c r="B51" s="7" t="n">
        <v>103.5</v>
      </c>
      <c r="C51" s="7" t="n">
        <v>87.3</v>
      </c>
    </row>
    <row r="52" spans="1:3">
      <c r="A52" s="4" t="s">
        <v>1534</v>
      </c>
      <c r="B52" s="7" t="n">
        <v>1.5</v>
      </c>
      <c r="C52" s="5" t="n">
        <v>0</v>
      </c>
    </row>
    <row r="53" spans="1:3">
      <c r="A53" s="4" t="s">
        <v>1535</v>
      </c>
      <c r="B53" s="7" t="n">
        <v>2.4</v>
      </c>
      <c r="C53" s="7" t="n">
        <v>4.3</v>
      </c>
    </row>
    <row r="54" spans="1:3">
      <c r="A54" s="4" t="s">
        <v>1536</v>
      </c>
      <c r="B54" s="5" t="n">
        <v>34</v>
      </c>
      <c r="C54" s="7" t="n">
        <v>29.1</v>
      </c>
    </row>
    <row r="55" spans="1:3">
      <c r="A55" s="4" t="s">
        <v>1537</v>
      </c>
      <c r="B55" s="7" t="n">
        <v>-33.5</v>
      </c>
      <c r="C55" s="5" t="n">
        <v>-5</v>
      </c>
    </row>
    <row r="56" spans="1:3">
      <c r="A56" s="4" t="s">
        <v>1538</v>
      </c>
      <c r="B56" s="7" t="n">
        <v>-7.9</v>
      </c>
      <c r="C56" s="7" t="n">
        <v>-1.9</v>
      </c>
    </row>
    <row r="57" spans="1:3">
      <c r="A57" s="4" t="s">
        <v>1539</v>
      </c>
      <c r="B57" s="5" t="n">
        <v>5</v>
      </c>
      <c r="C57" s="5" t="n">
        <v>0</v>
      </c>
    </row>
    <row r="58" spans="1:3">
      <c r="A58" s="4" t="s">
        <v>1217</v>
      </c>
      <c r="B58" s="7" t="n">
        <v>-11.8</v>
      </c>
      <c r="C58" s="7" t="n">
        <v>-10.3</v>
      </c>
    </row>
    <row r="59" spans="1:3">
      <c r="A59" s="4" t="s">
        <v>561</v>
      </c>
      <c r="B59" s="7" t="n">
        <v>93.2</v>
      </c>
      <c r="C59" s="7" t="n">
        <v>103.5</v>
      </c>
    </row>
    <row r="60" spans="1:3">
      <c r="A60" s="4" t="s">
        <v>512</v>
      </c>
    </row>
    <row r="61" spans="1:3">
      <c r="A61" s="3" t="s">
        <v>1533</v>
      </c>
    </row>
    <row r="62" spans="1:3">
      <c r="A62" s="4" t="s">
        <v>557</v>
      </c>
      <c r="B62" s="5" t="n">
        <v>0</v>
      </c>
      <c r="C62" s="7" t="n">
        <v>3.8</v>
      </c>
    </row>
    <row r="63" spans="1:3">
      <c r="A63" s="4" t="s">
        <v>1534</v>
      </c>
      <c r="B63" s="5" t="n">
        <v>0</v>
      </c>
      <c r="C63" s="7" t="n">
        <v>0.4</v>
      </c>
    </row>
    <row r="64" spans="1:3">
      <c r="A64" s="4" t="s">
        <v>1535</v>
      </c>
      <c r="B64" s="5" t="n">
        <v>0</v>
      </c>
      <c r="C64" s="7" t="n">
        <v>-0.3</v>
      </c>
    </row>
    <row r="65" spans="1:3">
      <c r="A65" s="4" t="s">
        <v>1536</v>
      </c>
      <c r="B65" s="5" t="n">
        <v>0</v>
      </c>
      <c r="C65" s="5" t="n">
        <v>0</v>
      </c>
    </row>
    <row r="66" spans="1:3">
      <c r="A66" s="4" t="s">
        <v>1537</v>
      </c>
      <c r="B66" s="5" t="n">
        <v>0</v>
      </c>
      <c r="C66" s="5" t="n">
        <v>-3</v>
      </c>
    </row>
    <row r="67" spans="1:3">
      <c r="A67" s="4" t="s">
        <v>1538</v>
      </c>
      <c r="B67" s="5" t="n">
        <v>0</v>
      </c>
      <c r="C67" s="5" t="n">
        <v>0</v>
      </c>
    </row>
    <row r="68" spans="1:3">
      <c r="A68" s="4" t="s">
        <v>1539</v>
      </c>
      <c r="B68" s="5" t="n">
        <v>0</v>
      </c>
      <c r="C68" s="5" t="n">
        <v>0</v>
      </c>
    </row>
    <row r="69" spans="1:3">
      <c r="A69" s="4" t="s">
        <v>1217</v>
      </c>
      <c r="B69" s="5" t="n">
        <v>0</v>
      </c>
      <c r="C69" s="7" t="n">
        <v>-0.9</v>
      </c>
    </row>
    <row r="70" spans="1:3">
      <c r="A70" s="4" t="s">
        <v>561</v>
      </c>
      <c r="B70" s="5" t="n">
        <v>0</v>
      </c>
      <c r="C70" s="5" t="n">
        <v>0</v>
      </c>
    </row>
    <row r="71" spans="1:3">
      <c r="A71" s="4" t="s">
        <v>1540</v>
      </c>
    </row>
    <row r="72" spans="1:3">
      <c r="A72" s="3" t="s">
        <v>1533</v>
      </c>
    </row>
    <row r="73" spans="1:3">
      <c r="A73" s="4" t="s">
        <v>557</v>
      </c>
      <c r="B73" s="7" t="n">
        <v>29.7</v>
      </c>
      <c r="C73" s="5" t="n">
        <v>30</v>
      </c>
    </row>
    <row r="74" spans="1:3">
      <c r="A74" s="4" t="s">
        <v>1534</v>
      </c>
      <c r="B74" s="7" t="n">
        <v>1.4</v>
      </c>
      <c r="C74" s="7" t="n">
        <v>-1.7</v>
      </c>
    </row>
    <row r="75" spans="1:3">
      <c r="A75" s="4" t="s">
        <v>1535</v>
      </c>
      <c r="B75" s="7" t="n">
        <v>3.4</v>
      </c>
      <c r="C75" s="7" t="n">
        <v>3.4</v>
      </c>
    </row>
    <row r="76" spans="1:3">
      <c r="A76" s="4" t="s">
        <v>1536</v>
      </c>
      <c r="B76" s="7" t="n">
        <v>4.6</v>
      </c>
      <c r="C76" s="7" t="n">
        <v>7.9</v>
      </c>
    </row>
    <row r="77" spans="1:3">
      <c r="A77" s="4" t="s">
        <v>1537</v>
      </c>
      <c r="B77" s="5" t="n">
        <v>0</v>
      </c>
      <c r="C77" s="7" t="n">
        <v>-5.2</v>
      </c>
    </row>
    <row r="78" spans="1:3">
      <c r="A78" s="4" t="s">
        <v>1538</v>
      </c>
      <c r="B78" s="7" t="n">
        <v>-8.199999999999999</v>
      </c>
      <c r="C78" s="7" t="n">
        <v>-4.7</v>
      </c>
    </row>
    <row r="79" spans="1:3">
      <c r="A79" s="4" t="s">
        <v>1539</v>
      </c>
      <c r="B79" s="5" t="n">
        <v>0</v>
      </c>
      <c r="C79" s="5" t="n">
        <v>0</v>
      </c>
    </row>
    <row r="80" spans="1:3">
      <c r="A80" s="4" t="s">
        <v>1217</v>
      </c>
      <c r="B80" s="7" t="n">
        <v>-3.5</v>
      </c>
      <c r="C80" s="5" t="n">
        <v>0</v>
      </c>
    </row>
    <row r="81" spans="1:3">
      <c r="A81" s="4" t="s">
        <v>561</v>
      </c>
      <c r="B81" s="7" t="n">
        <v>27.4</v>
      </c>
      <c r="C81" s="7" t="n">
        <v>29.7</v>
      </c>
    </row>
    <row r="82" spans="1:3">
      <c r="A82" s="4" t="s">
        <v>1541</v>
      </c>
    </row>
    <row r="83" spans="1:3">
      <c r="A83" s="3" t="s">
        <v>1533</v>
      </c>
    </row>
    <row r="84" spans="1:3">
      <c r="A84" s="4" t="s">
        <v>557</v>
      </c>
      <c r="B84" s="7" t="n">
        <v>40.9</v>
      </c>
      <c r="C84" s="7" t="n">
        <v>45.6</v>
      </c>
    </row>
    <row r="85" spans="1:3">
      <c r="A85" s="4" t="s">
        <v>1534</v>
      </c>
      <c r="B85" s="5" t="n">
        <v>4</v>
      </c>
      <c r="C85" s="7" t="n">
        <v>-1.6</v>
      </c>
    </row>
    <row r="86" spans="1:3">
      <c r="A86" s="4" t="s">
        <v>1535</v>
      </c>
      <c r="B86" s="7" t="n">
        <v>-4.8</v>
      </c>
      <c r="C86" s="7" t="n">
        <v>-2.4</v>
      </c>
    </row>
    <row r="87" spans="1:3">
      <c r="A87" s="4" t="s">
        <v>1536</v>
      </c>
      <c r="B87" s="7" t="n">
        <v>3.1</v>
      </c>
      <c r="C87" s="7" t="n">
        <v>3.9</v>
      </c>
    </row>
    <row r="88" spans="1:3">
      <c r="A88" s="4" t="s">
        <v>1537</v>
      </c>
      <c r="B88" s="5" t="n">
        <v>0</v>
      </c>
      <c r="C88" s="5" t="n">
        <v>0</v>
      </c>
    </row>
    <row r="89" spans="1:3">
      <c r="A89" s="4" t="s">
        <v>1538</v>
      </c>
      <c r="B89" s="7" t="n">
        <v>-8.800000000000001</v>
      </c>
      <c r="C89" s="7" t="n">
        <v>-4.6</v>
      </c>
    </row>
    <row r="90" spans="1:3">
      <c r="A90" s="4" t="s">
        <v>1539</v>
      </c>
      <c r="B90" s="5" t="n">
        <v>0</v>
      </c>
      <c r="C90" s="5" t="n">
        <v>0</v>
      </c>
    </row>
    <row r="91" spans="1:3">
      <c r="A91" s="4" t="s">
        <v>1217</v>
      </c>
      <c r="B91" s="5" t="n">
        <v>0</v>
      </c>
      <c r="C91" s="5" t="n">
        <v>0</v>
      </c>
    </row>
    <row r="92" spans="1:3">
      <c r="A92" s="4" t="s">
        <v>561</v>
      </c>
      <c r="B92" s="6" t="n">
        <v>34.4</v>
      </c>
      <c r="C92" s="6" t="n">
        <v>40.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542</v>
      </c>
      <c r="B1" s="2" t="s">
        <v>1543</v>
      </c>
    </row>
    <row r="2" spans="1:2">
      <c r="B2" s="2" t="s">
        <v>654</v>
      </c>
    </row>
    <row r="3" spans="1:2">
      <c r="A3" s="3" t="s">
        <v>1544</v>
      </c>
    </row>
    <row r="4" spans="1:2">
      <c r="A4" s="4" t="s">
        <v>1545</v>
      </c>
      <c r="B4" s="6" t="n">
        <v>84.3</v>
      </c>
    </row>
    <row r="5" spans="1:2">
      <c r="A5" s="4" t="s">
        <v>1546</v>
      </c>
      <c r="B5" s="5" t="n">
        <v>0</v>
      </c>
    </row>
    <row r="6" spans="1:2">
      <c r="A6" s="4" t="s">
        <v>1547</v>
      </c>
      <c r="B6" s="6" t="n">
        <v>7.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1</v>
      </c>
      <c r="D2" s="2" t="s">
        <v>75</v>
      </c>
    </row>
    <row r="3" spans="1:4">
      <c r="A3" s="4" t="s">
        <v>1549</v>
      </c>
    </row>
    <row r="4" spans="1:4">
      <c r="A4" s="3" t="s">
        <v>1550</v>
      </c>
    </row>
    <row r="5" spans="1:4">
      <c r="A5" s="4" t="s">
        <v>1551</v>
      </c>
      <c r="D5" s="6" t="n">
        <v>0.1</v>
      </c>
    </row>
    <row r="6" spans="1:4">
      <c r="A6" s="4" t="s">
        <v>1552</v>
      </c>
    </row>
    <row r="7" spans="1:4">
      <c r="A7" s="3" t="s">
        <v>1550</v>
      </c>
    </row>
    <row r="8" spans="1:4">
      <c r="A8" s="4" t="s">
        <v>1551</v>
      </c>
      <c r="B8" s="6" t="n">
        <v>0.9</v>
      </c>
      <c r="C8" s="6" t="n">
        <v>0.8</v>
      </c>
      <c r="D8" s="7" t="n">
        <v>0.4</v>
      </c>
    </row>
    <row r="9" spans="1:4">
      <c r="A9" s="4" t="s">
        <v>1553</v>
      </c>
      <c r="B9" s="6" t="n">
        <v>171.8</v>
      </c>
      <c r="C9" s="6" t="n">
        <v>148.4</v>
      </c>
      <c r="D9" s="6" t="n">
        <v>137.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555</v>
      </c>
    </row>
    <row r="4" spans="1:12">
      <c r="A4" s="4" t="s">
        <v>77</v>
      </c>
      <c r="B4" s="6" t="n">
        <v>605.9</v>
      </c>
      <c r="C4" s="6" t="n">
        <v>598.2</v>
      </c>
      <c r="D4" s="6" t="n">
        <v>582.5</v>
      </c>
      <c r="E4" s="6" t="n">
        <v>563.4</v>
      </c>
      <c r="F4" s="6" t="n">
        <v>561.4</v>
      </c>
      <c r="G4" s="6" t="n">
        <v>558.9</v>
      </c>
      <c r="H4" s="6" t="n">
        <v>553.7</v>
      </c>
      <c r="I4" s="8" t="n">
        <v>546</v>
      </c>
      <c r="J4" s="8" t="n">
        <v>2350</v>
      </c>
      <c r="K4" s="8" t="n">
        <v>2220</v>
      </c>
      <c r="L4" s="6" t="n">
        <v>2009.6</v>
      </c>
    </row>
    <row r="5" spans="1:12">
      <c r="A5" s="4" t="s">
        <v>78</v>
      </c>
      <c r="B5" s="7" t="n">
        <v>82.59999999999999</v>
      </c>
      <c r="C5" s="7" t="n">
        <v>85.90000000000001</v>
      </c>
      <c r="D5" s="7" t="n">
        <v>77.09999999999999</v>
      </c>
      <c r="E5" s="7" t="n">
        <v>81.59999999999999</v>
      </c>
      <c r="F5" s="7" t="n">
        <v>79.90000000000001</v>
      </c>
      <c r="G5" s="7" t="n">
        <v>77.7</v>
      </c>
      <c r="H5" s="7" t="n">
        <v>73.7</v>
      </c>
      <c r="I5" s="5" t="n">
        <v>67</v>
      </c>
      <c r="J5" s="7" t="n">
        <v>327.2</v>
      </c>
      <c r="K5" s="7" t="n">
        <v>298.3</v>
      </c>
      <c r="L5" s="7" t="n">
        <v>302.6</v>
      </c>
    </row>
    <row r="6" spans="1:12">
      <c r="A6" s="4" t="s">
        <v>79</v>
      </c>
      <c r="B6" s="7" t="n">
        <v>1.1</v>
      </c>
      <c r="C6" s="5" t="n">
        <v>1</v>
      </c>
      <c r="D6" s="5" t="n">
        <v>1</v>
      </c>
      <c r="E6" s="7" t="n">
        <v>0.9</v>
      </c>
      <c r="F6" s="5" t="n">
        <v>1</v>
      </c>
      <c r="G6" s="7" t="n">
        <v>0.8</v>
      </c>
      <c r="H6" s="7" t="n">
        <v>0.6</v>
      </c>
      <c r="I6" s="7" t="n">
        <v>0.8</v>
      </c>
      <c r="J6" s="5" t="n">
        <v>4</v>
      </c>
      <c r="K6" s="7" t="n">
        <v>3.2</v>
      </c>
      <c r="L6" s="7" t="n">
        <v>3.7</v>
      </c>
    </row>
    <row r="7" spans="1:12">
      <c r="A7" s="4" t="s">
        <v>80</v>
      </c>
      <c r="B7" s="7" t="n">
        <v>11.5</v>
      </c>
      <c r="C7" s="7" t="n">
        <v>8.1</v>
      </c>
      <c r="D7" s="7" t="n">
        <v>26.4</v>
      </c>
      <c r="E7" s="7" t="n">
        <v>10.5</v>
      </c>
      <c r="F7" s="7" t="n">
        <v>9.1</v>
      </c>
      <c r="G7" s="7" t="n">
        <v>11.6</v>
      </c>
      <c r="H7" s="7" t="n">
        <v>5.6</v>
      </c>
      <c r="I7" s="7" t="n">
        <v>6.8</v>
      </c>
      <c r="J7" s="7" t="n">
        <v>56.5</v>
      </c>
      <c r="K7" s="7" t="n">
        <v>33.1</v>
      </c>
      <c r="L7" s="7" t="n">
        <v>52.1</v>
      </c>
    </row>
    <row r="8" spans="1:12">
      <c r="A8" s="3" t="s">
        <v>81</v>
      </c>
    </row>
    <row r="9" spans="1:12">
      <c r="A9" s="4" t="s">
        <v>82</v>
      </c>
      <c r="B9" s="7" t="n">
        <v>-3.7</v>
      </c>
      <c r="C9" s="7" t="n">
        <v>-2.9</v>
      </c>
      <c r="D9" s="7" t="n">
        <v>-2.6</v>
      </c>
      <c r="E9" s="7" t="n">
        <v>-5.2</v>
      </c>
      <c r="F9" s="7" t="n">
        <v>-8.699999999999999</v>
      </c>
      <c r="G9" s="7" t="n">
        <v>-8.300000000000001</v>
      </c>
      <c r="H9" s="7" t="n">
        <v>-6.4</v>
      </c>
      <c r="I9" s="7" t="n">
        <v>-9.6</v>
      </c>
      <c r="J9" s="7" t="n">
        <v>-14.4</v>
      </c>
      <c r="K9" s="5" t="n">
        <v>-33</v>
      </c>
      <c r="L9" s="7" t="n">
        <v>-27.4</v>
      </c>
    </row>
    <row r="10" spans="1:12">
      <c r="A10" s="4" t="s">
        <v>83</v>
      </c>
      <c r="B10" s="7" t="n">
        <v>-0.1</v>
      </c>
      <c r="C10" s="5" t="n">
        <v>0</v>
      </c>
      <c r="D10" s="5" t="n">
        <v>0</v>
      </c>
      <c r="E10" s="7" t="n">
        <v>0.2</v>
      </c>
      <c r="F10" s="5" t="n">
        <v>0</v>
      </c>
      <c r="G10" s="5" t="n">
        <v>0</v>
      </c>
      <c r="H10" s="5" t="n">
        <v>0</v>
      </c>
      <c r="I10" s="7" t="n">
        <v>0.3</v>
      </c>
      <c r="J10" s="7" t="n">
        <v>0.1</v>
      </c>
      <c r="K10" s="7" t="n">
        <v>0.3</v>
      </c>
    </row>
    <row r="11" spans="1:12">
      <c r="A11" s="4" t="s">
        <v>84</v>
      </c>
      <c r="B11" s="7" t="n">
        <v>-3.8</v>
      </c>
      <c r="C11" s="7" t="n">
        <v>-2.9</v>
      </c>
      <c r="D11" s="7" t="n">
        <v>-2.6</v>
      </c>
      <c r="E11" s="5" t="n">
        <v>-5</v>
      </c>
      <c r="F11" s="7" t="n">
        <v>-8.699999999999999</v>
      </c>
      <c r="G11" s="7" t="n">
        <v>-8.300000000000001</v>
      </c>
      <c r="H11" s="7" t="n">
        <v>-6.4</v>
      </c>
      <c r="I11" s="7" t="n">
        <v>-9.300000000000001</v>
      </c>
      <c r="J11" s="7" t="n">
        <v>-14.3</v>
      </c>
      <c r="K11" s="7" t="n">
        <v>-32.7</v>
      </c>
      <c r="L11" s="7" t="n">
        <v>-27.2</v>
      </c>
    </row>
    <row r="12" spans="1:12">
      <c r="A12" s="4" t="s">
        <v>85</v>
      </c>
      <c r="B12" s="7" t="n">
        <v>697.3</v>
      </c>
      <c r="C12" s="7" t="n">
        <v>690.3</v>
      </c>
      <c r="D12" s="7" t="n">
        <v>684.4</v>
      </c>
      <c r="E12" s="7" t="n">
        <v>651.4</v>
      </c>
      <c r="F12" s="7" t="n">
        <v>642.7</v>
      </c>
      <c r="G12" s="7" t="n">
        <v>640.7</v>
      </c>
      <c r="H12" s="7" t="n">
        <v>627.2</v>
      </c>
      <c r="I12" s="7" t="n">
        <v>611.3</v>
      </c>
      <c r="J12" s="7" t="n">
        <v>2723.4</v>
      </c>
      <c r="K12" s="7" t="n">
        <v>2521.9</v>
      </c>
      <c r="L12" s="7" t="n">
        <v>2340.8</v>
      </c>
    </row>
    <row r="13" spans="1:12">
      <c r="A13" s="3" t="s">
        <v>1556</v>
      </c>
    </row>
    <row r="14" spans="1:12">
      <c r="A14" s="4" t="s">
        <v>87</v>
      </c>
      <c r="B14" s="7" t="n">
        <v>472.5</v>
      </c>
      <c r="C14" s="7" t="n">
        <v>440.1</v>
      </c>
      <c r="D14" s="7" t="n">
        <v>447.4</v>
      </c>
      <c r="E14" s="7" t="n">
        <v>477.4</v>
      </c>
      <c r="F14" s="7" t="n">
        <v>418.3</v>
      </c>
      <c r="G14" s="7" t="n">
        <v>490.2</v>
      </c>
      <c r="H14" s="7" t="n">
        <v>436.1</v>
      </c>
      <c r="I14" s="7" t="n">
        <v>436.2</v>
      </c>
      <c r="J14" s="7" t="n">
        <v>1837.4</v>
      </c>
      <c r="K14" s="7" t="n">
        <v>1780.8</v>
      </c>
      <c r="L14" s="7" t="n">
        <v>1467.6</v>
      </c>
    </row>
    <row r="15" spans="1:12">
      <c r="A15" s="4" t="s">
        <v>88</v>
      </c>
      <c r="B15" s="7" t="n">
        <v>159.1</v>
      </c>
      <c r="C15" s="7" t="n">
        <v>163.7</v>
      </c>
      <c r="D15" s="7" t="n">
        <v>163.5</v>
      </c>
      <c r="E15" s="5" t="n">
        <v>158</v>
      </c>
      <c r="F15" s="7" t="n">
        <v>158.5</v>
      </c>
      <c r="G15" s="7" t="n">
        <v>161.7</v>
      </c>
      <c r="H15" s="7" t="n">
        <v>167.8</v>
      </c>
      <c r="I15" s="7" t="n">
        <v>159.3</v>
      </c>
      <c r="J15" s="7" t="n">
        <v>644.3</v>
      </c>
      <c r="K15" s="7" t="n">
        <v>647.3</v>
      </c>
      <c r="L15" s="7" t="n">
        <v>645.1</v>
      </c>
    </row>
    <row r="16" spans="1:12">
      <c r="A16" s="4" t="s">
        <v>91</v>
      </c>
      <c r="B16" s="7" t="n">
        <v>21.5</v>
      </c>
      <c r="C16" s="7" t="n">
        <v>18.2</v>
      </c>
      <c r="D16" s="7" t="n">
        <v>21.4</v>
      </c>
      <c r="E16" s="7" t="n">
        <v>19.5</v>
      </c>
      <c r="F16" s="7" t="n">
        <v>25.3</v>
      </c>
      <c r="G16" s="5" t="n">
        <v>22</v>
      </c>
      <c r="H16" s="7" t="n">
        <v>20.7</v>
      </c>
      <c r="I16" s="7" t="n">
        <v>22.3</v>
      </c>
      <c r="J16" s="7" t="n">
        <v>80.59999999999999</v>
      </c>
      <c r="K16" s="7" t="n">
        <v>90.3</v>
      </c>
      <c r="L16" s="7" t="n">
        <v>107.6</v>
      </c>
    </row>
    <row r="17" spans="1:12">
      <c r="A17" s="4" t="s">
        <v>92</v>
      </c>
      <c r="B17" s="7" t="n">
        <v>653.1</v>
      </c>
      <c r="C17" s="5" t="n">
        <v>622</v>
      </c>
      <c r="D17" s="7" t="n">
        <v>632.3</v>
      </c>
      <c r="E17" s="7" t="n">
        <v>654.9</v>
      </c>
      <c r="F17" s="7" t="n">
        <v>602.1</v>
      </c>
      <c r="G17" s="7" t="n">
        <v>673.9</v>
      </c>
      <c r="H17" s="7" t="n">
        <v>624.6</v>
      </c>
      <c r="I17" s="7" t="n">
        <v>617.8</v>
      </c>
      <c r="J17" s="7" t="n">
        <v>2562.3</v>
      </c>
      <c r="K17" s="7" t="n">
        <v>2518.4</v>
      </c>
      <c r="L17" s="7" t="n">
        <v>2240.5</v>
      </c>
    </row>
    <row r="18" spans="1:12">
      <c r="A18" s="4" t="s">
        <v>1268</v>
      </c>
      <c r="B18" s="7" t="n">
        <v>44.2</v>
      </c>
      <c r="C18" s="7" t="n">
        <v>68.3</v>
      </c>
      <c r="D18" s="7" t="n">
        <v>52.1</v>
      </c>
      <c r="E18" s="7" t="n">
        <v>-3.5</v>
      </c>
      <c r="F18" s="7" t="n">
        <v>40.6</v>
      </c>
      <c r="G18" s="7" t="n">
        <v>-33.2</v>
      </c>
      <c r="H18" s="7" t="n">
        <v>2.6</v>
      </c>
      <c r="I18" s="7" t="n">
        <v>-6.5</v>
      </c>
      <c r="J18" s="7" t="n">
        <v>161.1</v>
      </c>
      <c r="K18" s="7" t="n">
        <v>3.5</v>
      </c>
      <c r="L18" s="7" t="n">
        <v>100.3</v>
      </c>
    </row>
    <row r="19" spans="1:12">
      <c r="A19" s="4" t="s">
        <v>94</v>
      </c>
      <c r="B19" s="7" t="n">
        <v>-8.300000000000001</v>
      </c>
      <c r="C19" s="7" t="n">
        <v>-20.5</v>
      </c>
      <c r="D19" s="7" t="n">
        <v>-15.5</v>
      </c>
      <c r="E19" s="7" t="n">
        <v>3.1</v>
      </c>
      <c r="F19" s="7" t="n">
        <v>-11.5</v>
      </c>
      <c r="G19" s="7" t="n">
        <v>14.9</v>
      </c>
      <c r="H19" s="7" t="n">
        <v>1.5</v>
      </c>
      <c r="I19" s="7" t="n">
        <v>4.3</v>
      </c>
      <c r="J19" s="7" t="n">
        <v>-41.2</v>
      </c>
      <c r="K19" s="7" t="n">
        <v>9.199999999999999</v>
      </c>
      <c r="L19" s="7" t="n">
        <v>-20.1</v>
      </c>
    </row>
    <row r="20" spans="1:12">
      <c r="A20" s="4" t="s">
        <v>95</v>
      </c>
      <c r="B20" s="7" t="n">
        <v>35.9</v>
      </c>
      <c r="C20" s="7" t="n">
        <v>47.8</v>
      </c>
      <c r="D20" s="7" t="n">
        <v>36.6</v>
      </c>
      <c r="E20" s="7" t="n">
        <v>-0.4</v>
      </c>
      <c r="F20" s="7" t="n">
        <v>29.1</v>
      </c>
      <c r="G20" s="7" t="n">
        <v>-18.3</v>
      </c>
      <c r="H20" s="7" t="n">
        <v>4.1</v>
      </c>
      <c r="I20" s="7" t="n">
        <v>-2.2</v>
      </c>
      <c r="J20" s="7" t="n">
        <v>119.9</v>
      </c>
      <c r="K20" s="7" t="n">
        <v>12.7</v>
      </c>
      <c r="L20" s="7" t="n">
        <v>80.2</v>
      </c>
    </row>
    <row r="21" spans="1:12">
      <c r="A21" s="4" t="s">
        <v>97</v>
      </c>
      <c r="B21" s="5" t="n">
        <v>1</v>
      </c>
      <c r="C21" s="7" t="n">
        <v>-0.1</v>
      </c>
      <c r="D21" s="5" t="n">
        <v>0</v>
      </c>
      <c r="E21" s="7" t="n">
        <v>0.1</v>
      </c>
      <c r="F21" s="7" t="n">
        <v>2.1</v>
      </c>
      <c r="G21" s="5" t="n">
        <v>2</v>
      </c>
      <c r="H21" s="7" t="n">
        <v>-0.1</v>
      </c>
      <c r="I21" s="7" t="n">
        <v>0.1</v>
      </c>
      <c r="J21" s="5" t="n">
        <v>1</v>
      </c>
      <c r="K21" s="7" t="n">
        <v>4.1</v>
      </c>
      <c r="L21" s="7" t="n">
        <v>5.5</v>
      </c>
    </row>
    <row r="22" spans="1:12">
      <c r="A22" s="4" t="s">
        <v>98</v>
      </c>
      <c r="B22" s="6" t="n">
        <v>36.9</v>
      </c>
      <c r="C22" s="6" t="n">
        <v>47.7</v>
      </c>
      <c r="D22" s="6" t="n">
        <v>36.6</v>
      </c>
      <c r="E22" s="6" t="n">
        <v>-0.3</v>
      </c>
      <c r="F22" s="6" t="n">
        <v>31.2</v>
      </c>
      <c r="G22" s="6" t="n">
        <v>-16.3</v>
      </c>
      <c r="H22" s="8" t="n">
        <v>4</v>
      </c>
      <c r="I22" s="6" t="n">
        <v>-2.1</v>
      </c>
      <c r="J22" s="6" t="n">
        <v>120.9</v>
      </c>
      <c r="K22" s="6" t="n">
        <v>16.8</v>
      </c>
      <c r="L22" s="6" t="n">
        <v>85.7</v>
      </c>
    </row>
    <row r="23" spans="1:12">
      <c r="A23" s="3" t="s">
        <v>1557</v>
      </c>
    </row>
    <row r="24" spans="1:12">
      <c r="A24" s="4" t="s">
        <v>100</v>
      </c>
      <c r="B24" s="9" t="n">
        <v>0.6899999999999999</v>
      </c>
      <c r="C24" s="9" t="n">
        <v>0.92</v>
      </c>
      <c r="D24" s="9" t="n">
        <v>0.71</v>
      </c>
      <c r="E24" s="9" t="n">
        <v>-0.01</v>
      </c>
      <c r="F24" s="9" t="n">
        <v>0.5600000000000001</v>
      </c>
      <c r="G24" s="9" t="n">
        <v>-0.36</v>
      </c>
      <c r="H24" s="9" t="n">
        <v>0.08</v>
      </c>
      <c r="I24" s="9" t="n">
        <v>-0.04</v>
      </c>
      <c r="J24" s="9" t="n">
        <v>2.32</v>
      </c>
      <c r="K24" s="9" t="n">
        <v>0.25</v>
      </c>
      <c r="L24" s="9" t="n">
        <v>1.55</v>
      </c>
    </row>
    <row r="25" spans="1:12">
      <c r="A25" s="4" t="s">
        <v>101</v>
      </c>
      <c r="B25" s="10" t="n">
        <v>0.6899999999999999</v>
      </c>
      <c r="C25" s="10" t="n">
        <v>0.92</v>
      </c>
      <c r="D25" s="10" t="n">
        <v>0.71</v>
      </c>
      <c r="E25" s="10" t="n">
        <v>-0.01</v>
      </c>
      <c r="F25" s="10" t="n">
        <v>0.5600000000000001</v>
      </c>
      <c r="G25" s="10" t="n">
        <v>-0.36</v>
      </c>
      <c r="H25" s="10" t="n">
        <v>0.08</v>
      </c>
      <c r="I25" s="10" t="n">
        <v>-0.04</v>
      </c>
      <c r="J25" s="10" t="n">
        <v>2.31</v>
      </c>
      <c r="K25" s="10" t="n">
        <v>0.25</v>
      </c>
      <c r="L25" s="10" t="n">
        <v>1.55</v>
      </c>
    </row>
    <row r="26" spans="1:12">
      <c r="A26" s="3" t="s">
        <v>1558</v>
      </c>
    </row>
    <row r="27" spans="1:12">
      <c r="A27" s="4" t="s">
        <v>103</v>
      </c>
      <c r="B27" s="10" t="n">
        <v>0.71</v>
      </c>
      <c r="C27" s="10" t="n">
        <v>0.92</v>
      </c>
      <c r="D27" s="10" t="n">
        <v>0.71</v>
      </c>
      <c r="E27" s="10" t="n">
        <v>-0.01</v>
      </c>
      <c r="F27" s="10" t="n">
        <v>0.6</v>
      </c>
      <c r="G27" s="10" t="n">
        <v>-0.32</v>
      </c>
      <c r="H27" s="10" t="n">
        <v>0.08</v>
      </c>
      <c r="I27" s="10" t="n">
        <v>-0.04</v>
      </c>
      <c r="J27" s="10" t="n">
        <v>2.34</v>
      </c>
      <c r="K27" s="10" t="n">
        <v>0.33</v>
      </c>
      <c r="L27" s="10" t="n">
        <v>1.65</v>
      </c>
    </row>
    <row r="28" spans="1:12">
      <c r="A28" s="4" t="s">
        <v>104</v>
      </c>
      <c r="B28" s="10" t="n">
        <v>0.71</v>
      </c>
      <c r="C28" s="10" t="n">
        <v>0.92</v>
      </c>
      <c r="D28" s="10" t="n">
        <v>0.71</v>
      </c>
      <c r="E28" s="10" t="n">
        <v>-0.01</v>
      </c>
      <c r="F28" s="10" t="n">
        <v>0.6</v>
      </c>
      <c r="G28" s="10" t="n">
        <v>-0.32</v>
      </c>
      <c r="H28" s="10" t="n">
        <v>0.08</v>
      </c>
      <c r="I28" s="10" t="n">
        <v>-0.04</v>
      </c>
      <c r="J28" s="10" t="n">
        <v>2.33</v>
      </c>
      <c r="K28" s="10" t="n">
        <v>0.33</v>
      </c>
      <c r="L28" s="10" t="n">
        <v>1.65</v>
      </c>
    </row>
    <row r="29" spans="1:12">
      <c r="A29" s="4" t="s">
        <v>105</v>
      </c>
      <c r="B29" s="9" t="n">
        <v>0.24</v>
      </c>
      <c r="C29" s="9" t="n">
        <v>0.24</v>
      </c>
      <c r="D29" s="9" t="n">
        <v>0.24</v>
      </c>
      <c r="E29" s="9" t="n">
        <v>0.24</v>
      </c>
      <c r="F29" s="9" t="n">
        <v>0.24</v>
      </c>
      <c r="G29" s="9" t="n">
        <v>0.24</v>
      </c>
      <c r="H29" s="9" t="n">
        <v>0.24</v>
      </c>
      <c r="I29" s="9" t="n">
        <v>0.24</v>
      </c>
      <c r="J29" s="9" t="n">
        <v>0.96</v>
      </c>
      <c r="K29" s="9" t="n">
        <v>0.96</v>
      </c>
      <c r="L29" s="9" t="n">
        <v>0.9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1560</v>
      </c>
      <c r="D2" s="2" t="s">
        <v>1561</v>
      </c>
    </row>
    <row r="3" spans="1:4">
      <c r="A3" s="4" t="s">
        <v>1562</v>
      </c>
    </row>
    <row r="4" spans="1:4">
      <c r="A4" s="3" t="s">
        <v>270</v>
      </c>
    </row>
    <row r="5" spans="1:4">
      <c r="A5" s="4" t="s">
        <v>1563</v>
      </c>
      <c r="C5" s="9" t="n">
        <v>51.6</v>
      </c>
    </row>
    <row r="6" spans="1:4">
      <c r="A6" s="4" t="s">
        <v>1564</v>
      </c>
      <c r="C6" s="11" t="n">
        <v>1.2019</v>
      </c>
    </row>
    <row r="7" spans="1:4">
      <c r="A7" s="4" t="s">
        <v>1565</v>
      </c>
      <c r="C7" s="8" t="n">
        <v>129</v>
      </c>
    </row>
    <row r="8" spans="1:4">
      <c r="A8" s="4" t="s">
        <v>1566</v>
      </c>
      <c r="C8" s="11" t="n">
        <v>2.0031</v>
      </c>
    </row>
    <row r="9" spans="1:4">
      <c r="A9" s="4" t="s">
        <v>1567</v>
      </c>
      <c r="C9" s="4" t="s">
        <v>1525</v>
      </c>
    </row>
    <row r="10" spans="1:4">
      <c r="A10" s="4" t="s">
        <v>1568</v>
      </c>
    </row>
    <row r="11" spans="1:4">
      <c r="A11" s="3" t="s">
        <v>270</v>
      </c>
    </row>
    <row r="12" spans="1:4">
      <c r="A12" s="4" t="s">
        <v>1569</v>
      </c>
      <c r="B12" s="6" t="n">
        <v>1.4</v>
      </c>
    </row>
    <row r="13" spans="1:4">
      <c r="A13" s="4" t="s">
        <v>1570</v>
      </c>
    </row>
    <row r="14" spans="1:4">
      <c r="A14" s="3" t="s">
        <v>270</v>
      </c>
    </row>
    <row r="15" spans="1:4">
      <c r="A15" s="4" t="s">
        <v>1571</v>
      </c>
      <c r="C15" s="8" t="n">
        <v>129</v>
      </c>
    </row>
    <row r="16" spans="1:4">
      <c r="A16" s="4" t="s">
        <v>1572</v>
      </c>
      <c r="D16" s="9" t="n">
        <v>64.40000000000001</v>
      </c>
    </row>
    <row r="17" spans="1:4">
      <c r="A17" s="4" t="s">
        <v>1573</v>
      </c>
      <c r="C17" s="6" t="n">
        <v>1.4</v>
      </c>
    </row>
    <row r="18" spans="1:4">
      <c r="A18" s="4" t="s">
        <v>1574</v>
      </c>
    </row>
    <row r="19" spans="1:4">
      <c r="A19" s="3" t="s">
        <v>270</v>
      </c>
    </row>
    <row r="20" spans="1:4">
      <c r="A20" s="4" t="s">
        <v>1571</v>
      </c>
      <c r="C20" s="9" t="n">
        <v>121.01</v>
      </c>
    </row>
    <row r="21" spans="1:4">
      <c r="A21" s="4" t="s">
        <v>1572</v>
      </c>
      <c r="D21" s="9" t="n">
        <v>57.75</v>
      </c>
    </row>
    <row r="22" spans="1:4">
      <c r="A22" s="4" t="s">
        <v>1573</v>
      </c>
      <c r="C22" s="6" t="n">
        <v>1.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575</v>
      </c>
      <c r="B1" s="2" t="s">
        <v>654</v>
      </c>
    </row>
    <row r="2" spans="1:2">
      <c r="A2" s="3" t="s">
        <v>1576</v>
      </c>
    </row>
    <row r="3" spans="1:2">
      <c r="A3" s="4" t="s">
        <v>500</v>
      </c>
      <c r="B3" s="8" t="n">
        <v>6394</v>
      </c>
    </row>
    <row r="4" spans="1:2">
      <c r="A4" s="4" t="s">
        <v>1577</v>
      </c>
      <c r="B4" s="7" t="n">
        <v>6804.9</v>
      </c>
    </row>
    <row r="5" spans="1:2">
      <c r="A5" s="4" t="s">
        <v>989</v>
      </c>
    </row>
    <row r="6" spans="1:2">
      <c r="A6" s="3" t="s">
        <v>1576</v>
      </c>
    </row>
    <row r="7" spans="1:2">
      <c r="A7" s="4" t="s">
        <v>500</v>
      </c>
      <c r="B7" s="7" t="n">
        <v>5021.6</v>
      </c>
    </row>
    <row r="8" spans="1:2">
      <c r="A8" s="4" t="s">
        <v>503</v>
      </c>
      <c r="B8" s="7" t="n">
        <v>5382.7</v>
      </c>
    </row>
    <row r="9" spans="1:2">
      <c r="A9" s="4" t="s">
        <v>1577</v>
      </c>
      <c r="B9" s="7" t="n">
        <v>5382.7</v>
      </c>
    </row>
    <row r="10" spans="1:2">
      <c r="A10" s="4" t="s">
        <v>506</v>
      </c>
    </row>
    <row r="11" spans="1:2">
      <c r="A11" s="3" t="s">
        <v>1576</v>
      </c>
    </row>
    <row r="12" spans="1:2">
      <c r="A12" s="4" t="s">
        <v>500</v>
      </c>
      <c r="B12" s="7" t="n">
        <v>542.7</v>
      </c>
    </row>
    <row r="13" spans="1:2">
      <c r="A13" s="4" t="s">
        <v>503</v>
      </c>
      <c r="B13" s="7" t="n">
        <v>556.1</v>
      </c>
    </row>
    <row r="14" spans="1:2">
      <c r="A14" s="4" t="s">
        <v>1577</v>
      </c>
      <c r="B14" s="7" t="n">
        <v>556.1</v>
      </c>
    </row>
    <row r="15" spans="1:2">
      <c r="A15" s="4" t="s">
        <v>507</v>
      </c>
    </row>
    <row r="16" spans="1:2">
      <c r="A16" s="3" t="s">
        <v>1576</v>
      </c>
    </row>
    <row r="17" spans="1:2">
      <c r="A17" s="4" t="s">
        <v>500</v>
      </c>
      <c r="B17" s="7" t="n">
        <v>1595.5</v>
      </c>
    </row>
    <row r="18" spans="1:2">
      <c r="A18" s="4" t="s">
        <v>503</v>
      </c>
      <c r="B18" s="7" t="n">
        <v>1701.8</v>
      </c>
    </row>
    <row r="19" spans="1:2">
      <c r="A19" s="4" t="s">
        <v>1577</v>
      </c>
      <c r="B19" s="7" t="n">
        <v>1701.8</v>
      </c>
    </row>
    <row r="20" spans="1:2">
      <c r="A20" s="4" t="s">
        <v>1578</v>
      </c>
    </row>
    <row r="21" spans="1:2">
      <c r="A21" s="3" t="s">
        <v>1576</v>
      </c>
    </row>
    <row r="22" spans="1:2">
      <c r="A22" s="4" t="s">
        <v>500</v>
      </c>
      <c r="B22" s="5" t="n">
        <v>3</v>
      </c>
    </row>
    <row r="23" spans="1:2">
      <c r="A23" s="4" t="s">
        <v>503</v>
      </c>
      <c r="B23" s="7" t="n">
        <v>3.2</v>
      </c>
    </row>
    <row r="24" spans="1:2">
      <c r="A24" s="4" t="s">
        <v>1577</v>
      </c>
      <c r="B24" s="7" t="n">
        <v>3.2</v>
      </c>
    </row>
    <row r="25" spans="1:2">
      <c r="A25" s="4" t="s">
        <v>1579</v>
      </c>
    </row>
    <row r="26" spans="1:2">
      <c r="A26" s="3" t="s">
        <v>1576</v>
      </c>
    </row>
    <row r="27" spans="1:2">
      <c r="A27" s="4" t="s">
        <v>500</v>
      </c>
      <c r="B27" s="7" t="n">
        <v>2745.8</v>
      </c>
    </row>
    <row r="28" spans="1:2">
      <c r="A28" s="4" t="s">
        <v>503</v>
      </c>
      <c r="B28" s="7" t="n">
        <v>2980.6</v>
      </c>
    </row>
    <row r="29" spans="1:2">
      <c r="A29" s="4" t="s">
        <v>1577</v>
      </c>
      <c r="B29" s="7" t="n">
        <v>2980.6</v>
      </c>
    </row>
    <row r="30" spans="1:2">
      <c r="A30" s="4" t="s">
        <v>510</v>
      </c>
    </row>
    <row r="31" spans="1:2">
      <c r="A31" s="3" t="s">
        <v>1576</v>
      </c>
    </row>
    <row r="32" spans="1:2">
      <c r="A32" s="4" t="s">
        <v>500</v>
      </c>
      <c r="B32" s="7" t="n">
        <v>0.1</v>
      </c>
    </row>
    <row r="33" spans="1:2">
      <c r="A33" s="4" t="s">
        <v>503</v>
      </c>
      <c r="B33" s="7" t="n">
        <v>0.1</v>
      </c>
    </row>
    <row r="34" spans="1:2">
      <c r="A34" s="4" t="s">
        <v>1577</v>
      </c>
      <c r="B34" s="7" t="n">
        <v>0.1</v>
      </c>
    </row>
    <row r="35" spans="1:2">
      <c r="A35" s="4" t="s">
        <v>511</v>
      </c>
    </row>
    <row r="36" spans="1:2">
      <c r="A36" s="3" t="s">
        <v>1576</v>
      </c>
    </row>
    <row r="37" spans="1:2">
      <c r="A37" s="4" t="s">
        <v>500</v>
      </c>
      <c r="B37" s="7" t="n">
        <v>134.1</v>
      </c>
    </row>
    <row r="38" spans="1:2">
      <c r="A38" s="4" t="s">
        <v>503</v>
      </c>
      <c r="B38" s="7" t="n">
        <v>139.8</v>
      </c>
    </row>
    <row r="39" spans="1:2">
      <c r="A39" s="4" t="s">
        <v>1577</v>
      </c>
      <c r="B39" s="7" t="n">
        <v>139.8</v>
      </c>
    </row>
    <row r="40" spans="1:2">
      <c r="A40" s="4" t="s">
        <v>512</v>
      </c>
    </row>
    <row r="41" spans="1:2">
      <c r="A41" s="3" t="s">
        <v>1576</v>
      </c>
    </row>
    <row r="42" spans="1:2">
      <c r="A42" s="4" t="s">
        <v>500</v>
      </c>
      <c r="B42" s="7" t="n">
        <v>0.4</v>
      </c>
    </row>
    <row r="43" spans="1:2">
      <c r="A43" s="4" t="s">
        <v>503</v>
      </c>
      <c r="B43" s="7" t="n">
        <v>1.1</v>
      </c>
    </row>
    <row r="44" spans="1:2">
      <c r="A44" s="4" t="s">
        <v>1577</v>
      </c>
      <c r="B44" s="7" t="n">
        <v>1.1</v>
      </c>
    </row>
    <row r="45" spans="1:2">
      <c r="A45" s="4" t="s">
        <v>1580</v>
      </c>
    </row>
    <row r="46" spans="1:2">
      <c r="A46" s="3" t="s">
        <v>1576</v>
      </c>
    </row>
    <row r="47" spans="1:2">
      <c r="A47" s="4" t="s">
        <v>500</v>
      </c>
      <c r="B47" s="7" t="n">
        <v>476.2</v>
      </c>
    </row>
    <row r="48" spans="1:2">
      <c r="A48" s="4" t="s">
        <v>503</v>
      </c>
      <c r="B48" s="5" t="n">
        <v>526</v>
      </c>
    </row>
    <row r="49" spans="1:2">
      <c r="A49" s="4" t="s">
        <v>1577</v>
      </c>
      <c r="B49" s="5" t="n">
        <v>526</v>
      </c>
    </row>
    <row r="50" spans="1:2">
      <c r="A50" s="4" t="s">
        <v>1581</v>
      </c>
    </row>
    <row r="51" spans="1:2">
      <c r="A51" s="3" t="s">
        <v>1576</v>
      </c>
    </row>
    <row r="52" spans="1:2">
      <c r="A52" s="4" t="s">
        <v>500</v>
      </c>
      <c r="B52" s="7" t="n">
        <v>68.2</v>
      </c>
    </row>
    <row r="53" spans="1:2">
      <c r="A53" s="4" t="s">
        <v>503</v>
      </c>
      <c r="B53" s="7" t="n">
        <v>78.8</v>
      </c>
    </row>
    <row r="54" spans="1:2">
      <c r="A54" s="4" t="s">
        <v>1577</v>
      </c>
      <c r="B54" s="7" t="n">
        <v>78.8</v>
      </c>
    </row>
    <row r="55" spans="1:2">
      <c r="A55" s="4" t="s">
        <v>169</v>
      </c>
    </row>
    <row r="56" spans="1:2">
      <c r="A56" s="3" t="s">
        <v>1576</v>
      </c>
    </row>
    <row r="57" spans="1:2">
      <c r="A57" s="4" t="s">
        <v>500</v>
      </c>
      <c r="B57" s="7" t="n">
        <v>15.5</v>
      </c>
    </row>
    <row r="58" spans="1:2">
      <c r="A58" s="4" t="s">
        <v>503</v>
      </c>
      <c r="B58" s="7" t="n">
        <v>24.8</v>
      </c>
    </row>
    <row r="59" spans="1:2">
      <c r="A59" s="4" t="s">
        <v>1577</v>
      </c>
      <c r="B59" s="7" t="n">
        <v>24.8</v>
      </c>
    </row>
    <row r="60" spans="1:2">
      <c r="A60" s="4" t="s">
        <v>1541</v>
      </c>
    </row>
    <row r="61" spans="1:2">
      <c r="A61" s="3" t="s">
        <v>1576</v>
      </c>
    </row>
    <row r="62" spans="1:2">
      <c r="A62" s="4" t="s">
        <v>500</v>
      </c>
      <c r="B62" s="7" t="n">
        <v>392.5</v>
      </c>
    </row>
    <row r="63" spans="1:2">
      <c r="A63" s="4" t="s">
        <v>503</v>
      </c>
      <c r="B63" s="7" t="n">
        <v>422.4</v>
      </c>
    </row>
    <row r="64" spans="1:2">
      <c r="A64" s="4" t="s">
        <v>1577</v>
      </c>
      <c r="B64" s="7" t="n">
        <v>422.4</v>
      </c>
    </row>
    <row r="65" spans="1:2">
      <c r="A65" s="4" t="s">
        <v>1582</v>
      </c>
    </row>
    <row r="66" spans="1:2">
      <c r="A66" s="3" t="s">
        <v>1576</v>
      </c>
    </row>
    <row r="67" spans="1:2">
      <c r="A67" s="4" t="s">
        <v>500</v>
      </c>
      <c r="B67" s="7" t="n">
        <v>77.5</v>
      </c>
    </row>
    <row r="68" spans="1:2">
      <c r="A68" s="4" t="s">
        <v>503</v>
      </c>
      <c r="B68" s="7" t="n">
        <v>77.5</v>
      </c>
    </row>
    <row r="69" spans="1:2">
      <c r="A69" s="4" t="s">
        <v>1577</v>
      </c>
      <c r="B69" s="7" t="n">
        <v>77.5</v>
      </c>
    </row>
    <row r="70" spans="1:2">
      <c r="A70" s="4" t="s">
        <v>1583</v>
      </c>
    </row>
    <row r="71" spans="1:2">
      <c r="A71" s="3" t="s">
        <v>1576</v>
      </c>
    </row>
    <row r="72" spans="1:2">
      <c r="A72" s="4" t="s">
        <v>500</v>
      </c>
      <c r="B72" s="5" t="n">
        <v>161</v>
      </c>
    </row>
    <row r="73" spans="1:2">
      <c r="A73" s="4" t="s">
        <v>1577</v>
      </c>
      <c r="B73" s="5" t="n">
        <v>161</v>
      </c>
    </row>
    <row r="74" spans="1:2">
      <c r="A74" s="4" t="s">
        <v>1584</v>
      </c>
    </row>
    <row r="75" spans="1:2">
      <c r="A75" s="3" t="s">
        <v>1576</v>
      </c>
    </row>
    <row r="76" spans="1:2">
      <c r="A76" s="4" t="s">
        <v>500</v>
      </c>
      <c r="B76" s="7" t="n">
        <v>422.2</v>
      </c>
    </row>
    <row r="77" spans="1:2">
      <c r="A77" s="4" t="s">
        <v>1577</v>
      </c>
      <c r="B77" s="7" t="n">
        <v>422.2</v>
      </c>
    </row>
    <row r="78" spans="1:2">
      <c r="A78" s="4" t="s">
        <v>991</v>
      </c>
    </row>
    <row r="79" spans="1:2">
      <c r="A79" s="3" t="s">
        <v>1576</v>
      </c>
    </row>
    <row r="80" spans="1:2">
      <c r="A80" s="4" t="s">
        <v>500</v>
      </c>
      <c r="B80" s="7" t="n">
        <v>235.5</v>
      </c>
    </row>
    <row r="81" spans="1:2">
      <c r="A81" s="4" t="s">
        <v>1577</v>
      </c>
      <c r="B81" s="6" t="n">
        <v>235.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5</v>
      </c>
      <c r="B1" s="2" t="s">
        <v>2</v>
      </c>
      <c r="C1" s="2" t="s">
        <v>31</v>
      </c>
      <c r="D1" s="2" t="s">
        <v>75</v>
      </c>
      <c r="E1" s="2" t="s">
        <v>1351</v>
      </c>
    </row>
    <row r="2" spans="1:5">
      <c r="A2" s="3" t="s">
        <v>1586</v>
      </c>
    </row>
    <row r="3" spans="1:5">
      <c r="A3" s="4" t="s">
        <v>1587</v>
      </c>
      <c r="B3" s="8" t="n">
        <v>161</v>
      </c>
      <c r="C3" s="6" t="n">
        <v>175.9</v>
      </c>
    </row>
    <row r="4" spans="1:5">
      <c r="A4" s="4" t="s">
        <v>1588</v>
      </c>
      <c r="B4" s="7" t="n">
        <v>5382.7</v>
      </c>
      <c r="C4" s="7" t="n">
        <v>5124.9</v>
      </c>
    </row>
    <row r="5" spans="1:5">
      <c r="A5" s="4" t="s">
        <v>36</v>
      </c>
      <c r="B5" s="7" t="n">
        <v>77.5</v>
      </c>
      <c r="C5" s="7" t="n">
        <v>111.4</v>
      </c>
    </row>
    <row r="6" spans="1:5">
      <c r="A6" s="4" t="s">
        <v>1589</v>
      </c>
      <c r="B6" s="7" t="n">
        <v>235.5</v>
      </c>
      <c r="C6" s="7" t="n">
        <v>273.7</v>
      </c>
    </row>
    <row r="7" spans="1:5">
      <c r="A7" s="4" t="s">
        <v>40</v>
      </c>
      <c r="B7" s="7" t="n">
        <v>45.7</v>
      </c>
      <c r="C7" s="7" t="n">
        <v>115.7</v>
      </c>
      <c r="D7" s="6" t="n">
        <v>161.7</v>
      </c>
      <c r="E7" s="6" t="n">
        <v>76.09999999999999</v>
      </c>
    </row>
    <row r="8" spans="1:5">
      <c r="A8" s="4" t="s">
        <v>42</v>
      </c>
      <c r="B8" s="7" t="n">
        <v>194.3</v>
      </c>
      <c r="C8" s="7" t="n">
        <v>198.6</v>
      </c>
    </row>
    <row r="9" spans="1:5">
      <c r="A9" s="4" t="s">
        <v>45</v>
      </c>
      <c r="B9" s="7" t="n">
        <v>6.1</v>
      </c>
      <c r="C9" s="7" t="n">
        <v>15.5</v>
      </c>
    </row>
    <row r="10" spans="1:5">
      <c r="A10" s="4" t="s">
        <v>47</v>
      </c>
      <c r="B10" s="7" t="n">
        <v>270.9</v>
      </c>
      <c r="C10" s="7" t="n">
        <v>255.9</v>
      </c>
    </row>
    <row r="11" spans="1:5">
      <c r="A11" s="4" t="s">
        <v>48</v>
      </c>
      <c r="B11" s="7" t="n">
        <v>8376.200000000001</v>
      </c>
      <c r="C11" s="7" t="n">
        <v>8210.5</v>
      </c>
    </row>
    <row r="12" spans="1:5">
      <c r="A12" s="3" t="s">
        <v>1590</v>
      </c>
    </row>
    <row r="13" spans="1:5">
      <c r="A13" s="4" t="s">
        <v>54</v>
      </c>
      <c r="B13" s="7" t="n">
        <v>14.8</v>
      </c>
      <c r="C13" s="5" t="n">
        <v>0</v>
      </c>
    </row>
    <row r="14" spans="1:5">
      <c r="A14" s="4" t="s">
        <v>57</v>
      </c>
      <c r="B14" s="7" t="n">
        <v>453.7</v>
      </c>
      <c r="C14" s="7" t="n">
        <v>453.2</v>
      </c>
    </row>
    <row r="15" spans="1:5">
      <c r="A15" s="4" t="s">
        <v>58</v>
      </c>
      <c r="B15" s="7" t="n">
        <v>6260.6</v>
      </c>
      <c r="C15" s="7" t="n">
        <v>6235.3</v>
      </c>
    </row>
    <row r="16" spans="1:5">
      <c r="A16" s="3" t="s">
        <v>59</v>
      </c>
    </row>
    <row r="17" spans="1:5">
      <c r="A17" s="4" t="s">
        <v>1591</v>
      </c>
      <c r="B17" s="7" t="n">
        <v>673.1</v>
      </c>
      <c r="C17" s="7" t="n">
        <v>660.3</v>
      </c>
    </row>
    <row r="18" spans="1:5">
      <c r="A18" s="4" t="s">
        <v>62</v>
      </c>
      <c r="B18" s="5" t="n">
        <v>1243</v>
      </c>
      <c r="C18" s="7" t="n">
        <v>1172.8</v>
      </c>
    </row>
    <row r="19" spans="1:5">
      <c r="A19" s="4" t="s">
        <v>63</v>
      </c>
      <c r="B19" s="7" t="n">
        <v>194.4</v>
      </c>
      <c r="C19" s="5" t="n">
        <v>137</v>
      </c>
    </row>
    <row r="20" spans="1:5">
      <c r="A20" s="4" t="s">
        <v>64</v>
      </c>
      <c r="B20" s="7" t="n">
        <v>2115.6</v>
      </c>
      <c r="C20" s="7" t="n">
        <v>1975.2</v>
      </c>
    </row>
    <row r="21" spans="1:5">
      <c r="A21" s="4" t="s">
        <v>65</v>
      </c>
      <c r="B21" s="7" t="n">
        <v>8376.200000000001</v>
      </c>
      <c r="C21" s="7" t="n">
        <v>8210.5</v>
      </c>
    </row>
    <row r="22" spans="1:5">
      <c r="A22" s="4" t="s">
        <v>1592</v>
      </c>
    </row>
    <row r="23" spans="1:5">
      <c r="A23" s="3" t="s">
        <v>1586</v>
      </c>
    </row>
    <row r="24" spans="1:5">
      <c r="A24" s="4" t="s">
        <v>1587</v>
      </c>
      <c r="B24" s="5" t="n">
        <v>2646</v>
      </c>
      <c r="C24" s="7" t="n">
        <v>2575.5</v>
      </c>
    </row>
    <row r="25" spans="1:5">
      <c r="A25" s="4" t="s">
        <v>1588</v>
      </c>
      <c r="B25" s="7" t="n">
        <v>0.3</v>
      </c>
      <c r="C25" s="7" t="n">
        <v>46.3</v>
      </c>
    </row>
    <row r="26" spans="1:5">
      <c r="A26" s="4" t="s">
        <v>1593</v>
      </c>
      <c r="B26" s="7" t="n">
        <v>6.7</v>
      </c>
      <c r="C26" s="7" t="n">
        <v>5.3</v>
      </c>
    </row>
    <row r="27" spans="1:5">
      <c r="A27" s="4" t="s">
        <v>36</v>
      </c>
      <c r="B27" s="7" t="n">
        <v>77.5</v>
      </c>
      <c r="C27" s="7" t="n">
        <v>111.4</v>
      </c>
    </row>
    <row r="28" spans="1:5">
      <c r="A28" s="4" t="s">
        <v>1589</v>
      </c>
      <c r="B28" s="7" t="n">
        <v>104.4</v>
      </c>
      <c r="C28" s="5" t="n">
        <v>120</v>
      </c>
    </row>
    <row r="29" spans="1:5">
      <c r="A29" s="4" t="s">
        <v>40</v>
      </c>
      <c r="B29" s="7" t="n">
        <v>8.4</v>
      </c>
      <c r="C29" s="7" t="n">
        <v>15.7</v>
      </c>
      <c r="D29" s="6" t="n">
        <v>15.9</v>
      </c>
      <c r="E29" s="6" t="n">
        <v>17.9</v>
      </c>
    </row>
    <row r="30" spans="1:5">
      <c r="A30" s="4" t="s">
        <v>42</v>
      </c>
      <c r="B30" s="7" t="n">
        <v>3.8</v>
      </c>
      <c r="C30" s="7" t="n">
        <v>3.4</v>
      </c>
    </row>
    <row r="31" spans="1:5">
      <c r="A31" s="4" t="s">
        <v>45</v>
      </c>
      <c r="B31" s="5" t="n">
        <v>0</v>
      </c>
      <c r="C31" s="7" t="n">
        <v>2.4</v>
      </c>
    </row>
    <row r="32" spans="1:5">
      <c r="A32" s="4" t="s">
        <v>47</v>
      </c>
      <c r="B32" s="7" t="n">
        <v>5.8</v>
      </c>
      <c r="C32" s="7" t="n">
        <v>7.5</v>
      </c>
    </row>
    <row r="33" spans="1:5">
      <c r="A33" s="4" t="s">
        <v>48</v>
      </c>
      <c r="B33" s="7" t="n">
        <v>2852.9</v>
      </c>
      <c r="C33" s="7" t="n">
        <v>2887.5</v>
      </c>
    </row>
    <row r="34" spans="1:5">
      <c r="A34" s="3" t="s">
        <v>1590</v>
      </c>
    </row>
    <row r="35" spans="1:5">
      <c r="A35" s="4" t="s">
        <v>1594</v>
      </c>
      <c r="B35" s="5" t="n">
        <v>14</v>
      </c>
      <c r="C35" s="5" t="n">
        <v>0</v>
      </c>
    </row>
    <row r="36" spans="1:5">
      <c r="A36" s="4" t="s">
        <v>54</v>
      </c>
      <c r="B36" s="7" t="n">
        <v>16.9</v>
      </c>
      <c r="C36" s="5" t="n">
        <v>34</v>
      </c>
    </row>
    <row r="37" spans="1:5">
      <c r="A37" s="4" t="s">
        <v>1595</v>
      </c>
      <c r="B37" s="7" t="n">
        <v>104.9</v>
      </c>
      <c r="C37" s="7" t="n">
        <v>118.7</v>
      </c>
    </row>
    <row r="38" spans="1:5">
      <c r="A38" s="4" t="s">
        <v>57</v>
      </c>
      <c r="B38" s="7" t="n">
        <v>9.199999999999999</v>
      </c>
      <c r="C38" s="5" t="n">
        <v>8</v>
      </c>
    </row>
    <row r="39" spans="1:5">
      <c r="A39" s="4" t="s">
        <v>58</v>
      </c>
      <c r="B39" s="7" t="n">
        <v>737.3</v>
      </c>
      <c r="C39" s="7" t="n">
        <v>912.3</v>
      </c>
    </row>
    <row r="40" spans="1:5">
      <c r="A40" s="3" t="s">
        <v>59</v>
      </c>
    </row>
    <row r="41" spans="1:5">
      <c r="A41" s="4" t="s">
        <v>1596</v>
      </c>
      <c r="B41" s="7" t="n">
        <v>5.1</v>
      </c>
      <c r="C41" s="7" t="n">
        <v>5.1</v>
      </c>
    </row>
    <row r="42" spans="1:5">
      <c r="A42" s="4" t="s">
        <v>1591</v>
      </c>
      <c r="B42" s="7" t="n">
        <v>673.1</v>
      </c>
      <c r="C42" s="7" t="n">
        <v>660.3</v>
      </c>
    </row>
    <row r="43" spans="1:5">
      <c r="A43" s="4" t="s">
        <v>62</v>
      </c>
      <c r="B43" s="5" t="n">
        <v>1243</v>
      </c>
      <c r="C43" s="7" t="n">
        <v>1172.8</v>
      </c>
    </row>
    <row r="44" spans="1:5">
      <c r="A44" s="4" t="s">
        <v>63</v>
      </c>
      <c r="B44" s="7" t="n">
        <v>194.4</v>
      </c>
      <c r="C44" s="5" t="n">
        <v>137</v>
      </c>
    </row>
    <row r="45" spans="1:5">
      <c r="A45" s="4" t="s">
        <v>64</v>
      </c>
      <c r="B45" s="7" t="n">
        <v>2115.6</v>
      </c>
      <c r="C45" s="7" t="n">
        <v>1975.2</v>
      </c>
    </row>
    <row r="46" spans="1:5">
      <c r="A46" s="4" t="s">
        <v>65</v>
      </c>
      <c r="B46" s="7" t="n">
        <v>2852.9</v>
      </c>
      <c r="C46" s="7" t="n">
        <v>2887.5</v>
      </c>
    </row>
    <row r="47" spans="1:5">
      <c r="A47" s="4" t="s">
        <v>1597</v>
      </c>
    </row>
    <row r="48" spans="1:5">
      <c r="A48" s="3" t="s">
        <v>1590</v>
      </c>
    </row>
    <row r="49" spans="1:5">
      <c r="A49" s="4" t="s">
        <v>1598</v>
      </c>
      <c r="B49" s="5" t="n">
        <v>0</v>
      </c>
      <c r="C49" s="7" t="n">
        <v>359.8</v>
      </c>
    </row>
    <row r="50" spans="1:5">
      <c r="A50" s="4" t="s">
        <v>1599</v>
      </c>
    </row>
    <row r="51" spans="1:5">
      <c r="A51" s="3" t="s">
        <v>1590</v>
      </c>
    </row>
    <row r="52" spans="1:5">
      <c r="A52" s="4" t="s">
        <v>1598</v>
      </c>
      <c r="B52" s="7" t="n">
        <v>448.1</v>
      </c>
      <c r="C52" s="7" t="n">
        <v>247.7</v>
      </c>
    </row>
    <row r="53" spans="1:5">
      <c r="A53" s="4" t="s">
        <v>1600</v>
      </c>
    </row>
    <row r="54" spans="1:5">
      <c r="A54" s="3" t="s">
        <v>1590</v>
      </c>
    </row>
    <row r="55" spans="1:5">
      <c r="A55" s="4" t="s">
        <v>1598</v>
      </c>
      <c r="B55" s="6" t="n">
        <v>144.2</v>
      </c>
      <c r="C55" s="6" t="n">
        <v>144.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1</v>
      </c>
      <c r="B1" s="2" t="s">
        <v>2</v>
      </c>
      <c r="C1" s="2" t="s">
        <v>31</v>
      </c>
      <c r="D1" s="2" t="s">
        <v>696</v>
      </c>
      <c r="E1" s="2" t="s">
        <v>697</v>
      </c>
    </row>
    <row r="2" spans="1:5">
      <c r="A2" s="4" t="s">
        <v>67</v>
      </c>
      <c r="B2" s="6" t="n">
        <v>5021.6</v>
      </c>
      <c r="C2" s="6" t="n">
        <v>4846.8</v>
      </c>
    </row>
    <row r="3" spans="1:5">
      <c r="A3" s="4" t="s">
        <v>1602</v>
      </c>
    </row>
    <row r="4" spans="1:5">
      <c r="A4" s="4" t="s">
        <v>1603</v>
      </c>
      <c r="D4" s="4" t="s">
        <v>716</v>
      </c>
    </row>
    <row r="5" spans="1:5">
      <c r="A5" s="4" t="s">
        <v>692</v>
      </c>
    </row>
    <row r="6" spans="1:5">
      <c r="A6" s="4" t="s">
        <v>1603</v>
      </c>
      <c r="D6" s="4" t="s">
        <v>710</v>
      </c>
    </row>
    <row r="7" spans="1:5">
      <c r="A7" s="4" t="s">
        <v>693</v>
      </c>
    </row>
    <row r="8" spans="1:5">
      <c r="A8" s="4" t="s">
        <v>1603</v>
      </c>
      <c r="E8" s="4" t="s">
        <v>708</v>
      </c>
    </row>
    <row r="9" spans="1:5">
      <c r="A9" s="4" t="s">
        <v>1592</v>
      </c>
    </row>
    <row r="10" spans="1:5">
      <c r="A10" s="4" t="s">
        <v>67</v>
      </c>
      <c r="B10" s="7" t="n">
        <v>0.3</v>
      </c>
      <c r="C10" s="7" t="n">
        <v>46.3</v>
      </c>
    </row>
    <row r="11" spans="1:5">
      <c r="A11" s="4" t="s">
        <v>68</v>
      </c>
      <c r="B11" s="7" t="n">
        <v>6.1</v>
      </c>
      <c r="C11" s="7" t="n">
        <v>5.2</v>
      </c>
    </row>
    <row r="12" spans="1:5">
      <c r="A12" s="4" t="s">
        <v>1604</v>
      </c>
    </row>
    <row r="13" spans="1:5">
      <c r="A13" s="4" t="s">
        <v>69</v>
      </c>
      <c r="B13" s="8" t="n">
        <v>0</v>
      </c>
      <c r="C13" s="6" t="n">
        <v>365.3</v>
      </c>
    </row>
    <row r="14" spans="1:5">
      <c r="A14" s="4" t="s">
        <v>1603</v>
      </c>
      <c r="B14" s="4" t="s">
        <v>1079</v>
      </c>
      <c r="C14" s="4" t="s">
        <v>716</v>
      </c>
    </row>
    <row r="15" spans="1:5">
      <c r="A15" s="4" t="s">
        <v>1605</v>
      </c>
    </row>
    <row r="16" spans="1:5">
      <c r="A16" s="4" t="s">
        <v>69</v>
      </c>
      <c r="B16" s="6" t="n">
        <v>458.1</v>
      </c>
      <c r="C16" s="6" t="n">
        <v>248.5</v>
      </c>
    </row>
    <row r="17" spans="1:5">
      <c r="A17" s="4" t="s">
        <v>1603</v>
      </c>
      <c r="B17" s="4" t="s">
        <v>710</v>
      </c>
      <c r="C17" s="4" t="s">
        <v>710</v>
      </c>
    </row>
    <row r="18" spans="1:5">
      <c r="A18" s="4" t="s">
        <v>1606</v>
      </c>
    </row>
    <row r="19" spans="1:5">
      <c r="A19" s="4" t="s">
        <v>69</v>
      </c>
      <c r="B19" s="6" t="n">
        <v>156.5</v>
      </c>
      <c r="C19" s="6" t="n">
        <v>157.1</v>
      </c>
    </row>
    <row r="20" spans="1:5">
      <c r="A20" s="4" t="s">
        <v>1603</v>
      </c>
      <c r="B20" s="4" t="s">
        <v>708</v>
      </c>
      <c r="C20" s="4" t="s">
        <v>70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608</v>
      </c>
    </row>
    <row r="4" spans="1:12">
      <c r="A4" s="4" t="s">
        <v>78</v>
      </c>
      <c r="B4" s="6" t="n">
        <v>82.59999999999999</v>
      </c>
      <c r="C4" s="6" t="n">
        <v>85.90000000000001</v>
      </c>
      <c r="D4" s="6" t="n">
        <v>77.09999999999999</v>
      </c>
      <c r="E4" s="6" t="n">
        <v>81.59999999999999</v>
      </c>
      <c r="F4" s="6" t="n">
        <v>79.90000000000001</v>
      </c>
      <c r="G4" s="6" t="n">
        <v>77.7</v>
      </c>
      <c r="H4" s="6" t="n">
        <v>73.7</v>
      </c>
      <c r="I4" s="8" t="n">
        <v>67</v>
      </c>
      <c r="J4" s="6" t="n">
        <v>327.2</v>
      </c>
      <c r="K4" s="6" t="n">
        <v>298.3</v>
      </c>
      <c r="L4" s="6" t="n">
        <v>302.6</v>
      </c>
    </row>
    <row r="5" spans="1:12">
      <c r="A5" s="4" t="s">
        <v>972</v>
      </c>
      <c r="B5" s="7" t="n">
        <v>11.5</v>
      </c>
      <c r="C5" s="7" t="n">
        <v>8.1</v>
      </c>
      <c r="D5" s="7" t="n">
        <v>26.4</v>
      </c>
      <c r="E5" s="7" t="n">
        <v>10.5</v>
      </c>
      <c r="F5" s="7" t="n">
        <v>9.1</v>
      </c>
      <c r="G5" s="7" t="n">
        <v>11.6</v>
      </c>
      <c r="H5" s="7" t="n">
        <v>5.6</v>
      </c>
      <c r="I5" s="7" t="n">
        <v>6.8</v>
      </c>
      <c r="J5" s="7" t="n">
        <v>56.5</v>
      </c>
      <c r="K5" s="7" t="n">
        <v>33.1</v>
      </c>
      <c r="L5" s="7" t="n">
        <v>52.1</v>
      </c>
    </row>
    <row r="6" spans="1:12">
      <c r="A6" s="4" t="s">
        <v>84</v>
      </c>
      <c r="B6" s="7" t="n">
        <v>-3.8</v>
      </c>
      <c r="C6" s="7" t="n">
        <v>-2.9</v>
      </c>
      <c r="D6" s="7" t="n">
        <v>-2.6</v>
      </c>
      <c r="E6" s="5" t="n">
        <v>-5</v>
      </c>
      <c r="F6" s="7" t="n">
        <v>-8.699999999999999</v>
      </c>
      <c r="G6" s="7" t="n">
        <v>-8.300000000000001</v>
      </c>
      <c r="H6" s="7" t="n">
        <v>-6.4</v>
      </c>
      <c r="I6" s="7" t="n">
        <v>-9.300000000000001</v>
      </c>
      <c r="J6" s="7" t="n">
        <v>-14.3</v>
      </c>
      <c r="K6" s="7" t="n">
        <v>-32.7</v>
      </c>
      <c r="L6" s="7" t="n">
        <v>-27.2</v>
      </c>
    </row>
    <row r="7" spans="1:12">
      <c r="A7" s="4" t="s">
        <v>85</v>
      </c>
      <c r="B7" s="7" t="n">
        <v>697.3</v>
      </c>
      <c r="C7" s="7" t="n">
        <v>690.3</v>
      </c>
      <c r="D7" s="7" t="n">
        <v>684.4</v>
      </c>
      <c r="E7" s="7" t="n">
        <v>651.4</v>
      </c>
      <c r="F7" s="7" t="n">
        <v>642.7</v>
      </c>
      <c r="G7" s="7" t="n">
        <v>640.7</v>
      </c>
      <c r="H7" s="7" t="n">
        <v>627.2</v>
      </c>
      <c r="I7" s="7" t="n">
        <v>611.3</v>
      </c>
      <c r="J7" s="7" t="n">
        <v>2723.4</v>
      </c>
      <c r="K7" s="7" t="n">
        <v>2521.9</v>
      </c>
      <c r="L7" s="7" t="n">
        <v>2340.8</v>
      </c>
    </row>
    <row r="8" spans="1:12">
      <c r="A8" s="4" t="s">
        <v>703</v>
      </c>
      <c r="J8" s="7" t="n">
        <v>34.9</v>
      </c>
      <c r="K8" s="7" t="n">
        <v>44.4</v>
      </c>
      <c r="L8" s="7" t="n">
        <v>46.5</v>
      </c>
    </row>
    <row r="9" spans="1:12">
      <c r="A9" s="4" t="s">
        <v>90</v>
      </c>
      <c r="J9" s="5" t="n">
        <v>0</v>
      </c>
      <c r="K9" s="5" t="n">
        <v>0</v>
      </c>
      <c r="L9" s="7" t="n">
        <v>9.1</v>
      </c>
    </row>
    <row r="10" spans="1:12">
      <c r="A10" s="4" t="s">
        <v>92</v>
      </c>
      <c r="B10" s="7" t="n">
        <v>653.1</v>
      </c>
      <c r="C10" s="5" t="n">
        <v>622</v>
      </c>
      <c r="D10" s="7" t="n">
        <v>632.3</v>
      </c>
      <c r="E10" s="7" t="n">
        <v>654.9</v>
      </c>
      <c r="F10" s="7" t="n">
        <v>602.1</v>
      </c>
      <c r="G10" s="7" t="n">
        <v>673.9</v>
      </c>
      <c r="H10" s="7" t="n">
        <v>624.6</v>
      </c>
      <c r="I10" s="7" t="n">
        <v>617.8</v>
      </c>
      <c r="J10" s="7" t="n">
        <v>2562.3</v>
      </c>
      <c r="K10" s="7" t="n">
        <v>2518.4</v>
      </c>
      <c r="L10" s="7" t="n">
        <v>2240.5</v>
      </c>
    </row>
    <row r="11" spans="1:12">
      <c r="A11" s="4" t="s">
        <v>1609</v>
      </c>
      <c r="B11" s="7" t="n">
        <v>-8.300000000000001</v>
      </c>
      <c r="C11" s="7" t="n">
        <v>-20.5</v>
      </c>
      <c r="D11" s="7" t="n">
        <v>-15.5</v>
      </c>
      <c r="E11" s="7" t="n">
        <v>3.1</v>
      </c>
      <c r="F11" s="7" t="n">
        <v>-11.5</v>
      </c>
      <c r="G11" s="7" t="n">
        <v>14.9</v>
      </c>
      <c r="H11" s="7" t="n">
        <v>1.5</v>
      </c>
      <c r="I11" s="7" t="n">
        <v>4.3</v>
      </c>
      <c r="J11" s="7" t="n">
        <v>-41.2</v>
      </c>
      <c r="K11" s="7" t="n">
        <v>9.199999999999999</v>
      </c>
      <c r="L11" s="7" t="n">
        <v>-20.1</v>
      </c>
    </row>
    <row r="12" spans="1:12">
      <c r="A12" s="4" t="s">
        <v>98</v>
      </c>
      <c r="B12" s="6" t="n">
        <v>36.9</v>
      </c>
      <c r="C12" s="6" t="n">
        <v>47.7</v>
      </c>
      <c r="D12" s="6" t="n">
        <v>36.6</v>
      </c>
      <c r="E12" s="6" t="n">
        <v>-0.3</v>
      </c>
      <c r="F12" s="6" t="n">
        <v>31.2</v>
      </c>
      <c r="G12" s="6" t="n">
        <v>-16.3</v>
      </c>
      <c r="H12" s="8" t="n">
        <v>4</v>
      </c>
      <c r="I12" s="6" t="n">
        <v>-2.1</v>
      </c>
      <c r="J12" s="7" t="n">
        <v>120.9</v>
      </c>
      <c r="K12" s="7" t="n">
        <v>16.8</v>
      </c>
      <c r="L12" s="7" t="n">
        <v>85.7</v>
      </c>
    </row>
    <row r="13" spans="1:12">
      <c r="A13" s="4" t="s">
        <v>1592</v>
      </c>
    </row>
    <row r="14" spans="1:12">
      <c r="A14" s="3" t="s">
        <v>1608</v>
      </c>
    </row>
    <row r="15" spans="1:12">
      <c r="A15" s="4" t="s">
        <v>78</v>
      </c>
      <c r="J15" s="5" t="n">
        <v>3</v>
      </c>
      <c r="K15" s="5" t="n">
        <v>2</v>
      </c>
      <c r="L15" s="7" t="n">
        <v>1.7</v>
      </c>
    </row>
    <row r="16" spans="1:12">
      <c r="A16" s="4" t="s">
        <v>972</v>
      </c>
      <c r="J16" s="7" t="n">
        <v>0.6</v>
      </c>
      <c r="K16" s="7" t="n">
        <v>0.1</v>
      </c>
      <c r="L16" s="7" t="n">
        <v>-0.1</v>
      </c>
    </row>
    <row r="17" spans="1:12">
      <c r="A17" s="4" t="s">
        <v>84</v>
      </c>
      <c r="J17" s="5" t="n">
        <v>0</v>
      </c>
      <c r="K17" s="5" t="n">
        <v>0</v>
      </c>
      <c r="L17" s="7" t="n">
        <v>-1.6</v>
      </c>
    </row>
    <row r="18" spans="1:12">
      <c r="A18" s="4" t="s">
        <v>85</v>
      </c>
      <c r="J18" s="7" t="n">
        <v>3.6</v>
      </c>
      <c r="K18" s="7" t="n">
        <v>2.1</v>
      </c>
      <c r="L18" s="5" t="n">
        <v>0</v>
      </c>
    </row>
    <row r="19" spans="1:12">
      <c r="A19" s="4" t="s">
        <v>703</v>
      </c>
      <c r="J19" s="7" t="n">
        <v>36.6</v>
      </c>
      <c r="K19" s="7" t="n">
        <v>45.2</v>
      </c>
      <c r="L19" s="7" t="n">
        <v>47.3</v>
      </c>
    </row>
    <row r="20" spans="1:12">
      <c r="A20" s="4" t="s">
        <v>90</v>
      </c>
      <c r="J20" s="5" t="n">
        <v>0</v>
      </c>
      <c r="K20" s="5" t="n">
        <v>0</v>
      </c>
      <c r="L20" s="7" t="n">
        <v>9.1</v>
      </c>
    </row>
    <row r="21" spans="1:12">
      <c r="A21" s="4" t="s">
        <v>1610</v>
      </c>
      <c r="J21" s="7" t="n">
        <v>-5.1</v>
      </c>
      <c r="K21" s="7" t="n">
        <v>-6.1</v>
      </c>
      <c r="L21" s="7" t="n">
        <v>17.6</v>
      </c>
    </row>
    <row r="22" spans="1:12">
      <c r="A22" s="4" t="s">
        <v>92</v>
      </c>
      <c r="J22" s="7" t="n">
        <v>31.5</v>
      </c>
      <c r="K22" s="7" t="n">
        <v>39.1</v>
      </c>
      <c r="L22" s="5" t="n">
        <v>74</v>
      </c>
    </row>
    <row r="23" spans="1:12">
      <c r="A23" s="4" t="s">
        <v>1611</v>
      </c>
      <c r="J23" s="7" t="n">
        <v>-27.9</v>
      </c>
      <c r="K23" s="5" t="n">
        <v>-37</v>
      </c>
      <c r="L23" s="5" t="n">
        <v>-74</v>
      </c>
    </row>
    <row r="24" spans="1:12">
      <c r="A24" s="4" t="s">
        <v>1609</v>
      </c>
      <c r="J24" s="7" t="n">
        <v>21.2</v>
      </c>
      <c r="K24" s="7" t="n">
        <v>13.4</v>
      </c>
      <c r="L24" s="7" t="n">
        <v>26.5</v>
      </c>
    </row>
    <row r="25" spans="1:12">
      <c r="A25" s="4" t="s">
        <v>1612</v>
      </c>
      <c r="J25" s="7" t="n">
        <v>-6.7</v>
      </c>
      <c r="K25" s="7" t="n">
        <v>-23.6</v>
      </c>
      <c r="L25" s="7" t="n">
        <v>-47.5</v>
      </c>
    </row>
    <row r="26" spans="1:12">
      <c r="A26" s="4" t="s">
        <v>1613</v>
      </c>
      <c r="J26" s="7" t="n">
        <v>127.6</v>
      </c>
      <c r="K26" s="7" t="n">
        <v>40.4</v>
      </c>
      <c r="L26" s="7" t="n">
        <v>133.2</v>
      </c>
    </row>
    <row r="27" spans="1:12">
      <c r="A27" s="4" t="s">
        <v>98</v>
      </c>
      <c r="J27" s="6" t="n">
        <v>120.9</v>
      </c>
      <c r="K27" s="6" t="n">
        <v>16.8</v>
      </c>
      <c r="L27" s="6" t="n">
        <v>85.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4</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608</v>
      </c>
    </row>
    <row r="4" spans="1:12">
      <c r="A4" s="4" t="s">
        <v>98</v>
      </c>
      <c r="B4" s="6" t="n">
        <v>36.9</v>
      </c>
      <c r="C4" s="6" t="n">
        <v>47.7</v>
      </c>
      <c r="D4" s="6" t="n">
        <v>36.6</v>
      </c>
      <c r="E4" s="6" t="n">
        <v>-0.3</v>
      </c>
      <c r="F4" s="6" t="n">
        <v>31.2</v>
      </c>
      <c r="G4" s="6" t="n">
        <v>-16.3</v>
      </c>
      <c r="H4" s="8" t="n">
        <v>4</v>
      </c>
      <c r="I4" s="6" t="n">
        <v>-2.1</v>
      </c>
      <c r="J4" s="6" t="n">
        <v>120.9</v>
      </c>
      <c r="K4" s="6" t="n">
        <v>16.8</v>
      </c>
      <c r="L4" s="6" t="n">
        <v>85.7</v>
      </c>
    </row>
    <row r="5" spans="1:12">
      <c r="A5" s="3" t="s">
        <v>1615</v>
      </c>
    </row>
    <row r="6" spans="1:12">
      <c r="A6" s="4" t="s">
        <v>1616</v>
      </c>
      <c r="J6" s="7" t="n">
        <v>119.1</v>
      </c>
      <c r="K6" s="7" t="n">
        <v>-2.4</v>
      </c>
      <c r="L6" s="7" t="n">
        <v>-151.9</v>
      </c>
    </row>
    <row r="7" spans="1:12">
      <c r="A7" s="3" t="s">
        <v>1617</v>
      </c>
    </row>
    <row r="8" spans="1:12">
      <c r="A8" s="4" t="s">
        <v>1616</v>
      </c>
      <c r="J8" s="7" t="n">
        <v>-35.3</v>
      </c>
      <c r="K8" s="7" t="n">
        <v>0.2</v>
      </c>
      <c r="L8" s="7" t="n">
        <v>-25.4</v>
      </c>
    </row>
    <row r="9" spans="1:12">
      <c r="A9" s="4" t="s">
        <v>115</v>
      </c>
      <c r="J9" s="7" t="n">
        <v>83.8</v>
      </c>
      <c r="K9" s="7" t="n">
        <v>-2.2</v>
      </c>
      <c r="L9" s="7" t="n">
        <v>-177.3</v>
      </c>
    </row>
    <row r="10" spans="1:12">
      <c r="A10" s="4" t="s">
        <v>946</v>
      </c>
      <c r="J10" s="7" t="n">
        <v>3.9</v>
      </c>
      <c r="K10" s="7" t="n">
        <v>14.2</v>
      </c>
      <c r="L10" s="5" t="n">
        <v>3</v>
      </c>
    </row>
    <row r="11" spans="1:12">
      <c r="A11" s="4" t="s">
        <v>947</v>
      </c>
      <c r="J11" s="5" t="n">
        <v>0</v>
      </c>
      <c r="K11" s="5" t="n">
        <v>1</v>
      </c>
      <c r="L11" s="5" t="n">
        <v>0</v>
      </c>
    </row>
    <row r="12" spans="1:12">
      <c r="A12" s="4" t="s">
        <v>949</v>
      </c>
      <c r="J12" s="7" t="n">
        <v>-0.6</v>
      </c>
      <c r="K12" s="7" t="n">
        <v>6.3</v>
      </c>
      <c r="L12" s="7" t="n">
        <v>23.1</v>
      </c>
    </row>
    <row r="13" spans="1:12">
      <c r="A13" s="4" t="s">
        <v>950</v>
      </c>
      <c r="J13" s="7" t="n">
        <v>3.3</v>
      </c>
      <c r="K13" s="7" t="n">
        <v>20.5</v>
      </c>
      <c r="L13" s="7" t="n">
        <v>26.1</v>
      </c>
    </row>
    <row r="14" spans="1:12">
      <c r="A14" s="4" t="s">
        <v>116</v>
      </c>
      <c r="J14" s="7" t="n">
        <v>1.7</v>
      </c>
      <c r="K14" s="7" t="n">
        <v>-0.3</v>
      </c>
      <c r="L14" s="7" t="n">
        <v>-1.4</v>
      </c>
    </row>
    <row r="15" spans="1:12">
      <c r="A15" s="4" t="s">
        <v>944</v>
      </c>
      <c r="J15" s="5" t="n">
        <v>0</v>
      </c>
      <c r="K15" s="5" t="n">
        <v>0</v>
      </c>
      <c r="L15" s="5" t="n">
        <v>0</v>
      </c>
    </row>
    <row r="16" spans="1:12">
      <c r="A16" s="4" t="s">
        <v>118</v>
      </c>
      <c r="J16" s="7" t="n">
        <v>-6.7</v>
      </c>
      <c r="K16" s="7" t="n">
        <v>1.6</v>
      </c>
      <c r="L16" s="5" t="n">
        <v>0</v>
      </c>
    </row>
    <row r="17" spans="1:12">
      <c r="A17" s="4" t="s">
        <v>119</v>
      </c>
      <c r="J17" s="7" t="n">
        <v>82.09999999999999</v>
      </c>
      <c r="K17" s="7" t="n">
        <v>19.6</v>
      </c>
      <c r="L17" s="7" t="n">
        <v>-152.6</v>
      </c>
    </row>
    <row r="18" spans="1:12">
      <c r="A18" s="3" t="s">
        <v>954</v>
      </c>
    </row>
    <row r="19" spans="1:12">
      <c r="A19" s="4" t="s">
        <v>1616</v>
      </c>
      <c r="J19" s="7" t="n">
        <v>-38.2</v>
      </c>
      <c r="K19" s="5" t="n">
        <v>1</v>
      </c>
      <c r="L19" s="7" t="n">
        <v>53.9</v>
      </c>
    </row>
    <row r="20" spans="1:12">
      <c r="A20" s="4" t="s">
        <v>1616</v>
      </c>
      <c r="J20" s="7" t="n">
        <v>12.3</v>
      </c>
      <c r="K20" s="7" t="n">
        <v>-0.1</v>
      </c>
      <c r="L20" s="7" t="n">
        <v>8.9</v>
      </c>
    </row>
    <row r="21" spans="1:12">
      <c r="A21" s="4" t="s">
        <v>956</v>
      </c>
      <c r="J21" s="7" t="n">
        <v>-25.9</v>
      </c>
      <c r="K21" s="7" t="n">
        <v>0.9</v>
      </c>
      <c r="L21" s="7" t="n">
        <v>62.8</v>
      </c>
    </row>
    <row r="22" spans="1:12">
      <c r="A22" s="4" t="s">
        <v>946</v>
      </c>
      <c r="J22" s="7" t="n">
        <v>-0.8</v>
      </c>
      <c r="K22" s="5" t="n">
        <v>-5</v>
      </c>
      <c r="L22" s="7" t="n">
        <v>-1.1</v>
      </c>
    </row>
    <row r="23" spans="1:12">
      <c r="A23" s="4" t="s">
        <v>958</v>
      </c>
      <c r="J23" s="5" t="n">
        <v>0</v>
      </c>
      <c r="K23" s="7" t="n">
        <v>0.4</v>
      </c>
      <c r="L23" s="5" t="n">
        <v>0</v>
      </c>
    </row>
    <row r="24" spans="1:12">
      <c r="A24" s="4" t="s">
        <v>1618</v>
      </c>
      <c r="J24" s="7" t="n">
        <v>0.2</v>
      </c>
      <c r="K24" s="7" t="n">
        <v>-2.3</v>
      </c>
      <c r="L24" s="5" t="n">
        <v>-8</v>
      </c>
    </row>
    <row r="25" spans="1:12">
      <c r="A25" s="4" t="s">
        <v>950</v>
      </c>
      <c r="J25" s="7" t="n">
        <v>-0.6</v>
      </c>
      <c r="K25" s="7" t="n">
        <v>-7.3</v>
      </c>
      <c r="L25" s="7" t="n">
        <v>-9.1</v>
      </c>
    </row>
    <row r="26" spans="1:12">
      <c r="A26" s="4" t="s">
        <v>116</v>
      </c>
      <c r="J26" s="7" t="n">
        <v>-0.6</v>
      </c>
      <c r="K26" s="7" t="n">
        <v>0.1</v>
      </c>
      <c r="L26" s="7" t="n">
        <v>0.5</v>
      </c>
    </row>
    <row r="27" spans="1:12">
      <c r="A27" s="4" t="s">
        <v>944</v>
      </c>
      <c r="J27" s="5" t="n">
        <v>0</v>
      </c>
      <c r="K27" s="5" t="n">
        <v>0</v>
      </c>
      <c r="L27" s="5" t="n">
        <v>0</v>
      </c>
    </row>
    <row r="28" spans="1:12">
      <c r="A28" s="4" t="s">
        <v>118</v>
      </c>
      <c r="J28" s="7" t="n">
        <v>2.4</v>
      </c>
      <c r="K28" s="7" t="n">
        <v>-0.6</v>
      </c>
      <c r="L28" s="5" t="n">
        <v>0</v>
      </c>
    </row>
    <row r="29" spans="1:12">
      <c r="A29" s="4" t="s">
        <v>120</v>
      </c>
      <c r="J29" s="7" t="n">
        <v>-24.7</v>
      </c>
      <c r="K29" s="7" t="n">
        <v>-6.9</v>
      </c>
      <c r="L29" s="7" t="n">
        <v>54.2</v>
      </c>
    </row>
    <row r="30" spans="1:12">
      <c r="A30" s="4" t="s">
        <v>1619</v>
      </c>
      <c r="J30" s="7" t="n">
        <v>57.4</v>
      </c>
      <c r="K30" s="7" t="n">
        <v>12.7</v>
      </c>
      <c r="L30" s="7" t="n">
        <v>-98.40000000000001</v>
      </c>
    </row>
    <row r="31" spans="1:12">
      <c r="A31" s="4" t="s">
        <v>122</v>
      </c>
      <c r="J31" s="7" t="n">
        <v>178.3</v>
      </c>
      <c r="K31" s="7" t="n">
        <v>29.5</v>
      </c>
      <c r="L31" s="7" t="n">
        <v>-12.7</v>
      </c>
    </row>
    <row r="32" spans="1:12">
      <c r="A32" s="4" t="s">
        <v>1592</v>
      </c>
    </row>
    <row r="33" spans="1:12">
      <c r="A33" s="3" t="s">
        <v>1608</v>
      </c>
    </row>
    <row r="34" spans="1:12">
      <c r="A34" s="4" t="s">
        <v>98</v>
      </c>
      <c r="J34" s="7" t="n">
        <v>120.9</v>
      </c>
      <c r="K34" s="7" t="n">
        <v>16.8</v>
      </c>
      <c r="L34" s="7" t="n">
        <v>85.7</v>
      </c>
    </row>
    <row r="35" spans="1:12">
      <c r="A35" s="3" t="s">
        <v>1615</v>
      </c>
    </row>
    <row r="36" spans="1:12">
      <c r="A36" s="4" t="s">
        <v>1620</v>
      </c>
      <c r="J36" s="7" t="n">
        <v>119.5</v>
      </c>
      <c r="K36" s="7" t="n">
        <v>-2.6</v>
      </c>
      <c r="L36" s="7" t="n">
        <v>-150.4</v>
      </c>
    </row>
    <row r="37" spans="1:12">
      <c r="A37" s="4" t="s">
        <v>1616</v>
      </c>
      <c r="J37" s="7" t="n">
        <v>-0.4</v>
      </c>
      <c r="K37" s="7" t="n">
        <v>0.2</v>
      </c>
      <c r="L37" s="7" t="n">
        <v>-1.5</v>
      </c>
    </row>
    <row r="38" spans="1:12">
      <c r="A38" s="3" t="s">
        <v>1617</v>
      </c>
    </row>
    <row r="39" spans="1:12">
      <c r="A39" s="4" t="s">
        <v>1620</v>
      </c>
      <c r="J39" s="7" t="n">
        <v>-35.3</v>
      </c>
      <c r="K39" s="7" t="n">
        <v>0.2</v>
      </c>
      <c r="L39" s="7" t="n">
        <v>-26.9</v>
      </c>
    </row>
    <row r="40" spans="1:12">
      <c r="A40" s="4" t="s">
        <v>1616</v>
      </c>
      <c r="J40" s="5" t="n">
        <v>0</v>
      </c>
      <c r="K40" s="5" t="n">
        <v>0</v>
      </c>
      <c r="L40" s="7" t="n">
        <v>1.5</v>
      </c>
    </row>
    <row r="41" spans="1:12">
      <c r="A41" s="4" t="s">
        <v>115</v>
      </c>
      <c r="J41" s="7" t="n">
        <v>83.8</v>
      </c>
      <c r="K41" s="7" t="n">
        <v>-2.2</v>
      </c>
      <c r="L41" s="7" t="n">
        <v>-177.3</v>
      </c>
    </row>
    <row r="42" spans="1:12">
      <c r="A42" s="4" t="s">
        <v>946</v>
      </c>
      <c r="J42" s="7" t="n">
        <v>3.9</v>
      </c>
      <c r="K42" s="7" t="n">
        <v>14.2</v>
      </c>
      <c r="L42" s="5" t="n">
        <v>3</v>
      </c>
    </row>
    <row r="43" spans="1:12">
      <c r="A43" s="4" t="s">
        <v>947</v>
      </c>
      <c r="J43" s="5" t="n">
        <v>0</v>
      </c>
      <c r="K43" s="5" t="n">
        <v>1</v>
      </c>
      <c r="L43" s="5" t="n">
        <v>0</v>
      </c>
    </row>
    <row r="44" spans="1:12">
      <c r="A44" s="4" t="s">
        <v>959</v>
      </c>
      <c r="J44" s="7" t="n">
        <v>-0.6</v>
      </c>
      <c r="K44" s="7" t="n">
        <v>5.3</v>
      </c>
      <c r="L44" s="7" t="n">
        <v>23.1</v>
      </c>
    </row>
    <row r="45" spans="1:12">
      <c r="A45" s="4" t="s">
        <v>949</v>
      </c>
      <c r="J45" s="7" t="n">
        <v>-0.6</v>
      </c>
      <c r="K45" s="7" t="n">
        <v>6.3</v>
      </c>
      <c r="L45" s="7" t="n">
        <v>23.1</v>
      </c>
    </row>
    <row r="46" spans="1:12">
      <c r="A46" s="4" t="s">
        <v>950</v>
      </c>
      <c r="J46" s="7" t="n">
        <v>3.3</v>
      </c>
      <c r="K46" s="7" t="n">
        <v>20.5</v>
      </c>
      <c r="L46" s="7" t="n">
        <v>26.1</v>
      </c>
    </row>
    <row r="47" spans="1:12">
      <c r="A47" s="4" t="s">
        <v>1621</v>
      </c>
      <c r="J47" s="7" t="n">
        <v>1.7</v>
      </c>
      <c r="K47" s="7" t="n">
        <v>-0.3</v>
      </c>
      <c r="L47" s="7" t="n">
        <v>-1.4</v>
      </c>
    </row>
    <row r="48" spans="1:12">
      <c r="A48" s="4" t="s">
        <v>118</v>
      </c>
      <c r="J48" s="7" t="n">
        <v>-6.7</v>
      </c>
      <c r="K48" s="7" t="n">
        <v>1.6</v>
      </c>
      <c r="L48" s="5" t="n">
        <v>0</v>
      </c>
    </row>
    <row r="49" spans="1:12">
      <c r="A49" s="4" t="s">
        <v>119</v>
      </c>
      <c r="J49" s="7" t="n">
        <v>82.09999999999999</v>
      </c>
      <c r="K49" s="7" t="n">
        <v>19.6</v>
      </c>
      <c r="L49" s="7" t="n">
        <v>-152.6</v>
      </c>
    </row>
    <row r="50" spans="1:12">
      <c r="A50" s="3" t="s">
        <v>954</v>
      </c>
    </row>
    <row r="51" spans="1:12">
      <c r="A51" s="4" t="s">
        <v>1620</v>
      </c>
      <c r="J51" s="7" t="n">
        <v>-38.3</v>
      </c>
      <c r="K51" s="7" t="n">
        <v>1.1</v>
      </c>
      <c r="L51" s="7" t="n">
        <v>53.4</v>
      </c>
    </row>
    <row r="52" spans="1:12">
      <c r="A52" s="4" t="s">
        <v>1616</v>
      </c>
      <c r="J52" s="7" t="n">
        <v>0.1</v>
      </c>
      <c r="K52" s="7" t="n">
        <v>-0.1</v>
      </c>
      <c r="L52" s="7" t="n">
        <v>0.5</v>
      </c>
    </row>
    <row r="53" spans="1:12">
      <c r="A53" s="4" t="s">
        <v>1620</v>
      </c>
      <c r="J53" s="7" t="n">
        <v>12.3</v>
      </c>
      <c r="K53" s="7" t="n">
        <v>-0.1</v>
      </c>
      <c r="L53" s="7" t="n">
        <v>9.4</v>
      </c>
    </row>
    <row r="54" spans="1:12">
      <c r="A54" s="4" t="s">
        <v>1616</v>
      </c>
      <c r="J54" s="5" t="n">
        <v>0</v>
      </c>
      <c r="K54" s="5" t="n">
        <v>0</v>
      </c>
      <c r="L54" s="7" t="n">
        <v>-0.5</v>
      </c>
    </row>
    <row r="55" spans="1:12">
      <c r="A55" s="4" t="s">
        <v>956</v>
      </c>
      <c r="J55" s="7" t="n">
        <v>-25.9</v>
      </c>
      <c r="K55" s="7" t="n">
        <v>0.9</v>
      </c>
      <c r="L55" s="7" t="n">
        <v>62.8</v>
      </c>
    </row>
    <row r="56" spans="1:12">
      <c r="A56" s="4" t="s">
        <v>946</v>
      </c>
      <c r="J56" s="7" t="n">
        <v>-0.8</v>
      </c>
      <c r="K56" s="5" t="n">
        <v>-5</v>
      </c>
      <c r="L56" s="7" t="n">
        <v>-1.1</v>
      </c>
    </row>
    <row r="57" spans="1:12">
      <c r="A57" s="4" t="s">
        <v>958</v>
      </c>
      <c r="J57" s="5" t="n">
        <v>0</v>
      </c>
      <c r="K57" s="7" t="n">
        <v>-0.4</v>
      </c>
      <c r="L57" s="5" t="n">
        <v>0</v>
      </c>
    </row>
    <row r="58" spans="1:12">
      <c r="A58" s="4" t="s">
        <v>959</v>
      </c>
      <c r="J58" s="7" t="n">
        <v>0.2</v>
      </c>
      <c r="K58" s="7" t="n">
        <v>-1.9</v>
      </c>
      <c r="L58" s="5" t="n">
        <v>-8</v>
      </c>
    </row>
    <row r="59" spans="1:12">
      <c r="A59" s="4" t="s">
        <v>1618</v>
      </c>
      <c r="J59" s="7" t="n">
        <v>0.2</v>
      </c>
      <c r="K59" s="7" t="n">
        <v>-2.3</v>
      </c>
      <c r="L59" s="5" t="n">
        <v>-8</v>
      </c>
    </row>
    <row r="60" spans="1:12">
      <c r="A60" s="4" t="s">
        <v>950</v>
      </c>
      <c r="J60" s="7" t="n">
        <v>-0.6</v>
      </c>
      <c r="K60" s="7" t="n">
        <v>-7.3</v>
      </c>
      <c r="L60" s="7" t="n">
        <v>-9.1</v>
      </c>
    </row>
    <row r="61" spans="1:12">
      <c r="A61" s="4" t="s">
        <v>1622</v>
      </c>
      <c r="J61" s="7" t="n">
        <v>-0.6</v>
      </c>
      <c r="K61" s="7" t="n">
        <v>0.1</v>
      </c>
      <c r="L61" s="7" t="n">
        <v>0.5</v>
      </c>
    </row>
    <row r="62" spans="1:12">
      <c r="A62" s="4" t="s">
        <v>118</v>
      </c>
      <c r="J62" s="7" t="n">
        <v>2.4</v>
      </c>
      <c r="K62" s="7" t="n">
        <v>-0.6</v>
      </c>
      <c r="L62" s="5" t="n">
        <v>0</v>
      </c>
    </row>
    <row r="63" spans="1:12">
      <c r="A63" s="4" t="s">
        <v>120</v>
      </c>
      <c r="J63" s="7" t="n">
        <v>-24.7</v>
      </c>
      <c r="K63" s="7" t="n">
        <v>-6.9</v>
      </c>
      <c r="L63" s="7" t="n">
        <v>54.2</v>
      </c>
    </row>
    <row r="64" spans="1:12">
      <c r="A64" s="4" t="s">
        <v>1619</v>
      </c>
      <c r="J64" s="7" t="n">
        <v>57.4</v>
      </c>
      <c r="K64" s="7" t="n">
        <v>12.7</v>
      </c>
      <c r="L64" s="7" t="n">
        <v>-98.40000000000001</v>
      </c>
    </row>
    <row r="65" spans="1:12">
      <c r="A65" s="4" t="s">
        <v>122</v>
      </c>
      <c r="J65" s="6" t="n">
        <v>178.3</v>
      </c>
      <c r="K65" s="6" t="n">
        <v>29.5</v>
      </c>
      <c r="L65" s="6" t="n">
        <v>-12.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24</v>
      </c>
    </row>
    <row r="4" spans="1:12">
      <c r="A4" s="4" t="s">
        <v>98</v>
      </c>
      <c r="B4" s="6" t="n">
        <v>36.9</v>
      </c>
      <c r="C4" s="6" t="n">
        <v>47.7</v>
      </c>
      <c r="D4" s="6" t="n">
        <v>36.6</v>
      </c>
      <c r="E4" s="6" t="n">
        <v>-0.3</v>
      </c>
      <c r="F4" s="6" t="n">
        <v>31.2</v>
      </c>
      <c r="G4" s="6" t="n">
        <v>-16.3</v>
      </c>
      <c r="H4" s="8" t="n">
        <v>4</v>
      </c>
      <c r="I4" s="6" t="n">
        <v>-2.1</v>
      </c>
      <c r="J4" s="6" t="n">
        <v>120.9</v>
      </c>
      <c r="K4" s="6" t="n">
        <v>16.8</v>
      </c>
      <c r="L4" s="6" t="n">
        <v>85.7</v>
      </c>
    </row>
    <row r="5" spans="1:12">
      <c r="A5" s="3" t="s">
        <v>1624</v>
      </c>
    </row>
    <row r="6" spans="1:12">
      <c r="A6" s="4" t="s">
        <v>1625</v>
      </c>
      <c r="B6" s="7" t="n">
        <v>-11.5</v>
      </c>
      <c r="C6" s="7" t="n">
        <v>-8.1</v>
      </c>
      <c r="D6" s="7" t="n">
        <v>-26.4</v>
      </c>
      <c r="E6" s="7" t="n">
        <v>-10.5</v>
      </c>
      <c r="F6" s="7" t="n">
        <v>-9.1</v>
      </c>
      <c r="G6" s="7" t="n">
        <v>-11.6</v>
      </c>
      <c r="H6" s="7" t="n">
        <v>-5.6</v>
      </c>
      <c r="I6" s="7" t="n">
        <v>-6.8</v>
      </c>
      <c r="J6" s="7" t="n">
        <v>-56.5</v>
      </c>
      <c r="K6" s="7" t="n">
        <v>-33.1</v>
      </c>
      <c r="L6" s="7" t="n">
        <v>-52.1</v>
      </c>
    </row>
    <row r="7" spans="1:12">
      <c r="A7" s="4" t="s">
        <v>84</v>
      </c>
      <c r="B7" s="7" t="n">
        <v>3.8</v>
      </c>
      <c r="C7" s="6" t="n">
        <v>2.9</v>
      </c>
      <c r="D7" s="6" t="n">
        <v>2.6</v>
      </c>
      <c r="E7" s="5" t="n">
        <v>5</v>
      </c>
      <c r="F7" s="7" t="n">
        <v>8.699999999999999</v>
      </c>
      <c r="G7" s="6" t="n">
        <v>8.300000000000001</v>
      </c>
      <c r="H7" s="6" t="n">
        <v>6.4</v>
      </c>
      <c r="I7" s="7" t="n">
        <v>9.300000000000001</v>
      </c>
      <c r="J7" s="7" t="n">
        <v>14.3</v>
      </c>
      <c r="K7" s="7" t="n">
        <v>32.7</v>
      </c>
      <c r="L7" s="7" t="n">
        <v>27.2</v>
      </c>
    </row>
    <row r="8" spans="1:12">
      <c r="A8" s="4" t="s">
        <v>90</v>
      </c>
      <c r="J8" s="5" t="n">
        <v>0</v>
      </c>
      <c r="K8" s="5" t="n">
        <v>0</v>
      </c>
      <c r="L8" s="7" t="n">
        <v>9.1</v>
      </c>
    </row>
    <row r="9" spans="1:12">
      <c r="A9" s="4" t="s">
        <v>138</v>
      </c>
      <c r="J9" s="7" t="n">
        <v>-2.1</v>
      </c>
      <c r="K9" s="7" t="n">
        <v>0.7</v>
      </c>
      <c r="L9" s="7" t="n">
        <v>32.2</v>
      </c>
    </row>
    <row r="10" spans="1:12">
      <c r="A10" s="4" t="s">
        <v>139</v>
      </c>
      <c r="J10" s="7" t="n">
        <v>240.6</v>
      </c>
      <c r="K10" s="7" t="n">
        <v>240.5</v>
      </c>
      <c r="L10" s="5" t="n">
        <v>215</v>
      </c>
    </row>
    <row r="11" spans="1:12">
      <c r="A11" s="3" t="s">
        <v>140</v>
      </c>
    </row>
    <row r="12" spans="1:12">
      <c r="A12" s="4" t="s">
        <v>141</v>
      </c>
      <c r="J12" s="7" t="n">
        <v>528.2</v>
      </c>
      <c r="K12" s="7" t="n">
        <v>532.3</v>
      </c>
      <c r="L12" s="7" t="n">
        <v>627.8</v>
      </c>
    </row>
    <row r="13" spans="1:12">
      <c r="A13" s="4" t="s">
        <v>142</v>
      </c>
      <c r="J13" s="7" t="n">
        <v>-710.1</v>
      </c>
      <c r="K13" s="7" t="n">
        <v>-850.3</v>
      </c>
      <c r="L13" s="7" t="n">
        <v>-681.3</v>
      </c>
    </row>
    <row r="14" spans="1:12">
      <c r="A14" s="4" t="s">
        <v>143</v>
      </c>
      <c r="J14" s="5" t="n">
        <v>342</v>
      </c>
      <c r="K14" s="7" t="n">
        <v>158.9</v>
      </c>
      <c r="L14" s="7" t="n">
        <v>238.4</v>
      </c>
    </row>
    <row r="15" spans="1:12">
      <c r="A15" s="4" t="s">
        <v>149</v>
      </c>
      <c r="J15" s="7" t="n">
        <v>42.2</v>
      </c>
      <c r="K15" s="7" t="n">
        <v>72.2</v>
      </c>
      <c r="L15" s="5" t="n">
        <v>0</v>
      </c>
    </row>
    <row r="16" spans="1:12">
      <c r="A16" s="4" t="s">
        <v>150</v>
      </c>
      <c r="J16" s="5" t="n">
        <v>-7</v>
      </c>
      <c r="K16" s="5" t="n">
        <v>-21</v>
      </c>
      <c r="L16" s="5" t="n">
        <v>-111</v>
      </c>
    </row>
    <row r="17" spans="1:12">
      <c r="A17" s="4" t="s">
        <v>1626</v>
      </c>
      <c r="J17" s="5" t="n">
        <v>0</v>
      </c>
      <c r="K17" s="5" t="n">
        <v>0</v>
      </c>
      <c r="L17" s="7" t="n">
        <v>-57.6</v>
      </c>
    </row>
    <row r="18" spans="1:12">
      <c r="A18" s="4" t="s">
        <v>1627</v>
      </c>
      <c r="J18" s="7" t="n">
        <v>39.4</v>
      </c>
      <c r="K18" s="5" t="n">
        <v>-18</v>
      </c>
      <c r="L18" s="7" t="n">
        <v>104.9</v>
      </c>
    </row>
    <row r="19" spans="1:12">
      <c r="A19" s="4" t="s">
        <v>156</v>
      </c>
      <c r="J19" s="7" t="n">
        <v>-105.4</v>
      </c>
      <c r="K19" s="7" t="n">
        <v>-238.1</v>
      </c>
      <c r="L19" s="7" t="n">
        <v>-28.6</v>
      </c>
    </row>
    <row r="20" spans="1:12">
      <c r="A20" s="3" t="s">
        <v>1628</v>
      </c>
    </row>
    <row r="21" spans="1:12">
      <c r="A21" s="4" t="s">
        <v>1629</v>
      </c>
      <c r="J21" s="7" t="n">
        <v>-49.5</v>
      </c>
      <c r="K21" s="7" t="n">
        <v>-49.2</v>
      </c>
      <c r="L21" s="7" t="n">
        <v>-49.7</v>
      </c>
    </row>
    <row r="22" spans="1:12">
      <c r="A22" s="4" t="s">
        <v>160</v>
      </c>
      <c r="J22" s="5" t="n">
        <v>0</v>
      </c>
      <c r="K22" s="7" t="n">
        <v>-3.8</v>
      </c>
      <c r="L22" s="5" t="n">
        <v>-45</v>
      </c>
    </row>
    <row r="23" spans="1:12">
      <c r="A23" s="4" t="s">
        <v>162</v>
      </c>
      <c r="J23" s="5" t="n">
        <v>4</v>
      </c>
      <c r="K23" s="7" t="n">
        <v>3.5</v>
      </c>
      <c r="L23" s="7" t="n">
        <v>3.9</v>
      </c>
    </row>
    <row r="24" spans="1:12">
      <c r="A24" s="4" t="s">
        <v>163</v>
      </c>
      <c r="J24" s="7" t="n">
        <v>-205.2</v>
      </c>
      <c r="K24" s="7" t="n">
        <v>-48.4</v>
      </c>
      <c r="L24" s="7" t="n">
        <v>-100.8</v>
      </c>
    </row>
    <row r="25" spans="1:12">
      <c r="A25" s="4" t="s">
        <v>1630</v>
      </c>
      <c r="J25" s="5" t="n">
        <v>-70</v>
      </c>
      <c r="K25" s="5" t="n">
        <v>-46</v>
      </c>
      <c r="L25" s="7" t="n">
        <v>85.59999999999999</v>
      </c>
    </row>
    <row r="26" spans="1:12">
      <c r="A26" s="4" t="s">
        <v>165</v>
      </c>
      <c r="E26" s="7" t="n">
        <v>115.7</v>
      </c>
      <c r="I26" s="7" t="n">
        <v>161.7</v>
      </c>
      <c r="J26" s="7" t="n">
        <v>115.7</v>
      </c>
      <c r="K26" s="7" t="n">
        <v>161.7</v>
      </c>
      <c r="L26" s="7" t="n">
        <v>76.09999999999999</v>
      </c>
    </row>
    <row r="27" spans="1:12">
      <c r="A27" s="4" t="s">
        <v>166</v>
      </c>
      <c r="B27" s="7" t="n">
        <v>45.7</v>
      </c>
      <c r="F27" s="7" t="n">
        <v>115.7</v>
      </c>
      <c r="J27" s="7" t="n">
        <v>45.7</v>
      </c>
      <c r="K27" s="7" t="n">
        <v>115.7</v>
      </c>
      <c r="L27" s="7" t="n">
        <v>161.7</v>
      </c>
    </row>
    <row r="28" spans="1:12">
      <c r="A28" s="4" t="s">
        <v>1592</v>
      </c>
    </row>
    <row r="29" spans="1:12">
      <c r="A29" s="3" t="s">
        <v>124</v>
      </c>
    </row>
    <row r="30" spans="1:12">
      <c r="A30" s="4" t="s">
        <v>98</v>
      </c>
      <c r="J30" s="7" t="n">
        <v>120.9</v>
      </c>
      <c r="K30" s="7" t="n">
        <v>16.8</v>
      </c>
      <c r="L30" s="7" t="n">
        <v>85.7</v>
      </c>
    </row>
    <row r="31" spans="1:12">
      <c r="A31" s="3" t="s">
        <v>1624</v>
      </c>
    </row>
    <row r="32" spans="1:12">
      <c r="A32" s="4" t="s">
        <v>1613</v>
      </c>
      <c r="J32" s="7" t="n">
        <v>-127.6</v>
      </c>
      <c r="K32" s="7" t="n">
        <v>-40.4</v>
      </c>
      <c r="L32" s="7" t="n">
        <v>-133.2</v>
      </c>
    </row>
    <row r="33" spans="1:12">
      <c r="A33" s="4" t="s">
        <v>1631</v>
      </c>
      <c r="J33" s="7" t="n">
        <v>108.1</v>
      </c>
      <c r="K33" s="7" t="n">
        <v>77.7</v>
      </c>
      <c r="L33" s="5" t="n">
        <v>285</v>
      </c>
    </row>
    <row r="34" spans="1:12">
      <c r="A34" s="4" t="s">
        <v>1632</v>
      </c>
      <c r="J34" s="5" t="n">
        <v>0</v>
      </c>
      <c r="K34" s="7" t="n">
        <v>1.4</v>
      </c>
      <c r="L34" s="5" t="n">
        <v>0</v>
      </c>
    </row>
    <row r="35" spans="1:12">
      <c r="A35" s="4" t="s">
        <v>1633</v>
      </c>
      <c r="J35" s="5" t="n">
        <v>0</v>
      </c>
      <c r="K35" s="5" t="n">
        <v>-9</v>
      </c>
      <c r="L35" s="5" t="n">
        <v>0</v>
      </c>
    </row>
    <row r="36" spans="1:12">
      <c r="A36" s="4" t="s">
        <v>1625</v>
      </c>
      <c r="J36" s="7" t="n">
        <v>-0.6</v>
      </c>
      <c r="K36" s="7" t="n">
        <v>-0.1</v>
      </c>
      <c r="L36" s="7" t="n">
        <v>0.1</v>
      </c>
    </row>
    <row r="37" spans="1:12">
      <c r="A37" s="4" t="s">
        <v>84</v>
      </c>
      <c r="J37" s="5" t="n">
        <v>0</v>
      </c>
      <c r="K37" s="5" t="n">
        <v>0</v>
      </c>
      <c r="L37" s="7" t="n">
        <v>1.6</v>
      </c>
    </row>
    <row r="38" spans="1:12">
      <c r="A38" s="4" t="s">
        <v>90</v>
      </c>
      <c r="J38" s="5" t="n">
        <v>0</v>
      </c>
      <c r="K38" s="5" t="n">
        <v>0</v>
      </c>
      <c r="L38" s="7" t="n">
        <v>9.1</v>
      </c>
    </row>
    <row r="39" spans="1:12">
      <c r="A39" s="4" t="s">
        <v>138</v>
      </c>
      <c r="J39" s="7" t="n">
        <v>0.7</v>
      </c>
      <c r="K39" s="7" t="n">
        <v>-9.300000000000001</v>
      </c>
      <c r="L39" s="7" t="n">
        <v>41.6</v>
      </c>
    </row>
    <row r="40" spans="1:12">
      <c r="A40" s="4" t="s">
        <v>139</v>
      </c>
      <c r="J40" s="7" t="n">
        <v>101.5</v>
      </c>
      <c r="K40" s="7" t="n">
        <v>37.1</v>
      </c>
      <c r="L40" s="7" t="n">
        <v>289.9</v>
      </c>
    </row>
    <row r="41" spans="1:12">
      <c r="A41" s="3" t="s">
        <v>140</v>
      </c>
    </row>
    <row r="42" spans="1:12">
      <c r="A42" s="4" t="s">
        <v>1634</v>
      </c>
      <c r="J42" s="5" t="n">
        <v>0</v>
      </c>
      <c r="K42" s="7" t="n">
        <v>-52.9</v>
      </c>
      <c r="L42" s="5" t="n">
        <v>-105</v>
      </c>
    </row>
    <row r="43" spans="1:12">
      <c r="A43" s="4" t="s">
        <v>141</v>
      </c>
      <c r="J43" s="7" t="n">
        <v>45.7</v>
      </c>
      <c r="K43" s="7" t="n">
        <v>73.5</v>
      </c>
      <c r="L43" s="7" t="n">
        <v>11.8</v>
      </c>
    </row>
    <row r="44" spans="1:12">
      <c r="A44" s="4" t="s">
        <v>142</v>
      </c>
      <c r="J44" s="5" t="n">
        <v>0</v>
      </c>
      <c r="K44" s="7" t="n">
        <v>-77.90000000000001</v>
      </c>
      <c r="L44" s="7" t="n">
        <v>-14.8</v>
      </c>
    </row>
    <row r="45" spans="1:12">
      <c r="A45" s="4" t="s">
        <v>143</v>
      </c>
      <c r="J45" s="5" t="n">
        <v>0</v>
      </c>
      <c r="K45" s="7" t="n">
        <v>3.5</v>
      </c>
      <c r="L45" s="7" t="n">
        <v>9.4</v>
      </c>
    </row>
    <row r="46" spans="1:12">
      <c r="A46" s="4" t="s">
        <v>149</v>
      </c>
      <c r="J46" s="7" t="n">
        <v>42.2</v>
      </c>
      <c r="K46" s="7" t="n">
        <v>72.2</v>
      </c>
      <c r="L46" s="5" t="n">
        <v>0</v>
      </c>
    </row>
    <row r="47" spans="1:12">
      <c r="A47" s="4" t="s">
        <v>150</v>
      </c>
      <c r="J47" s="5" t="n">
        <v>-7</v>
      </c>
      <c r="K47" s="5" t="n">
        <v>-21</v>
      </c>
      <c r="L47" s="5" t="n">
        <v>-111</v>
      </c>
    </row>
    <row r="48" spans="1:12">
      <c r="A48" s="4" t="s">
        <v>1626</v>
      </c>
      <c r="J48" s="5" t="n">
        <v>0</v>
      </c>
      <c r="K48" s="5" t="n">
        <v>0</v>
      </c>
      <c r="L48" s="5" t="n">
        <v>-71</v>
      </c>
    </row>
    <row r="49" spans="1:12">
      <c r="A49" s="4" t="s">
        <v>1627</v>
      </c>
      <c r="J49" s="7" t="n">
        <v>15.6</v>
      </c>
      <c r="K49" s="7" t="n">
        <v>14.8</v>
      </c>
      <c r="L49" s="7" t="n">
        <v>90.3</v>
      </c>
    </row>
    <row r="50" spans="1:12">
      <c r="A50" s="4" t="s">
        <v>156</v>
      </c>
      <c r="J50" s="7" t="n">
        <v>96.5</v>
      </c>
      <c r="K50" s="7" t="n">
        <v>12.2</v>
      </c>
      <c r="L50" s="7" t="n">
        <v>-190.3</v>
      </c>
    </row>
    <row r="51" spans="1:12">
      <c r="A51" s="3" t="s">
        <v>1628</v>
      </c>
    </row>
    <row r="52" spans="1:12">
      <c r="A52" s="4" t="s">
        <v>1635</v>
      </c>
      <c r="J52" s="7" t="n">
        <v>200.2</v>
      </c>
      <c r="K52" s="5" t="n">
        <v>0</v>
      </c>
      <c r="L52" s="7" t="n">
        <v>247.3</v>
      </c>
    </row>
    <row r="53" spans="1:12">
      <c r="A53" s="4" t="s">
        <v>159</v>
      </c>
      <c r="J53" s="5" t="n">
        <v>-360</v>
      </c>
      <c r="K53" s="5" t="n">
        <v>0</v>
      </c>
      <c r="L53" s="7" t="n">
        <v>-258.8</v>
      </c>
    </row>
    <row r="54" spans="1:12">
      <c r="A54" s="4" t="s">
        <v>1629</v>
      </c>
      <c r="J54" s="7" t="n">
        <v>-49.5</v>
      </c>
      <c r="K54" s="7" t="n">
        <v>-49.2</v>
      </c>
      <c r="L54" s="7" t="n">
        <v>-49.7</v>
      </c>
    </row>
    <row r="55" spans="1:12">
      <c r="A55" s="4" t="s">
        <v>160</v>
      </c>
      <c r="J55" s="5" t="n">
        <v>0</v>
      </c>
      <c r="K55" s="7" t="n">
        <v>-3.8</v>
      </c>
      <c r="L55" s="5" t="n">
        <v>-45</v>
      </c>
    </row>
    <row r="56" spans="1:12">
      <c r="A56" s="4" t="s">
        <v>162</v>
      </c>
      <c r="J56" s="5" t="n">
        <v>4</v>
      </c>
      <c r="K56" s="7" t="n">
        <v>3.5</v>
      </c>
      <c r="L56" s="7" t="n">
        <v>3.9</v>
      </c>
    </row>
    <row r="57" spans="1:12">
      <c r="A57" s="4" t="s">
        <v>1636</v>
      </c>
      <c r="J57" s="5" t="n">
        <v>0</v>
      </c>
      <c r="K57" s="5" t="n">
        <v>0</v>
      </c>
      <c r="L57" s="7" t="n">
        <v>0.7</v>
      </c>
    </row>
    <row r="58" spans="1:12">
      <c r="A58" s="4" t="s">
        <v>163</v>
      </c>
      <c r="J58" s="7" t="n">
        <v>-205.3</v>
      </c>
      <c r="K58" s="7" t="n">
        <v>-49.5</v>
      </c>
      <c r="L58" s="7" t="n">
        <v>-101.6</v>
      </c>
    </row>
    <row r="59" spans="1:12">
      <c r="A59" s="4" t="s">
        <v>1630</v>
      </c>
      <c r="J59" s="7" t="n">
        <v>-7.3</v>
      </c>
      <c r="K59" s="7" t="n">
        <v>-0.2</v>
      </c>
      <c r="L59" s="5" t="n">
        <v>-2</v>
      </c>
    </row>
    <row r="60" spans="1:12">
      <c r="A60" s="4" t="s">
        <v>165</v>
      </c>
      <c r="E60" s="6" t="n">
        <v>15.7</v>
      </c>
      <c r="I60" s="6" t="n">
        <v>15.9</v>
      </c>
      <c r="J60" s="7" t="n">
        <v>15.7</v>
      </c>
      <c r="K60" s="7" t="n">
        <v>15.9</v>
      </c>
      <c r="L60" s="7" t="n">
        <v>17.9</v>
      </c>
    </row>
    <row r="61" spans="1:12">
      <c r="A61" s="4" t="s">
        <v>166</v>
      </c>
      <c r="B61" s="6" t="n">
        <v>8.4</v>
      </c>
      <c r="F61" s="6" t="n">
        <v>15.7</v>
      </c>
      <c r="J61" s="6" t="n">
        <v>8.4</v>
      </c>
      <c r="K61" s="6" t="n">
        <v>15.7</v>
      </c>
      <c r="L61" s="6" t="n">
        <v>15.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7</v>
      </c>
      <c r="C1" s="2" t="s">
        <v>1</v>
      </c>
    </row>
    <row r="2" spans="1:5">
      <c r="C2" s="2" t="s">
        <v>2</v>
      </c>
      <c r="D2" s="2" t="s">
        <v>31</v>
      </c>
      <c r="E2" s="2" t="s">
        <v>75</v>
      </c>
    </row>
    <row r="3" spans="1:5">
      <c r="A3" s="3" t="s">
        <v>1638</v>
      </c>
    </row>
    <row r="4" spans="1:5">
      <c r="A4" s="4" t="s">
        <v>1639</v>
      </c>
      <c r="C4" s="8" t="n">
        <v>2350</v>
      </c>
      <c r="D4" s="8" t="n">
        <v>2220</v>
      </c>
      <c r="E4" s="6" t="n">
        <v>2009.6</v>
      </c>
    </row>
    <row r="5" spans="1:5">
      <c r="A5" s="4" t="s">
        <v>79</v>
      </c>
      <c r="C5" s="5" t="n">
        <v>4</v>
      </c>
      <c r="D5" s="7" t="n">
        <v>3.2</v>
      </c>
      <c r="E5" s="7" t="n">
        <v>3.7</v>
      </c>
    </row>
    <row r="6" spans="1:5">
      <c r="A6" s="4" t="s">
        <v>78</v>
      </c>
      <c r="C6" s="7" t="n">
        <v>327.2</v>
      </c>
      <c r="D6" s="7" t="n">
        <v>298.3</v>
      </c>
      <c r="E6" s="7" t="n">
        <v>302.6</v>
      </c>
    </row>
    <row r="7" spans="1:5">
      <c r="A7" s="4" t="s">
        <v>1640</v>
      </c>
      <c r="C7" s="7" t="n">
        <v>1837.4</v>
      </c>
      <c r="D7" s="7" t="n">
        <v>1780.8</v>
      </c>
      <c r="E7" s="7" t="n">
        <v>1467.5</v>
      </c>
    </row>
    <row r="8" spans="1:5">
      <c r="A8" s="4" t="s">
        <v>1349</v>
      </c>
      <c r="C8" s="7" t="n">
        <v>318.3</v>
      </c>
      <c r="D8" s="7" t="n">
        <v>299.3</v>
      </c>
      <c r="E8" s="7" t="n">
        <v>257.4</v>
      </c>
    </row>
    <row r="9" spans="1:5">
      <c r="A9" s="4" t="s">
        <v>1641</v>
      </c>
      <c r="C9" s="7" t="n">
        <v>325.9</v>
      </c>
      <c r="D9" s="5" t="n">
        <v>348</v>
      </c>
      <c r="E9" s="7" t="n">
        <v>387.8</v>
      </c>
    </row>
    <row r="10" spans="1:5">
      <c r="A10" s="4" t="s">
        <v>43</v>
      </c>
      <c r="C10" s="7" t="n">
        <v>365.3</v>
      </c>
      <c r="D10" s="5" t="n">
        <v>332</v>
      </c>
    </row>
    <row r="11" spans="1:5">
      <c r="A11" s="4" t="s">
        <v>294</v>
      </c>
      <c r="C11" s="7" t="n">
        <v>4537.8</v>
      </c>
      <c r="D11" s="7" t="n">
        <v>4406.7</v>
      </c>
    </row>
    <row r="12" spans="1:5">
      <c r="A12" s="4" t="s">
        <v>53</v>
      </c>
      <c r="C12" s="7" t="n">
        <v>653.9</v>
      </c>
      <c r="D12" s="7" t="n">
        <v>618.7</v>
      </c>
    </row>
    <row r="13" spans="1:5">
      <c r="A13" s="4" t="s">
        <v>455</v>
      </c>
    </row>
    <row r="14" spans="1:5">
      <c r="A14" s="3" t="s">
        <v>1638</v>
      </c>
    </row>
    <row r="15" spans="1:5">
      <c r="A15" s="4" t="s">
        <v>1639</v>
      </c>
      <c r="C15" s="5" t="n">
        <v>1736</v>
      </c>
      <c r="D15" s="7" t="n">
        <v>1614.8</v>
      </c>
      <c r="E15" s="7" t="n">
        <v>1415.2</v>
      </c>
    </row>
    <row r="16" spans="1:5">
      <c r="A16" s="4" t="s">
        <v>1642</v>
      </c>
      <c r="C16" s="7" t="n">
        <v>1769.6</v>
      </c>
      <c r="D16" s="7" t="n">
        <v>1620.9</v>
      </c>
      <c r="E16" s="7" t="n">
        <v>1406.2</v>
      </c>
    </row>
    <row r="17" spans="1:5">
      <c r="A17" s="4" t="s">
        <v>79</v>
      </c>
      <c r="C17" s="7" t="n">
        <v>1.1</v>
      </c>
      <c r="D17" s="7" t="n">
        <v>0.5</v>
      </c>
      <c r="E17" s="7" t="n">
        <v>0.6</v>
      </c>
    </row>
    <row r="18" spans="1:5">
      <c r="A18" s="4" t="s">
        <v>78</v>
      </c>
      <c r="C18" s="7" t="n">
        <v>94.3</v>
      </c>
      <c r="D18" s="7" t="n">
        <v>72.40000000000001</v>
      </c>
      <c r="E18" s="7" t="n">
        <v>73.3</v>
      </c>
    </row>
    <row r="19" spans="1:5">
      <c r="A19" s="4" t="s">
        <v>1640</v>
      </c>
      <c r="C19" s="5" t="n">
        <v>1450</v>
      </c>
      <c r="D19" s="7" t="n">
        <v>1319.2</v>
      </c>
      <c r="E19" s="7" t="n">
        <v>1086.2</v>
      </c>
    </row>
    <row r="20" spans="1:5">
      <c r="A20" s="4" t="s">
        <v>1349</v>
      </c>
      <c r="C20" s="7" t="n">
        <v>264.8</v>
      </c>
      <c r="D20" s="7" t="n">
        <v>252.1</v>
      </c>
      <c r="E20" s="7" t="n">
        <v>213.1</v>
      </c>
    </row>
    <row r="21" spans="1:5">
      <c r="A21" s="4" t="s">
        <v>1641</v>
      </c>
      <c r="C21" s="5" t="n">
        <v>118</v>
      </c>
      <c r="D21" s="7" t="n">
        <v>133.6</v>
      </c>
      <c r="E21" s="5" t="n">
        <v>155</v>
      </c>
    </row>
    <row r="22" spans="1:5">
      <c r="A22" s="4" t="s">
        <v>43</v>
      </c>
      <c r="C22" s="7" t="n">
        <v>96.2</v>
      </c>
      <c r="D22" s="7" t="n">
        <v>82.09999999999999</v>
      </c>
    </row>
    <row r="23" spans="1:5">
      <c r="A23" s="4" t="s">
        <v>294</v>
      </c>
      <c r="C23" s="7" t="n">
        <v>976.3</v>
      </c>
      <c r="D23" s="7" t="n">
        <v>884.1</v>
      </c>
    </row>
    <row r="24" spans="1:5">
      <c r="A24" s="4" t="s">
        <v>53</v>
      </c>
      <c r="C24" s="7" t="n">
        <v>625.6</v>
      </c>
      <c r="D24" s="5" t="n">
        <v>592</v>
      </c>
    </row>
    <row r="25" spans="1:5">
      <c r="A25" s="4" t="s">
        <v>575</v>
      </c>
    </row>
    <row r="26" spans="1:5">
      <c r="A26" s="3" t="s">
        <v>1638</v>
      </c>
    </row>
    <row r="27" spans="1:5">
      <c r="A27" s="4" t="s">
        <v>1639</v>
      </c>
      <c r="B27" s="4" t="s">
        <v>1643</v>
      </c>
      <c r="C27" s="5" t="n">
        <v>614</v>
      </c>
      <c r="D27" s="7" t="n">
        <v>605.2</v>
      </c>
      <c r="E27" s="7" t="n">
        <v>594.4</v>
      </c>
    </row>
    <row r="28" spans="1:5">
      <c r="A28" s="4" t="s">
        <v>79</v>
      </c>
      <c r="B28" s="4" t="s">
        <v>1643</v>
      </c>
      <c r="C28" s="7" t="n">
        <v>2.6</v>
      </c>
      <c r="D28" s="7" t="n">
        <v>2.8</v>
      </c>
      <c r="E28" s="7" t="n">
        <v>2.4</v>
      </c>
    </row>
    <row r="29" spans="1:5">
      <c r="A29" s="4" t="s">
        <v>78</v>
      </c>
      <c r="B29" s="4" t="s">
        <v>1643</v>
      </c>
      <c r="C29" s="7" t="n">
        <v>221.5</v>
      </c>
      <c r="D29" s="7" t="n">
        <v>213.2</v>
      </c>
      <c r="E29" s="7" t="n">
        <v>214.2</v>
      </c>
    </row>
    <row r="30" spans="1:5">
      <c r="A30" s="4" t="s">
        <v>1640</v>
      </c>
      <c r="B30" s="4" t="s">
        <v>1643</v>
      </c>
      <c r="C30" s="7" t="n">
        <v>387.4</v>
      </c>
      <c r="D30" s="7" t="n">
        <v>461.6</v>
      </c>
      <c r="E30" s="7" t="n">
        <v>381.3</v>
      </c>
    </row>
    <row r="31" spans="1:5">
      <c r="A31" s="4" t="s">
        <v>1349</v>
      </c>
      <c r="B31" s="4" t="s">
        <v>1643</v>
      </c>
      <c r="C31" s="7" t="n">
        <v>53.5</v>
      </c>
      <c r="D31" s="7" t="n">
        <v>47.2</v>
      </c>
      <c r="E31" s="7" t="n">
        <v>44.3</v>
      </c>
    </row>
    <row r="32" spans="1:5">
      <c r="A32" s="4" t="s">
        <v>1641</v>
      </c>
      <c r="B32" s="4" t="s">
        <v>1643</v>
      </c>
      <c r="C32" s="7" t="n">
        <v>258.7</v>
      </c>
      <c r="D32" s="7" t="n">
        <v>266.7</v>
      </c>
      <c r="E32" s="7" t="n">
        <v>275.7</v>
      </c>
    </row>
    <row r="33" spans="1:5">
      <c r="A33" s="4" t="s">
        <v>43</v>
      </c>
      <c r="B33" s="4" t="s">
        <v>1643</v>
      </c>
      <c r="C33" s="7" t="n">
        <v>269.1</v>
      </c>
      <c r="D33" s="7" t="n">
        <v>249.9</v>
      </c>
    </row>
    <row r="34" spans="1:5">
      <c r="A34" s="4" t="s">
        <v>294</v>
      </c>
      <c r="B34" s="4" t="s">
        <v>1643</v>
      </c>
      <c r="C34" s="7" t="n">
        <v>3525.1</v>
      </c>
      <c r="D34" s="7" t="n">
        <v>3479.8</v>
      </c>
    </row>
    <row r="35" spans="1:5">
      <c r="A35" s="4" t="s">
        <v>53</v>
      </c>
      <c r="B35" s="4" t="s">
        <v>1643</v>
      </c>
      <c r="C35" s="7" t="n">
        <v>28.3</v>
      </c>
      <c r="D35" s="7" t="n">
        <v>26.7</v>
      </c>
    </row>
    <row r="36" spans="1:5">
      <c r="A36" s="4" t="s">
        <v>1644</v>
      </c>
    </row>
    <row r="37" spans="1:5">
      <c r="A37" s="3" t="s">
        <v>1638</v>
      </c>
    </row>
    <row r="38" spans="1:5">
      <c r="A38" s="4" t="s">
        <v>1639</v>
      </c>
      <c r="C38" s="5" t="n">
        <v>0</v>
      </c>
      <c r="D38" s="5" t="n">
        <v>0</v>
      </c>
      <c r="E38" s="5" t="n">
        <v>0</v>
      </c>
    </row>
    <row r="39" spans="1:5">
      <c r="A39" s="4" t="s">
        <v>79</v>
      </c>
      <c r="C39" s="7" t="n">
        <v>0.3</v>
      </c>
      <c r="D39" s="7" t="n">
        <v>-0.1</v>
      </c>
      <c r="E39" s="7" t="n">
        <v>0.7</v>
      </c>
    </row>
    <row r="40" spans="1:5">
      <c r="A40" s="4" t="s">
        <v>78</v>
      </c>
      <c r="C40" s="7" t="n">
        <v>11.4</v>
      </c>
      <c r="D40" s="7" t="n">
        <v>12.7</v>
      </c>
      <c r="E40" s="7" t="n">
        <v>15.1</v>
      </c>
    </row>
    <row r="41" spans="1:5">
      <c r="A41" s="4" t="s">
        <v>1640</v>
      </c>
      <c r="C41" s="5" t="n">
        <v>0</v>
      </c>
      <c r="D41" s="5" t="n">
        <v>0</v>
      </c>
      <c r="E41" s="5" t="n">
        <v>0</v>
      </c>
    </row>
    <row r="42" spans="1:5">
      <c r="A42" s="4" t="s">
        <v>1349</v>
      </c>
      <c r="C42" s="5" t="n">
        <v>0</v>
      </c>
      <c r="D42" s="5" t="n">
        <v>0</v>
      </c>
      <c r="E42" s="5" t="n">
        <v>0</v>
      </c>
    </row>
    <row r="43" spans="1:5">
      <c r="A43" s="4" t="s">
        <v>1641</v>
      </c>
      <c r="C43" s="7" t="n">
        <v>-50.8</v>
      </c>
      <c r="D43" s="7" t="n">
        <v>-52.3</v>
      </c>
      <c r="E43" s="6" t="n">
        <v>-42.9</v>
      </c>
    </row>
    <row r="44" spans="1:5">
      <c r="A44" s="4" t="s">
        <v>43</v>
      </c>
      <c r="C44" s="5" t="n">
        <v>0</v>
      </c>
      <c r="D44" s="5" t="n">
        <v>0</v>
      </c>
    </row>
    <row r="45" spans="1:5">
      <c r="A45" s="4" t="s">
        <v>294</v>
      </c>
      <c r="C45" s="7" t="n">
        <v>36.4</v>
      </c>
      <c r="D45" s="7" t="n">
        <v>42.8</v>
      </c>
    </row>
    <row r="46" spans="1:5">
      <c r="A46" s="4" t="s">
        <v>53</v>
      </c>
      <c r="C46" s="8" t="n">
        <v>0</v>
      </c>
      <c r="D46" s="8" t="n">
        <v>0</v>
      </c>
    </row>
    <row r="47" spans="1:5"/>
    <row r="48" spans="1:5">
      <c r="A48" s="4" t="s">
        <v>1643</v>
      </c>
      <c r="B48" s="4" t="s">
        <v>1645</v>
      </c>
    </row>
  </sheetData>
  <mergeCells count="4">
    <mergeCell ref="A1:B2"/>
    <mergeCell ref="C1:E1"/>
    <mergeCell ref="A47:D47"/>
    <mergeCell ref="B48:D4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6</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647</v>
      </c>
    </row>
    <row r="4" spans="1:12">
      <c r="A4" s="4" t="s">
        <v>1648</v>
      </c>
      <c r="B4" s="6" t="n">
        <v>19208.7</v>
      </c>
      <c r="F4" s="8" t="n">
        <v>20889</v>
      </c>
      <c r="J4" s="6" t="n">
        <v>19208.7</v>
      </c>
      <c r="K4" s="8" t="n">
        <v>20889</v>
      </c>
      <c r="L4" s="6" t="n">
        <v>20209.8</v>
      </c>
    </row>
    <row r="5" spans="1:12">
      <c r="A5" s="4" t="s">
        <v>1649</v>
      </c>
      <c r="J5" s="7" t="n">
        <v>2295.3</v>
      </c>
      <c r="K5" s="7" t="n">
        <v>2171.7</v>
      </c>
      <c r="L5" s="7" t="n">
        <v>1970.1</v>
      </c>
    </row>
    <row r="6" spans="1:12">
      <c r="A6" s="4" t="s">
        <v>1650</v>
      </c>
      <c r="B6" s="7" t="n">
        <v>455.2</v>
      </c>
      <c r="F6" s="7" t="n">
        <v>486.9</v>
      </c>
      <c r="J6" s="7" t="n">
        <v>455.2</v>
      </c>
      <c r="K6" s="7" t="n">
        <v>486.9</v>
      </c>
      <c r="L6" s="7" t="n">
        <v>514.2</v>
      </c>
    </row>
    <row r="7" spans="1:12">
      <c r="A7" s="4" t="s">
        <v>1393</v>
      </c>
      <c r="J7" s="7" t="n">
        <v>18.2</v>
      </c>
      <c r="K7" s="5" t="n">
        <v>19</v>
      </c>
      <c r="L7" s="7" t="n">
        <v>20.6</v>
      </c>
    </row>
    <row r="8" spans="1:12">
      <c r="A8" s="4" t="s">
        <v>1651</v>
      </c>
      <c r="B8" s="5" t="n">
        <v>184</v>
      </c>
      <c r="F8" s="5" t="n">
        <v>195</v>
      </c>
      <c r="J8" s="5" t="n">
        <v>184</v>
      </c>
      <c r="K8" s="5" t="n">
        <v>195</v>
      </c>
      <c r="L8" s="7" t="n">
        <v>205.7</v>
      </c>
    </row>
    <row r="9" spans="1:12">
      <c r="A9" s="4" t="s">
        <v>1397</v>
      </c>
      <c r="J9" s="7" t="n">
        <v>72.90000000000001</v>
      </c>
      <c r="K9" s="7" t="n">
        <v>67.3</v>
      </c>
      <c r="L9" s="7" t="n">
        <v>60.1</v>
      </c>
    </row>
    <row r="10" spans="1:12">
      <c r="A10" s="4" t="s">
        <v>1652</v>
      </c>
      <c r="B10" s="7" t="n">
        <v>18937.5</v>
      </c>
      <c r="F10" s="7" t="n">
        <v>20597.1</v>
      </c>
      <c r="J10" s="7" t="n">
        <v>18937.5</v>
      </c>
      <c r="K10" s="7" t="n">
        <v>20597.1</v>
      </c>
      <c r="L10" s="7" t="n">
        <v>19901.3</v>
      </c>
    </row>
    <row r="11" spans="1:12">
      <c r="A11" s="4" t="s">
        <v>1653</v>
      </c>
      <c r="B11" s="6" t="n">
        <v>605.9</v>
      </c>
      <c r="C11" s="6" t="n">
        <v>598.2</v>
      </c>
      <c r="D11" s="6" t="n">
        <v>582.5</v>
      </c>
      <c r="E11" s="6" t="n">
        <v>563.4</v>
      </c>
      <c r="F11" s="6" t="n">
        <v>561.4</v>
      </c>
      <c r="G11" s="6" t="n">
        <v>558.9</v>
      </c>
      <c r="H11" s="6" t="n">
        <v>553.7</v>
      </c>
      <c r="I11" s="8" t="n">
        <v>546</v>
      </c>
      <c r="J11" s="8" t="n">
        <v>2350</v>
      </c>
      <c r="K11" s="8" t="n">
        <v>2220</v>
      </c>
      <c r="L11" s="6" t="n">
        <v>2009.6</v>
      </c>
    </row>
    <row r="12" spans="1:12">
      <c r="A12" s="4" t="s">
        <v>1654</v>
      </c>
      <c r="B12" s="4" t="s">
        <v>1156</v>
      </c>
      <c r="F12" s="4" t="s">
        <v>1655</v>
      </c>
      <c r="J12" s="4" t="s">
        <v>1156</v>
      </c>
      <c r="K12" s="4" t="s">
        <v>1655</v>
      </c>
      <c r="L12" s="4" t="s">
        <v>1156</v>
      </c>
    </row>
    <row r="13" spans="1:12">
      <c r="A13" s="4" t="s">
        <v>1656</v>
      </c>
      <c r="J13" s="4" t="s">
        <v>1657</v>
      </c>
      <c r="K13" s="4" t="s">
        <v>462</v>
      </c>
      <c r="L13" s="4" t="s">
        <v>462</v>
      </c>
    </row>
    <row r="14" spans="1:12">
      <c r="A14" s="4" t="s">
        <v>453</v>
      </c>
    </row>
    <row r="15" spans="1:12">
      <c r="A15" s="3" t="s">
        <v>1647</v>
      </c>
    </row>
    <row r="16" spans="1:12">
      <c r="A16" s="4" t="s">
        <v>1649</v>
      </c>
      <c r="J16" s="6" t="n">
        <v>366.8</v>
      </c>
      <c r="K16" s="6" t="n">
        <v>381.4</v>
      </c>
      <c r="L16" s="6" t="n">
        <v>374.1</v>
      </c>
    </row>
    <row r="17" spans="1:12">
      <c r="A17" s="4" t="s">
        <v>1393</v>
      </c>
      <c r="J17" s="7" t="n">
        <v>1.4</v>
      </c>
      <c r="K17" s="7" t="n">
        <v>1.4</v>
      </c>
      <c r="L17" s="7" t="n">
        <v>1.4</v>
      </c>
    </row>
    <row r="18" spans="1:12">
      <c r="A18" s="4" t="s">
        <v>1397</v>
      </c>
      <c r="J18" s="7" t="n">
        <v>1.1</v>
      </c>
      <c r="K18" s="7" t="n">
        <v>1.3</v>
      </c>
      <c r="L18" s="7" t="n">
        <v>1.4</v>
      </c>
    </row>
    <row r="19" spans="1:12">
      <c r="A19" s="4" t="s">
        <v>1653</v>
      </c>
      <c r="J19" s="6" t="n">
        <v>366.5</v>
      </c>
      <c r="K19" s="6" t="n">
        <v>381.3</v>
      </c>
      <c r="L19" s="6" t="n">
        <v>374.1</v>
      </c>
    </row>
    <row r="20" spans="1:12">
      <c r="A20" s="4" t="s">
        <v>1656</v>
      </c>
      <c r="J20" s="4" t="s">
        <v>1658</v>
      </c>
      <c r="K20" s="4" t="s">
        <v>1658</v>
      </c>
      <c r="L20" s="4" t="s">
        <v>1659</v>
      </c>
    </row>
    <row r="21" spans="1:12">
      <c r="A21" s="4" t="s">
        <v>1660</v>
      </c>
    </row>
    <row r="22" spans="1:12">
      <c r="A22" s="3" t="s">
        <v>1647</v>
      </c>
    </row>
    <row r="23" spans="1:12">
      <c r="A23" s="4" t="s">
        <v>1649</v>
      </c>
      <c r="J23" s="8" t="n">
        <v>171</v>
      </c>
      <c r="K23" s="6" t="n">
        <v>144.9</v>
      </c>
      <c r="L23" s="6" t="n">
        <v>139.8</v>
      </c>
    </row>
    <row r="24" spans="1:12">
      <c r="A24" s="4" t="s">
        <v>1393</v>
      </c>
      <c r="J24" s="7" t="n">
        <v>1.5</v>
      </c>
      <c r="K24" s="7" t="n">
        <v>0.5</v>
      </c>
      <c r="L24" s="7" t="n">
        <v>0.5</v>
      </c>
    </row>
    <row r="25" spans="1:12">
      <c r="A25" s="4" t="s">
        <v>1397</v>
      </c>
      <c r="J25" s="7" t="n">
        <v>5.4</v>
      </c>
      <c r="K25" s="7" t="n">
        <v>5.3</v>
      </c>
      <c r="L25" s="7" t="n">
        <v>5.6</v>
      </c>
    </row>
    <row r="26" spans="1:12">
      <c r="A26" s="4" t="s">
        <v>1653</v>
      </c>
      <c r="J26" s="6" t="n">
        <v>174.9</v>
      </c>
      <c r="K26" s="6" t="n">
        <v>149.7</v>
      </c>
      <c r="L26" s="6" t="n">
        <v>144.9</v>
      </c>
    </row>
    <row r="27" spans="1:12">
      <c r="A27" s="4" t="s">
        <v>1656</v>
      </c>
      <c r="J27" s="4" t="s">
        <v>1657</v>
      </c>
      <c r="K27" s="4" t="s">
        <v>1661</v>
      </c>
      <c r="L27" s="4" t="s">
        <v>1662</v>
      </c>
    </row>
    <row r="28" spans="1:12">
      <c r="A28" s="4" t="s">
        <v>1663</v>
      </c>
    </row>
    <row r="29" spans="1:12">
      <c r="A29" s="3" t="s">
        <v>1647</v>
      </c>
    </row>
    <row r="30" spans="1:12">
      <c r="A30" s="4" t="s">
        <v>1649</v>
      </c>
      <c r="J30" s="6" t="n">
        <v>1757.5</v>
      </c>
      <c r="K30" s="6" t="n">
        <v>1645.4</v>
      </c>
      <c r="L30" s="6" t="n">
        <v>1456.2</v>
      </c>
    </row>
    <row r="31" spans="1:12">
      <c r="A31" s="4" t="s">
        <v>1393</v>
      </c>
      <c r="J31" s="7" t="n">
        <v>15.3</v>
      </c>
      <c r="K31" s="7" t="n">
        <v>17.1</v>
      </c>
      <c r="L31" s="7" t="n">
        <v>18.7</v>
      </c>
    </row>
    <row r="32" spans="1:12">
      <c r="A32" s="4" t="s">
        <v>1397</v>
      </c>
      <c r="J32" s="7" t="n">
        <v>66.40000000000001</v>
      </c>
      <c r="K32" s="7" t="n">
        <v>60.7</v>
      </c>
      <c r="L32" s="7" t="n">
        <v>53.1</v>
      </c>
    </row>
    <row r="33" spans="1:12">
      <c r="A33" s="4" t="s">
        <v>1653</v>
      </c>
      <c r="J33" s="6" t="n">
        <v>1808.6</v>
      </c>
      <c r="K33" s="8" t="n">
        <v>1689</v>
      </c>
      <c r="L33" s="6" t="n">
        <v>1490.6</v>
      </c>
    </row>
    <row r="34" spans="1:12">
      <c r="A34" s="4" t="s">
        <v>1656</v>
      </c>
      <c r="J34" s="4" t="s">
        <v>1297</v>
      </c>
      <c r="K34" s="4" t="s">
        <v>1288</v>
      </c>
      <c r="L34" s="4" t="s">
        <v>128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82.7</v>
      </c>
      <c r="C3" s="6" t="n">
        <v>5124.9</v>
      </c>
    </row>
    <row r="4" spans="1:3">
      <c r="A4" s="4" t="s">
        <v>34</v>
      </c>
      <c r="B4" s="5" t="n">
        <v>526</v>
      </c>
      <c r="C4" s="7" t="n">
        <v>481.7</v>
      </c>
    </row>
    <row r="5" spans="1:3">
      <c r="A5" s="4" t="s">
        <v>35</v>
      </c>
      <c r="B5" s="5" t="n">
        <v>161</v>
      </c>
      <c r="C5" s="7" t="n">
        <v>175.9</v>
      </c>
    </row>
    <row r="6" spans="1:3">
      <c r="A6" s="4" t="s">
        <v>36</v>
      </c>
      <c r="B6" s="7" t="n">
        <v>77.5</v>
      </c>
      <c r="C6" s="7" t="n">
        <v>111.4</v>
      </c>
    </row>
    <row r="7" spans="1:3">
      <c r="A7" s="4" t="s">
        <v>37</v>
      </c>
      <c r="B7" s="7" t="n">
        <v>235.5</v>
      </c>
      <c r="C7" s="7" t="n">
        <v>273.7</v>
      </c>
    </row>
    <row r="8" spans="1:3">
      <c r="A8" s="4" t="s">
        <v>38</v>
      </c>
      <c r="B8" s="7" t="n">
        <v>422.2</v>
      </c>
      <c r="C8" s="7" t="n">
        <v>439.9</v>
      </c>
    </row>
    <row r="9" spans="1:3">
      <c r="A9" s="4" t="s">
        <v>39</v>
      </c>
      <c r="B9" s="7" t="n">
        <v>6804.9</v>
      </c>
      <c r="C9" s="7" t="n">
        <v>6607.5</v>
      </c>
    </row>
    <row r="10" spans="1:3">
      <c r="A10" s="4" t="s">
        <v>40</v>
      </c>
      <c r="B10" s="7" t="n">
        <v>45.7</v>
      </c>
      <c r="C10" s="7" t="n">
        <v>115.7</v>
      </c>
    </row>
    <row r="11" spans="1:3">
      <c r="A11" s="4" t="s">
        <v>41</v>
      </c>
      <c r="B11" s="5" t="n">
        <v>366</v>
      </c>
      <c r="C11" s="7" t="n">
        <v>336.5</v>
      </c>
    </row>
    <row r="12" spans="1:3">
      <c r="A12" s="4" t="s">
        <v>42</v>
      </c>
      <c r="B12" s="7" t="n">
        <v>194.3</v>
      </c>
      <c r="C12" s="7" t="n">
        <v>198.6</v>
      </c>
    </row>
    <row r="13" spans="1:3">
      <c r="A13" s="4" t="s">
        <v>43</v>
      </c>
      <c r="B13" s="7" t="n">
        <v>365.3</v>
      </c>
      <c r="C13" s="5" t="n">
        <v>332</v>
      </c>
    </row>
    <row r="14" spans="1:3">
      <c r="A14" s="4" t="s">
        <v>44</v>
      </c>
      <c r="B14" s="5" t="n">
        <v>323</v>
      </c>
      <c r="C14" s="5" t="n">
        <v>323</v>
      </c>
    </row>
    <row r="15" spans="1:3">
      <c r="A15" s="4" t="s">
        <v>45</v>
      </c>
      <c r="B15" s="7" t="n">
        <v>6.1</v>
      </c>
      <c r="C15" s="7" t="n">
        <v>15.5</v>
      </c>
    </row>
    <row r="16" spans="1:3">
      <c r="A16" s="4" t="s">
        <v>46</v>
      </c>
      <c r="B16" s="5" t="n">
        <v>0</v>
      </c>
      <c r="C16" s="7" t="n">
        <v>25.8</v>
      </c>
    </row>
    <row r="17" spans="1:3">
      <c r="A17" s="4" t="s">
        <v>47</v>
      </c>
      <c r="B17" s="7" t="n">
        <v>270.9</v>
      </c>
      <c r="C17" s="7" t="n">
        <v>255.9</v>
      </c>
    </row>
    <row r="18" spans="1:3">
      <c r="A18" s="4" t="s">
        <v>48</v>
      </c>
      <c r="B18" s="7" t="n">
        <v>8376.200000000001</v>
      </c>
      <c r="C18" s="7" t="n">
        <v>8210.5</v>
      </c>
    </row>
    <row r="19" spans="1:3">
      <c r="A19" s="3" t="s">
        <v>49</v>
      </c>
    </row>
    <row r="20" spans="1:3">
      <c r="A20" s="4" t="s">
        <v>50</v>
      </c>
      <c r="B20" s="5" t="n">
        <v>3521</v>
      </c>
      <c r="C20" s="7" t="n">
        <v>3475.3</v>
      </c>
    </row>
    <row r="21" spans="1:3">
      <c r="A21" s="4" t="s">
        <v>51</v>
      </c>
      <c r="B21" s="7" t="n">
        <v>1016.8</v>
      </c>
      <c r="C21" s="7" t="n">
        <v>931.4</v>
      </c>
    </row>
    <row r="22" spans="1:3">
      <c r="A22" s="4" t="s">
        <v>52</v>
      </c>
      <c r="B22" s="7" t="n">
        <v>4537.8</v>
      </c>
      <c r="C22" s="7" t="n">
        <v>4406.7</v>
      </c>
    </row>
    <row r="23" spans="1:3">
      <c r="A23" s="4" t="s">
        <v>53</v>
      </c>
      <c r="B23" s="7" t="n">
        <v>653.9</v>
      </c>
      <c r="C23" s="7" t="n">
        <v>618.7</v>
      </c>
    </row>
    <row r="24" spans="1:3">
      <c r="A24" s="4" t="s">
        <v>54</v>
      </c>
      <c r="B24" s="7" t="n">
        <v>14.8</v>
      </c>
      <c r="C24" s="5" t="n">
        <v>0</v>
      </c>
    </row>
    <row r="25" spans="1:3">
      <c r="A25" s="4" t="s">
        <v>55</v>
      </c>
      <c r="B25" s="7" t="n">
        <v>8.1</v>
      </c>
      <c r="C25" s="7" t="n">
        <v>5.1</v>
      </c>
    </row>
    <row r="26" spans="1:3">
      <c r="A26" s="4" t="s">
        <v>56</v>
      </c>
      <c r="B26" s="7" t="n">
        <v>592.3</v>
      </c>
      <c r="C26" s="7" t="n">
        <v>751.6</v>
      </c>
    </row>
    <row r="27" spans="1:3">
      <c r="A27" s="4" t="s">
        <v>57</v>
      </c>
      <c r="B27" s="7" t="n">
        <v>453.7</v>
      </c>
      <c r="C27" s="7" t="n">
        <v>453.2</v>
      </c>
    </row>
    <row r="28" spans="1:3">
      <c r="A28" s="4" t="s">
        <v>58</v>
      </c>
      <c r="B28" s="7" t="n">
        <v>6260.6</v>
      </c>
      <c r="C28" s="7" t="n">
        <v>6235.3</v>
      </c>
    </row>
    <row r="29" spans="1:3">
      <c r="A29" s="3" t="s">
        <v>59</v>
      </c>
    </row>
    <row r="30" spans="1:3">
      <c r="A30" s="4" t="s">
        <v>60</v>
      </c>
      <c r="B30" s="7" t="n">
        <v>5.1</v>
      </c>
      <c r="C30" s="7" t="n">
        <v>5.1</v>
      </c>
    </row>
    <row r="31" spans="1:3">
      <c r="A31" s="4" t="s">
        <v>61</v>
      </c>
      <c r="B31" s="7" t="n">
        <v>673.1</v>
      </c>
      <c r="C31" s="7" t="n">
        <v>660.3</v>
      </c>
    </row>
    <row r="32" spans="1:3">
      <c r="A32" s="4" t="s">
        <v>62</v>
      </c>
      <c r="B32" s="5" t="n">
        <v>1243</v>
      </c>
      <c r="C32" s="7" t="n">
        <v>1172.8</v>
      </c>
    </row>
    <row r="33" spans="1:3">
      <c r="A33" s="4" t="s">
        <v>63</v>
      </c>
      <c r="B33" s="7" t="n">
        <v>194.4</v>
      </c>
      <c r="C33" s="5" t="n">
        <v>137</v>
      </c>
    </row>
    <row r="34" spans="1:3">
      <c r="A34" s="4" t="s">
        <v>64</v>
      </c>
      <c r="B34" s="7" t="n">
        <v>2115.6</v>
      </c>
      <c r="C34" s="7" t="n">
        <v>1975.2</v>
      </c>
    </row>
    <row r="35" spans="1:3">
      <c r="A35" s="4" t="s">
        <v>65</v>
      </c>
      <c r="B35" s="6" t="n">
        <v>8376.200000000001</v>
      </c>
      <c r="C35" s="6" t="n">
        <v>82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33</v>
      </c>
    </row>
    <row r="4" spans="1:2">
      <c r="A4" s="4" t="s">
        <v>88</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4" t="s">
        <v>67</v>
      </c>
      <c r="B2" s="6" t="n">
        <v>5021.6</v>
      </c>
      <c r="C2" s="6" t="n">
        <v>4846.8</v>
      </c>
    </row>
    <row r="3" spans="1:3">
      <c r="A3" s="4" t="s">
        <v>68</v>
      </c>
      <c r="B3" s="7" t="n">
        <v>476.2</v>
      </c>
      <c r="C3" s="7" t="n">
        <v>434.4</v>
      </c>
    </row>
    <row r="4" spans="1:3">
      <c r="A4" s="4" t="s">
        <v>69</v>
      </c>
      <c r="B4" s="6" t="n">
        <v>614.6</v>
      </c>
      <c r="C4" s="6" t="n">
        <v>770.9</v>
      </c>
    </row>
    <row r="5" spans="1:3">
      <c r="A5" s="4" t="s">
        <v>70</v>
      </c>
      <c r="B5" s="6" t="n">
        <v>0.1</v>
      </c>
      <c r="C5" s="6" t="n">
        <v>0.1</v>
      </c>
    </row>
    <row r="6" spans="1:3">
      <c r="A6" s="4" t="s">
        <v>71</v>
      </c>
      <c r="B6" s="5" t="n">
        <v>100000000</v>
      </c>
      <c r="C6" s="5" t="n">
        <v>100000000</v>
      </c>
    </row>
    <row r="7" spans="1:3">
      <c r="A7" s="4" t="s">
        <v>72</v>
      </c>
      <c r="B7" s="5" t="n">
        <v>51462405</v>
      </c>
      <c r="C7" s="5" t="n">
        <v>51270940</v>
      </c>
    </row>
    <row r="8" spans="1:3">
      <c r="A8" s="4" t="s">
        <v>73</v>
      </c>
      <c r="B8" s="5" t="n">
        <v>51462405</v>
      </c>
      <c r="C8" s="5" t="n">
        <v>51270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96</v>
      </c>
    </row>
    <row r="4" spans="1:2">
      <c r="A4" s="4" t="s">
        <v>201</v>
      </c>
      <c r="B4" s="4" t="s">
        <v>290</v>
      </c>
    </row>
    <row r="5" spans="1:2">
      <c r="A5" s="4" t="s">
        <v>257</v>
      </c>
      <c r="B5" s="4" t="s">
        <v>291</v>
      </c>
    </row>
    <row r="6" spans="1:2">
      <c r="A6" s="4" t="s">
        <v>43</v>
      </c>
      <c r="B6" s="4" t="s">
        <v>292</v>
      </c>
    </row>
    <row r="7" spans="1:2">
      <c r="A7" s="4" t="s">
        <v>44</v>
      </c>
      <c r="B7" s="4" t="s">
        <v>293</v>
      </c>
    </row>
    <row r="8" spans="1:2">
      <c r="A8" s="4" t="s">
        <v>294</v>
      </c>
      <c r="B8" s="4" t="s">
        <v>295</v>
      </c>
    </row>
    <row r="9" spans="1:2">
      <c r="A9" s="4" t="s">
        <v>42</v>
      </c>
      <c r="B9" s="4" t="s">
        <v>296</v>
      </c>
    </row>
    <row r="10" spans="1:2">
      <c r="A10" s="4" t="s">
        <v>47</v>
      </c>
      <c r="B10" s="4" t="s">
        <v>297</v>
      </c>
    </row>
    <row r="11" spans="1:2">
      <c r="A11" s="4" t="s">
        <v>57</v>
      </c>
      <c r="B11" s="4" t="s">
        <v>298</v>
      </c>
    </row>
    <row r="12" spans="1:2">
      <c r="A12" s="4" t="s">
        <v>299</v>
      </c>
      <c r="B12" s="4" t="s">
        <v>300</v>
      </c>
    </row>
    <row r="13" spans="1:2">
      <c r="A13" s="4" t="s">
        <v>301</v>
      </c>
      <c r="B13" s="4" t="s">
        <v>302</v>
      </c>
    </row>
    <row r="14" spans="1:2">
      <c r="A14" s="4" t="s">
        <v>235</v>
      </c>
      <c r="B1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3" t="s">
        <v>76</v>
      </c>
    </row>
    <row r="4" spans="1:4">
      <c r="A4" s="4" t="s">
        <v>77</v>
      </c>
      <c r="B4" s="8" t="n">
        <v>2350</v>
      </c>
      <c r="C4" s="8" t="n">
        <v>2220</v>
      </c>
      <c r="D4" s="6" t="n">
        <v>2009.6</v>
      </c>
    </row>
    <row r="5" spans="1:4">
      <c r="A5" s="4" t="s">
        <v>78</v>
      </c>
      <c r="B5" s="7" t="n">
        <v>327.2</v>
      </c>
      <c r="C5" s="7" t="n">
        <v>298.3</v>
      </c>
      <c r="D5" s="7" t="n">
        <v>302.6</v>
      </c>
    </row>
    <row r="6" spans="1:4">
      <c r="A6" s="4" t="s">
        <v>79</v>
      </c>
      <c r="B6" s="5" t="n">
        <v>4</v>
      </c>
      <c r="C6" s="7" t="n">
        <v>3.2</v>
      </c>
      <c r="D6" s="7" t="n">
        <v>3.7</v>
      </c>
    </row>
    <row r="7" spans="1:4">
      <c r="A7" s="4" t="s">
        <v>80</v>
      </c>
      <c r="B7" s="7" t="n">
        <v>56.5</v>
      </c>
      <c r="C7" s="7" t="n">
        <v>33.1</v>
      </c>
      <c r="D7" s="7" t="n">
        <v>52.1</v>
      </c>
    </row>
    <row r="8" spans="1:4">
      <c r="A8" s="3" t="s">
        <v>81</v>
      </c>
    </row>
    <row r="9" spans="1:4">
      <c r="A9" s="4" t="s">
        <v>82</v>
      </c>
      <c r="B9" s="7" t="n">
        <v>-14.4</v>
      </c>
      <c r="C9" s="5" t="n">
        <v>-33</v>
      </c>
      <c r="D9" s="7" t="n">
        <v>-27.4</v>
      </c>
    </row>
    <row r="10" spans="1:4">
      <c r="A10" s="4" t="s">
        <v>83</v>
      </c>
      <c r="B10" s="7" t="n">
        <v>0.1</v>
      </c>
      <c r="C10" s="7" t="n">
        <v>0.3</v>
      </c>
      <c r="D10" s="7" t="n">
        <v>0.2</v>
      </c>
    </row>
    <row r="11" spans="1:4">
      <c r="A11" s="4" t="s">
        <v>84</v>
      </c>
      <c r="B11" s="7" t="n">
        <v>-14.3</v>
      </c>
      <c r="C11" s="7" t="n">
        <v>-32.7</v>
      </c>
      <c r="D11" s="7" t="n">
        <v>-27.2</v>
      </c>
    </row>
    <row r="12" spans="1:4">
      <c r="A12" s="4" t="s">
        <v>85</v>
      </c>
      <c r="B12" s="7" t="n">
        <v>2723.4</v>
      </c>
      <c r="C12" s="7" t="n">
        <v>2521.9</v>
      </c>
      <c r="D12" s="7" t="n">
        <v>2340.8</v>
      </c>
    </row>
    <row r="13" spans="1:4">
      <c r="A13" s="3" t="s">
        <v>86</v>
      </c>
    </row>
    <row r="14" spans="1:4">
      <c r="A14" s="4" t="s">
        <v>87</v>
      </c>
      <c r="B14" s="7" t="n">
        <v>1837.4</v>
      </c>
      <c r="C14" s="7" t="n">
        <v>1780.8</v>
      </c>
      <c r="D14" s="7" t="n">
        <v>1467.6</v>
      </c>
    </row>
    <row r="15" spans="1:4">
      <c r="A15" s="4" t="s">
        <v>88</v>
      </c>
      <c r="B15" s="7" t="n">
        <v>644.3</v>
      </c>
      <c r="C15" s="7" t="n">
        <v>647.3</v>
      </c>
      <c r="D15" s="7" t="n">
        <v>645.1</v>
      </c>
    </row>
    <row r="16" spans="1:4">
      <c r="A16" s="4" t="s">
        <v>89</v>
      </c>
      <c r="B16" s="5" t="n">
        <v>0</v>
      </c>
      <c r="C16" s="5" t="n">
        <v>0</v>
      </c>
      <c r="D16" s="7" t="n">
        <v>11.1</v>
      </c>
    </row>
    <row r="17" spans="1:4">
      <c r="A17" s="4" t="s">
        <v>90</v>
      </c>
      <c r="B17" s="5" t="n">
        <v>0</v>
      </c>
      <c r="C17" s="5" t="n">
        <v>0</v>
      </c>
      <c r="D17" s="7" t="n">
        <v>9.1</v>
      </c>
    </row>
    <row r="18" spans="1:4">
      <c r="A18" s="4" t="s">
        <v>91</v>
      </c>
      <c r="B18" s="7" t="n">
        <v>80.59999999999999</v>
      </c>
      <c r="C18" s="7" t="n">
        <v>90.3</v>
      </c>
      <c r="D18" s="7" t="n">
        <v>107.6</v>
      </c>
    </row>
    <row r="19" spans="1:4">
      <c r="A19" s="4" t="s">
        <v>92</v>
      </c>
      <c r="B19" s="7" t="n">
        <v>2562.3</v>
      </c>
      <c r="C19" s="7" t="n">
        <v>2518.4</v>
      </c>
      <c r="D19" s="7" t="n">
        <v>2240.5</v>
      </c>
    </row>
    <row r="20" spans="1:4">
      <c r="A20" s="4" t="s">
        <v>93</v>
      </c>
      <c r="B20" s="7" t="n">
        <v>161.1</v>
      </c>
      <c r="C20" s="7" t="n">
        <v>3.5</v>
      </c>
      <c r="D20" s="7" t="n">
        <v>100.3</v>
      </c>
    </row>
    <row r="21" spans="1:4">
      <c r="A21" s="4" t="s">
        <v>94</v>
      </c>
      <c r="B21" s="7" t="n">
        <v>-41.2</v>
      </c>
      <c r="C21" s="7" t="n">
        <v>9.199999999999999</v>
      </c>
      <c r="D21" s="7" t="n">
        <v>-20.1</v>
      </c>
    </row>
    <row r="22" spans="1:4">
      <c r="A22" s="4" t="s">
        <v>95</v>
      </c>
      <c r="B22" s="7" t="n">
        <v>119.9</v>
      </c>
      <c r="C22" s="7" t="n">
        <v>12.7</v>
      </c>
      <c r="D22" s="7" t="n">
        <v>80.2</v>
      </c>
    </row>
    <row r="23" spans="1:4">
      <c r="A23" s="3" t="s">
        <v>96</v>
      </c>
    </row>
    <row r="24" spans="1:4">
      <c r="A24" s="4" t="s">
        <v>97</v>
      </c>
      <c r="B24" s="5" t="n">
        <v>1</v>
      </c>
      <c r="C24" s="7" t="n">
        <v>4.1</v>
      </c>
      <c r="D24" s="7" t="n">
        <v>5.5</v>
      </c>
    </row>
    <row r="25" spans="1:4">
      <c r="A25" s="4" t="s">
        <v>98</v>
      </c>
      <c r="B25" s="6" t="n">
        <v>120.9</v>
      </c>
      <c r="C25" s="6" t="n">
        <v>16.8</v>
      </c>
      <c r="D25" s="6" t="n">
        <v>85.7</v>
      </c>
    </row>
    <row r="26" spans="1:4">
      <c r="A26" s="3" t="s">
        <v>99</v>
      </c>
    </row>
    <row r="27" spans="1:4">
      <c r="A27" s="4" t="s">
        <v>100</v>
      </c>
      <c r="B27" s="9" t="n">
        <v>2.32</v>
      </c>
      <c r="C27" s="9" t="n">
        <v>0.25</v>
      </c>
      <c r="D27" s="9" t="n">
        <v>1.55</v>
      </c>
    </row>
    <row r="28" spans="1:4">
      <c r="A28" s="4" t="s">
        <v>101</v>
      </c>
      <c r="B28" s="10" t="n">
        <v>2.31</v>
      </c>
      <c r="C28" s="10" t="n">
        <v>0.25</v>
      </c>
      <c r="D28" s="10" t="n">
        <v>1.55</v>
      </c>
    </row>
    <row r="29" spans="1:4">
      <c r="A29" s="3" t="s">
        <v>102</v>
      </c>
    </row>
    <row r="30" spans="1:4">
      <c r="A30" s="4" t="s">
        <v>103</v>
      </c>
      <c r="B30" s="10" t="n">
        <v>2.34</v>
      </c>
      <c r="C30" s="10" t="n">
        <v>0.33</v>
      </c>
      <c r="D30" s="10" t="n">
        <v>1.65</v>
      </c>
    </row>
    <row r="31" spans="1:4">
      <c r="A31" s="4" t="s">
        <v>104</v>
      </c>
      <c r="B31" s="10" t="n">
        <v>2.33</v>
      </c>
      <c r="C31" s="10" t="n">
        <v>0.33</v>
      </c>
      <c r="D31" s="10" t="n">
        <v>1.65</v>
      </c>
    </row>
    <row r="32" spans="1:4">
      <c r="A32" s="4" t="s">
        <v>105</v>
      </c>
      <c r="B32" s="9" t="n">
        <v>0.96</v>
      </c>
      <c r="C32" s="9" t="n">
        <v>0.96</v>
      </c>
      <c r="D32" s="9"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row>
    <row r="8" spans="1:2">
      <c r="A8" s="3" t="s">
        <v>308</v>
      </c>
    </row>
    <row r="9" spans="1:2">
      <c r="A9" s="4" t="s">
        <v>316</v>
      </c>
      <c r="B9" s="4" t="s">
        <v>317</v>
      </c>
    </row>
    <row r="10" spans="1:2">
      <c r="A10" s="4" t="s">
        <v>318</v>
      </c>
      <c r="B10" s="4" t="s">
        <v>319</v>
      </c>
    </row>
    <row r="11" spans="1:2">
      <c r="A11" s="4" t="s">
        <v>320</v>
      </c>
    </row>
    <row r="12" spans="1:2">
      <c r="A12" s="3" t="s">
        <v>308</v>
      </c>
    </row>
    <row r="13" spans="1:2">
      <c r="A13" s="4" t="s">
        <v>316</v>
      </c>
      <c r="B13" s="4" t="s">
        <v>321</v>
      </c>
    </row>
    <row r="14" spans="1:2">
      <c r="A14" s="4" t="s">
        <v>322</v>
      </c>
    </row>
    <row r="15" spans="1:2">
      <c r="A15" s="3" t="s">
        <v>308</v>
      </c>
    </row>
    <row r="16" spans="1:2">
      <c r="A16" s="4" t="s">
        <v>311</v>
      </c>
      <c r="B16"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row>
    <row r="9" spans="1:2">
      <c r="A9" s="3" t="s">
        <v>343</v>
      </c>
    </row>
    <row r="10" spans="1:2">
      <c r="A10" s="4" t="s">
        <v>353</v>
      </c>
      <c r="B10" s="4" t="s">
        <v>354</v>
      </c>
    </row>
    <row r="11" spans="1:2">
      <c r="A11" s="4" t="s">
        <v>355</v>
      </c>
    </row>
    <row r="12" spans="1:2">
      <c r="A12" s="3" t="s">
        <v>343</v>
      </c>
    </row>
    <row r="13" spans="1:2">
      <c r="A13" s="4" t="s">
        <v>353</v>
      </c>
      <c r="B13"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31</v>
      </c>
    </row>
    <row r="4" spans="1:2">
      <c r="A4" s="4" t="s">
        <v>370</v>
      </c>
      <c r="B4" s="4" t="s">
        <v>371</v>
      </c>
    </row>
    <row r="5" spans="1:2">
      <c r="A5" s="4" t="s">
        <v>372</v>
      </c>
      <c r="B5" s="4" t="s">
        <v>373</v>
      </c>
    </row>
    <row r="6" spans="1:2">
      <c r="A6" s="4" t="s">
        <v>311</v>
      </c>
      <c r="B6"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233</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14</v>
      </c>
    </row>
    <row r="4" spans="1:12">
      <c r="A4" s="4" t="s">
        <v>98</v>
      </c>
      <c r="B4" s="6" t="n">
        <v>36.9</v>
      </c>
      <c r="C4" s="6" t="n">
        <v>47.7</v>
      </c>
      <c r="D4" s="6" t="n">
        <v>36.6</v>
      </c>
      <c r="E4" s="6" t="n">
        <v>-0.3</v>
      </c>
      <c r="F4" s="6" t="n">
        <v>31.2</v>
      </c>
      <c r="G4" s="6" t="n">
        <v>-16.3</v>
      </c>
      <c r="H4" s="8" t="n">
        <v>4</v>
      </c>
      <c r="I4" s="6" t="n">
        <v>-2.1</v>
      </c>
      <c r="J4" s="6" t="n">
        <v>120.9</v>
      </c>
      <c r="K4" s="6" t="n">
        <v>16.8</v>
      </c>
      <c r="L4" s="6" t="n">
        <v>85.7</v>
      </c>
    </row>
    <row r="5" spans="1:12">
      <c r="A5" s="4" t="s">
        <v>115</v>
      </c>
      <c r="J5" s="7" t="n">
        <v>83.8</v>
      </c>
      <c r="K5" s="7" t="n">
        <v>-2.2</v>
      </c>
      <c r="L5" s="7" t="n">
        <v>-177.3</v>
      </c>
    </row>
    <row r="6" spans="1:12">
      <c r="A6" s="4" t="s">
        <v>116</v>
      </c>
      <c r="J6" s="7" t="n">
        <v>1.7</v>
      </c>
      <c r="K6" s="7" t="n">
        <v>-0.3</v>
      </c>
      <c r="L6" s="7" t="n">
        <v>-1.4</v>
      </c>
    </row>
    <row r="7" spans="1:12">
      <c r="A7" s="4" t="s">
        <v>117</v>
      </c>
      <c r="J7" s="7" t="n">
        <v>3.3</v>
      </c>
      <c r="K7" s="7" t="n">
        <v>20.5</v>
      </c>
      <c r="L7" s="7" t="n">
        <v>26.1</v>
      </c>
    </row>
    <row r="8" spans="1:12">
      <c r="A8" s="4" t="s">
        <v>118</v>
      </c>
      <c r="J8" s="7" t="n">
        <v>-6.7</v>
      </c>
      <c r="K8" s="7" t="n">
        <v>1.6</v>
      </c>
      <c r="L8" s="5" t="n">
        <v>0</v>
      </c>
    </row>
    <row r="9" spans="1:12">
      <c r="A9" s="4" t="s">
        <v>119</v>
      </c>
      <c r="J9" s="7" t="n">
        <v>82.09999999999999</v>
      </c>
      <c r="K9" s="7" t="n">
        <v>19.6</v>
      </c>
      <c r="L9" s="7" t="n">
        <v>-152.6</v>
      </c>
    </row>
    <row r="10" spans="1:12">
      <c r="A10" s="4" t="s">
        <v>120</v>
      </c>
      <c r="J10" s="7" t="n">
        <v>-24.7</v>
      </c>
      <c r="K10" s="7" t="n">
        <v>-6.9</v>
      </c>
      <c r="L10" s="7" t="n">
        <v>54.2</v>
      </c>
    </row>
    <row r="11" spans="1:12">
      <c r="A11" s="4" t="s">
        <v>121</v>
      </c>
      <c r="J11" s="7" t="n">
        <v>57.4</v>
      </c>
      <c r="K11" s="7" t="n">
        <v>12.7</v>
      </c>
      <c r="L11" s="7" t="n">
        <v>-98.40000000000001</v>
      </c>
    </row>
    <row r="12" spans="1:12">
      <c r="A12" s="4" t="s">
        <v>122</v>
      </c>
      <c r="J12" s="6" t="n">
        <v>178.3</v>
      </c>
      <c r="K12" s="6" t="n">
        <v>29.5</v>
      </c>
      <c r="L12" s="6" t="n">
        <v>-12.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row>
    <row r="11" spans="1:2">
      <c r="A11" s="3" t="s">
        <v>391</v>
      </c>
    </row>
    <row r="12" spans="1:2">
      <c r="A12" s="4" t="s">
        <v>392</v>
      </c>
      <c r="B12"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91</v>
      </c>
    </row>
    <row r="4" spans="1:2">
      <c r="A4" s="4" t="s">
        <v>392</v>
      </c>
      <c r="B4" s="4" t="s">
        <v>407</v>
      </c>
    </row>
    <row r="5" spans="1:2">
      <c r="A5" s="4" t="s">
        <v>394</v>
      </c>
      <c r="B5" s="4" t="s">
        <v>408</v>
      </c>
    </row>
    <row r="6" spans="1:2">
      <c r="A6" s="4" t="s">
        <v>409</v>
      </c>
      <c r="B6" s="4" t="s">
        <v>410</v>
      </c>
    </row>
    <row r="7" spans="1:2">
      <c r="A7" s="4" t="s">
        <v>402</v>
      </c>
      <c r="B7"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4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0</v>
      </c>
    </row>
    <row r="4" spans="1:2">
      <c r="A4" s="4" t="s">
        <v>426</v>
      </c>
      <c r="B4"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53</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2</v>
      </c>
      <c r="B1" s="2" t="s">
        <v>1</v>
      </c>
    </row>
    <row r="2" spans="1:2">
      <c r="B2" s="2" t="s">
        <v>2</v>
      </c>
    </row>
    <row r="3" spans="1:2">
      <c r="A3" s="3" t="s">
        <v>267</v>
      </c>
    </row>
    <row r="4" spans="1:2">
      <c r="A4" s="4" t="s">
        <v>443</v>
      </c>
      <c r="B4"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5</v>
      </c>
      <c r="B1" s="2" t="s">
        <v>446</v>
      </c>
      <c r="C1" s="2" t="s">
        <v>2</v>
      </c>
      <c r="D1" s="2" t="s">
        <v>108</v>
      </c>
      <c r="E1" s="2" t="s">
        <v>109</v>
      </c>
      <c r="F1" s="2" t="s">
        <v>110</v>
      </c>
      <c r="G1" s="2" t="s">
        <v>31</v>
      </c>
      <c r="H1" s="2" t="s">
        <v>111</v>
      </c>
      <c r="I1" s="2" t="s">
        <v>112</v>
      </c>
      <c r="J1" s="2" t="s">
        <v>113</v>
      </c>
      <c r="K1" s="2" t="s">
        <v>2</v>
      </c>
      <c r="L1" s="2" t="s">
        <v>31</v>
      </c>
      <c r="M1" s="2" t="s">
        <v>75</v>
      </c>
      <c r="N1" s="2" t="s">
        <v>447</v>
      </c>
    </row>
    <row r="2" spans="1:14">
      <c r="A2" s="3" t="s">
        <v>448</v>
      </c>
    </row>
    <row r="3" spans="1:14">
      <c r="A3" s="4" t="s">
        <v>87</v>
      </c>
      <c r="C3" s="6" t="n">
        <v>472.5</v>
      </c>
      <c r="D3" s="6" t="n">
        <v>440.1</v>
      </c>
      <c r="E3" s="6" t="n">
        <v>447.4</v>
      </c>
      <c r="F3" s="6" t="n">
        <v>477.4</v>
      </c>
      <c r="G3" s="6" t="n">
        <v>418.3</v>
      </c>
      <c r="H3" s="6" t="n">
        <v>490.2</v>
      </c>
      <c r="I3" s="6" t="n">
        <v>436.1</v>
      </c>
      <c r="J3" s="6" t="n">
        <v>436.2</v>
      </c>
      <c r="K3" s="6" t="n">
        <v>1837.4</v>
      </c>
      <c r="L3" s="6" t="n">
        <v>1780.8</v>
      </c>
      <c r="M3" s="6" t="n">
        <v>1467.6</v>
      </c>
    </row>
    <row r="4" spans="1:14">
      <c r="A4" s="4" t="s">
        <v>449</v>
      </c>
      <c r="C4" s="7" t="n">
        <v>111.6</v>
      </c>
      <c r="G4" s="7" t="n">
        <v>106.4</v>
      </c>
      <c r="K4" s="7" t="n">
        <v>111.6</v>
      </c>
      <c r="L4" s="7" t="n">
        <v>106.4</v>
      </c>
    </row>
    <row r="5" spans="1:14">
      <c r="A5" s="4" t="s">
        <v>450</v>
      </c>
      <c r="C5" s="7" t="n">
        <v>72.8</v>
      </c>
      <c r="G5" s="7" t="n">
        <v>70.8</v>
      </c>
      <c r="K5" s="7" t="n">
        <v>72.8</v>
      </c>
      <c r="L5" s="7" t="n">
        <v>70.8</v>
      </c>
    </row>
    <row r="6" spans="1:14">
      <c r="A6" s="4" t="s">
        <v>451</v>
      </c>
      <c r="K6" s="5" t="n">
        <v>0</v>
      </c>
      <c r="L6" s="5" t="n">
        <v>0</v>
      </c>
      <c r="M6" s="6" t="n">
        <v>11.1</v>
      </c>
    </row>
    <row r="7" spans="1:14">
      <c r="A7" s="3" t="s">
        <v>452</v>
      </c>
    </row>
    <row r="8" spans="1:14">
      <c r="A8" s="4" t="s">
        <v>43</v>
      </c>
      <c r="C8" s="7" t="n">
        <v>365.3</v>
      </c>
      <c r="G8" s="5" t="n">
        <v>332</v>
      </c>
      <c r="K8" s="7" t="n">
        <v>365.3</v>
      </c>
      <c r="L8" s="5" t="n">
        <v>332</v>
      </c>
    </row>
    <row r="9" spans="1:14">
      <c r="A9" s="4" t="s">
        <v>453</v>
      </c>
    </row>
    <row r="10" spans="1:14">
      <c r="A10" s="3" t="s">
        <v>448</v>
      </c>
    </row>
    <row r="11" spans="1:14">
      <c r="A11" s="4" t="s">
        <v>454</v>
      </c>
      <c r="C11" s="7" t="n">
        <v>25.5</v>
      </c>
      <c r="G11" s="7" t="n">
        <v>28.9</v>
      </c>
      <c r="K11" s="7" t="n">
        <v>25.5</v>
      </c>
      <c r="L11" s="7" t="n">
        <v>28.9</v>
      </c>
    </row>
    <row r="12" spans="1:14">
      <c r="A12" s="3" t="s">
        <v>452</v>
      </c>
    </row>
    <row r="13" spans="1:14">
      <c r="A13" s="5" t="n">
        <v>2018</v>
      </c>
      <c r="K13" s="5" t="n">
        <v>3</v>
      </c>
    </row>
    <row r="14" spans="1:14">
      <c r="A14" s="5" t="n">
        <v>2019</v>
      </c>
      <c r="K14" s="7" t="n">
        <v>2.8</v>
      </c>
    </row>
    <row r="15" spans="1:14">
      <c r="A15" s="5" t="n">
        <v>2020</v>
      </c>
      <c r="K15" s="7" t="n">
        <v>2.3</v>
      </c>
    </row>
    <row r="16" spans="1:14">
      <c r="A16" s="5" t="n">
        <v>2021</v>
      </c>
      <c r="K16" s="5" t="n">
        <v>2</v>
      </c>
    </row>
    <row r="17" spans="1:14">
      <c r="A17" s="5" t="n">
        <v>2022</v>
      </c>
      <c r="K17" s="7" t="n">
        <v>1.9</v>
      </c>
    </row>
    <row r="18" spans="1:14">
      <c r="A18" s="4" t="s">
        <v>455</v>
      </c>
    </row>
    <row r="19" spans="1:14">
      <c r="A19" s="3" t="s">
        <v>448</v>
      </c>
    </row>
    <row r="20" spans="1:14">
      <c r="A20" s="4" t="s">
        <v>454</v>
      </c>
      <c r="C20" s="7" t="n">
        <v>7.3</v>
      </c>
      <c r="G20" s="5" t="n">
        <v>9</v>
      </c>
      <c r="K20" s="7" t="n">
        <v>7.3</v>
      </c>
      <c r="L20" s="5" t="n">
        <v>9</v>
      </c>
    </row>
    <row r="21" spans="1:14">
      <c r="A21" s="4" t="s">
        <v>456</v>
      </c>
    </row>
    <row r="22" spans="1:14">
      <c r="A22" s="3" t="s">
        <v>452</v>
      </c>
    </row>
    <row r="23" spans="1:14">
      <c r="A23" s="4" t="s">
        <v>457</v>
      </c>
      <c r="C23" s="6" t="n">
        <v>15.6</v>
      </c>
      <c r="G23" s="7" t="n">
        <v>16.8</v>
      </c>
      <c r="K23" s="6" t="n">
        <v>15.6</v>
      </c>
      <c r="L23" s="7" t="n">
        <v>16.8</v>
      </c>
    </row>
    <row r="24" spans="1:14">
      <c r="A24" s="4" t="s">
        <v>458</v>
      </c>
      <c r="K24" s="4" t="s">
        <v>459</v>
      </c>
    </row>
    <row r="25" spans="1:14">
      <c r="A25" s="4" t="s">
        <v>460</v>
      </c>
    </row>
    <row r="26" spans="1:14">
      <c r="A26" s="3" t="s">
        <v>448</v>
      </c>
    </row>
    <row r="27" spans="1:14">
      <c r="A27" s="4" t="s">
        <v>461</v>
      </c>
      <c r="C27" s="4" t="s">
        <v>462</v>
      </c>
      <c r="K27" s="4" t="s">
        <v>462</v>
      </c>
    </row>
    <row r="28" spans="1:14">
      <c r="A28" s="4" t="s">
        <v>463</v>
      </c>
    </row>
    <row r="29" spans="1:14">
      <c r="A29" s="3" t="s">
        <v>448</v>
      </c>
    </row>
    <row r="30" spans="1:14">
      <c r="A30" s="4" t="s">
        <v>461</v>
      </c>
      <c r="C30" s="4" t="s">
        <v>464</v>
      </c>
      <c r="K30" s="4" t="s">
        <v>464</v>
      </c>
    </row>
    <row r="31" spans="1:14">
      <c r="A31" s="4" t="s">
        <v>465</v>
      </c>
    </row>
    <row r="32" spans="1:14">
      <c r="A32" s="3" t="s">
        <v>452</v>
      </c>
    </row>
    <row r="33" spans="1:14">
      <c r="A33" s="4" t="s">
        <v>466</v>
      </c>
      <c r="L33" s="7" t="n">
        <v>-2.7</v>
      </c>
    </row>
    <row r="34" spans="1:14">
      <c r="A34" s="4" t="s">
        <v>467</v>
      </c>
    </row>
    <row r="35" spans="1:14">
      <c r="A35" s="3" t="s">
        <v>448</v>
      </c>
    </row>
    <row r="36" spans="1:14">
      <c r="A36" s="4" t="s">
        <v>87</v>
      </c>
      <c r="K36" s="6" t="n">
        <v>77.8</v>
      </c>
    </row>
    <row r="37" spans="1:14">
      <c r="A37" s="4" t="s">
        <v>468</v>
      </c>
    </row>
    <row r="38" spans="1:14">
      <c r="A38" s="3" t="s">
        <v>452</v>
      </c>
    </row>
    <row r="39" spans="1:14">
      <c r="A39" s="4" t="s">
        <v>43</v>
      </c>
      <c r="C39" s="6" t="n">
        <v>-1.2</v>
      </c>
      <c r="G39" s="6" t="n">
        <v>-9.699999999999999</v>
      </c>
      <c r="K39" s="6" t="n">
        <v>-1.2</v>
      </c>
      <c r="L39" s="6" t="n">
        <v>-9.699999999999999</v>
      </c>
    </row>
    <row r="40" spans="1:14">
      <c r="A40" s="4" t="s">
        <v>469</v>
      </c>
    </row>
    <row r="41" spans="1:14">
      <c r="A41" s="3" t="s">
        <v>452</v>
      </c>
    </row>
    <row r="42" spans="1:14">
      <c r="A42" s="4" t="s">
        <v>470</v>
      </c>
      <c r="B42" s="6" t="n">
        <v>0.5</v>
      </c>
    </row>
    <row r="43" spans="1:14">
      <c r="A43" s="4" t="s">
        <v>471</v>
      </c>
    </row>
    <row r="44" spans="1:14">
      <c r="A44" s="3" t="s">
        <v>448</v>
      </c>
    </row>
    <row r="45" spans="1:14">
      <c r="A45" s="4" t="s">
        <v>472</v>
      </c>
      <c r="N45" s="6" t="n">
        <v>1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473</v>
      </c>
      <c r="B1" s="2" t="s">
        <v>474</v>
      </c>
    </row>
    <row r="2" spans="1:2">
      <c r="A2" s="3" t="s">
        <v>199</v>
      </c>
    </row>
    <row r="3" spans="1:2">
      <c r="A3" s="4" t="s">
        <v>475</v>
      </c>
      <c r="B3" s="4"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75</v>
      </c>
    </row>
    <row r="3" spans="1:4">
      <c r="A3" s="3" t="s">
        <v>124</v>
      </c>
    </row>
    <row r="4" spans="1:4">
      <c r="A4" s="4" t="s">
        <v>98</v>
      </c>
      <c r="B4" s="6" t="n">
        <v>120.9</v>
      </c>
      <c r="C4" s="6" t="n">
        <v>16.8</v>
      </c>
      <c r="D4" s="6" t="n">
        <v>85.7</v>
      </c>
    </row>
    <row r="5" spans="1:4">
      <c r="A5" s="3" t="s">
        <v>125</v>
      </c>
    </row>
    <row r="6" spans="1:4">
      <c r="A6" s="4" t="s">
        <v>126</v>
      </c>
      <c r="B6" s="7" t="n">
        <v>-33.3</v>
      </c>
      <c r="C6" s="7" t="n">
        <v>-15.6</v>
      </c>
      <c r="D6" s="7" t="n">
        <v>-13.1</v>
      </c>
    </row>
    <row r="7" spans="1:4">
      <c r="A7" s="4" t="s">
        <v>127</v>
      </c>
      <c r="B7" s="7" t="n">
        <v>5.1</v>
      </c>
      <c r="C7" s="7" t="n">
        <v>5.9</v>
      </c>
      <c r="D7" s="7" t="n">
        <v>15.4</v>
      </c>
    </row>
    <row r="8" spans="1:4">
      <c r="A8" s="4" t="s">
        <v>128</v>
      </c>
      <c r="B8" s="7" t="n">
        <v>-24.8</v>
      </c>
      <c r="C8" s="7" t="n">
        <v>-7.5</v>
      </c>
      <c r="D8" s="5" t="n">
        <v>-19</v>
      </c>
    </row>
    <row r="9" spans="1:4">
      <c r="A9" s="4" t="s">
        <v>129</v>
      </c>
      <c r="B9" s="7" t="n">
        <v>19.6</v>
      </c>
      <c r="C9" s="7" t="n">
        <v>15.7</v>
      </c>
      <c r="D9" s="7" t="n">
        <v>8.6</v>
      </c>
    </row>
    <row r="10" spans="1:4">
      <c r="A10" s="4" t="s">
        <v>130</v>
      </c>
      <c r="B10" s="7" t="n">
        <v>-1.3</v>
      </c>
      <c r="C10" s="7" t="n">
        <v>1.9</v>
      </c>
      <c r="D10" s="7" t="n">
        <v>-0.3</v>
      </c>
    </row>
    <row r="11" spans="1:4">
      <c r="A11" s="4" t="s">
        <v>131</v>
      </c>
      <c r="B11" s="7" t="n">
        <v>16.7</v>
      </c>
      <c r="C11" s="7" t="n">
        <v>16.2</v>
      </c>
      <c r="D11" s="7" t="n">
        <v>16.1</v>
      </c>
    </row>
    <row r="12" spans="1:4">
      <c r="A12" s="4" t="s">
        <v>80</v>
      </c>
      <c r="B12" s="7" t="n">
        <v>-56.5</v>
      </c>
      <c r="C12" s="7" t="n">
        <v>-33.1</v>
      </c>
      <c r="D12" s="7" t="n">
        <v>-52.1</v>
      </c>
    </row>
    <row r="13" spans="1:4">
      <c r="A13" s="4" t="s">
        <v>84</v>
      </c>
      <c r="B13" s="7" t="n">
        <v>14.3</v>
      </c>
      <c r="C13" s="7" t="n">
        <v>32.7</v>
      </c>
      <c r="D13" s="7" t="n">
        <v>27.2</v>
      </c>
    </row>
    <row r="14" spans="1:4">
      <c r="A14" s="4" t="s">
        <v>90</v>
      </c>
      <c r="B14" s="5" t="n">
        <v>0</v>
      </c>
      <c r="C14" s="5" t="n">
        <v>0</v>
      </c>
      <c r="D14" s="7" t="n">
        <v>9.1</v>
      </c>
    </row>
    <row r="15" spans="1:4">
      <c r="A15" s="4" t="s">
        <v>132</v>
      </c>
      <c r="B15" s="7" t="n">
        <v>13.1</v>
      </c>
      <c r="C15" s="7" t="n">
        <v>13.6</v>
      </c>
      <c r="D15" s="7" t="n">
        <v>13.5</v>
      </c>
    </row>
    <row r="16" spans="1:4">
      <c r="A16" s="4" t="s">
        <v>89</v>
      </c>
      <c r="B16" s="5" t="n">
        <v>0</v>
      </c>
      <c r="C16" s="5" t="n">
        <v>0</v>
      </c>
      <c r="D16" s="7" t="n">
        <v>11.1</v>
      </c>
    </row>
    <row r="17" spans="1:4">
      <c r="A17" s="4" t="s">
        <v>133</v>
      </c>
      <c r="B17" s="7" t="n">
        <v>-29.2</v>
      </c>
      <c r="C17" s="5" t="n">
        <v>-11</v>
      </c>
      <c r="D17" s="7" t="n">
        <v>49.6</v>
      </c>
    </row>
    <row r="18" spans="1:4">
      <c r="A18" s="4" t="s">
        <v>134</v>
      </c>
      <c r="B18" s="7" t="n">
        <v>131.1</v>
      </c>
      <c r="C18" s="7" t="n">
        <v>201.8</v>
      </c>
      <c r="D18" s="7" t="n">
        <v>39.6</v>
      </c>
    </row>
    <row r="19" spans="1:4">
      <c r="A19" s="4" t="s">
        <v>135</v>
      </c>
      <c r="B19" s="7" t="n">
        <v>35.2</v>
      </c>
      <c r="C19" s="7" t="n">
        <v>5.6</v>
      </c>
      <c r="D19" s="7" t="n">
        <v>-9.4</v>
      </c>
    </row>
    <row r="20" spans="1:4">
      <c r="A20" s="4" t="s">
        <v>136</v>
      </c>
      <c r="B20" s="7" t="n">
        <v>28.9</v>
      </c>
      <c r="C20" s="7" t="n">
        <v>-6.5</v>
      </c>
      <c r="D20" s="7" t="n">
        <v>-21.8</v>
      </c>
    </row>
    <row r="21" spans="1:4">
      <c r="A21" s="4" t="s">
        <v>137</v>
      </c>
      <c r="B21" s="7" t="n">
        <v>2.9</v>
      </c>
      <c r="C21" s="7" t="n">
        <v>3.3</v>
      </c>
      <c r="D21" s="7" t="n">
        <v>22.6</v>
      </c>
    </row>
    <row r="22" spans="1:4">
      <c r="A22" s="4" t="s">
        <v>138</v>
      </c>
      <c r="B22" s="7" t="n">
        <v>-2.1</v>
      </c>
      <c r="C22" s="7" t="n">
        <v>0.7</v>
      </c>
      <c r="D22" s="7" t="n">
        <v>32.2</v>
      </c>
    </row>
    <row r="23" spans="1:4">
      <c r="A23" s="4" t="s">
        <v>139</v>
      </c>
      <c r="B23" s="7" t="n">
        <v>240.6</v>
      </c>
      <c r="C23" s="7" t="n">
        <v>240.5</v>
      </c>
      <c r="D23" s="5" t="n">
        <v>215</v>
      </c>
    </row>
    <row r="24" spans="1:4">
      <c r="A24" s="3" t="s">
        <v>140</v>
      </c>
    </row>
    <row r="25" spans="1:4">
      <c r="A25" s="4" t="s">
        <v>141</v>
      </c>
      <c r="B25" s="7" t="n">
        <v>528.2</v>
      </c>
      <c r="C25" s="7" t="n">
        <v>532.3</v>
      </c>
      <c r="D25" s="7" t="n">
        <v>627.8</v>
      </c>
    </row>
    <row r="26" spans="1:4">
      <c r="A26" s="4" t="s">
        <v>142</v>
      </c>
      <c r="B26" s="7" t="n">
        <v>-710.1</v>
      </c>
      <c r="C26" s="7" t="n">
        <v>-850.3</v>
      </c>
      <c r="D26" s="7" t="n">
        <v>-681.3</v>
      </c>
    </row>
    <row r="27" spans="1:4">
      <c r="A27" s="4" t="s">
        <v>143</v>
      </c>
      <c r="B27" s="5" t="n">
        <v>342</v>
      </c>
      <c r="C27" s="7" t="n">
        <v>158.9</v>
      </c>
      <c r="D27" s="7" t="n">
        <v>238.4</v>
      </c>
    </row>
    <row r="28" spans="1:4">
      <c r="A28" s="4" t="s">
        <v>144</v>
      </c>
      <c r="B28" s="7" t="n">
        <v>-342.7</v>
      </c>
      <c r="C28" s="7" t="n">
        <v>-90.09999999999999</v>
      </c>
      <c r="D28" s="5" t="n">
        <v>-134</v>
      </c>
    </row>
    <row r="29" spans="1:4">
      <c r="A29" s="4" t="s">
        <v>145</v>
      </c>
      <c r="B29" s="7" t="n">
        <v>-1.5</v>
      </c>
      <c r="C29" s="7" t="n">
        <v>-2.2</v>
      </c>
      <c r="D29" s="7" t="n">
        <v>-1.8</v>
      </c>
    </row>
    <row r="30" spans="1:4">
      <c r="A30" s="4" t="s">
        <v>146</v>
      </c>
      <c r="B30" s="7" t="n">
        <v>26.7</v>
      </c>
      <c r="C30" s="7" t="n">
        <v>7.5</v>
      </c>
      <c r="D30" s="7" t="n">
        <v>7.7</v>
      </c>
    </row>
    <row r="31" spans="1:4">
      <c r="A31" s="4" t="s">
        <v>147</v>
      </c>
      <c r="B31" s="7" t="n">
        <v>48.1</v>
      </c>
      <c r="C31" s="5" t="n">
        <v>41</v>
      </c>
      <c r="D31" s="7" t="n">
        <v>32.9</v>
      </c>
    </row>
    <row r="32" spans="1:4">
      <c r="A32" s="4" t="s">
        <v>148</v>
      </c>
      <c r="B32" s="7" t="n">
        <v>-27.9</v>
      </c>
      <c r="C32" s="7" t="n">
        <v>-34.6</v>
      </c>
      <c r="D32" s="7" t="n">
        <v>-32.4</v>
      </c>
    </row>
    <row r="33" spans="1:4">
      <c r="A33" s="4" t="s">
        <v>149</v>
      </c>
      <c r="B33" s="7" t="n">
        <v>42.2</v>
      </c>
      <c r="C33" s="7" t="n">
        <v>72.2</v>
      </c>
      <c r="D33" s="5" t="n">
        <v>0</v>
      </c>
    </row>
    <row r="34" spans="1:4">
      <c r="A34" s="4" t="s">
        <v>150</v>
      </c>
      <c r="B34" s="5" t="n">
        <v>-7</v>
      </c>
      <c r="C34" s="5" t="n">
        <v>-21</v>
      </c>
      <c r="D34" s="5" t="n">
        <v>-111</v>
      </c>
    </row>
    <row r="35" spans="1:4">
      <c r="A35" s="4" t="s">
        <v>151</v>
      </c>
      <c r="B35" s="7" t="n">
        <v>39.4</v>
      </c>
      <c r="C35" s="5" t="n">
        <v>-18</v>
      </c>
      <c r="D35" s="7" t="n">
        <v>104.9</v>
      </c>
    </row>
    <row r="36" spans="1:4">
      <c r="A36" s="4" t="s">
        <v>152</v>
      </c>
      <c r="B36" s="5" t="n">
        <v>0</v>
      </c>
      <c r="C36" s="5" t="n">
        <v>0</v>
      </c>
      <c r="D36" s="7" t="n">
        <v>-57.6</v>
      </c>
    </row>
    <row r="37" spans="1:4">
      <c r="A37" s="4" t="s">
        <v>153</v>
      </c>
      <c r="B37" s="7" t="n">
        <v>-4.5</v>
      </c>
      <c r="C37" s="7" t="n">
        <v>-5.7</v>
      </c>
      <c r="D37" s="7" t="n">
        <v>-3.2</v>
      </c>
    </row>
    <row r="38" spans="1:4">
      <c r="A38" s="4" t="s">
        <v>154</v>
      </c>
      <c r="B38" s="5" t="n">
        <v>0</v>
      </c>
      <c r="C38" s="7" t="n">
        <v>-7.5</v>
      </c>
      <c r="D38" s="7" t="n">
        <v>-7.5</v>
      </c>
    </row>
    <row r="39" spans="1:4">
      <c r="A39" s="4" t="s">
        <v>155</v>
      </c>
      <c r="B39" s="7" t="n">
        <v>-35.5</v>
      </c>
      <c r="C39" s="7" t="n">
        <v>-17.6</v>
      </c>
      <c r="D39" s="7" t="n">
        <v>-8.9</v>
      </c>
    </row>
    <row r="40" spans="1:4">
      <c r="A40" s="4" t="s">
        <v>138</v>
      </c>
      <c r="B40" s="7" t="n">
        <v>-2.8</v>
      </c>
      <c r="C40" s="5" t="n">
        <v>-3</v>
      </c>
      <c r="D40" s="7" t="n">
        <v>-2.6</v>
      </c>
    </row>
    <row r="41" spans="1:4">
      <c r="A41" s="4" t="s">
        <v>156</v>
      </c>
      <c r="B41" s="7" t="n">
        <v>-105.4</v>
      </c>
      <c r="C41" s="7" t="n">
        <v>-238.1</v>
      </c>
      <c r="D41" s="7" t="n">
        <v>-28.6</v>
      </c>
    </row>
    <row r="42" spans="1:4">
      <c r="A42" s="3" t="s">
        <v>157</v>
      </c>
    </row>
    <row r="43" spans="1:4">
      <c r="A43" s="4" t="s">
        <v>158</v>
      </c>
      <c r="B43" s="7" t="n">
        <v>200.2</v>
      </c>
      <c r="C43" s="5" t="n">
        <v>0</v>
      </c>
      <c r="D43" s="7" t="n">
        <v>247.3</v>
      </c>
    </row>
    <row r="44" spans="1:4">
      <c r="A44" s="4" t="s">
        <v>159</v>
      </c>
      <c r="B44" s="5" t="n">
        <v>-360</v>
      </c>
      <c r="C44" s="5" t="n">
        <v>0</v>
      </c>
      <c r="D44" s="7" t="n">
        <v>-258.8</v>
      </c>
    </row>
    <row r="45" spans="1:4">
      <c r="A45" s="4" t="s">
        <v>160</v>
      </c>
      <c r="B45" s="5" t="n">
        <v>0</v>
      </c>
      <c r="C45" s="7" t="n">
        <v>-3.8</v>
      </c>
      <c r="D45" s="5" t="n">
        <v>-45</v>
      </c>
    </row>
    <row r="46" spans="1:4">
      <c r="A46" s="4" t="s">
        <v>161</v>
      </c>
      <c r="B46" s="7" t="n">
        <v>-49.5</v>
      </c>
      <c r="C46" s="7" t="n">
        <v>-49.2</v>
      </c>
      <c r="D46" s="7" t="n">
        <v>-49.7</v>
      </c>
    </row>
    <row r="47" spans="1:4">
      <c r="A47" s="4" t="s">
        <v>162</v>
      </c>
      <c r="B47" s="5" t="n">
        <v>4</v>
      </c>
      <c r="C47" s="7" t="n">
        <v>3.5</v>
      </c>
      <c r="D47" s="7" t="n">
        <v>3.9</v>
      </c>
    </row>
    <row r="48" spans="1:4">
      <c r="A48" s="4" t="s">
        <v>138</v>
      </c>
      <c r="B48" s="7" t="n">
        <v>0.1</v>
      </c>
      <c r="C48" s="7" t="n">
        <v>1.1</v>
      </c>
      <c r="D48" s="7" t="n">
        <v>1.5</v>
      </c>
    </row>
    <row r="49" spans="1:4">
      <c r="A49" s="4" t="s">
        <v>163</v>
      </c>
      <c r="B49" s="7" t="n">
        <v>-205.2</v>
      </c>
      <c r="C49" s="7" t="n">
        <v>-48.4</v>
      </c>
      <c r="D49" s="7" t="n">
        <v>-100.8</v>
      </c>
    </row>
    <row r="50" spans="1:4">
      <c r="A50" s="4" t="s">
        <v>164</v>
      </c>
      <c r="B50" s="5" t="n">
        <v>-70</v>
      </c>
      <c r="C50" s="5" t="n">
        <v>-46</v>
      </c>
      <c r="D50" s="7" t="n">
        <v>85.59999999999999</v>
      </c>
    </row>
    <row r="51" spans="1:4">
      <c r="A51" s="4" t="s">
        <v>165</v>
      </c>
      <c r="B51" s="7" t="n">
        <v>115.7</v>
      </c>
      <c r="C51" s="7" t="n">
        <v>161.7</v>
      </c>
      <c r="D51" s="7" t="n">
        <v>76.09999999999999</v>
      </c>
    </row>
    <row r="52" spans="1:4">
      <c r="A52" s="4" t="s">
        <v>166</v>
      </c>
      <c r="B52" s="6" t="n">
        <v>45.7</v>
      </c>
      <c r="C52" s="6" t="n">
        <v>115.7</v>
      </c>
      <c r="D52" s="6" t="n">
        <v>16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31</v>
      </c>
      <c r="C1" s="2" t="s">
        <v>474</v>
      </c>
    </row>
    <row r="2" spans="1:3">
      <c r="A2" s="3" t="s">
        <v>478</v>
      </c>
    </row>
    <row r="3" spans="1:3">
      <c r="A3" s="4" t="s">
        <v>479</v>
      </c>
      <c r="C3" s="8" t="n">
        <v>71</v>
      </c>
    </row>
    <row r="4" spans="1:3">
      <c r="A4" s="4" t="s">
        <v>480</v>
      </c>
      <c r="C4" s="7" t="n">
        <v>5.4</v>
      </c>
    </row>
    <row r="5" spans="1:3">
      <c r="A5" s="4" t="s">
        <v>481</v>
      </c>
      <c r="B5" s="8" t="n">
        <v>16</v>
      </c>
    </row>
    <row r="6" spans="1:3">
      <c r="A6" s="4" t="s">
        <v>482</v>
      </c>
    </row>
    <row r="7" spans="1:3">
      <c r="A7" s="3" t="s">
        <v>478</v>
      </c>
    </row>
    <row r="8" spans="1:3">
      <c r="A8" s="4" t="s">
        <v>483</v>
      </c>
      <c r="C8" s="5" t="n">
        <v>187</v>
      </c>
    </row>
    <row r="9" spans="1:3">
      <c r="A9" s="4" t="s">
        <v>484</v>
      </c>
    </row>
    <row r="10" spans="1:3">
      <c r="A10" s="3" t="s">
        <v>478</v>
      </c>
    </row>
    <row r="11" spans="1:3">
      <c r="A11" s="4" t="s">
        <v>483</v>
      </c>
      <c r="C11" s="7" t="n">
        <v>13.4</v>
      </c>
    </row>
    <row r="12" spans="1:3">
      <c r="A12" s="4" t="s">
        <v>485</v>
      </c>
    </row>
    <row r="13" spans="1:3">
      <c r="A13" s="3" t="s">
        <v>478</v>
      </c>
    </row>
    <row r="14" spans="1:3">
      <c r="A14" s="4" t="s">
        <v>483</v>
      </c>
      <c r="C14" s="7" t="n">
        <v>44.4</v>
      </c>
    </row>
    <row r="15" spans="1:3">
      <c r="A15" s="4" t="s">
        <v>486</v>
      </c>
    </row>
    <row r="16" spans="1:3">
      <c r="A16" s="3" t="s">
        <v>478</v>
      </c>
    </row>
    <row r="17" spans="1:3">
      <c r="A17" s="4" t="s">
        <v>483</v>
      </c>
      <c r="C17" s="7" t="n">
        <v>52.8</v>
      </c>
    </row>
    <row r="18" spans="1:3">
      <c r="A18" s="4" t="s">
        <v>487</v>
      </c>
    </row>
    <row r="19" spans="1:3">
      <c r="A19" s="3" t="s">
        <v>478</v>
      </c>
    </row>
    <row r="20" spans="1:3">
      <c r="A20" s="4" t="s">
        <v>483</v>
      </c>
      <c r="C20" s="7" t="n">
        <v>32.6</v>
      </c>
    </row>
    <row r="21" spans="1:3">
      <c r="A21" s="4" t="s">
        <v>488</v>
      </c>
    </row>
    <row r="22" spans="1:3">
      <c r="A22" s="3" t="s">
        <v>478</v>
      </c>
    </row>
    <row r="23" spans="1:3">
      <c r="A23" s="4" t="s">
        <v>483</v>
      </c>
      <c r="C23" s="7" t="n">
        <v>11.2</v>
      </c>
    </row>
    <row r="24" spans="1:3">
      <c r="A24" s="4" t="s">
        <v>489</v>
      </c>
    </row>
    <row r="25" spans="1:3">
      <c r="A25" s="3" t="s">
        <v>478</v>
      </c>
    </row>
    <row r="26" spans="1:3">
      <c r="A26" s="4" t="s">
        <v>483</v>
      </c>
      <c r="C26" s="7" t="n">
        <v>1.4</v>
      </c>
    </row>
    <row r="27" spans="1:3">
      <c r="A27" s="4" t="s">
        <v>490</v>
      </c>
    </row>
    <row r="28" spans="1:3">
      <c r="A28" s="3" t="s">
        <v>478</v>
      </c>
    </row>
    <row r="29" spans="1:3">
      <c r="A29" s="4" t="s">
        <v>483</v>
      </c>
      <c r="C29" s="7" t="n">
        <v>5.9</v>
      </c>
    </row>
    <row r="30" spans="1:3">
      <c r="A30" s="4" t="s">
        <v>491</v>
      </c>
    </row>
    <row r="31" spans="1:3">
      <c r="A31" s="3" t="s">
        <v>478</v>
      </c>
    </row>
    <row r="32" spans="1:3">
      <c r="A32" s="4" t="s">
        <v>492</v>
      </c>
      <c r="C32" s="7" t="n">
        <v>-155.8</v>
      </c>
    </row>
    <row r="33" spans="1:3">
      <c r="A33" s="4" t="s">
        <v>493</v>
      </c>
    </row>
    <row r="34" spans="1:3">
      <c r="A34" s="3" t="s">
        <v>478</v>
      </c>
    </row>
    <row r="35" spans="1:3">
      <c r="A35" s="4" t="s">
        <v>492</v>
      </c>
      <c r="C35" s="7" t="n">
        <v>-85.59999999999999</v>
      </c>
    </row>
    <row r="36" spans="1:3">
      <c r="A36" s="4" t="s">
        <v>494</v>
      </c>
    </row>
    <row r="37" spans="1:3">
      <c r="A37" s="3" t="s">
        <v>478</v>
      </c>
    </row>
    <row r="38" spans="1:3">
      <c r="A38" s="4" t="s">
        <v>492</v>
      </c>
      <c r="C38" s="7" t="n">
        <v>-1.5</v>
      </c>
    </row>
    <row r="39" spans="1:3">
      <c r="A39" s="4" t="s">
        <v>495</v>
      </c>
    </row>
    <row r="40" spans="1:3">
      <c r="A40" s="3" t="s">
        <v>478</v>
      </c>
    </row>
    <row r="41" spans="1:3">
      <c r="A41" s="4" t="s">
        <v>492</v>
      </c>
      <c r="C41" s="7" t="n">
        <v>-34.8</v>
      </c>
    </row>
    <row r="42" spans="1:3">
      <c r="A42" s="4" t="s">
        <v>496</v>
      </c>
    </row>
    <row r="43" spans="1:3">
      <c r="A43" s="3" t="s">
        <v>478</v>
      </c>
    </row>
    <row r="44" spans="1:3">
      <c r="A44" s="4" t="s">
        <v>497</v>
      </c>
      <c r="C44" s="7" t="n">
        <v>12.5</v>
      </c>
    </row>
    <row r="45" spans="1:3">
      <c r="A45" s="4" t="s">
        <v>498</v>
      </c>
    </row>
    <row r="46" spans="1:3">
      <c r="A46" s="3" t="s">
        <v>478</v>
      </c>
    </row>
    <row r="47" spans="1:3">
      <c r="A47" s="4" t="s">
        <v>497</v>
      </c>
      <c r="C47" s="8"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2</v>
      </c>
      <c r="C1" s="2" t="s">
        <v>31</v>
      </c>
    </row>
    <row r="2" spans="1:3">
      <c r="A2" s="3" t="s">
        <v>308</v>
      </c>
    </row>
    <row r="3" spans="1:3">
      <c r="A3" s="4" t="s">
        <v>500</v>
      </c>
      <c r="B3" s="8" t="n">
        <v>5021600000</v>
      </c>
      <c r="C3" s="8" t="n">
        <v>4846800000</v>
      </c>
    </row>
    <row r="4" spans="1:3">
      <c r="A4" s="4" t="s">
        <v>501</v>
      </c>
      <c r="B4" s="5" t="n">
        <v>380600000</v>
      </c>
      <c r="C4" s="5" t="n">
        <v>324600000</v>
      </c>
    </row>
    <row r="5" spans="1:3">
      <c r="A5" s="4" t="s">
        <v>502</v>
      </c>
      <c r="B5" s="5" t="n">
        <v>-19500000</v>
      </c>
      <c r="C5" s="5" t="n">
        <v>-46500000</v>
      </c>
    </row>
    <row r="6" spans="1:3">
      <c r="A6" s="4" t="s">
        <v>503</v>
      </c>
      <c r="B6" s="5" t="n">
        <v>5382700000</v>
      </c>
      <c r="C6" s="5" t="n">
        <v>5124900000</v>
      </c>
    </row>
    <row r="7" spans="1:3">
      <c r="A7" s="4" t="s">
        <v>57</v>
      </c>
      <c r="B7" s="5" t="n">
        <v>453700000</v>
      </c>
      <c r="C7" s="5" t="n">
        <v>453200000</v>
      </c>
    </row>
    <row r="8" spans="1:3">
      <c r="A8" s="4" t="s">
        <v>42</v>
      </c>
      <c r="B8" s="5" t="n">
        <v>194300000</v>
      </c>
      <c r="C8" s="5" t="n">
        <v>198600000</v>
      </c>
    </row>
    <row r="9" spans="1:3">
      <c r="A9" s="4" t="s">
        <v>504</v>
      </c>
      <c r="B9" s="5" t="n">
        <v>0</v>
      </c>
      <c r="C9" s="5" t="n">
        <v>0</v>
      </c>
    </row>
    <row r="10" spans="1:3">
      <c r="A10" s="4" t="s">
        <v>505</v>
      </c>
    </row>
    <row r="11" spans="1:3">
      <c r="A11" s="3" t="s">
        <v>308</v>
      </c>
    </row>
    <row r="12" spans="1:3">
      <c r="A12" s="4" t="s">
        <v>57</v>
      </c>
      <c r="B12" s="5" t="n">
        <v>0</v>
      </c>
    </row>
    <row r="13" spans="1:3">
      <c r="A13" s="4" t="s">
        <v>42</v>
      </c>
      <c r="B13" s="5" t="n">
        <v>0</v>
      </c>
      <c r="C13" s="5" t="n">
        <v>200000</v>
      </c>
    </row>
    <row r="14" spans="1:3">
      <c r="A14" s="4" t="s">
        <v>315</v>
      </c>
    </row>
    <row r="15" spans="1:3">
      <c r="A15" s="3" t="s">
        <v>308</v>
      </c>
    </row>
    <row r="16" spans="1:3">
      <c r="A16" s="4" t="s">
        <v>57</v>
      </c>
      <c r="B16" s="5" t="n">
        <v>5400000</v>
      </c>
      <c r="C16" s="5" t="n">
        <v>100000</v>
      </c>
    </row>
    <row r="17" spans="1:3">
      <c r="A17" s="4" t="s">
        <v>42</v>
      </c>
      <c r="B17" s="5" t="n">
        <v>0</v>
      </c>
      <c r="C17" s="5" t="n">
        <v>2700000</v>
      </c>
    </row>
    <row r="18" spans="1:3">
      <c r="A18" s="4" t="s">
        <v>506</v>
      </c>
    </row>
    <row r="19" spans="1:3">
      <c r="A19" s="3" t="s">
        <v>308</v>
      </c>
    </row>
    <row r="20" spans="1:3">
      <c r="A20" s="4" t="s">
        <v>500</v>
      </c>
      <c r="B20" s="5" t="n">
        <v>542700000</v>
      </c>
      <c r="C20" s="5" t="n">
        <v>321200000</v>
      </c>
    </row>
    <row r="21" spans="1:3">
      <c r="A21" s="4" t="s">
        <v>501</v>
      </c>
      <c r="B21" s="5" t="n">
        <v>19600000</v>
      </c>
      <c r="C21" s="5" t="n">
        <v>22300000</v>
      </c>
    </row>
    <row r="22" spans="1:3">
      <c r="A22" s="4" t="s">
        <v>502</v>
      </c>
      <c r="B22" s="5" t="n">
        <v>-6200000</v>
      </c>
      <c r="C22" s="5" t="n">
        <v>-7200000</v>
      </c>
    </row>
    <row r="23" spans="1:3">
      <c r="A23" s="4" t="s">
        <v>503</v>
      </c>
      <c r="B23" s="5" t="n">
        <v>556100000</v>
      </c>
      <c r="C23" s="5" t="n">
        <v>336300000</v>
      </c>
    </row>
    <row r="24" spans="1:3">
      <c r="A24" s="4" t="s">
        <v>507</v>
      </c>
    </row>
    <row r="25" spans="1:3">
      <c r="A25" s="3" t="s">
        <v>308</v>
      </c>
    </row>
    <row r="26" spans="1:3">
      <c r="A26" s="4" t="s">
        <v>500</v>
      </c>
      <c r="B26" s="5" t="n">
        <v>1595500000</v>
      </c>
      <c r="C26" s="5" t="n">
        <v>1640600000</v>
      </c>
    </row>
    <row r="27" spans="1:3">
      <c r="A27" s="4" t="s">
        <v>501</v>
      </c>
      <c r="B27" s="5" t="n">
        <v>108600000</v>
      </c>
      <c r="C27" s="5" t="n">
        <v>88400000</v>
      </c>
    </row>
    <row r="28" spans="1:3">
      <c r="A28" s="4" t="s">
        <v>502</v>
      </c>
      <c r="B28" s="5" t="n">
        <v>-2300000</v>
      </c>
      <c r="C28" s="5" t="n">
        <v>-14100000</v>
      </c>
    </row>
    <row r="29" spans="1:3">
      <c r="A29" s="4" t="s">
        <v>503</v>
      </c>
      <c r="B29" s="5" t="n">
        <v>1701800000</v>
      </c>
      <c r="C29" s="5" t="n">
        <v>1714900000</v>
      </c>
    </row>
    <row r="30" spans="1:3">
      <c r="A30" s="4" t="s">
        <v>508</v>
      </c>
    </row>
    <row r="31" spans="1:3">
      <c r="A31" s="3" t="s">
        <v>308</v>
      </c>
    </row>
    <row r="32" spans="1:3">
      <c r="A32" s="4" t="s">
        <v>500</v>
      </c>
      <c r="B32" s="5" t="n">
        <v>3000000</v>
      </c>
      <c r="C32" s="5" t="n">
        <v>3500000</v>
      </c>
    </row>
    <row r="33" spans="1:3">
      <c r="A33" s="4" t="s">
        <v>501</v>
      </c>
      <c r="B33" s="5" t="n">
        <v>200000</v>
      </c>
      <c r="C33" s="5" t="n">
        <v>0</v>
      </c>
    </row>
    <row r="34" spans="1:3">
      <c r="A34" s="4" t="s">
        <v>502</v>
      </c>
      <c r="B34" s="5" t="n">
        <v>0</v>
      </c>
      <c r="C34" s="5" t="n">
        <v>-100000</v>
      </c>
    </row>
    <row r="35" spans="1:3">
      <c r="A35" s="4" t="s">
        <v>503</v>
      </c>
      <c r="B35" s="5" t="n">
        <v>3200000</v>
      </c>
      <c r="C35" s="5" t="n">
        <v>3400000</v>
      </c>
    </row>
    <row r="36" spans="1:3">
      <c r="A36" s="4" t="s">
        <v>509</v>
      </c>
    </row>
    <row r="37" spans="1:3">
      <c r="A37" s="3" t="s">
        <v>308</v>
      </c>
    </row>
    <row r="38" spans="1:3">
      <c r="A38" s="4" t="s">
        <v>500</v>
      </c>
      <c r="B38" s="5" t="n">
        <v>2745800000</v>
      </c>
      <c r="C38" s="5" t="n">
        <v>2758900000</v>
      </c>
    </row>
    <row r="39" spans="1:3">
      <c r="A39" s="4" t="s">
        <v>501</v>
      </c>
      <c r="B39" s="5" t="n">
        <v>245800000</v>
      </c>
      <c r="C39" s="5" t="n">
        <v>209900000</v>
      </c>
    </row>
    <row r="40" spans="1:3">
      <c r="A40" s="4" t="s">
        <v>502</v>
      </c>
      <c r="B40" s="5" t="n">
        <v>-11000000</v>
      </c>
      <c r="C40" s="5" t="n">
        <v>-24000000</v>
      </c>
    </row>
    <row r="41" spans="1:3">
      <c r="A41" s="4" t="s">
        <v>503</v>
      </c>
      <c r="B41" s="5" t="n">
        <v>2980600000</v>
      </c>
      <c r="C41" s="5" t="n">
        <v>2944800000</v>
      </c>
    </row>
    <row r="42" spans="1:3">
      <c r="A42" s="4" t="s">
        <v>510</v>
      </c>
    </row>
    <row r="43" spans="1:3">
      <c r="A43" s="3" t="s">
        <v>308</v>
      </c>
    </row>
    <row r="44" spans="1:3">
      <c r="A44" s="4" t="s">
        <v>500</v>
      </c>
      <c r="B44" s="5" t="n">
        <v>100000</v>
      </c>
      <c r="C44" s="5" t="n">
        <v>500000</v>
      </c>
    </row>
    <row r="45" spans="1:3">
      <c r="A45" s="4" t="s">
        <v>501</v>
      </c>
      <c r="B45" s="5" t="n">
        <v>0</v>
      </c>
      <c r="C45" s="5" t="n">
        <v>100000</v>
      </c>
    </row>
    <row r="46" spans="1:3">
      <c r="A46" s="4" t="s">
        <v>502</v>
      </c>
      <c r="B46" s="5" t="n">
        <v>0</v>
      </c>
      <c r="C46" s="5" t="n">
        <v>0</v>
      </c>
    </row>
    <row r="47" spans="1:3">
      <c r="A47" s="4" t="s">
        <v>503</v>
      </c>
      <c r="B47" s="5" t="n">
        <v>100000</v>
      </c>
      <c r="C47" s="5" t="n">
        <v>600000</v>
      </c>
    </row>
    <row r="48" spans="1:3">
      <c r="A48" s="4" t="s">
        <v>511</v>
      </c>
    </row>
    <row r="49" spans="1:3">
      <c r="A49" s="3" t="s">
        <v>308</v>
      </c>
    </row>
    <row r="50" spans="1:3">
      <c r="A50" s="4" t="s">
        <v>500</v>
      </c>
      <c r="B50" s="5" t="n">
        <v>134100000</v>
      </c>
      <c r="C50" s="5" t="n">
        <v>121200000</v>
      </c>
    </row>
    <row r="51" spans="1:3">
      <c r="A51" s="4" t="s">
        <v>501</v>
      </c>
      <c r="B51" s="5" t="n">
        <v>5700000</v>
      </c>
      <c r="C51" s="5" t="n">
        <v>2700000</v>
      </c>
    </row>
    <row r="52" spans="1:3">
      <c r="A52" s="4" t="s">
        <v>502</v>
      </c>
      <c r="B52" s="5" t="n">
        <v>0</v>
      </c>
      <c r="C52" s="5" t="n">
        <v>-1100000</v>
      </c>
    </row>
    <row r="53" spans="1:3">
      <c r="A53" s="4" t="s">
        <v>503</v>
      </c>
      <c r="B53" s="5" t="n">
        <v>139800000</v>
      </c>
      <c r="C53" s="5" t="n">
        <v>122800000</v>
      </c>
    </row>
    <row r="54" spans="1:3">
      <c r="A54" s="4" t="s">
        <v>512</v>
      </c>
    </row>
    <row r="55" spans="1:3">
      <c r="A55" s="3" t="s">
        <v>308</v>
      </c>
    </row>
    <row r="56" spans="1:3">
      <c r="A56" s="4" t="s">
        <v>500</v>
      </c>
      <c r="B56" s="5" t="n">
        <v>400000</v>
      </c>
      <c r="C56" s="5" t="n">
        <v>900000</v>
      </c>
    </row>
    <row r="57" spans="1:3">
      <c r="A57" s="4" t="s">
        <v>501</v>
      </c>
      <c r="B57" s="5" t="n">
        <v>700000</v>
      </c>
      <c r="C57" s="5" t="n">
        <v>1200000</v>
      </c>
    </row>
    <row r="58" spans="1:3">
      <c r="A58" s="4" t="s">
        <v>502</v>
      </c>
      <c r="B58" s="5" t="n">
        <v>0</v>
      </c>
      <c r="C58" s="5" t="n">
        <v>0</v>
      </c>
    </row>
    <row r="59" spans="1:3">
      <c r="A59" s="4" t="s">
        <v>503</v>
      </c>
      <c r="B59" s="5" t="n">
        <v>1100000</v>
      </c>
      <c r="C59" s="5" t="n">
        <v>2100000</v>
      </c>
    </row>
    <row r="60" spans="1:3">
      <c r="A60" s="4" t="s">
        <v>513</v>
      </c>
    </row>
    <row r="61" spans="1:3">
      <c r="A61" s="3" t="s">
        <v>308</v>
      </c>
    </row>
    <row r="62" spans="1:3">
      <c r="A62" s="4" t="s">
        <v>503</v>
      </c>
      <c r="C62" s="5" t="n">
        <v>900000</v>
      </c>
    </row>
    <row r="63" spans="1:3">
      <c r="A63" s="4" t="s">
        <v>514</v>
      </c>
    </row>
    <row r="64" spans="1:3">
      <c r="A64" s="3" t="s">
        <v>308</v>
      </c>
    </row>
    <row r="65" spans="1:3">
      <c r="A65" s="4" t="s">
        <v>503</v>
      </c>
      <c r="B65" s="8" t="n">
        <v>1100000</v>
      </c>
      <c r="C65" s="8" t="n">
        <v>1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3" t="s">
        <v>308</v>
      </c>
    </row>
    <row r="3" spans="1:3">
      <c r="A3" s="4" t="s">
        <v>516</v>
      </c>
      <c r="B3" s="6" t="n">
        <v>152.1</v>
      </c>
    </row>
    <row r="4" spans="1:3">
      <c r="A4" s="4" t="s">
        <v>517</v>
      </c>
      <c r="B4" s="7" t="n">
        <v>153.4</v>
      </c>
    </row>
    <row r="5" spans="1:3">
      <c r="A5" s="4" t="s">
        <v>518</v>
      </c>
      <c r="B5" s="7" t="n">
        <v>855.8</v>
      </c>
    </row>
    <row r="6" spans="1:3">
      <c r="A6" s="4" t="s">
        <v>519</v>
      </c>
      <c r="B6" s="5" t="n">
        <v>879</v>
      </c>
    </row>
    <row r="7" spans="1:3">
      <c r="A7" s="4" t="s">
        <v>520</v>
      </c>
      <c r="B7" s="7" t="n">
        <v>1603.3</v>
      </c>
    </row>
    <row r="8" spans="1:3">
      <c r="A8" s="4" t="s">
        <v>521</v>
      </c>
      <c r="B8" s="5" t="n">
        <v>1678</v>
      </c>
    </row>
    <row r="9" spans="1:3">
      <c r="A9" s="4" t="s">
        <v>522</v>
      </c>
      <c r="B9" s="7" t="n">
        <v>1911.4</v>
      </c>
    </row>
    <row r="10" spans="1:3">
      <c r="A10" s="4" t="s">
        <v>523</v>
      </c>
      <c r="B10" s="5" t="n">
        <v>2164</v>
      </c>
    </row>
    <row r="11" spans="1:3">
      <c r="A11" s="4" t="s">
        <v>524</v>
      </c>
      <c r="B11" s="5" t="n">
        <v>499</v>
      </c>
    </row>
    <row r="12" spans="1:3">
      <c r="A12" s="4" t="s">
        <v>525</v>
      </c>
      <c r="B12" s="7" t="n">
        <v>508.3</v>
      </c>
    </row>
    <row r="13" spans="1:3">
      <c r="A13" s="4" t="s">
        <v>500</v>
      </c>
      <c r="B13" s="7" t="n">
        <v>5021.6</v>
      </c>
      <c r="C13" s="6" t="n">
        <v>4846.8</v>
      </c>
    </row>
    <row r="14" spans="1:3">
      <c r="A14" s="4" t="s">
        <v>526</v>
      </c>
      <c r="B14" s="7" t="n">
        <v>5382.7</v>
      </c>
      <c r="C14" s="6" t="n">
        <v>5124.9</v>
      </c>
    </row>
    <row r="15" spans="1:3">
      <c r="A15" s="4" t="s">
        <v>527</v>
      </c>
    </row>
    <row r="16" spans="1:3">
      <c r="A16" s="3" t="s">
        <v>308</v>
      </c>
    </row>
    <row r="17" spans="1:3">
      <c r="A17" s="4" t="s">
        <v>525</v>
      </c>
      <c r="B17" s="7" t="n">
        <v>352.9</v>
      </c>
    </row>
    <row r="18" spans="1:3">
      <c r="A18" s="4" t="s">
        <v>528</v>
      </c>
    </row>
    <row r="19" spans="1:3">
      <c r="A19" s="3" t="s">
        <v>308</v>
      </c>
    </row>
    <row r="20" spans="1:3">
      <c r="A20" s="4" t="s">
        <v>525</v>
      </c>
      <c r="B20" s="7" t="n">
        <v>10.7</v>
      </c>
    </row>
    <row r="21" spans="1:3">
      <c r="A21" s="4" t="s">
        <v>529</v>
      </c>
    </row>
    <row r="22" spans="1:3">
      <c r="A22" s="3" t="s">
        <v>308</v>
      </c>
    </row>
    <row r="23" spans="1:3">
      <c r="A23" s="4" t="s">
        <v>525</v>
      </c>
      <c r="B23" s="7" t="n">
        <v>3.9</v>
      </c>
    </row>
    <row r="24" spans="1:3">
      <c r="A24" s="4" t="s">
        <v>530</v>
      </c>
    </row>
    <row r="25" spans="1:3">
      <c r="A25" s="3" t="s">
        <v>308</v>
      </c>
    </row>
    <row r="26" spans="1:3">
      <c r="A26" s="4" t="s">
        <v>525</v>
      </c>
      <c r="B26" s="6" t="n">
        <v>14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3" t="s">
        <v>308</v>
      </c>
    </row>
    <row r="3" spans="1:3">
      <c r="A3" s="4" t="s">
        <v>68</v>
      </c>
      <c r="B3" s="6" t="n">
        <v>476.2</v>
      </c>
      <c r="C3" s="6" t="n">
        <v>434.4</v>
      </c>
    </row>
    <row r="4" spans="1:3">
      <c r="A4" s="4" t="s">
        <v>501</v>
      </c>
      <c r="B4" s="7" t="n">
        <v>56.2</v>
      </c>
      <c r="C4" s="7" t="n">
        <v>52.9</v>
      </c>
    </row>
    <row r="5" spans="1:3">
      <c r="A5" s="4" t="s">
        <v>502</v>
      </c>
      <c r="B5" s="7" t="n">
        <v>-6.4</v>
      </c>
      <c r="C5" s="7" t="n">
        <v>-5.6</v>
      </c>
    </row>
    <row r="6" spans="1:3">
      <c r="A6" s="4" t="s">
        <v>532</v>
      </c>
      <c r="B6" s="5" t="n">
        <v>526</v>
      </c>
      <c r="C6" s="7" t="n">
        <v>481.7</v>
      </c>
    </row>
    <row r="7" spans="1:3">
      <c r="A7" s="4" t="s">
        <v>533</v>
      </c>
    </row>
    <row r="8" spans="1:3">
      <c r="A8" s="3" t="s">
        <v>308</v>
      </c>
    </row>
    <row r="9" spans="1:3">
      <c r="A9" s="4" t="s">
        <v>68</v>
      </c>
      <c r="B9" s="7" t="n">
        <v>207.6</v>
      </c>
      <c r="C9" s="7" t="n">
        <v>136.1</v>
      </c>
    </row>
    <row r="10" spans="1:3">
      <c r="A10" s="4" t="s">
        <v>501</v>
      </c>
      <c r="B10" s="7" t="n">
        <v>11.9</v>
      </c>
      <c r="C10" s="7" t="n">
        <v>9.6</v>
      </c>
    </row>
    <row r="11" spans="1:3">
      <c r="A11" s="4" t="s">
        <v>502</v>
      </c>
      <c r="B11" s="5" t="n">
        <v>0</v>
      </c>
      <c r="C11" s="7" t="n">
        <v>-1.3</v>
      </c>
    </row>
    <row r="12" spans="1:3">
      <c r="A12" s="4" t="s">
        <v>532</v>
      </c>
      <c r="B12" s="7" t="n">
        <v>219.5</v>
      </c>
      <c r="C12" s="7" t="n">
        <v>144.4</v>
      </c>
    </row>
    <row r="13" spans="1:3">
      <c r="A13" s="4" t="s">
        <v>534</v>
      </c>
    </row>
    <row r="14" spans="1:3">
      <c r="A14" s="3" t="s">
        <v>308</v>
      </c>
    </row>
    <row r="15" spans="1:3">
      <c r="A15" s="4" t="s">
        <v>68</v>
      </c>
      <c r="B15" s="7" t="n">
        <v>184.9</v>
      </c>
      <c r="C15" s="7" t="n">
        <v>183.3</v>
      </c>
    </row>
    <row r="16" spans="1:3">
      <c r="A16" s="4" t="s">
        <v>501</v>
      </c>
      <c r="B16" s="7" t="n">
        <v>23.9</v>
      </c>
      <c r="C16" s="7" t="n">
        <v>29.2</v>
      </c>
    </row>
    <row r="17" spans="1:3">
      <c r="A17" s="4" t="s">
        <v>502</v>
      </c>
      <c r="B17" s="7" t="n">
        <v>-5.9</v>
      </c>
      <c r="C17" s="7" t="n">
        <v>-2.9</v>
      </c>
    </row>
    <row r="18" spans="1:3">
      <c r="A18" s="4" t="s">
        <v>532</v>
      </c>
      <c r="B18" s="7" t="n">
        <v>202.9</v>
      </c>
      <c r="C18" s="7" t="n">
        <v>209.6</v>
      </c>
    </row>
    <row r="19" spans="1:3">
      <c r="A19" s="4" t="s">
        <v>535</v>
      </c>
    </row>
    <row r="20" spans="1:3">
      <c r="A20" s="3" t="s">
        <v>308</v>
      </c>
    </row>
    <row r="21" spans="1:3">
      <c r="A21" s="4" t="s">
        <v>68</v>
      </c>
      <c r="B21" s="7" t="n">
        <v>51.1</v>
      </c>
      <c r="C21" s="7" t="n">
        <v>58.1</v>
      </c>
    </row>
    <row r="22" spans="1:3">
      <c r="A22" s="4" t="s">
        <v>501</v>
      </c>
      <c r="B22" s="7" t="n">
        <v>4.6</v>
      </c>
      <c r="C22" s="7" t="n">
        <v>2.3</v>
      </c>
    </row>
    <row r="23" spans="1:3">
      <c r="A23" s="4" t="s">
        <v>502</v>
      </c>
      <c r="B23" s="5" t="n">
        <v>0</v>
      </c>
      <c r="C23" s="7" t="n">
        <v>-0.8</v>
      </c>
    </row>
    <row r="24" spans="1:3">
      <c r="A24" s="4" t="s">
        <v>532</v>
      </c>
      <c r="B24" s="7" t="n">
        <v>55.7</v>
      </c>
      <c r="C24" s="7" t="n">
        <v>59.6</v>
      </c>
    </row>
    <row r="25" spans="1:3">
      <c r="A25" s="4" t="s">
        <v>536</v>
      </c>
    </row>
    <row r="26" spans="1:3">
      <c r="A26" s="3" t="s">
        <v>308</v>
      </c>
    </row>
    <row r="27" spans="1:3">
      <c r="A27" s="4" t="s">
        <v>68</v>
      </c>
      <c r="B27" s="7" t="n">
        <v>5.5</v>
      </c>
      <c r="C27" s="7" t="n">
        <v>31.2</v>
      </c>
    </row>
    <row r="28" spans="1:3">
      <c r="A28" s="4" t="s">
        <v>501</v>
      </c>
      <c r="B28" s="7" t="n">
        <v>1.7</v>
      </c>
      <c r="C28" s="7" t="n">
        <v>2.3</v>
      </c>
    </row>
    <row r="29" spans="1:3">
      <c r="A29" s="4" t="s">
        <v>502</v>
      </c>
      <c r="B29" s="7" t="n">
        <v>-0.1</v>
      </c>
      <c r="C29" s="5" t="n">
        <v>0</v>
      </c>
    </row>
    <row r="30" spans="1:3">
      <c r="A30" s="4" t="s">
        <v>532</v>
      </c>
      <c r="B30" s="7" t="n">
        <v>7.1</v>
      </c>
      <c r="C30" s="7" t="n">
        <v>33.5</v>
      </c>
    </row>
    <row r="31" spans="1:3">
      <c r="A31" s="4" t="s">
        <v>537</v>
      </c>
    </row>
    <row r="32" spans="1:3">
      <c r="A32" s="3" t="s">
        <v>308</v>
      </c>
    </row>
    <row r="33" spans="1:3">
      <c r="A33" s="4" t="s">
        <v>68</v>
      </c>
      <c r="B33" s="7" t="n">
        <v>17.1</v>
      </c>
      <c r="C33" s="7" t="n">
        <v>18.5</v>
      </c>
    </row>
    <row r="34" spans="1:3">
      <c r="A34" s="4" t="s">
        <v>501</v>
      </c>
      <c r="B34" s="5" t="n">
        <v>6</v>
      </c>
      <c r="C34" s="7" t="n">
        <v>4.9</v>
      </c>
    </row>
    <row r="35" spans="1:3">
      <c r="A35" s="4" t="s">
        <v>502</v>
      </c>
      <c r="B35" s="5" t="n">
        <v>0</v>
      </c>
      <c r="C35" s="7" t="n">
        <v>-0.5</v>
      </c>
    </row>
    <row r="36" spans="1:3">
      <c r="A36" s="4" t="s">
        <v>532</v>
      </c>
      <c r="B36" s="7" t="n">
        <v>23.1</v>
      </c>
      <c r="C36" s="7" t="n">
        <v>22.9</v>
      </c>
    </row>
    <row r="37" spans="1:3">
      <c r="A37" s="4" t="s">
        <v>538</v>
      </c>
    </row>
    <row r="38" spans="1:3">
      <c r="A38" s="3" t="s">
        <v>308</v>
      </c>
    </row>
    <row r="39" spans="1:3">
      <c r="A39" s="4" t="s">
        <v>68</v>
      </c>
      <c r="B39" s="5" t="n">
        <v>10</v>
      </c>
      <c r="C39" s="7" t="n">
        <v>7.2</v>
      </c>
    </row>
    <row r="40" spans="1:3">
      <c r="A40" s="4" t="s">
        <v>501</v>
      </c>
      <c r="B40" s="7" t="n">
        <v>8.1</v>
      </c>
      <c r="C40" s="7" t="n">
        <v>4.6</v>
      </c>
    </row>
    <row r="41" spans="1:3">
      <c r="A41" s="4" t="s">
        <v>502</v>
      </c>
      <c r="B41" s="7" t="n">
        <v>-0.4</v>
      </c>
      <c r="C41" s="7" t="n">
        <v>-0.1</v>
      </c>
    </row>
    <row r="42" spans="1:3">
      <c r="A42" s="4" t="s">
        <v>532</v>
      </c>
      <c r="B42" s="6" t="n">
        <v>17.7</v>
      </c>
      <c r="C42" s="6" t="n">
        <v>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1</v>
      </c>
    </row>
    <row r="2" spans="1:3">
      <c r="A2" s="3" t="s">
        <v>308</v>
      </c>
    </row>
    <row r="3" spans="1:3">
      <c r="A3" s="4" t="s">
        <v>540</v>
      </c>
      <c r="B3" s="8" t="n">
        <v>453700000</v>
      </c>
      <c r="C3" s="8" t="n">
        <v>453200000</v>
      </c>
    </row>
    <row r="4" spans="1:3">
      <c r="A4" s="4" t="s">
        <v>541</v>
      </c>
      <c r="B4" s="5" t="n">
        <v>194300000</v>
      </c>
      <c r="C4" s="5" t="n">
        <v>198600000</v>
      </c>
    </row>
    <row r="5" spans="1:3">
      <c r="A5" s="3" t="s">
        <v>503</v>
      </c>
    </row>
    <row r="6" spans="1:3">
      <c r="A6" s="4" t="s">
        <v>542</v>
      </c>
      <c r="B6" s="5" t="n">
        <v>533800000</v>
      </c>
      <c r="C6" s="5" t="n">
        <v>1273900000</v>
      </c>
    </row>
    <row r="7" spans="1:3">
      <c r="A7" s="4" t="s">
        <v>543</v>
      </c>
      <c r="B7" s="5" t="n">
        <v>447500000</v>
      </c>
      <c r="C7" s="5" t="n">
        <v>190300000</v>
      </c>
    </row>
    <row r="8" spans="1:3">
      <c r="A8" s="4" t="s">
        <v>168</v>
      </c>
      <c r="B8" s="5" t="n">
        <v>981300000</v>
      </c>
      <c r="C8" s="5" t="n">
        <v>1464200000</v>
      </c>
    </row>
    <row r="9" spans="1:3">
      <c r="A9" s="3" t="s">
        <v>544</v>
      </c>
    </row>
    <row r="10" spans="1:3">
      <c r="A10" s="4" t="s">
        <v>542</v>
      </c>
      <c r="B10" s="5" t="n">
        <v>-8100000</v>
      </c>
      <c r="C10" s="5" t="n">
        <v>-40500000</v>
      </c>
    </row>
    <row r="11" spans="1:3">
      <c r="A11" s="4" t="s">
        <v>543</v>
      </c>
      <c r="B11" s="5" t="n">
        <v>-17800000</v>
      </c>
      <c r="C11" s="5" t="n">
        <v>-11600000</v>
      </c>
    </row>
    <row r="12" spans="1:3">
      <c r="A12" s="4" t="s">
        <v>168</v>
      </c>
      <c r="B12" s="5" t="n">
        <v>-25900000</v>
      </c>
      <c r="C12" s="5" t="n">
        <v>-52100000</v>
      </c>
    </row>
    <row r="13" spans="1:3">
      <c r="A13" s="4" t="s">
        <v>545</v>
      </c>
      <c r="B13" s="5" t="n">
        <v>0</v>
      </c>
      <c r="C13" s="5" t="n">
        <v>100000</v>
      </c>
    </row>
    <row r="14" spans="1:3">
      <c r="A14" s="4" t="s">
        <v>504</v>
      </c>
      <c r="B14" s="5" t="n">
        <v>0</v>
      </c>
      <c r="C14" s="5" t="n">
        <v>0</v>
      </c>
    </row>
    <row r="15" spans="1:3">
      <c r="A15" s="4" t="s">
        <v>506</v>
      </c>
    </row>
    <row r="16" spans="1:3">
      <c r="A16" s="3" t="s">
        <v>503</v>
      </c>
    </row>
    <row r="17" spans="1:3">
      <c r="A17" s="4" t="s">
        <v>542</v>
      </c>
      <c r="B17" s="5" t="n">
        <v>140000000</v>
      </c>
      <c r="C17" s="5" t="n">
        <v>117700000</v>
      </c>
    </row>
    <row r="18" spans="1:3">
      <c r="A18" s="4" t="s">
        <v>543</v>
      </c>
      <c r="B18" s="5" t="n">
        <v>103400000</v>
      </c>
      <c r="C18" s="5" t="n">
        <v>1100000</v>
      </c>
    </row>
    <row r="19" spans="1:3">
      <c r="A19" s="4" t="s">
        <v>168</v>
      </c>
      <c r="B19" s="5" t="n">
        <v>243400000</v>
      </c>
      <c r="C19" s="5" t="n">
        <v>118800000</v>
      </c>
    </row>
    <row r="20" spans="1:3">
      <c r="A20" s="3" t="s">
        <v>544</v>
      </c>
    </row>
    <row r="21" spans="1:3">
      <c r="A21" s="4" t="s">
        <v>542</v>
      </c>
      <c r="B21" s="5" t="n">
        <v>-1100000</v>
      </c>
      <c r="C21" s="5" t="n">
        <v>-7200000</v>
      </c>
    </row>
    <row r="22" spans="1:3">
      <c r="A22" s="4" t="s">
        <v>543</v>
      </c>
      <c r="B22" s="5" t="n">
        <v>-5100000</v>
      </c>
      <c r="C22" s="5" t="n">
        <v>0</v>
      </c>
    </row>
    <row r="23" spans="1:3">
      <c r="A23" s="4" t="s">
        <v>168</v>
      </c>
      <c r="B23" s="5" t="n">
        <v>-6200000</v>
      </c>
      <c r="C23" s="5" t="n">
        <v>-7200000</v>
      </c>
    </row>
    <row r="24" spans="1:3">
      <c r="A24" s="4" t="s">
        <v>507</v>
      </c>
    </row>
    <row r="25" spans="1:3">
      <c r="A25" s="3" t="s">
        <v>503</v>
      </c>
    </row>
    <row r="26" spans="1:3">
      <c r="A26" s="4" t="s">
        <v>542</v>
      </c>
      <c r="B26" s="5" t="n">
        <v>57000000</v>
      </c>
      <c r="C26" s="5" t="n">
        <v>432700000</v>
      </c>
    </row>
    <row r="27" spans="1:3">
      <c r="A27" s="4" t="s">
        <v>543</v>
      </c>
      <c r="B27" s="5" t="n">
        <v>124200000</v>
      </c>
      <c r="C27" s="5" t="n">
        <v>300000</v>
      </c>
    </row>
    <row r="28" spans="1:3">
      <c r="A28" s="4" t="s">
        <v>168</v>
      </c>
      <c r="B28" s="5" t="n">
        <v>181200000</v>
      </c>
      <c r="C28" s="5" t="n">
        <v>433000000</v>
      </c>
    </row>
    <row r="29" spans="1:3">
      <c r="A29" s="3" t="s">
        <v>544</v>
      </c>
    </row>
    <row r="30" spans="1:3">
      <c r="A30" s="4" t="s">
        <v>542</v>
      </c>
      <c r="B30" s="5" t="n">
        <v>-300000</v>
      </c>
      <c r="C30" s="5" t="n">
        <v>-14100000</v>
      </c>
    </row>
    <row r="31" spans="1:3">
      <c r="A31" s="4" t="s">
        <v>543</v>
      </c>
      <c r="B31" s="5" t="n">
        <v>-2000000</v>
      </c>
      <c r="C31" s="5" t="n">
        <v>0</v>
      </c>
    </row>
    <row r="32" spans="1:3">
      <c r="A32" s="4" t="s">
        <v>168</v>
      </c>
      <c r="B32" s="5" t="n">
        <v>-2300000</v>
      </c>
      <c r="C32" s="5" t="n">
        <v>-14100000</v>
      </c>
    </row>
    <row r="33" spans="1:3">
      <c r="A33" s="4" t="s">
        <v>508</v>
      </c>
    </row>
    <row r="34" spans="1:3">
      <c r="A34" s="3" t="s">
        <v>503</v>
      </c>
    </row>
    <row r="35" spans="1:3">
      <c r="A35" s="4" t="s">
        <v>542</v>
      </c>
      <c r="C35" s="5" t="n">
        <v>2100000</v>
      </c>
    </row>
    <row r="36" spans="1:3">
      <c r="A36" s="4" t="s">
        <v>543</v>
      </c>
      <c r="C36" s="5" t="n">
        <v>0</v>
      </c>
    </row>
    <row r="37" spans="1:3">
      <c r="A37" s="4" t="s">
        <v>168</v>
      </c>
      <c r="C37" s="5" t="n">
        <v>2100000</v>
      </c>
    </row>
    <row r="38" spans="1:3">
      <c r="A38" s="3" t="s">
        <v>544</v>
      </c>
    </row>
    <row r="39" spans="1:3">
      <c r="A39" s="4" t="s">
        <v>542</v>
      </c>
      <c r="C39" s="5" t="n">
        <v>-100000</v>
      </c>
    </row>
    <row r="40" spans="1:3">
      <c r="A40" s="4" t="s">
        <v>543</v>
      </c>
      <c r="C40" s="5" t="n">
        <v>0</v>
      </c>
    </row>
    <row r="41" spans="1:3">
      <c r="A41" s="4" t="s">
        <v>168</v>
      </c>
      <c r="C41" s="5" t="n">
        <v>-100000</v>
      </c>
    </row>
    <row r="42" spans="1:3">
      <c r="A42" s="4" t="s">
        <v>509</v>
      </c>
    </row>
    <row r="43" spans="1:3">
      <c r="A43" s="3" t="s">
        <v>503</v>
      </c>
    </row>
    <row r="44" spans="1:3">
      <c r="A44" s="4" t="s">
        <v>542</v>
      </c>
      <c r="B44" s="5" t="n">
        <v>283100000</v>
      </c>
      <c r="C44" s="5" t="n">
        <v>663300000</v>
      </c>
    </row>
    <row r="45" spans="1:3">
      <c r="A45" s="4" t="s">
        <v>543</v>
      </c>
      <c r="B45" s="5" t="n">
        <v>208900000</v>
      </c>
      <c r="C45" s="5" t="n">
        <v>107300000</v>
      </c>
    </row>
    <row r="46" spans="1:3">
      <c r="A46" s="4" t="s">
        <v>168</v>
      </c>
      <c r="B46" s="5" t="n">
        <v>492000000</v>
      </c>
      <c r="C46" s="5" t="n">
        <v>770600000</v>
      </c>
    </row>
    <row r="47" spans="1:3">
      <c r="A47" s="3" t="s">
        <v>544</v>
      </c>
    </row>
    <row r="48" spans="1:3">
      <c r="A48" s="4" t="s">
        <v>542</v>
      </c>
      <c r="B48" s="5" t="n">
        <v>-4200000</v>
      </c>
      <c r="C48" s="5" t="n">
        <v>-16600000</v>
      </c>
    </row>
    <row r="49" spans="1:3">
      <c r="A49" s="4" t="s">
        <v>543</v>
      </c>
      <c r="B49" s="5" t="n">
        <v>-6800000</v>
      </c>
      <c r="C49" s="5" t="n">
        <v>-7400000</v>
      </c>
    </row>
    <row r="50" spans="1:3">
      <c r="A50" s="4" t="s">
        <v>168</v>
      </c>
      <c r="B50" s="5" t="n">
        <v>-11000000</v>
      </c>
      <c r="C50" s="5" t="n">
        <v>-24000000</v>
      </c>
    </row>
    <row r="51" spans="1:3">
      <c r="A51" s="4" t="s">
        <v>511</v>
      </c>
    </row>
    <row r="52" spans="1:3">
      <c r="A52" s="3" t="s">
        <v>503</v>
      </c>
    </row>
    <row r="53" spans="1:3">
      <c r="A53" s="4" t="s">
        <v>542</v>
      </c>
      <c r="B53" s="5" t="n">
        <v>2800000</v>
      </c>
      <c r="C53" s="5" t="n">
        <v>19900000</v>
      </c>
    </row>
    <row r="54" spans="1:3">
      <c r="A54" s="4" t="s">
        <v>543</v>
      </c>
      <c r="B54" s="5" t="n">
        <v>2400000</v>
      </c>
      <c r="C54" s="5" t="n">
        <v>21400000</v>
      </c>
    </row>
    <row r="55" spans="1:3">
      <c r="A55" s="4" t="s">
        <v>168</v>
      </c>
      <c r="B55" s="5" t="n">
        <v>5200000</v>
      </c>
      <c r="C55" s="5" t="n">
        <v>41300000</v>
      </c>
    </row>
    <row r="56" spans="1:3">
      <c r="A56" s="3" t="s">
        <v>544</v>
      </c>
    </row>
    <row r="57" spans="1:3">
      <c r="A57" s="4" t="s">
        <v>542</v>
      </c>
      <c r="B57" s="5" t="n">
        <v>0</v>
      </c>
      <c r="C57" s="5" t="n">
        <v>-700000</v>
      </c>
    </row>
    <row r="58" spans="1:3">
      <c r="A58" s="4" t="s">
        <v>543</v>
      </c>
      <c r="B58" s="5" t="n">
        <v>0</v>
      </c>
      <c r="C58" s="5" t="n">
        <v>-400000</v>
      </c>
    </row>
    <row r="59" spans="1:3">
      <c r="A59" s="4" t="s">
        <v>168</v>
      </c>
      <c r="B59" s="5" t="n">
        <v>0</v>
      </c>
      <c r="C59" s="5" t="n">
        <v>-1100000</v>
      </c>
    </row>
    <row r="60" spans="1:3">
      <c r="A60" s="4" t="s">
        <v>315</v>
      </c>
    </row>
    <row r="61" spans="1:3">
      <c r="A61" s="3" t="s">
        <v>308</v>
      </c>
    </row>
    <row r="62" spans="1:3">
      <c r="A62" s="4" t="s">
        <v>540</v>
      </c>
      <c r="B62" s="5" t="n">
        <v>5400000</v>
      </c>
      <c r="C62" s="5" t="n">
        <v>100000</v>
      </c>
    </row>
    <row r="63" spans="1:3">
      <c r="A63" s="4" t="s">
        <v>541</v>
      </c>
      <c r="B63" s="5" t="n">
        <v>0</v>
      </c>
      <c r="C63" s="5" t="n">
        <v>2700000</v>
      </c>
    </row>
    <row r="64" spans="1:3">
      <c r="A64" s="3" t="s">
        <v>503</v>
      </c>
    </row>
    <row r="65" spans="1:3">
      <c r="A65" s="4" t="s">
        <v>542</v>
      </c>
      <c r="B65" s="5" t="n">
        <v>482900000</v>
      </c>
      <c r="C65" s="5" t="n">
        <v>1235700000</v>
      </c>
    </row>
    <row r="66" spans="1:3">
      <c r="A66" s="4" t="s">
        <v>543</v>
      </c>
      <c r="B66" s="5" t="n">
        <v>438900000</v>
      </c>
      <c r="C66" s="5" t="n">
        <v>130100000</v>
      </c>
    </row>
    <row r="67" spans="1:3">
      <c r="A67" s="4" t="s">
        <v>168</v>
      </c>
      <c r="B67" s="5" t="n">
        <v>921800000</v>
      </c>
      <c r="C67" s="5" t="n">
        <v>1365800000</v>
      </c>
    </row>
    <row r="68" spans="1:3">
      <c r="A68" s="3" t="s">
        <v>544</v>
      </c>
    </row>
    <row r="69" spans="1:3">
      <c r="A69" s="4" t="s">
        <v>542</v>
      </c>
      <c r="B69" s="5" t="n">
        <v>-5600000</v>
      </c>
      <c r="C69" s="5" t="n">
        <v>-38700000</v>
      </c>
    </row>
    <row r="70" spans="1:3">
      <c r="A70" s="4" t="s">
        <v>543</v>
      </c>
      <c r="B70" s="5" t="n">
        <v>-13900000</v>
      </c>
      <c r="C70" s="5" t="n">
        <v>-7800000</v>
      </c>
    </row>
    <row r="71" spans="1:3">
      <c r="A71" s="4" t="s">
        <v>168</v>
      </c>
      <c r="B71" s="5" t="n">
        <v>-19500000</v>
      </c>
      <c r="C71" s="5" t="n">
        <v>-46500000</v>
      </c>
    </row>
    <row r="72" spans="1:3">
      <c r="A72" s="4" t="s">
        <v>546</v>
      </c>
    </row>
    <row r="73" spans="1:3">
      <c r="A73" s="3" t="s">
        <v>544</v>
      </c>
    </row>
    <row r="74" spans="1:3">
      <c r="A74" s="4" t="s">
        <v>168</v>
      </c>
      <c r="B74" s="5" t="n">
        <v>12600000</v>
      </c>
      <c r="C74" s="5" t="n">
        <v>-33800000</v>
      </c>
    </row>
    <row r="75" spans="1:3">
      <c r="A75" s="4" t="s">
        <v>547</v>
      </c>
    </row>
    <row r="76" spans="1:3">
      <c r="A76" s="3" t="s">
        <v>544</v>
      </c>
    </row>
    <row r="77" spans="1:3">
      <c r="A77" s="4" t="s">
        <v>168</v>
      </c>
      <c r="B77" s="8" t="n">
        <v>6900000</v>
      </c>
      <c r="C77" s="8" t="n">
        <v>-12700000</v>
      </c>
    </row>
    <row r="78" spans="1:3">
      <c r="A78" s="4" t="s">
        <v>548</v>
      </c>
      <c r="B78" s="4" t="s">
        <v>549</v>
      </c>
      <c r="C78" s="4" t="s">
        <v>550</v>
      </c>
    </row>
    <row r="79" spans="1:3">
      <c r="A79" s="4" t="s">
        <v>551</v>
      </c>
    </row>
    <row r="80" spans="1:3">
      <c r="A80" s="3" t="s">
        <v>503</v>
      </c>
    </row>
    <row r="81" spans="1:3">
      <c r="A81" s="4" t="s">
        <v>542</v>
      </c>
      <c r="B81" s="8" t="n">
        <v>300000</v>
      </c>
      <c r="C81" s="8" t="n">
        <v>15600000</v>
      </c>
    </row>
    <row r="82" spans="1:3">
      <c r="A82" s="4" t="s">
        <v>543</v>
      </c>
      <c r="B82" s="5" t="n">
        <v>200000</v>
      </c>
      <c r="C82" s="5" t="n">
        <v>7300000</v>
      </c>
    </row>
    <row r="83" spans="1:3">
      <c r="A83" s="4" t="s">
        <v>168</v>
      </c>
      <c r="B83" s="5" t="n">
        <v>500000</v>
      </c>
      <c r="C83" s="5" t="n">
        <v>22900000</v>
      </c>
    </row>
    <row r="84" spans="1:3">
      <c r="A84" s="3" t="s">
        <v>544</v>
      </c>
    </row>
    <row r="85" spans="1:3">
      <c r="A85" s="4" t="s">
        <v>542</v>
      </c>
      <c r="B85" s="5" t="n">
        <v>0</v>
      </c>
      <c r="C85" s="5" t="n">
        <v>-500000</v>
      </c>
    </row>
    <row r="86" spans="1:3">
      <c r="A86" s="4" t="s">
        <v>543</v>
      </c>
      <c r="B86" s="5" t="n">
        <v>0</v>
      </c>
      <c r="C86" s="5" t="n">
        <v>-300000</v>
      </c>
    </row>
    <row r="87" spans="1:3">
      <c r="A87" s="4" t="s">
        <v>168</v>
      </c>
      <c r="B87" s="5" t="n">
        <v>0</v>
      </c>
      <c r="C87" s="5" t="n">
        <v>-800000</v>
      </c>
    </row>
    <row r="88" spans="1:3">
      <c r="A88" s="4" t="s">
        <v>552</v>
      </c>
    </row>
    <row r="89" spans="1:3">
      <c r="A89" s="3" t="s">
        <v>503</v>
      </c>
    </row>
    <row r="90" spans="1:3">
      <c r="A90" s="4" t="s">
        <v>542</v>
      </c>
      <c r="B90" s="5" t="n">
        <v>200000</v>
      </c>
      <c r="C90" s="5" t="n">
        <v>5300000</v>
      </c>
    </row>
    <row r="91" spans="1:3">
      <c r="A91" s="4" t="s">
        <v>543</v>
      </c>
      <c r="B91" s="5" t="n">
        <v>200000</v>
      </c>
      <c r="C91" s="5" t="n">
        <v>0</v>
      </c>
    </row>
    <row r="92" spans="1:3">
      <c r="A92" s="4" t="s">
        <v>168</v>
      </c>
      <c r="B92" s="5" t="n">
        <v>400000</v>
      </c>
      <c r="C92" s="5" t="n">
        <v>5300000</v>
      </c>
    </row>
    <row r="93" spans="1:3">
      <c r="A93" s="3" t="s">
        <v>544</v>
      </c>
    </row>
    <row r="94" spans="1:3">
      <c r="A94" s="4" t="s">
        <v>542</v>
      </c>
      <c r="B94" s="5" t="n">
        <v>0</v>
      </c>
      <c r="C94" s="5" t="n">
        <v>-500000</v>
      </c>
    </row>
    <row r="95" spans="1:3">
      <c r="A95" s="4" t="s">
        <v>543</v>
      </c>
      <c r="B95" s="5" t="n">
        <v>0</v>
      </c>
      <c r="C95" s="5" t="n">
        <v>0</v>
      </c>
    </row>
    <row r="96" spans="1:3">
      <c r="A96" s="4" t="s">
        <v>168</v>
      </c>
      <c r="B96" s="5" t="n">
        <v>0</v>
      </c>
      <c r="C96" s="5" t="n">
        <v>-500000</v>
      </c>
    </row>
    <row r="97" spans="1:3">
      <c r="A97" s="4" t="s">
        <v>553</v>
      </c>
    </row>
    <row r="98" spans="1:3">
      <c r="A98" s="3" t="s">
        <v>503</v>
      </c>
    </row>
    <row r="99" spans="1:3">
      <c r="A99" s="4" t="s">
        <v>542</v>
      </c>
      <c r="B99" s="5" t="n">
        <v>1600000</v>
      </c>
      <c r="C99" s="5" t="n">
        <v>2800000</v>
      </c>
    </row>
    <row r="100" spans="1:3">
      <c r="A100" s="4" t="s">
        <v>543</v>
      </c>
      <c r="B100" s="5" t="n">
        <v>0</v>
      </c>
      <c r="C100" s="5" t="n">
        <v>0</v>
      </c>
    </row>
    <row r="101" spans="1:3">
      <c r="A101" s="4" t="s">
        <v>168</v>
      </c>
      <c r="B101" s="5" t="n">
        <v>1600000</v>
      </c>
      <c r="C101" s="5" t="n">
        <v>2800000</v>
      </c>
    </row>
    <row r="102" spans="1:3">
      <c r="A102" s="3" t="s">
        <v>544</v>
      </c>
    </row>
    <row r="103" spans="1:3">
      <c r="A103" s="4" t="s">
        <v>542</v>
      </c>
      <c r="B103" s="5" t="n">
        <v>-100000</v>
      </c>
      <c r="C103" s="5" t="n">
        <v>0</v>
      </c>
    </row>
    <row r="104" spans="1:3">
      <c r="A104" s="4" t="s">
        <v>543</v>
      </c>
      <c r="B104" s="5" t="n">
        <v>0</v>
      </c>
      <c r="C104" s="5" t="n">
        <v>0</v>
      </c>
    </row>
    <row r="105" spans="1:3">
      <c r="A105" s="4" t="s">
        <v>168</v>
      </c>
      <c r="B105" s="5" t="n">
        <v>-100000</v>
      </c>
      <c r="C105" s="5" t="n">
        <v>0</v>
      </c>
    </row>
    <row r="106" spans="1:3">
      <c r="A106" s="4" t="s">
        <v>554</v>
      </c>
    </row>
    <row r="107" spans="1:3">
      <c r="A107" s="3" t="s">
        <v>503</v>
      </c>
    </row>
    <row r="108" spans="1:3">
      <c r="A108" s="4" t="s">
        <v>542</v>
      </c>
      <c r="B108" s="5" t="n">
        <v>400000</v>
      </c>
      <c r="C108" s="5" t="n">
        <v>600000</v>
      </c>
    </row>
    <row r="109" spans="1:3">
      <c r="A109" s="4" t="s">
        <v>543</v>
      </c>
      <c r="B109" s="5" t="n">
        <v>500000</v>
      </c>
      <c r="C109" s="5" t="n">
        <v>500000</v>
      </c>
    </row>
    <row r="110" spans="1:3">
      <c r="A110" s="4" t="s">
        <v>168</v>
      </c>
      <c r="B110" s="5" t="n">
        <v>900000</v>
      </c>
      <c r="C110" s="5" t="n">
        <v>1100000</v>
      </c>
    </row>
    <row r="111" spans="1:3">
      <c r="A111" s="3" t="s">
        <v>544</v>
      </c>
    </row>
    <row r="112" spans="1:3">
      <c r="A112" s="4" t="s">
        <v>542</v>
      </c>
      <c r="B112" s="5" t="n">
        <v>-300000</v>
      </c>
      <c r="C112" s="5" t="n">
        <v>-100000</v>
      </c>
    </row>
    <row r="113" spans="1:3">
      <c r="A113" s="4" t="s">
        <v>543</v>
      </c>
      <c r="B113" s="5" t="n">
        <v>-100000</v>
      </c>
      <c r="C113" s="5" t="n">
        <v>0</v>
      </c>
    </row>
    <row r="114" spans="1:3">
      <c r="A114" s="4" t="s">
        <v>168</v>
      </c>
      <c r="B114" s="5" t="n">
        <v>-400000</v>
      </c>
      <c r="C114" s="5" t="n">
        <v>-100000</v>
      </c>
    </row>
    <row r="115" spans="1:3">
      <c r="A115" s="4" t="s">
        <v>533</v>
      </c>
    </row>
    <row r="116" spans="1:3">
      <c r="A116" s="3" t="s">
        <v>503</v>
      </c>
    </row>
    <row r="117" spans="1:3">
      <c r="A117" s="4" t="s">
        <v>542</v>
      </c>
      <c r="C117" s="5" t="n">
        <v>0</v>
      </c>
    </row>
    <row r="118" spans="1:3">
      <c r="A118" s="4" t="s">
        <v>543</v>
      </c>
      <c r="C118" s="5" t="n">
        <v>18600000</v>
      </c>
    </row>
    <row r="119" spans="1:3">
      <c r="A119" s="4" t="s">
        <v>168</v>
      </c>
      <c r="C119" s="5" t="n">
        <v>18600000</v>
      </c>
    </row>
    <row r="120" spans="1:3">
      <c r="A120" s="3" t="s">
        <v>544</v>
      </c>
    </row>
    <row r="121" spans="1:3">
      <c r="A121" s="4" t="s">
        <v>542</v>
      </c>
      <c r="C121" s="5" t="n">
        <v>0</v>
      </c>
    </row>
    <row r="122" spans="1:3">
      <c r="A122" s="4" t="s">
        <v>543</v>
      </c>
      <c r="C122" s="5" t="n">
        <v>-1300000</v>
      </c>
    </row>
    <row r="123" spans="1:3">
      <c r="A123" s="4" t="s">
        <v>168</v>
      </c>
      <c r="C123" s="5" t="n">
        <v>-1300000</v>
      </c>
    </row>
    <row r="124" spans="1:3">
      <c r="A124" s="4" t="s">
        <v>534</v>
      </c>
    </row>
    <row r="125" spans="1:3">
      <c r="A125" s="3" t="s">
        <v>503</v>
      </c>
    </row>
    <row r="126" spans="1:3">
      <c r="A126" s="4" t="s">
        <v>542</v>
      </c>
      <c r="B126" s="5" t="n">
        <v>48400000</v>
      </c>
      <c r="C126" s="5" t="n">
        <v>13900000</v>
      </c>
    </row>
    <row r="127" spans="1:3">
      <c r="A127" s="4" t="s">
        <v>543</v>
      </c>
      <c r="B127" s="5" t="n">
        <v>7700000</v>
      </c>
      <c r="C127" s="5" t="n">
        <v>33800000</v>
      </c>
    </row>
    <row r="128" spans="1:3">
      <c r="A128" s="4" t="s">
        <v>168</v>
      </c>
      <c r="B128" s="5" t="n">
        <v>56100000</v>
      </c>
      <c r="C128" s="5" t="n">
        <v>47700000</v>
      </c>
    </row>
    <row r="129" spans="1:3">
      <c r="A129" s="3" t="s">
        <v>544</v>
      </c>
    </row>
    <row r="130" spans="1:3">
      <c r="A130" s="4" t="s">
        <v>542</v>
      </c>
      <c r="B130" s="5" t="n">
        <v>-2100000</v>
      </c>
      <c r="C130" s="5" t="n">
        <v>-700000</v>
      </c>
    </row>
    <row r="131" spans="1:3">
      <c r="A131" s="4" t="s">
        <v>543</v>
      </c>
      <c r="B131" s="5" t="n">
        <v>-3800000</v>
      </c>
      <c r="C131" s="5" t="n">
        <v>-2200000</v>
      </c>
    </row>
    <row r="132" spans="1:3">
      <c r="A132" s="4" t="s">
        <v>168</v>
      </c>
      <c r="B132" s="5" t="n">
        <v>-5900000</v>
      </c>
      <c r="C132" s="5" t="n">
        <v>-2900000</v>
      </c>
    </row>
    <row r="133" spans="1:3">
      <c r="A133" s="4" t="s">
        <v>505</v>
      </c>
    </row>
    <row r="134" spans="1:3">
      <c r="A134" s="3" t="s">
        <v>308</v>
      </c>
    </row>
    <row r="135" spans="1:3">
      <c r="A135" s="4" t="s">
        <v>540</v>
      </c>
      <c r="B135" s="5" t="n">
        <v>0</v>
      </c>
    </row>
    <row r="136" spans="1:3">
      <c r="A136" s="4" t="s">
        <v>541</v>
      </c>
      <c r="B136" s="5" t="n">
        <v>0</v>
      </c>
      <c r="C136" s="5" t="n">
        <v>200000</v>
      </c>
    </row>
    <row r="137" spans="1:3">
      <c r="A137" s="3" t="s">
        <v>503</v>
      </c>
    </row>
    <row r="138" spans="1:3">
      <c r="A138" s="4" t="s">
        <v>542</v>
      </c>
      <c r="B138" s="5" t="n">
        <v>50900000</v>
      </c>
      <c r="C138" s="5" t="n">
        <v>38200000</v>
      </c>
    </row>
    <row r="139" spans="1:3">
      <c r="A139" s="4" t="s">
        <v>543</v>
      </c>
      <c r="B139" s="5" t="n">
        <v>8600000</v>
      </c>
      <c r="C139" s="5" t="n">
        <v>60200000</v>
      </c>
    </row>
    <row r="140" spans="1:3">
      <c r="A140" s="4" t="s">
        <v>168</v>
      </c>
      <c r="B140" s="5" t="n">
        <v>59500000</v>
      </c>
      <c r="C140" s="5" t="n">
        <v>98400000</v>
      </c>
    </row>
    <row r="141" spans="1:3">
      <c r="A141" s="3" t="s">
        <v>544</v>
      </c>
    </row>
    <row r="142" spans="1:3">
      <c r="A142" s="4" t="s">
        <v>542</v>
      </c>
      <c r="B142" s="5" t="n">
        <v>-2500000</v>
      </c>
      <c r="C142" s="5" t="n">
        <v>-1800000</v>
      </c>
    </row>
    <row r="143" spans="1:3">
      <c r="A143" s="4" t="s">
        <v>543</v>
      </c>
      <c r="B143" s="5" t="n">
        <v>-3900000</v>
      </c>
      <c r="C143" s="5" t="n">
        <v>-3800000</v>
      </c>
    </row>
    <row r="144" spans="1:3">
      <c r="A144" s="4" t="s">
        <v>168</v>
      </c>
      <c r="B144" s="8" t="n">
        <v>-6400000</v>
      </c>
      <c r="C144" s="8" t="n">
        <v>-5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1</v>
      </c>
      <c r="D2" s="2" t="s">
        <v>75</v>
      </c>
    </row>
    <row r="3" spans="1:4">
      <c r="A3" s="3" t="s">
        <v>556</v>
      </c>
    </row>
    <row r="4" spans="1:4">
      <c r="A4" s="4" t="s">
        <v>557</v>
      </c>
      <c r="B4" s="6" t="n">
        <v>1.4</v>
      </c>
      <c r="C4" s="6" t="n">
        <v>5.1</v>
      </c>
      <c r="D4" s="6" t="n">
        <v>5.3</v>
      </c>
    </row>
    <row r="5" spans="1:4">
      <c r="A5" s="4" t="s">
        <v>558</v>
      </c>
      <c r="B5" s="7" t="n">
        <v>1.2</v>
      </c>
      <c r="C5" s="7" t="n">
        <v>2.7</v>
      </c>
      <c r="D5" s="7" t="n">
        <v>0.2</v>
      </c>
    </row>
    <row r="6" spans="1:4">
      <c r="A6" s="4" t="s">
        <v>559</v>
      </c>
      <c r="B6" s="7" t="n">
        <v>-0.7</v>
      </c>
      <c r="C6" s="7" t="n">
        <v>-6.3</v>
      </c>
      <c r="D6" s="7" t="n">
        <v>-0.4</v>
      </c>
    </row>
    <row r="7" spans="1:4">
      <c r="A7" s="4" t="s">
        <v>560</v>
      </c>
      <c r="B7" s="7" t="n">
        <v>-0.3</v>
      </c>
      <c r="C7" s="7" t="n">
        <v>-0.1</v>
      </c>
      <c r="D7" s="5" t="n">
        <v>0</v>
      </c>
    </row>
    <row r="8" spans="1:4">
      <c r="A8" s="4" t="s">
        <v>561</v>
      </c>
      <c r="B8" s="6" t="n">
        <v>1.6</v>
      </c>
      <c r="C8" s="6" t="n">
        <v>1.4</v>
      </c>
      <c r="D8" s="6" t="n">
        <v>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1</v>
      </c>
      <c r="D2" s="2" t="s">
        <v>75</v>
      </c>
    </row>
    <row r="3" spans="1:4">
      <c r="A3" s="3" t="s">
        <v>202</v>
      </c>
    </row>
    <row r="4" spans="1:4">
      <c r="A4" s="4" t="s">
        <v>563</v>
      </c>
      <c r="B4" s="6" t="n">
        <v>2393.7</v>
      </c>
      <c r="C4" s="6" t="n">
        <v>2618.1</v>
      </c>
      <c r="D4" s="6" t="n">
        <v>3801.7</v>
      </c>
    </row>
    <row r="5" spans="1:4">
      <c r="A5" s="4" t="s">
        <v>564</v>
      </c>
      <c r="B5" s="7" t="n">
        <v>899.7</v>
      </c>
      <c r="C5" s="5" t="n">
        <v>828</v>
      </c>
      <c r="D5" s="7" t="n">
        <v>879.1</v>
      </c>
    </row>
    <row r="6" spans="1:4">
      <c r="A6" s="4" t="s">
        <v>565</v>
      </c>
      <c r="B6" s="7" t="n">
        <v>209.3</v>
      </c>
      <c r="C6" s="5" t="n">
        <v>85</v>
      </c>
      <c r="D6" s="6" t="n">
        <v>159.6</v>
      </c>
    </row>
    <row r="7" spans="1:4">
      <c r="A7" s="4" t="s">
        <v>566</v>
      </c>
      <c r="B7" s="5" t="n">
        <v>161</v>
      </c>
      <c r="C7" s="6" t="n">
        <v>175.9</v>
      </c>
    </row>
    <row r="8" spans="1:4">
      <c r="A8" s="4" t="s">
        <v>567</v>
      </c>
      <c r="B8" s="8" t="n">
        <v>1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1</v>
      </c>
    </row>
    <row r="2" spans="1:3">
      <c r="A2" s="3" t="s">
        <v>202</v>
      </c>
    </row>
    <row r="3" spans="1:3">
      <c r="A3" s="4" t="s">
        <v>569</v>
      </c>
      <c r="B3" s="6" t="n">
        <v>298.6</v>
      </c>
      <c r="C3" s="6" t="n">
        <v>294.2</v>
      </c>
    </row>
    <row r="4" spans="1:3">
      <c r="A4" s="4" t="s">
        <v>570</v>
      </c>
      <c r="B4" s="7" t="n">
        <v>116.8</v>
      </c>
      <c r="C4" s="7" t="n">
        <v>140.2</v>
      </c>
    </row>
    <row r="5" spans="1:3">
      <c r="A5" s="4" t="s">
        <v>571</v>
      </c>
      <c r="B5" s="7" t="n">
        <v>6.7</v>
      </c>
      <c r="C5" s="7" t="n">
        <v>5.3</v>
      </c>
    </row>
    <row r="6" spans="1:3">
      <c r="A6" s="4" t="s">
        <v>572</v>
      </c>
      <c r="B6" s="7" t="n">
        <v>0.1</v>
      </c>
      <c r="C6" s="7" t="n">
        <v>0.2</v>
      </c>
    </row>
    <row r="7" spans="1:3">
      <c r="A7" s="4" t="s">
        <v>39</v>
      </c>
      <c r="B7" s="6" t="n">
        <v>422.2</v>
      </c>
      <c r="C7" s="6" t="n">
        <v>43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3</v>
      </c>
      <c r="B1" s="2" t="s">
        <v>2</v>
      </c>
      <c r="C1" s="2" t="s">
        <v>31</v>
      </c>
    </row>
    <row r="2" spans="1:3">
      <c r="A2" s="3" t="s">
        <v>574</v>
      </c>
    </row>
    <row r="3" spans="1:3">
      <c r="A3" s="4" t="s">
        <v>44</v>
      </c>
      <c r="B3" s="8" t="n">
        <v>323</v>
      </c>
      <c r="C3" s="8" t="n">
        <v>323</v>
      </c>
    </row>
    <row r="4" spans="1:3">
      <c r="A4" s="4" t="s">
        <v>455</v>
      </c>
    </row>
    <row r="5" spans="1:3">
      <c r="A5" s="3" t="s">
        <v>574</v>
      </c>
    </row>
    <row r="6" spans="1:3">
      <c r="A6" s="4" t="s">
        <v>44</v>
      </c>
      <c r="B6" s="7" t="n">
        <v>103.6</v>
      </c>
      <c r="C6" s="7" t="n">
        <v>103.6</v>
      </c>
    </row>
    <row r="7" spans="1:3">
      <c r="A7" s="4" t="s">
        <v>575</v>
      </c>
    </row>
    <row r="8" spans="1:3">
      <c r="A8" s="3" t="s">
        <v>574</v>
      </c>
    </row>
    <row r="9" spans="1:3">
      <c r="A9" s="4" t="s">
        <v>44</v>
      </c>
      <c r="B9" s="6" t="n">
        <v>219.4</v>
      </c>
      <c r="C9" s="6" t="n">
        <v>2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6</v>
      </c>
      <c r="B1" s="2" t="s">
        <v>1</v>
      </c>
    </row>
    <row r="2" spans="1:7">
      <c r="B2" s="2" t="s">
        <v>2</v>
      </c>
      <c r="C2" s="2" t="s">
        <v>31</v>
      </c>
      <c r="D2" s="2" t="s">
        <v>75</v>
      </c>
      <c r="E2" s="2" t="s">
        <v>2</v>
      </c>
      <c r="F2" s="2" t="s">
        <v>31</v>
      </c>
      <c r="G2" s="2" t="s">
        <v>75</v>
      </c>
    </row>
    <row r="3" spans="1:7">
      <c r="A3" s="3" t="s">
        <v>577</v>
      </c>
    </row>
    <row r="4" spans="1:7">
      <c r="A4" s="4" t="s">
        <v>578</v>
      </c>
      <c r="B4" s="6" t="n">
        <v>931.4</v>
      </c>
      <c r="C4" s="6" t="n">
        <v>862.8</v>
      </c>
      <c r="D4" s="6" t="n">
        <v>733.9</v>
      </c>
    </row>
    <row r="5" spans="1:7">
      <c r="A5" s="4" t="s">
        <v>579</v>
      </c>
      <c r="B5" s="7" t="n">
        <v>106.4</v>
      </c>
    </row>
    <row r="6" spans="1:7">
      <c r="A6" s="4" t="s">
        <v>580</v>
      </c>
      <c r="B6" s="7" t="n">
        <v>881.2</v>
      </c>
      <c r="C6" s="7" t="n">
        <v>810.8</v>
      </c>
      <c r="D6" s="5" t="n">
        <v>679</v>
      </c>
    </row>
    <row r="7" spans="1:7">
      <c r="A7" s="4" t="s">
        <v>581</v>
      </c>
      <c r="E7" s="8" t="n">
        <v>0</v>
      </c>
      <c r="F7" s="8" t="n">
        <v>0</v>
      </c>
      <c r="G7" s="6" t="n">
        <v>125.4</v>
      </c>
    </row>
    <row r="8" spans="1:7">
      <c r="A8" s="3" t="s">
        <v>582</v>
      </c>
    </row>
    <row r="9" spans="1:7">
      <c r="A9" s="4" t="s">
        <v>583</v>
      </c>
      <c r="B9" s="7" t="n">
        <v>18.9</v>
      </c>
      <c r="C9" s="7" t="n">
        <v>-20.7</v>
      </c>
      <c r="D9" s="7" t="n">
        <v>-20.1</v>
      </c>
    </row>
    <row r="10" spans="1:7">
      <c r="A10" s="4" t="s">
        <v>584</v>
      </c>
      <c r="B10" s="5" t="n">
        <v>1473</v>
      </c>
      <c r="C10" s="7" t="n">
        <v>1337.9</v>
      </c>
      <c r="D10" s="7" t="n">
        <v>1103.2</v>
      </c>
    </row>
    <row r="11" spans="1:7">
      <c r="A11" s="3" t="s">
        <v>585</v>
      </c>
    </row>
    <row r="12" spans="1:7">
      <c r="A12" s="4" t="s">
        <v>586</v>
      </c>
      <c r="B12" s="7" t="n">
        <v>522.4</v>
      </c>
      <c r="C12" s="7" t="n">
        <v>436.5</v>
      </c>
      <c r="D12" s="7" t="n">
        <v>373.6</v>
      </c>
    </row>
    <row r="13" spans="1:7">
      <c r="A13" s="4" t="s">
        <v>587</v>
      </c>
      <c r="B13" s="7" t="n">
        <v>1390.5</v>
      </c>
      <c r="C13" s="7" t="n">
        <v>1267.5</v>
      </c>
      <c r="D13" s="7" t="n">
        <v>1096.8</v>
      </c>
    </row>
    <row r="14" spans="1:7">
      <c r="A14" s="4" t="s">
        <v>588</v>
      </c>
      <c r="B14" s="7" t="n">
        <v>881.2</v>
      </c>
      <c r="C14" s="7" t="n">
        <v>810.8</v>
      </c>
      <c r="D14" s="5" t="n">
        <v>679</v>
      </c>
      <c r="E14" s="6" t="n">
        <v>963.7</v>
      </c>
      <c r="F14" s="6" t="n">
        <v>881.2</v>
      </c>
      <c r="G14" s="6" t="n">
        <v>810.8</v>
      </c>
    </row>
    <row r="15" spans="1:7">
      <c r="A15" s="4" t="s">
        <v>589</v>
      </c>
      <c r="B15" s="7" t="n">
        <v>111.6</v>
      </c>
      <c r="C15" s="7" t="n">
        <v>106.4</v>
      </c>
    </row>
    <row r="16" spans="1:7">
      <c r="A16" s="4" t="s">
        <v>590</v>
      </c>
      <c r="B16" s="7" t="n">
        <v>1016.8</v>
      </c>
      <c r="C16" s="7" t="n">
        <v>931.4</v>
      </c>
      <c r="D16" s="7" t="n">
        <v>862.8</v>
      </c>
    </row>
    <row r="17" spans="1:7">
      <c r="A17" s="4" t="s">
        <v>591</v>
      </c>
    </row>
    <row r="18" spans="1:7">
      <c r="A18" s="3" t="s">
        <v>582</v>
      </c>
    </row>
    <row r="19" spans="1:7">
      <c r="A19" s="4" t="s">
        <v>592</v>
      </c>
      <c r="B19" s="7" t="n">
        <v>1454.1</v>
      </c>
      <c r="C19" s="7" t="n">
        <v>1358.6</v>
      </c>
      <c r="D19" s="7" t="n">
        <v>1123.3</v>
      </c>
    </row>
    <row r="20" spans="1:7">
      <c r="A20" s="4" t="s">
        <v>583</v>
      </c>
      <c r="B20" s="7" t="n">
        <v>20.4</v>
      </c>
      <c r="C20" s="7" t="n">
        <v>-14.4</v>
      </c>
      <c r="D20" s="7" t="n">
        <v>-11.5</v>
      </c>
    </row>
    <row r="21" spans="1:7">
      <c r="A21" s="3" t="s">
        <v>585</v>
      </c>
    </row>
    <row r="22" spans="1:7">
      <c r="A22" s="4" t="s">
        <v>593</v>
      </c>
      <c r="B22" s="7" t="n">
        <v>868.1</v>
      </c>
      <c r="C22" s="5" t="n">
        <v>831</v>
      </c>
      <c r="D22" s="7" t="n">
        <v>723.2</v>
      </c>
    </row>
    <row r="23" spans="1:7">
      <c r="A23" s="4" t="s">
        <v>586</v>
      </c>
      <c r="B23" s="7" t="n">
        <v>518.5</v>
      </c>
      <c r="C23" s="7" t="n">
        <v>431.9</v>
      </c>
      <c r="D23" s="7" t="n">
        <v>366.2</v>
      </c>
    </row>
    <row r="24" spans="1:7">
      <c r="A24" s="4" t="s">
        <v>594</v>
      </c>
    </row>
    <row r="25" spans="1:7">
      <c r="A25" s="3" t="s">
        <v>582</v>
      </c>
    </row>
    <row r="26" spans="1:7">
      <c r="A26" s="4" t="s">
        <v>583</v>
      </c>
      <c r="B26" s="7" t="n">
        <v>-1.5</v>
      </c>
      <c r="C26" s="7" t="n">
        <v>-6.3</v>
      </c>
      <c r="D26" s="7" t="n">
        <v>-8.6</v>
      </c>
    </row>
    <row r="27" spans="1:7">
      <c r="A27" s="3" t="s">
        <v>585</v>
      </c>
    </row>
    <row r="28" spans="1:7">
      <c r="A28" s="4" t="s">
        <v>586</v>
      </c>
      <c r="B28" s="7" t="n">
        <v>3.9</v>
      </c>
      <c r="C28" s="7" t="n">
        <v>4.6</v>
      </c>
      <c r="D28" s="7" t="n">
        <v>7.4</v>
      </c>
    </row>
    <row r="29" spans="1:7">
      <c r="A29" s="4" t="s">
        <v>595</v>
      </c>
    </row>
    <row r="30" spans="1:7">
      <c r="A30" s="3" t="s">
        <v>582</v>
      </c>
    </row>
    <row r="31" spans="1:7">
      <c r="A31" s="4" t="s">
        <v>583</v>
      </c>
      <c r="D31" s="7" t="n">
        <v>7.7</v>
      </c>
    </row>
    <row r="32" spans="1:7">
      <c r="A32" s="4" t="s">
        <v>596</v>
      </c>
    </row>
    <row r="33" spans="1:7">
      <c r="A33" s="3" t="s">
        <v>582</v>
      </c>
    </row>
    <row r="34" spans="1:7">
      <c r="A34" s="4" t="s">
        <v>583</v>
      </c>
      <c r="B34" s="7" t="n">
        <v>-4.5</v>
      </c>
      <c r="C34" s="7" t="n">
        <v>-19.3</v>
      </c>
      <c r="D34" s="7" t="n">
        <v>-7.8</v>
      </c>
    </row>
    <row r="35" spans="1:7">
      <c r="A35" s="4" t="s">
        <v>584</v>
      </c>
      <c r="B35" s="7" t="n">
        <v>180.4</v>
      </c>
      <c r="C35" s="7" t="n">
        <v>95.8</v>
      </c>
      <c r="D35" s="7" t="n">
        <v>60.5</v>
      </c>
    </row>
    <row r="36" spans="1:7">
      <c r="A36" s="4" t="s">
        <v>455</v>
      </c>
    </row>
    <row r="37" spans="1:7">
      <c r="A37" s="3" t="s">
        <v>577</v>
      </c>
    </row>
    <row r="38" spans="1:7">
      <c r="A38" s="4" t="s">
        <v>579</v>
      </c>
      <c r="B38" s="7" t="n">
        <v>50.2</v>
      </c>
      <c r="C38" s="5" t="n">
        <v>52</v>
      </c>
      <c r="D38" s="7" t="n">
        <v>54.9</v>
      </c>
    </row>
    <row r="39" spans="1:7">
      <c r="A39" s="3" t="s">
        <v>585</v>
      </c>
    </row>
    <row r="40" spans="1:7">
      <c r="A40" s="4" t="s">
        <v>589</v>
      </c>
      <c r="B40" s="7" t="n">
        <v>53.1</v>
      </c>
      <c r="C40" s="7" t="n">
        <v>50.2</v>
      </c>
      <c r="D40" s="5" t="n">
        <v>52</v>
      </c>
    </row>
    <row r="41" spans="1:7">
      <c r="A41" s="4" t="s">
        <v>597</v>
      </c>
    </row>
    <row r="42" spans="1:7">
      <c r="A42" s="3" t="s">
        <v>582</v>
      </c>
    </row>
    <row r="43" spans="1:7">
      <c r="A43" s="4" t="s">
        <v>583</v>
      </c>
      <c r="B43" s="7" t="n">
        <v>19.5</v>
      </c>
      <c r="C43" s="7" t="n">
        <v>-16.8</v>
      </c>
      <c r="D43" s="7" t="n">
        <v>-13.3</v>
      </c>
    </row>
    <row r="44" spans="1:7">
      <c r="A44" s="4" t="s">
        <v>598</v>
      </c>
    </row>
    <row r="45" spans="1:7">
      <c r="A45" s="3" t="s">
        <v>582</v>
      </c>
    </row>
    <row r="46" spans="1:7">
      <c r="A46" s="4" t="s">
        <v>583</v>
      </c>
      <c r="B46" s="7" t="n">
        <v>-0.6</v>
      </c>
      <c r="C46" s="7" t="n">
        <v>-3.9</v>
      </c>
      <c r="D46" s="7" t="n">
        <v>-6.8</v>
      </c>
    </row>
    <row r="47" spans="1:7">
      <c r="A47" s="4" t="s">
        <v>599</v>
      </c>
    </row>
    <row r="48" spans="1:7">
      <c r="A48" s="3" t="s">
        <v>582</v>
      </c>
    </row>
    <row r="49" spans="1:7">
      <c r="A49" s="4" t="s">
        <v>583</v>
      </c>
      <c r="B49" s="7" t="n">
        <v>0.9</v>
      </c>
      <c r="C49" s="7" t="n">
        <v>2.4</v>
      </c>
      <c r="D49" s="7" t="n">
        <v>1.8</v>
      </c>
    </row>
    <row r="50" spans="1:7">
      <c r="A50" s="4" t="s">
        <v>600</v>
      </c>
    </row>
    <row r="51" spans="1:7">
      <c r="A51" s="3" t="s">
        <v>582</v>
      </c>
    </row>
    <row r="52" spans="1:7">
      <c r="A52" s="4" t="s">
        <v>583</v>
      </c>
      <c r="B52" s="7" t="n">
        <v>-1.5</v>
      </c>
      <c r="C52" s="7" t="n">
        <v>-6.3</v>
      </c>
      <c r="D52" s="7" t="n">
        <v>-8.6</v>
      </c>
    </row>
    <row r="53" spans="1:7">
      <c r="A53" s="4" t="s">
        <v>601</v>
      </c>
    </row>
    <row r="54" spans="1:7">
      <c r="A54" s="3" t="s">
        <v>582</v>
      </c>
    </row>
    <row r="55" spans="1:7">
      <c r="A55" s="4" t="s">
        <v>583</v>
      </c>
      <c r="B55" s="7" t="n">
        <v>22.2</v>
      </c>
      <c r="C55" s="7" t="n">
        <v>11.3</v>
      </c>
      <c r="D55" s="7" t="n">
        <v>-1.8</v>
      </c>
    </row>
    <row r="56" spans="1:7">
      <c r="A56" s="4" t="s">
        <v>602</v>
      </c>
    </row>
    <row r="57" spans="1:7">
      <c r="A57" s="3" t="s">
        <v>582</v>
      </c>
    </row>
    <row r="58" spans="1:7">
      <c r="A58" s="4" t="s">
        <v>583</v>
      </c>
      <c r="B58" s="5" t="n">
        <v>1</v>
      </c>
      <c r="C58" s="5" t="n">
        <v>-20</v>
      </c>
      <c r="D58" s="7" t="n">
        <v>-10.8</v>
      </c>
    </row>
    <row r="59" spans="1:7">
      <c r="A59" s="4" t="s">
        <v>603</v>
      </c>
    </row>
    <row r="60" spans="1:7">
      <c r="A60" s="3" t="s">
        <v>582</v>
      </c>
    </row>
    <row r="61" spans="1:7">
      <c r="A61" s="4" t="s">
        <v>583</v>
      </c>
      <c r="B61" s="7" t="n">
        <v>-3.7</v>
      </c>
      <c r="C61" s="7" t="n">
        <v>-16.8</v>
      </c>
    </row>
    <row r="62" spans="1:7">
      <c r="A62" s="4" t="s">
        <v>604</v>
      </c>
    </row>
    <row r="63" spans="1:7">
      <c r="A63" s="3" t="s">
        <v>582</v>
      </c>
    </row>
    <row r="64" spans="1:7">
      <c r="A64" s="4" t="s">
        <v>583</v>
      </c>
      <c r="B64" s="6" t="n">
        <v>-3.7</v>
      </c>
      <c r="C64" s="6" t="n">
        <v>-8.1</v>
      </c>
      <c r="D64" s="7" t="n">
        <v>-0.7</v>
      </c>
    </row>
    <row r="65" spans="1:7">
      <c r="A65" s="4" t="s">
        <v>605</v>
      </c>
    </row>
    <row r="66" spans="1:7">
      <c r="A66" s="3" t="s">
        <v>582</v>
      </c>
    </row>
    <row r="67" spans="1:7">
      <c r="A67" s="4" t="s">
        <v>583</v>
      </c>
      <c r="D67" s="8" t="n">
        <v>-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8"/>
  </cols>
  <sheetData>
    <row r="1" spans="1:6">
      <c r="A1" s="1" t="s">
        <v>167</v>
      </c>
      <c r="B1" s="2" t="s">
        <v>168</v>
      </c>
      <c r="C1" s="2" t="s">
        <v>169</v>
      </c>
      <c r="D1" s="2" t="s">
        <v>170</v>
      </c>
      <c r="E1" s="2" t="s">
        <v>171</v>
      </c>
      <c r="F1" s="2" t="s">
        <v>172</v>
      </c>
    </row>
    <row r="2" spans="1:6">
      <c r="A2" s="4" t="s">
        <v>173</v>
      </c>
      <c r="B2" s="6" t="n">
        <v>2090.7</v>
      </c>
      <c r="C2" s="6" t="n">
        <v>5.2</v>
      </c>
      <c r="D2" s="6" t="n">
        <v>660.1</v>
      </c>
      <c r="E2" s="6" t="n">
        <v>1202.7</v>
      </c>
      <c r="F2" s="6" t="n">
        <v>222.7</v>
      </c>
    </row>
    <row r="3" spans="1:6">
      <c r="A3" s="4" t="s">
        <v>174</v>
      </c>
      <c r="C3" s="7" t="n">
        <v>52.4</v>
      </c>
    </row>
    <row r="4" spans="1:6">
      <c r="A4" s="3" t="s">
        <v>175</v>
      </c>
    </row>
    <row r="5" spans="1:6">
      <c r="A5" s="4" t="s">
        <v>98</v>
      </c>
      <c r="B5" s="7" t="n">
        <v>85.7</v>
      </c>
      <c r="E5" s="7" t="n">
        <v>85.7</v>
      </c>
    </row>
    <row r="6" spans="1:6">
      <c r="A6" s="4" t="s">
        <v>176</v>
      </c>
      <c r="B6" s="7" t="n">
        <v>-98.40000000000001</v>
      </c>
      <c r="F6" s="7" t="n">
        <v>-98.40000000000001</v>
      </c>
    </row>
    <row r="7" spans="1:6">
      <c r="A7" s="4" t="s">
        <v>177</v>
      </c>
      <c r="B7" s="7" t="n">
        <v>-49.7</v>
      </c>
      <c r="E7" s="7" t="n">
        <v>-49.7</v>
      </c>
    </row>
    <row r="8" spans="1:6">
      <c r="A8" s="4" t="s">
        <v>178</v>
      </c>
      <c r="B8" s="6" t="n">
        <v>-43.5</v>
      </c>
      <c r="C8" s="6" t="n">
        <v>-0.1</v>
      </c>
      <c r="D8" s="7" t="n">
        <v>-15.5</v>
      </c>
      <c r="E8" s="7" t="n">
        <v>-27.9</v>
      </c>
    </row>
    <row r="9" spans="1:6">
      <c r="A9" s="4" t="s">
        <v>179</v>
      </c>
      <c r="B9" s="7" t="n">
        <v>-1.2</v>
      </c>
      <c r="C9" s="7" t="n">
        <v>-1.2</v>
      </c>
    </row>
    <row r="10" spans="1:6">
      <c r="A10" s="4" t="s">
        <v>180</v>
      </c>
      <c r="B10" s="6" t="n">
        <v>6.5</v>
      </c>
      <c r="D10" s="7" t="n">
        <v>6.5</v>
      </c>
    </row>
    <row r="11" spans="1:6">
      <c r="A11" s="4" t="s">
        <v>181</v>
      </c>
      <c r="B11" s="7" t="n">
        <v>1.1</v>
      </c>
      <c r="D11" s="7" t="n">
        <v>2.9</v>
      </c>
      <c r="E11" s="7" t="n">
        <v>-1.8</v>
      </c>
    </row>
    <row r="12" spans="1:6">
      <c r="A12" s="4" t="s">
        <v>182</v>
      </c>
      <c r="C12" s="7" t="n">
        <v>0.1</v>
      </c>
    </row>
    <row r="13" spans="1:6">
      <c r="A13" s="4" t="s">
        <v>183</v>
      </c>
      <c r="C13" s="7" t="n">
        <v>51.3</v>
      </c>
    </row>
    <row r="14" spans="1:6">
      <c r="A14" s="4" t="s">
        <v>184</v>
      </c>
      <c r="B14" s="7" t="n">
        <v>1992.4</v>
      </c>
      <c r="C14" s="6" t="n">
        <v>5.1</v>
      </c>
      <c r="D14" s="5" t="n">
        <v>654</v>
      </c>
      <c r="E14" s="5" t="n">
        <v>1209</v>
      </c>
      <c r="F14" s="7" t="n">
        <v>124.3</v>
      </c>
    </row>
    <row r="15" spans="1:6">
      <c r="A15" s="3" t="s">
        <v>175</v>
      </c>
    </row>
    <row r="16" spans="1:6">
      <c r="A16" s="4" t="s">
        <v>98</v>
      </c>
      <c r="B16" s="7" t="n">
        <v>16.8</v>
      </c>
      <c r="E16" s="7" t="n">
        <v>16.8</v>
      </c>
    </row>
    <row r="17" spans="1:6">
      <c r="A17" s="4" t="s">
        <v>176</v>
      </c>
      <c r="B17" s="7" t="n">
        <v>12.7</v>
      </c>
      <c r="F17" s="7" t="n">
        <v>12.7</v>
      </c>
    </row>
    <row r="18" spans="1:6">
      <c r="A18" s="4" t="s">
        <v>177</v>
      </c>
      <c r="B18" s="7" t="n">
        <v>-49.2</v>
      </c>
      <c r="E18" s="7" t="n">
        <v>-49.2</v>
      </c>
    </row>
    <row r="19" spans="1:6">
      <c r="A19" s="4" t="s">
        <v>178</v>
      </c>
      <c r="B19" s="6" t="n">
        <v>-3.8</v>
      </c>
      <c r="C19" s="8" t="n">
        <v>0</v>
      </c>
      <c r="D19" s="7" t="n">
        <v>-1.8</v>
      </c>
      <c r="E19" s="5" t="n">
        <v>-2</v>
      </c>
    </row>
    <row r="20" spans="1:6">
      <c r="A20" s="4" t="s">
        <v>179</v>
      </c>
      <c r="B20" s="7" t="n">
        <v>-0.1</v>
      </c>
      <c r="C20" s="7" t="n">
        <v>-0.1</v>
      </c>
    </row>
    <row r="21" spans="1:6">
      <c r="A21" s="4" t="s">
        <v>180</v>
      </c>
      <c r="B21" s="6" t="n">
        <v>4.7</v>
      </c>
      <c r="D21" s="7" t="n">
        <v>4.7</v>
      </c>
    </row>
    <row r="22" spans="1:6">
      <c r="A22" s="4" t="s">
        <v>181</v>
      </c>
      <c r="B22" s="7" t="n">
        <v>1.6</v>
      </c>
      <c r="D22" s="7" t="n">
        <v>3.4</v>
      </c>
      <c r="E22" s="7" t="n">
        <v>-1.8</v>
      </c>
    </row>
    <row r="23" spans="1:6">
      <c r="A23" s="4" t="s">
        <v>182</v>
      </c>
      <c r="C23" s="7" t="n">
        <v>0.1</v>
      </c>
    </row>
    <row r="24" spans="1:6">
      <c r="A24" s="4" t="s">
        <v>185</v>
      </c>
      <c r="C24" s="7" t="n">
        <v>51.3</v>
      </c>
    </row>
    <row r="25" spans="1:6">
      <c r="A25" s="4" t="s">
        <v>186</v>
      </c>
      <c r="B25" s="7" t="n">
        <v>1975.2</v>
      </c>
      <c r="C25" s="6" t="n">
        <v>5.1</v>
      </c>
      <c r="D25" s="7" t="n">
        <v>660.3</v>
      </c>
      <c r="E25" s="7" t="n">
        <v>1172.8</v>
      </c>
      <c r="F25" s="5" t="n">
        <v>137</v>
      </c>
    </row>
    <row r="26" spans="1:6">
      <c r="A26" s="3" t="s">
        <v>175</v>
      </c>
    </row>
    <row r="27" spans="1:6">
      <c r="A27" s="4" t="s">
        <v>187</v>
      </c>
      <c r="B27" s="7" t="n">
        <v>0.5</v>
      </c>
      <c r="E27" s="7" t="n">
        <v>0.5</v>
      </c>
    </row>
    <row r="28" spans="1:6">
      <c r="A28" s="4" t="s">
        <v>188</v>
      </c>
      <c r="B28" s="7" t="n">
        <v>1975.7</v>
      </c>
      <c r="C28" s="6" t="n">
        <v>5.1</v>
      </c>
      <c r="D28" s="7" t="n">
        <v>660.3</v>
      </c>
      <c r="E28" s="7" t="n">
        <v>1173.3</v>
      </c>
      <c r="F28" s="5" t="n">
        <v>137</v>
      </c>
    </row>
    <row r="29" spans="1:6">
      <c r="A29" s="4" t="s">
        <v>98</v>
      </c>
      <c r="B29" s="7" t="n">
        <v>120.9</v>
      </c>
      <c r="E29" s="7" t="n">
        <v>120.9</v>
      </c>
    </row>
    <row r="30" spans="1:6">
      <c r="A30" s="4" t="s">
        <v>176</v>
      </c>
      <c r="B30" s="7" t="n">
        <v>57.4</v>
      </c>
      <c r="F30" s="7" t="n">
        <v>57.4</v>
      </c>
    </row>
    <row r="31" spans="1:6">
      <c r="A31" s="4" t="s">
        <v>177</v>
      </c>
      <c r="B31" s="6" t="n">
        <v>-49.5</v>
      </c>
      <c r="E31" s="7" t="n">
        <v>-49.5</v>
      </c>
    </row>
    <row r="32" spans="1:6">
      <c r="A32" s="4" t="s">
        <v>179</v>
      </c>
      <c r="B32" s="5" t="n">
        <v>0</v>
      </c>
    </row>
    <row r="33" spans="1:6">
      <c r="A33" s="4" t="s">
        <v>180</v>
      </c>
      <c r="B33" s="6" t="n">
        <v>9.4</v>
      </c>
      <c r="D33" s="7" t="n">
        <v>9.4</v>
      </c>
    </row>
    <row r="34" spans="1:6">
      <c r="A34" s="4" t="s">
        <v>181</v>
      </c>
      <c r="B34" s="7" t="n">
        <v>1.7</v>
      </c>
      <c r="D34" s="7" t="n">
        <v>3.4</v>
      </c>
      <c r="E34" s="7" t="n">
        <v>-1.7</v>
      </c>
    </row>
    <row r="35" spans="1:6">
      <c r="A35" s="4" t="s">
        <v>182</v>
      </c>
      <c r="C35" s="7" t="n">
        <v>0.2</v>
      </c>
    </row>
    <row r="36" spans="1:6">
      <c r="A36" s="4" t="s">
        <v>189</v>
      </c>
      <c r="C36" s="7" t="n">
        <v>51.5</v>
      </c>
    </row>
    <row r="37" spans="1:6">
      <c r="A37" s="4" t="s">
        <v>190</v>
      </c>
      <c r="B37" s="6" t="n">
        <v>2115.6</v>
      </c>
      <c r="C37" s="6" t="n">
        <v>5.1</v>
      </c>
      <c r="D37" s="6" t="n">
        <v>673.1</v>
      </c>
      <c r="E37" s="8" t="n">
        <v>1243</v>
      </c>
      <c r="F37" s="6" t="n">
        <v>19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606</v>
      </c>
      <c r="B1" s="2" t="s">
        <v>607</v>
      </c>
      <c r="C1" s="2" t="s">
        <v>608</v>
      </c>
      <c r="D1" s="2" t="s">
        <v>609</v>
      </c>
      <c r="E1" s="2" t="s">
        <v>610</v>
      </c>
      <c r="F1" s="2" t="s">
        <v>611</v>
      </c>
    </row>
    <row r="2" spans="1:6">
      <c r="A2" s="3" t="s">
        <v>612</v>
      </c>
    </row>
    <row r="3" spans="1:6">
      <c r="A3" s="4" t="s">
        <v>613</v>
      </c>
      <c r="B3" s="6" t="n">
        <v>883.3</v>
      </c>
    </row>
    <row r="4" spans="1:6">
      <c r="A4" s="4" t="s">
        <v>614</v>
      </c>
    </row>
    <row r="5" spans="1:6">
      <c r="A5" s="3" t="s">
        <v>612</v>
      </c>
    </row>
    <row r="6" spans="1:6">
      <c r="A6" s="4" t="s">
        <v>615</v>
      </c>
      <c r="B6" s="7" t="n">
        <v>11.4</v>
      </c>
    </row>
    <row r="7" spans="1:6">
      <c r="A7" s="4" t="s">
        <v>613</v>
      </c>
      <c r="B7" s="7" t="n">
        <v>229.9</v>
      </c>
    </row>
    <row r="8" spans="1:6">
      <c r="A8" s="4" t="s">
        <v>616</v>
      </c>
    </row>
    <row r="9" spans="1:6">
      <c r="A9" s="3" t="s">
        <v>612</v>
      </c>
    </row>
    <row r="10" spans="1:6">
      <c r="A10" s="4" t="s">
        <v>615</v>
      </c>
      <c r="B10" s="7" t="n">
        <v>-0.1</v>
      </c>
    </row>
    <row r="11" spans="1:6">
      <c r="A11" s="4" t="s">
        <v>613</v>
      </c>
      <c r="B11" s="7" t="n">
        <v>4.1</v>
      </c>
    </row>
    <row r="12" spans="1:6">
      <c r="A12" s="4" t="s">
        <v>617</v>
      </c>
    </row>
    <row r="13" spans="1:6">
      <c r="A13" s="3" t="s">
        <v>612</v>
      </c>
    </row>
    <row r="14" spans="1:6">
      <c r="A14" s="4" t="s">
        <v>615</v>
      </c>
      <c r="B14" s="7" t="n">
        <v>1.2</v>
      </c>
    </row>
    <row r="15" spans="1:6">
      <c r="A15" s="4" t="s">
        <v>613</v>
      </c>
      <c r="B15" s="7" t="n">
        <v>392.3</v>
      </c>
    </row>
    <row r="16" spans="1:6">
      <c r="A16" s="4" t="s">
        <v>618</v>
      </c>
    </row>
    <row r="17" spans="1:6">
      <c r="A17" s="3" t="s">
        <v>612</v>
      </c>
    </row>
    <row r="18" spans="1:6">
      <c r="A18" s="4" t="s">
        <v>615</v>
      </c>
      <c r="B18" s="7" t="n">
        <v>-0.1</v>
      </c>
    </row>
    <row r="19" spans="1:6">
      <c r="A19" s="4" t="s">
        <v>613</v>
      </c>
      <c r="B19" s="5" t="n">
        <v>16</v>
      </c>
    </row>
    <row r="20" spans="1:6">
      <c r="A20" s="4" t="s">
        <v>602</v>
      </c>
    </row>
    <row r="21" spans="1:6">
      <c r="A21" s="3" t="s">
        <v>612</v>
      </c>
    </row>
    <row r="22" spans="1:6">
      <c r="A22" s="4" t="s">
        <v>615</v>
      </c>
      <c r="B22" s="7" t="n">
        <v>3.7</v>
      </c>
    </row>
    <row r="23" spans="1:6">
      <c r="A23" s="4" t="s">
        <v>613</v>
      </c>
      <c r="B23" s="7" t="n">
        <v>120.1</v>
      </c>
    </row>
    <row r="24" spans="1:6">
      <c r="A24" s="4" t="s">
        <v>619</v>
      </c>
    </row>
    <row r="25" spans="1:6">
      <c r="A25" s="3" t="s">
        <v>612</v>
      </c>
    </row>
    <row r="26" spans="1:6">
      <c r="A26" s="4" t="s">
        <v>620</v>
      </c>
      <c r="B26" s="7" t="n">
        <v>251.8</v>
      </c>
      <c r="C26" s="6" t="n">
        <v>251.6</v>
      </c>
      <c r="D26" s="6" t="n">
        <v>250.1</v>
      </c>
      <c r="E26" s="6" t="n">
        <v>251.1</v>
      </c>
      <c r="F26" s="6" t="n">
        <v>265.4</v>
      </c>
    </row>
    <row r="27" spans="1:6">
      <c r="A27" s="4" t="s">
        <v>621</v>
      </c>
      <c r="B27" s="8" t="n">
        <v>0</v>
      </c>
    </row>
    <row r="28" spans="1:6">
      <c r="A28" s="4" t="s">
        <v>622</v>
      </c>
      <c r="B28" s="5" t="n">
        <v>51112</v>
      </c>
    </row>
    <row r="29" spans="1:6">
      <c r="A29" s="4" t="s">
        <v>623</v>
      </c>
      <c r="B29" s="6" t="n">
        <v>241.9</v>
      </c>
      <c r="C29" s="7" t="n">
        <v>234.1</v>
      </c>
      <c r="D29" s="7" t="n">
        <v>216.3</v>
      </c>
      <c r="E29" s="7" t="n">
        <v>182.2</v>
      </c>
      <c r="F29" s="7" t="n">
        <v>107.2</v>
      </c>
    </row>
    <row r="30" spans="1:6">
      <c r="A30" s="4" t="s">
        <v>624</v>
      </c>
    </row>
    <row r="31" spans="1:6">
      <c r="A31" s="3" t="s">
        <v>612</v>
      </c>
    </row>
    <row r="32" spans="1:6">
      <c r="A32" s="4" t="s">
        <v>620</v>
      </c>
      <c r="B32" s="7" t="n">
        <v>138.4</v>
      </c>
      <c r="C32" s="7" t="n">
        <v>138.4</v>
      </c>
      <c r="D32" s="7" t="n">
        <v>138.5</v>
      </c>
      <c r="E32" s="7" t="n">
        <v>138.5</v>
      </c>
      <c r="F32" s="7" t="n">
        <v>139.7</v>
      </c>
    </row>
    <row r="33" spans="1:6">
      <c r="A33" s="4" t="s">
        <v>621</v>
      </c>
      <c r="B33" s="6" t="n">
        <v>-0.1</v>
      </c>
    </row>
    <row r="34" spans="1:6">
      <c r="A34" s="4" t="s">
        <v>622</v>
      </c>
      <c r="B34" s="5" t="n">
        <v>78778</v>
      </c>
    </row>
    <row r="35" spans="1:6">
      <c r="A35" s="4" t="s">
        <v>623</v>
      </c>
      <c r="B35" s="6" t="n">
        <v>138.5</v>
      </c>
      <c r="C35" s="7" t="n">
        <v>138.5</v>
      </c>
      <c r="D35" s="7" t="n">
        <v>138.6</v>
      </c>
      <c r="E35" s="7" t="n">
        <v>138.9</v>
      </c>
      <c r="F35" s="5" t="n">
        <v>137</v>
      </c>
    </row>
    <row r="36" spans="1:6">
      <c r="A36" s="4" t="s">
        <v>625</v>
      </c>
    </row>
    <row r="37" spans="1:6">
      <c r="A37" s="3" t="s">
        <v>612</v>
      </c>
    </row>
    <row r="38" spans="1:6">
      <c r="A38" s="4" t="s">
        <v>620</v>
      </c>
      <c r="B38" s="7" t="n">
        <v>248.8</v>
      </c>
      <c r="C38" s="7" t="n">
        <v>249.5</v>
      </c>
      <c r="D38" s="7" t="n">
        <v>248.3</v>
      </c>
      <c r="E38" s="7" t="n">
        <v>247.1</v>
      </c>
      <c r="F38" s="7" t="n">
        <v>250.5</v>
      </c>
    </row>
    <row r="39" spans="1:6">
      <c r="A39" s="4" t="s">
        <v>621</v>
      </c>
      <c r="B39" s="6" t="n">
        <v>0.2</v>
      </c>
    </row>
    <row r="40" spans="1:6">
      <c r="A40" s="4" t="s">
        <v>622</v>
      </c>
      <c r="B40" s="5" t="n">
        <v>66918</v>
      </c>
    </row>
    <row r="41" spans="1:6">
      <c r="A41" s="4" t="s">
        <v>623</v>
      </c>
      <c r="B41" s="6" t="n">
        <v>247.4</v>
      </c>
      <c r="C41" s="7" t="n">
        <v>244.2</v>
      </c>
      <c r="D41" s="7" t="n">
        <v>233.8</v>
      </c>
      <c r="E41" s="7" t="n">
        <v>208.2</v>
      </c>
      <c r="F41" s="7" t="n">
        <v>117.8</v>
      </c>
    </row>
    <row r="42" spans="1:6">
      <c r="A42" s="4" t="s">
        <v>626</v>
      </c>
    </row>
    <row r="43" spans="1:6">
      <c r="A43" s="3" t="s">
        <v>612</v>
      </c>
    </row>
    <row r="44" spans="1:6">
      <c r="A44" s="4" t="s">
        <v>620</v>
      </c>
      <c r="B44" s="7" t="n">
        <v>99.7</v>
      </c>
      <c r="C44" s="7" t="n">
        <v>99.8</v>
      </c>
      <c r="D44" s="5" t="n">
        <v>100</v>
      </c>
      <c r="E44" s="7" t="n">
        <v>100.3</v>
      </c>
      <c r="F44" s="7" t="n">
        <v>100.1</v>
      </c>
    </row>
    <row r="45" spans="1:6">
      <c r="A45" s="4" t="s">
        <v>621</v>
      </c>
      <c r="B45" s="6" t="n">
        <v>-0.1</v>
      </c>
    </row>
    <row r="46" spans="1:6">
      <c r="A46" s="4" t="s">
        <v>622</v>
      </c>
      <c r="B46" s="5" t="n">
        <v>36174</v>
      </c>
    </row>
    <row r="47" spans="1:6">
      <c r="A47" s="4" t="s">
        <v>623</v>
      </c>
      <c r="B47" s="6" t="n">
        <v>99.8</v>
      </c>
      <c r="C47" s="7" t="n">
        <v>99.7</v>
      </c>
      <c r="D47" s="7" t="n">
        <v>99.90000000000001</v>
      </c>
      <c r="E47" s="7" t="n">
        <v>100.2</v>
      </c>
      <c r="F47" s="7" t="n">
        <v>93.40000000000001</v>
      </c>
    </row>
    <row r="48" spans="1:6">
      <c r="A48" s="4" t="s">
        <v>627</v>
      </c>
    </row>
    <row r="49" spans="1:6">
      <c r="A49" s="3" t="s">
        <v>612</v>
      </c>
    </row>
    <row r="50" spans="1:6">
      <c r="A50" s="4" t="s">
        <v>620</v>
      </c>
      <c r="B50" s="7" t="n">
        <v>167.8</v>
      </c>
      <c r="C50" s="7" t="n">
        <v>167.5</v>
      </c>
      <c r="D50" s="7" t="n">
        <v>169.4</v>
      </c>
      <c r="E50" s="7" t="n">
        <v>172.8</v>
      </c>
      <c r="F50" s="7" t="n">
        <v>180.8</v>
      </c>
    </row>
    <row r="51" spans="1:6">
      <c r="A51" s="4" t="s">
        <v>621</v>
      </c>
      <c r="B51" s="6" t="n">
        <v>-0.1</v>
      </c>
    </row>
    <row r="52" spans="1:6">
      <c r="A52" s="4" t="s">
        <v>622</v>
      </c>
      <c r="B52" s="5" t="n">
        <v>21974</v>
      </c>
    </row>
    <row r="53" spans="1:6">
      <c r="A53" s="4" t="s">
        <v>623</v>
      </c>
      <c r="B53" s="6" t="n">
        <v>165.6</v>
      </c>
      <c r="C53" s="7" t="n">
        <v>164.7</v>
      </c>
      <c r="D53" s="7" t="n">
        <v>162.5</v>
      </c>
      <c r="E53" s="7" t="n">
        <v>156.5</v>
      </c>
      <c r="F53" s="6" t="n">
        <v>122.4</v>
      </c>
    </row>
    <row r="54" spans="1:6">
      <c r="A54" s="4" t="s">
        <v>628</v>
      </c>
    </row>
    <row r="55" spans="1:6">
      <c r="A55" s="3" t="s">
        <v>612</v>
      </c>
    </row>
    <row r="56" spans="1:6">
      <c r="A56" s="4" t="s">
        <v>620</v>
      </c>
      <c r="B56" s="7" t="n">
        <v>202.8</v>
      </c>
      <c r="C56" s="7" t="n">
        <v>200.2</v>
      </c>
      <c r="D56" s="7" t="n">
        <v>198.3</v>
      </c>
      <c r="E56" s="7" t="n">
        <v>202.1</v>
      </c>
    </row>
    <row r="57" spans="1:6">
      <c r="A57" s="4" t="s">
        <v>621</v>
      </c>
      <c r="B57" s="6" t="n">
        <v>0.1</v>
      </c>
    </row>
    <row r="58" spans="1:6">
      <c r="A58" s="4" t="s">
        <v>622</v>
      </c>
      <c r="B58" s="5" t="n">
        <v>39903</v>
      </c>
    </row>
    <row r="59" spans="1:6">
      <c r="A59" s="4" t="s">
        <v>623</v>
      </c>
      <c r="B59" s="6" t="n">
        <v>188.3</v>
      </c>
      <c r="C59" s="7" t="n">
        <v>168.8</v>
      </c>
      <c r="D59" s="7" t="n">
        <v>143.3</v>
      </c>
      <c r="E59" s="7" t="n">
        <v>85.8</v>
      </c>
    </row>
    <row r="60" spans="1:6">
      <c r="A60" s="4" t="s">
        <v>629</v>
      </c>
    </row>
    <row r="61" spans="1:6">
      <c r="A61" s="3" t="s">
        <v>612</v>
      </c>
    </row>
    <row r="62" spans="1:6">
      <c r="A62" s="4" t="s">
        <v>620</v>
      </c>
      <c r="B62" s="7" t="n">
        <v>121.4</v>
      </c>
      <c r="C62" s="7" t="n">
        <v>121.4</v>
      </c>
      <c r="D62" s="7" t="n">
        <v>121.6</v>
      </c>
      <c r="E62" s="5" t="n">
        <v>122</v>
      </c>
    </row>
    <row r="63" spans="1:6">
      <c r="A63" s="4" t="s">
        <v>621</v>
      </c>
      <c r="B63" s="6" t="n">
        <v>-0.1</v>
      </c>
    </row>
    <row r="64" spans="1:6">
      <c r="A64" s="4" t="s">
        <v>622</v>
      </c>
      <c r="B64" s="5" t="n">
        <v>67219</v>
      </c>
    </row>
    <row r="65" spans="1:6">
      <c r="A65" s="4" t="s">
        <v>623</v>
      </c>
      <c r="B65" s="6" t="n">
        <v>121.5</v>
      </c>
      <c r="C65" s="7" t="n">
        <v>121.5</v>
      </c>
      <c r="D65" s="7" t="n">
        <v>121.8</v>
      </c>
      <c r="E65" s="5" t="n">
        <v>121</v>
      </c>
    </row>
    <row r="66" spans="1:6">
      <c r="A66" s="4" t="s">
        <v>630</v>
      </c>
    </row>
    <row r="67" spans="1:6">
      <c r="A67" s="3" t="s">
        <v>612</v>
      </c>
    </row>
    <row r="68" spans="1:6">
      <c r="A68" s="4" t="s">
        <v>620</v>
      </c>
      <c r="B68" s="7" t="n">
        <v>266.1</v>
      </c>
      <c r="C68" s="7" t="n">
        <v>267.1</v>
      </c>
      <c r="D68" s="7" t="n">
        <v>262.9</v>
      </c>
      <c r="E68" s="5" t="n">
        <v>255</v>
      </c>
    </row>
    <row r="69" spans="1:6">
      <c r="A69" s="4" t="s">
        <v>621</v>
      </c>
      <c r="B69" s="6" t="n">
        <v>3.4</v>
      </c>
    </row>
    <row r="70" spans="1:6">
      <c r="A70" s="4" t="s">
        <v>622</v>
      </c>
      <c r="B70" s="5" t="n">
        <v>76771</v>
      </c>
    </row>
    <row r="71" spans="1:6">
      <c r="A71" s="4" t="s">
        <v>623</v>
      </c>
      <c r="B71" s="6" t="n">
        <v>258.4</v>
      </c>
      <c r="C71" s="7" t="n">
        <v>245.5</v>
      </c>
      <c r="D71" s="7" t="n">
        <v>210.8</v>
      </c>
      <c r="E71" s="7" t="n">
        <v>117.4</v>
      </c>
    </row>
    <row r="72" spans="1:6">
      <c r="A72" s="4" t="s">
        <v>631</v>
      </c>
    </row>
    <row r="73" spans="1:6">
      <c r="A73" s="3" t="s">
        <v>612</v>
      </c>
    </row>
    <row r="74" spans="1:6">
      <c r="A74" s="4" t="s">
        <v>620</v>
      </c>
      <c r="B74" s="7" t="n">
        <v>104.3</v>
      </c>
      <c r="C74" s="7" t="n">
        <v>104.3</v>
      </c>
      <c r="D74" s="7" t="n">
        <v>104.7</v>
      </c>
      <c r="E74" s="7" t="n">
        <v>105.8</v>
      </c>
    </row>
    <row r="75" spans="1:6">
      <c r="A75" s="4" t="s">
        <v>621</v>
      </c>
      <c r="B75" s="6" t="n">
        <v>-0.5</v>
      </c>
    </row>
    <row r="76" spans="1:6">
      <c r="A76" s="4" t="s">
        <v>622</v>
      </c>
      <c r="B76" s="5" t="n">
        <v>38048</v>
      </c>
    </row>
    <row r="77" spans="1:6">
      <c r="A77" s="4" t="s">
        <v>623</v>
      </c>
      <c r="B77" s="6" t="n">
        <v>105.1</v>
      </c>
      <c r="C77" s="7" t="n">
        <v>105.1</v>
      </c>
      <c r="D77" s="7" t="n">
        <v>105.9</v>
      </c>
      <c r="E77" s="7" t="n">
        <v>97.09999999999999</v>
      </c>
    </row>
    <row r="78" spans="1:6">
      <c r="A78" s="4" t="s">
        <v>632</v>
      </c>
    </row>
    <row r="79" spans="1:6">
      <c r="A79" s="3" t="s">
        <v>612</v>
      </c>
    </row>
    <row r="80" spans="1:6">
      <c r="A80" s="4" t="s">
        <v>620</v>
      </c>
      <c r="B80" s="7" t="n">
        <v>204.8</v>
      </c>
      <c r="C80" s="5" t="n">
        <v>205</v>
      </c>
      <c r="D80" s="7" t="n">
        <v>208.5</v>
      </c>
      <c r="E80" s="7" t="n">
        <v>211.1</v>
      </c>
    </row>
    <row r="81" spans="1:6">
      <c r="A81" s="4" t="s">
        <v>621</v>
      </c>
      <c r="B81" s="8" t="n">
        <v>0</v>
      </c>
    </row>
    <row r="82" spans="1:6">
      <c r="A82" s="4" t="s">
        <v>622</v>
      </c>
      <c r="B82" s="5" t="n">
        <v>22442</v>
      </c>
    </row>
    <row r="83" spans="1:6">
      <c r="A83" s="4" t="s">
        <v>623</v>
      </c>
      <c r="B83" s="6" t="n">
        <v>202.8</v>
      </c>
      <c r="C83" s="7" t="n">
        <v>200.1</v>
      </c>
      <c r="D83" s="7" t="n">
        <v>194.4</v>
      </c>
      <c r="E83" s="6" t="n">
        <v>149.2</v>
      </c>
    </row>
    <row r="84" spans="1:6">
      <c r="A84" s="4" t="s">
        <v>633</v>
      </c>
    </row>
    <row r="85" spans="1:6">
      <c r="A85" s="3" t="s">
        <v>612</v>
      </c>
    </row>
    <row r="86" spans="1:6">
      <c r="A86" s="4" t="s">
        <v>620</v>
      </c>
      <c r="B86" s="7" t="n">
        <v>176.5</v>
      </c>
      <c r="C86" s="7" t="n">
        <v>171.8</v>
      </c>
      <c r="D86" s="7" t="n">
        <v>168.3</v>
      </c>
    </row>
    <row r="87" spans="1:6">
      <c r="A87" s="4" t="s">
        <v>621</v>
      </c>
      <c r="B87" s="6" t="n">
        <v>1.3</v>
      </c>
    </row>
    <row r="88" spans="1:6">
      <c r="A88" s="4" t="s">
        <v>622</v>
      </c>
      <c r="B88" s="5" t="n">
        <v>32752</v>
      </c>
    </row>
    <row r="89" spans="1:6">
      <c r="A89" s="4" t="s">
        <v>623</v>
      </c>
      <c r="B89" s="6" t="n">
        <v>147.5</v>
      </c>
      <c r="C89" s="7" t="n">
        <v>122.4</v>
      </c>
      <c r="D89" s="7" t="n">
        <v>73.09999999999999</v>
      </c>
    </row>
    <row r="90" spans="1:6">
      <c r="A90" s="4" t="s">
        <v>634</v>
      </c>
    </row>
    <row r="91" spans="1:6">
      <c r="A91" s="3" t="s">
        <v>612</v>
      </c>
    </row>
    <row r="92" spans="1:6">
      <c r="A92" s="4" t="s">
        <v>620</v>
      </c>
      <c r="B92" s="7" t="n">
        <v>100.6</v>
      </c>
      <c r="C92" s="7" t="n">
        <v>100.7</v>
      </c>
      <c r="D92" s="7" t="n">
        <v>101.2</v>
      </c>
    </row>
    <row r="93" spans="1:6">
      <c r="A93" s="4" t="s">
        <v>621</v>
      </c>
      <c r="B93" s="6" t="n">
        <v>-0.1</v>
      </c>
    </row>
    <row r="94" spans="1:6">
      <c r="A94" s="4" t="s">
        <v>622</v>
      </c>
      <c r="B94" s="5" t="n">
        <v>53464</v>
      </c>
    </row>
    <row r="95" spans="1:6">
      <c r="A95" s="4" t="s">
        <v>623</v>
      </c>
      <c r="B95" s="6" t="n">
        <v>100.7</v>
      </c>
      <c r="C95" s="5" t="n">
        <v>101</v>
      </c>
      <c r="D95" s="7" t="n">
        <v>100.1</v>
      </c>
    </row>
    <row r="96" spans="1:6">
      <c r="A96" s="4" t="s">
        <v>635</v>
      </c>
    </row>
    <row r="97" spans="1:6">
      <c r="A97" s="3" t="s">
        <v>612</v>
      </c>
    </row>
    <row r="98" spans="1:6">
      <c r="A98" s="4" t="s">
        <v>620</v>
      </c>
      <c r="B98" s="7" t="n">
        <v>381.1</v>
      </c>
      <c r="C98" s="7" t="n">
        <v>379.8</v>
      </c>
      <c r="D98" s="7" t="n">
        <v>379.4</v>
      </c>
    </row>
    <row r="99" spans="1:6">
      <c r="A99" s="4" t="s">
        <v>621</v>
      </c>
      <c r="B99" s="6" t="n">
        <v>0.2</v>
      </c>
    </row>
    <row r="100" spans="1:6">
      <c r="A100" s="4" t="s">
        <v>622</v>
      </c>
      <c r="B100" s="5" t="n">
        <v>91674</v>
      </c>
    </row>
    <row r="101" spans="1:6">
      <c r="A101" s="4" t="s">
        <v>623</v>
      </c>
      <c r="B101" s="6" t="n">
        <v>359.2</v>
      </c>
      <c r="C101" s="7" t="n">
        <v>304.7</v>
      </c>
      <c r="D101" s="7" t="n">
        <v>167.7</v>
      </c>
    </row>
    <row r="102" spans="1:6">
      <c r="A102" s="4" t="s">
        <v>636</v>
      </c>
    </row>
    <row r="103" spans="1:6">
      <c r="A103" s="3" t="s">
        <v>612</v>
      </c>
    </row>
    <row r="104" spans="1:6">
      <c r="A104" s="4" t="s">
        <v>620</v>
      </c>
      <c r="B104" s="7" t="n">
        <v>143.5</v>
      </c>
      <c r="C104" s="7" t="n">
        <v>143.3</v>
      </c>
      <c r="D104" s="7" t="n">
        <v>143.2</v>
      </c>
    </row>
    <row r="105" spans="1:6">
      <c r="A105" s="4" t="s">
        <v>621</v>
      </c>
      <c r="B105" s="6" t="n">
        <v>-0.4</v>
      </c>
    </row>
    <row r="106" spans="1:6">
      <c r="A106" s="4" t="s">
        <v>622</v>
      </c>
      <c r="B106" s="5" t="n">
        <v>42897</v>
      </c>
    </row>
    <row r="107" spans="1:6">
      <c r="A107" s="4" t="s">
        <v>623</v>
      </c>
      <c r="B107" s="6" t="n">
        <v>143.2</v>
      </c>
      <c r="C107" s="7" t="n">
        <v>143.8</v>
      </c>
      <c r="D107" s="5" t="n">
        <v>130</v>
      </c>
    </row>
    <row r="108" spans="1:6">
      <c r="A108" s="4" t="s">
        <v>637</v>
      </c>
    </row>
    <row r="109" spans="1:6">
      <c r="A109" s="3" t="s">
        <v>612</v>
      </c>
    </row>
    <row r="110" spans="1:6">
      <c r="A110" s="4" t="s">
        <v>620</v>
      </c>
      <c r="B110" s="7" t="n">
        <v>163.2</v>
      </c>
      <c r="C110" s="7" t="n">
        <v>164.9</v>
      </c>
      <c r="D110" s="7" t="n">
        <v>178.9</v>
      </c>
    </row>
    <row r="111" spans="1:6">
      <c r="A111" s="4" t="s">
        <v>621</v>
      </c>
      <c r="B111" s="6" t="n">
        <v>-1.2</v>
      </c>
    </row>
    <row r="112" spans="1:6">
      <c r="A112" s="4" t="s">
        <v>622</v>
      </c>
      <c r="B112" s="5" t="n">
        <v>17444</v>
      </c>
    </row>
    <row r="113" spans="1:6">
      <c r="A113" s="4" t="s">
        <v>623</v>
      </c>
      <c r="B113" s="8" t="n">
        <v>158</v>
      </c>
      <c r="C113" s="7" t="n">
        <v>154.4</v>
      </c>
      <c r="D113" s="6" t="n">
        <v>116.9</v>
      </c>
    </row>
    <row r="114" spans="1:6">
      <c r="A114" s="4" t="s">
        <v>638</v>
      </c>
    </row>
    <row r="115" spans="1:6">
      <c r="A115" s="3" t="s">
        <v>612</v>
      </c>
    </row>
    <row r="116" spans="1:6">
      <c r="A116" s="4" t="s">
        <v>620</v>
      </c>
      <c r="B116" s="7" t="n">
        <v>174.5</v>
      </c>
      <c r="C116" s="7" t="n">
        <v>162.1</v>
      </c>
    </row>
    <row r="117" spans="1:6">
      <c r="A117" s="4" t="s">
        <v>621</v>
      </c>
      <c r="B117" s="8" t="n">
        <v>9</v>
      </c>
    </row>
    <row r="118" spans="1:6">
      <c r="A118" s="4" t="s">
        <v>622</v>
      </c>
      <c r="B118" s="5" t="n">
        <v>30472</v>
      </c>
    </row>
    <row r="119" spans="1:6">
      <c r="A119" s="4" t="s">
        <v>623</v>
      </c>
      <c r="B119" s="6" t="n">
        <v>114.6</v>
      </c>
      <c r="C119" s="7" t="n">
        <v>61.2</v>
      </c>
    </row>
    <row r="120" spans="1:6">
      <c r="A120" s="4" t="s">
        <v>639</v>
      </c>
    </row>
    <row r="121" spans="1:6">
      <c r="A121" s="3" t="s">
        <v>612</v>
      </c>
    </row>
    <row r="122" spans="1:6">
      <c r="A122" s="4" t="s">
        <v>620</v>
      </c>
      <c r="B122" s="7" t="n">
        <v>106.6</v>
      </c>
      <c r="C122" s="7" t="n">
        <v>106.6</v>
      </c>
    </row>
    <row r="123" spans="1:6">
      <c r="A123" s="4" t="s">
        <v>621</v>
      </c>
      <c r="B123" s="6" t="n">
        <v>-0.5</v>
      </c>
    </row>
    <row r="124" spans="1:6">
      <c r="A124" s="4" t="s">
        <v>622</v>
      </c>
      <c r="B124" s="5" t="n">
        <v>49870</v>
      </c>
    </row>
    <row r="125" spans="1:6">
      <c r="A125" s="4" t="s">
        <v>623</v>
      </c>
      <c r="B125" s="6" t="n">
        <v>106.9</v>
      </c>
      <c r="C125" s="7" t="n">
        <v>105.2</v>
      </c>
    </row>
    <row r="126" spans="1:6">
      <c r="A126" s="4" t="s">
        <v>640</v>
      </c>
    </row>
    <row r="127" spans="1:6">
      <c r="A127" s="3" t="s">
        <v>612</v>
      </c>
    </row>
    <row r="128" spans="1:6">
      <c r="A128" s="4" t="s">
        <v>620</v>
      </c>
      <c r="B128" s="7" t="n">
        <v>437.1</v>
      </c>
      <c r="C128" s="7" t="n">
        <v>435.7</v>
      </c>
    </row>
    <row r="129" spans="1:6">
      <c r="A129" s="4" t="s">
        <v>621</v>
      </c>
      <c r="B129" s="6" t="n">
        <v>16.6</v>
      </c>
    </row>
    <row r="130" spans="1:6">
      <c r="A130" s="4" t="s">
        <v>622</v>
      </c>
      <c r="B130" s="5" t="n">
        <v>105405</v>
      </c>
    </row>
    <row r="131" spans="1:6">
      <c r="A131" s="4" t="s">
        <v>623</v>
      </c>
      <c r="B131" s="6" t="n">
        <v>346.2</v>
      </c>
      <c r="C131" s="7" t="n">
        <v>168.9</v>
      </c>
    </row>
    <row r="132" spans="1:6">
      <c r="A132" s="4" t="s">
        <v>641</v>
      </c>
    </row>
    <row r="133" spans="1:6">
      <c r="A133" s="3" t="s">
        <v>612</v>
      </c>
    </row>
    <row r="134" spans="1:6">
      <c r="A134" s="4" t="s">
        <v>620</v>
      </c>
      <c r="B134" s="7" t="n">
        <v>181.6</v>
      </c>
      <c r="C134" s="7" t="n">
        <v>177.9</v>
      </c>
    </row>
    <row r="135" spans="1:6">
      <c r="A135" s="4" t="s">
        <v>621</v>
      </c>
      <c r="B135" s="6" t="n">
        <v>-2.3</v>
      </c>
    </row>
    <row r="136" spans="1:6">
      <c r="A136" s="4" t="s">
        <v>622</v>
      </c>
      <c r="B136" s="5" t="n">
        <v>50533</v>
      </c>
    </row>
    <row r="137" spans="1:6">
      <c r="A137" s="4" t="s">
        <v>623</v>
      </c>
      <c r="B137" s="6" t="n">
        <v>183.3</v>
      </c>
      <c r="C137" s="7" t="n">
        <v>167.4</v>
      </c>
    </row>
    <row r="138" spans="1:6">
      <c r="A138" s="4" t="s">
        <v>642</v>
      </c>
    </row>
    <row r="139" spans="1:6">
      <c r="A139" s="3" t="s">
        <v>612</v>
      </c>
    </row>
    <row r="140" spans="1:6">
      <c r="A140" s="4" t="s">
        <v>620</v>
      </c>
      <c r="B140" s="7" t="n">
        <v>201.7</v>
      </c>
      <c r="C140" s="7" t="n">
        <v>200.3</v>
      </c>
    </row>
    <row r="141" spans="1:6">
      <c r="A141" s="4" t="s">
        <v>621</v>
      </c>
      <c r="B141" s="6" t="n">
        <v>-0.7</v>
      </c>
    </row>
    <row r="142" spans="1:6">
      <c r="A142" s="4" t="s">
        <v>622</v>
      </c>
      <c r="B142" s="5" t="n">
        <v>17896</v>
      </c>
    </row>
    <row r="143" spans="1:6">
      <c r="A143" s="4" t="s">
        <v>623</v>
      </c>
      <c r="B143" s="6" t="n">
        <v>190.1</v>
      </c>
      <c r="C143" s="6" t="n">
        <v>141.2</v>
      </c>
    </row>
    <row r="144" spans="1:6">
      <c r="A144" s="4" t="s">
        <v>643</v>
      </c>
    </row>
    <row r="145" spans="1:6">
      <c r="A145" s="3" t="s">
        <v>612</v>
      </c>
    </row>
    <row r="146" spans="1:6">
      <c r="A146" s="4" t="s">
        <v>620</v>
      </c>
      <c r="B146" s="7" t="n">
        <v>164.4</v>
      </c>
    </row>
    <row r="147" spans="1:6">
      <c r="A147" s="4" t="s">
        <v>621</v>
      </c>
      <c r="B147" s="6" t="n">
        <v>39.2</v>
      </c>
    </row>
    <row r="148" spans="1:6">
      <c r="A148" s="4" t="s">
        <v>622</v>
      </c>
      <c r="B148" s="5" t="n">
        <v>28086</v>
      </c>
    </row>
    <row r="149" spans="1:6">
      <c r="A149" s="4" t="s">
        <v>623</v>
      </c>
      <c r="B149" s="6" t="n">
        <v>59.2</v>
      </c>
    </row>
    <row r="150" spans="1:6">
      <c r="A150" s="4" t="s">
        <v>644</v>
      </c>
    </row>
    <row r="151" spans="1:6">
      <c r="A151" s="3" t="s">
        <v>612</v>
      </c>
    </row>
    <row r="152" spans="1:6">
      <c r="A152" s="4" t="s">
        <v>620</v>
      </c>
      <c r="B152" s="7" t="n">
        <v>109.2</v>
      </c>
    </row>
    <row r="153" spans="1:6">
      <c r="A153" s="4" t="s">
        <v>621</v>
      </c>
      <c r="B153" s="6" t="n">
        <v>-1.2</v>
      </c>
    </row>
    <row r="154" spans="1:6">
      <c r="A154" s="4" t="s">
        <v>622</v>
      </c>
      <c r="B154" s="5" t="n">
        <v>47440</v>
      </c>
    </row>
    <row r="155" spans="1:6">
      <c r="A155" s="4" t="s">
        <v>623</v>
      </c>
      <c r="B155" s="6" t="n">
        <v>104.4</v>
      </c>
    </row>
    <row r="156" spans="1:6">
      <c r="A156" s="4" t="s">
        <v>645</v>
      </c>
    </row>
    <row r="157" spans="1:6">
      <c r="A157" s="3" t="s">
        <v>612</v>
      </c>
    </row>
    <row r="158" spans="1:6">
      <c r="A158" s="4" t="s">
        <v>620</v>
      </c>
      <c r="B158" s="7" t="n">
        <v>444.6</v>
      </c>
    </row>
    <row r="159" spans="1:6">
      <c r="A159" s="4" t="s">
        <v>621</v>
      </c>
      <c r="B159" s="6" t="n">
        <v>102.8</v>
      </c>
    </row>
    <row r="160" spans="1:6">
      <c r="A160" s="4" t="s">
        <v>622</v>
      </c>
      <c r="B160" s="5" t="n">
        <v>103965</v>
      </c>
    </row>
    <row r="161" spans="1:6">
      <c r="A161" s="4" t="s">
        <v>623</v>
      </c>
      <c r="B161" s="6" t="n">
        <v>175.4</v>
      </c>
    </row>
    <row r="162" spans="1:6">
      <c r="A162" s="4" t="s">
        <v>646</v>
      </c>
    </row>
    <row r="163" spans="1:6">
      <c r="A163" s="3" t="s">
        <v>612</v>
      </c>
    </row>
    <row r="164" spans="1:6">
      <c r="A164" s="4" t="s">
        <v>620</v>
      </c>
      <c r="B164" s="7" t="n">
        <v>203.6</v>
      </c>
    </row>
    <row r="165" spans="1:6">
      <c r="A165" s="4" t="s">
        <v>621</v>
      </c>
      <c r="B165" s="6" t="n">
        <v>6.3</v>
      </c>
    </row>
    <row r="166" spans="1:6">
      <c r="A166" s="4" t="s">
        <v>622</v>
      </c>
      <c r="B166" s="5" t="n">
        <v>55303</v>
      </c>
    </row>
    <row r="167" spans="1:6">
      <c r="A167" s="4" t="s">
        <v>623</v>
      </c>
      <c r="B167" s="6" t="n">
        <v>185.2</v>
      </c>
    </row>
    <row r="168" spans="1:6">
      <c r="A168" s="4" t="s">
        <v>647</v>
      </c>
    </row>
    <row r="169" spans="1:6">
      <c r="A169" s="3" t="s">
        <v>612</v>
      </c>
    </row>
    <row r="170" spans="1:6">
      <c r="A170" s="4" t="s">
        <v>620</v>
      </c>
      <c r="B170" s="7" t="n">
        <v>261.2</v>
      </c>
    </row>
    <row r="171" spans="1:6">
      <c r="A171" s="4" t="s">
        <v>621</v>
      </c>
      <c r="B171" s="6" t="n">
        <v>17.3</v>
      </c>
    </row>
    <row r="172" spans="1:6">
      <c r="A172" s="4" t="s">
        <v>622</v>
      </c>
      <c r="B172" s="5" t="n">
        <v>17011</v>
      </c>
    </row>
    <row r="173" spans="1:6">
      <c r="A173" s="4" t="s">
        <v>623</v>
      </c>
      <c r="B173" s="6" t="n">
        <v>165.8</v>
      </c>
    </row>
    <row r="174" spans="1:6">
      <c r="A174" s="4" t="s">
        <v>648</v>
      </c>
    </row>
    <row r="175" spans="1:6">
      <c r="A175" s="3" t="s">
        <v>612</v>
      </c>
    </row>
    <row r="176" spans="1:6">
      <c r="A176" s="4" t="s">
        <v>620</v>
      </c>
      <c r="B176" s="5" t="n">
        <v>970</v>
      </c>
    </row>
    <row r="177" spans="1:6">
      <c r="A177" s="4" t="s">
        <v>623</v>
      </c>
      <c r="B177" s="7" t="n">
        <v>751.5</v>
      </c>
    </row>
    <row r="178" spans="1:6">
      <c r="A178" s="4" t="s">
        <v>649</v>
      </c>
    </row>
    <row r="179" spans="1:6">
      <c r="A179" s="3" t="s">
        <v>612</v>
      </c>
    </row>
    <row r="180" spans="1:6">
      <c r="A180" s="4" t="s">
        <v>620</v>
      </c>
      <c r="B180" s="7" t="n">
        <v>576.2</v>
      </c>
    </row>
    <row r="181" spans="1:6">
      <c r="A181" s="4" t="s">
        <v>623</v>
      </c>
      <c r="B181" s="5" t="n">
        <v>572</v>
      </c>
    </row>
    <row r="182" spans="1:6">
      <c r="A182" s="4" t="s">
        <v>650</v>
      </c>
    </row>
    <row r="183" spans="1:6">
      <c r="A183" s="3" t="s">
        <v>612</v>
      </c>
    </row>
    <row r="184" spans="1:6">
      <c r="A184" s="4" t="s">
        <v>620</v>
      </c>
      <c r="B184" s="7" t="n">
        <v>1777.7</v>
      </c>
    </row>
    <row r="185" spans="1:6">
      <c r="A185" s="4" t="s">
        <v>623</v>
      </c>
      <c r="B185" s="7" t="n">
        <v>1386.6</v>
      </c>
    </row>
    <row r="186" spans="1:6">
      <c r="A186" s="4" t="s">
        <v>651</v>
      </c>
    </row>
    <row r="187" spans="1:6">
      <c r="A187" s="3" t="s">
        <v>612</v>
      </c>
    </row>
    <row r="188" spans="1:6">
      <c r="A188" s="4" t="s">
        <v>620</v>
      </c>
      <c r="B188" s="7" t="n">
        <v>732.7</v>
      </c>
    </row>
    <row r="189" spans="1:6">
      <c r="A189" s="4" t="s">
        <v>623</v>
      </c>
      <c r="B189" s="7" t="n">
        <v>716.6</v>
      </c>
    </row>
    <row r="190" spans="1:6">
      <c r="A190" s="4" t="s">
        <v>652</v>
      </c>
    </row>
    <row r="191" spans="1:6">
      <c r="A191" s="3" t="s">
        <v>612</v>
      </c>
    </row>
    <row r="192" spans="1:6">
      <c r="A192" s="4" t="s">
        <v>620</v>
      </c>
      <c r="B192" s="7" t="n">
        <v>998.7</v>
      </c>
    </row>
    <row r="193" spans="1:6">
      <c r="A193" s="4" t="s">
        <v>623</v>
      </c>
      <c r="B193" s="6" t="n">
        <v>88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655</v>
      </c>
    </row>
    <row r="3" spans="1:2">
      <c r="A3" s="4" t="s">
        <v>613</v>
      </c>
      <c r="B3" s="6" t="n">
        <v>883.3</v>
      </c>
    </row>
    <row r="4" spans="1:2">
      <c r="A4" s="4" t="s">
        <v>656</v>
      </c>
      <c r="B4" s="7" t="n">
        <v>53.1</v>
      </c>
    </row>
    <row r="5" spans="1:2">
      <c r="A5" s="4" t="s">
        <v>657</v>
      </c>
      <c r="B5" s="7" t="n">
        <v>1016.8</v>
      </c>
    </row>
    <row r="6" spans="1:2">
      <c r="A6" s="4" t="s">
        <v>658</v>
      </c>
      <c r="B6" s="7" t="n">
        <v>80.40000000000001</v>
      </c>
    </row>
    <row r="7" spans="1:2">
      <c r="A7" s="4" t="s">
        <v>614</v>
      </c>
    </row>
    <row r="8" spans="1:2">
      <c r="A8" s="3" t="s">
        <v>655</v>
      </c>
    </row>
    <row r="9" spans="1:2">
      <c r="A9" s="4" t="s">
        <v>613</v>
      </c>
      <c r="B9" s="7" t="n">
        <v>229.9</v>
      </c>
    </row>
    <row r="10" spans="1:2">
      <c r="A10" s="4" t="s">
        <v>656</v>
      </c>
      <c r="B10" s="7" t="n">
        <v>32.5</v>
      </c>
    </row>
    <row r="11" spans="1:2">
      <c r="A11" s="4" t="s">
        <v>616</v>
      </c>
    </row>
    <row r="12" spans="1:2">
      <c r="A12" s="3" t="s">
        <v>655</v>
      </c>
    </row>
    <row r="13" spans="1:2">
      <c r="A13" s="4" t="s">
        <v>613</v>
      </c>
      <c r="B13" s="7" t="n">
        <v>4.1</v>
      </c>
    </row>
    <row r="14" spans="1:2">
      <c r="A14" s="4" t="s">
        <v>656</v>
      </c>
      <c r="B14" s="7" t="n">
        <v>0.1</v>
      </c>
    </row>
    <row r="15" spans="1:2">
      <c r="A15" s="4" t="s">
        <v>617</v>
      </c>
    </row>
    <row r="16" spans="1:2">
      <c r="A16" s="3" t="s">
        <v>655</v>
      </c>
    </row>
    <row r="17" spans="1:2">
      <c r="A17" s="4" t="s">
        <v>613</v>
      </c>
      <c r="B17" s="7" t="n">
        <v>392.3</v>
      </c>
    </row>
    <row r="18" spans="1:2">
      <c r="A18" s="4" t="s">
        <v>656</v>
      </c>
      <c r="B18" s="7" t="n">
        <v>0.4</v>
      </c>
    </row>
    <row r="19" spans="1:2">
      <c r="A19" s="4" t="s">
        <v>618</v>
      </c>
    </row>
    <row r="20" spans="1:2">
      <c r="A20" s="3" t="s">
        <v>655</v>
      </c>
    </row>
    <row r="21" spans="1:2">
      <c r="A21" s="4" t="s">
        <v>613</v>
      </c>
      <c r="B21" s="5" t="n">
        <v>16</v>
      </c>
    </row>
    <row r="22" spans="1:2">
      <c r="A22" s="4" t="s">
        <v>656</v>
      </c>
      <c r="B22" s="5" t="n">
        <v>0</v>
      </c>
    </row>
    <row r="23" spans="1:2">
      <c r="A23" s="4" t="s">
        <v>602</v>
      </c>
    </row>
    <row r="24" spans="1:2">
      <c r="A24" s="3" t="s">
        <v>655</v>
      </c>
    </row>
    <row r="25" spans="1:2">
      <c r="A25" s="4" t="s">
        <v>613</v>
      </c>
      <c r="B25" s="7" t="n">
        <v>120.1</v>
      </c>
    </row>
    <row r="26" spans="1:2">
      <c r="A26" s="4" t="s">
        <v>656</v>
      </c>
      <c r="B26" s="7" t="n">
        <v>11.3</v>
      </c>
    </row>
    <row r="27" spans="1:2">
      <c r="A27" s="4" t="s">
        <v>659</v>
      </c>
    </row>
    <row r="28" spans="1:2">
      <c r="A28" s="3" t="s">
        <v>655</v>
      </c>
    </row>
    <row r="29" spans="1:2">
      <c r="A29" s="4" t="s">
        <v>613</v>
      </c>
      <c r="B29" s="7" t="n">
        <v>120.9</v>
      </c>
    </row>
    <row r="30" spans="1:2">
      <c r="A30" s="4" t="s">
        <v>656</v>
      </c>
      <c r="B30" s="7" t="n">
        <v>8.800000000000001</v>
      </c>
    </row>
    <row r="31" spans="1:2">
      <c r="A31" s="4" t="s">
        <v>660</v>
      </c>
    </row>
    <row r="32" spans="1:2">
      <c r="A32" s="3" t="s">
        <v>655</v>
      </c>
    </row>
    <row r="33" spans="1:2">
      <c r="A33" s="4" t="s">
        <v>657</v>
      </c>
      <c r="B33"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14"/>
  </cols>
  <sheetData>
    <row r="1" spans="1:2">
      <c r="A1" s="1" t="s">
        <v>661</v>
      </c>
      <c r="B1" s="2" t="s">
        <v>2</v>
      </c>
    </row>
    <row r="2" spans="1:2">
      <c r="A2" s="4" t="s">
        <v>614</v>
      </c>
    </row>
    <row r="3" spans="1:2">
      <c r="A3" s="3" t="s">
        <v>662</v>
      </c>
    </row>
    <row r="4" spans="1:2">
      <c r="A4" s="4" t="s">
        <v>663</v>
      </c>
      <c r="B4" s="4" t="s">
        <v>664</v>
      </c>
    </row>
    <row r="5" spans="1:2">
      <c r="A5" s="4" t="s">
        <v>665</v>
      </c>
      <c r="B5" s="4" t="s">
        <v>666</v>
      </c>
    </row>
    <row r="6" spans="1:2">
      <c r="A6" s="4" t="s">
        <v>667</v>
      </c>
      <c r="B6" s="4" t="s">
        <v>668</v>
      </c>
    </row>
    <row r="7" spans="1:2">
      <c r="A7" s="4" t="s">
        <v>669</v>
      </c>
      <c r="B7" s="4" t="s">
        <v>670</v>
      </c>
    </row>
    <row r="8" spans="1:2">
      <c r="A8" s="4" t="s">
        <v>671</v>
      </c>
      <c r="B8" s="4" t="s">
        <v>672</v>
      </c>
    </row>
    <row r="9" spans="1:2">
      <c r="A9" s="4" t="s">
        <v>616</v>
      </c>
    </row>
    <row r="10" spans="1:2">
      <c r="A10" s="3" t="s">
        <v>662</v>
      </c>
    </row>
    <row r="11" spans="1:2">
      <c r="A11" s="4" t="s">
        <v>663</v>
      </c>
      <c r="B11" s="4" t="s">
        <v>673</v>
      </c>
    </row>
    <row r="12" spans="1:2">
      <c r="A12" s="4" t="s">
        <v>665</v>
      </c>
      <c r="B12" s="4" t="s">
        <v>674</v>
      </c>
    </row>
    <row r="13" spans="1:2">
      <c r="A13" s="4" t="s">
        <v>667</v>
      </c>
      <c r="B13" s="4" t="s">
        <v>675</v>
      </c>
    </row>
    <row r="14" spans="1:2">
      <c r="A14" s="4" t="s">
        <v>669</v>
      </c>
      <c r="B14" s="4" t="s">
        <v>675</v>
      </c>
    </row>
    <row r="15" spans="1:2">
      <c r="A15" s="4" t="s">
        <v>671</v>
      </c>
      <c r="B15" s="4" t="s">
        <v>675</v>
      </c>
    </row>
    <row r="16" spans="1:2">
      <c r="A16" s="4" t="s">
        <v>617</v>
      </c>
    </row>
    <row r="17" spans="1:2">
      <c r="A17" s="3" t="s">
        <v>662</v>
      </c>
    </row>
    <row r="18" spans="1:2">
      <c r="A18" s="4" t="s">
        <v>663</v>
      </c>
      <c r="B18" s="4" t="s">
        <v>676</v>
      </c>
    </row>
    <row r="19" spans="1:2">
      <c r="A19" s="4" t="s">
        <v>665</v>
      </c>
      <c r="B19" s="4" t="s">
        <v>677</v>
      </c>
    </row>
    <row r="20" spans="1:2">
      <c r="A20" s="4" t="s">
        <v>667</v>
      </c>
      <c r="B20" s="4" t="s">
        <v>678</v>
      </c>
    </row>
    <row r="21" spans="1:2">
      <c r="A21" s="4" t="s">
        <v>669</v>
      </c>
      <c r="B21" s="4" t="s">
        <v>679</v>
      </c>
    </row>
    <row r="22" spans="1:2">
      <c r="A22" s="4" t="s">
        <v>671</v>
      </c>
      <c r="B22" s="4" t="s">
        <v>680</v>
      </c>
    </row>
    <row r="23" spans="1:2">
      <c r="A23" s="4" t="s">
        <v>618</v>
      </c>
    </row>
    <row r="24" spans="1:2">
      <c r="A24" s="3" t="s">
        <v>662</v>
      </c>
    </row>
    <row r="25" spans="1:2">
      <c r="A25" s="4" t="s">
        <v>663</v>
      </c>
      <c r="B25" s="4" t="s">
        <v>681</v>
      </c>
    </row>
    <row r="26" spans="1:2">
      <c r="A26" s="4" t="s">
        <v>665</v>
      </c>
      <c r="B26" s="4" t="s">
        <v>682</v>
      </c>
    </row>
    <row r="27" spans="1:2">
      <c r="A27" s="4" t="s">
        <v>667</v>
      </c>
      <c r="B27" s="4" t="s">
        <v>674</v>
      </c>
    </row>
    <row r="28" spans="1:2">
      <c r="A28" s="4" t="s">
        <v>669</v>
      </c>
      <c r="B28" s="4" t="s">
        <v>683</v>
      </c>
    </row>
    <row r="29" spans="1:2">
      <c r="A29" s="4" t="s">
        <v>671</v>
      </c>
      <c r="B29" s="4" t="s">
        <v>675</v>
      </c>
    </row>
    <row r="30" spans="1:2">
      <c r="A30" s="4" t="s">
        <v>602</v>
      </c>
    </row>
    <row r="31" spans="1:2">
      <c r="A31" s="3" t="s">
        <v>662</v>
      </c>
    </row>
    <row r="32" spans="1:2">
      <c r="A32" s="4" t="s">
        <v>663</v>
      </c>
      <c r="B32" s="4" t="s">
        <v>684</v>
      </c>
    </row>
    <row r="33" spans="1:2">
      <c r="A33" s="4" t="s">
        <v>665</v>
      </c>
      <c r="B33" s="4" t="s">
        <v>685</v>
      </c>
    </row>
    <row r="34" spans="1:2">
      <c r="A34" s="4" t="s">
        <v>667</v>
      </c>
      <c r="B34" s="4" t="s">
        <v>686</v>
      </c>
    </row>
    <row r="35" spans="1:2">
      <c r="A35" s="4" t="s">
        <v>669</v>
      </c>
      <c r="B35" s="4" t="s">
        <v>687</v>
      </c>
    </row>
    <row r="36" spans="1:2">
      <c r="A36" s="4" t="s">
        <v>671</v>
      </c>
      <c r="B36" s="4" t="s">
        <v>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1</v>
      </c>
    </row>
    <row r="2" spans="1:3">
      <c r="A2" s="3" t="s">
        <v>690</v>
      </c>
    </row>
    <row r="3" spans="1:3">
      <c r="A3" s="4" t="s">
        <v>56</v>
      </c>
      <c r="B3" s="6" t="n">
        <v>592.3</v>
      </c>
      <c r="C3" s="6" t="n">
        <v>751.6</v>
      </c>
    </row>
    <row r="4" spans="1:3">
      <c r="A4" s="4" t="s">
        <v>691</v>
      </c>
    </row>
    <row r="5" spans="1:3">
      <c r="A5" s="3" t="s">
        <v>690</v>
      </c>
    </row>
    <row r="6" spans="1:3">
      <c r="A6" s="4" t="s">
        <v>56</v>
      </c>
      <c r="B6" s="5" t="n">
        <v>0</v>
      </c>
      <c r="C6" s="7" t="n">
        <v>359.8</v>
      </c>
    </row>
    <row r="7" spans="1:3">
      <c r="A7" s="4" t="s">
        <v>692</v>
      </c>
    </row>
    <row r="8" spans="1:3">
      <c r="A8" s="3" t="s">
        <v>690</v>
      </c>
    </row>
    <row r="9" spans="1:3">
      <c r="A9" s="4" t="s">
        <v>56</v>
      </c>
      <c r="B9" s="7" t="n">
        <v>448.1</v>
      </c>
      <c r="C9" s="7" t="n">
        <v>247.7</v>
      </c>
    </row>
    <row r="10" spans="1:3">
      <c r="A10" s="4" t="s">
        <v>693</v>
      </c>
    </row>
    <row r="11" spans="1:3">
      <c r="A11" s="3" t="s">
        <v>690</v>
      </c>
    </row>
    <row r="12" spans="1:3">
      <c r="A12" s="4" t="s">
        <v>56</v>
      </c>
      <c r="B12" s="6" t="n">
        <v>144.2</v>
      </c>
      <c r="C12" s="6" t="n">
        <v>14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94</v>
      </c>
      <c r="B1" s="2" t="s">
        <v>695</v>
      </c>
      <c r="C1" s="2" t="s">
        <v>696</v>
      </c>
      <c r="D1" s="2" t="s">
        <v>2</v>
      </c>
      <c r="E1" s="2" t="s">
        <v>31</v>
      </c>
      <c r="F1" s="2" t="s">
        <v>75</v>
      </c>
      <c r="G1" s="2" t="s">
        <v>697</v>
      </c>
    </row>
    <row r="2" spans="1:7">
      <c r="A2" s="3" t="s">
        <v>690</v>
      </c>
    </row>
    <row r="3" spans="1:7">
      <c r="A3" s="4" t="s">
        <v>698</v>
      </c>
      <c r="D3" s="8" t="n">
        <v>0</v>
      </c>
    </row>
    <row r="4" spans="1:7">
      <c r="A4" s="4" t="s">
        <v>699</v>
      </c>
      <c r="D4" s="5" t="n">
        <v>0</v>
      </c>
      <c r="E4" s="8" t="n">
        <v>0</v>
      </c>
      <c r="F4" s="8" t="n">
        <v>-9100000</v>
      </c>
    </row>
    <row r="5" spans="1:7">
      <c r="A5" s="4" t="s">
        <v>700</v>
      </c>
      <c r="D5" s="5" t="n">
        <v>1100000</v>
      </c>
    </row>
    <row r="6" spans="1:7">
      <c r="A6" s="4" t="s">
        <v>701</v>
      </c>
      <c r="D6" s="5" t="n">
        <v>-400000</v>
      </c>
    </row>
    <row r="7" spans="1:7">
      <c r="A7" s="4" t="s">
        <v>702</v>
      </c>
      <c r="E7" s="5" t="n">
        <v>1600000</v>
      </c>
    </row>
    <row r="8" spans="1:7">
      <c r="A8" s="4" t="s">
        <v>703</v>
      </c>
      <c r="D8" s="5" t="n">
        <v>34900000</v>
      </c>
      <c r="E8" s="5" t="n">
        <v>44400000</v>
      </c>
      <c r="F8" s="5" t="n">
        <v>46500000</v>
      </c>
    </row>
    <row r="9" spans="1:7">
      <c r="A9" s="4" t="s">
        <v>704</v>
      </c>
      <c r="D9" s="5" t="n">
        <v>34700000</v>
      </c>
      <c r="E9" s="5" t="n">
        <v>44200000</v>
      </c>
      <c r="F9" s="8" t="n">
        <v>44100000</v>
      </c>
    </row>
    <row r="10" spans="1:7">
      <c r="A10" s="4" t="s">
        <v>705</v>
      </c>
    </row>
    <row r="11" spans="1:7">
      <c r="A11" s="3" t="s">
        <v>690</v>
      </c>
    </row>
    <row r="12" spans="1:7">
      <c r="A12" s="4" t="s">
        <v>706</v>
      </c>
      <c r="D12" s="5" t="n">
        <v>0</v>
      </c>
      <c r="E12" s="5" t="n">
        <v>0</v>
      </c>
    </row>
    <row r="13" spans="1:7">
      <c r="A13" s="4" t="s">
        <v>693</v>
      </c>
    </row>
    <row r="14" spans="1:7">
      <c r="A14" s="3" t="s">
        <v>690</v>
      </c>
    </row>
    <row r="15" spans="1:7">
      <c r="A15" s="4" t="s">
        <v>707</v>
      </c>
      <c r="G15" s="4" t="s">
        <v>708</v>
      </c>
    </row>
    <row r="16" spans="1:7">
      <c r="A16" s="4" t="s">
        <v>692</v>
      </c>
    </row>
    <row r="17" spans="1:7">
      <c r="A17" s="3" t="s">
        <v>690</v>
      </c>
    </row>
    <row r="18" spans="1:7">
      <c r="A18" s="4" t="s">
        <v>709</v>
      </c>
      <c r="B18" s="8" t="n">
        <v>200000000</v>
      </c>
      <c r="C18" s="8" t="n">
        <v>250000000</v>
      </c>
      <c r="D18" s="5" t="n">
        <v>450000000</v>
      </c>
    </row>
    <row r="19" spans="1:7">
      <c r="A19" s="4" t="s">
        <v>707</v>
      </c>
      <c r="C19" s="4" t="s">
        <v>710</v>
      </c>
    </row>
    <row r="20" spans="1:7">
      <c r="A20" s="4" t="s">
        <v>711</v>
      </c>
      <c r="B20" s="8" t="n">
        <v>200200000</v>
      </c>
      <c r="C20" s="8" t="n">
        <v>247300000</v>
      </c>
    </row>
    <row r="21" spans="1:7">
      <c r="A21" s="4" t="s">
        <v>712</v>
      </c>
      <c r="B21" s="4" t="s">
        <v>713</v>
      </c>
      <c r="C21" s="4" t="s">
        <v>714</v>
      </c>
    </row>
    <row r="22" spans="1:7">
      <c r="A22" s="4" t="s">
        <v>715</v>
      </c>
    </row>
    <row r="23" spans="1:7">
      <c r="A23" s="3" t="s">
        <v>690</v>
      </c>
    </row>
    <row r="24" spans="1:7">
      <c r="A24" s="4" t="s">
        <v>709</v>
      </c>
      <c r="C24" s="8" t="n">
        <v>250000000</v>
      </c>
    </row>
    <row r="25" spans="1:7">
      <c r="A25" s="4" t="s">
        <v>707</v>
      </c>
      <c r="C25" s="4" t="s">
        <v>716</v>
      </c>
    </row>
    <row r="26" spans="1:7">
      <c r="A26" s="4" t="s">
        <v>717</v>
      </c>
    </row>
    <row r="27" spans="1:7">
      <c r="A27" s="3" t="s">
        <v>690</v>
      </c>
    </row>
    <row r="28" spans="1:7">
      <c r="A28" s="4" t="s">
        <v>718</v>
      </c>
      <c r="D28" s="5" t="n">
        <v>225000000</v>
      </c>
    </row>
    <row r="29" spans="1:7">
      <c r="A29" s="4" t="s">
        <v>719</v>
      </c>
    </row>
    <row r="30" spans="1:7">
      <c r="A30" s="3" t="s">
        <v>690</v>
      </c>
    </row>
    <row r="31" spans="1:7">
      <c r="A31" s="4" t="s">
        <v>698</v>
      </c>
      <c r="D31" s="5" t="n">
        <v>0</v>
      </c>
      <c r="E31" s="5" t="n">
        <v>0</v>
      </c>
    </row>
    <row r="32" spans="1:7">
      <c r="A32" s="4" t="s">
        <v>720</v>
      </c>
    </row>
    <row r="33" spans="1:7">
      <c r="A33" s="3" t="s">
        <v>690</v>
      </c>
    </row>
    <row r="34" spans="1:7">
      <c r="A34" s="4" t="s">
        <v>698</v>
      </c>
      <c r="D34" s="5" t="n">
        <v>0</v>
      </c>
      <c r="E34" s="8" t="n">
        <v>0</v>
      </c>
    </row>
    <row r="35" spans="1:7">
      <c r="A35" s="4" t="s">
        <v>721</v>
      </c>
    </row>
    <row r="36" spans="1:7">
      <c r="A36" s="3" t="s">
        <v>690</v>
      </c>
    </row>
    <row r="37" spans="1:7">
      <c r="A37" s="4" t="s">
        <v>722</v>
      </c>
      <c r="D37" s="5" t="n">
        <v>4500000</v>
      </c>
    </row>
    <row r="38" spans="1:7">
      <c r="A38" s="4" t="s">
        <v>723</v>
      </c>
      <c r="D38" s="8" t="n">
        <v>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1</v>
      </c>
      <c r="D2" s="2" t="s">
        <v>75</v>
      </c>
    </row>
    <row r="3" spans="1:4">
      <c r="A3" s="3" t="s">
        <v>725</v>
      </c>
    </row>
    <row r="4" spans="1:4">
      <c r="A4" s="4" t="s">
        <v>726</v>
      </c>
      <c r="B4" s="6" t="n">
        <v>20.5</v>
      </c>
      <c r="C4" s="6" t="n">
        <v>21.2</v>
      </c>
      <c r="D4" s="6" t="n">
        <v>20.7</v>
      </c>
    </row>
    <row r="5" spans="1:4">
      <c r="A5" s="4" t="s">
        <v>727</v>
      </c>
      <c r="B5" s="7" t="n">
        <v>-1.6</v>
      </c>
      <c r="C5" s="7" t="n">
        <v>-1.6</v>
      </c>
      <c r="D5" s="7" t="n">
        <v>-1.7</v>
      </c>
    </row>
    <row r="6" spans="1:4">
      <c r="A6" s="4" t="s">
        <v>728</v>
      </c>
      <c r="B6" s="7" t="n">
        <v>18.9</v>
      </c>
      <c r="C6" s="6" t="n">
        <v>19.6</v>
      </c>
      <c r="D6" s="8" t="n">
        <v>19</v>
      </c>
    </row>
    <row r="7" spans="1:4">
      <c r="A7" s="3" t="s">
        <v>729</v>
      </c>
    </row>
    <row r="8" spans="1:4">
      <c r="A8" s="4" t="s">
        <v>730</v>
      </c>
      <c r="B8" s="7" t="n">
        <v>0.1</v>
      </c>
    </row>
    <row r="9" spans="1:4">
      <c r="A9" s="4" t="s">
        <v>731</v>
      </c>
      <c r="B9" s="5" t="n">
        <v>0</v>
      </c>
    </row>
    <row r="10" spans="1:4">
      <c r="A10" s="4" t="s">
        <v>732</v>
      </c>
      <c r="B10" s="5" t="n">
        <v>0</v>
      </c>
    </row>
    <row r="11" spans="1:4">
      <c r="A11" s="4" t="s">
        <v>733</v>
      </c>
      <c r="B11" s="5" t="n">
        <v>0</v>
      </c>
    </row>
    <row r="12" spans="1:4">
      <c r="A12" s="4" t="s">
        <v>734</v>
      </c>
      <c r="B12" s="5" t="n">
        <v>0</v>
      </c>
    </row>
    <row r="13" spans="1:4">
      <c r="A13" s="4" t="s">
        <v>735</v>
      </c>
      <c r="B13" s="5" t="n">
        <v>0</v>
      </c>
    </row>
    <row r="14" spans="1:4">
      <c r="A14" s="4" t="s">
        <v>736</v>
      </c>
      <c r="B14" s="7" t="n">
        <v>0.1</v>
      </c>
    </row>
    <row r="15" spans="1:4">
      <c r="A15" s="4" t="s">
        <v>737</v>
      </c>
      <c r="B15" s="5" t="n">
        <v>0</v>
      </c>
    </row>
    <row r="16" spans="1:4">
      <c r="A16" s="4" t="s">
        <v>738</v>
      </c>
      <c r="B16" s="7" t="n">
        <v>0.1</v>
      </c>
    </row>
    <row r="17" spans="1:4">
      <c r="A17" s="4" t="s">
        <v>739</v>
      </c>
      <c r="B17" s="7" t="n">
        <v>15.3</v>
      </c>
    </row>
    <row r="18" spans="1:4">
      <c r="A18" s="4" t="s">
        <v>740</v>
      </c>
      <c r="B18" s="7" t="n">
        <v>12.8</v>
      </c>
    </row>
    <row r="19" spans="1:4">
      <c r="A19" s="4" t="s">
        <v>741</v>
      </c>
      <c r="B19" s="7" t="n">
        <v>10.6</v>
      </c>
    </row>
    <row r="20" spans="1:4">
      <c r="A20" s="4" t="s">
        <v>742</v>
      </c>
      <c r="B20" s="7" t="n">
        <v>8.699999999999999</v>
      </c>
    </row>
    <row r="21" spans="1:4">
      <c r="A21" s="4" t="s">
        <v>743</v>
      </c>
      <c r="B21" s="7" t="n">
        <v>7.1</v>
      </c>
    </row>
    <row r="22" spans="1:4">
      <c r="A22" s="4" t="s">
        <v>744</v>
      </c>
      <c r="B22" s="5" t="n">
        <v>9</v>
      </c>
    </row>
    <row r="23" spans="1:4">
      <c r="A23" s="4" t="s">
        <v>745</v>
      </c>
      <c r="B23" s="7" t="n">
        <v>63.5</v>
      </c>
    </row>
    <row r="24" spans="1:4">
      <c r="A24" s="4" t="s">
        <v>746</v>
      </c>
      <c r="B24" s="6" t="n">
        <v>0.4</v>
      </c>
    </row>
    <row r="25" spans="1:4">
      <c r="A25" s="4" t="s">
        <v>747</v>
      </c>
    </row>
    <row r="26" spans="1:4">
      <c r="A26" s="3" t="s">
        <v>748</v>
      </c>
    </row>
    <row r="27" spans="1:4">
      <c r="A27" s="4" t="s">
        <v>749</v>
      </c>
      <c r="B27" s="4" t="s">
        <v>750</v>
      </c>
    </row>
    <row r="28" spans="1:4">
      <c r="A28" s="4" t="s">
        <v>751</v>
      </c>
    </row>
    <row r="29" spans="1:4">
      <c r="A29" s="3" t="s">
        <v>748</v>
      </c>
    </row>
    <row r="30" spans="1:4">
      <c r="A30" s="4" t="s">
        <v>749</v>
      </c>
      <c r="B30" s="4" t="s">
        <v>752</v>
      </c>
    </row>
    <row r="31" spans="1:4">
      <c r="A31" s="4" t="s">
        <v>753</v>
      </c>
    </row>
    <row r="32" spans="1:4">
      <c r="A32" s="3" t="s">
        <v>748</v>
      </c>
    </row>
    <row r="33" spans="1:4">
      <c r="A33" s="4" t="s">
        <v>749</v>
      </c>
      <c r="B33" s="4" t="s">
        <v>750</v>
      </c>
    </row>
    <row r="34" spans="1:4">
      <c r="A34" s="4" t="s">
        <v>754</v>
      </c>
    </row>
    <row r="35" spans="1:4">
      <c r="A35" s="3" t="s">
        <v>748</v>
      </c>
    </row>
    <row r="36" spans="1:4">
      <c r="A36" s="4" t="s">
        <v>749</v>
      </c>
      <c r="B36" s="4" t="s">
        <v>7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1</v>
      </c>
      <c r="D2" s="2" t="s">
        <v>75</v>
      </c>
    </row>
    <row r="3" spans="1:4">
      <c r="A3" s="3" t="s">
        <v>757</v>
      </c>
    </row>
    <row r="4" spans="1:4">
      <c r="A4" s="4" t="s">
        <v>758</v>
      </c>
      <c r="B4" s="5" t="n">
        <v>20000000</v>
      </c>
    </row>
    <row r="5" spans="1:4">
      <c r="A5" s="4" t="s">
        <v>759</v>
      </c>
      <c r="B5" s="6" t="n">
        <v>0.1</v>
      </c>
    </row>
    <row r="6" spans="1:4">
      <c r="A6" s="4" t="s">
        <v>760</v>
      </c>
      <c r="B6" s="5" t="n">
        <v>100000000</v>
      </c>
      <c r="C6" s="5" t="n">
        <v>100000000</v>
      </c>
    </row>
    <row r="7" spans="1:4">
      <c r="A7" s="4" t="s">
        <v>761</v>
      </c>
      <c r="B7" s="6" t="n">
        <v>0.1</v>
      </c>
      <c r="C7" s="6" t="n">
        <v>0.1</v>
      </c>
    </row>
    <row r="8" spans="1:4">
      <c r="A8" s="4" t="s">
        <v>762</v>
      </c>
      <c r="B8" s="5" t="n">
        <v>0</v>
      </c>
      <c r="C8" s="5" t="n">
        <v>0</v>
      </c>
    </row>
    <row r="9" spans="1:4">
      <c r="A9" s="4" t="s">
        <v>763</v>
      </c>
      <c r="B9" s="5" t="n">
        <v>0</v>
      </c>
      <c r="C9" s="5" t="n">
        <v>0</v>
      </c>
    </row>
    <row r="10" spans="1:4">
      <c r="A10" s="4" t="s">
        <v>764</v>
      </c>
      <c r="B10" s="5" t="n">
        <v>51462405</v>
      </c>
      <c r="C10" s="5" t="n">
        <v>51270940</v>
      </c>
    </row>
    <row r="11" spans="1:4">
      <c r="A11" s="4" t="s">
        <v>765</v>
      </c>
      <c r="B11" s="5" t="n">
        <v>0</v>
      </c>
      <c r="C11" s="5" t="n">
        <v>-100000</v>
      </c>
      <c r="D11" s="5" t="n">
        <v>-1200000</v>
      </c>
    </row>
    <row r="12" spans="1:4">
      <c r="A12" s="4" t="s">
        <v>766</v>
      </c>
      <c r="C12" s="6" t="n">
        <v>-3.8</v>
      </c>
      <c r="D12" s="6" t="n">
        <v>-43.5</v>
      </c>
    </row>
    <row r="13" spans="1:4">
      <c r="A13" s="4" t="s">
        <v>767</v>
      </c>
      <c r="B13" s="4" t="s">
        <v>768</v>
      </c>
    </row>
    <row r="14" spans="1:4">
      <c r="A14" s="4" t="s">
        <v>769</v>
      </c>
      <c r="B14" s="6" t="n">
        <v>49.5</v>
      </c>
      <c r="C14" s="7" t="n">
        <v>49.2</v>
      </c>
      <c r="D14" s="7" t="n">
        <v>49.7</v>
      </c>
    </row>
    <row r="15" spans="1:4">
      <c r="A15" s="4" t="s">
        <v>770</v>
      </c>
      <c r="B15" s="5" t="n">
        <v>326</v>
      </c>
    </row>
    <row r="16" spans="1:4">
      <c r="A16" s="4" t="s">
        <v>771</v>
      </c>
    </row>
    <row r="17" spans="1:4">
      <c r="A17" s="3" t="s">
        <v>757</v>
      </c>
    </row>
    <row r="18" spans="1:4">
      <c r="A18" s="4" t="s">
        <v>772</v>
      </c>
      <c r="B18" s="7" t="n">
        <v>108.1</v>
      </c>
    </row>
    <row r="19" spans="1:4">
      <c r="A19" s="4" t="s">
        <v>773</v>
      </c>
      <c r="B19" s="5" t="n">
        <v>201</v>
      </c>
    </row>
    <row r="20" spans="1:4">
      <c r="A20" s="4" t="s">
        <v>774</v>
      </c>
      <c r="B20" s="5" t="n">
        <v>2400</v>
      </c>
    </row>
    <row r="21" spans="1:4">
      <c r="A21" s="4" t="s">
        <v>775</v>
      </c>
    </row>
    <row r="22" spans="1:4">
      <c r="A22" s="3" t="s">
        <v>757</v>
      </c>
    </row>
    <row r="23" spans="1:4">
      <c r="A23" s="4" t="s">
        <v>776</v>
      </c>
      <c r="B23" s="7" t="n">
        <v>414.3</v>
      </c>
      <c r="C23" s="7" t="n">
        <v>403.7</v>
      </c>
    </row>
    <row r="24" spans="1:4">
      <c r="A24" s="4" t="s">
        <v>777</v>
      </c>
      <c r="B24" s="7" t="n">
        <v>84.09999999999999</v>
      </c>
      <c r="C24" s="7" t="n">
        <v>29.7</v>
      </c>
      <c r="D24" s="7" t="n">
        <v>62.8</v>
      </c>
    </row>
    <row r="25" spans="1:4">
      <c r="A25" s="4" t="s">
        <v>778</v>
      </c>
      <c r="B25" s="7" t="n">
        <v>120.9</v>
      </c>
    </row>
    <row r="26" spans="1:4">
      <c r="A26" s="4" t="s">
        <v>455</v>
      </c>
    </row>
    <row r="27" spans="1:4">
      <c r="A27" s="3" t="s">
        <v>757</v>
      </c>
    </row>
    <row r="28" spans="1:4">
      <c r="A28" s="4" t="s">
        <v>776</v>
      </c>
      <c r="B28" s="7" t="n">
        <v>855.3</v>
      </c>
      <c r="C28" s="7" t="n">
        <v>928.9</v>
      </c>
    </row>
    <row r="29" spans="1:4">
      <c r="A29" s="4" t="s">
        <v>777</v>
      </c>
      <c r="B29" s="7" t="n">
        <v>56.9</v>
      </c>
      <c r="C29" s="6" t="n">
        <v>1.4</v>
      </c>
      <c r="D29" s="6" t="n">
        <v>58.9</v>
      </c>
    </row>
    <row r="30" spans="1:4">
      <c r="A30" s="4" t="s">
        <v>778</v>
      </c>
      <c r="B30" s="6" t="n">
        <v>340.5</v>
      </c>
    </row>
    <row r="31" spans="1:4">
      <c r="A31" s="4" t="s">
        <v>779</v>
      </c>
    </row>
    <row r="32" spans="1:4">
      <c r="A32" s="3" t="s">
        <v>757</v>
      </c>
    </row>
    <row r="33" spans="1:4">
      <c r="A33" s="4" t="s">
        <v>764</v>
      </c>
      <c r="B33" s="5" t="n">
        <v>0</v>
      </c>
      <c r="C33" s="5" t="n">
        <v>1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80</v>
      </c>
      <c r="B1" s="2" t="s">
        <v>781</v>
      </c>
      <c r="C1" s="2" t="s">
        <v>2</v>
      </c>
      <c r="D1" s="2" t="s">
        <v>31</v>
      </c>
      <c r="E1" s="2" t="s">
        <v>75</v>
      </c>
    </row>
    <row r="2" spans="1:5">
      <c r="A2" s="3" t="s">
        <v>343</v>
      </c>
    </row>
    <row r="3" spans="1:5">
      <c r="A3" s="4" t="s">
        <v>782</v>
      </c>
      <c r="C3" s="5" t="n">
        <v>10000000</v>
      </c>
    </row>
    <row r="4" spans="1:5">
      <c r="A4" s="4" t="s">
        <v>783</v>
      </c>
      <c r="C4" s="5" t="n">
        <v>6338224</v>
      </c>
    </row>
    <row r="5" spans="1:5">
      <c r="A5" s="4" t="s">
        <v>784</v>
      </c>
      <c r="C5" s="8" t="n">
        <v>9400</v>
      </c>
      <c r="D5" s="8" t="n">
        <v>4700</v>
      </c>
      <c r="E5" s="8" t="n">
        <v>6500</v>
      </c>
    </row>
    <row r="6" spans="1:5">
      <c r="A6" s="4" t="s">
        <v>785</v>
      </c>
      <c r="C6" s="8" t="n">
        <v>9400</v>
      </c>
    </row>
    <row r="7" spans="1:5">
      <c r="A7" s="4" t="s">
        <v>786</v>
      </c>
      <c r="C7" s="4" t="s">
        <v>787</v>
      </c>
    </row>
    <row r="8" spans="1:5">
      <c r="A8" s="4" t="s">
        <v>788</v>
      </c>
      <c r="C8" s="8" t="n">
        <v>110</v>
      </c>
      <c r="D8" s="5" t="n">
        <v>75</v>
      </c>
    </row>
    <row r="9" spans="1:5">
      <c r="A9" s="4" t="s">
        <v>789</v>
      </c>
      <c r="E9" s="5" t="n">
        <v>500</v>
      </c>
    </row>
    <row r="10" spans="1:5">
      <c r="A10" s="4" t="s">
        <v>790</v>
      </c>
      <c r="E10" s="5" t="n">
        <v>4000</v>
      </c>
    </row>
    <row r="11" spans="1:5">
      <c r="A11" s="4" t="s">
        <v>791</v>
      </c>
      <c r="E11" s="5" t="n">
        <v>4000</v>
      </c>
    </row>
    <row r="12" spans="1:5">
      <c r="A12" s="4" t="s">
        <v>792</v>
      </c>
      <c r="E12" s="4" t="s">
        <v>752</v>
      </c>
    </row>
    <row r="13" spans="1:5">
      <c r="A13" s="4" t="s">
        <v>793</v>
      </c>
      <c r="C13" s="8" t="n">
        <v>4900</v>
      </c>
      <c r="D13" s="8" t="n">
        <v>2000</v>
      </c>
      <c r="E13" s="8" t="n">
        <v>4600</v>
      </c>
    </row>
    <row r="14" spans="1:5">
      <c r="A14" s="4" t="s">
        <v>355</v>
      </c>
    </row>
    <row r="15" spans="1:5">
      <c r="A15" s="3" t="s">
        <v>343</v>
      </c>
    </row>
    <row r="16" spans="1:5">
      <c r="A16" s="4" t="s">
        <v>794</v>
      </c>
      <c r="C16" s="5" t="n">
        <v>677949</v>
      </c>
    </row>
    <row r="17" spans="1:5">
      <c r="A17" s="4" t="s">
        <v>795</v>
      </c>
    </row>
    <row r="18" spans="1:5">
      <c r="A18" s="3" t="s">
        <v>343</v>
      </c>
    </row>
    <row r="19" spans="1:5">
      <c r="A19" s="4" t="s">
        <v>796</v>
      </c>
      <c r="C19" s="4" t="s">
        <v>797</v>
      </c>
    </row>
    <row r="20" spans="1:5">
      <c r="A20" s="4" t="s">
        <v>798</v>
      </c>
      <c r="C20" s="5" t="n">
        <v>102221</v>
      </c>
    </row>
    <row r="21" spans="1:5">
      <c r="A21" s="4" t="s">
        <v>799</v>
      </c>
    </row>
    <row r="22" spans="1:5">
      <c r="A22" s="3" t="s">
        <v>343</v>
      </c>
    </row>
    <row r="23" spans="1:5">
      <c r="A23" s="4" t="s">
        <v>800</v>
      </c>
      <c r="C23" s="4" t="s">
        <v>752</v>
      </c>
    </row>
    <row r="24" spans="1:5">
      <c r="A24" s="4" t="s">
        <v>801</v>
      </c>
    </row>
    <row r="25" spans="1:5">
      <c r="A25" s="3" t="s">
        <v>343</v>
      </c>
    </row>
    <row r="26" spans="1:5">
      <c r="A26" s="4" t="s">
        <v>794</v>
      </c>
      <c r="C26" s="5" t="n">
        <v>253149</v>
      </c>
    </row>
    <row r="27" spans="1:5">
      <c r="A27" s="4" t="s">
        <v>802</v>
      </c>
      <c r="C27" s="5" t="n">
        <v>84383</v>
      </c>
    </row>
    <row r="28" spans="1:5">
      <c r="A28" s="4" t="s">
        <v>803</v>
      </c>
    </row>
    <row r="29" spans="1:5">
      <c r="A29" s="3" t="s">
        <v>343</v>
      </c>
    </row>
    <row r="30" spans="1:5">
      <c r="A30" s="4" t="s">
        <v>794</v>
      </c>
      <c r="C30" s="5" t="n">
        <v>322914</v>
      </c>
    </row>
    <row r="31" spans="1:5">
      <c r="A31" s="4" t="s">
        <v>802</v>
      </c>
      <c r="C31" s="5" t="n">
        <v>107638</v>
      </c>
    </row>
    <row r="32" spans="1:5">
      <c r="A32" s="4" t="s">
        <v>804</v>
      </c>
    </row>
    <row r="33" spans="1:5">
      <c r="A33" s="3" t="s">
        <v>343</v>
      </c>
    </row>
    <row r="34" spans="1:5">
      <c r="A34" s="4" t="s">
        <v>798</v>
      </c>
      <c r="B34" s="5" t="n">
        <v>43207</v>
      </c>
    </row>
    <row r="35" spans="1:5">
      <c r="A35" s="4" t="s">
        <v>805</v>
      </c>
    </row>
    <row r="36" spans="1:5">
      <c r="A36" s="3" t="s">
        <v>343</v>
      </c>
    </row>
    <row r="37" spans="1:5">
      <c r="A37" s="4" t="s">
        <v>806</v>
      </c>
      <c r="C37" s="5" t="n">
        <v>4</v>
      </c>
    </row>
    <row r="38" spans="1:5">
      <c r="A38" s="4" t="s">
        <v>807</v>
      </c>
    </row>
    <row r="39" spans="1:5">
      <c r="A39" s="3" t="s">
        <v>343</v>
      </c>
    </row>
    <row r="40" spans="1:5">
      <c r="A40" s="4" t="s">
        <v>808</v>
      </c>
      <c r="C40" s="4" t="s">
        <v>797</v>
      </c>
    </row>
    <row r="41" spans="1:5">
      <c r="A41" s="4" t="s">
        <v>809</v>
      </c>
    </row>
    <row r="42" spans="1:5">
      <c r="A42" s="3" t="s">
        <v>343</v>
      </c>
    </row>
    <row r="43" spans="1:5">
      <c r="A43" s="4" t="s">
        <v>808</v>
      </c>
      <c r="C43" s="4" t="s">
        <v>8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11</v>
      </c>
      <c r="B1" s="2" t="s">
        <v>1</v>
      </c>
    </row>
    <row r="2" spans="1:4">
      <c r="B2" s="2" t="s">
        <v>2</v>
      </c>
      <c r="C2" s="2" t="s">
        <v>31</v>
      </c>
      <c r="D2" s="2" t="s">
        <v>75</v>
      </c>
    </row>
    <row r="3" spans="1:4">
      <c r="A3" s="3" t="s">
        <v>343</v>
      </c>
    </row>
    <row r="4" spans="1:4">
      <c r="A4" s="4" t="s">
        <v>812</v>
      </c>
      <c r="B4" s="4" t="s">
        <v>813</v>
      </c>
      <c r="C4" s="4" t="s">
        <v>814</v>
      </c>
      <c r="D4" s="4" t="s">
        <v>815</v>
      </c>
    </row>
    <row r="5" spans="1:4">
      <c r="A5" s="4" t="s">
        <v>816</v>
      </c>
      <c r="B5" s="4" t="s">
        <v>817</v>
      </c>
      <c r="C5" s="4" t="s">
        <v>818</v>
      </c>
      <c r="D5" s="4" t="s">
        <v>819</v>
      </c>
    </row>
    <row r="6" spans="1:4">
      <c r="A6" s="4" t="s">
        <v>820</v>
      </c>
      <c r="B6" s="4" t="s">
        <v>821</v>
      </c>
      <c r="C6" s="4" t="s">
        <v>822</v>
      </c>
      <c r="D6" s="4" t="s">
        <v>823</v>
      </c>
    </row>
    <row r="7" spans="1:4">
      <c r="A7" s="4" t="s">
        <v>824</v>
      </c>
      <c r="B7" s="4" t="s">
        <v>825</v>
      </c>
      <c r="C7" s="4" t="s">
        <v>826</v>
      </c>
      <c r="D7" s="4" t="s">
        <v>827</v>
      </c>
    </row>
    <row r="8" spans="1:4">
      <c r="A8" s="4" t="s">
        <v>828</v>
      </c>
    </row>
    <row r="9" spans="1:4">
      <c r="A9" s="3" t="s">
        <v>343</v>
      </c>
    </row>
    <row r="10" spans="1:4">
      <c r="A10" s="4" t="s">
        <v>829</v>
      </c>
      <c r="B10" s="4" t="s">
        <v>830</v>
      </c>
      <c r="C10" s="4" t="s">
        <v>831</v>
      </c>
      <c r="D10" s="4" t="s">
        <v>832</v>
      </c>
    </row>
    <row r="11" spans="1:4">
      <c r="A11" s="4" t="s">
        <v>833</v>
      </c>
    </row>
    <row r="12" spans="1:4">
      <c r="A12" s="3" t="s">
        <v>343</v>
      </c>
    </row>
    <row r="13" spans="1:4">
      <c r="A13" s="4" t="s">
        <v>829</v>
      </c>
      <c r="B13" s="4" t="s">
        <v>834</v>
      </c>
      <c r="C13" s="4" t="s">
        <v>835</v>
      </c>
      <c r="D13" s="4" t="s">
        <v>836</v>
      </c>
    </row>
    <row r="14" spans="1:4">
      <c r="A14" s="4" t="s">
        <v>837</v>
      </c>
    </row>
    <row r="15" spans="1:4">
      <c r="A15" s="3" t="s">
        <v>343</v>
      </c>
    </row>
    <row r="16" spans="1:4">
      <c r="A16" s="4" t="s">
        <v>838</v>
      </c>
      <c r="B16" s="4" t="s">
        <v>839</v>
      </c>
      <c r="C16" s="4" t="s">
        <v>750</v>
      </c>
      <c r="D16" s="4" t="s">
        <v>839</v>
      </c>
    </row>
    <row r="17" spans="1:4">
      <c r="A17" s="4" t="s">
        <v>840</v>
      </c>
    </row>
    <row r="18" spans="1:4">
      <c r="A18" s="3" t="s">
        <v>343</v>
      </c>
    </row>
    <row r="19" spans="1:4">
      <c r="A19" s="4" t="s">
        <v>838</v>
      </c>
      <c r="B19" s="4" t="s">
        <v>841</v>
      </c>
      <c r="C19" s="4" t="s">
        <v>841</v>
      </c>
      <c r="D19" s="4" t="s">
        <v>842</v>
      </c>
    </row>
    <row r="20" spans="1:4">
      <c r="A20" s="4" t="s">
        <v>843</v>
      </c>
    </row>
    <row r="21" spans="1:4">
      <c r="A21" s="3" t="s">
        <v>343</v>
      </c>
    </row>
    <row r="22" spans="1:4">
      <c r="A22" s="4" t="s">
        <v>838</v>
      </c>
      <c r="D22" s="4" t="s">
        <v>8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5</v>
      </c>
      <c r="B1" s="2" t="s">
        <v>1</v>
      </c>
    </row>
    <row r="2" spans="1:4">
      <c r="B2" s="2" t="s">
        <v>2</v>
      </c>
      <c r="C2" s="2" t="s">
        <v>31</v>
      </c>
      <c r="D2" s="2" t="s">
        <v>75</v>
      </c>
    </row>
    <row r="3" spans="1:4">
      <c r="A3" s="3" t="s">
        <v>846</v>
      </c>
    </row>
    <row r="4" spans="1:4">
      <c r="A4" s="4" t="s">
        <v>847</v>
      </c>
      <c r="B4" s="5" t="n">
        <v>1306123</v>
      </c>
    </row>
    <row r="5" spans="1:4">
      <c r="A5" s="4" t="s">
        <v>848</v>
      </c>
      <c r="B5" s="9" t="n">
        <v>36.35</v>
      </c>
    </row>
    <row r="6" spans="1:4">
      <c r="A6" s="4" t="s">
        <v>849</v>
      </c>
      <c r="B6" s="5" t="n">
        <v>444339</v>
      </c>
    </row>
    <row r="7" spans="1:4">
      <c r="A7" s="4" t="s">
        <v>850</v>
      </c>
      <c r="B7" s="9" t="n">
        <v>43.72</v>
      </c>
    </row>
    <row r="8" spans="1:4">
      <c r="A8" s="4" t="s">
        <v>851</v>
      </c>
      <c r="B8" s="5" t="n">
        <v>-377811</v>
      </c>
    </row>
    <row r="9" spans="1:4">
      <c r="A9" s="4" t="s">
        <v>852</v>
      </c>
      <c r="B9" s="9" t="n">
        <v>35.6</v>
      </c>
    </row>
    <row r="10" spans="1:4">
      <c r="A10" s="4" t="s">
        <v>853</v>
      </c>
      <c r="B10" s="5" t="n">
        <v>-360372</v>
      </c>
    </row>
    <row r="11" spans="1:4">
      <c r="A11" s="4" t="s">
        <v>854</v>
      </c>
      <c r="B11" s="9" t="n">
        <v>43.14</v>
      </c>
    </row>
    <row r="12" spans="1:4">
      <c r="A12" s="4" t="s">
        <v>855</v>
      </c>
      <c r="B12" s="5" t="n">
        <v>1012279</v>
      </c>
      <c r="C12" s="5" t="n">
        <v>1306123</v>
      </c>
    </row>
    <row r="13" spans="1:4">
      <c r="A13" s="4" t="s">
        <v>856</v>
      </c>
      <c r="B13" s="9" t="n">
        <v>37.45</v>
      </c>
      <c r="C13" s="9" t="n">
        <v>36.35</v>
      </c>
    </row>
    <row r="14" spans="1:4">
      <c r="A14" s="4" t="s">
        <v>857</v>
      </c>
      <c r="B14" s="4" t="s">
        <v>858</v>
      </c>
    </row>
    <row r="15" spans="1:4">
      <c r="A15" s="4" t="s">
        <v>859</v>
      </c>
      <c r="B15" s="6" t="n">
        <v>31.8</v>
      </c>
    </row>
    <row r="16" spans="1:4">
      <c r="A16" s="4" t="s">
        <v>860</v>
      </c>
      <c r="B16" s="5" t="n">
        <v>959899</v>
      </c>
    </row>
    <row r="17" spans="1:4">
      <c r="A17" s="4" t="s">
        <v>861</v>
      </c>
      <c r="B17" s="9" t="n">
        <v>37.4</v>
      </c>
    </row>
    <row r="18" spans="1:4">
      <c r="A18" s="4" t="s">
        <v>862</v>
      </c>
      <c r="B18" s="4" t="s">
        <v>863</v>
      </c>
    </row>
    <row r="19" spans="1:4">
      <c r="A19" s="4" t="s">
        <v>864</v>
      </c>
      <c r="B19" s="6" t="n">
        <v>30.2</v>
      </c>
    </row>
    <row r="20" spans="1:4">
      <c r="A20" s="4" t="s">
        <v>865</v>
      </c>
      <c r="B20" s="5" t="n">
        <v>470946</v>
      </c>
    </row>
    <row r="21" spans="1:4">
      <c r="A21" s="4" t="s">
        <v>866</v>
      </c>
      <c r="B21" s="9" t="n">
        <v>35.49</v>
      </c>
    </row>
    <row r="22" spans="1:4">
      <c r="A22" s="4" t="s">
        <v>867</v>
      </c>
      <c r="B22" s="4" t="s">
        <v>868</v>
      </c>
    </row>
    <row r="23" spans="1:4">
      <c r="A23" s="4" t="s">
        <v>869</v>
      </c>
      <c r="B23" s="6" t="n">
        <v>15.7</v>
      </c>
    </row>
    <row r="24" spans="1:4">
      <c r="A24" s="4" t="s">
        <v>870</v>
      </c>
      <c r="B24" s="9" t="n">
        <v>8.890000000000001</v>
      </c>
      <c r="C24" s="9" t="n">
        <v>5.17</v>
      </c>
      <c r="D24" s="9" t="n">
        <v>7.85</v>
      </c>
    </row>
    <row r="25" spans="1:4">
      <c r="A25" s="4" t="s">
        <v>871</v>
      </c>
      <c r="B25" s="8" t="n">
        <v>4</v>
      </c>
      <c r="C25" s="6" t="n">
        <v>3.5</v>
      </c>
      <c r="D25" s="6" t="n">
        <v>3.9</v>
      </c>
    </row>
    <row r="26" spans="1:4">
      <c r="A26" s="4" t="s">
        <v>872</v>
      </c>
      <c r="B26" s="6" t="n">
        <v>1.7</v>
      </c>
      <c r="C26" s="6" t="n">
        <v>0.7</v>
      </c>
      <c r="D26" s="6"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73</v>
      </c>
      <c r="B1" s="2" t="s">
        <v>1</v>
      </c>
    </row>
    <row r="2" spans="1:3">
      <c r="B2" s="2" t="s">
        <v>2</v>
      </c>
      <c r="C2" s="2" t="s">
        <v>31</v>
      </c>
    </row>
    <row r="3" spans="1:3">
      <c r="A3" s="3" t="s">
        <v>343</v>
      </c>
    </row>
    <row r="4" spans="1:3">
      <c r="A4" s="4" t="s">
        <v>874</v>
      </c>
      <c r="B4" s="5" t="n">
        <v>1012279</v>
      </c>
      <c r="C4" s="5" t="n">
        <v>1306123</v>
      </c>
    </row>
    <row r="5" spans="1:3">
      <c r="A5" s="4" t="s">
        <v>875</v>
      </c>
      <c r="B5" s="9" t="n">
        <v>37.45</v>
      </c>
      <c r="C5" s="9" t="n">
        <v>36.35</v>
      </c>
    </row>
    <row r="6" spans="1:3">
      <c r="A6" s="4" t="s">
        <v>876</v>
      </c>
      <c r="B6" s="4" t="s">
        <v>858</v>
      </c>
    </row>
    <row r="7" spans="1:3">
      <c r="A7" s="4" t="s">
        <v>877</v>
      </c>
    </row>
    <row r="8" spans="1:3">
      <c r="A8" s="3" t="s">
        <v>343</v>
      </c>
    </row>
    <row r="9" spans="1:3">
      <c r="A9" s="4" t="s">
        <v>878</v>
      </c>
      <c r="B9" s="8" t="n">
        <v>15</v>
      </c>
    </row>
    <row r="10" spans="1:3">
      <c r="A10" s="4" t="s">
        <v>879</v>
      </c>
      <c r="B10" s="8" t="n">
        <v>20</v>
      </c>
    </row>
    <row r="11" spans="1:3">
      <c r="A11" s="4" t="s">
        <v>874</v>
      </c>
      <c r="B11" s="5" t="n">
        <v>4000</v>
      </c>
    </row>
    <row r="12" spans="1:3">
      <c r="A12" s="4" t="s">
        <v>875</v>
      </c>
      <c r="B12" s="9" t="n">
        <v>16.48</v>
      </c>
    </row>
    <row r="13" spans="1:3">
      <c r="A13" s="4" t="s">
        <v>876</v>
      </c>
      <c r="B13" s="4" t="s">
        <v>880</v>
      </c>
    </row>
    <row r="14" spans="1:3">
      <c r="A14" s="4" t="s">
        <v>874</v>
      </c>
      <c r="B14" s="5" t="n">
        <v>4000</v>
      </c>
    </row>
    <row r="15" spans="1:3">
      <c r="A15" s="4" t="s">
        <v>875</v>
      </c>
      <c r="B15" s="9" t="n">
        <v>16.48</v>
      </c>
    </row>
    <row r="16" spans="1:3">
      <c r="A16" s="4" t="s">
        <v>881</v>
      </c>
    </row>
    <row r="17" spans="1:3">
      <c r="A17" s="3" t="s">
        <v>343</v>
      </c>
    </row>
    <row r="18" spans="1:3">
      <c r="A18" s="4" t="s">
        <v>878</v>
      </c>
      <c r="B18" s="10" t="n">
        <v>20.01</v>
      </c>
    </row>
    <row r="19" spans="1:3">
      <c r="A19" s="4" t="s">
        <v>879</v>
      </c>
      <c r="B19" s="8" t="n">
        <v>25</v>
      </c>
    </row>
    <row r="20" spans="1:3">
      <c r="A20" s="4" t="s">
        <v>874</v>
      </c>
      <c r="B20" s="5" t="n">
        <v>2000</v>
      </c>
    </row>
    <row r="21" spans="1:3">
      <c r="A21" s="4" t="s">
        <v>875</v>
      </c>
      <c r="B21" s="9" t="n">
        <v>22.33</v>
      </c>
    </row>
    <row r="22" spans="1:3">
      <c r="A22" s="4" t="s">
        <v>876</v>
      </c>
      <c r="B22" s="4" t="s">
        <v>882</v>
      </c>
    </row>
    <row r="23" spans="1:3">
      <c r="A23" s="4" t="s">
        <v>874</v>
      </c>
      <c r="B23" s="5" t="n">
        <v>2000</v>
      </c>
    </row>
    <row r="24" spans="1:3">
      <c r="A24" s="4" t="s">
        <v>875</v>
      </c>
      <c r="B24" s="9" t="n">
        <v>22.33</v>
      </c>
    </row>
    <row r="25" spans="1:3">
      <c r="A25" s="4" t="s">
        <v>883</v>
      </c>
    </row>
    <row r="26" spans="1:3">
      <c r="A26" s="3" t="s">
        <v>343</v>
      </c>
    </row>
    <row r="27" spans="1:3">
      <c r="A27" s="4" t="s">
        <v>878</v>
      </c>
      <c r="B27" s="10" t="n">
        <v>25.01</v>
      </c>
    </row>
    <row r="28" spans="1:3">
      <c r="A28" s="4" t="s">
        <v>879</v>
      </c>
      <c r="B28" s="8" t="n">
        <v>30</v>
      </c>
    </row>
    <row r="29" spans="1:3">
      <c r="A29" s="4" t="s">
        <v>874</v>
      </c>
      <c r="B29" s="5" t="n">
        <v>205469</v>
      </c>
    </row>
    <row r="30" spans="1:3">
      <c r="A30" s="4" t="s">
        <v>875</v>
      </c>
      <c r="B30" s="9" t="n">
        <v>27.82</v>
      </c>
    </row>
    <row r="31" spans="1:3">
      <c r="A31" s="4" t="s">
        <v>876</v>
      </c>
      <c r="B31" s="4" t="s">
        <v>884</v>
      </c>
    </row>
    <row r="32" spans="1:3">
      <c r="A32" s="4" t="s">
        <v>874</v>
      </c>
      <c r="B32" s="5" t="n">
        <v>108813</v>
      </c>
    </row>
    <row r="33" spans="1:3">
      <c r="A33" s="4" t="s">
        <v>875</v>
      </c>
      <c r="B33" s="9" t="n">
        <v>27.92</v>
      </c>
    </row>
    <row r="34" spans="1:3">
      <c r="A34" s="4" t="s">
        <v>885</v>
      </c>
    </row>
    <row r="35" spans="1:3">
      <c r="A35" s="3" t="s">
        <v>343</v>
      </c>
    </row>
    <row r="36" spans="1:3">
      <c r="A36" s="4" t="s">
        <v>878</v>
      </c>
      <c r="B36" s="10" t="n">
        <v>30.01</v>
      </c>
    </row>
    <row r="37" spans="1:3">
      <c r="A37" s="4" t="s">
        <v>879</v>
      </c>
      <c r="B37" s="8" t="n">
        <v>35</v>
      </c>
    </row>
    <row r="38" spans="1:3">
      <c r="A38" s="4" t="s">
        <v>874</v>
      </c>
      <c r="B38" s="5" t="n">
        <v>124127</v>
      </c>
    </row>
    <row r="39" spans="1:3">
      <c r="A39" s="4" t="s">
        <v>875</v>
      </c>
      <c r="B39" s="9" t="n">
        <v>31.84</v>
      </c>
    </row>
    <row r="40" spans="1:3">
      <c r="A40" s="4" t="s">
        <v>876</v>
      </c>
      <c r="B40" s="4" t="s">
        <v>886</v>
      </c>
    </row>
    <row r="41" spans="1:3">
      <c r="A41" s="4" t="s">
        <v>874</v>
      </c>
      <c r="B41" s="5" t="n">
        <v>83141</v>
      </c>
    </row>
    <row r="42" spans="1:3">
      <c r="A42" s="4" t="s">
        <v>875</v>
      </c>
      <c r="B42" s="9" t="n">
        <v>32.03</v>
      </c>
    </row>
    <row r="43" spans="1:3">
      <c r="A43" s="4" t="s">
        <v>887</v>
      </c>
    </row>
    <row r="44" spans="1:3">
      <c r="A44" s="3" t="s">
        <v>343</v>
      </c>
    </row>
    <row r="45" spans="1:3">
      <c r="A45" s="4" t="s">
        <v>878</v>
      </c>
      <c r="B45" s="10" t="n">
        <v>35.01</v>
      </c>
    </row>
    <row r="46" spans="1:3">
      <c r="A46" s="4" t="s">
        <v>879</v>
      </c>
      <c r="B46" s="8" t="n">
        <v>40</v>
      </c>
    </row>
    <row r="47" spans="1:3">
      <c r="A47" s="4" t="s">
        <v>874</v>
      </c>
      <c r="B47" s="5" t="n">
        <v>198515</v>
      </c>
    </row>
    <row r="48" spans="1:3">
      <c r="A48" s="4" t="s">
        <v>875</v>
      </c>
      <c r="B48" s="9" t="n">
        <v>37.4</v>
      </c>
    </row>
    <row r="49" spans="1:3">
      <c r="A49" s="4" t="s">
        <v>876</v>
      </c>
      <c r="B49" s="4" t="s">
        <v>888</v>
      </c>
    </row>
    <row r="50" spans="1:3">
      <c r="A50" s="4" t="s">
        <v>874</v>
      </c>
      <c r="B50" s="5" t="n">
        <v>124428</v>
      </c>
    </row>
    <row r="51" spans="1:3">
      <c r="A51" s="4" t="s">
        <v>875</v>
      </c>
      <c r="B51" s="9" t="n">
        <v>37.2</v>
      </c>
    </row>
    <row r="52" spans="1:3">
      <c r="A52" s="4" t="s">
        <v>889</v>
      </c>
    </row>
    <row r="53" spans="1:3">
      <c r="A53" s="3" t="s">
        <v>343</v>
      </c>
    </row>
    <row r="54" spans="1:3">
      <c r="A54" s="4" t="s">
        <v>878</v>
      </c>
      <c r="B54" s="10" t="n">
        <v>40.01</v>
      </c>
    </row>
    <row r="55" spans="1:3">
      <c r="A55" s="4" t="s">
        <v>879</v>
      </c>
      <c r="B55" s="8" t="n">
        <v>45</v>
      </c>
    </row>
    <row r="56" spans="1:3">
      <c r="A56" s="4" t="s">
        <v>874</v>
      </c>
      <c r="B56" s="5" t="n">
        <v>463637</v>
      </c>
    </row>
    <row r="57" spans="1:3">
      <c r="A57" s="4" t="s">
        <v>875</v>
      </c>
      <c r="B57" s="9" t="n">
        <v>42.58</v>
      </c>
    </row>
    <row r="58" spans="1:3">
      <c r="A58" s="4" t="s">
        <v>876</v>
      </c>
      <c r="B58" s="4" t="s">
        <v>890</v>
      </c>
    </row>
    <row r="59" spans="1:3">
      <c r="A59" s="4" t="s">
        <v>874</v>
      </c>
      <c r="B59" s="5" t="n">
        <v>148564</v>
      </c>
    </row>
    <row r="60" spans="1:3">
      <c r="A60" s="4" t="s">
        <v>875</v>
      </c>
      <c r="B60" s="9" t="n">
        <v>42.24</v>
      </c>
    </row>
    <row r="61" spans="1:3">
      <c r="A61" s="4" t="s">
        <v>891</v>
      </c>
    </row>
    <row r="62" spans="1:3">
      <c r="A62" s="3" t="s">
        <v>343</v>
      </c>
    </row>
    <row r="63" spans="1:3">
      <c r="A63" s="4" t="s">
        <v>878</v>
      </c>
      <c r="B63" s="10" t="n">
        <v>45.01</v>
      </c>
    </row>
    <row r="64" spans="1:3">
      <c r="A64" s="4" t="s">
        <v>879</v>
      </c>
      <c r="B64" s="8" t="n">
        <v>50</v>
      </c>
    </row>
    <row r="65" spans="1:3">
      <c r="A65" s="4" t="s">
        <v>874</v>
      </c>
      <c r="B65" s="5" t="n">
        <v>0</v>
      </c>
    </row>
    <row r="66" spans="1:3">
      <c r="A66" s="4" t="s">
        <v>875</v>
      </c>
      <c r="B66" s="8" t="n">
        <v>0</v>
      </c>
    </row>
    <row r="67" spans="1:3">
      <c r="A67" s="4" t="s">
        <v>876</v>
      </c>
      <c r="B67" s="4" t="s">
        <v>892</v>
      </c>
    </row>
    <row r="68" spans="1:3">
      <c r="A68" s="4" t="s">
        <v>874</v>
      </c>
      <c r="B68" s="5" t="n">
        <v>0</v>
      </c>
    </row>
    <row r="69" spans="1:3">
      <c r="A69" s="4" t="s">
        <v>875</v>
      </c>
      <c r="B69" s="8" t="n">
        <v>0</v>
      </c>
    </row>
    <row r="70" spans="1:3">
      <c r="A70" s="4" t="s">
        <v>893</v>
      </c>
    </row>
    <row r="71" spans="1:3">
      <c r="A71" s="3" t="s">
        <v>343</v>
      </c>
    </row>
    <row r="72" spans="1:3">
      <c r="A72" s="4" t="s">
        <v>878</v>
      </c>
      <c r="B72" s="10" t="n">
        <v>50.01</v>
      </c>
    </row>
    <row r="73" spans="1:3">
      <c r="A73" s="4" t="s">
        <v>879</v>
      </c>
      <c r="B73" s="8" t="n">
        <v>55</v>
      </c>
    </row>
    <row r="74" spans="1:3">
      <c r="A74" s="4" t="s">
        <v>874</v>
      </c>
      <c r="B74" s="5" t="n">
        <v>734</v>
      </c>
    </row>
    <row r="75" spans="1:3">
      <c r="A75" s="4" t="s">
        <v>875</v>
      </c>
      <c r="B75" s="9" t="n">
        <v>54.5</v>
      </c>
    </row>
    <row r="76" spans="1:3">
      <c r="A76" s="4" t="s">
        <v>876</v>
      </c>
      <c r="B76" s="4" t="s">
        <v>894</v>
      </c>
    </row>
    <row r="77" spans="1:3">
      <c r="A77" s="4" t="s">
        <v>874</v>
      </c>
      <c r="B77" s="5" t="n">
        <v>0</v>
      </c>
    </row>
    <row r="78" spans="1:3">
      <c r="A78" s="4" t="s">
        <v>875</v>
      </c>
      <c r="B78" s="8" t="n">
        <v>0</v>
      </c>
    </row>
    <row r="79" spans="1:3">
      <c r="A79" s="4" t="s">
        <v>895</v>
      </c>
    </row>
    <row r="80" spans="1:3">
      <c r="A80" s="3" t="s">
        <v>343</v>
      </c>
    </row>
    <row r="81" spans="1:3">
      <c r="A81" s="4" t="s">
        <v>878</v>
      </c>
      <c r="B81" s="10" t="n">
        <v>55.01</v>
      </c>
    </row>
    <row r="82" spans="1:3">
      <c r="A82" s="4" t="s">
        <v>879</v>
      </c>
      <c r="B82" s="8" t="n">
        <v>60</v>
      </c>
    </row>
    <row r="83" spans="1:3">
      <c r="A83" s="4" t="s">
        <v>874</v>
      </c>
      <c r="B83" s="5" t="n">
        <v>0</v>
      </c>
    </row>
    <row r="84" spans="1:3">
      <c r="A84" s="4" t="s">
        <v>875</v>
      </c>
      <c r="B84" s="8" t="n">
        <v>0</v>
      </c>
    </row>
    <row r="85" spans="1:3">
      <c r="A85" s="4" t="s">
        <v>876</v>
      </c>
      <c r="B85" s="4" t="s">
        <v>892</v>
      </c>
    </row>
    <row r="86" spans="1:3">
      <c r="A86" s="4" t="s">
        <v>874</v>
      </c>
      <c r="B86" s="5" t="n">
        <v>0</v>
      </c>
    </row>
    <row r="87" spans="1:3">
      <c r="A87" s="4" t="s">
        <v>875</v>
      </c>
      <c r="B87" s="8" t="n">
        <v>0</v>
      </c>
    </row>
    <row r="88" spans="1:3">
      <c r="A88" s="4" t="s">
        <v>896</v>
      </c>
    </row>
    <row r="89" spans="1:3">
      <c r="A89" s="3" t="s">
        <v>343</v>
      </c>
    </row>
    <row r="90" spans="1:3">
      <c r="A90" s="4" t="s">
        <v>878</v>
      </c>
      <c r="B90" s="10" t="n">
        <v>60.01</v>
      </c>
    </row>
    <row r="91" spans="1:3">
      <c r="A91" s="4" t="s">
        <v>879</v>
      </c>
      <c r="B91" s="8" t="n">
        <v>65</v>
      </c>
    </row>
    <row r="92" spans="1:3">
      <c r="A92" s="4" t="s">
        <v>874</v>
      </c>
      <c r="B92" s="5" t="n">
        <v>6221</v>
      </c>
    </row>
    <row r="93" spans="1:3">
      <c r="A93" s="4" t="s">
        <v>875</v>
      </c>
      <c r="B93" s="9" t="n">
        <v>64.3</v>
      </c>
    </row>
    <row r="94" spans="1:3">
      <c r="A94" s="4" t="s">
        <v>876</v>
      </c>
      <c r="B94" s="4" t="s">
        <v>897</v>
      </c>
    </row>
    <row r="95" spans="1:3">
      <c r="A95" s="4" t="s">
        <v>874</v>
      </c>
      <c r="B95" s="5" t="n">
        <v>0</v>
      </c>
    </row>
    <row r="96" spans="1:3">
      <c r="A96" s="4" t="s">
        <v>875</v>
      </c>
      <c r="B96" s="8" t="n">
        <v>0</v>
      </c>
    </row>
    <row r="97" spans="1:3">
      <c r="A97" s="4" t="s">
        <v>898</v>
      </c>
    </row>
    <row r="98" spans="1:3">
      <c r="A98" s="3" t="s">
        <v>343</v>
      </c>
    </row>
    <row r="99" spans="1:3">
      <c r="A99" s="4" t="s">
        <v>878</v>
      </c>
      <c r="B99" s="10" t="n">
        <v>65.01000000000001</v>
      </c>
    </row>
    <row r="100" spans="1:3">
      <c r="A100" s="4" t="s">
        <v>879</v>
      </c>
      <c r="B100" s="8" t="n">
        <v>70</v>
      </c>
    </row>
    <row r="101" spans="1:3">
      <c r="A101" s="4" t="s">
        <v>874</v>
      </c>
      <c r="B101" s="5" t="n">
        <v>7576</v>
      </c>
    </row>
    <row r="102" spans="1:3">
      <c r="A102" s="4" t="s">
        <v>875</v>
      </c>
      <c r="B102" s="9" t="n">
        <v>68.65000000000001</v>
      </c>
    </row>
    <row r="103" spans="1:3">
      <c r="A103" s="4" t="s">
        <v>876</v>
      </c>
      <c r="B103" s="4" t="s">
        <v>899</v>
      </c>
    </row>
    <row r="104" spans="1:3">
      <c r="A104" s="4" t="s">
        <v>874</v>
      </c>
      <c r="B104" s="5" t="n">
        <v>0</v>
      </c>
    </row>
    <row r="105" spans="1:3">
      <c r="A105" s="4" t="s">
        <v>875</v>
      </c>
      <c r="B105" s="8" t="n">
        <v>0</v>
      </c>
    </row>
    <row r="106" spans="1:3">
      <c r="A106" s="4" t="s">
        <v>900</v>
      </c>
    </row>
    <row r="107" spans="1:3">
      <c r="A107" s="3" t="s">
        <v>343</v>
      </c>
    </row>
    <row r="108" spans="1:3">
      <c r="A108" s="4" t="s">
        <v>878</v>
      </c>
      <c r="B108" s="5" t="n">
        <v>15</v>
      </c>
    </row>
    <row r="109" spans="1:3">
      <c r="A109" s="4" t="s">
        <v>879</v>
      </c>
      <c r="B109" s="8" t="n">
        <v>70</v>
      </c>
    </row>
    <row r="110" spans="1:3">
      <c r="A110" s="4" t="s">
        <v>874</v>
      </c>
      <c r="B110" s="5" t="n">
        <v>1012279</v>
      </c>
    </row>
    <row r="111" spans="1:3">
      <c r="A111" s="4" t="s">
        <v>875</v>
      </c>
      <c r="B111" s="9" t="n">
        <v>37.45</v>
      </c>
    </row>
    <row r="112" spans="1:3">
      <c r="A112" s="4" t="s">
        <v>876</v>
      </c>
      <c r="B112" s="4" t="s">
        <v>901</v>
      </c>
    </row>
    <row r="113" spans="1:3">
      <c r="A113" s="4" t="s">
        <v>874</v>
      </c>
      <c r="B113" s="5" t="n">
        <v>470946</v>
      </c>
    </row>
    <row r="114" spans="1:3">
      <c r="A114" s="4" t="s">
        <v>875</v>
      </c>
      <c r="B114" s="9" t="n">
        <v>35.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2</v>
      </c>
      <c r="B1" s="2" t="s">
        <v>781</v>
      </c>
      <c r="C1" s="2" t="s">
        <v>903</v>
      </c>
      <c r="D1" s="2" t="s">
        <v>2</v>
      </c>
      <c r="E1" s="2" t="s">
        <v>31</v>
      </c>
      <c r="F1" s="2" t="s">
        <v>75</v>
      </c>
    </row>
    <row r="2" spans="1:6">
      <c r="A2" s="3" t="s">
        <v>343</v>
      </c>
    </row>
    <row r="3" spans="1:6">
      <c r="A3" s="4" t="s">
        <v>904</v>
      </c>
      <c r="D3" s="6" t="n">
        <v>0.9</v>
      </c>
      <c r="E3" s="6" t="n">
        <v>0.5</v>
      </c>
      <c r="F3" s="6" t="n">
        <v>0.1</v>
      </c>
    </row>
    <row r="4" spans="1:6">
      <c r="A4" s="4" t="s">
        <v>789</v>
      </c>
      <c r="F4" s="5" t="n">
        <v>500</v>
      </c>
    </row>
    <row r="5" spans="1:6">
      <c r="A5" s="4" t="s">
        <v>790</v>
      </c>
      <c r="F5" s="5" t="n">
        <v>4000</v>
      </c>
    </row>
    <row r="6" spans="1:6">
      <c r="A6" s="4" t="s">
        <v>791</v>
      </c>
      <c r="F6" s="5" t="n">
        <v>4000</v>
      </c>
    </row>
    <row r="7" spans="1:6">
      <c r="A7" s="4" t="s">
        <v>792</v>
      </c>
      <c r="F7" s="4" t="s">
        <v>752</v>
      </c>
    </row>
    <row r="8" spans="1:6">
      <c r="A8" s="4" t="s">
        <v>779</v>
      </c>
    </row>
    <row r="9" spans="1:6">
      <c r="A9" s="3" t="s">
        <v>343</v>
      </c>
    </row>
    <row r="10" spans="1:6">
      <c r="A10" s="4" t="s">
        <v>905</v>
      </c>
      <c r="D10" s="7" t="n">
        <v>3.2</v>
      </c>
      <c r="E10" s="7" t="n">
        <v>1.3</v>
      </c>
      <c r="F10" s="6" t="n">
        <v>1.4</v>
      </c>
    </row>
    <row r="11" spans="1:6">
      <c r="A11" s="4" t="s">
        <v>906</v>
      </c>
      <c r="D11" s="6" t="n">
        <v>1.1</v>
      </c>
      <c r="E11" s="6" t="n">
        <v>0.5</v>
      </c>
      <c r="F11" s="6" t="n">
        <v>0.5</v>
      </c>
    </row>
    <row r="12" spans="1:6">
      <c r="A12" s="4" t="s">
        <v>352</v>
      </c>
    </row>
    <row r="13" spans="1:6">
      <c r="A13" s="3" t="s">
        <v>343</v>
      </c>
    </row>
    <row r="14" spans="1:6">
      <c r="A14" s="4" t="s">
        <v>907</v>
      </c>
      <c r="D14" s="5" t="n">
        <v>16000</v>
      </c>
    </row>
    <row r="15" spans="1:6">
      <c r="A15" s="4" t="s">
        <v>908</v>
      </c>
      <c r="D15" s="9" t="n">
        <v>34.69</v>
      </c>
    </row>
    <row r="16" spans="1:6">
      <c r="A16" s="4" t="s">
        <v>849</v>
      </c>
      <c r="D16" s="5" t="n">
        <v>0</v>
      </c>
    </row>
    <row r="17" spans="1:6">
      <c r="A17" s="4" t="s">
        <v>909</v>
      </c>
      <c r="D17" s="8" t="n">
        <v>0</v>
      </c>
    </row>
    <row r="18" spans="1:6">
      <c r="A18" s="4" t="s">
        <v>910</v>
      </c>
      <c r="D18" s="5" t="n">
        <v>-14000</v>
      </c>
    </row>
    <row r="19" spans="1:6">
      <c r="A19" s="4" t="s">
        <v>911</v>
      </c>
      <c r="D19" s="9" t="n">
        <v>34.13</v>
      </c>
    </row>
    <row r="20" spans="1:6">
      <c r="A20" s="4" t="s">
        <v>912</v>
      </c>
      <c r="D20" s="5" t="n">
        <v>-2000</v>
      </c>
    </row>
    <row r="21" spans="1:6">
      <c r="A21" s="4" t="s">
        <v>913</v>
      </c>
      <c r="D21" s="9" t="n">
        <v>38.59</v>
      </c>
    </row>
    <row r="22" spans="1:6">
      <c r="A22" s="4" t="s">
        <v>914</v>
      </c>
      <c r="D22" s="5" t="n">
        <v>0</v>
      </c>
      <c r="E22" s="5" t="n">
        <v>16000</v>
      </c>
    </row>
    <row r="23" spans="1:6">
      <c r="A23" s="4" t="s">
        <v>915</v>
      </c>
      <c r="D23" s="8" t="n">
        <v>0</v>
      </c>
      <c r="E23" s="9" t="n">
        <v>34.69</v>
      </c>
    </row>
    <row r="24" spans="1:6">
      <c r="A24" s="4" t="s">
        <v>355</v>
      </c>
    </row>
    <row r="25" spans="1:6">
      <c r="A25" s="3" t="s">
        <v>343</v>
      </c>
    </row>
    <row r="26" spans="1:6">
      <c r="A26" s="4" t="s">
        <v>794</v>
      </c>
      <c r="D26" s="5" t="n">
        <v>677949</v>
      </c>
    </row>
    <row r="27" spans="1:6">
      <c r="A27" s="4" t="s">
        <v>916</v>
      </c>
    </row>
    <row r="28" spans="1:6">
      <c r="A28" s="3" t="s">
        <v>343</v>
      </c>
    </row>
    <row r="29" spans="1:6">
      <c r="A29" s="4" t="s">
        <v>907</v>
      </c>
      <c r="D29" s="5" t="n">
        <v>158361</v>
      </c>
    </row>
    <row r="30" spans="1:6">
      <c r="A30" s="4" t="s">
        <v>908</v>
      </c>
      <c r="D30" s="9" t="n">
        <v>33.56</v>
      </c>
    </row>
    <row r="31" spans="1:6">
      <c r="A31" s="4" t="s">
        <v>849</v>
      </c>
      <c r="D31" s="5" t="n">
        <v>84331</v>
      </c>
    </row>
    <row r="32" spans="1:6">
      <c r="A32" s="4" t="s">
        <v>909</v>
      </c>
      <c r="D32" s="9" t="n">
        <v>44.7</v>
      </c>
    </row>
    <row r="33" spans="1:6">
      <c r="A33" s="4" t="s">
        <v>910</v>
      </c>
      <c r="D33" s="5" t="n">
        <v>-57016</v>
      </c>
    </row>
    <row r="34" spans="1:6">
      <c r="A34" s="4" t="s">
        <v>911</v>
      </c>
      <c r="D34" s="9" t="n">
        <v>33.65</v>
      </c>
    </row>
    <row r="35" spans="1:6">
      <c r="A35" s="4" t="s">
        <v>912</v>
      </c>
      <c r="D35" s="5" t="n">
        <v>-55429</v>
      </c>
    </row>
    <row r="36" spans="1:6">
      <c r="A36" s="4" t="s">
        <v>913</v>
      </c>
      <c r="D36" s="9" t="n">
        <v>34.46</v>
      </c>
    </row>
    <row r="37" spans="1:6">
      <c r="A37" s="4" t="s">
        <v>914</v>
      </c>
      <c r="D37" s="5" t="n">
        <v>130247</v>
      </c>
      <c r="E37" s="5" t="n">
        <v>158361</v>
      </c>
    </row>
    <row r="38" spans="1:6">
      <c r="A38" s="4" t="s">
        <v>915</v>
      </c>
      <c r="D38" s="9" t="n">
        <v>40.34</v>
      </c>
      <c r="E38" s="9" t="n">
        <v>33.56</v>
      </c>
    </row>
    <row r="39" spans="1:6">
      <c r="A39" s="4" t="s">
        <v>795</v>
      </c>
    </row>
    <row r="40" spans="1:6">
      <c r="A40" s="3" t="s">
        <v>343</v>
      </c>
    </row>
    <row r="41" spans="1:6">
      <c r="A41" s="4" t="s">
        <v>907</v>
      </c>
      <c r="D41" s="5" t="n">
        <v>227584</v>
      </c>
    </row>
    <row r="42" spans="1:6">
      <c r="A42" s="4" t="s">
        <v>908</v>
      </c>
      <c r="D42" s="9" t="n">
        <v>34.55</v>
      </c>
    </row>
    <row r="43" spans="1:6">
      <c r="A43" s="4" t="s">
        <v>849</v>
      </c>
      <c r="D43" s="5" t="n">
        <v>100620</v>
      </c>
    </row>
    <row r="44" spans="1:6">
      <c r="A44" s="4" t="s">
        <v>909</v>
      </c>
      <c r="D44" s="9" t="n">
        <v>44.32</v>
      </c>
    </row>
    <row r="45" spans="1:6">
      <c r="A45" s="4" t="s">
        <v>912</v>
      </c>
      <c r="D45" s="5" t="n">
        <v>-102221</v>
      </c>
    </row>
    <row r="46" spans="1:6">
      <c r="A46" s="4" t="s">
        <v>913</v>
      </c>
      <c r="D46" s="9" t="n">
        <v>38.96</v>
      </c>
    </row>
    <row r="47" spans="1:6">
      <c r="A47" s="4" t="s">
        <v>914</v>
      </c>
      <c r="D47" s="5" t="n">
        <v>225983</v>
      </c>
      <c r="E47" s="5" t="n">
        <v>227584</v>
      </c>
    </row>
    <row r="48" spans="1:6">
      <c r="A48" s="4" t="s">
        <v>915</v>
      </c>
      <c r="D48" s="9" t="n">
        <v>36.9</v>
      </c>
      <c r="E48" s="9" t="n">
        <v>34.55</v>
      </c>
    </row>
    <row r="49" spans="1:6">
      <c r="A49" s="4" t="s">
        <v>801</v>
      </c>
    </row>
    <row r="50" spans="1:6">
      <c r="A50" s="3" t="s">
        <v>343</v>
      </c>
    </row>
    <row r="51" spans="1:6">
      <c r="A51" s="4" t="s">
        <v>802</v>
      </c>
      <c r="D51" s="5" t="n">
        <v>84383</v>
      </c>
    </row>
    <row r="52" spans="1:6">
      <c r="A52" s="4" t="s">
        <v>794</v>
      </c>
      <c r="D52" s="5" t="n">
        <v>253149</v>
      </c>
    </row>
    <row r="53" spans="1:6">
      <c r="A53" s="4" t="s">
        <v>803</v>
      </c>
    </row>
    <row r="54" spans="1:6">
      <c r="A54" s="3" t="s">
        <v>343</v>
      </c>
    </row>
    <row r="55" spans="1:6">
      <c r="A55" s="4" t="s">
        <v>802</v>
      </c>
      <c r="D55" s="5" t="n">
        <v>107638</v>
      </c>
    </row>
    <row r="56" spans="1:6">
      <c r="A56" s="4" t="s">
        <v>794</v>
      </c>
      <c r="D56" s="5" t="n">
        <v>322914</v>
      </c>
    </row>
    <row r="57" spans="1:6">
      <c r="A57" s="4" t="s">
        <v>917</v>
      </c>
    </row>
    <row r="58" spans="1:6">
      <c r="A58" s="3" t="s">
        <v>343</v>
      </c>
    </row>
    <row r="59" spans="1:6">
      <c r="A59" s="4" t="s">
        <v>802</v>
      </c>
      <c r="D59" s="5" t="n">
        <v>33962</v>
      </c>
    </row>
    <row r="60" spans="1:6">
      <c r="A60" s="4" t="s">
        <v>794</v>
      </c>
      <c r="D60" s="5" t="n">
        <v>101886</v>
      </c>
    </row>
    <row r="61" spans="1:6">
      <c r="A61" s="4" t="s">
        <v>804</v>
      </c>
    </row>
    <row r="62" spans="1:6">
      <c r="A62" s="3" t="s">
        <v>343</v>
      </c>
    </row>
    <row r="63" spans="1:6">
      <c r="A63" s="4" t="s">
        <v>912</v>
      </c>
      <c r="B63" s="5" t="n">
        <v>-43207</v>
      </c>
    </row>
    <row r="64" spans="1:6">
      <c r="A64" s="4" t="s">
        <v>918</v>
      </c>
    </row>
    <row r="65" spans="1:6">
      <c r="A65" s="3" t="s">
        <v>343</v>
      </c>
    </row>
    <row r="66" spans="1:6">
      <c r="A66" s="4" t="s">
        <v>919</v>
      </c>
      <c r="C66" s="5" t="n">
        <v>51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1</v>
      </c>
      <c r="D2" s="2" t="s">
        <v>75</v>
      </c>
    </row>
    <row r="3" spans="1:4">
      <c r="A3" s="3" t="s">
        <v>921</v>
      </c>
    </row>
    <row r="4" spans="1:4">
      <c r="A4" s="4" t="s">
        <v>904</v>
      </c>
      <c r="B4" s="6" t="n">
        <v>0.9</v>
      </c>
      <c r="C4" s="6" t="n">
        <v>0.5</v>
      </c>
      <c r="D4" s="6" t="n">
        <v>0.1</v>
      </c>
    </row>
    <row r="5" spans="1:4">
      <c r="A5" s="4" t="s">
        <v>922</v>
      </c>
      <c r="B5" s="5" t="n">
        <v>21520</v>
      </c>
    </row>
    <row r="6" spans="1:4">
      <c r="A6" s="4" t="s">
        <v>923</v>
      </c>
      <c r="B6" s="5" t="n">
        <v>23040</v>
      </c>
    </row>
    <row r="7" spans="1:4">
      <c r="A7" s="4" t="s">
        <v>924</v>
      </c>
      <c r="B7" s="5" t="n">
        <v>44560</v>
      </c>
      <c r="C7" s="5" t="n">
        <v>21520</v>
      </c>
    </row>
    <row r="8" spans="1:4">
      <c r="A8" s="4" t="s">
        <v>925</v>
      </c>
      <c r="B8" s="9" t="n">
        <v>32.68</v>
      </c>
    </row>
    <row r="9" spans="1:4">
      <c r="A9" s="4" t="s">
        <v>926</v>
      </c>
      <c r="B9" s="10" t="n">
        <v>38.2</v>
      </c>
    </row>
    <row r="10" spans="1:4">
      <c r="A10" s="4" t="s">
        <v>927</v>
      </c>
      <c r="B10" s="9" t="n">
        <v>35.54</v>
      </c>
      <c r="C10" s="9" t="n">
        <v>32.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929</v>
      </c>
    </row>
    <row r="4" spans="1:12">
      <c r="A4" s="4" t="s">
        <v>95</v>
      </c>
      <c r="B4" s="6" t="n">
        <v>35.9</v>
      </c>
      <c r="C4" s="6" t="n">
        <v>47.8</v>
      </c>
      <c r="D4" s="6" t="n">
        <v>36.6</v>
      </c>
      <c r="E4" s="6" t="n">
        <v>-0.4</v>
      </c>
      <c r="F4" s="6" t="n">
        <v>29.1</v>
      </c>
      <c r="G4" s="6" t="n">
        <v>-18.3</v>
      </c>
      <c r="H4" s="6" t="n">
        <v>4.1</v>
      </c>
      <c r="I4" s="6" t="n">
        <v>-2.2</v>
      </c>
      <c r="J4" s="6" t="n">
        <v>119.9</v>
      </c>
      <c r="K4" s="6" t="n">
        <v>12.7</v>
      </c>
      <c r="L4" s="6" t="n">
        <v>80.2</v>
      </c>
    </row>
    <row r="5" spans="1:12">
      <c r="A5" s="4" t="s">
        <v>930</v>
      </c>
      <c r="J5" s="5" t="n">
        <v>0</v>
      </c>
      <c r="K5" s="5" t="n">
        <v>0</v>
      </c>
      <c r="L5" s="5" t="n">
        <v>0</v>
      </c>
    </row>
    <row r="6" spans="1:12">
      <c r="A6" s="4" t="s">
        <v>931</v>
      </c>
      <c r="J6" s="6" t="n">
        <v>119.1</v>
      </c>
      <c r="K6" s="6" t="n">
        <v>12.9</v>
      </c>
      <c r="L6" s="6" t="n">
        <v>79.8</v>
      </c>
    </row>
    <row r="7" spans="1:12">
      <c r="A7" s="4" t="s">
        <v>932</v>
      </c>
      <c r="J7" s="5" t="n">
        <v>51345600</v>
      </c>
      <c r="K7" s="5" t="n">
        <v>51156100</v>
      </c>
      <c r="L7" s="5" t="n">
        <v>51606900</v>
      </c>
    </row>
    <row r="8" spans="1:12">
      <c r="A8" s="4" t="s">
        <v>933</v>
      </c>
      <c r="J8" s="5" t="n">
        <v>232300</v>
      </c>
      <c r="K8" s="5" t="n">
        <v>58600</v>
      </c>
      <c r="L8" s="5" t="n">
        <v>76600</v>
      </c>
    </row>
    <row r="9" spans="1:12">
      <c r="A9" s="4" t="s">
        <v>934</v>
      </c>
      <c r="J9" s="5" t="n">
        <v>51577900</v>
      </c>
      <c r="K9" s="5" t="n">
        <v>51214700</v>
      </c>
      <c r="L9" s="5" t="n">
        <v>51683500</v>
      </c>
    </row>
    <row r="10" spans="1:12">
      <c r="A10" s="4" t="s">
        <v>935</v>
      </c>
      <c r="B10" s="9" t="n">
        <v>0.6899999999999999</v>
      </c>
      <c r="C10" s="9" t="n">
        <v>0.92</v>
      </c>
      <c r="D10" s="9" t="n">
        <v>0.71</v>
      </c>
      <c r="E10" s="9" t="n">
        <v>-0.01</v>
      </c>
      <c r="F10" s="9" t="n">
        <v>0.5600000000000001</v>
      </c>
      <c r="G10" s="9" t="n">
        <v>-0.36</v>
      </c>
      <c r="H10" s="9" t="n">
        <v>0.08</v>
      </c>
      <c r="I10" s="9" t="n">
        <v>-0.04</v>
      </c>
      <c r="J10" s="9" t="n">
        <v>2.32</v>
      </c>
      <c r="K10" s="9" t="n">
        <v>0.25</v>
      </c>
      <c r="L10" s="9" t="n">
        <v>1.55</v>
      </c>
    </row>
    <row r="11" spans="1:12">
      <c r="A11" s="4" t="s">
        <v>936</v>
      </c>
      <c r="B11" s="9" t="n">
        <v>0.6899999999999999</v>
      </c>
      <c r="C11" s="9" t="n">
        <v>0.92</v>
      </c>
      <c r="D11" s="9" t="n">
        <v>0.71</v>
      </c>
      <c r="E11" s="9" t="n">
        <v>-0.01</v>
      </c>
      <c r="F11" s="9" t="n">
        <v>0.5600000000000001</v>
      </c>
      <c r="G11" s="9" t="n">
        <v>-0.36</v>
      </c>
      <c r="H11" s="9" t="n">
        <v>0.08</v>
      </c>
      <c r="I11" s="9" t="n">
        <v>-0.04</v>
      </c>
      <c r="J11" s="9" t="n">
        <v>2.31</v>
      </c>
      <c r="K11" s="9" t="n">
        <v>0.25</v>
      </c>
      <c r="L11" s="9" t="n">
        <v>1.55</v>
      </c>
    </row>
    <row r="12" spans="1:12">
      <c r="A12" s="4" t="s">
        <v>169</v>
      </c>
    </row>
    <row r="13" spans="1:12">
      <c r="A13" s="3" t="s">
        <v>929</v>
      </c>
    </row>
    <row r="14" spans="1:12">
      <c r="A14" s="4" t="s">
        <v>95</v>
      </c>
      <c r="J14" s="6" t="n">
        <v>119.1</v>
      </c>
      <c r="K14" s="6" t="n">
        <v>12.9</v>
      </c>
      <c r="L14" s="6" t="n">
        <v>79.8</v>
      </c>
    </row>
    <row r="15" spans="1:12">
      <c r="A15" s="4" t="s">
        <v>937</v>
      </c>
    </row>
    <row r="16" spans="1:12">
      <c r="A16" s="3" t="s">
        <v>929</v>
      </c>
    </row>
    <row r="17" spans="1:12">
      <c r="A17" s="4" t="s">
        <v>95</v>
      </c>
      <c r="J17" s="6" t="n">
        <v>0.8</v>
      </c>
      <c r="K17" s="6" t="n">
        <v>-0.2</v>
      </c>
      <c r="L17" s="6" t="n">
        <v>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1</v>
      </c>
      <c r="D2" s="2" t="s">
        <v>75</v>
      </c>
    </row>
    <row r="3" spans="1:4">
      <c r="A3" s="3" t="s">
        <v>939</v>
      </c>
    </row>
    <row r="4" spans="1:4">
      <c r="A4" s="4" t="s">
        <v>940</v>
      </c>
      <c r="B4" s="5" t="n">
        <v>346600</v>
      </c>
      <c r="C4" s="5" t="n">
        <v>959900</v>
      </c>
      <c r="D4" s="5" t="n">
        <v>959700</v>
      </c>
    </row>
    <row r="5" spans="1:4">
      <c r="A5" s="4" t="s">
        <v>799</v>
      </c>
    </row>
    <row r="6" spans="1:4">
      <c r="A6" s="3" t="s">
        <v>939</v>
      </c>
    </row>
    <row r="7" spans="1:4">
      <c r="A7" s="4" t="s">
        <v>940</v>
      </c>
      <c r="B7" s="5" t="n">
        <v>346600</v>
      </c>
      <c r="C7" s="5" t="n">
        <v>959900</v>
      </c>
      <c r="D7" s="5" t="n">
        <v>959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1</v>
      </c>
      <c r="D2" s="2" t="s">
        <v>75</v>
      </c>
    </row>
    <row r="3" spans="1:4">
      <c r="A3" s="3" t="s">
        <v>942</v>
      </c>
    </row>
    <row r="4" spans="1:4">
      <c r="A4" s="4" t="s">
        <v>943</v>
      </c>
      <c r="B4" s="6" t="n">
        <v>119.1</v>
      </c>
      <c r="C4" s="6" t="n">
        <v>-2.4</v>
      </c>
      <c r="D4" s="6" t="n">
        <v>-151.9</v>
      </c>
    </row>
    <row r="5" spans="1:4">
      <c r="A5" s="4" t="s">
        <v>944</v>
      </c>
      <c r="B5" s="7" t="n">
        <v>-35.3</v>
      </c>
      <c r="C5" s="7" t="n">
        <v>0.2</v>
      </c>
      <c r="D5" s="7" t="n">
        <v>-25.4</v>
      </c>
    </row>
    <row r="6" spans="1:4">
      <c r="A6" s="4" t="s">
        <v>115</v>
      </c>
      <c r="B6" s="7" t="n">
        <v>83.8</v>
      </c>
      <c r="C6" s="7" t="n">
        <v>-2.2</v>
      </c>
      <c r="D6" s="7" t="n">
        <v>-177.3</v>
      </c>
    </row>
    <row r="7" spans="1:4">
      <c r="A7" s="4" t="s">
        <v>945</v>
      </c>
      <c r="B7" s="7" t="n">
        <v>1.7</v>
      </c>
      <c r="C7" s="7" t="n">
        <v>-0.3</v>
      </c>
      <c r="D7" s="7" t="n">
        <v>-1.4</v>
      </c>
    </row>
    <row r="8" spans="1:4">
      <c r="A8" s="4" t="s">
        <v>944</v>
      </c>
      <c r="B8" s="5" t="n">
        <v>0</v>
      </c>
      <c r="C8" s="5" t="n">
        <v>0</v>
      </c>
      <c r="D8" s="5" t="n">
        <v>0</v>
      </c>
    </row>
    <row r="9" spans="1:4">
      <c r="A9" s="4" t="s">
        <v>116</v>
      </c>
      <c r="B9" s="7" t="n">
        <v>1.7</v>
      </c>
      <c r="C9" s="7" t="n">
        <v>-0.3</v>
      </c>
      <c r="D9" s="7" t="n">
        <v>-1.4</v>
      </c>
    </row>
    <row r="10" spans="1:4">
      <c r="A10" s="4" t="s">
        <v>946</v>
      </c>
      <c r="B10" s="7" t="n">
        <v>3.9</v>
      </c>
      <c r="C10" s="7" t="n">
        <v>14.2</v>
      </c>
      <c r="D10" s="5" t="n">
        <v>3</v>
      </c>
    </row>
    <row r="11" spans="1:4">
      <c r="A11" s="4" t="s">
        <v>947</v>
      </c>
      <c r="B11" s="5" t="n">
        <v>0</v>
      </c>
      <c r="C11" s="5" t="n">
        <v>1</v>
      </c>
      <c r="D11" s="5" t="n">
        <v>0</v>
      </c>
    </row>
    <row r="12" spans="1:4">
      <c r="A12" s="4" t="s">
        <v>948</v>
      </c>
      <c r="B12" s="7" t="n">
        <v>-0.6</v>
      </c>
      <c r="C12" s="7" t="n">
        <v>5.3</v>
      </c>
      <c r="D12" s="7" t="n">
        <v>23.1</v>
      </c>
    </row>
    <row r="13" spans="1:4">
      <c r="A13" s="4" t="s">
        <v>949</v>
      </c>
      <c r="B13" s="7" t="n">
        <v>-0.6</v>
      </c>
      <c r="C13" s="7" t="n">
        <v>6.3</v>
      </c>
      <c r="D13" s="7" t="n">
        <v>23.1</v>
      </c>
    </row>
    <row r="14" spans="1:4">
      <c r="A14" s="4" t="s">
        <v>950</v>
      </c>
      <c r="B14" s="7" t="n">
        <v>3.3</v>
      </c>
      <c r="C14" s="7" t="n">
        <v>20.5</v>
      </c>
      <c r="D14" s="7" t="n">
        <v>26.1</v>
      </c>
    </row>
    <row r="15" spans="1:4">
      <c r="A15" s="4" t="s">
        <v>951</v>
      </c>
      <c r="B15" s="5" t="n">
        <v>-8</v>
      </c>
      <c r="C15" s="7" t="n">
        <v>1.6</v>
      </c>
      <c r="D15" s="5" t="n">
        <v>0</v>
      </c>
    </row>
    <row r="16" spans="1:4">
      <c r="A16" s="4" t="s">
        <v>952</v>
      </c>
      <c r="B16" s="7" t="n">
        <v>1.3</v>
      </c>
      <c r="C16" s="5" t="n">
        <v>0</v>
      </c>
      <c r="D16" s="5" t="n">
        <v>0</v>
      </c>
    </row>
    <row r="17" spans="1:4">
      <c r="A17" s="4" t="s">
        <v>953</v>
      </c>
      <c r="B17" s="7" t="n">
        <v>-6.7</v>
      </c>
      <c r="C17" s="7" t="n">
        <v>1.6</v>
      </c>
      <c r="D17" s="5" t="n">
        <v>0</v>
      </c>
    </row>
    <row r="18" spans="1:4">
      <c r="A18" s="4" t="s">
        <v>119</v>
      </c>
      <c r="B18" s="7" t="n">
        <v>82.09999999999999</v>
      </c>
      <c r="C18" s="7" t="n">
        <v>19.6</v>
      </c>
      <c r="D18" s="7" t="n">
        <v>-152.6</v>
      </c>
    </row>
    <row r="19" spans="1:4">
      <c r="A19" s="3" t="s">
        <v>954</v>
      </c>
    </row>
    <row r="20" spans="1:4">
      <c r="A20" s="4" t="s">
        <v>955</v>
      </c>
      <c r="B20" s="7" t="n">
        <v>-38.2</v>
      </c>
      <c r="C20" s="5" t="n">
        <v>1</v>
      </c>
      <c r="D20" s="7" t="n">
        <v>53.9</v>
      </c>
    </row>
    <row r="21" spans="1:4">
      <c r="A21" s="4" t="s">
        <v>944</v>
      </c>
      <c r="B21" s="7" t="n">
        <v>12.3</v>
      </c>
      <c r="C21" s="7" t="n">
        <v>-0.1</v>
      </c>
      <c r="D21" s="7" t="n">
        <v>8.9</v>
      </c>
    </row>
    <row r="22" spans="1:4">
      <c r="A22" s="4" t="s">
        <v>956</v>
      </c>
      <c r="B22" s="7" t="n">
        <v>-25.9</v>
      </c>
      <c r="C22" s="7" t="n">
        <v>0.9</v>
      </c>
      <c r="D22" s="7" t="n">
        <v>62.8</v>
      </c>
    </row>
    <row r="23" spans="1:4">
      <c r="A23" s="4" t="s">
        <v>945</v>
      </c>
      <c r="B23" s="7" t="n">
        <v>-0.6</v>
      </c>
      <c r="C23" s="7" t="n">
        <v>0.1</v>
      </c>
      <c r="D23" s="7" t="n">
        <v>0.5</v>
      </c>
    </row>
    <row r="24" spans="1:4">
      <c r="A24" s="4" t="s">
        <v>944</v>
      </c>
      <c r="B24" s="5" t="n">
        <v>0</v>
      </c>
      <c r="C24" s="5" t="n">
        <v>0</v>
      </c>
      <c r="D24" s="5" t="n">
        <v>0</v>
      </c>
    </row>
    <row r="25" spans="1:4">
      <c r="A25" s="4" t="s">
        <v>957</v>
      </c>
      <c r="B25" s="7" t="n">
        <v>-0.6</v>
      </c>
      <c r="C25" s="7" t="n">
        <v>0.1</v>
      </c>
      <c r="D25" s="7" t="n">
        <v>0.5</v>
      </c>
    </row>
    <row r="26" spans="1:4">
      <c r="A26" s="4" t="s">
        <v>946</v>
      </c>
      <c r="B26" s="7" t="n">
        <v>-0.8</v>
      </c>
      <c r="C26" s="5" t="n">
        <v>-5</v>
      </c>
      <c r="D26" s="7" t="n">
        <v>-1.1</v>
      </c>
    </row>
    <row r="27" spans="1:4">
      <c r="A27" s="4" t="s">
        <v>958</v>
      </c>
      <c r="B27" s="5" t="n">
        <v>0</v>
      </c>
      <c r="C27" s="7" t="n">
        <v>-0.4</v>
      </c>
      <c r="D27" s="5" t="n">
        <v>0</v>
      </c>
    </row>
    <row r="28" spans="1:4">
      <c r="A28" s="4" t="s">
        <v>959</v>
      </c>
      <c r="B28" s="7" t="n">
        <v>0.2</v>
      </c>
      <c r="C28" s="7" t="n">
        <v>-1.9</v>
      </c>
      <c r="D28" s="5" t="n">
        <v>-8</v>
      </c>
    </row>
    <row r="29" spans="1:4">
      <c r="A29" s="4" t="s">
        <v>960</v>
      </c>
      <c r="B29" s="7" t="n">
        <v>0.2</v>
      </c>
      <c r="C29" s="7" t="n">
        <v>-2.3</v>
      </c>
      <c r="D29" s="5" t="n">
        <v>-8</v>
      </c>
    </row>
    <row r="30" spans="1:4">
      <c r="A30" s="4" t="s">
        <v>950</v>
      </c>
      <c r="B30" s="7" t="n">
        <v>-0.6</v>
      </c>
      <c r="C30" s="7" t="n">
        <v>-7.3</v>
      </c>
      <c r="D30" s="7" t="n">
        <v>-9.1</v>
      </c>
    </row>
    <row r="31" spans="1:4">
      <c r="A31" s="4" t="s">
        <v>961</v>
      </c>
      <c r="B31" s="7" t="n">
        <v>2.8</v>
      </c>
      <c r="C31" s="7" t="n">
        <v>-0.6</v>
      </c>
      <c r="D31" s="5" t="n">
        <v>0</v>
      </c>
    </row>
    <row r="32" spans="1:4">
      <c r="A32" s="4" t="s">
        <v>944</v>
      </c>
      <c r="B32" s="7" t="n">
        <v>-0.4</v>
      </c>
      <c r="C32" s="5" t="n">
        <v>0</v>
      </c>
      <c r="D32" s="5" t="n">
        <v>0</v>
      </c>
    </row>
    <row r="33" spans="1:4">
      <c r="A33" s="4" t="s">
        <v>962</v>
      </c>
      <c r="B33" s="7" t="n">
        <v>2.4</v>
      </c>
      <c r="C33" s="7" t="n">
        <v>-0.6</v>
      </c>
      <c r="D33" s="5" t="n">
        <v>0</v>
      </c>
    </row>
    <row r="34" spans="1:4">
      <c r="A34" s="4" t="s">
        <v>120</v>
      </c>
      <c r="B34" s="6" t="n">
        <v>-24.7</v>
      </c>
      <c r="C34" s="6" t="n">
        <v>-6.9</v>
      </c>
      <c r="D34" s="6" t="n">
        <v>5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1</v>
      </c>
    </row>
    <row r="2" spans="1:3">
      <c r="A2" s="3" t="s">
        <v>964</v>
      </c>
    </row>
    <row r="3" spans="1:3">
      <c r="A3" s="4" t="s">
        <v>965</v>
      </c>
      <c r="B3" s="6" t="n">
        <v>0.2</v>
      </c>
      <c r="C3" s="6" t="n">
        <v>0.1</v>
      </c>
    </row>
    <row r="4" spans="1:3">
      <c r="A4" s="4" t="s">
        <v>966</v>
      </c>
      <c r="B4" s="7" t="n">
        <v>269.5</v>
      </c>
      <c r="C4" s="7" t="n">
        <v>211.7</v>
      </c>
    </row>
    <row r="5" spans="1:3">
      <c r="A5" s="4" t="s">
        <v>967</v>
      </c>
      <c r="B5" s="7" t="n">
        <v>0.2</v>
      </c>
      <c r="C5" s="7" t="n">
        <v>-0.9</v>
      </c>
    </row>
    <row r="6" spans="1:3">
      <c r="A6" s="4" t="s">
        <v>968</v>
      </c>
      <c r="B6" s="7" t="n">
        <v>-72.2</v>
      </c>
      <c r="C6" s="7" t="n">
        <v>-74.90000000000001</v>
      </c>
    </row>
    <row r="7" spans="1:3">
      <c r="A7" s="4" t="s">
        <v>969</v>
      </c>
      <c r="B7" s="7" t="n">
        <v>-3.3</v>
      </c>
      <c r="C7" s="5" t="n">
        <v>1</v>
      </c>
    </row>
    <row r="8" spans="1:3">
      <c r="A8" s="4" t="s">
        <v>63</v>
      </c>
      <c r="B8" s="6" t="n">
        <v>194.4</v>
      </c>
      <c r="C8" s="8" t="n">
        <v>1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971</v>
      </c>
    </row>
    <row r="4" spans="1:12">
      <c r="A4" s="4" t="s">
        <v>972</v>
      </c>
      <c r="B4" s="6" t="n">
        <v>11.5</v>
      </c>
      <c r="C4" s="6" t="n">
        <v>8.1</v>
      </c>
      <c r="D4" s="6" t="n">
        <v>26.4</v>
      </c>
      <c r="E4" s="6" t="n">
        <v>10.5</v>
      </c>
      <c r="F4" s="6" t="n">
        <v>9.1</v>
      </c>
      <c r="G4" s="6" t="n">
        <v>11.6</v>
      </c>
      <c r="H4" s="6" t="n">
        <v>5.6</v>
      </c>
      <c r="I4" s="6" t="n">
        <v>6.8</v>
      </c>
      <c r="J4" s="6" t="n">
        <v>56.5</v>
      </c>
      <c r="K4" s="6" t="n">
        <v>33.1</v>
      </c>
      <c r="L4" s="6" t="n">
        <v>52.1</v>
      </c>
    </row>
    <row r="5" spans="1:12">
      <c r="A5" s="4" t="s">
        <v>84</v>
      </c>
      <c r="B5" s="7" t="n">
        <v>-3.8</v>
      </c>
      <c r="C5" s="7" t="n">
        <v>-2.9</v>
      </c>
      <c r="D5" s="7" t="n">
        <v>-2.6</v>
      </c>
      <c r="E5" s="5" t="n">
        <v>-5</v>
      </c>
      <c r="F5" s="7" t="n">
        <v>-8.699999999999999</v>
      </c>
      <c r="G5" s="7" t="n">
        <v>-8.300000000000001</v>
      </c>
      <c r="H5" s="7" t="n">
        <v>-6.4</v>
      </c>
      <c r="I5" s="7" t="n">
        <v>-9.300000000000001</v>
      </c>
      <c r="J5" s="7" t="n">
        <v>-14.3</v>
      </c>
      <c r="K5" s="7" t="n">
        <v>-32.7</v>
      </c>
      <c r="L5" s="7" t="n">
        <v>-27.2</v>
      </c>
    </row>
    <row r="6" spans="1:12">
      <c r="A6" s="4" t="s">
        <v>91</v>
      </c>
      <c r="B6" s="7" t="n">
        <v>-21.5</v>
      </c>
      <c r="C6" s="7" t="n">
        <v>-18.2</v>
      </c>
      <c r="D6" s="7" t="n">
        <v>-21.4</v>
      </c>
      <c r="E6" s="7" t="n">
        <v>-19.5</v>
      </c>
      <c r="F6" s="7" t="n">
        <v>-25.3</v>
      </c>
      <c r="G6" s="5" t="n">
        <v>-22</v>
      </c>
      <c r="H6" s="7" t="n">
        <v>-20.7</v>
      </c>
      <c r="I6" s="7" t="n">
        <v>-22.3</v>
      </c>
      <c r="J6" s="7" t="n">
        <v>-80.59999999999999</v>
      </c>
      <c r="K6" s="7" t="n">
        <v>-90.3</v>
      </c>
      <c r="L6" s="7" t="n">
        <v>-107.6</v>
      </c>
    </row>
    <row r="7" spans="1:12">
      <c r="A7" s="4" t="s">
        <v>952</v>
      </c>
      <c r="J7" s="7" t="n">
        <v>1.3</v>
      </c>
      <c r="K7" s="5" t="n">
        <v>0</v>
      </c>
      <c r="L7" s="5" t="n">
        <v>0</v>
      </c>
    </row>
    <row r="8" spans="1:12">
      <c r="A8" s="4" t="s">
        <v>94</v>
      </c>
      <c r="B8" s="7" t="n">
        <v>-8.300000000000001</v>
      </c>
      <c r="C8" s="7" t="n">
        <v>-20.5</v>
      </c>
      <c r="D8" s="7" t="n">
        <v>-15.5</v>
      </c>
      <c r="E8" s="7" t="n">
        <v>3.1</v>
      </c>
      <c r="F8" s="7" t="n">
        <v>-11.5</v>
      </c>
      <c r="G8" s="7" t="n">
        <v>14.9</v>
      </c>
      <c r="H8" s="7" t="n">
        <v>1.5</v>
      </c>
      <c r="I8" s="7" t="n">
        <v>4.3</v>
      </c>
      <c r="J8" s="7" t="n">
        <v>-41.2</v>
      </c>
      <c r="K8" s="7" t="n">
        <v>9.199999999999999</v>
      </c>
      <c r="L8" s="7" t="n">
        <v>-20.1</v>
      </c>
    </row>
    <row r="9" spans="1:12">
      <c r="A9" s="4" t="s">
        <v>98</v>
      </c>
      <c r="B9" s="6" t="n">
        <v>36.9</v>
      </c>
      <c r="C9" s="6" t="n">
        <v>47.7</v>
      </c>
      <c r="D9" s="6" t="n">
        <v>36.6</v>
      </c>
      <c r="E9" s="6" t="n">
        <v>-0.3</v>
      </c>
      <c r="F9" s="6" t="n">
        <v>31.2</v>
      </c>
      <c r="G9" s="6" t="n">
        <v>-16.3</v>
      </c>
      <c r="H9" s="8" t="n">
        <v>4</v>
      </c>
      <c r="I9" s="6" t="n">
        <v>-2.1</v>
      </c>
      <c r="J9" s="7" t="n">
        <v>120.9</v>
      </c>
      <c r="K9" s="7" t="n">
        <v>16.8</v>
      </c>
      <c r="L9" s="7" t="n">
        <v>85.7</v>
      </c>
    </row>
    <row r="10" spans="1:12">
      <c r="A10" s="4" t="s">
        <v>973</v>
      </c>
    </row>
    <row r="11" spans="1:12">
      <c r="A11" s="3" t="s">
        <v>971</v>
      </c>
    </row>
    <row r="12" spans="1:12">
      <c r="A12" s="4" t="s">
        <v>98</v>
      </c>
      <c r="J12" s="7" t="n">
        <v>22.5</v>
      </c>
      <c r="K12" s="7" t="n">
        <v>-4.1</v>
      </c>
      <c r="L12" s="7" t="n">
        <v>1.4</v>
      </c>
    </row>
    <row r="13" spans="1:12">
      <c r="A13" s="4" t="s">
        <v>974</v>
      </c>
    </row>
    <row r="14" spans="1:12">
      <c r="A14" s="3" t="s">
        <v>971</v>
      </c>
    </row>
    <row r="15" spans="1:12">
      <c r="A15" s="4" t="s">
        <v>972</v>
      </c>
      <c r="J15" s="7" t="n">
        <v>49.6</v>
      </c>
      <c r="K15" s="5" t="n">
        <v>32</v>
      </c>
      <c r="L15" s="7" t="n">
        <v>52.6</v>
      </c>
    </row>
    <row r="16" spans="1:12">
      <c r="A16" s="4" t="s">
        <v>84</v>
      </c>
      <c r="J16" s="7" t="n">
        <v>-14.3</v>
      </c>
      <c r="K16" s="7" t="n">
        <v>-32.2</v>
      </c>
      <c r="L16" s="7" t="n">
        <v>-27.2</v>
      </c>
    </row>
    <row r="17" spans="1:12">
      <c r="A17" s="4" t="s">
        <v>975</v>
      </c>
      <c r="J17" s="7" t="n">
        <v>35.3</v>
      </c>
      <c r="K17" s="7" t="n">
        <v>-0.2</v>
      </c>
      <c r="L17" s="7" t="n">
        <v>25.4</v>
      </c>
    </row>
    <row r="18" spans="1:12">
      <c r="A18" s="4" t="s">
        <v>94</v>
      </c>
      <c r="J18" s="7" t="n">
        <v>-12.3</v>
      </c>
      <c r="K18" s="7" t="n">
        <v>0.1</v>
      </c>
      <c r="L18" s="7" t="n">
        <v>-8.9</v>
      </c>
    </row>
    <row r="19" spans="1:12">
      <c r="A19" s="4" t="s">
        <v>98</v>
      </c>
      <c r="J19" s="5" t="n">
        <v>23</v>
      </c>
      <c r="K19" s="7" t="n">
        <v>-0.1</v>
      </c>
      <c r="L19" s="7" t="n">
        <v>16.5</v>
      </c>
    </row>
    <row r="20" spans="1:12">
      <c r="A20" s="4" t="s">
        <v>976</v>
      </c>
    </row>
    <row r="21" spans="1:12">
      <c r="A21" s="3" t="s">
        <v>971</v>
      </c>
    </row>
    <row r="22" spans="1:12">
      <c r="A22" s="4" t="s">
        <v>91</v>
      </c>
      <c r="J22" s="7" t="n">
        <v>0.6</v>
      </c>
      <c r="K22" s="7" t="n">
        <v>-6.3</v>
      </c>
      <c r="L22" s="7" t="n">
        <v>-23.1</v>
      </c>
    </row>
    <row r="23" spans="1:12">
      <c r="A23" s="4" t="s">
        <v>94</v>
      </c>
      <c r="J23" s="7" t="n">
        <v>-0.2</v>
      </c>
      <c r="K23" s="7" t="n">
        <v>2.3</v>
      </c>
      <c r="L23" s="5" t="n">
        <v>8</v>
      </c>
    </row>
    <row r="24" spans="1:12">
      <c r="A24" s="4" t="s">
        <v>98</v>
      </c>
      <c r="J24" s="7" t="n">
        <v>0.4</v>
      </c>
      <c r="K24" s="5" t="n">
        <v>-4</v>
      </c>
      <c r="L24" s="7" t="n">
        <v>-15.1</v>
      </c>
    </row>
    <row r="25" spans="1:12">
      <c r="A25" s="4" t="s">
        <v>977</v>
      </c>
    </row>
    <row r="26" spans="1:12">
      <c r="A26" s="3" t="s">
        <v>971</v>
      </c>
    </row>
    <row r="27" spans="1:12">
      <c r="A27" s="4" t="s">
        <v>91</v>
      </c>
      <c r="J27" s="7" t="n">
        <v>-1.3</v>
      </c>
      <c r="K27" s="5" t="n">
        <v>0</v>
      </c>
      <c r="L27" s="5" t="n">
        <v>0</v>
      </c>
    </row>
    <row r="28" spans="1:12">
      <c r="A28" s="4" t="s">
        <v>94</v>
      </c>
      <c r="J28" s="7" t="n">
        <v>0.4</v>
      </c>
      <c r="K28" s="5" t="n">
        <v>0</v>
      </c>
      <c r="L28" s="5" t="n">
        <v>0</v>
      </c>
    </row>
    <row r="29" spans="1:12">
      <c r="A29" s="4" t="s">
        <v>98</v>
      </c>
      <c r="J29" s="6" t="n">
        <v>-0.9</v>
      </c>
      <c r="K29" s="8" t="n">
        <v>0</v>
      </c>
      <c r="L29" s="8"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979</v>
      </c>
    </row>
    <row r="4" spans="1:12">
      <c r="A4" s="4" t="s">
        <v>980</v>
      </c>
      <c r="J4" s="6" t="n">
        <v>24.8</v>
      </c>
      <c r="K4" s="6" t="n">
        <v>7.5</v>
      </c>
      <c r="L4" s="8" t="n">
        <v>19</v>
      </c>
    </row>
    <row r="5" spans="1:12">
      <c r="A5" s="4" t="s">
        <v>36</v>
      </c>
      <c r="J5" s="7" t="n">
        <v>1.3</v>
      </c>
      <c r="K5" s="7" t="n">
        <v>-1.9</v>
      </c>
      <c r="L5" s="7" t="n">
        <v>0.2</v>
      </c>
    </row>
    <row r="6" spans="1:12">
      <c r="A6" s="4" t="s">
        <v>981</v>
      </c>
      <c r="J6" s="7" t="n">
        <v>28.6</v>
      </c>
      <c r="K6" s="5" t="n">
        <v>22</v>
      </c>
      <c r="L6" s="7" t="n">
        <v>17.6</v>
      </c>
    </row>
    <row r="7" spans="1:12">
      <c r="A7" s="4" t="s">
        <v>982</v>
      </c>
      <c r="J7" s="7" t="n">
        <v>54.7</v>
      </c>
      <c r="K7" s="7" t="n">
        <v>27.6</v>
      </c>
      <c r="L7" s="7" t="n">
        <v>36.8</v>
      </c>
    </row>
    <row r="8" spans="1:12">
      <c r="A8" s="4" t="s">
        <v>983</v>
      </c>
      <c r="J8" s="7" t="n">
        <v>10.7</v>
      </c>
      <c r="K8" s="7" t="n">
        <v>11.8</v>
      </c>
      <c r="L8" s="7" t="n">
        <v>11.9</v>
      </c>
    </row>
    <row r="9" spans="1:12">
      <c r="A9" s="4" t="s">
        <v>984</v>
      </c>
      <c r="J9" s="5" t="n">
        <v>345</v>
      </c>
      <c r="K9" s="7" t="n">
        <v>316.3</v>
      </c>
      <c r="L9" s="7" t="n">
        <v>321.2</v>
      </c>
    </row>
    <row r="10" spans="1:12">
      <c r="A10" s="3" t="s">
        <v>985</v>
      </c>
    </row>
    <row r="11" spans="1:12">
      <c r="A11" s="4" t="s">
        <v>986</v>
      </c>
      <c r="J11" s="7" t="n">
        <v>17.8</v>
      </c>
      <c r="K11" s="5" t="n">
        <v>18</v>
      </c>
      <c r="L11" s="7" t="n">
        <v>18.6</v>
      </c>
    </row>
    <row r="12" spans="1:12">
      <c r="A12" s="4" t="s">
        <v>78</v>
      </c>
      <c r="B12" s="6" t="n">
        <v>82.59999999999999</v>
      </c>
      <c r="C12" s="6" t="n">
        <v>85.90000000000001</v>
      </c>
      <c r="D12" s="6" t="n">
        <v>77.09999999999999</v>
      </c>
      <c r="E12" s="6" t="n">
        <v>81.59999999999999</v>
      </c>
      <c r="F12" s="6" t="n">
        <v>79.90000000000001</v>
      </c>
      <c r="G12" s="6" t="n">
        <v>77.7</v>
      </c>
      <c r="H12" s="6" t="n">
        <v>73.7</v>
      </c>
      <c r="I12" s="8" t="n">
        <v>67</v>
      </c>
      <c r="J12" s="7" t="n">
        <v>327.2</v>
      </c>
      <c r="K12" s="7" t="n">
        <v>298.3</v>
      </c>
      <c r="L12" s="7" t="n">
        <v>302.6</v>
      </c>
    </row>
    <row r="13" spans="1:12">
      <c r="A13" s="4" t="s">
        <v>450</v>
      </c>
      <c r="B13" s="6" t="n">
        <v>72.8</v>
      </c>
      <c r="F13" s="6" t="n">
        <v>70.8</v>
      </c>
      <c r="J13" s="7" t="n">
        <v>72.8</v>
      </c>
      <c r="K13" s="7" t="n">
        <v>70.8</v>
      </c>
    </row>
    <row r="14" spans="1:12">
      <c r="A14" s="4" t="s">
        <v>987</v>
      </c>
    </row>
    <row r="15" spans="1:12">
      <c r="A15" s="3" t="s">
        <v>985</v>
      </c>
    </row>
    <row r="16" spans="1:12">
      <c r="A16" s="4" t="s">
        <v>986</v>
      </c>
      <c r="J16" s="7" t="n">
        <v>10.5</v>
      </c>
      <c r="K16" s="5" t="n">
        <v>11</v>
      </c>
      <c r="L16" s="7" t="n">
        <v>11.3</v>
      </c>
    </row>
    <row r="17" spans="1:12">
      <c r="A17" s="4" t="s">
        <v>988</v>
      </c>
    </row>
    <row r="18" spans="1:12">
      <c r="A18" s="3" t="s">
        <v>985</v>
      </c>
    </row>
    <row r="19" spans="1:12">
      <c r="A19" s="4" t="s">
        <v>986</v>
      </c>
      <c r="J19" s="7" t="n">
        <v>7.3</v>
      </c>
      <c r="K19" s="5" t="n">
        <v>7</v>
      </c>
      <c r="L19" s="7" t="n">
        <v>7.3</v>
      </c>
    </row>
    <row r="20" spans="1:12">
      <c r="A20" s="4" t="s">
        <v>989</v>
      </c>
    </row>
    <row r="21" spans="1:12">
      <c r="A21" s="3" t="s">
        <v>979</v>
      </c>
    </row>
    <row r="22" spans="1:12">
      <c r="A22" s="4" t="s">
        <v>990</v>
      </c>
      <c r="J22" s="7" t="n">
        <v>246.6</v>
      </c>
      <c r="K22" s="7" t="n">
        <v>242.7</v>
      </c>
      <c r="L22" s="7" t="n">
        <v>236.2</v>
      </c>
    </row>
    <row r="23" spans="1:12">
      <c r="A23" s="4" t="s">
        <v>505</v>
      </c>
    </row>
    <row r="24" spans="1:12">
      <c r="A24" s="3" t="s">
        <v>979</v>
      </c>
    </row>
    <row r="25" spans="1:12">
      <c r="A25" s="4" t="s">
        <v>990</v>
      </c>
      <c r="J25" s="7" t="n">
        <v>9.300000000000001</v>
      </c>
      <c r="K25" s="7" t="n">
        <v>11.8</v>
      </c>
      <c r="L25" s="7" t="n">
        <v>14.8</v>
      </c>
    </row>
    <row r="26" spans="1:12">
      <c r="A26" s="4" t="s">
        <v>991</v>
      </c>
    </row>
    <row r="27" spans="1:12">
      <c r="A27" s="3" t="s">
        <v>979</v>
      </c>
    </row>
    <row r="28" spans="1:12">
      <c r="A28" s="4" t="s">
        <v>990</v>
      </c>
      <c r="J28" s="7" t="n">
        <v>1.6</v>
      </c>
      <c r="K28" s="7" t="n">
        <v>0.5</v>
      </c>
      <c r="L28" s="7" t="n">
        <v>0.4</v>
      </c>
    </row>
    <row r="29" spans="1:12">
      <c r="A29" s="4" t="s">
        <v>992</v>
      </c>
    </row>
    <row r="30" spans="1:12">
      <c r="A30" s="3" t="s">
        <v>979</v>
      </c>
    </row>
    <row r="31" spans="1:12">
      <c r="A31" s="4" t="s">
        <v>990</v>
      </c>
      <c r="J31" s="7" t="n">
        <v>21.6</v>
      </c>
      <c r="K31" s="7" t="n">
        <v>21.6</v>
      </c>
      <c r="L31" s="7" t="n">
        <v>21.1</v>
      </c>
    </row>
    <row r="32" spans="1:12">
      <c r="A32" s="4" t="s">
        <v>988</v>
      </c>
    </row>
    <row r="33" spans="1:12">
      <c r="A33" s="3" t="s">
        <v>979</v>
      </c>
    </row>
    <row r="34" spans="1:12">
      <c r="A34" s="4" t="s">
        <v>990</v>
      </c>
      <c r="J34" s="6" t="n">
        <v>0.5</v>
      </c>
      <c r="K34" s="6" t="n">
        <v>0.3</v>
      </c>
      <c r="L34" s="8"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994</v>
      </c>
    </row>
    <row r="4" spans="1:12">
      <c r="A4" s="4" t="s">
        <v>995</v>
      </c>
      <c r="J4" s="6" t="n">
        <v>56.9</v>
      </c>
      <c r="K4" s="8" t="n">
        <v>38</v>
      </c>
      <c r="L4" s="6" t="n">
        <v>55.3</v>
      </c>
    </row>
    <row r="5" spans="1:12">
      <c r="A5" s="4" t="s">
        <v>996</v>
      </c>
      <c r="J5" s="5" t="n">
        <v>-1</v>
      </c>
      <c r="K5" s="7" t="n">
        <v>-5.1</v>
      </c>
      <c r="L5" s="7" t="n">
        <v>-2.9</v>
      </c>
    </row>
    <row r="6" spans="1:12">
      <c r="A6" s="4" t="s">
        <v>997</v>
      </c>
      <c r="J6" s="7" t="n">
        <v>0.6</v>
      </c>
      <c r="K6" s="7" t="n">
        <v>0.2</v>
      </c>
      <c r="L6" s="7" t="n">
        <v>-0.3</v>
      </c>
    </row>
    <row r="7" spans="1:12">
      <c r="A7" s="4" t="s">
        <v>972</v>
      </c>
      <c r="B7" s="6" t="n">
        <v>11.5</v>
      </c>
      <c r="C7" s="6" t="n">
        <v>8.1</v>
      </c>
      <c r="D7" s="6" t="n">
        <v>26.4</v>
      </c>
      <c r="E7" s="6" t="n">
        <v>10.5</v>
      </c>
      <c r="F7" s="6" t="n">
        <v>9.1</v>
      </c>
      <c r="G7" s="6" t="n">
        <v>11.6</v>
      </c>
      <c r="H7" s="6" t="n">
        <v>5.6</v>
      </c>
      <c r="I7" s="6" t="n">
        <v>6.8</v>
      </c>
      <c r="J7" s="7" t="n">
        <v>56.5</v>
      </c>
      <c r="K7" s="7" t="n">
        <v>33.1</v>
      </c>
      <c r="L7" s="7" t="n">
        <v>52.1</v>
      </c>
    </row>
    <row r="8" spans="1:12">
      <c r="A8" s="4" t="s">
        <v>989</v>
      </c>
    </row>
    <row r="9" spans="1:12">
      <c r="A9" s="3" t="s">
        <v>994</v>
      </c>
    </row>
    <row r="10" spans="1:12">
      <c r="A10" s="4" t="s">
        <v>998</v>
      </c>
      <c r="J10" s="7" t="n">
        <v>8.4</v>
      </c>
      <c r="K10" s="5" t="n">
        <v>17</v>
      </c>
      <c r="L10" s="7" t="n">
        <v>16.1</v>
      </c>
    </row>
    <row r="11" spans="1:12">
      <c r="A11" s="4" t="s">
        <v>999</v>
      </c>
      <c r="J11" s="7" t="n">
        <v>-0.9</v>
      </c>
      <c r="K11" s="7" t="n">
        <v>-4.6</v>
      </c>
      <c r="L11" s="7" t="n">
        <v>-1.1</v>
      </c>
    </row>
    <row r="12" spans="1:12">
      <c r="A12" s="4" t="s">
        <v>505</v>
      </c>
    </row>
    <row r="13" spans="1:12">
      <c r="A13" s="3" t="s">
        <v>994</v>
      </c>
    </row>
    <row r="14" spans="1:12">
      <c r="A14" s="4" t="s">
        <v>998</v>
      </c>
      <c r="J14" s="5" t="n">
        <v>42</v>
      </c>
      <c r="K14" s="7" t="n">
        <v>19.9</v>
      </c>
      <c r="L14" s="7" t="n">
        <v>39.2</v>
      </c>
    </row>
    <row r="15" spans="1:12">
      <c r="A15" s="4" t="s">
        <v>999</v>
      </c>
      <c r="J15" s="5" t="n">
        <v>0</v>
      </c>
      <c r="K15" s="7" t="n">
        <v>-0.3</v>
      </c>
      <c r="L15" s="7" t="n">
        <v>-1.6</v>
      </c>
    </row>
    <row r="16" spans="1:12">
      <c r="A16" s="4" t="s">
        <v>987</v>
      </c>
    </row>
    <row r="17" spans="1:12">
      <c r="A17" s="3" t="s">
        <v>994</v>
      </c>
    </row>
    <row r="18" spans="1:12">
      <c r="A18" s="4" t="s">
        <v>995</v>
      </c>
      <c r="J18" s="7" t="n">
        <v>6.4</v>
      </c>
      <c r="K18" s="7" t="n">
        <v>1.1</v>
      </c>
      <c r="L18" s="5" t="n">
        <v>0</v>
      </c>
    </row>
    <row r="19" spans="1:12">
      <c r="A19" s="4" t="s">
        <v>996</v>
      </c>
      <c r="J19" s="5" t="n">
        <v>0</v>
      </c>
      <c r="K19" s="5" t="n">
        <v>0</v>
      </c>
      <c r="L19" s="7" t="n">
        <v>-0.2</v>
      </c>
    </row>
    <row r="20" spans="1:12">
      <c r="A20" s="4" t="s">
        <v>988</v>
      </c>
    </row>
    <row r="21" spans="1:12">
      <c r="A21" s="3" t="s">
        <v>994</v>
      </c>
    </row>
    <row r="22" spans="1:12">
      <c r="A22" s="4" t="s">
        <v>995</v>
      </c>
      <c r="J22" s="7" t="n">
        <v>0.1</v>
      </c>
      <c r="K22" s="5" t="n">
        <v>0</v>
      </c>
      <c r="L22" s="5" t="n">
        <v>0</v>
      </c>
    </row>
    <row r="23" spans="1:12">
      <c r="A23" s="4" t="s">
        <v>996</v>
      </c>
      <c r="J23" s="6" t="n">
        <v>-0.1</v>
      </c>
      <c r="K23" s="6" t="n">
        <v>-0.2</v>
      </c>
      <c r="L23" s="8"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994</v>
      </c>
    </row>
    <row r="4" spans="1:12">
      <c r="A4" s="4" t="s">
        <v>84</v>
      </c>
      <c r="B4" s="6" t="n">
        <v>-3.8</v>
      </c>
      <c r="C4" s="6" t="n">
        <v>-2.9</v>
      </c>
      <c r="D4" s="6" t="n">
        <v>-2.6</v>
      </c>
      <c r="E4" s="8" t="n">
        <v>-5</v>
      </c>
      <c r="F4" s="6" t="n">
        <v>-8.699999999999999</v>
      </c>
      <c r="G4" s="6" t="n">
        <v>-8.300000000000001</v>
      </c>
      <c r="H4" s="6" t="n">
        <v>-6.4</v>
      </c>
      <c r="I4" s="6" t="n">
        <v>-9.300000000000001</v>
      </c>
      <c r="J4" s="6" t="n">
        <v>-14.3</v>
      </c>
      <c r="K4" s="6" t="n">
        <v>-32.7</v>
      </c>
      <c r="L4" s="6" t="n">
        <v>-27.2</v>
      </c>
    </row>
    <row r="5" spans="1:12">
      <c r="A5" s="4" t="s">
        <v>989</v>
      </c>
    </row>
    <row r="6" spans="1:12">
      <c r="A6" s="3" t="s">
        <v>994</v>
      </c>
    </row>
    <row r="7" spans="1:12">
      <c r="A7" s="4" t="s">
        <v>84</v>
      </c>
      <c r="J7" s="7" t="n">
        <v>-12.1</v>
      </c>
      <c r="K7" s="7" t="n">
        <v>-26.6</v>
      </c>
      <c r="L7" s="7" t="n">
        <v>-11.5</v>
      </c>
    </row>
    <row r="8" spans="1:12">
      <c r="A8" s="4" t="s">
        <v>505</v>
      </c>
    </row>
    <row r="9" spans="1:12">
      <c r="A9" s="3" t="s">
        <v>994</v>
      </c>
    </row>
    <row r="10" spans="1:12">
      <c r="A10" s="4" t="s">
        <v>84</v>
      </c>
      <c r="J10" s="7" t="n">
        <v>-2.2</v>
      </c>
      <c r="K10" s="7" t="n">
        <v>-5.6</v>
      </c>
      <c r="L10" s="7" t="n">
        <v>-15.7</v>
      </c>
    </row>
    <row r="11" spans="1:12">
      <c r="A11" s="4" t="s">
        <v>1001</v>
      </c>
    </row>
    <row r="12" spans="1:12">
      <c r="A12" s="3" t="s">
        <v>994</v>
      </c>
    </row>
    <row r="13" spans="1:12">
      <c r="A13" s="4" t="s">
        <v>84</v>
      </c>
      <c r="J13" s="8" t="n">
        <v>0</v>
      </c>
      <c r="K13" s="6" t="n">
        <v>-0.5</v>
      </c>
      <c r="L13" s="8"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233</v>
      </c>
    </row>
    <row r="4" spans="1:12">
      <c r="A4" s="4" t="s">
        <v>1003</v>
      </c>
      <c r="J4" s="6" t="n">
        <v>425.6</v>
      </c>
      <c r="K4" s="6" t="n">
        <v>399.2</v>
      </c>
      <c r="L4" s="6" t="n">
        <v>357.6</v>
      </c>
    </row>
    <row r="5" spans="1:12">
      <c r="A5" s="4" t="s">
        <v>1004</v>
      </c>
      <c r="J5" s="7" t="n">
        <v>194.1</v>
      </c>
      <c r="K5" s="5" t="n">
        <v>209</v>
      </c>
      <c r="L5" s="7" t="n">
        <v>241.1</v>
      </c>
    </row>
    <row r="6" spans="1:12">
      <c r="A6" s="4" t="s">
        <v>1005</v>
      </c>
      <c r="J6" s="7" t="n">
        <v>52.8</v>
      </c>
      <c r="K6" s="7" t="n">
        <v>48.8</v>
      </c>
      <c r="L6" s="7" t="n">
        <v>44.2</v>
      </c>
    </row>
    <row r="7" spans="1:12">
      <c r="A7" s="4" t="s">
        <v>1006</v>
      </c>
      <c r="J7" s="7" t="n">
        <v>672.5</v>
      </c>
      <c r="K7" s="5" t="n">
        <v>657</v>
      </c>
      <c r="L7" s="7" t="n">
        <v>642.9</v>
      </c>
    </row>
    <row r="8" spans="1:12">
      <c r="A8" s="3" t="s">
        <v>1007</v>
      </c>
    </row>
    <row r="9" spans="1:12">
      <c r="A9" s="4" t="s">
        <v>1008</v>
      </c>
      <c r="J9" s="7" t="n">
        <v>-351.6</v>
      </c>
      <c r="K9" s="7" t="n">
        <v>-314.9</v>
      </c>
      <c r="L9" s="7" t="n">
        <v>-270.6</v>
      </c>
    </row>
    <row r="10" spans="1:12">
      <c r="A10" s="4" t="s">
        <v>1009</v>
      </c>
      <c r="J10" s="7" t="n">
        <v>318.3</v>
      </c>
      <c r="K10" s="7" t="n">
        <v>299.3</v>
      </c>
      <c r="L10" s="7" t="n">
        <v>257.4</v>
      </c>
    </row>
    <row r="11" spans="1:12">
      <c r="A11" s="4" t="s">
        <v>1010</v>
      </c>
      <c r="J11" s="7" t="n">
        <v>-33.3</v>
      </c>
      <c r="K11" s="7" t="n">
        <v>-15.6</v>
      </c>
      <c r="L11" s="7" t="n">
        <v>-13.2</v>
      </c>
    </row>
    <row r="12" spans="1:12">
      <c r="A12" s="4" t="s">
        <v>1011</v>
      </c>
      <c r="J12" s="7" t="n">
        <v>5.1</v>
      </c>
      <c r="K12" s="7" t="n">
        <v>5.9</v>
      </c>
      <c r="L12" s="7" t="n">
        <v>15.4</v>
      </c>
    </row>
    <row r="13" spans="1:12">
      <c r="A13" s="4" t="s">
        <v>88</v>
      </c>
      <c r="B13" s="6" t="n">
        <v>159.1</v>
      </c>
      <c r="C13" s="6" t="n">
        <v>163.7</v>
      </c>
      <c r="D13" s="6" t="n">
        <v>163.5</v>
      </c>
      <c r="E13" s="8" t="n">
        <v>158</v>
      </c>
      <c r="F13" s="6" t="n">
        <v>158.5</v>
      </c>
      <c r="G13" s="6" t="n">
        <v>161.7</v>
      </c>
      <c r="H13" s="6" t="n">
        <v>167.8</v>
      </c>
      <c r="I13" s="6" t="n">
        <v>159.3</v>
      </c>
      <c r="J13" s="6" t="n">
        <v>644.3</v>
      </c>
      <c r="K13" s="6" t="n">
        <v>647.3</v>
      </c>
      <c r="L13" s="6" t="n">
        <v>64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1</v>
      </c>
      <c r="D2" s="2" t="s">
        <v>75</v>
      </c>
    </row>
    <row r="3" spans="1:4">
      <c r="A3" s="4" t="s">
        <v>1013</v>
      </c>
      <c r="B3" s="6" t="n">
        <v>10.5</v>
      </c>
    </row>
    <row r="4" spans="1:4">
      <c r="A4" s="4" t="s">
        <v>1014</v>
      </c>
      <c r="B4" s="7" t="n">
        <v>23.1</v>
      </c>
      <c r="C4" s="6" t="n">
        <v>-8.199999999999999</v>
      </c>
      <c r="D4" s="6" t="n">
        <v>25.7</v>
      </c>
    </row>
    <row r="5" spans="1:4">
      <c r="A5" s="4" t="s">
        <v>1015</v>
      </c>
      <c r="D5" s="7" t="n">
        <v>-3.3</v>
      </c>
    </row>
    <row r="6" spans="1:4">
      <c r="A6" s="4" t="s">
        <v>1016</v>
      </c>
      <c r="B6" s="5" t="n">
        <v>-13</v>
      </c>
      <c r="C6" s="6" t="n">
        <v>0.5</v>
      </c>
      <c r="D6" s="6" t="n">
        <v>-44.4</v>
      </c>
    </row>
    <row r="7" spans="1:4">
      <c r="A7" s="4" t="s">
        <v>1017</v>
      </c>
    </row>
    <row r="8" spans="1:4">
      <c r="A8" s="4" t="s">
        <v>1014</v>
      </c>
      <c r="B8" s="7" t="n">
        <v>3.1</v>
      </c>
    </row>
    <row r="9" spans="1:4">
      <c r="A9" s="4" t="s">
        <v>1018</v>
      </c>
      <c r="B9" s="6" t="n">
        <v>1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1</v>
      </c>
    </row>
    <row r="2" spans="1:3">
      <c r="A2" s="3" t="s">
        <v>1020</v>
      </c>
    </row>
    <row r="3" spans="1:3">
      <c r="A3" s="4" t="s">
        <v>294</v>
      </c>
      <c r="B3" s="6" t="n">
        <v>55.7</v>
      </c>
      <c r="C3" s="6" t="n">
        <v>83.40000000000001</v>
      </c>
    </row>
    <row r="4" spans="1:3">
      <c r="A4" s="4" t="s">
        <v>1021</v>
      </c>
      <c r="B4" s="7" t="n">
        <v>26.7</v>
      </c>
      <c r="C4" s="7" t="n">
        <v>42.1</v>
      </c>
    </row>
    <row r="5" spans="1:3">
      <c r="A5" s="4" t="s">
        <v>1022</v>
      </c>
      <c r="B5" s="7" t="n">
        <v>41.9</v>
      </c>
      <c r="C5" s="7" t="n">
        <v>70.7</v>
      </c>
    </row>
    <row r="6" spans="1:3">
      <c r="A6" s="4" t="s">
        <v>1023</v>
      </c>
      <c r="B6" s="7" t="n">
        <v>37.2</v>
      </c>
      <c r="C6" s="7" t="n">
        <v>60.5</v>
      </c>
    </row>
    <row r="7" spans="1:3">
      <c r="A7" s="4" t="s">
        <v>1024</v>
      </c>
      <c r="B7" s="7" t="n">
        <v>31.8</v>
      </c>
      <c r="C7" s="7" t="n">
        <v>52.2</v>
      </c>
    </row>
    <row r="8" spans="1:3">
      <c r="A8" s="4" t="s">
        <v>572</v>
      </c>
      <c r="B8" s="7" t="n">
        <v>3.7</v>
      </c>
      <c r="C8" s="7" t="n">
        <v>13.2</v>
      </c>
    </row>
    <row r="9" spans="1:3">
      <c r="A9" s="4" t="s">
        <v>1025</v>
      </c>
      <c r="B9" s="5" t="n">
        <v>197</v>
      </c>
      <c r="C9" s="7" t="n">
        <v>322.1</v>
      </c>
    </row>
    <row r="10" spans="1:3">
      <c r="A10" s="3" t="s">
        <v>1026</v>
      </c>
    </row>
    <row r="11" spans="1:3">
      <c r="A11" s="4" t="s">
        <v>201</v>
      </c>
      <c r="B11" s="7" t="n">
        <v>90.59999999999999</v>
      </c>
      <c r="C11" s="5" t="n">
        <v>113</v>
      </c>
    </row>
    <row r="12" spans="1:3">
      <c r="A12" s="4" t="s">
        <v>43</v>
      </c>
      <c r="B12" s="7" t="n">
        <v>76.8</v>
      </c>
      <c r="C12" s="7" t="n">
        <v>116.2</v>
      </c>
    </row>
    <row r="13" spans="1:3">
      <c r="A13" s="4" t="s">
        <v>1027</v>
      </c>
      <c r="B13" s="7" t="n">
        <v>6.9</v>
      </c>
      <c r="C13" s="7" t="n">
        <v>13.5</v>
      </c>
    </row>
    <row r="14" spans="1:3">
      <c r="A14" s="4" t="s">
        <v>1028</v>
      </c>
      <c r="B14" s="7" t="n">
        <v>22.3</v>
      </c>
      <c r="C14" s="7" t="n">
        <v>37.1</v>
      </c>
    </row>
    <row r="15" spans="1:3">
      <c r="A15" s="4" t="s">
        <v>1029</v>
      </c>
      <c r="B15" s="7" t="n">
        <v>12.1</v>
      </c>
      <c r="C15" s="7" t="n">
        <v>12.5</v>
      </c>
    </row>
    <row r="16" spans="1:3">
      <c r="A16" s="4" t="s">
        <v>572</v>
      </c>
      <c r="B16" s="7" t="n">
        <v>3.1</v>
      </c>
      <c r="C16" s="5" t="n">
        <v>4</v>
      </c>
    </row>
    <row r="17" spans="1:3">
      <c r="A17" s="4" t="s">
        <v>1030</v>
      </c>
      <c r="B17" s="7" t="n">
        <v>211.8</v>
      </c>
      <c r="C17" s="7" t="n">
        <v>296.3</v>
      </c>
    </row>
    <row r="18" spans="1:3">
      <c r="A18" s="4" t="s">
        <v>1031</v>
      </c>
      <c r="B18" s="6" t="n">
        <v>-14.8</v>
      </c>
    </row>
    <row r="19" spans="1:3">
      <c r="A19" s="4" t="s">
        <v>1032</v>
      </c>
      <c r="C19" s="6" t="n">
        <v>2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1</v>
      </c>
    </row>
    <row r="2" spans="1:3">
      <c r="A2" s="3" t="s">
        <v>1034</v>
      </c>
    </row>
    <row r="3" spans="1:3">
      <c r="A3" s="4" t="s">
        <v>1035</v>
      </c>
      <c r="B3" s="6" t="n">
        <v>31.8</v>
      </c>
      <c r="C3" s="6" t="n">
        <v>52.2</v>
      </c>
    </row>
    <row r="4" spans="1:3">
      <c r="A4" s="4" t="s">
        <v>1036</v>
      </c>
    </row>
    <row r="5" spans="1:3">
      <c r="A5" s="3" t="s">
        <v>1034</v>
      </c>
    </row>
    <row r="6" spans="1:3">
      <c r="A6" s="4" t="s">
        <v>1037</v>
      </c>
      <c r="B6" s="7" t="n">
        <v>151.4</v>
      </c>
    </row>
    <row r="7" spans="1:3">
      <c r="A7" s="4" t="s">
        <v>1035</v>
      </c>
      <c r="B7" s="7" t="n">
        <v>31.8</v>
      </c>
    </row>
    <row r="8" spans="1:3">
      <c r="A8" s="4" t="s">
        <v>1038</v>
      </c>
    </row>
    <row r="9" spans="1:3">
      <c r="A9" s="3" t="s">
        <v>1034</v>
      </c>
    </row>
    <row r="10" spans="1:3">
      <c r="A10" s="4" t="s">
        <v>1037</v>
      </c>
      <c r="B10" s="7" t="n">
        <v>7.8</v>
      </c>
    </row>
    <row r="11" spans="1:3">
      <c r="A11" s="4" t="s">
        <v>1035</v>
      </c>
      <c r="B11" s="7" t="n">
        <v>1.6</v>
      </c>
    </row>
    <row r="12" spans="1:3">
      <c r="A12" s="4" t="s">
        <v>1039</v>
      </c>
    </row>
    <row r="13" spans="1:3">
      <c r="A13" s="3" t="s">
        <v>1034</v>
      </c>
    </row>
    <row r="14" spans="1:3">
      <c r="A14" s="4" t="s">
        <v>1037</v>
      </c>
      <c r="B14" s="7" t="n">
        <v>30.5</v>
      </c>
    </row>
    <row r="15" spans="1:3">
      <c r="A15" s="4" t="s">
        <v>1035</v>
      </c>
      <c r="B15" s="7" t="n">
        <v>6.5</v>
      </c>
    </row>
    <row r="16" spans="1:3">
      <c r="A16" s="4" t="s">
        <v>1040</v>
      </c>
    </row>
    <row r="17" spans="1:3">
      <c r="A17" s="3" t="s">
        <v>1034</v>
      </c>
    </row>
    <row r="18" spans="1:3">
      <c r="A18" s="4" t="s">
        <v>1037</v>
      </c>
      <c r="B18" s="7" t="n">
        <v>29.8</v>
      </c>
    </row>
    <row r="19" spans="1:3">
      <c r="A19" s="4" t="s">
        <v>1035</v>
      </c>
      <c r="B19" s="7" t="n">
        <v>6.2</v>
      </c>
    </row>
    <row r="20" spans="1:3">
      <c r="A20" s="4" t="s">
        <v>1041</v>
      </c>
    </row>
    <row r="21" spans="1:3">
      <c r="A21" s="3" t="s">
        <v>1034</v>
      </c>
    </row>
    <row r="22" spans="1:3">
      <c r="A22" s="4" t="s">
        <v>1037</v>
      </c>
      <c r="B22" s="7" t="n">
        <v>83.3</v>
      </c>
    </row>
    <row r="23" spans="1:3">
      <c r="A23" s="4" t="s">
        <v>1035</v>
      </c>
      <c r="B23" s="6" t="n">
        <v>1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1</v>
      </c>
      <c r="D2" s="2" t="s">
        <v>75</v>
      </c>
    </row>
    <row r="3" spans="1:4">
      <c r="A3" s="3" t="s">
        <v>1043</v>
      </c>
    </row>
    <row r="4" spans="1:4">
      <c r="A4" s="4" t="s">
        <v>557</v>
      </c>
      <c r="B4" s="6" t="n">
        <v>5.1</v>
      </c>
      <c r="C4" s="6" t="n">
        <v>3.8</v>
      </c>
      <c r="D4" s="6" t="n">
        <v>7.2</v>
      </c>
    </row>
    <row r="5" spans="1:4">
      <c r="A5" s="4" t="s">
        <v>1044</v>
      </c>
      <c r="B5" s="7" t="n">
        <v>3.1</v>
      </c>
      <c r="C5" s="7" t="n">
        <v>1.5</v>
      </c>
      <c r="D5" s="7" t="n">
        <v>0.2</v>
      </c>
    </row>
    <row r="6" spans="1:4">
      <c r="A6" s="4" t="s">
        <v>1045</v>
      </c>
      <c r="B6" s="5" t="n">
        <v>0</v>
      </c>
      <c r="C6" s="5" t="n">
        <v>0</v>
      </c>
      <c r="D6" s="5" t="n">
        <v>0</v>
      </c>
    </row>
    <row r="7" spans="1:4">
      <c r="A7" s="4" t="s">
        <v>1046</v>
      </c>
      <c r="B7" s="7" t="n">
        <v>-0.1</v>
      </c>
      <c r="C7" s="7" t="n">
        <v>-0.2</v>
      </c>
      <c r="D7" s="7" t="n">
        <v>-3.6</v>
      </c>
    </row>
    <row r="8" spans="1:4">
      <c r="A8" s="4" t="s">
        <v>561</v>
      </c>
      <c r="B8" s="7" t="n">
        <v>8.1</v>
      </c>
      <c r="C8" s="7" t="n">
        <v>5.1</v>
      </c>
      <c r="D8" s="7" t="n">
        <v>3.8</v>
      </c>
    </row>
    <row r="9" spans="1:4">
      <c r="A9" s="4" t="s">
        <v>1047</v>
      </c>
      <c r="B9" s="7" t="n">
        <v>7.6</v>
      </c>
      <c r="C9" s="7" t="n">
        <v>4.6</v>
      </c>
      <c r="D9" s="7" t="n">
        <v>3.3</v>
      </c>
    </row>
    <row r="10" spans="1:4">
      <c r="A10" s="4" t="s">
        <v>1048</v>
      </c>
      <c r="B10" s="6" t="n">
        <v>0.5</v>
      </c>
      <c r="C10" s="6" t="n">
        <v>0.5</v>
      </c>
      <c r="D10" s="7" t="n">
        <v>0.5</v>
      </c>
    </row>
    <row r="11" spans="1:4">
      <c r="A11" s="4" t="s">
        <v>1015</v>
      </c>
      <c r="D11" s="6" t="n">
        <v>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236</v>
      </c>
    </row>
    <row r="4" spans="1:12">
      <c r="A4" s="4" t="s">
        <v>1050</v>
      </c>
      <c r="J4" s="6" t="n">
        <v>-23.1</v>
      </c>
      <c r="K4" s="6" t="n">
        <v>8.199999999999999</v>
      </c>
      <c r="L4" s="6" t="n">
        <v>-25.7</v>
      </c>
    </row>
    <row r="5" spans="1:12">
      <c r="A5" s="4" t="s">
        <v>1051</v>
      </c>
      <c r="J5" s="7" t="n">
        <v>-15.1</v>
      </c>
      <c r="K5" s="7" t="n">
        <v>2.3</v>
      </c>
      <c r="L5" s="7" t="n">
        <v>2.2</v>
      </c>
    </row>
    <row r="6" spans="1:12">
      <c r="A6" s="4" t="s">
        <v>1052</v>
      </c>
      <c r="J6" s="5" t="n">
        <v>-3</v>
      </c>
      <c r="K6" s="7" t="n">
        <v>-1.3</v>
      </c>
      <c r="L6" s="7" t="n">
        <v>3.4</v>
      </c>
    </row>
    <row r="7" spans="1:12">
      <c r="A7" s="4" t="s">
        <v>1053</v>
      </c>
      <c r="B7" s="6" t="n">
        <v>-8.300000000000001</v>
      </c>
      <c r="C7" s="6" t="n">
        <v>-20.5</v>
      </c>
      <c r="D7" s="6" t="n">
        <v>-15.5</v>
      </c>
      <c r="E7" s="6" t="n">
        <v>3.1</v>
      </c>
      <c r="F7" s="6" t="n">
        <v>-11.5</v>
      </c>
      <c r="G7" s="6" t="n">
        <v>14.9</v>
      </c>
      <c r="H7" s="6" t="n">
        <v>1.5</v>
      </c>
      <c r="I7" s="6" t="n">
        <v>4.3</v>
      </c>
      <c r="J7" s="6" t="n">
        <v>-41.2</v>
      </c>
      <c r="K7" s="6" t="n">
        <v>9.199999999999999</v>
      </c>
      <c r="L7" s="6" t="n">
        <v>-20.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236</v>
      </c>
    </row>
    <row r="4" spans="1:12">
      <c r="A4" s="4" t="s">
        <v>1055</v>
      </c>
      <c r="J4" s="6" t="n">
        <v>-56.4</v>
      </c>
      <c r="K4" s="6" t="n">
        <v>-1.2</v>
      </c>
      <c r="L4" s="6" t="n">
        <v>-35.1</v>
      </c>
    </row>
    <row r="5" spans="1:12">
      <c r="A5" s="4" t="s">
        <v>1056</v>
      </c>
      <c r="J5" s="4" t="s">
        <v>1057</v>
      </c>
      <c r="K5" s="4" t="s">
        <v>1057</v>
      </c>
      <c r="L5" s="4" t="s">
        <v>1057</v>
      </c>
    </row>
    <row r="6" spans="1:12">
      <c r="A6" s="4" t="s">
        <v>1058</v>
      </c>
      <c r="J6" s="6" t="n">
        <v>9.800000000000001</v>
      </c>
      <c r="K6" s="6" t="n">
        <v>9.800000000000001</v>
      </c>
      <c r="L6" s="6" t="n">
        <v>9.800000000000001</v>
      </c>
    </row>
    <row r="7" spans="1:12">
      <c r="A7" s="4" t="s">
        <v>1059</v>
      </c>
      <c r="J7" s="4" t="s">
        <v>1060</v>
      </c>
      <c r="K7" s="4" t="s">
        <v>1061</v>
      </c>
      <c r="L7" s="4" t="s">
        <v>1062</v>
      </c>
    </row>
    <row r="8" spans="1:12">
      <c r="A8" s="4" t="s">
        <v>1063</v>
      </c>
      <c r="J8" s="8" t="n">
        <v>0</v>
      </c>
      <c r="K8" s="8" t="n">
        <v>0</v>
      </c>
      <c r="L8" s="6" t="n">
        <v>2.1</v>
      </c>
    </row>
    <row r="9" spans="1:12">
      <c r="A9" s="4" t="s">
        <v>1064</v>
      </c>
      <c r="J9" s="4" t="s">
        <v>1065</v>
      </c>
      <c r="K9" s="4" t="s">
        <v>1065</v>
      </c>
      <c r="L9" s="4" t="s">
        <v>1066</v>
      </c>
    </row>
    <row r="10" spans="1:12">
      <c r="A10" s="4" t="s">
        <v>1067</v>
      </c>
      <c r="J10" s="8" t="n">
        <v>0</v>
      </c>
      <c r="K10" s="6" t="n">
        <v>0.2</v>
      </c>
      <c r="L10" s="6" t="n">
        <v>3.7</v>
      </c>
    </row>
    <row r="11" spans="1:12">
      <c r="A11" s="4" t="s">
        <v>1068</v>
      </c>
      <c r="J11" s="4" t="s">
        <v>1065</v>
      </c>
      <c r="K11" s="4" t="s">
        <v>1069</v>
      </c>
      <c r="L11" s="4" t="s">
        <v>1070</v>
      </c>
    </row>
    <row r="12" spans="1:12">
      <c r="A12" s="4" t="s">
        <v>1071</v>
      </c>
      <c r="J12" s="6" t="n">
        <v>0.1</v>
      </c>
      <c r="K12" s="6" t="n">
        <v>-0.6</v>
      </c>
      <c r="L12" s="6" t="n">
        <v>-0.6</v>
      </c>
    </row>
    <row r="13" spans="1:12">
      <c r="A13" s="4" t="s">
        <v>1072</v>
      </c>
      <c r="J13" s="4" t="s">
        <v>1073</v>
      </c>
      <c r="K13" s="4" t="s">
        <v>1074</v>
      </c>
      <c r="L13" s="4" t="s">
        <v>1075</v>
      </c>
    </row>
    <row r="14" spans="1:12">
      <c r="A14" s="4" t="s">
        <v>1076</v>
      </c>
      <c r="J14" s="6" t="n">
        <v>0.4</v>
      </c>
      <c r="K14" s="8" t="n">
        <v>0</v>
      </c>
      <c r="L14" s="8" t="n">
        <v>0</v>
      </c>
    </row>
    <row r="15" spans="1:12">
      <c r="A15" s="4" t="s">
        <v>1077</v>
      </c>
      <c r="J15" s="4" t="s">
        <v>1078</v>
      </c>
      <c r="K15" s="4" t="s">
        <v>1079</v>
      </c>
      <c r="L15" s="4" t="s">
        <v>1079</v>
      </c>
    </row>
    <row r="16" spans="1:12">
      <c r="A16" s="4" t="s">
        <v>1080</v>
      </c>
      <c r="J16" s="6" t="n">
        <v>-7.4</v>
      </c>
      <c r="K16" s="8" t="n">
        <v>0</v>
      </c>
      <c r="L16" s="8" t="n">
        <v>0</v>
      </c>
    </row>
    <row r="17" spans="1:12">
      <c r="A17" s="4" t="s">
        <v>1081</v>
      </c>
      <c r="J17" s="4" t="s">
        <v>1082</v>
      </c>
      <c r="K17" s="4" t="s">
        <v>1079</v>
      </c>
      <c r="L17" s="4" t="s">
        <v>1079</v>
      </c>
    </row>
    <row r="18" spans="1:12">
      <c r="A18" s="4" t="s">
        <v>138</v>
      </c>
      <c r="J18" s="6" t="n">
        <v>-2.5</v>
      </c>
      <c r="K18" s="8" t="n">
        <v>1</v>
      </c>
      <c r="L18" s="8" t="n">
        <v>0</v>
      </c>
    </row>
    <row r="19" spans="1:12">
      <c r="A19" s="4" t="s">
        <v>1083</v>
      </c>
      <c r="J19" s="4" t="s">
        <v>1084</v>
      </c>
      <c r="K19" s="4" t="s">
        <v>1085</v>
      </c>
      <c r="L19" s="4" t="s">
        <v>1079</v>
      </c>
    </row>
    <row r="20" spans="1:12">
      <c r="A20" s="4" t="s">
        <v>1053</v>
      </c>
      <c r="B20" s="6" t="n">
        <v>-8.300000000000001</v>
      </c>
      <c r="C20" s="6" t="n">
        <v>-20.5</v>
      </c>
      <c r="D20" s="6" t="n">
        <v>-15.5</v>
      </c>
      <c r="E20" s="6" t="n">
        <v>3.1</v>
      </c>
      <c r="F20" s="6" t="n">
        <v>-11.5</v>
      </c>
      <c r="G20" s="6" t="n">
        <v>14.9</v>
      </c>
      <c r="H20" s="6" t="n">
        <v>1.5</v>
      </c>
      <c r="I20" s="6" t="n">
        <v>4.3</v>
      </c>
      <c r="J20" s="6" t="n">
        <v>-41.2</v>
      </c>
      <c r="K20" s="6" t="n">
        <v>9.199999999999999</v>
      </c>
      <c r="L20" s="6" t="n">
        <v>-20.1</v>
      </c>
    </row>
    <row r="21" spans="1:12">
      <c r="A21" s="4" t="s">
        <v>1086</v>
      </c>
      <c r="J21" s="4" t="s">
        <v>1087</v>
      </c>
      <c r="K21" s="4" t="s">
        <v>1088</v>
      </c>
      <c r="L21" s="4" t="s">
        <v>108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107</v>
      </c>
      <c r="J1" s="2" t="s">
        <v>1</v>
      </c>
    </row>
    <row r="2" spans="1:12">
      <c r="B2" s="2" t="s">
        <v>2</v>
      </c>
      <c r="C2" s="2" t="s">
        <v>108</v>
      </c>
      <c r="D2" s="2" t="s">
        <v>109</v>
      </c>
      <c r="E2" s="2" t="s">
        <v>110</v>
      </c>
      <c r="F2" s="2" t="s">
        <v>31</v>
      </c>
      <c r="G2" s="2" t="s">
        <v>111</v>
      </c>
      <c r="H2" s="2" t="s">
        <v>112</v>
      </c>
      <c r="I2" s="2" t="s">
        <v>113</v>
      </c>
      <c r="J2" s="2" t="s">
        <v>2</v>
      </c>
      <c r="K2" s="2" t="s">
        <v>31</v>
      </c>
      <c r="L2" s="2" t="s">
        <v>75</v>
      </c>
    </row>
    <row r="3" spans="1:12">
      <c r="A3" s="3" t="s">
        <v>1091</v>
      </c>
    </row>
    <row r="4" spans="1:12">
      <c r="A4" s="4" t="s">
        <v>94</v>
      </c>
      <c r="B4" s="6" t="n">
        <v>-8.300000000000001</v>
      </c>
      <c r="C4" s="6" t="n">
        <v>-20.5</v>
      </c>
      <c r="D4" s="6" t="n">
        <v>-15.5</v>
      </c>
      <c r="E4" s="6" t="n">
        <v>3.1</v>
      </c>
      <c r="F4" s="6" t="n">
        <v>-11.5</v>
      </c>
      <c r="G4" s="6" t="n">
        <v>14.9</v>
      </c>
      <c r="H4" s="6" t="n">
        <v>1.5</v>
      </c>
      <c r="I4" s="6" t="n">
        <v>4.3</v>
      </c>
      <c r="J4" s="6" t="n">
        <v>-41.2</v>
      </c>
      <c r="K4" s="6" t="n">
        <v>9.199999999999999</v>
      </c>
      <c r="L4" s="6" t="n">
        <v>-20.1</v>
      </c>
    </row>
    <row r="5" spans="1:12">
      <c r="A5" s="4" t="s">
        <v>1092</v>
      </c>
      <c r="J5" s="7" t="n">
        <v>-25.9</v>
      </c>
      <c r="K5" s="7" t="n">
        <v>0.9</v>
      </c>
      <c r="L5" s="7" t="n">
        <v>62.8</v>
      </c>
    </row>
    <row r="6" spans="1:12">
      <c r="A6" s="4" t="s">
        <v>1093</v>
      </c>
      <c r="J6" s="7" t="n">
        <v>-0.6</v>
      </c>
      <c r="K6" s="7" t="n">
        <v>0.1</v>
      </c>
      <c r="L6" s="7" t="n">
        <v>0.5</v>
      </c>
    </row>
    <row r="7" spans="1:12">
      <c r="A7" s="4" t="s">
        <v>1094</v>
      </c>
      <c r="J7" s="7" t="n">
        <v>-0.6</v>
      </c>
      <c r="K7" s="7" t="n">
        <v>-7.3</v>
      </c>
      <c r="L7" s="7" t="n">
        <v>-9.1</v>
      </c>
    </row>
    <row r="8" spans="1:12">
      <c r="A8" s="4" t="s">
        <v>118</v>
      </c>
      <c r="J8" s="7" t="n">
        <v>2.4</v>
      </c>
      <c r="K8" s="7" t="n">
        <v>-0.6</v>
      </c>
      <c r="L8" s="5" t="n">
        <v>0</v>
      </c>
    </row>
    <row r="9" spans="1:12">
      <c r="A9" s="4" t="s">
        <v>1095</v>
      </c>
      <c r="J9" s="5" t="n">
        <v>0</v>
      </c>
      <c r="K9" s="7" t="n">
        <v>-1.1</v>
      </c>
      <c r="L9" s="5" t="n">
        <v>-1</v>
      </c>
    </row>
    <row r="10" spans="1:12">
      <c r="A10" s="4" t="s">
        <v>1096</v>
      </c>
      <c r="J10" s="7" t="n">
        <v>-66.40000000000001</v>
      </c>
      <c r="K10" s="5" t="n">
        <v>-1</v>
      </c>
      <c r="L10" s="5" t="n">
        <v>30</v>
      </c>
    </row>
    <row r="11" spans="1:12">
      <c r="A11" s="4" t="s">
        <v>594</v>
      </c>
    </row>
    <row r="12" spans="1:12">
      <c r="A12" s="3" t="s">
        <v>1091</v>
      </c>
    </row>
    <row r="13" spans="1:12">
      <c r="A13" s="4" t="s">
        <v>94</v>
      </c>
      <c r="J13" s="7" t="n">
        <v>-0.5</v>
      </c>
      <c r="K13" s="7" t="n">
        <v>-2.2</v>
      </c>
      <c r="L13" s="7" t="n">
        <v>-3.1</v>
      </c>
    </row>
    <row r="14" spans="1:12">
      <c r="A14" s="4" t="s">
        <v>591</v>
      </c>
    </row>
    <row r="15" spans="1:12">
      <c r="A15" s="3" t="s">
        <v>1091</v>
      </c>
    </row>
    <row r="16" spans="1:12">
      <c r="A16" s="4" t="s">
        <v>94</v>
      </c>
      <c r="J16" s="6" t="n">
        <v>-41.2</v>
      </c>
      <c r="K16" s="6" t="n">
        <v>9.199999999999999</v>
      </c>
      <c r="L16" s="6" t="n">
        <v>-2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1"/>
    <col customWidth="1" max="6" min="6" width="21"/>
  </cols>
  <sheetData>
    <row r="1" spans="1:6">
      <c r="A1" s="1" t="s">
        <v>1097</v>
      </c>
      <c r="B1" s="2" t="s">
        <v>1098</v>
      </c>
      <c r="C1" s="2" t="s">
        <v>1099</v>
      </c>
      <c r="D1" s="2" t="s">
        <v>1100</v>
      </c>
      <c r="E1" s="2" t="s">
        <v>608</v>
      </c>
      <c r="F1" s="2" t="s">
        <v>609</v>
      </c>
    </row>
    <row r="2" spans="1:6">
      <c r="A2" s="3" t="s">
        <v>391</v>
      </c>
    </row>
    <row r="3" spans="1:6">
      <c r="A3" s="4" t="s">
        <v>946</v>
      </c>
      <c r="D3" s="6" t="n">
        <v>3.9</v>
      </c>
      <c r="E3" s="6" t="n">
        <v>14.2</v>
      </c>
      <c r="F3" s="8" t="n">
        <v>3</v>
      </c>
    </row>
    <row r="4" spans="1:6">
      <c r="A4" s="4" t="s">
        <v>1101</v>
      </c>
      <c r="D4" s="6" t="n">
        <v>10.6</v>
      </c>
      <c r="E4" s="7" t="n">
        <v>8.4</v>
      </c>
      <c r="F4" s="7" t="n">
        <v>7.8</v>
      </c>
    </row>
    <row r="5" spans="1:6">
      <c r="A5" s="4" t="s">
        <v>1102</v>
      </c>
    </row>
    <row r="6" spans="1:6">
      <c r="A6" s="3" t="s">
        <v>391</v>
      </c>
    </row>
    <row r="7" spans="1:6">
      <c r="A7" s="4" t="s">
        <v>1103</v>
      </c>
      <c r="D7" s="5" t="n">
        <v>9000</v>
      </c>
    </row>
    <row r="8" spans="1:6">
      <c r="A8" s="4" t="s">
        <v>1104</v>
      </c>
      <c r="D8" s="5" t="n">
        <v>1600</v>
      </c>
    </row>
    <row r="9" spans="1:6">
      <c r="A9" s="4" t="s">
        <v>1105</v>
      </c>
      <c r="D9" s="4" t="s">
        <v>462</v>
      </c>
    </row>
    <row r="10" spans="1:6">
      <c r="A10" s="4" t="s">
        <v>1106</v>
      </c>
      <c r="D10" s="6" t="n">
        <v>137.2</v>
      </c>
      <c r="E10" s="7" t="n">
        <v>144.7</v>
      </c>
    </row>
    <row r="11" spans="1:6">
      <c r="A11" s="4" t="s">
        <v>1107</v>
      </c>
      <c r="D11" s="8" t="n">
        <v>0</v>
      </c>
      <c r="E11" s="5" t="n">
        <v>0</v>
      </c>
    </row>
    <row r="12" spans="1:6">
      <c r="A12" s="4" t="s">
        <v>1108</v>
      </c>
      <c r="C12" s="6" t="n">
        <v>0.3</v>
      </c>
    </row>
    <row r="13" spans="1:6">
      <c r="A13" s="4" t="s">
        <v>1109</v>
      </c>
      <c r="C13" s="7" t="n">
        <v>23.3</v>
      </c>
    </row>
    <row r="14" spans="1:6">
      <c r="A14" s="4" t="s">
        <v>1110</v>
      </c>
      <c r="D14" s="4" t="s">
        <v>1111</v>
      </c>
    </row>
    <row r="15" spans="1:6">
      <c r="A15" s="4" t="s">
        <v>1112</v>
      </c>
      <c r="D15" s="8" t="n">
        <v>0</v>
      </c>
      <c r="E15" s="5" t="n">
        <v>9</v>
      </c>
    </row>
    <row r="16" spans="1:6">
      <c r="A16" s="4" t="s">
        <v>1113</v>
      </c>
      <c r="D16" s="5" t="n">
        <v>0</v>
      </c>
      <c r="E16" s="7" t="n">
        <v>0.3</v>
      </c>
      <c r="F16" s="5" t="n">
        <v>0</v>
      </c>
    </row>
    <row r="17" spans="1:6">
      <c r="A17" s="4" t="s">
        <v>1114</v>
      </c>
      <c r="D17" s="7" t="n">
        <v>-57.4</v>
      </c>
      <c r="E17" s="7" t="n">
        <v>-72.7</v>
      </c>
    </row>
    <row r="18" spans="1:6">
      <c r="A18" s="4" t="s">
        <v>1115</v>
      </c>
      <c r="D18" s="7" t="n">
        <v>-7.7</v>
      </c>
      <c r="E18" s="7" t="n">
        <v>-1.5</v>
      </c>
      <c r="F18" s="7" t="n">
        <v>25.6</v>
      </c>
    </row>
    <row r="19" spans="1:6">
      <c r="A19" s="4" t="s">
        <v>946</v>
      </c>
      <c r="D19" s="7" t="n">
        <v>4.9</v>
      </c>
      <c r="E19" s="7" t="n">
        <v>0.7</v>
      </c>
      <c r="F19" s="7" t="n">
        <v>1.9</v>
      </c>
    </row>
    <row r="20" spans="1:6">
      <c r="A20" s="4" t="s">
        <v>1116</v>
      </c>
    </row>
    <row r="21" spans="1:6">
      <c r="A21" s="3" t="s">
        <v>391</v>
      </c>
    </row>
    <row r="22" spans="1:6">
      <c r="A22" s="4" t="s">
        <v>1108</v>
      </c>
      <c r="C22" s="7" t="n">
        <v>1.3</v>
      </c>
    </row>
    <row r="23" spans="1:6">
      <c r="A23" s="4" t="s">
        <v>1117</v>
      </c>
      <c r="C23" s="7" t="n">
        <v>-5.2</v>
      </c>
    </row>
    <row r="24" spans="1:6">
      <c r="A24" s="4" t="s">
        <v>1113</v>
      </c>
      <c r="D24" s="7" t="n">
        <v>3.6</v>
      </c>
    </row>
    <row r="25" spans="1:6">
      <c r="A25" s="4" t="s">
        <v>1114</v>
      </c>
      <c r="D25" s="7" t="n">
        <v>26.3</v>
      </c>
      <c r="E25" s="7" t="n">
        <v>25.4</v>
      </c>
    </row>
    <row r="26" spans="1:6">
      <c r="A26" s="4" t="s">
        <v>1115</v>
      </c>
      <c r="D26" s="7" t="n">
        <v>0.8</v>
      </c>
      <c r="E26" s="5" t="n">
        <v>-1</v>
      </c>
      <c r="F26" s="7" t="n">
        <v>2.1</v>
      </c>
    </row>
    <row r="27" spans="1:6">
      <c r="A27" s="4" t="s">
        <v>946</v>
      </c>
      <c r="D27" s="6" t="n">
        <v>-1.6</v>
      </c>
      <c r="E27" s="6" t="n">
        <v>4.8</v>
      </c>
      <c r="F27" s="6" t="n">
        <v>1.5</v>
      </c>
    </row>
    <row r="28" spans="1:6">
      <c r="A28" s="4" t="s">
        <v>1118</v>
      </c>
    </row>
    <row r="29" spans="1:6">
      <c r="A29" s="3" t="s">
        <v>391</v>
      </c>
    </row>
    <row r="30" spans="1:6">
      <c r="A30" s="4" t="s">
        <v>1106</v>
      </c>
      <c r="C30" s="6" t="n">
        <v>167.9</v>
      </c>
    </row>
    <row r="31" spans="1:6">
      <c r="A31" s="4" t="s">
        <v>1110</v>
      </c>
      <c r="C31" s="4" t="s">
        <v>1119</v>
      </c>
    </row>
    <row r="32" spans="1:6">
      <c r="A32" s="4" t="s">
        <v>1120</v>
      </c>
    </row>
    <row r="33" spans="1:6">
      <c r="A33" s="3" t="s">
        <v>391</v>
      </c>
    </row>
    <row r="34" spans="1:6">
      <c r="A34" s="4" t="s">
        <v>1106</v>
      </c>
      <c r="C34" s="6" t="n">
        <v>191.2</v>
      </c>
    </row>
    <row r="35" spans="1:6">
      <c r="A35" s="4" t="s">
        <v>1107</v>
      </c>
      <c r="C35" s="6" t="n">
        <v>0.3</v>
      </c>
    </row>
    <row r="36" spans="1:6">
      <c r="A36" s="4" t="s">
        <v>1110</v>
      </c>
      <c r="C36" s="4" t="s">
        <v>755</v>
      </c>
    </row>
    <row r="37" spans="1:6">
      <c r="A37" s="4" t="s">
        <v>1121</v>
      </c>
    </row>
    <row r="38" spans="1:6">
      <c r="A38" s="3" t="s">
        <v>391</v>
      </c>
    </row>
    <row r="39" spans="1:6">
      <c r="A39" s="4" t="s">
        <v>1106</v>
      </c>
      <c r="C39" s="6" t="n">
        <v>1.6</v>
      </c>
    </row>
    <row r="40" spans="1:6">
      <c r="A40" s="4" t="s">
        <v>1107</v>
      </c>
      <c r="C40" s="6" t="n">
        <v>1.3</v>
      </c>
    </row>
    <row r="41" spans="1:6">
      <c r="A41" s="4" t="s">
        <v>484</v>
      </c>
    </row>
    <row r="42" spans="1:6">
      <c r="A42" s="3" t="s">
        <v>391</v>
      </c>
    </row>
    <row r="43" spans="1:6">
      <c r="A43" s="4" t="s">
        <v>1112</v>
      </c>
      <c r="B43" s="8" t="n">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17:18Z</dcterms:created>
  <dcterms:modified xmlns:dcterms="http://purl.org/dc/terms/" xmlns:xsi="http://www.w3.org/2001/XMLSchema-instance" xsi:type="dcterms:W3CDTF">2018-02-13T17:17:18Z</dcterms:modified>
</cp:coreProperties>
</file>